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Description of Business and Sig" sheetId="9" state="visible" r:id="rId9"/>
    <sheet xmlns:r="http://schemas.openxmlformats.org/officeDocument/2006/relationships" name="Leases" sheetId="10" state="visible" r:id="rId10"/>
    <sheet xmlns:r="http://schemas.openxmlformats.org/officeDocument/2006/relationships" name="Real Estate Assets" sheetId="11" state="visible" r:id="rId11"/>
    <sheet xmlns:r="http://schemas.openxmlformats.org/officeDocument/2006/relationships" name="Investments In and Advances To " sheetId="12" state="visible" r:id="rId12"/>
    <sheet xmlns:r="http://schemas.openxmlformats.org/officeDocument/2006/relationships" name="Intangible Assets and Below Mar" sheetId="13" state="visible" r:id="rId13"/>
    <sheet xmlns:r="http://schemas.openxmlformats.org/officeDocument/2006/relationships" name="Mortgages and Notes Payable" sheetId="14" state="visible" r:id="rId14"/>
    <sheet xmlns:r="http://schemas.openxmlformats.org/officeDocument/2006/relationships" name="Derivative Financial Instrument" sheetId="15" state="visible" r:id="rId15"/>
    <sheet xmlns:r="http://schemas.openxmlformats.org/officeDocument/2006/relationships" name="Commitments and Contingencies" sheetId="16" state="visible" r:id="rId16"/>
    <sheet xmlns:r="http://schemas.openxmlformats.org/officeDocument/2006/relationships" name="Noncontrolling Interests" sheetId="17" state="visible" r:id="rId17"/>
    <sheet xmlns:r="http://schemas.openxmlformats.org/officeDocument/2006/relationships" name="Disclosure About Fair Value of " sheetId="18" state="visible" r:id="rId18"/>
    <sheet xmlns:r="http://schemas.openxmlformats.org/officeDocument/2006/relationships" name="Equity" sheetId="19" state="visible" r:id="rId19"/>
    <sheet xmlns:r="http://schemas.openxmlformats.org/officeDocument/2006/relationships" name="Employee Benefit Plans" sheetId="20" state="visible" r:id="rId20"/>
    <sheet xmlns:r="http://schemas.openxmlformats.org/officeDocument/2006/relationships" name="Accumulated Other Comprehensive" sheetId="21" state="visible" r:id="rId21"/>
    <sheet xmlns:r="http://schemas.openxmlformats.org/officeDocument/2006/relationships" name="Real Estate and Other Assets He" sheetId="22" state="visible" r:id="rId22"/>
    <sheet xmlns:r="http://schemas.openxmlformats.org/officeDocument/2006/relationships" name="Earnings Per Share and Per Unit" sheetId="23" state="visible" r:id="rId23"/>
    <sheet xmlns:r="http://schemas.openxmlformats.org/officeDocument/2006/relationships" name="Income Taxes" sheetId="24" state="visible" r:id="rId24"/>
    <sheet xmlns:r="http://schemas.openxmlformats.org/officeDocument/2006/relationships" name="Segment Information" sheetId="25" state="visible" r:id="rId25"/>
    <sheet xmlns:r="http://schemas.openxmlformats.org/officeDocument/2006/relationships" name="Quarterly Financial Data (Unaud" sheetId="26" state="visible" r:id="rId26"/>
    <sheet xmlns:r="http://schemas.openxmlformats.org/officeDocument/2006/relationships" name="Subsequent Events" sheetId="27" state="visible" r:id="rId27"/>
    <sheet xmlns:r="http://schemas.openxmlformats.org/officeDocument/2006/relationships" name="Schedule III" sheetId="28" state="visible" r:id="rId28"/>
    <sheet xmlns:r="http://schemas.openxmlformats.org/officeDocument/2006/relationships" name="Description of Business and S_2" sheetId="29" state="visible" r:id="rId29"/>
    <sheet xmlns:r="http://schemas.openxmlformats.org/officeDocument/2006/relationships" name="Leases (Policies)" sheetId="30" state="visible" r:id="rId30"/>
    <sheet xmlns:r="http://schemas.openxmlformats.org/officeDocument/2006/relationships" name="Leases (Tables)" sheetId="31" state="visible" r:id="rId31"/>
    <sheet xmlns:r="http://schemas.openxmlformats.org/officeDocument/2006/relationships" name="Investments In and Advances T_2" sheetId="32" state="visible" r:id="rId32"/>
    <sheet xmlns:r="http://schemas.openxmlformats.org/officeDocument/2006/relationships" name="Intangible Assets and Below M_2" sheetId="33" state="visible" r:id="rId33"/>
    <sheet xmlns:r="http://schemas.openxmlformats.org/officeDocument/2006/relationships" name="Mortgages and Notes Payable (Ta" sheetId="34" state="visible" r:id="rId34"/>
    <sheet xmlns:r="http://schemas.openxmlformats.org/officeDocument/2006/relationships" name="Derivative Financial Instrume_2" sheetId="35" state="visible" r:id="rId35"/>
    <sheet xmlns:r="http://schemas.openxmlformats.org/officeDocument/2006/relationships" name="Noncontrolling Interests (Table" sheetId="36" state="visible" r:id="rId36"/>
    <sheet xmlns:r="http://schemas.openxmlformats.org/officeDocument/2006/relationships" name="Disclosure About Fair Value o_2" sheetId="37" state="visible" r:id="rId37"/>
    <sheet xmlns:r="http://schemas.openxmlformats.org/officeDocument/2006/relationships" name="Equity (Tables)" sheetId="38" state="visible" r:id="rId38"/>
    <sheet xmlns:r="http://schemas.openxmlformats.org/officeDocument/2006/relationships" name="Employee Benefit Plans (Tables)" sheetId="39" state="visible" r:id="rId39"/>
    <sheet xmlns:r="http://schemas.openxmlformats.org/officeDocument/2006/relationships" name="Accumulated Other Comprehensi_2" sheetId="40" state="visible" r:id="rId40"/>
    <sheet xmlns:r="http://schemas.openxmlformats.org/officeDocument/2006/relationships" name="Real Estate and Other Assets _2" sheetId="41" state="visible" r:id="rId41"/>
    <sheet xmlns:r="http://schemas.openxmlformats.org/officeDocument/2006/relationships" name="Earnings Per Share and Per Un_2" sheetId="42" state="visible" r:id="rId42"/>
    <sheet xmlns:r="http://schemas.openxmlformats.org/officeDocument/2006/relationships" name="Income Taxes (Tables)" sheetId="43" state="visible" r:id="rId43"/>
    <sheet xmlns:r="http://schemas.openxmlformats.org/officeDocument/2006/relationships" name="Segment Information (Tables)" sheetId="44" state="visible" r:id="rId44"/>
    <sheet xmlns:r="http://schemas.openxmlformats.org/officeDocument/2006/relationships" name="Quarterly Financial Data (Una_2" sheetId="45" state="visible" r:id="rId45"/>
    <sheet xmlns:r="http://schemas.openxmlformats.org/officeDocument/2006/relationships" name="Description of Business and S_3" sheetId="46" state="visible" r:id="rId46"/>
    <sheet xmlns:r="http://schemas.openxmlformats.org/officeDocument/2006/relationships" name="Leases ASC 842 (Details)" sheetId="47" state="visible" r:id="rId47"/>
    <sheet xmlns:r="http://schemas.openxmlformats.org/officeDocument/2006/relationships" name="Leases ASC 840 (Details)" sheetId="48" state="visible" r:id="rId48"/>
    <sheet xmlns:r="http://schemas.openxmlformats.org/officeDocument/2006/relationships" name="Real Estate Assets (Details)" sheetId="49" state="visible" r:id="rId49"/>
    <sheet xmlns:r="http://schemas.openxmlformats.org/officeDocument/2006/relationships" name="Investments In and Advances T_3" sheetId="50" state="visible" r:id="rId50"/>
    <sheet xmlns:r="http://schemas.openxmlformats.org/officeDocument/2006/relationships" name="Investments In and Advances T_4" sheetId="51" state="visible" r:id="rId51"/>
    <sheet xmlns:r="http://schemas.openxmlformats.org/officeDocument/2006/relationships" name="Intangible Assets and Below M_3" sheetId="52" state="visible" r:id="rId52"/>
    <sheet xmlns:r="http://schemas.openxmlformats.org/officeDocument/2006/relationships" name="Intangible Assets and Below M_4" sheetId="53" state="visible" r:id="rId53"/>
    <sheet xmlns:r="http://schemas.openxmlformats.org/officeDocument/2006/relationships" name="Mortgages and Notes Payable (De" sheetId="54" state="visible" r:id="rId54"/>
    <sheet xmlns:r="http://schemas.openxmlformats.org/officeDocument/2006/relationships" name="Derivative Financial Instrume_3" sheetId="55" state="visible" r:id="rId55"/>
    <sheet xmlns:r="http://schemas.openxmlformats.org/officeDocument/2006/relationships" name="Commitments and Contingencies (" sheetId="56" state="visible" r:id="rId56"/>
    <sheet xmlns:r="http://schemas.openxmlformats.org/officeDocument/2006/relationships" name="Noncontrolling Interests (Detai" sheetId="57" state="visible" r:id="rId57"/>
    <sheet xmlns:r="http://schemas.openxmlformats.org/officeDocument/2006/relationships" name="Disclosure About Fair Value o_3" sheetId="58" state="visible" r:id="rId58"/>
    <sheet xmlns:r="http://schemas.openxmlformats.org/officeDocument/2006/relationships" name="Equity (Details)" sheetId="59" state="visible" r:id="rId59"/>
    <sheet xmlns:r="http://schemas.openxmlformats.org/officeDocument/2006/relationships" name="Employee Benefit Plans (Details" sheetId="60" state="visible" r:id="rId60"/>
    <sheet xmlns:r="http://schemas.openxmlformats.org/officeDocument/2006/relationships" name="Accumulated Other Comprehensi_3" sheetId="61" state="visible" r:id="rId61"/>
    <sheet xmlns:r="http://schemas.openxmlformats.org/officeDocument/2006/relationships" name="Real Estate and Other Assets _3" sheetId="62" state="visible" r:id="rId62"/>
    <sheet xmlns:r="http://schemas.openxmlformats.org/officeDocument/2006/relationships" name="Earnings Per Share and Per Un_3" sheetId="63" state="visible" r:id="rId63"/>
    <sheet xmlns:r="http://schemas.openxmlformats.org/officeDocument/2006/relationships" name="Income Taxes (Details)" sheetId="64" state="visible" r:id="rId64"/>
    <sheet xmlns:r="http://schemas.openxmlformats.org/officeDocument/2006/relationships" name="Segment Information (Details)" sheetId="65" state="visible" r:id="rId65"/>
    <sheet xmlns:r="http://schemas.openxmlformats.org/officeDocument/2006/relationships" name="Quarterly Financial Data (Una_3" sheetId="66" state="visible" r:id="rId66"/>
    <sheet xmlns:r="http://schemas.openxmlformats.org/officeDocument/2006/relationships" name="Subsequent Events (Details)" sheetId="67" state="visible" r:id="rId67"/>
    <sheet xmlns:r="http://schemas.openxmlformats.org/officeDocument/2006/relationships" name="Schedule III (Details)" sheetId="68" state="visible" r:id="rId68"/>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46" customWidth="1" min="1" max="1"/>
    <col width="6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Jan. 29,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Registrant Name</t>
        </is>
      </c>
      <c r="B8" s="4" t="inlineStr">
        <is>
          <t>HIGHWOODS PROPERTIES, INC.</t>
        </is>
      </c>
    </row>
    <row r="9">
      <c r="A9" s="4" t="inlineStr">
        <is>
          <t>Entity Incorporation, State or Country Code</t>
        </is>
      </c>
      <c r="B9" s="4" t="inlineStr">
        <is>
          <t>MD</t>
        </is>
      </c>
    </row>
    <row r="10">
      <c r="A10" s="4" t="inlineStr">
        <is>
          <t>Entity File Number</t>
        </is>
      </c>
      <c r="B10" s="4" t="inlineStr">
        <is>
          <t>001-13100</t>
        </is>
      </c>
    </row>
    <row r="11">
      <c r="A11" s="4" t="inlineStr">
        <is>
          <t>Entity Tax Identification Number</t>
        </is>
      </c>
      <c r="B11" s="4" t="inlineStr">
        <is>
          <t>56-1871668</t>
        </is>
      </c>
    </row>
    <row r="12">
      <c r="A12" s="4" t="inlineStr">
        <is>
          <t>Entity Address, Address Line One</t>
        </is>
      </c>
      <c r="B12" s="4" t="inlineStr">
        <is>
          <t>3100 Smoketree Court</t>
        </is>
      </c>
    </row>
    <row r="13">
      <c r="A13" s="4" t="inlineStr">
        <is>
          <t>Entity Address, Address Line Two</t>
        </is>
      </c>
      <c r="B13" s="4" t="inlineStr">
        <is>
          <t>Suite 600</t>
        </is>
      </c>
    </row>
    <row r="14">
      <c r="A14" s="4" t="inlineStr">
        <is>
          <t>Entity Address, City or Town</t>
        </is>
      </c>
      <c r="B14" s="4" t="inlineStr">
        <is>
          <t>Raleigh</t>
        </is>
      </c>
    </row>
    <row r="15">
      <c r="A15" s="4" t="inlineStr">
        <is>
          <t>Entity Address, State or Province</t>
        </is>
      </c>
      <c r="B15" s="4" t="inlineStr">
        <is>
          <t>NC</t>
        </is>
      </c>
    </row>
    <row r="16">
      <c r="A16" s="4" t="inlineStr">
        <is>
          <t>Entity Address, Postal Zip Code</t>
        </is>
      </c>
      <c r="B16" s="4" t="inlineStr">
        <is>
          <t>27604</t>
        </is>
      </c>
    </row>
    <row r="17">
      <c r="A17" s="4" t="inlineStr">
        <is>
          <t>City Area Code</t>
        </is>
      </c>
      <c r="B17" s="4" t="inlineStr">
        <is>
          <t>919</t>
        </is>
      </c>
    </row>
    <row r="18">
      <c r="A18" s="4" t="inlineStr">
        <is>
          <t>Local Phone Number</t>
        </is>
      </c>
      <c r="B18" s="4" t="inlineStr">
        <is>
          <t>872-4924</t>
        </is>
      </c>
    </row>
    <row r="19">
      <c r="A19" s="4" t="inlineStr">
        <is>
          <t>Title of 12(b) Security</t>
        </is>
      </c>
      <c r="B19" s="4" t="inlineStr">
        <is>
          <t>Common Stock, $.01 par value, of Highwoods Properties, Inc.</t>
        </is>
      </c>
    </row>
    <row r="20">
      <c r="A20" s="4" t="inlineStr">
        <is>
          <t>Trading Symbol</t>
        </is>
      </c>
      <c r="B20" s="4" t="inlineStr">
        <is>
          <t>HIW</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3.8</v>
      </c>
    </row>
    <row r="32">
      <c r="A32" s="4" t="inlineStr">
        <is>
          <t>Entity Common Stock, Shares Outstanding</t>
        </is>
      </c>
      <c r="C32" s="6" t="n">
        <v>103921110</v>
      </c>
    </row>
    <row r="33">
      <c r="A33" s="4" t="inlineStr">
        <is>
          <t>Entity Central Index Key</t>
        </is>
      </c>
      <c r="B33" s="4" t="inlineStr">
        <is>
          <t>0000921082</t>
        </is>
      </c>
    </row>
    <row r="34">
      <c r="A34" s="4" t="inlineStr">
        <is>
          <t>Current Fiscal Year End Date</t>
        </is>
      </c>
      <c r="B34" s="4" t="inlineStr">
        <is>
          <t>--12-31</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row r="38">
      <c r="A38" s="4" t="inlineStr">
        <is>
          <t>Highwoods Realty Limited Partnership [Member]</t>
        </is>
      </c>
    </row>
    <row r="39">
      <c r="A39" s="3" t="inlineStr">
        <is>
          <t>Entity Information [Line Items]</t>
        </is>
      </c>
    </row>
    <row r="40">
      <c r="A40" s="4" t="inlineStr">
        <is>
          <t>Entity Registrant Name</t>
        </is>
      </c>
      <c r="B40" s="4" t="inlineStr">
        <is>
          <t>HIGHWOODS REALTY LIMITED PARTNERSHIP</t>
        </is>
      </c>
    </row>
    <row r="41">
      <c r="A41" s="4" t="inlineStr">
        <is>
          <t>Entity Incorporation, State or Country Code</t>
        </is>
      </c>
      <c r="B41" s="4" t="inlineStr">
        <is>
          <t>NC</t>
        </is>
      </c>
    </row>
    <row r="42">
      <c r="A42" s="4" t="inlineStr">
        <is>
          <t>Entity File Number</t>
        </is>
      </c>
      <c r="B42" s="4" t="inlineStr">
        <is>
          <t>000-21731</t>
        </is>
      </c>
    </row>
    <row r="43">
      <c r="A43" s="4" t="inlineStr">
        <is>
          <t>Entity Tax Identification Number</t>
        </is>
      </c>
      <c r="B43" s="4" t="inlineStr">
        <is>
          <t>56-1869557</t>
        </is>
      </c>
    </row>
    <row r="44">
      <c r="A44" s="4" t="inlineStr">
        <is>
          <t>Entity Well-known Seasoned Issuer</t>
        </is>
      </c>
      <c r="B44" s="4" t="inlineStr">
        <is>
          <t>Yes</t>
        </is>
      </c>
    </row>
    <row r="45">
      <c r="A45" s="4" t="inlineStr">
        <is>
          <t>Entity Voluntary Filers</t>
        </is>
      </c>
      <c r="B45" s="4" t="inlineStr">
        <is>
          <t>No</t>
        </is>
      </c>
    </row>
    <row r="46">
      <c r="A46" s="4" t="inlineStr">
        <is>
          <t>Entity Current Reporting Status</t>
        </is>
      </c>
      <c r="B46" s="4" t="inlineStr">
        <is>
          <t>Yes</t>
        </is>
      </c>
    </row>
    <row r="47">
      <c r="A47" s="4" t="inlineStr">
        <is>
          <t>Entity Interactive Data Current</t>
        </is>
      </c>
      <c r="B47" s="4" t="inlineStr">
        <is>
          <t>Yes</t>
        </is>
      </c>
    </row>
    <row r="48">
      <c r="A48" s="4" t="inlineStr">
        <is>
          <t>Entity Filer Category</t>
        </is>
      </c>
      <c r="B48" s="4" t="inlineStr">
        <is>
          <t>Non-accelerated Filer</t>
        </is>
      </c>
    </row>
    <row r="49">
      <c r="A49" s="4" t="inlineStr">
        <is>
          <t>Entity Small Business</t>
        </is>
      </c>
      <c r="B49" s="4" t="inlineStr">
        <is>
          <t>false</t>
        </is>
      </c>
    </row>
    <row r="50">
      <c r="A50" s="4" t="inlineStr">
        <is>
          <t>Entity Emerging Growth Company</t>
        </is>
      </c>
      <c r="B50" s="4" t="inlineStr">
        <is>
          <t>false</t>
        </is>
      </c>
    </row>
    <row r="51">
      <c r="A51" s="4" t="inlineStr">
        <is>
          <t>ICFR Auditor Attestation Flag</t>
        </is>
      </c>
      <c r="B51" s="4" t="inlineStr">
        <is>
          <t>false</t>
        </is>
      </c>
    </row>
    <row r="52">
      <c r="A52" s="4" t="inlineStr">
        <is>
          <t>Entity Shell Company</t>
        </is>
      </c>
      <c r="B52" s="4" t="inlineStr">
        <is>
          <t>false</t>
        </is>
      </c>
    </row>
    <row r="53">
      <c r="A53" s="4" t="inlineStr">
        <is>
          <t>Entity Central Index Key</t>
        </is>
      </c>
      <c r="B53" s="4" t="inlineStr">
        <is>
          <t>0000941713</t>
        </is>
      </c>
    </row>
    <row r="54">
      <c r="A54" s="4" t="inlineStr">
        <is>
          <t>Current Fiscal Year End Date</t>
        </is>
      </c>
      <c r="B54" s="4" t="inlineStr">
        <is>
          <t>--12-31</t>
        </is>
      </c>
    </row>
    <row r="55">
      <c r="A55" s="4" t="inlineStr">
        <is>
          <t>Document Fiscal Year Focus</t>
        </is>
      </c>
      <c r="B55" s="4" t="inlineStr">
        <is>
          <t>2020</t>
        </is>
      </c>
    </row>
    <row r="56">
      <c r="A56" s="4" t="inlineStr">
        <is>
          <t>Document Fiscal Period Focus</t>
        </is>
      </c>
      <c r="B56" s="4" t="inlineStr">
        <is>
          <t>FY</t>
        </is>
      </c>
    </row>
    <row r="57">
      <c r="A57" s="4" t="inlineStr">
        <is>
          <t>Amendment Flag</t>
        </is>
      </c>
      <c r="B5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On January 1, 2019, we adopted Accounting Standards Codification Topic 842 “Leases” (“ASC 842”), which supersedes Accounting Standards Codification Topic 840 “Leases” (“ASC 840”). Information in this Note 2 with respect to our leases and lease related costs as both lessee and lessor and lease related receivables as lessor is presented under ASC 842 as of and for the years ended December 31, 2020 and 2019 and under ASC 840 for the year ended December 31, 2018. We adopted ASC 842 using the modified retrospective approach whereby the cumulative effect of adoption was recognized on the adoption date and prior periods were not restated. There was no net cumulative effect adjustment to retained earnings as of January 1, 2019 as a result of this adoption. ASC 842 sets out the principles for the recognition, measurement, presentation and disclosure of leases for both lessees and lessors. We operate as both a lessor and a lessee. As a lessor, we are required under ASC 842 to account for leases using an approach that is substantially equivalent to ASC 840’s guidance for operating leases and other leases such as sales-type leases and direct financing leases. In addition, ASC 842 requires lessors to capitalize and amortize only incremental direct leasing costs. As a lessee, we are required under the new standard to apply a dual approach, classifying leases, such as ground leases, as either finance or operating leases based on the principle of whether or not the lease is effectively a financed purchase. This classification determines whether lease expense is recognized based on an effective interest method or on a straight-line basis over the term of the lease. ASC 842 also requires lessees to record a right of use asset and a lease liability for all leases with a term of greater than a year regardless of their classification. We have also elected the practical expedient not to recognize right of use assets and lease liabilities for leases with a term of a year or less. On adoption of the standard, we elected the package of practical expedients provided for in ASC 842, including: • No reassessment of whether any expired or existing contracts were or contained leases; • No reassessment of the lease classification for any expired or existing leases; and • No reassessment of initial direct costs for any existing leases. The package of practical expedients was made as a single election and was consistently applied to all existing leases as of January 1, 2019. We also elected the practical expedient provided to lessors in a subsequent amendment to ASC 842 that removed the requirement to separate lease and nonlease components, provided certain conditions were met. Information as Lessor Under ASC 842 We generally lease our office properties to lessees in exchange for fixed monthly payments that cover rent, property taxes, insurance and certain cost recoveries, primarily common area maintenance (“CAM”). Office properties owned by us that are under lease are primarily located in Atlanta, Charlotte, Nashville, Orlando, Pittsburgh, Raleigh, Richmond and Tampa and are leased to a wide variety of lessees across many industries. Our leases are operating leases and mostly range from three Some of our leases are subject to annual changes in the Consumer Price Index (“CPI”). Although increases in the CPI are not estimated as part of our measurement of straight-line rental revenue, to the extent that actual CPI is greater or less than the CPI at lease commencement, the amount of straight-line rent recognized in a given year is affected accordingly. Some of our leases have termination options and/or extension options. Termination options allow the customer to terminate the lease prior to the end of the lease term under certain circumstances. Termination options generally become effective half way or further into the original lease term and require advance notification from the customer and payment of a termination fee that reimburses us for a portion of the remaining rent under the original lease term and the undepreciated lease inception costs such as commissions, tenant improvements and lease incentives. Termination fee income is recognized on a straight-line basis from the date of the executed termination agreement through lease expiration when the amount of the fee is determinable and collectability of the fee is reasonably assured. Our extension options generally require a re-negotiation with the customer at market rates. Initial direct costs, primarily commissions, related to the leasing of our office properties are included in deferred leasing costs and are stated at amortized cost. Such expenditures are part of the investment necessary to execute leases and, therefore, are classified as investment activities in the statement of cash flows. All leasing commissions paid to third parties and our in-house personnel for new leases or lease renewals are capitalized. Capitalized leasing costs are amortized on a straight-line basis over the initial fixed terms of the respective leases. All other costs to negotiate or arrange a lease are expensed as incurred. Lease incentive costs, which are payments made to or on behalf of a customer as an incentive to sign a lease, are capitalized in deferred leasing costs and amortized on a straight-line basis over the respective lease terms as a reduction of rental revenues. Lease related receivables, which include accounts receivable and accrued straight-line rents receivable, are reduced for credit losses. Such amounts are recognized as a reduction to rental and other revenues. We regularly evaluate the collectability of our lease related receivables. Our evaluation of collectability primarily consists of reviewing the credit quality of our customer, historical trends of the customer and changes in customer payment terms. We do not maintain a general reserve to estimate amounts that may not be collectible. If our assumptions regarding the collectability of lease related receivables prove incorrect, we could experience credit losses in excess of what was recognized in rental and other revenues. We recognized rental and other revenues related to operating lease payments of $726.0 million and $723.1 million, of which variable lease payments were $56.0 million and $65.4 million, during the years ended December 31, 2020 and 2019, respectively. The following table sets forth the undiscounted cash flows for future minimum base rents to be received from customers for leases in effect at December 31, 2020 for the properties that we wholly own: 2021 $ 623,888 2022 619,530 2023 570,417 2024 513,483 2025 432,272 Thereafter 2,049,545 $ 4,809,135 Information as Lessor Under ASC 840 Minimum contractual rents from leases are recognized on a straight-line basis over the terms of the respective leases. This means that, with respect to a particular lease, actual amounts billed in accordance with the lease during any given period may be higher or lower than the amount of rental revenue recognized for the period. Straight-line rental revenue is commenced when the customer assumes control of the leased premises. Accrued straight-line rents receivable represents the amount by which straight-line rental revenue exceeds rents currently billed in accordance with lease agreements. Contingent rental revenue, such as percentage rent, is accrued when the contingency is removed. Termination fee income is recognized at the later of when the customer has vacated the space or the lease has expired and a fully executed lease termination agreement has been delivered, the amount of the fee is determinable and collectability of the fee is reasonably assured. Cost recovery income is determined on a calendar year and a lease-by-lease basis. The most common types of cost recovery income in our leases are CAM and real estate taxes, for which a customer typically pays its pro-rata share of operating and administrative expenses and real estate taxes in excess of the costs incurred during a contractually specified base year. The computation of cost recovery income is complex and involves numerous judgments, including the interpretation of lease provisions. Leases are not uniform in dealing with such cost recovery income and there are many variations in the computation. Many customers make monthly fixed payments of CAM, real estate taxes and other cost reimbursement items. We accrue income related to these payments each month. We make quarterly accrual adjustments, positive or negative, to cost recovery income to adjust the recorded amounts to our best estimate of the final annual amounts to be billed and collected. After the end of the calendar year, we compute each customer’s final cost recovery income and, after considering amounts paid by the customer during the year, issue a bill or credit for the appropriate amount to the customer. The differences between the amounts billed less previously received payments and the accrual adjustment are recorded as increases or decreases to cost recovery income when the final bills are prepared, which occurs during the first half of the subsequent year. Accounts receivable, accrued straight-line rents receivable and mortgages and notes receivable are reduced by an allowance for amounts that may become uncollectible in the future. We regularly evaluate the adequacy of our allowance for doubtful accounts. The evaluation primarily consists of reviewing past due account balances and considering such factors as the credit quality of our customer, historical trends of the customer and changes in customer payment terms. Additionally, with respect to customers in bankruptcy, we estimate the probable recovery through bankruptcy claims and adjust the allowance for amounts deemed uncollectible. If our assumptions regarding the collectability of receivables prove incorrect, we could experience losses in excess of our allowance for doubtful accounts. The allowance and its related receivable are written-off when we have concluded there is a low probability of collection and we have discontinued collection efforts. The following table sets forth the activity of allowance for doubtful accounts: Balance at December 31, 2017 Additions Deductions Balance at December 31, 2018 Allowance for Doubtful Accounts - Straight-Line Rent $ 819 $ 599 $ (777) $ 641 Allowance for Doubtful Accounts - Accounts Receivable 753 969 (556) 1,166 Allowance for Doubtful Accounts - Notes Receivable 72 — (28) 44 Totals $ 1,644 $ 1,568 $ (1,361) $ 1,851 Lease incentive costs, which are payments made to or on behalf of a customer as an incentive to sign a lease, are capitalized in deferred leasing costs and amortized on a straight-line basis over the respective lease terms as a reduction of rental revenues. Our real estate assets are leased to customers under operating leases. The minimum rental amounts under the leases are generally subject to scheduled fixed increases. Generally, the leases also provide that we receive cost recovery income from customers for increases in certain costs above the costs incurred during a contractually specified base year. Information as Lessee Under ASC 842 We have 20 properties subject to operating ground leases in Atlanta, Nashville, Orlando, Raleigh and Tampa with a weighted average remaining term of 51 years. Rental payments on these leases are adjusted periodically based on either the CPI or on a pre-determined schedule. The monthly payments on a pre-determined schedule are recognized on a straight-line basis over the terms of the respective leases. Changes in the CPI are not estimated as part of our measurement of straight-line rental expense. Upon initial adoption of ASC 842, we recognized a lease liability of $35.3 million ( in accounts payable, accrued expenses and other liabilities in prepaid expenses and other assets The following table sets forth the undiscounted cash flows of our scheduled obligations for future minimum payments on operating ground leases at December 31, 2020 and a reconciliation of those cash flows to the operating lease liability at December 31, 2020: 2021 $ 2,127 2022 2,169 2023 2,167 2024 2,123 2025 2,170 Thereafter 81,527 92,283 Discount (57,892) Lease liability $ 34,391 Information as Lessee Under ASC 840 Certain of our properties are subject to operating ground leases. Rental payments on these leases are adjusted periodically based on either the CPI or on a pre-determined schedule. Total rental property expense recorded for operating ground leases was $2.5 million for the year ended December 31, 201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Assets</t>
        </is>
      </c>
      <c r="B1" s="2" t="inlineStr">
        <is>
          <t>12 Months Ended</t>
        </is>
      </c>
    </row>
    <row r="2">
      <c r="B2" s="2" t="inlineStr">
        <is>
          <t>Dec. 31, 2020</t>
        </is>
      </c>
    </row>
    <row r="3">
      <c r="A3" s="3" t="inlineStr">
        <is>
          <t>Real Estate [Abstract]</t>
        </is>
      </c>
    </row>
    <row r="4">
      <c r="A4" s="4" t="inlineStr">
        <is>
          <t>Real Estate Assets</t>
        </is>
      </c>
      <c r="B4" s="4" t="inlineStr">
        <is>
          <t>Real Estate Assets Acquisitions During 2020, we acquired two development parcels totaling less than one acre in Raleigh and Nashville for an aggregate purchase price of $8.5 million, including the issuance of 118,592 Common Units and capitalized acquisition costs. During 2019, we acquired a building in the central business district of Charlotte, which delivered in 2019 and encompasses 841,000 rentable square feet, for a net purchase price of $399.1 million. The assets acquired and liabilities assumed were recorded at relative fair value as determined by management, with the assistance of third party specialists, based on information available at the acquisition date and on current assumptions as to future operations. During 2019, we also acquired four development parcels totaling approximately 10 acres in Raleigh, Richmond and Pittsburgh for an aggregate purchase price, including capitalized acquisition costs, of $12.4 million. During 2018, we acquired two development parcels totaling approximately nine acres in Nashville for an aggregate purchase price, including capitalized acquisition costs, of $50.6 million. Dispositions During 2020, we sold a total of 52 buildings, encompassing 4,489,000 rentable square feet, in Greensboro and Memphis and various land parcels for an aggregate sale price of $494.2 million (before closing credits to buyer of $5.7 million) and recorded aggregate gains on disposition of property of $215.5 million. During 2020, we also recognized $0.4 million of gain related to the satisfaction of a performance obligation as part of a 2016 land sale. During 2019, we sold a total of six buildings and various land parcels for an aggregate sale price of $136.4 million and recorded aggregate gains on disposition of property of $39.5 million. During 2018, we sold a total of three buildings and various land parcels for an aggregate sale price of $90.6 million and recorded aggregate gains on disposition of property of $37.6 million. Impairments During 2020, we recorded an impairment of real estate assets of $1.8 million, which resulted from a change in market-based inputs and our assumptions about the use of the assets. During 2019, we recorded aggregate impairments of real estate assets of $5.8 million as a result of shortened hold periods from classifying all of our assets in Greensboro and Memphis as non-core and changes in market-based inputs and our assumptions about the use of the assets. During 2018, we recorded an impairment of real estate assets of $0.4 million, which resulted from a change in market-based inputs and our assumptions about the use of the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nd Advances To Affiliates</t>
        </is>
      </c>
      <c r="B1" s="2" t="inlineStr">
        <is>
          <t>12 Months Ended</t>
        </is>
      </c>
    </row>
    <row r="2">
      <c r="B2" s="2" t="inlineStr">
        <is>
          <t>Dec. 31, 2020</t>
        </is>
      </c>
    </row>
    <row r="3">
      <c r="A3" s="3" t="inlineStr">
        <is>
          <t>Equity Method Investments and Joint Ventures [Abstract]</t>
        </is>
      </c>
    </row>
    <row r="4">
      <c r="A4" s="4" t="inlineStr">
        <is>
          <t>Investments In and Advances To Affiliates</t>
        </is>
      </c>
      <c r="B4" s="4" t="inlineStr">
        <is>
          <t>Investments in and Advances to Affiliates Unconsolidated Affiliates We have equity interests of up to 50.0% in various joint ventures with unrelated third parties that are accounted for using the equity method of accounting because we have the ability to exercise significant influence over the operating and financial policies of the joint venture investment. The difference between the cost of these investments and the net book value of the underlying net assets was $0.6 million and $0.7 million at December 31, 2020 and 2019, respectively. The following table sets forth our ownership in unconsolidated affiliates at December 31, 2020: Joint Venture Location Ownership Plaza Colonnade, Tenant-in-Common Kansas City 50.0% Kessinger/Hunter &amp; Company, LC Kansas City 26.5% Highwoods DLF Forum, LLC (1) Raleigh 25.0% __________ (1) We acquired our joint venture partner’s 75.0% interest in our Highwoods DLF Forum, LLC joint venture (the “Forum”) in the first quarter of 2021. See Note 19. We receive development, management and leasing fees for services provided to certain of our joint ventures. These fees are recognized in income to the extent of our respective joint venture partner’s interest. During the years ended December 31, 2020, 2019 and 2018, we recognized $1.0 million, $0.5 million and $0.4 million, respectively, of development/construction, management and leasing fees from our unconsolidated joint ventures. At December 31, 2020 and 2019, we had receivables of $0.2 million and $0.1 million, respectively, related to these fees in accounts receivable. Consolidated Variable Interest Entity In 2019, we and The Bromley Companies formed a joint venture (the “Midtown One joint venture”) to construct Midtown West, a 150,000 square foot, multi-customer office building located in the mixed-use Midtown Tampa project in Tampa’s Westshore submarket. Midtown West has an anticipated total investment of $71.3 million. Construction of Midtown West began in the third quarter of 2019 with a scheduled completion date in the second quarter of 2021. At closing, we agreed to contribute cash of $20.0 million, which has been fully funded, in exchange for an 80.0% interest in the Midtown One joint venture and The Bromley Companies contributed land valued at $5.0 million in exchange for the remaining 20.0% interest. We also committed to provide a $46.3 million interest-only secured construction loan to the Midtown One joint venture that is scheduled to mature on the second anniversary of completion. The loan bears interest at LIBOR plus 250 basis points. As of December 31, 2020, $18.5 million under the loan has been funded. We determined that we have a variable interest in the Midtown One joint venture primarily because the entity was designed to pass along interest rate risk, equity price risk and operation risk to us as both a debt and an equity holder and The Bromley Companies as an equity holder. The Midtown One joint venture was further determined to be a variable interest entity as it requires additional subordinated financial support in the form of a loan because the initial equity investment provided by us and The Bromley Companies is not sufficient to finance its planned investments and operations. We, as majority owner and managing member and through our control rights as set forth in the joint venture’s governance documents, were determined to be the primary beneficiary as we have both the power to direct the activities that most significantly affect the entity (primarily lease rates, property operations and capital expenditures) and significant economic exposure through our equity investment and loan commitment. As such, the Midtown One joint venture is consolidated and all intercompany transactions and accounts are eliminated. The following table sets forth the assets and liabilities of the Midtown One joint venture included on our Consolidated Balance Sheets: December 31, Development in-process $ 46,873 Deferred leasing costs $ 196 Prepaid expenses and other assets $ 75 Accounts payable, accrued expenses and other liabilities $ 2,693 The assets of the Midtown One joint venture can be used only to settle obligations of the joint venture and its creditors have no recourse to our wholly owned assets. Other Consolidated Affiliate We have a 50.0% ownership interest in Highwoods-Markel Associates, LLC (“Markel”), a consolidated joint venture. We are the manager and leasing agent for Markel’s properties, which are located in Richmond in exchange for customary management and leasing fees. We consolidate Markel since we are the managing member and control the major operating and financial policies of the entity. As controlling member, we have an obligation to cause this property-owning entity to distribute proceeds of liquidation to the noncontrolling interest member in these partially owned properties only if the net proceeds received by the entity from the sale of any of Markel’s assets warrant a distribution as determined by the agreement governing the joint venture. We estimate the value of such noncontrolling interest distributions would have been $30.7 million had the entity been liquidated at December 31, 2020. This estimated settlement value is based on the fair value of the underlying properties which is based on a number of assumptions that are subject to economic and market uncertainties including, among others, demand for space, competition for customers, changes in market rental rates and costs to operate each property. If the entity’s underlying assets are worth less than the underlying liabilities on the date of such liquidation, we would have no obligation to remit any consideration to the noncontrolling interest hold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Below Market Leaes Liabilities</t>
        </is>
      </c>
      <c r="B1" s="2" t="inlineStr">
        <is>
          <t>12 Months Ended</t>
        </is>
      </c>
    </row>
    <row r="2">
      <c r="B2" s="2" t="inlineStr">
        <is>
          <t>Dec. 31, 2020</t>
        </is>
      </c>
    </row>
    <row r="3">
      <c r="A3" s="3" t="inlineStr">
        <is>
          <t>Goodwill and Intangible Assets Disclosure [Abstract]</t>
        </is>
      </c>
    </row>
    <row r="4">
      <c r="A4" s="4" t="inlineStr">
        <is>
          <t>Intangible Assets and Below Market Lease Liabilities</t>
        </is>
      </c>
      <c r="B4" s="4" t="inlineStr">
        <is>
          <t>Intangible Assets and Below Market Lease Liabilities The following table sets forth total intangible assets and acquisition-related below market lease liabilities, net of accumulated amortization: December 31, 2020 2019 Assets: Deferred leasing costs (including lease incentives and above market lease and in-place lease acquisition-related intangible assets) $ 361,027 $ 377,472 Less accumulated amortization (151,698) (146,125) $ 209,329 $ 231,347 Liabilities (in accounts payable, accrued expenses and other liabilities): Acquisition-related below market lease liabilities $ 63,748 $ 65,971 Less accumulated amortization (37,838) (34,014) $ 25,910 $ 31,957 The following table sets forth amortization of intangible assets and below market lease liabilities: Year Ended December 31, 2020 2019 2018 Amortization of deferred leasing costs and acquisition-related intangible assets (in depreciation and amortization) $ 34,401 $ 37,386 $ 36,486 Amortization of lease incentives (in rental and other revenues) $ 1,847 $ 4,281 $ 1,908 Amortization of acquisition-related intangible assets (in rental and other revenues) $ 1,137 $ 1,290 $ 1,677 Amortization of acquisition-related intangible assets (in rental property and other expenses) $ 510 $ 557 $ 557 Amortization of acquisition-related below market lease liabilities (in rental and other revenues) $ (6,031) $ (6,633) $ (6,085) The following table sets forth scheduled future amortization of intangible assets and below market lease liabilities: Years Ending December 31, Amortization Amortization Amortization Amortization 2021 $ 34,063 $ 1,563 $ 711 $ (4,958) 2022 30,011 1,353 601 (3,977) 2023 26,496 1,279 447 (3,600) 2024 23,348 1,133 373 (2,932) 2025 19,224 1,064 342 (1,673) Thereafter 60,979 4,523 1,819 (8,770) $ 194,121 $ 10,915 $ 4,293 $ (25,910) Weighted average remaining amortization periods as of December 31, 2020 (in years) 8.3 9.5 9.7 8.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s and Notes Payable</t>
        </is>
      </c>
      <c r="B1" s="2" t="inlineStr">
        <is>
          <t>12 Months Ended</t>
        </is>
      </c>
    </row>
    <row r="2">
      <c r="B2" s="2" t="inlineStr">
        <is>
          <t>Dec. 31, 2020</t>
        </is>
      </c>
    </row>
    <row r="3">
      <c r="A3" s="3" t="inlineStr">
        <is>
          <t>Debt Disclosure [Abstract]</t>
        </is>
      </c>
    </row>
    <row r="4">
      <c r="A4" s="4" t="inlineStr">
        <is>
          <t>Mortgages and Notes Payable</t>
        </is>
      </c>
      <c r="B4" s="4" t="inlineStr">
        <is>
          <t>Mortgages and Notes Payable Our mortgages and notes payable consisted of the following: December 31, 2020 2019 Secured indebtedness: 4.00% mortgage loan due 2029 (1) $ 93,350 $ 95,303 93,350 95,303 Unsecured indebtedness: 3.20% (3.363% effective rate) notes due 2021 (2) 149,901 299,369 3.625% (3.752% effective rate) notes due 2023 (3) 249,464 249,201 3.875% (4.038% effective rate) notes due 2027 (4) 297,534 297,134 4.125% (4.271% effective rate) notes due 2028 (5) 347,035 346,621 4.20% (4.234% effective rate) notes due 2029 (6) 349,189 349,091 3.050% (3.079% effective rate) notes due 2030 (7) 399,106 399,009 2.600% (2.645% effective rate) notes due 2031 (8) 398,423 — Variable rate term loan due 2022 (9) — 100,000 Variable rate term loan due 2022 (10) 200,000 200,000 Revolving credit facility due 2022 — 221,000 2,390,652 2,461,425 Less-unamortized debt issuance costs (13,981) (13,018) Total mortgages and notes payable, net $ 2,470,021 $ 2,543,710 __________ (1) Our secured mortgage loan was collateralized by real estate assets with an undepreciated book value of $147.9 million at December 31, 2020. We paid down $2.0 million of secured loan balances through principal amortization during 2020. (2) Net of unamortized original issuance discount of $0.1 million and $0.6 million as of December 31, 2020 and 2019, respectively. (3) Net of unamortized original issuance discount of $0.5 million and $0.8 million as of December 31, 2020 and 2019, respectively. (4) Net of unamortized original issuance discount of $2.5 million and $2.9 million as of December 31, 2020 and 2019, respectively. (5) Net of unamortized original issuance discount of $3.0 million and $3.4 million as of December 31, 2020 and 2019, respectively. (6) Net of unamortized original issuance discount of $0.8 million and $0.9 million as of December 31, 2020 and 2019, respectively. (7) Net of unamortized original issuance discount of $0.9 million and $1.0 million as of December 31, 2020 and 2019, respectively. (8) Net of unamortized original issuance discount of $1.6 million as of December 31, 2020. (9) This debt was repaid in 2020. (10) As more fully described in Note 7, we entered into floating-to-fixed interest rate swaps that effectively fix LIBOR for $50.0 million of this loan through January 2022. Accordingly, the equivalent fixed rate of this amount is 2.79%. The interest rate on the remaining $150.0 million was 1.25% at December 31, 2020. The following table sets forth scheduled future principal payments, including amortization, due on our mortgages and notes payable at December 31, 2020: Years Ending December 31, Principal Amount 2021 $ 150,504 2022 200,686 2023 251,024 2024 1,124 2025 (1) (185) Thereafter 1,880,849 Less-unamortized debt issuance costs (13,981) $ 2,470,021 __________ (1) Represents amortization of discounts in excess of principal payments due. Our $600.0 million unsecured revolving credit facility is scheduled to mature in January 2022 and includes an accordion feature that allows for an additional $400.0 million of borrowing capacity subject to additional lender commitments. Assuming no defaults have occurred, we have an option to extend the maturity for two additional six During 2020, the Operating Partnership issued $400.0 million aggregate principal amount of 2.600% notes due February 2031, less original issuance discount of $1.6 million. These notes were priced to yield 2.645%. Underwriting fees and other expenses were incurred that aggregated $3.4 million; these costs were deferred and will be amortized over the term of the notes. The net proceeds from the issuance were used: (1) to finance the Operating Partnership’s cash tender offer to purchase $150.0 million principal amount of its 3.20% notes due June 15, 2021 at a purchase price of 101.908% of the face amount of the notes, plus accrued and unpaid interest; (2) to prepay without penalty our $100.0 million unsecured bank term loan that was scheduled to mature in January 2022 and which bore interest at LIBOR plus 110 basis points; and (3) for general corporate purposes. We recorded $3.7 million of aggregate losses on debt extinguishment related to the repurchase of the 3.20% notes and the term loan prepayment. During 2019, the Operating Partnership issued $400.0 million aggregate principal amount of 3.050% notes due February 2030, less original issuance discount of $1.0 million. These notes were priced to yield 3.079%. Underwriting fees and other expenses were incurred that aggregated $3.4 million; these costs were deferred and will be amortized over the term of the notes. During 2019, the Operating Partnership issued $350.0 million aggregate principal amount of 4.20% notes due April 2029, less original issuance discount of $1.0 million. These notes were priced to yield 4.234%. Underwriting fees and other expenses were incurred that aggregated $3.1 million; these costs were deferred and will be amortized over the term of the notes. During 2019, we prepaid without penalty the remaining $225.0 million on our seven During 2019, we prepaid without penalty $100.0 million on our $200.0 million unsecured bank term loan and recorded $0.3 million of loss on debt extinguishment related to this prepayment. During 2020, we prepaid without penalty the remaining $100.0 million upon issuance of the $400.0 million aggregate principal amount of 2.600% notes due February 2031. The term loan was scheduled to mature in January 2022 and bore interest at LIBOR plus 110 basis points. During 2018, we paid off at maturity $200.0 million principal amount of 7.5% unsecured notes. During 2018, the Operating Partnership issued $350.0 million aggregate principal amount of 4.125% notes due March 2028, less original issuance discount of $4.1 million. These notes were priced to yield 4.271%. Underwriting fees and other expenses were incurred that aggregated $2.9 million; these costs were deferred and will be amortized over the term of the notes. Our revolving credit facility and bank term loans require us to comply with customary operating covenants and various financial requirements. Upon an event of default on the revolving credit facility, the lenders having at least 51.0% of the total commitments under the revolving credit facility can accelerate all borrowings then outstanding, and we could be prohibited from borrowing any further amounts under our revolving credit facility, which would adversely affect our ability to fund our operations. In addition, certain of our unsecured debt agreements contain cross-default provisions giving the unsecured lenders the right to declare a default if we are in default under more than $30.0 million with respect to other loans in some circumstances. We are currently in compliance with financial covenants with respect to our consolidated debt. The Operating Partnership has $149.9 million carrying amount of 2021 notes outstanding, $249.5 million carrying amount of 2023 notes outstanding, $297.5 million carrying amount of 2027 notes outstanding, $347.0 million carrying amount of 2028 notes outstanding, $349.2 million carrying amount of 2029 notes outstanding, $399.1 million carrying amount of 2030 notes outstanding and $398.4 million carrying amount of 2031 notes outstanding. The indenture that governs these outstanding notes requires us to comply with customary operating covenants and various financial ratios. The trustee or the holders of at least 25.0% in principal amount of any series of notes can accelerate the principal amount of such series upon written notice of a default that remains uncured after 60 days. We have considered our short-term liquidity needs within one year from February 9, 2021 (the date of issuance of the annual financial statements) and the adequacy of our estimated cash flows from operating activities and other available financing sources to meet these needs. In particular, we have considered our scheduled debt maturities during such one-year period, including the remaining $150.0 million principal amount of unsecured notes that are scheduled to mature on June 15, 2021. We intend to exercise our right to redeem the remaining 3.20% notes at par on April 15, 2021. We have concluded it is probable we will meet these short-term liquidity requirements through a combination of the following: • available cash and cash equivalents; • cash flows from operating activities; • issuance of debt securities by the Operating Partnership; • issuance of secured debt; • bank term loans; • borrowings under our revolving credit facility; • issuance of equity securities by the Company or the Operating Partnership; and • the disposition of non-core assets. Capitalized Interest Total interest capitalized to development and significant building and tenant improvement projects was $8.3 million, $5.6 million and $6.7 million for the years ended December 31, 2020, 2019 and 2018,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Derivative Financial InstrumentsDuring 2019, we entered into $150.0 million notional amount of forward-starting swaps that effectively locked the underlying 10-year treasury rate at 1.87% with respect to a planned issuance of debt securities by the Operating Partnership. Upon the subsequent issuance of the $400.0 million aggregate principal amount of 3.050% notes due February 2030 during 2019, we terminated the forward-starting swaps and paid cash upon settlement. The unrealized loss of $6.6 million in accumulated other comprehensive income/(loss) will be reclassified to interest expense as interest payments are made on the debt. During 2018, we entered into an aggregate of $225.0 million notional amount of forward-starting swaps that effectively locked the underlying 10-year treasury rate at a weighted average of 2.86% with respect to a planned issuance of debt securities by the Operating Partnership. Upon issuance of the $350.0 million aggregate principal amount of 4.20% notes due April 2029 during 2019, we terminated the forward-starting swaps and paid cash upon settlement. The unrealized loss of $5.1 million in accumulated other comprehensive income/(loss) will be reclassified to interest expense as interest payments are made on the debt. We previously entered into $150.0 million notional amount of forward-starting swaps that effectively locked the underlying 10-year treasury rate at 2.44% with respect to a planned issuance of debt securities by the Operating Partnership. Upon issuance of the $350.0 million aggregate principal amount of 4.125% notes due March 2028 during 2018, we terminated the forward-starting swaps and received cash upon settlement. The unrealized gain of $7.0 million in accumulated other comprehensive income/(loss) will be reclassified to interest expense as interest payments are made on the debt and a gain of $0.2 million of hedge ineffectiveness was recognized in interest expense. We previously entered into floating-to-fixed interest rate swaps through January 2022 with respect to an aggregate of $50.0 million LIBOR-based borrowings. These swaps effectively fix the underlying one We also had floating-to-fixed interest rate swaps with respect to an aggregate of $225.0 million LIBOR-based borrowings. These swaps effectively fixed the underlying one The counterparties under our swaps are major financial institutions. The swap agreements contain a provision whereby if we default on certain of our indebtedness and which default results in repayment of such indebtedness being, or becoming capable of being, accelerated by the lender, then we could also be declared in default on our swaps. Our interest rate swaps have been designated as and are being accounted for as cash flow hedges with changes in fair value recorded in other comprehensive income/(loss) each reporting period. We have no collateral requirements related to our interest rate swaps. Amounts reported in accumulated other comprehensive income/(loss) related to derivatives will be reclassified to interest expense as interest payments are made on our debt. During 2021, we estimate that $0.5 million will be reclassified as a net increase to interest expense. The following table sets forth the fair value of our derivatives: December 31, 2020 2019 Derivatives: Derivatives designated as cash flow hedges in accounts payable, accrued expenses and other liabilities: Interest rate swaps $ 846 $ 154 The following table sets forth the effect of our cash flow hedges on accumulated other comprehensive income/(loss) and interest expense: Year Ended December 31, 2020 2019 2018 Derivatives Designated as Cash Flow Hedges: Amount of unrealized gains/(losses) recognized in accumulated other comprehensive income/(loss) on derivatives: Interest rate swaps $ (1,238) $ (9,134) $ 4,161 Amount of (gains)/losses reclassified out of accumulated other comprehensive income/(loss) into interest expense: Interest rate swaps $ 247 $ (1,250) $ (2,08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ease and Contractual Commitments We have $212.9 million of lease and contractual commitments at December 31, 2020. Lease and contractual commitments represent commitments under signed leases and contracts for operating properties (excluding tenant-funded tenant improvements) and contracts for development/redevelopment projects, of which $58.0 million was recorded on our Consolidated Balance Sheets at December 31, 2020. Contingent Consideration We had $0.8 million and $5.3 million of contingent consideration related to certain parcels of acquired development land at December 31, 2020 and 2019, respectively. The contingent consideration for each is payable in cash to a third party if and to the extent future development milestones as outlined in the purchase agreements are met. Environmental Matters Substantially all of our in-service and development properties have been subjected to Phase I environmental assessments and, in certain instances, Phase II environmental assessments. Such assessments and/or updates have not revealed, nor are we aware of, any environmental liability that we believe would have a material adverse effect on our Consolidated Financial Statements. Litigation, Claims and Assessments We are from time to time a party to a variety of legal proceedings, claims and assessments arising in the ordinary course of our business. We regularly assess the liabilities and contingencies in connection with these matters based on the latest information available. For those matters where it is probable that we have incurred or will incur a loss and the loss or range of loss can be reasonably estimated, the estimated loss is accrued and charged to income in our Consolidated Financial Statements. In other instances, because of the uncertainties related to both the probable outcome and amount or range of loss, a reasonable estimate of liability, if any, cannot be made. Based on the current expected outcome of such matters, none of these proceedings, claims or assessments is expected to have a material effect on our business, financial condition, results of operations or cash flows. COVID-19 Since early March 2020, efforts to slow the spread of the COVID-19 virus have had a significant impact on the U.S. economy. We continue to follow the policies described in Notes 1 and 2, including those related to impairments of real estate assets and investments in unconsolidated affiliates, leases and estimates of credit losses on operating lease receivables. While the results of our current analyses did not result in any material adjustments to amounts as of and for the year ended December 31, 2020, circumstances related to the COVID-19 pandemic may result in recording impairments, lease modifications and credit losses in future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0</t>
        </is>
      </c>
    </row>
    <row r="3">
      <c r="A3" s="3" t="inlineStr">
        <is>
          <t>Noncontrolling Interest [Abstract]</t>
        </is>
      </c>
    </row>
    <row r="4">
      <c r="A4" s="4" t="inlineStr">
        <is>
          <t>Noncontrolling Interests</t>
        </is>
      </c>
      <c r="B4" s="4" t="inlineStr">
        <is>
          <t xml:space="preserve">Noncontrolling Interests Noncontrolling Interests in Consolidated Affiliates At December 31, 2020, our noncontrolling interests in consolidated affiliates relate to our joint venture partners’ 50.0% interest in office properties in Richmond and 20.0% interest in an office development property in Tampa. Our joint venture partners are unrelated third parties. Noncontrolling Interests in the Operating Partnership Noncontrolling interests in the Operating Partnership relate to the ownership of Redeemable Common Units. Net income attributable to noncontrolling interests in the Operating Partnership is computed by applying the weighted average percentage of Redeemable Common Units during the period, as a percent of the total number of outstanding Common Units, to the Operating Partnership’s net income for the period after deducting distributions on Preferred Units. When a noncontrolling unitholder redeems a Common Unit for a share of Common Stock or cash, the noncontrolling interests in the Operating Partnership are reduced and the Company’s share in the Operating Partnership is increased by the fair value of each security at the time of redemption. The following table sets forth the Company’s noncontrolling interests in the Operating Partnership: Year Ended December 31, 2020 2019 Beginning noncontrolling interests in the Operating Partnership $ 133,216 $ 105,960 Adjustment of noncontrolling interests in the Operating Partnership to fair value (30,617) 29,557 Issuances of Common Units 6,163 — Conversions of Common Units to Common Stock (145) (663) Net income attributable to noncontrolling interests in the Operating Partnership 9,338 3,551 Distributions to noncontrolling interests in the Operating Partnership (5,456) (5,189) Total noncontrolling interests in the Operating Partnership $ 112,499 $ 133,216 The following table sets forth net income available for common stockholders and transfers from the Company’s noncontrolling interests in the Operating Partnership: Year Ended December 31, 2020 2019 2018 Net income available for common stockholders $ 344,914 $ 134,430 $ 169,343 Increase in additional paid in capital from conversions of Common Units to Common Stock 145 663 4,043 Issuances of Common Units (6,163) — — Change from net income available for common stockholders and transfers from noncontrolling interests $ 338,896 $ 135,093 $ 173,3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sclosure About Fair Value of Financial Instruments</t>
        </is>
      </c>
      <c r="B1" s="2" t="inlineStr">
        <is>
          <t>12 Months Ended</t>
        </is>
      </c>
    </row>
    <row r="2">
      <c r="B2" s="2" t="inlineStr">
        <is>
          <t>Dec. 31, 2020</t>
        </is>
      </c>
    </row>
    <row r="3">
      <c r="A3" s="3" t="inlineStr">
        <is>
          <t>Fair Value Disclosures [Abstract]</t>
        </is>
      </c>
    </row>
    <row r="4">
      <c r="A4" s="4" t="inlineStr">
        <is>
          <t>Disclosure About Fair Value of Financial Instruments</t>
        </is>
      </c>
      <c r="B4" s="4" t="inlineStr">
        <is>
          <t>Disclosure About Fair Value of Financial Instruments The following summarizes the levels of inputs that we use to measure fair value. Level 1. Quoted prices in active markets for identical assets or liabilities. Our Level 1 asset is our investment in marketable securities that we use to pay benefits under our non-qualified deferred compensation plan. Our Level 1 liability is our non-qualified deferred compensation obligation. The Company’s Level 1 noncontrolling interests in the Operating Partnership relate to the ownership of Common Units by various individuals and entities other than the Company.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Our Level 2 assets include the fair value of our mortgages and notes receivable. Our Level 2 liabilities include the fair value of our mortgages and notes payable and interest rate swaps. The fair value of mortgages and notes receivable and mortgages and notes payable is estimated by the income approach utilizing contractual cash flows and market-based interest rates to approximate the price that would be paid in an orderly transaction between market participants. The fair value of interest rate swaps is determined using the market standard methodology of netting the discounted future fixed cash receipts and the discounted expected variable cash payments. The variable cash payments of interest rate swaps are based on the expectation of future interest rates (forward curves) derived from observed market interest rate curves. In addition, credit valuation adjustments are considered in the fair values to account for potential nonperformance risk, but were concluded to not be significant inputs to the calculation for the periods presented. Level 3. Unobservable inputs that are supported by little or no market activity and that are significant to the fair value of the assets or liabilities. Our Level 3 assets include any real estate assets recorded at fair value on a non-recurring basis as a result of our quarterly impairment analysis, which are valued using unobservable local and national industry market data such as comparable sales, appraisals, brokers’ opinions of value and/or the terms of definitive sales contracts. Significant increases or decreases in any valuation inputs in isolation would result in a significantly lower or higher fair value measurement. The following table sets forth our assets and liabilities and the Company’s noncontrolling interests in the Operating Partnership that are measured or disclosed at fair value within the fair value hierarchy: Level 1 Level 2 Total Quoted Prices Significant Observable Inputs Fair Value at December 31, 2020: Assets: Mortgages and notes receivable, at fair value (1) $ 1,341 $ — $ 1,341 Marketable securities of non-qualified deferred compensation plan (in prepaid expenses and other assets) 2,573 2,573 — Total Assets $ 3,914 $ 2,573 $ 1,341 Noncontrolling Interests in the Operating Partnership $ 112,499 $ 112,499 $ — Liabilities: Mortgages and notes payable, net, at fair value (1) $ 2,639,163 $ — $ 2,639,163 Interest rate swaps (in accounts payable, accrued expenses and other liabilities) 846 — 846 Non-qualified deferred compensation obligation (in accounts payable, accrued expenses and other liabilities) 2,573 2,573 — Total Liabilities $ 2,642,582 $ 2,573 $ 2,640,009 Fair Value at December 31, 2019: Assets: Mortgages and notes receivable, at fair value (1) $ 1,501 $ — $ 1,501 Marketable securities of non-qualified deferred compensation plan (in prepaid expenses and other assets) 2,345 2,345 — Total Assets $ 3,846 $ 2,345 $ 1,501 Noncontrolling Interests in the Operating Partnership $ 133,216 $ 133,216 $ — Liabilities: Mortgages and notes payable, net, at fair value (1) $ 2,615,776 $ — $ 2,615,776 Interest rate swaps (in accounts payable, accrued expenses and other liabilities) 154 — 154 Non-qualified deferred compensation obligation (in accounts payable, accrued expenses and other liabilities) 2,345 2,345 — Total Liabilities $ 2,618,275 $ 2,345 $ 2,615,930 __________ (1) Amounts are not recorded at fair value on our Consolidated Balance Sheets at December 31, 2020 and 2019. The Level 3 impaired real estate assets measured at a fair value of $2.1 million in the second quarter of 2020 included a non-core office building. The impairment resulted from a change in our assumptions about the use of the assets and was calculated using brokers’ opinions of value, letters of intent and comparable sales as observable inputs were not available. The Level 3 impaired real estate assets measured at a fair value of $7.6 million in the third quarter of 2019 included an office building and land held for development. The aggregate impairments resulted from a change in our assumptions about the use of the assets and were calculated using brokers’ opinions of value and comparable sales as observable inputs were not available. The Level 3 impaired real estate assets measured at a fair value of $0.7 million in the second quarter of 2019 included land held for development. The impairment resulted from a change in our assumptions about the use of the assets and was calculated using the terms of definitive sales contracts as observable inputs were not avail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 xml:space="preserve">Equity Common Stock Issuances At December 31, 2020, the Company had 96.1 million remaining shares of Common Stock authorized to be issued under its charter. Common Stock Dividends Dividends of the Company declared per share of Common Stock aggregated $1.92, $1.90 and $1.85 for the years ended December 31, 2020, 2019 and 2018, respectively. The following table sets forth the Company’s estimated taxability to the common stockholders of dividends per share for federal income tax purposes: Year Ended December 31, 2020 2019 2018 Ordinary dividend $ 1.65 $ 1.64 $ 1.48 Capital gains 0.25 0.13 0.31 Return of capital 0.02 0.13 0.06 Total $ 1.92 $ 1.90 $ 1.85 The Company’s tax returns have not been examined by the Internal Revenue Service (“IRS”) and, therefore, the taxability of dividends is subject to change. Preferred Stock The following table sets forth the Company’s Preferred Stock: Issue Date Number of Shares Outstanding Carrying Value Liquidation Preference Per Share Optional Redemption Date Annual Dividends Payable Per Share (in thousands) December 31, 2020 8.625% Series A Cumulative Redeemable 2/12/1997 29 $ 28,826 $ 1,000 2/12/2027 $ 86.25 December 31, 2019 8.625% Series A Cumulative Redeemable 2/12/1997 29 $ 28,859 $ 1,000 2/12/2027 $ 86.25 The following table sets forth the Company’s estimated taxability to the preferred stockholders of dividends per share for federal income tax purposes: Year Ended December 31, 2020 2019 2018 8.625% Series A Cumulative Redeemable: Ordinary dividend $ 74.96 $ 79.90 $ 71.22 Capital gains 11.29 6.35 15.03 Total $ 86.25 $ 86.25 $ 86.25 The Company’s tax returns have not been examined by the IRS and, therefore, the taxability of dividends is subject to change. Warrants At both December 31, 2020 and 2019, we had 15,000 warrants outstanding with an exercise price of $32.50 per share. Upon exercise of a warrant, the Company will contribute the exercise price to the Operating Partnership in exchange for Common Units. Therefore, the Operating Partnership accounts for such warrants as if issued by the Operating Partnership. These warrants have no expiration date. Common Unit Distributions Distributions of the Operating Partnership declared per Common Unit aggregated $1.92, $1.90 and $1.85 for the years ended December 31, 2020, 2019 and 2018, respectively. Redeemable Common Units Generally, the Operating Partnership is obligated to redeem each Redeemable Common Unit at the request of the holder thereof for cash equal to the value of one share of Common Stock based on the average of the market price for the 10 trading days immediately preceding the notice date of such redemption, provided that the Company, at its option, may elect to acquire any such Redeemable Common Unit presented for redemption for cash or one share of Common Stock. When a holder redeems a Redeemable Common Unit for a share of Common Stock or cash, the Company’s share in the Operating Partnership will be increased. The Common Units owned by the Company are not redeemable. Preferred Units The following table sets forth the Operating Partnership’s Preferred Units: Issue Date Number of Carrying Liquidation Preference Optional Redemption Annual (in thousands) December 31, 2020 8.625% Series A Cumulative Redeemable 2/12/1997 29 $ 28,826 $ 1,000 2/12/2027 $ 86.25 December 31, 2019 8.625% Series A Cumulative Redeemable 2/12/1997 29 $ 28,859 $ 1,000 2/12/2027 $ 86.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Real estate assets, at cost:</t>
        </is>
      </c>
    </row>
    <row r="3">
      <c r="A3" s="4" t="inlineStr">
        <is>
          <t>Land</t>
        </is>
      </c>
      <c r="B3" s="7" t="n">
        <v>466872</v>
      </c>
      <c r="C3" s="7" t="n">
        <v>515095</v>
      </c>
    </row>
    <row r="4">
      <c r="A4" s="4" t="inlineStr">
        <is>
          <t>Buildings and tenant improvements</t>
        </is>
      </c>
      <c r="B4" s="6" t="n">
        <v>4981637</v>
      </c>
      <c r="C4" s="6" t="n">
        <v>5128150</v>
      </c>
    </row>
    <row r="5">
      <c r="A5" s="4" t="inlineStr">
        <is>
          <t>Development in-process</t>
        </is>
      </c>
      <c r="B5" s="6" t="n">
        <v>259681</v>
      </c>
      <c r="C5" s="6" t="n">
        <v>172706</v>
      </c>
    </row>
    <row r="6">
      <c r="A6" s="4" t="inlineStr">
        <is>
          <t>Land held for development</t>
        </is>
      </c>
      <c r="B6" s="6" t="n">
        <v>131474</v>
      </c>
      <c r="C6" s="6" t="n">
        <v>99163</v>
      </c>
    </row>
    <row r="7">
      <c r="A7" s="4" t="inlineStr">
        <is>
          <t>Total real estate assets</t>
        </is>
      </c>
      <c r="B7" s="6" t="n">
        <v>5839664</v>
      </c>
      <c r="C7" s="6" t="n">
        <v>5915114</v>
      </c>
    </row>
    <row r="8">
      <c r="A8" s="4" t="inlineStr">
        <is>
          <t>Less-accumulated depreciation</t>
        </is>
      </c>
      <c r="B8" s="6" t="n">
        <v>-1418379</v>
      </c>
      <c r="C8" s="6" t="n">
        <v>-1388566</v>
      </c>
    </row>
    <row r="9">
      <c r="A9" s="4" t="inlineStr">
        <is>
          <t>Net real estate assets</t>
        </is>
      </c>
      <c r="B9" s="6" t="n">
        <v>4421285</v>
      </c>
      <c r="C9" s="6" t="n">
        <v>4526548</v>
      </c>
    </row>
    <row r="10">
      <c r="A10" s="4" t="inlineStr">
        <is>
          <t>Real estate and other assets, net, held for sale</t>
        </is>
      </c>
      <c r="B10" s="6" t="n">
        <v>11360</v>
      </c>
      <c r="C10" s="6" t="n">
        <v>20790</v>
      </c>
    </row>
    <row r="11">
      <c r="A11" s="4" t="inlineStr">
        <is>
          <t>Cash and cash equivalents</t>
        </is>
      </c>
      <c r="B11" s="6" t="n">
        <v>109322</v>
      </c>
      <c r="C11" s="6" t="n">
        <v>9505</v>
      </c>
    </row>
    <row r="12">
      <c r="A12" s="4" t="inlineStr">
        <is>
          <t>Restricted cash</t>
        </is>
      </c>
      <c r="B12" s="6" t="n">
        <v>79922</v>
      </c>
      <c r="C12" s="6" t="n">
        <v>5237</v>
      </c>
    </row>
    <row r="13">
      <c r="A13" s="4" t="inlineStr">
        <is>
          <t>Accounts receivable</t>
        </is>
      </c>
      <c r="B13" s="6" t="n">
        <v>27488</v>
      </c>
      <c r="C13" s="6" t="n">
        <v>23370</v>
      </c>
    </row>
    <row r="14">
      <c r="A14" s="4" t="inlineStr">
        <is>
          <t>Mortgages and notes receivable</t>
        </is>
      </c>
      <c r="B14" s="6" t="n">
        <v>1341</v>
      </c>
      <c r="C14" s="6" t="n">
        <v>1501</v>
      </c>
    </row>
    <row r="15">
      <c r="A15" s="4" t="inlineStr">
        <is>
          <t>Accrued straight-line rents receivable</t>
        </is>
      </c>
      <c r="B15" s="6" t="n">
        <v>259381</v>
      </c>
      <c r="C15" s="6" t="n">
        <v>234652</v>
      </c>
    </row>
    <row r="16">
      <c r="A16" s="4" t="inlineStr">
        <is>
          <t>Investments in and advances to unconsolidated affiliates</t>
        </is>
      </c>
      <c r="B16" s="6" t="n">
        <v>27104</v>
      </c>
      <c r="C16" s="6" t="n">
        <v>26298</v>
      </c>
    </row>
    <row r="17">
      <c r="A17" s="4" t="inlineStr">
        <is>
          <t>Deferred leasing costs, net of accumulated amortization of $151,698 and $146,125, respectively</t>
        </is>
      </c>
      <c r="B17" s="6" t="n">
        <v>209329</v>
      </c>
      <c r="C17" s="6" t="n">
        <v>231347</v>
      </c>
    </row>
    <row r="18">
      <c r="A18" s="4" t="inlineStr">
        <is>
          <t>Prepaid expenses and other assets, net of accumulated depreciation of $21,154 and $20,017, respectively</t>
        </is>
      </c>
      <c r="B18" s="6" t="n">
        <v>62885</v>
      </c>
      <c r="C18" s="6" t="n">
        <v>58996</v>
      </c>
    </row>
    <row r="19">
      <c r="A19" s="4" t="inlineStr">
        <is>
          <t>Total Assets</t>
        </is>
      </c>
      <c r="B19" s="6" t="n">
        <v>5209417</v>
      </c>
      <c r="C19" s="6" t="n">
        <v>5138244</v>
      </c>
    </row>
    <row r="20">
      <c r="A20" s="3" t="inlineStr">
        <is>
          <t>Liabilities, Noncontrolling Interests in the Operating Partnership and Equity/Liabilities, Redeemable Operating Partnership Units and Capital:</t>
        </is>
      </c>
    </row>
    <row r="21">
      <c r="A21" s="4" t="inlineStr">
        <is>
          <t>Mortgages and notes payable, net</t>
        </is>
      </c>
      <c r="B21" s="6" t="n">
        <v>2470021</v>
      </c>
      <c r="C21" s="6" t="n">
        <v>2543710</v>
      </c>
    </row>
    <row r="22">
      <c r="A22" s="4" t="inlineStr">
        <is>
          <t>Accounts payable, accrued expenses and other liabilities</t>
        </is>
      </c>
      <c r="B22" s="6" t="n">
        <v>268727</v>
      </c>
      <c r="C22" s="6" t="n">
        <v>286911</v>
      </c>
    </row>
    <row r="23">
      <c r="A23" s="4" t="inlineStr">
        <is>
          <t>Total Liabilities</t>
        </is>
      </c>
      <c r="B23" s="6" t="n">
        <v>2738748</v>
      </c>
      <c r="C23" s="6" t="n">
        <v>2830621</v>
      </c>
    </row>
    <row r="24">
      <c r="A24" s="4" t="inlineStr">
        <is>
          <t>Commitments and contingencies</t>
        </is>
      </c>
      <c r="B24" s="4" t="inlineStr">
        <is>
          <t xml:space="preserve"> </t>
        </is>
      </c>
      <c r="C24" s="4" t="inlineStr">
        <is>
          <t xml:space="preserve"> </t>
        </is>
      </c>
    </row>
    <row r="25">
      <c r="A25" s="4" t="inlineStr">
        <is>
          <t>Noncontrolling interests in the Operating Partnership</t>
        </is>
      </c>
      <c r="B25" s="6" t="n">
        <v>112499</v>
      </c>
      <c r="C25" s="6" t="n">
        <v>133216</v>
      </c>
    </row>
    <row r="26">
      <c r="A26" s="3" t="inlineStr">
        <is>
          <t>Equity/Capital:</t>
        </is>
      </c>
    </row>
    <row r="27">
      <c r="A27" s="4" t="inlineStr">
        <is>
          <t>Preferred Stock, $.01 par value, 50,000,000 authorized shares; 8.625% Series A Cumulative Redeemable Preferred Shares (liquidation preference $1,000 per share), 28,826 and 28,859 shares issued and outstanding, respectively</t>
        </is>
      </c>
      <c r="B27" s="6" t="n">
        <v>28826</v>
      </c>
      <c r="C27" s="6" t="n">
        <v>28859</v>
      </c>
    </row>
    <row r="28">
      <c r="A28" s="4" t="inlineStr">
        <is>
          <t>Common Stock, $.01 par value, 200,000,000 authorized shares; 103,921,546 and 103,756,046 shares issued and outstanding, respectively</t>
        </is>
      </c>
      <c r="B28" s="6" t="n">
        <v>1039</v>
      </c>
      <c r="C28" s="6" t="n">
        <v>1038</v>
      </c>
    </row>
    <row r="29">
      <c r="A29" s="4" t="inlineStr">
        <is>
          <t>Additional paid-in capital</t>
        </is>
      </c>
      <c r="B29" s="6" t="n">
        <v>2993946</v>
      </c>
      <c r="C29" s="6" t="n">
        <v>2954779</v>
      </c>
    </row>
    <row r="30">
      <c r="A30" s="4" t="inlineStr">
        <is>
          <t>Distributions in excess of net income available for common stockholders</t>
        </is>
      </c>
      <c r="B30" s="6" t="n">
        <v>-686225</v>
      </c>
      <c r="C30" s="6" t="n">
        <v>-831808</v>
      </c>
    </row>
    <row r="31">
      <c r="A31" s="4" t="inlineStr">
        <is>
          <t>Accumulated other comprehensive loss</t>
        </is>
      </c>
      <c r="B31" s="6" t="n">
        <v>-1462</v>
      </c>
      <c r="C31" s="6" t="n">
        <v>-471</v>
      </c>
    </row>
    <row r="32">
      <c r="A32" s="4" t="inlineStr">
        <is>
          <t>Total Stockholders’ Equity</t>
        </is>
      </c>
      <c r="B32" s="6" t="n">
        <v>2336124</v>
      </c>
      <c r="C32" s="6" t="n">
        <v>2152397</v>
      </c>
    </row>
    <row r="33">
      <c r="A33" s="4" t="inlineStr">
        <is>
          <t>Noncontrolling interests in consolidated affiliates</t>
        </is>
      </c>
      <c r="B33" s="6" t="n">
        <v>22046</v>
      </c>
      <c r="C33" s="6" t="n">
        <v>22010</v>
      </c>
    </row>
    <row r="34">
      <c r="A34" s="4" t="inlineStr">
        <is>
          <t>Total Equity/Capital:</t>
        </is>
      </c>
      <c r="B34" s="6" t="n">
        <v>2358170</v>
      </c>
      <c r="C34" s="6" t="n">
        <v>2174407</v>
      </c>
    </row>
    <row r="35">
      <c r="A35" s="4" t="inlineStr">
        <is>
          <t>Total Liabilities, Noncontrolling Interests in the Operating Partnership and Equity/Total Liabilities, Redeemable Operating Partnership Units and Capital</t>
        </is>
      </c>
      <c r="B35" s="6" t="n">
        <v>5209417</v>
      </c>
      <c r="C35" s="6" t="n">
        <v>5138244</v>
      </c>
    </row>
    <row r="36">
      <c r="A36" s="4" t="inlineStr">
        <is>
          <t>Highwoods Realty Limited Partnership [Member]</t>
        </is>
      </c>
    </row>
    <row r="37">
      <c r="A37" s="3" t="inlineStr">
        <is>
          <t>Real estate assets, at cost:</t>
        </is>
      </c>
    </row>
    <row r="38">
      <c r="A38" s="4" t="inlineStr">
        <is>
          <t>Land</t>
        </is>
      </c>
      <c r="B38" s="6" t="n">
        <v>466872</v>
      </c>
      <c r="C38" s="6" t="n">
        <v>515095</v>
      </c>
    </row>
    <row r="39">
      <c r="A39" s="4" t="inlineStr">
        <is>
          <t>Buildings and tenant improvements</t>
        </is>
      </c>
      <c r="B39" s="6" t="n">
        <v>4981637</v>
      </c>
      <c r="C39" s="6" t="n">
        <v>5128150</v>
      </c>
    </row>
    <row r="40">
      <c r="A40" s="4" t="inlineStr">
        <is>
          <t>Development in-process</t>
        </is>
      </c>
      <c r="B40" s="6" t="n">
        <v>259681</v>
      </c>
      <c r="C40" s="6" t="n">
        <v>172706</v>
      </c>
    </row>
    <row r="41">
      <c r="A41" s="4" t="inlineStr">
        <is>
          <t>Land held for development</t>
        </is>
      </c>
      <c r="B41" s="6" t="n">
        <v>131474</v>
      </c>
      <c r="C41" s="6" t="n">
        <v>99163</v>
      </c>
    </row>
    <row r="42">
      <c r="A42" s="4" t="inlineStr">
        <is>
          <t>Total real estate assets</t>
        </is>
      </c>
      <c r="B42" s="6" t="n">
        <v>5839664</v>
      </c>
      <c r="C42" s="6" t="n">
        <v>5915114</v>
      </c>
    </row>
    <row r="43">
      <c r="A43" s="4" t="inlineStr">
        <is>
          <t>Less-accumulated depreciation</t>
        </is>
      </c>
      <c r="B43" s="6" t="n">
        <v>-1418379</v>
      </c>
      <c r="C43" s="6" t="n">
        <v>-1388566</v>
      </c>
    </row>
    <row r="44">
      <c r="A44" s="4" t="inlineStr">
        <is>
          <t>Net real estate assets</t>
        </is>
      </c>
      <c r="B44" s="6" t="n">
        <v>4421285</v>
      </c>
      <c r="C44" s="6" t="n">
        <v>4526548</v>
      </c>
    </row>
    <row r="45">
      <c r="A45" s="4" t="inlineStr">
        <is>
          <t>Real estate and other assets, net, held for sale</t>
        </is>
      </c>
      <c r="B45" s="6" t="n">
        <v>11360</v>
      </c>
      <c r="C45" s="6" t="n">
        <v>20790</v>
      </c>
    </row>
    <row r="46">
      <c r="A46" s="4" t="inlineStr">
        <is>
          <t>Cash and cash equivalents</t>
        </is>
      </c>
      <c r="B46" s="6" t="n">
        <v>109322</v>
      </c>
      <c r="C46" s="6" t="n">
        <v>9505</v>
      </c>
    </row>
    <row r="47">
      <c r="A47" s="4" t="inlineStr">
        <is>
          <t>Restricted cash</t>
        </is>
      </c>
      <c r="B47" s="6" t="n">
        <v>79922</v>
      </c>
      <c r="C47" s="6" t="n">
        <v>5237</v>
      </c>
    </row>
    <row r="48">
      <c r="A48" s="4" t="inlineStr">
        <is>
          <t>Accounts receivable</t>
        </is>
      </c>
      <c r="B48" s="6" t="n">
        <v>27488</v>
      </c>
      <c r="C48" s="6" t="n">
        <v>23370</v>
      </c>
    </row>
    <row r="49">
      <c r="A49" s="4" t="inlineStr">
        <is>
          <t>Mortgages and notes receivable</t>
        </is>
      </c>
      <c r="B49" s="6" t="n">
        <v>1341</v>
      </c>
      <c r="C49" s="6" t="n">
        <v>1501</v>
      </c>
    </row>
    <row r="50">
      <c r="A50" s="4" t="inlineStr">
        <is>
          <t>Accrued straight-line rents receivable</t>
        </is>
      </c>
      <c r="B50" s="6" t="n">
        <v>259381</v>
      </c>
      <c r="C50" s="6" t="n">
        <v>234652</v>
      </c>
    </row>
    <row r="51">
      <c r="A51" s="4" t="inlineStr">
        <is>
          <t>Investments in and advances to unconsolidated affiliates</t>
        </is>
      </c>
      <c r="B51" s="6" t="n">
        <v>27104</v>
      </c>
      <c r="C51" s="6" t="n">
        <v>26298</v>
      </c>
    </row>
    <row r="52">
      <c r="A52" s="4" t="inlineStr">
        <is>
          <t>Deferred leasing costs, net of accumulated amortization of $151,698 and $146,125, respectively</t>
        </is>
      </c>
      <c r="B52" s="6" t="n">
        <v>209329</v>
      </c>
      <c r="C52" s="6" t="n">
        <v>231347</v>
      </c>
    </row>
    <row r="53">
      <c r="A53" s="4" t="inlineStr">
        <is>
          <t>Prepaid expenses and other assets, net of accumulated depreciation of $21,154 and $20,017, respectively</t>
        </is>
      </c>
      <c r="B53" s="6" t="n">
        <v>62885</v>
      </c>
      <c r="C53" s="6" t="n">
        <v>58996</v>
      </c>
    </row>
    <row r="54">
      <c r="A54" s="4" t="inlineStr">
        <is>
          <t>Total Assets</t>
        </is>
      </c>
      <c r="B54" s="6" t="n">
        <v>5209417</v>
      </c>
      <c r="C54" s="6" t="n">
        <v>5138244</v>
      </c>
    </row>
    <row r="55">
      <c r="A55" s="3" t="inlineStr">
        <is>
          <t>Liabilities, Noncontrolling Interests in the Operating Partnership and Equity/Liabilities, Redeemable Operating Partnership Units and Capital:</t>
        </is>
      </c>
    </row>
    <row r="56">
      <c r="A56" s="4" t="inlineStr">
        <is>
          <t>Mortgages and notes payable, net</t>
        </is>
      </c>
      <c r="B56" s="6" t="n">
        <v>2470021</v>
      </c>
      <c r="C56" s="6" t="n">
        <v>2543710</v>
      </c>
    </row>
    <row r="57">
      <c r="A57" s="4" t="inlineStr">
        <is>
          <t>Accounts payable, accrued expenses and other liabilities</t>
        </is>
      </c>
      <c r="B57" s="6" t="n">
        <v>268727</v>
      </c>
      <c r="C57" s="6" t="n">
        <v>286911</v>
      </c>
    </row>
    <row r="58">
      <c r="A58" s="4" t="inlineStr">
        <is>
          <t>Total Liabilities</t>
        </is>
      </c>
      <c r="B58" s="6" t="n">
        <v>2738748</v>
      </c>
      <c r="C58" s="6" t="n">
        <v>2830621</v>
      </c>
    </row>
    <row r="59">
      <c r="A59" s="4" t="inlineStr">
        <is>
          <t>Commitments and contingencies</t>
        </is>
      </c>
      <c r="B59" s="4" t="inlineStr">
        <is>
          <t xml:space="preserve"> </t>
        </is>
      </c>
      <c r="C59" s="4" t="inlineStr">
        <is>
          <t xml:space="preserve"> </t>
        </is>
      </c>
    </row>
    <row r="60">
      <c r="A60" s="3" t="inlineStr">
        <is>
          <t>Redeemable Operating Partnership Units:</t>
        </is>
      </c>
    </row>
    <row r="61">
      <c r="A61" s="4" t="inlineStr">
        <is>
          <t>Redeemable Operating Partnership Units, Common Units, 2,838,725 and 2,723,703 outstanding, respectively</t>
        </is>
      </c>
      <c r="B61" s="6" t="n">
        <v>112499</v>
      </c>
      <c r="C61" s="6" t="n">
        <v>133216</v>
      </c>
    </row>
    <row r="62">
      <c r="A62" s="4" t="inlineStr">
        <is>
          <t>Series A Preferred Units (liquidation preference $1,000 per unit), 28,826 and 28,859 units issued and outstanding, respectively</t>
        </is>
      </c>
      <c r="B62" s="6" t="n">
        <v>28826</v>
      </c>
      <c r="C62" s="6" t="n">
        <v>28859</v>
      </c>
    </row>
    <row r="63">
      <c r="A63" s="4" t="inlineStr">
        <is>
          <t>Total Redeemable Operating Partnership Units</t>
        </is>
      </c>
      <c r="B63" s="6" t="n">
        <v>141325</v>
      </c>
      <c r="C63" s="6" t="n">
        <v>162075</v>
      </c>
    </row>
    <row r="64">
      <c r="A64" s="3" t="inlineStr">
        <is>
          <t>Equity/Capital:</t>
        </is>
      </c>
    </row>
    <row r="65">
      <c r="A65" s="4" t="inlineStr">
        <is>
          <t>General partner Common Units, 1,063,515 and 1,060,709 outstanding, respectively</t>
        </is>
      </c>
      <c r="B65" s="6" t="n">
        <v>23087</v>
      </c>
      <c r="C65" s="6" t="n">
        <v>21240</v>
      </c>
    </row>
    <row r="66">
      <c r="A66" s="4" t="inlineStr">
        <is>
          <t>Limited partner Common Units, 102,449,222 and 102,286,528 outstanding, respectively</t>
        </is>
      </c>
      <c r="B66" s="6" t="n">
        <v>2285673</v>
      </c>
      <c r="C66" s="6" t="n">
        <v>2102769</v>
      </c>
    </row>
    <row r="67">
      <c r="A67" s="4" t="inlineStr">
        <is>
          <t>Accumulated other comprehensive loss</t>
        </is>
      </c>
      <c r="B67" s="6" t="n">
        <v>-1462</v>
      </c>
      <c r="C67" s="6" t="n">
        <v>-471</v>
      </c>
    </row>
    <row r="68">
      <c r="A68" s="4" t="inlineStr">
        <is>
          <t>Noncontrolling interests in consolidated affiliates</t>
        </is>
      </c>
      <c r="B68" s="6" t="n">
        <v>22046</v>
      </c>
      <c r="C68" s="6" t="n">
        <v>22010</v>
      </c>
    </row>
    <row r="69">
      <c r="A69" s="4" t="inlineStr">
        <is>
          <t>Total Equity/Capital:</t>
        </is>
      </c>
      <c r="B69" s="6" t="n">
        <v>2329344</v>
      </c>
      <c r="C69" s="6" t="n">
        <v>2145548</v>
      </c>
    </row>
    <row r="70">
      <c r="A70" s="4" t="inlineStr">
        <is>
          <t>Total Liabilities, Noncontrolling Interests in the Operating Partnership and Equity/Total Liabilities, Redeemable Operating Partnership Units and Capital</t>
        </is>
      </c>
      <c r="B70" s="7" t="n">
        <v>5209417</v>
      </c>
      <c r="C70" s="7" t="n">
        <v>51382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12 Months Ended</t>
        </is>
      </c>
    </row>
    <row r="2">
      <c r="B2" s="2" t="inlineStr">
        <is>
          <t>Dec. 31, 2020</t>
        </is>
      </c>
    </row>
    <row r="3">
      <c r="A3" s="3" t="inlineStr">
        <is>
          <t>Share-based Payment Arrangement [Abstract]</t>
        </is>
      </c>
    </row>
    <row r="4">
      <c r="A4" s="4" t="inlineStr">
        <is>
          <t>Employee Benefit Plans</t>
        </is>
      </c>
      <c r="B4" s="4" t="inlineStr">
        <is>
          <t>Employee Benefit Plans Officer, Management and Director Compensation Programs Officers of the Company participate in an annual non-equity incentive program pursuant to which they are eligible to earn cash payments based on a percentage of their annual base salary in effect for December of the applicable year. Under this component of our executive compensation program, officers are eligible to earn additional cash compensation to the extent specific performance-based metrics are achieved during the most recently completed year. The position held by each officer has a target annual incentive percentage that ranges from 35% to 130% of base salary. The more senior the position, the greater the portion of compensation that varies with performance. The percentage amount an officer may earn under the annual non-equity incentive plan is the product of the target annual incentive percentage times an “actual performance factor,” which can range from zero to 200%. The actual performance factor depends upon the relationship between actual performance in specific areas at each of our divisions and predetermined goals. For corporate officers, the actual performance factor is based on the goals and criteria applied to the Company’s performance as a whole. For officers who oversee our divisions, the actual performance factor is based on the goals and criteria applied partly to that division’s performance and partly to the Company’s performance overall. Amounts under our annual non-equity incentive plan are accrued and expensed in the year earned, but are typically paid early in the following year. Certain other employees participate in a similar annual non-equity incentive program. Incentive eligibility ranges from 10% to 30% of annual base salary. The actual incentive payment is determined by a mix of the Company’s overall performance, the performance of any applicable division and the individual’s performance during each year. These amounts are also accrued and expensed in the year earned, but are typically paid early in the following year. The Company’s officers are eligible to receive a mix of long-term equity incentive awards on or about March 1 of each year. Prior to 2018, the mix generally consisted of stock options, time-based restricted stock and total return-based restricted stock. Since 2018, the mix has consisted of time-based restricted stock and total return-based restricted stock. Time-based restricted stock grants are also made annually to directors and certain other employees. Dividends received on restricted stock are non-forfeitable and are paid at the same rate and on the same date as on shares of Common Stock, except that, with respect to shares of total return-based restricted stock issued to the Company’s chief executive officer, dividends accumulate and are payable only if and to the extent the shares vest. Dividends paid on subsequently forfeited shares are expensed. Additional shares of total return-based restricted stock may be issued at the end of the applicable measurement periods if and to the extent actual performance exceeds certain levels of performance. Such additional shares, if any, would be fully vested when issued. No expense is recorded for additional shares of total return-based restricted stock that may be issued at the end of the applicable measurement period since that possibility is reflected in the grant date fair value. The following table sets forth the number of shares of Common Stock reserved for future issuance under the Company’s long-term equity incentive plans: December 31, 2020 2019 Outstanding stock options and warrants 552,373 599,902 Possible future issuance under equity incentive plans 1,926,324 2,016,659 2,478,697 2,616,561 Of the possible future issuance under the Company’s long-term equity incentive plans at December 31, 2020, no more than an additional 0.3 million shares can be in the form of restricted stock. During the years ended December 31, 2020, 2019 and 2018, we recognized $6.2 million, $7.2 million and $7.5 million, respectively, of share-based compensation expense. Because REITs generally do not pay income taxes, we do not realize tax benefits on share-based payments. At December 31, 2020, there was $5.2 million of total unrecognized share-based compensation costs, which will be recognized over a weighted average remaining contractual term of 1.9 years. - Stock Options Stock options issued from 2014 through 2017 vest ratably on an annual basis over four years and expire after 10 years. All stock options have an exercise price equal to the last reported stock price of our Common Stock on the New York Stock Exchange (“NYSE”) on the last trading day prior to grant. The value of all options as of the date of grant is calculated using the Black-Scholes option-pricing model and is amortized over the respective vesting period or the service period, if shorter, for employees who are or will become eligible under the Company’s retirement plan. The following table sets forth stock option activity: Options Outstanding Number of Options Weighted Average Exercise Price Stock options outstanding at December 31, 2017 640,822 $ 45.29 Exercised (44,304) 40.15 Stock options outstanding at December 31, 2018 596,518 45.67 Exercised (9,026) 39.53 Forfeited (2,590) 48.79 Stock options outstanding at December 31, 2019 584,902 45.75 Exercised (42,163) 41.10 Forfeited (5,366) 50.82 Stock options outstanding at December 31, 2020 (1) (2) 537,373 $ 46.07 __________ (1) The outstanding options at December 31, 2020 had a weighted average remaining life of 5.0 years. (2) The Company had 496,656 options exercisable at December 31, 2020 with a weighted average exercise price of $45.54, weighted average remaining life of 4.9 years and intrinsic value of $0.1 million. Of these exercisable options, 436,880 had exercise prices higher than the market price of our Common Stock at December 31, 2020. Cash received or receivable from options exercised was $1.9 million, $0.4 million and $1.9 million for the years ended December 31, 2020, 2019 and 2018, respectively. The total intrinsic value of options exercised during the years ended December 31, 2020, 2019 and 2018 was $0.4 million, $0.1 million and $0.4 million, respectively. The total intrinsic value of options outstanding at December 31, 2020, 2019 and 2018 was $0.1 million, $2.4 million and $0.1 million, respectively. The Company generally does not permit the net cash settlement of exercised stock options, but does permit net share settlement so long as the shares received are held for at least a year. The Company has a practice of issuing new shares to satisfy stock option exercises. - Time-Based Restricted Stock Shares of time-based restricted stock vest ratably on an annual basis generally over four years. Beginning in 2019, shares of time-based restricted stock granted to non-employee directors vest on the first anniversary of the grant date. The value of grants of time-based restricted stock is based on the market value of Common Stock as of the date of grant and is amortized to expense over the respective vesting period or the service period, if shorter, for employees who are or will become eligible under the Company’s retirement plan. The following table sets forth time-based restricted stock activity: Number of Shares Weighted Average Grant Date Fair Value Restricted shares outstanding at December 31, 2017 172,246 $ 46.46 Awarded and issued (1) 94,984 43.01 Vested (2) (73,307) 44.19 Forfeited (2,684) 45.89 Restricted shares outstanding at December 31, 2018 191,239 45.62 Awarded and issued (1) 103,590 45.98 Vested (2) (73,036) 45.79 Forfeited (3,642) 46.07 Restricted shares outstanding at December 31, 2019 218,151 45.73 Awarded and issued (1) 83,116 44.88 Vested (2) (88,326) 45.86 Forfeited (3,751) 45.78 Restricted shares outstanding at December 31, 2020 209,190 $ 45.34 __________ (1) The weighted average fair value at grant date of time-based restricted stock issued during the years ended December 31, 2020, 2019 and 2018 was $3.7 million, $4.8 million and $4.1 million, respectively. (2) The vesting date fair value of time-based restricted stock that vested during the years ended December 31, 2020, 2019 and 2018 was $3.9 million, $3.3 million and $3.2 million, respectively. Vested shares include those shares surrendered by employees to satisfy tax withholding obligations in connection with such vesting. - Total Return-Based Restricted Stock Shares of total return-based restricted stock vest to the extent the Company’s absolute total returns for certain pre-determined three 2020 2019 2018 Risk free interest rate (1) 0.9 % 2.4 % 2.3 % Common stock dividend yield (2) 3.9 % 4.4 % 3.9 % Expected volatility (3) 20.4 % 27.3 % 41.1 % __________ (1) Represents the interest rate as of the grant date on US treasury bonds having the same life as the estimated life of the total return-based restricted stock grants. (2) The dividend yield is calculated utilizing the then current regular dividend rate for a one three (3) Based on the historical volatility of Common Stock over a period relevant to the related total return-based restricted stock grant. The following table sets forth total return-based restricted stock activity: Number of Shares Weighted Average Grant Date Fair Value Restricted shares outstanding at December 31, 2017 160,724 $ 44.72 Awarded and issued (1) 77,456 40.81 Vested (2) (41,160) 45.61 Forfeited (3) (16,926) 45.24 Restricted shares outstanding at December 31, 2018 180,094 43.34 Awarded and issued (1) 87,344 39.42 Vested (2) (45,901) 43.68 Forfeited (3) (12,689) 43.58 Restricted shares outstanding at December 31, 2019 208,848 42.22 Awarded and issued (1) 66,188 38.31 Forfeited (3) (49,852) 51.93 Restricted shares outstanding at December 31, 2020 225,184 $ 39.53 __________ (1) The fair value at grant date of total return-based restricted stock issued during the years ended December 31, 2020, 2019 and 2018 was $2.5 million, $3.4 million and $3.2 million, respectively, at target. (2) The vesting date fair value of total return-based restricted stock that vested during the years ended December 31, 2019 and 2018 was $2.1 million and $1.8 million, respectively, based on the performance of the specific plans. Vested shares include those shares surrendered by employees to satisfy tax withholding obligations in connection with such vesting. There were no vested shares of total return-based restricted stock during the year ended December 31, 2020. (3) The 2020, 2019 and 2018 amounts include 46,852, 9,521 and 13,707 shares, respectively, that were forfeited at the end of the applicable measurement period because the applicable total return did not meet targeted levels. 401(k) Retirement Savings Plan We have a 401(k) Retirement Savings Plan covering substantially all employees who meet certain age and employment criteria. We contribute amounts for each participant at a rate of 75% of the employee’s contribution (up to 6% of each employee’s bi-weekly salary and cash incentives, subject to statutory limits). During the years ended December 31, 2020, 2019 and 2018, we contributed $1.4 million, $1.5 million and $1.4 million, respectively, to the 401(k) savings plan. The assets of this qualified plan are not included in our Consolidated Financial Statements since the assets are not owned by us. Retirement Plan The Company has a retirement plan for employees with at least 30 years of continuous service or are at least 55 years old with at least 10 years of continuous service. Subject to advance written notice and a non-compete agreement, eligible retirees would be entitled to receive a pro rata amount of any annual non-equity incentive compensation earned during the year of retirement and stock options and time-based restricted stock would be non-forfeitable and vest according to the terms of their original grants. Eligible retirees would also be entitled to retain any total return-based restricted stock that subsequently vests after the retirement date according to the terms of their original grants. For employees who meet the age and service eligibility requirements, 100% of their annual grants are expensed at the grant date as if fully vested. For employees who will meet the age and service eligibility requirements within the normal vesting periods, the grants are amortized over the shorter service period. Deferred Compensation Prior to 2010, officers could elect to defer all or a portion of their cash compensation, which was then invested in unrelated mutual funds under a non-qualified deferred compensation plan. These investments are recorded at fair value, which aggregated $2.6 million and $2.3 million at December 31, 2020 and 2019, respectively, and are included in prepaid expenses and other assets, with an offsetting deferred compensation liability recorded in accounts payable, accrued expenses and other liabilities. Deferred amounts ultimately payable to the participants are based on the value of the related mutual fund investments. Accordingly, changes in the value of the unrelated mutual funds are recorded in interest and other income and the corresponding offsetting changes in the deferred compensation liability are recorded in general and administrative expense. As a result, there is no effect on our net income. The following table sets forth our deferred compensation liability: Year Ended December 31, 2020 2019 2018 Beginning deferred compensation liability $ 2,345 $ 1,849 $ 2,388 Mark-to-market adjustment to deferred compensation (in general and administrative expenses) 228 496 (182) Distributions from deferred compensation plans — — (357) Total deferred compensation liability $ 2,573 $ 2,345 $ 1,849 Employee Stock Purchase Plan The Company has an Employee Stock Purchase Plan (“ESPP”) pursuant to which employees may contribute up to 25% of their cash compensation for the purchase of Common Stock. At the end of each quarter, each participant’s account balance, which includes accumulated dividends, is applied to acquire shares of Common Stock at a cost that is calculated at 85% of the average closing price on the NYSE on the f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Loss)</t>
        </is>
      </c>
      <c r="B1" s="2" t="inlineStr">
        <is>
          <t>12 Months Ended</t>
        </is>
      </c>
    </row>
    <row r="2">
      <c r="B2" s="2" t="inlineStr">
        <is>
          <t>Dec. 31, 2020</t>
        </is>
      </c>
    </row>
    <row r="3">
      <c r="A3" s="3" t="inlineStr">
        <is>
          <t>Accumulated Other Comprehensive Income (Loss), Net of Tax [Abstract]</t>
        </is>
      </c>
    </row>
    <row r="4">
      <c r="A4" s="4" t="inlineStr">
        <is>
          <t>Accumulated Other Comprehensive Income/(Loss)</t>
        </is>
      </c>
      <c r="B4" s="4" t="inlineStr">
        <is>
          <t>Accumulated Other Comprehensive Income/(Loss) The following table sets forth the components of accumulated other comprehensive income/(loss): December 31, 2020 2019 Cash flow hedges: Beginning balance $ (471) $ 9,913 Unrealized losses on cash flow hedges (1,238) (9,134) Amortization of cash flow hedges (1) 247 (1,250) Total accumulated other comprehensive loss $ (1,462) $ (471) __________ (1) Amounts reclassified out of accumulated other comprehensive income/(loss) into interest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al Estate and Other Assets Held For Sale</t>
        </is>
      </c>
      <c r="B1" s="2" t="inlineStr">
        <is>
          <t>12 Months Ended</t>
        </is>
      </c>
    </row>
    <row r="2">
      <c r="B2" s="2" t="inlineStr">
        <is>
          <t>Dec. 31, 2020</t>
        </is>
      </c>
    </row>
    <row r="3">
      <c r="A3" s="3" t="inlineStr">
        <is>
          <t>Discontinued Operations and Disposal Groups [Abstract]</t>
        </is>
      </c>
    </row>
    <row r="4">
      <c r="A4" s="4" t="inlineStr">
        <is>
          <t>Real Estate and Other Assets Held For Sale</t>
        </is>
      </c>
      <c r="B4" s="4" t="inlineStr">
        <is>
          <t xml:space="preserve">Real Estate and Other Assets Held For Sale The following table sets forth the assets held for sale at December 31, 2020 and 2019, which are considered non-core: December 31, 2020 2019 Assets: Land $ 2,612 $ 4,815 Buildings and tenant improvements 12,238 29,581 Less-accumulated depreciation (3,577) (16,775) Net real estate assets 11,273 17,621 Accrued straight-line rents receivable — 2,073 Deferred leasing costs, net 87 1,096 Real estate and other assets, net, held for sale $ 11,360 $ 20,7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 and Per Unit</t>
        </is>
      </c>
      <c r="B1" s="2" t="inlineStr">
        <is>
          <t>12 Months Ended</t>
        </is>
      </c>
    </row>
    <row r="2">
      <c r="B2" s="2" t="inlineStr">
        <is>
          <t>Dec. 31, 2020</t>
        </is>
      </c>
    </row>
    <row r="3">
      <c r="A3" s="3" t="inlineStr">
        <is>
          <t>Earnings Per Share [Abstract]</t>
        </is>
      </c>
    </row>
    <row r="4">
      <c r="A4" s="4" t="inlineStr">
        <is>
          <t>Earnings Per Share and Per Unit</t>
        </is>
      </c>
      <c r="B4" s="4" t="inlineStr">
        <is>
          <t>Earnings Per Share and Per Unit The following table sets forth the computation of basic and diluted earnings per share of the Company: Year Ended December 31, 2020 2019 2018 Earnings per Common Share - basic: Numerator: Net income $ 357,914 $ 141,683 $ 177,630 Net (income) attributable to noncontrolling interests in the Operating Partnership (9,338) (3,551) (4,588) Net (income) attributable to noncontrolling interests in consolidated affiliates (1,174) (1,214) (1,207) Dividends on Preferred Stock (2,488) (2,488) (2,492) Net income available for common stockholders $ 344,914 $ 134,430 $ 169,343 Denominator: Denominator for basic earnings per Common Share – weighted average shares (1) 103,876 103,692 103,439 Net income available for common stockholders $ 3.32 $ 1.30 $ 1.64 Earnings per Common Share - diluted: Numerator: Net income $ 357,914 $ 141,683 $ 177,630 Net (income) attributable to noncontrolling interests in consolidated affiliates (1,174) (1,214) (1,207) Dividends on Preferred Stock (2,488) (2,488) (2,492) Net income available for common stockholders before net (income) attributable to noncontrolling interests in the Operating Partnership $ 354,252 $ 137,981 $ 173,931 Denominator: Denominator for basic earnings per Common Share – weighted average shares (1) 103,876 103,692 103,439 Add: Stock options using the treasury method 8 22 33 Noncontrolling interests Common Units 2,830 2,731 2,796 Denominator for diluted earnings per Common Share – adjusted weighted average shares and assumed conversions 106,714 106,445 106,268 Net income available for common stockholders $ 3.32 $ 1.30 $ 1.64 __________ (1) Includes all unvested restricted stock where dividends on such restricted stock are non-forfeitable. The following table sets forth the computation of basic and diluted earnings per unit of the Operating Partnership: Year Ended December 31, 2020 2019 2018 Earnings per Common Unit - basic: Numerator: Net income $ 357,914 $ 141,683 $ 177,630 Net (income) attributable to noncontrolling interests in consolidated affiliates (1,174) (1,214) (1,207) Distributions on Preferred Units (2,488) (2,488) (2,492) Net income available for common unitholders $ 354,252 $ 137,981 $ 173,931 Denominator: Denominator for basic earnings per Common Unit – weighted average units (1) 106,297 106,014 105,826 Net income available for common unitholders $ 3.33 $ 1.30 $ 1.64 Earnings per Common Unit - diluted: Numerator: Net income $ 357,914 $ 141,683 $ 177,630 Net (income) attributable to noncontrolling interests in consolidated affiliates (1,174) (1,214) (1,207) Distributions on Preferred Units (2,488) (2,488) (2,492) Net income available for common unitholders $ 354,252 $ 137,981 $ 173,931 Denominator: Denominator for basic earnings per Common Unit – weighted average units (1) 106,297 106,014 105,826 Add: Stock options using the treasury method 8 22 33 Denominator for diluted earnings per Common Unit – adjusted weighted average units and assumed conversions 106,305 106,036 105,859 Net income available for common unitholders $ 3.33 $ 1.30 $ 1.64 __________ (1) Includes all unvested restricted stock where distributions on such restricted stock are non-forfeit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Our Consolidated Financial Statements include the operations of the Company’s taxable REIT subsidiary, which is not entitled to the dividends paid deduction and is subject to federal, state and local income taxes on its taxable income. The minimum dividend per share of Common Stock required for the Company to maintain its REIT status was $1.41, $1.44 and $1.26 per share in 2020, 2019 and 2018, respectively. Continued qualification as a REIT depends on the Company’s ability to satisfy the dividend distribution tests, stock ownership requirements and various other qualification tests. The tax basis of the Company’s assets (net of accumulated tax depreciation and amortization) and liabilities was approximately $4.7 billion and $2.8 billion, respectively, at December 31, 2020 and $4.7 billion and $2.9 billion, respectively, at December 31, 2019. The tax basis of the Operating Partnership’s assets (net of accumulated tax depreciation and amortization) and liabilities was approximately $4.6 billion and $2.8 billion, respectively, at December 31, 2020 and $4.7 billion and $2.9 billion, respectively, at December 31, 2019. During the years ended December 31, 2020, 2019 and 2018, the Company qualified as a REIT and incurred no federal income tax expense; accordingly, the only federal income taxes included in the accompanying Consolidated Financial Statements relate to activities of the Company’s taxable REIT subsidiary. The following table sets forth the Company’s income tax expense: Year Ended December 31, 2020 2019 2018 Current tax expense: Federal $ 110 $ 202 $ 133 State 240 148 112 350 350 245 Deferred tax expense/(benefit): Federal (9) 14 (95) State (4) (120) (68) (13) (106) (163) Total income tax expense $ 337 $ 244 $ 82 The Company’s net deferred tax liability was $0.1 million at both December 31, 2020 and 2019. The net deferred tax liability is comprised primarily of tax versus book differences related to property (depreciation, amortization and basis differenc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Segment Information Our principal business is the operation, acquisition and development of rental real estate properties. We evaluate our business by geographic location. The operating results by geographic grouping are regularly reviewed by our chief operating decision maker for assessing performance and other purposes. There are no material inter-segment transactions. Our accounting policies of the segments are the same as those used in our Consolidated Financial Statements. All operations are within the United States. The following tables summarize the rental and other revenues and net operating income, the primary industry property-level performance metric used by our chief operating decision maker and which is defined as rental and other revenues less rental property and other expenses, for each of our reportable segments. Our segment information as of December 31, 2019 and for the years ended December 31, 2019 and 2018 have been retrospectively revised from previously reported amounts to reflect a change in our reportable segments as a result of recent dispositions. Year Ended December 31, 2020 2019 2018 Rental and Other Revenues: Office: Atlanta $ 146,704 $ 151,279 $ 141,337 Charlotte 35,733 4,650 — Nashville 138,089 133,867 121,836 Orlando 49,459 52,679 53,771 Pittsburgh 58,518 60,755 61,177 Raleigh 128,189 122,173 118,352 Richmond 48,079 49,428 45,729 Tampa 99,520 86,431 102,404 Total Office Segment 704,291 661,262 644,606 Other 32,609 74,717 75,429 Total Rental and Other Revenues $ 736,900 $ 735,979 $ 720,035 Net Operating Income: Office: Atlanta $ 95,448 $ 97,019 $ 87,503 Charlotte 28,431 3,791 — Nashville 99,901 97,386 88,554 Orlando 29,546 32,062 32,841 Pittsburgh 35,631 36,249 36,233 Raleigh 95,926 88,402 86,053 Richmond 33,667 33,756 31,276 Tampa 67,059 50,339 65,819 Total Office Segment 485,609 439,004 428,279 Other 19,466 48,464 49,341 Total Net Operating Income 505,075 487,468 477,620 Reconciliation to net income: Depreciation and amortization (241,585) (254,504) (229,955) Impairments of real estate assets (1,778) (5,849) (423) General and administrative expenses (41,031) (44,067) (40,006) Interest expense (80,962) (81,648) (71,422) Other income/(loss) (1,707) (2,510) 1,940 Gains on disposition of property 215,897 39,517 37,638 Equity in earnings of unconsolidated affiliates 4,005 3,276 2,238 Net income $ 357,914 $ 141,683 $ 177,630 December 31, 2020 2019 Total Assets: Office: Atlanta $ 1,011,807 $ 1,040,869 Charlotte 443,051 425,045 Nashville 1,191,219 1,045,125 Orlando 289,129 289,743 Pittsburgh 313,783 323,792 Raleigh 839,831 830,128 Richmond 240,976 246,546 Tampa 556,951 521,620 Total Office Segment 4,886,747 4,722,868 Other 322,670 415,376 Total Assets $ 5,209,417 $ 5,138,2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Data [Abstract]</t>
        </is>
      </c>
    </row>
    <row r="4">
      <c r="A4" s="4" t="inlineStr">
        <is>
          <t>Quarterly Financial Data (Unaudited)</t>
        </is>
      </c>
      <c r="B4" s="4" t="inlineStr">
        <is>
          <t xml:space="preserve">Quarterly Financial Data (Unaudited) The following tables set forth quarterly financial information of the Company: Year Ended December 31, 2020 First Second Third Fourth Total Rental and other revenues $ 192,800 $ 183,153 $ 181,043 $ 179,904 $ 736,900 Net income 191,340 38,956 42,331 85,287 357,914 Net (income) attributable to noncontrolling interests in the Operating Partnership (4,960) (1,017) (1,107) (2,254) (9,338) Net (income) attributable to noncontrolling interests in consolidated affiliates (285) (289) (298) (302) (1,174) Dividends on Preferred Stock (622) (622) (622) (622) (2,488) Net income available for common stockholders $ 185,473 $ 37,028 $ 40,304 $ 82,109 $ 344,914 Earnings per Common Share – basic: Net income available for common stockholders $ 1.79 $ 0.36 $ 0.39 $ 0.79 $ 3.32 Earnings per Common Share – diluted: Net income available for common stockholders $ 1.79 $ 0.36 $ 0.39 $ 0.79 $ 3.32 Year Ended December 31, 2019 First Second Third Fourth Total Rental and other revenues $ 172,363 $ 184,070 $ 187,475 $ 192,071 $ 735,979 Net income 8,386 41,394 29,557 62,346 141,683 Net (income) attributable to noncontrolling interests in the Operating Partnership (193) (1,044) (737) (1,577) (3,551) Net (income) attributable to noncontrolling interests in consolidated affiliates (316) (306) (297) (295) (1,214) Dividends on Preferred Stock (622) (622) (622) (622) (2,488) Net income available for common stockholders $ 7,255 $ 39,422 $ 27,901 $ 59,852 $ 134,430 Earnings per Common Share – basic: Net income available for common stockholders $ 0.07 $ 0.38 $ 0.27 $ 0.58 $ 1.30 Earnings per Common Share – diluted: Net income available for common stockholders $ 0.07 $ 0.38 $ 0.27 $ 0.58 $ 1.30 The following tables set forth quarterly financial information of the Operating Partnership: Year Ended December 31, 2020 First Second Third Fourth Total Rental and other revenues $ 192,800 $ 183,153 $ 181,043 $ 179,904 $ 736,900 Net income 191,340 38,956 42,331 85,287 357,914 Net (income) attributable to noncontrolling interests in consolidated affiliates (285) (289) (298) (302) (1,174) Distributions on Preferred Units (622) (622) (622) (622) (2,488) Net income available for common unitholders $ 190,433 $ 38,045 $ 41,411 $ 84,363 $ 354,252 Earnings per Common Unit – basic: Net income available for common unitholders $ 1.79 $ 0.36 $ 0.39 $ 0.79 $ 3.33 Earnings per Common Unit – diluted: Net income available for common unitholders $ 1.79 $ 0.36 $ 0.39 $ 0.79 $ 3.33 Year Ended December 31, 2019 First Second Third Fourth Total Rental and other revenues $ 172,363 $ 184,070 $ 187,475 $ 192,071 $ 735,979 Net income 8,386 41,394 29,557 62,346 141,683 Net (income) attributable to noncontrolling interests in consolidated affiliates (316) (306) (297) (295) (1,214) Distributions on Preferred Units (622) (622) (622) (622) (2,488) Net income available for common unitholders $ 7,448 $ 40,466 $ 28,638 $ 61,429 $ 137,981 Earnings per Common Unit – basic: Net income available for common unitholders $ 0.07 $ 0.38 $ 0.27 $ 0.58 $ 1.30 Earnings per Common Unit – diluted: Net income available for common unitholders $ 0.07 $ 0.38 $ 0.27 $ 0.58 $ 1.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On January 15, 2021, we sold a building in Atlanta for a sale price of $30.7 million and expect to record a gain on disposition of property of $18.9 million. On January 21, 2021, we acquired our joint venture partner’s 75.0% interest in the Forum, which owned five buildings in Raleigh encompassing 636,000 rentable square feet, for a purchase price of $131.3 million. We previously accounted for our 25.0% interest in this joint venture using the equity method of accounting. The assets and liabilities of the joint venture are now wholly owned and we have determined the acquisition constitutes an asset purchase. As such, because the Forum is not a variable interest entity, we expect to allocate our previously held equity interest at historical cost along with the consideration paid and acquisition costs to the assets acquired and liabilities assumed. On February 2, 2021, the Company declared a cash dividend of $0.48 per share of Common Stock, which is payable on March 9, 2021 to stockholders of record as of February 16, 2021. See also Note 8 for information regarding the potential impact of the COVID-19 pandemic in future periods. The severity and duration of the COVID-19 pandemic and the resulting economic recession and the future demand for office space over the long-term are difficult to predict and could materially and adversely impact or disrupt our financial condition, results of operations, cash flows and performan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chedule III</t>
        </is>
      </c>
      <c r="B1" s="2" t="inlineStr">
        <is>
          <t>12 Months Ended</t>
        </is>
      </c>
    </row>
    <row r="2">
      <c r="B2" s="2" t="inlineStr">
        <is>
          <t>Dec. 31, 2020</t>
        </is>
      </c>
    </row>
    <row r="3">
      <c r="A3" s="3" t="inlineStr">
        <is>
          <t>SEC Schedule, 12-28, Real Estate Companies, Investment in Real Estate and Accumulated Depreciation Disclosure [Abstract]</t>
        </is>
      </c>
    </row>
    <row r="4">
      <c r="A4" s="4" t="inlineStr">
        <is>
          <t>Schedule Of Real Estate And Accumulated Depreciation Note To Schedule III</t>
        </is>
      </c>
      <c r="B4" s="4" t="inlineStr">
        <is>
          <t xml:space="preserve">HIGHWOODS PROPERTIES, INC. HIGHWOODS REALTY LIMITED PARTNERSHIP NOTE TO SCHEDULE III (in thousands) The following table sets forth the activity of real estate assets and accumulated depreciation: December 31, 2020 2019 2018 Real estate assets: Beginning balance $ 5,776,804 $ 5,296,551 $ 5,173,754 Acquisitions, development and improvements 259,470 677,842 274,863 Cost of real estate sold and retired (441,441) (197,589) (152,066) Ending balance (a) $ 5,594,833 $ 5,776,804 $ 5,296,551 Accumulated depreciation: Beginning balance $ 1,405,341 $ 1,296,562 $ 1,211,728 Depreciation expense 204,585 214,682 191,035 Real estate sold and retired (187,970) (105,903) (106,201) Ending balance (b) $ 1,421,956 $ 1,405,341 $ 1,296,562 (a) Reconciliation of total real estate assets to balance sheet caption: 2020 2019 2018 Total per Schedule III $ 5,594,833 $ 5,776,804 $ 5,296,551 Development in-process exclusive of land included in Schedule III 259,681 172,706 165,537 Real estate assets, net, held for sale (14,850) (34,396) — Total real estate assets $ 5,839,664 $ 5,915,114 $ 5,462,088 (b) Reconciliation of total accumulated depreciation to balance sheet caption: 2020 2019 2018 Total per Schedule III $ 1,421,956 $ 1,405,341 $ 1,296,562 Real estate assets, net, held for sale (3,577) (16,775) — Total accumulated depreciation $ 1,418,379 $ 1,388,566 $ 1,296,562 </t>
        </is>
      </c>
    </row>
    <row r="5">
      <c r="A5" s="4" t="inlineStr">
        <is>
          <t>Real Estate and Accumulated Depreciation Disclosure</t>
        </is>
      </c>
      <c r="B5" s="4" t="inlineStr">
        <is>
          <t>(in thousands) December 31, 2020 Initial Costs Costs Capitalized Gross Value at Close of Period Description Property 2020 Land Bldg &amp; Land Bldg &amp; Land Bldg &amp; Total Accumulated Date of Life on Atlanta, GA 1700 Century Circle Office $ — $ 2,482 $ 2 $ 1,478 $ 2 $ 3,960 $ 3,962 $ 1,925 1983 5-40 yrs. 1800 Century Boulevard Office 1,444 29,081 — 11,265 1,444 40,346 41,790 24,040 1975 5-40 yrs. 1825 Century Boulevard Office 864 — 303 15,166 1,167 15,166 16,333 6,729 2002 5-40 yrs. 1875 Century Boulevard Office — 8,924 — 8,329 — 17,253 17,253 8,706 1976 5-40 yrs. 1900 Century Boulevard Office — 4,744 — 710 — 5,454 5,454 5,341 1971 5-40 yrs. 2200 Century Parkway Office — 14,432 — 9,059 — 23,491 23,491 11,732 1971 5-40 yrs. 2400 Century Parkway Office — — 406 14,776 406 14,776 15,182 7,686 1998 5-40 yrs. 2500 Century Parkway Office — — 328 12,684 328 12,684 13,012 4,589 2005 5-40 yrs. 2500/2635 Parking Garage Office — — — 6,447 — 6,447 6,447 2,424 2005 5-40 yrs. 2600 Century Parkway Office — 10,679 — 4,244 — 14,923 14,923 7,898 1973 5-40 yrs. 2635 Century Parkway Office — 21,643 — 20,514 — 42,157 42,157 18,043 1980 5-40 yrs. 2800 Century Parkway Office — 20,449 — 10,653 — 31,102 31,102 17,782 1983 5-40 yrs. 50 Glenlake Office 2,500 20,006 — 4,308 2,500 24,314 26,814 13,172 1997 5-40 yrs. Century Plaza I Office 1,290 8,567 — 5,022 1,290 13,589 14,879 6,872 1981 5-40 yrs. Century Plaza II Office 1,380 7,733 — 3,108 1,380 10,841 12,221 5,559 1984 5-40 yrs. 5405 Windward Parkway Office 3,342 32,111 — 19,729 3,342 51,840 55,182 26,543 1998 5-40 yrs. Riverpoint - Land Industrial 7,250 — (4,439) 718 2,811 718 3,529 185 N/A 5-40 yrs. Riverwood 100 Office 5,785 64,913 (29) 26,071 5,756 90,984 96,740 23,842 1989 5-40 yrs. Tradeport - Land Industrial 5,243 — (4,819) — 424 — 424 — N/A N/A Two Alliance Center Office 9,579 125,549 — 906 9,579 126,455 136,034 33,618 2009 5-40 yrs. One Alliance Center Office 14,775 123,071 — 17,587 14,775 140,658 155,433 32,298 2001 5-40 yrs. 10 Glenlake North Office 5,349 26,334 — 11,303 5,349 37,637 42,986 10,897 2000 5-40 yrs. 10 Glenlake South Office 5,103 22,811 — 3,523 5,103 26,334 31,437 7,056 1999 5-40 yrs. Riverwood 200 Office 4,777 89,708 450 2,905 5,227 92,613 97,840 11,172 2017 5-40 yrs. Riverwood 300 - Land Office 400 — — 710 400 710 1,110 70 N/A 5-40 yrs. Monarch Tower Office 22,717 143,068 — 17,074 22,717 160,142 182,859 25,234 1997 5-40 yrs. Monarch Plaza Office 27,678 88,962 — 11,147 27,678 100,109 127,787 15,755 1983 5-40 yrs. Charlotte, NC Bank of America Tower Office 29,273 354,749 — 20,087 29,273 374,836 404,109 12,090 2019 5-40 yrs. Initial Costs Costs Capitalized Gross Value at Close of Period Description Property 2020 Land Bldg &amp; Land Bldg &amp; Land Bldg &amp; Total Accumulated Date of Life on Nashville, TN 3322 West End Office 3,025 27,490 — 11,806 3,025 39,296 42,321 18,539 1986 5-40 yrs. 3401 West End Office 5,862 22,917 — 6,566 5,862 29,483 35,345 16,114 1982 5-40 yrs. 5310 Maryland Way Office 1,863 7,201 — 3,809 1,863 11,010 12,873 6,540 1994 5-40 yrs. Cool Springs I &amp; II Deck Office — — — 3,990 — 3,990 3,990 1,314 2007 5-40 yrs. Cool Springs III &amp; IV Deck Office — — — 4,463 — 4,463 4,463 1,535 2007 5-40 yrs. Cool Springs I Office 1,583 — 15 15,891 1,598 15,891 17,489 7,396 1999 5-40 yrs. Cool Springs II Office 1,824 — 346 24,705 2,170 24,705 26,875 10,089 1999 5-40 yrs. Cool Springs III Office 1,631 — 804 16,241 2,435 16,241 18,676 5,698 2006 5-40 yrs. Cool Springs IV Office 1,715 — — 19,221 1,715 19,221 20,936 6,131 2008 5-40 yrs. Cool Springs V (Healthways) Office 3,688 — 295 53,100 3,983 53,100 57,083 23,044 2007 5-40 yrs. Harpeth On The Green II Office 1,419 5,677 — 3,216 1,419 8,893 10,312 4,607 1984 5-40 yrs. Harpeth On The Green III Office 1,660 6,649 — 2,263 1,660 8,912 10,572 5,015 1987 5-40 yrs. Harpeth On The Green IV Office 1,713 6,842 — 3,171 1,713 10,013 11,726 5,598 1989 5-40 yrs. Harpeth On The Green V Office 662 — 197 5,795 859 5,795 6,654 2,686 1998 5-40 yrs. Hickory Trace Office 1,164 — 164 6,111 1,328 6,111 7,439 2,474 2001 5-40 yrs. Highwoods Plaza I Office 1,552 — 307 9,951 1,859 9,951 11,810 5,020 1996 5-40 yrs. Highwoods Plaza II Office 1,448 — 307 9,600 1,755 9,600 11,355 4,988 1997 5-40 yrs. Seven Springs I Office 2,076 — 592 13,216 2,668 13,216 15,884 5,916 2002 5-40 yrs. SouthPointe Office 1,655 — 310 9,430 1,965 9,430 11,395 4,107 1998 5-40 yrs. Ramparts Office 2,394 12,806 — 10,313 2,394 23,119 25,513 9,057 1986 5-40 yrs. Westwood South Office 2,106 — 382 12,317 2,488 12,317 14,805 6,168 1999 5-40 yrs. 100 Winners Circle Office 1,497 7,258 — 2,760 1,497 10,018 11,515 5,121 1987 5-40 yrs. The Pinnacle at Symphony Place Office 93,350 — 141,469 — 6,406 — 147,875 147,875 36,904 2010 5-40 yrs. Seven Springs East (LifePoint) Office 2,525 37,587 — 192 2,525 37,779 40,304 8,512 2013 5-40 yrs. The Shops at Seven Springs Office 803 8,223 — 581 803 8,804 9,607 2,604 2013 5-40 yrs. Seven Springs West Office 2,439 51,306 — 1,995 2,439 53,301 55,740 7,947 2016 5-40 yrs. Seven Springs II Office 2,356 30,048 — 3,011 2,356 33,059 35,415 4,058 2017 5-40 yrs. Bridgestone Tower Office 19,223 169,582 — 110 19,223 169,692 188,915 16,369 2017 5-40 yrs. Virginia Springs II Office — — 4,821 21,578 4,821 21,578 26,399 70 2020 5-40 yrs. MARS Campus Office 7,010 87,474 — 32 7,010 87,506 94,516 5,505 2019 5-40 yrs. 5501 Virginia Way Office 4,534 25,632 — 274 4,534 25,906 30,440 1,775 2018 5-40 yrs. 1100 Broadway - Land Office 29,845 — — — 29,845 — 29,845 — N/A N/A Ovation - Land Office 31,063 — 104 — 31,167 — 31,167 — N/A N/A Initial Costs Costs Capitalized Gross Value at Close of Period Description Property 2020 Land Bldg &amp; Land Bldg &amp; Land Bldg &amp; Total Accumulated Date of Life on Broadway Stem - Land Office — — 6,218 — 6,218 — 6,218 — N/A N/A Orlando, FL Capital Plaza Three - Land Office 2,994 — 18 — 3,012 — 3,012 — N/A N/A Eola Park - Land Office 2,027 — — — 2,027 — 2,027 — N/A N/A The 1800 Eller Drive Building Office — 9,851 — 3,526 — 13,377 13,377 9,158 1983 5-40 yrs. Seaside Plaza Office 3,893 29,541 — 10,104 3,893 39,645 43,538 8,963 1982 5-40 yrs. Capital Plaza Two Office 4,346 43,394 — 8,433 4,346 51,827 56,173 12,253 1999 5-40 yrs. Capital Plaza One Office 3,482 27,321 — 7,668 3,482 34,989 38,471 7,387 1975 5-40 yrs. Landmark Center Two Office 4,743 22,031 — 9,352 4,743 31,383 36,126 7,595 1985 5-40 yrs. Landmark Center One Office 6,207 22,655 — 10,026 6,207 32,681 38,888 7,556 1983 5-40 yrs. 300 South Orange Office 3,490 56,079 — 10,243 3,490 66,322 69,812 12,867 2000 5-40 yrs. Eola Centre Office 3,758 11,160 — 12,739 3,758 23,899 27,657 3,710 1969 5-40 yrs. Pittsburgh, PA One PPG Place Office 9,819 107,643 — 51,500 9,819 159,143 168,962 51,382 1983-1985 5-40 yrs. Two PPG Place Office 2,302 10,978 — 10,655 2,302 21,633 23,935 5,670 1983-1985 5-40 yrs. Three PPG Place Office 501 2,923 — 4,680 501 7,603 8,104 2,737 1983-1985 5-40 yrs. Four PPG Place Office 620 3,239 — 3,675 620 6,914 7,534 2,220 1983-1985 5-40 yrs. Five PPG Place Office 803 4,924 — 3,168 803 8,092 8,895 2,828 1983-1985 5-40 yrs. Six PPG Place Office 3,353 25,602 — 15,502 3,353 41,104 44,457 11,416 1983-1985 5-40 yrs. EQT Plaza Office 16,457 83,812 — 15,175 16,457 98,987 115,444 25,863 1987 5-40 yrs. East Liberty - Land Office 2,478 — — — 2,478 — 2,478 — N/A N/A Raleigh, NC 3600 Glenwood Avenue Office — 10,994 — 4,948 — 15,942 15,942 8,885 1986 5-40 yrs. 3737 Glenwood Avenue Office — — 318 17,281 318 17,281 17,599 8,596 1999 5-40 yrs. 4800 North Park Office 2,678 17,630 — 10,224 2,678 27,854 30,532 16,546 1985 5-40 yrs. 5000 North Park Office 1,010 4,612 (49) 2,674 961 7,286 8,247 4,078 1980 5-40 yrs. 801 Raleigh Corporate Center Office 828 — 272 11,233 1,100 11,233 12,333 4,604 2002 5-40 yrs. 2500 Blue Ridge Road Office 722 4,606 — 1,497 722 6,103 6,825 3,844 1982 5-40 yrs. 2418 Blue Ridge Road Office 462 1,410 — 2,718 462 4,128 4,590 1,623 1988 5-40 yrs. Cape Fear Office 131 1,630 (2) (1,004) 129 626 755 382 1979 5-40 yrs. Catawba - Land Office 125 1,635 (2) (1,635) 123 — 123 — N/A N/A 2000 CentreGreen Office 1,529 — (391) 12,445 1,138 12,445 13,583 4,544 2000 5-40 yrs. 4000 CentreGreen Office 1,653 — (389) 11,339 1,264 11,339 12,603 5,202 2001 5-40 yrs. 5000 CentreGreen Office 1,291 34,572 — 2,875 1,291 37,447 38,738 4,997 2017 5-40 yrs. Initial Costs Costs Capitalized Gross Value at Close of Period Description Property 2020 Land Bldg &amp; Land Bldg &amp; Land Bldg &amp; Total Accumulated Date of Life on 3000 CentreGreen Office 1,779 — (397) 14,505 1,382 14,505 15,887 4,860 2002 5-40 yrs. 1000 CentreGreen Office 1,280 — 55 12,888 1,335 12,888 14,223 3,736 2008 5-40 yrs. Cottonwood Office 609 3,244 — 437 609 3,681 4,290 2,435 1983 5-40 yrs. GlenLake - Land Office 13,003 — (9,924) 114 3,079 114 3,193 56 N/A 5-40 yrs. GlenLake One Office 924 — 1,324 22,714 2,248 22,714 24,962 10,176 2002 5-40 yrs. GlenLake Four Office 1,659 — 493 20,311 2,152 20,311 22,463 7,243 2006 5-40 yrs. GlenLake Six Office 941 — (365) 20,118 576 20,118 20,694 6,532 2008 5-40 yrs. 701 Raleigh Corporate Center Office 1,304 — 540 17,337 1,844 17,337 19,181 8,802 1996 5-40 yrs. Highwoods Centre Office 531 — (267) 7,981 264 7,981 8,245 4,290 1998 5-40 yrs. Inveresk Parcel 2 - Land Office 657 — 38 103 695 103 798 14 N/A 5-40 yrs. 4201 Lake Boone Trail Office 1,450 6,311 — 684 1,450 6,995 8,445 1,998 1998 5-40 yrs. 4620 Creekstone Drive Office 149 — 107 3,380 256 3,380 3,636 1,511 2001 5-40 yrs. 4825 Creekstone Drive Office 398 — 293 10,478 691 10,478 11,169 5,269 1999 5-40 yrs. Pamlico Office 289 — — 9,188 289 9,188 9,477 7,209 1980 5-40 yrs. 751 Corporate Center Office 2,665 16,939 — — 2,665 16,939 19,604 1,817 2018 5-40 yrs. PNC Plaza Office 1,206 — — 70,389 1,206 70,389 71,595 24,643 2008 5-40 yrs. 4301 Lake Boone Trail Office 878 3,730 — 2,405 878 6,135 7,013 3,896 1990 5-40 yrs. 4207 Lake Boone Trail Office 362 1,818 — 1,407 362 3,225 3,587 2,130 1993 5-40 yrs. 2301 Rexwoods Drive Office 919 2,816 — 1,650 919 4,466 5,385 2,769 1992 5-40 yrs. 4325 Lake Boone Trail Office 586 — — 4,872 586 4,872 5,458 2,764 1995 5-40 yrs. 2300 Rexwoods Drive Office 1,301 — 184 8,129 1,485 8,129 9,614 2,938 1998 5-40 yrs. 4709 Creekstone Drive Office 469 4,038 23 5,383 492 9,421 9,913 3,081 1987 5-40 yrs. 4700 Six Forks Road Office 666 2,665 — 1,180 666 3,845 4,511 2,356 1982 5-40 yrs. 4700 Homewood Court Office 1,086 4,533 — 2,078 1,086 6,611 7,697 3,925 1983 5-40 yrs. 4800 Six Forks Road Office 862 4,411 — 3,433 862 7,844 8,706 4,401 1987 5-40 yrs. Smoketree Tower Office 2,353 11,743 — 6,818 2,353 18,561 20,914 10,951 1984 5-40 yrs. 4601 Creekstone Drive Office 255 — 217 6,221 472 6,221 6,693 3,545 1997 5-40 yrs. Weston - Land Office 22,771 — (19,894) — 2,877 — 2,877 — N/A N/A 4625 Creekstone Drive Office 458 — 268 6,122 726 6,122 6,848 3,621 1995 5-40 yrs. 11000 Weston Parkway Office 2,651 18,850 — 15,357 2,651 34,207 36,858 6,014 1998 5-40 yrs. GlenLake Five Office 2,263 30,264 — 3,693 2,263 33,957 36,220 8,605 2014 5-40 yrs. 11800 Weston Parkway Office 826 13,188 — 13 826 13,201 14,027 2,836 2014 5-40 yrs. CentreGreen Café Office 41 3,509 — (2) 41 3,507 3,548 533 2014 5-40 yrs. CentreGreen Fitness Center Office 27 2,322 — (1) 27 2,321 2,348 353 2014 5-40 yrs. Initial Costs Costs Capitalized Gross Value at Close of Period Description Property 2020 Land Bldg &amp; Land Bldg &amp; Land Bldg &amp; Total Accumulated Date of Life on One City Plaza Office 11,288 68,375 — 26,766 11,288 95,141 106,429 20,423 1986 5-40 yrs. Edison - Land Office 5,984 — 2,196 — 8,180 — 8,180 — N/A N/A Charter Square Office 7,267 65,881 — 4,913 7,267 70,794 78,061 10,208 2015 5-40 yrs. MetLife Global Technology Campus Office 21,580 149,889 — (153) 21,580 149,736 171,316 19,477 2015 5-40 yrs. GlenLake Seven Office — — 1,662 34,077 1,662 34,077 35,739 435 2020 5-40 yrs. Hargett - Land Office 6,582 — 2,816 — 9,398 — 9,398 — N/A N/A Other Property Other 27,260 20,868 (6,084) 96,118 21,176 116,986 138,162 50,227 N/A 5-40 yrs. Richmond, VA 4900 Cox Road Office 1,324 5,311 15 3,731 1,339 9,042 10,381 5,460 1991 5-40 yrs. Colonnade Building Office 1,364 6,105 — 2,462 1,364 8,567 9,931 3,885 2003 5-40 yrs. Dominion Place - Pitts Parcel - Land Office 1,101 — (404) — 697 — 697 — N/A N/A Markel 4521 Office 1,581 13,299 168 (396) 1,749 12,903 14,652 6,260 1999 5-40 yrs. Hamilton Beach Office 1,086 4,345 10 2,997 1,096 7,342 8,438 3,849 1986 5-40 yrs. Highwoods Commons Office 521 — 458 4,651 979 4,651 5,630 2,261 1999 5-40 yrs. Highwoods One Office 1,688 — 22 14,116 1,710 14,116 15,826 7,416 1996 5-40 yrs. Highwoods Two Office 786 — 226 10,292 1,012 10,292 11,304 3,936 1997 5-40 yrs. Highwoods Five Office 783 — 11 8,000 794 8,000 8,794 3,744 1998 5-40 yrs. Highwoods Plaza Office 909 — 187 5,897 1,096 5,897 6,993 2,865 2000 5-40 yrs. Innslake Center Office 845 — 195 8,023 1,040 8,023 9,063 3,527 2001 5-40 yrs. Highwoods Centre Office 1,205 4,825 — 1,967 1,205 6,792 7,997 3,505 1990 5-40 yrs. Markel 4501 Office 1,300 13,259 213 (3,367) 1,513 9,892 11,405 4,039 1998 5-40 yrs. 4600 Cox Road Office 1,700 17,081 169 (3,450) 1,869 13,631 15,500 5,576 1989 5-40 yrs. North Park Office 2,163 8,659 6 3,666 2,169 12,325 14,494 6,976 1989 5-40 yrs. North Shore Commons I Office 951 — 137 12,624 1,088 12,624 13,712 6,525 2002 5-40 yrs. North Shore Commons II Office 2,067 — (89) 10,848 1,978 10,848 12,826 3,873 2007 5-40 yrs. North Shore Commons C - Land Office 1,497 — 55 10 1,552 10 1,562 1 N/A 5-40 yrs. North Shore Commons D - Land Office 1,261 — — — 1,261 — 1,261 — N/A N/A Nuckols Corner - Land Office 1,259 — 231 — 1,490 — 1,490 — N/A N/A One Shockoe Plaza Office — — 356 21,530 356 21,530 21,886 10,372 1996 5-40 yrs. Pavilion - Land Office 181 46 (181) (46) — — — — N/A N/A Lake Brook Commons Office 1,600 8,864 21 2,877 1,621 11,741 13,362 5,503 1996 5-40 yrs. Sadler &amp; Cox - Land Office 1,535 — 343 — 1,878 — 1,878 — N/A N/A Highwoods Three Office 1,918 — 358 12,128 2,276 12,128 14,404 4,345 2005 5-40 yrs. Stony Point VI (Virginia Urology) Office 1,925 25,868 — (2) 1,925 25,866 27,791 2,059 2018 5-40 yrs. Initial Costs Costs Capitalized Gross Value at Close of Period Description Property 2020 Land Bldg &amp; Land Bldg &amp; Land Bldg &amp; Total Accumulated Date of Life on Stony Point I Office 1,384 11,630 (267) 4,115 1,117 15,745 16,862 8,432 1990 5-40 yrs. Stony Point II Office 1,240 — 103 13,296 1,343 13,296 14,639 6,534 1999 5-40 yrs. Stony Point III Office 995 — — 10,762 995 10,762 11,757 5,361 2002 5-40 yrs. Stony Point IV Office 955 — — 12,057 955 12,057 13,012 4,467 2006 5-40 yrs. Virginia Mutual Office 1,301 6,036 15 1,201 1,316 7,237 8,553 3,639 1996 5-40 yrs. Waterfront Plaza Office 585 2,347 8 2,291 593 4,638 5,231 2,157 1988 5-40 yrs. Innsbrook Centre Office 914 8,249 — 1,126 914 9,375 10,289 4,093 1987 5-40 yrs. Elks Pass - Land Office 3,326 — — — 3,326 — 3,326 — N/A N/A Tampa, FL Meridian Three Office 2,673 16,470 — 5,930 2,673 22,400 25,073 7,048 1989 5-40 yrs. Bayshore Place Office 2,276 11,817 — 3,632 2,276 15,449 17,725 7,269 1990 5-40 yrs. 5525 Gray Street Office 4,054 — 406 23,977 4,460 23,977 28,437 8,606 2005 5-40 yrs. Highwoods Preserve Building V Office 881 — — 25,368 881 25,368 26,249 11,031 2001 5-40 yrs. Highwoods Bay Center I Office 3,565 — (64) 38,263 3,501 38,263 41,764 12,745 2007 5-40 yrs. HIW Bay Center II - Land Office 3,482 — — — 3,482 — 3,482 — N/A N/A Highwoods Preserve Building VII Office 790 — — 16,996 790 16,996 17,786 4,481 2007 5-40 yrs. HIW Preserve VII Garage Office — — — 6,932 — 6,932 6,932 2,367 2007 5-40 yrs. Horizon Office — 6,257 — 4,443 — 10,700 10,700 5,546 1980 5-40 yrs. LakePointe One Office 2,106 89 — 41,475 2,106 41,564 43,670 23,659 1986 5-40 yrs. LakePointe Two Office 2,000 15,848 672 15,211 2,672 31,059 33,731 15,976 1999 5-40 yrs. Lakeside Office — 7,369 — 7,726 — 15,095 15,095 7,504 1978 5-40 yrs. Lakeside/Parkside Garage Office — — — 5,732 — 5,732 5,732 2,455 2004 5-40 yrs. One Harbour Place Office 2,016 25,252 — 16,693 2,016 41,945 43,961 18,333 1985 5-40 yrs. Parkside Office — 9,407 — 3,231 — 12,638 12,638 6,111 1979 5-40 yrs. Pavilion Office — 16,394 — 6,071 — 22,465 22,465 12,081 1982 5-40 yrs. Pavilion Parking Garage Office — — — 5,801 — 5,801 5,801 3,038 1999 5-40 yrs. Spectrum Office 1,454 14,502 — 4,751 1,454 19,253 20,707 10,099 1984 5-40 yrs. Tower Place Office 3,218 19,898 — 6,948 3,218 26,846 30,064 14,011 1988 5-40 yrs. Westshore Square Office 1,126 5,186 — 1,706 1,126 6,892 8,018 3,687 1976 5-40 yrs. Independence Park - Land Office 4,943 — 5,058 2,227 10,001 2,227 12,228 214 N/A 5-40 yrs. Independence One Office 2,531 4,526 — 5,741 2,531 10,267 12,798 5,104 1983 5-40 yrs. Meridian One Office 1,849 22,363 — 3,187 1,849 25,550 27,399 6,028 1984 5-40 yrs. Meridian Two Office 1,302 19,588 — 5,425 1,302 25,013 26,315 6,064 1986 5-40 yrs. 5332 Avion Drive Office — — 6,310 39,358 6,310 39,358 45,668 3,937 2016 5-40 yrs. Initial Costs Costs Capitalized Gross Value at Close of Period Description Property 2020 Land Bldg &amp; Land Bldg &amp; Land Bldg &amp; Total Accumulated Date of Life on Suntrust Financial Centre Office 1,980 102,138 — 25,020 1,980 127,158 129,138 20,758 1992 5-40 yrs. Suntrust Financial - Land Office 2,225 — — — 2,225 — 2,225 — N/A N/A $ 606,086 $ 3,274,841 $ (5,128) $ 1,719,034 $ 600,958 $ 4,993,875 $ 5,594,833 $ 1,421,956 __________</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t>
        </is>
      </c>
      <c r="B4" s="4" t="inlineStr">
        <is>
          <t>Basis of Presentation Our Consolidated Financial Statements are prepared in conformity with accounting principles generally accepted in the United States of America (“GAAP”). The Company’s Consolidated Financial Statements include the Operating Partnership, wholly owned subsidiaries and those entities in which the Company has the controlling interest. The Operating Partnership’s Consolidated Financial Statements include wholly owned subsidiaries and those entities in which the Operating Partnership has the controlling interest. We consolidate joint venture investments, such as interests in partnerships and limited liability companies, when we control the major operating and financial policies of the investment through majority ownership, in our capacity as a general partner or managing member or through some other contractual right. At December 31, 2020, three properties owned through a joint venture investment were consolidated. We also consolidate those entities deemed to be variable interest entities in which we are determined to be the primary beneficiary. At December 31, 2020, we have involvement with, and are the primary beneficiary in, an entity that we concluded to be a variable interest entity (see Note 4). In addition, during 2019, we acquired a building using a special purpose entity owned by a qualified intermediary to facilitate a potential Section 1031 reverse exchange under the Internal Revenue Code. We determined that this entity was a variable interest entity of which we were the primary beneficiary and therefore, we consolidated this entity as of December 31, 2019. During 2020, we completed the exchange by acquiring 100% of the special purpose entity. All intercompany transactions and accounts have been eliminated. Certain amounts within the Consolidated Statements of Income for the year ended December 31, 2018 were removed and/or combined to conform to the current year presentation.</t>
        </is>
      </c>
    </row>
    <row r="5">
      <c r="A5" s="4" t="inlineStr">
        <is>
          <t>Use of Estimates</t>
        </is>
      </c>
      <c r="B5" s="4" t="inlineStr">
        <is>
          <t>Use of Estimates The preparation of consolidated financial statements in accordance with GAAP requires us to make estimates and assumptions that affect the amounts reported in our Consolidated Financial Statements and accompanying notes. Actual results could differ from those estimates.</t>
        </is>
      </c>
    </row>
    <row r="6">
      <c r="A6" s="4" t="inlineStr">
        <is>
          <t>Insurance</t>
        </is>
      </c>
      <c r="B6" s="4" t="inlineStr">
        <is>
          <t>Insurance We are primarily self-insured for health care claims for participating employees. We have stop-loss coverage to limit our exposure to significant claims on a per claim and annual aggregate basis. We determine our liabilities for claims, including incurred but not reported losses, based on all relevant information, including actuarial estimates of claim liabilities. At December 31, 2020, a reserve of $0.5 million was recorded to cover estimated reported and unreported claims.</t>
        </is>
      </c>
    </row>
    <row r="7">
      <c r="A7" s="4" t="inlineStr">
        <is>
          <t>Real Estate and Related Assets</t>
        </is>
      </c>
      <c r="B7" s="4" t="inlineStr">
        <is>
          <t>Real Estate and Related Assets Real estate and related assets are recorded at cost and stated at cost less accumulated depreciation. Renovations, replacements and other expenditures that improve or extend the life of assets are capitalized and depreciated over their estimated useful lives. Expenditures for ordinary maintenance and repairs are charged to expense as incurred. Depreciation is computed using the straight-line method over the estimated useful life of 40 years for buildings and depreciable land infrastructure costs, 15 years for building improvements and five three Expenditures directly related to the development and construction of real estate assets are included in net real estate assets and are stated at depreciated cost. Development expenditures include pre-construction costs essential to the development of properties, development and construction costs, interest costs on qualifying assets, real estate taxes, development personnel salaries and related costs and other costs incurred during the period of development. Interest and other carrying costs are capitalized until the building is ready for its intended use, but not later than a year from cessation of major construction activity. We consider a construction project as substantially completed and ready for its intended use upon the completion of tenant improvements. We cease capitalization on the portion that is substantially completed and occupied or held available for occupancy and capitalize only those costs associated with the portion under construction. We record liabilities for the performance of asset retirement activities when the obligation to perform such activities is probable even when uncertainty exists about the timing and/or method of settlement. Upon the acquisition of real estate assets accounted for as asset acquisitions, we assess the fair value of acquired tangible assets such as land, buildings and tenant improvements, intangible assets and liabilities such as above and below market leases, acquired in-place leases and other identifiable intangible assets and assumed liabilities. We allocate fair value on a relative basis based on estimated cash flow projections that utilize discount and/or capitalization rates as well as available market information. The fair value of the tangible assets of an acquired property considers the value of the property as if it were vacant. The above and below market rate portions of leases acquired in connection with property acquisitions are recorded in deferred leasing costs and in accounts payable, accrued expenses and other liabilities, respectively, at fair value and amortized into rental revenue over the remaining term of the respective leases as described below. Fair value is calculated as the present value of the difference between (1) the contractual amounts to be paid pursuant to each in-place lease and (2) our estimate of fair market lease rates for each corresponding in-place lease, using a discount rate that reflects the risks associated with the leases acquired and measured over a period equal to the remaining initial term of the lease for above-market leases and the remaining initial term plus the term of any renewal option that the customer would be economically compelled to exercise for below-market leases. In-place leases acquired are recorded at fair value in deferred leasing costs and amortized to depreciation and amortization expense over the remaining term of the respective lease. The value of in-place leases is based on our evaluation of the specific characteristics of each customer’s lease. Factors considered include estimates of carrying costs during hypothetical expected lease-up periods, current market conditions, the customer’s credit quality and costs to execute similar leases. In estimating carrying costs, we include real estate taxes, insurance and other operating expenses and estimates of lost rentals at market rates during the expected lease-up periods, depending on local market conditions. In estimating costs to execute similar leases, we consider tenant improvements, leasing commissions and legal and other related expenses.</t>
        </is>
      </c>
    </row>
    <row r="8">
      <c r="A8" s="4" t="inlineStr">
        <is>
          <t>Impairments of Real Estate Assets and Investments in Unconsolidated Affiliates</t>
        </is>
      </c>
      <c r="B8" s="4" t="inlineStr">
        <is>
          <t>Impairments of Real Estate Assets and Investments in Unconsolidated Affiliates With respect to assets classified as held for use, we perform an impairment analysis if our evaluation of events or changes in circumstances indicate that the carrying value may not be recoverable, such as a significant decline in occupancy, identification of materially adverse legal or environmental factors, change in our designation of an asset from core to non-core, which may impact the anticipated holding period, or a decline in market value to an amount less than cost. This analysis is generally performed at the property level, except when an asset is part of an interdependent group such as an office park, and consists of determining whether the asset’s carrying amount will be recovered from its undiscounted estimated future operating and residual cash flows. These cash flows are estimated based on a number of assumptions that are subject to economic and market uncertainties including, among others, demand for space, competition for customers, changes in market rental rates, costs to operate each property and expected ownership periods. For properties under development, the cash flows are based on expected service potential of the asset or asset group when development is substantially complete. If the carrying amount of a held for use asset exceeds the sum of its undiscounted future operating and residual cash flows, an impairment loss is recorded for the difference between estimated fair value of the asset and the carrying amount. We generally estimate the fair value of assets held for use by using discounted cash flow analyses. In some instances, appraisal information may be available and is used in addition to a discounted cash flow analysis. As the factors used in generating these cash flows are difficult to predict and are subject to future events that may alter our assumptions, the discounted and/or undiscounted future operating and residual cash flows estimated by us in our impairment analyses or those established by appraisal may not be achieved and we may be required to recognize future impairment losses on properties held for use. We record assets held for sale at the lower of the carrying amount or estimated fair value. Fair value of assets held for sale is equal to the estimated or contracted sales price with a potential buyer, less costs to sell. The impairment loss is the amount by which the carrying amount exceeds the estimated fair value. We also analyze our investments in unconsolidated affiliates for impairment. This analysis consists of determining whether an expected loss in market value of an investment is other than temporary by evaluating the length of time and the extent to which the market value has been less than cost, the financial condition and near-term prospects of the investment, and our intent and ability to retain our investment for a period of time sufficient to allow for any anticipated recovery in market value. As the factors used in this analysis are difficult to predict and are subject to future events that may alter our assumptions, we may be required to recognize future impairment losses on our investments in unconsolidated affiliates.</t>
        </is>
      </c>
    </row>
    <row r="9">
      <c r="A9" s="4" t="inlineStr">
        <is>
          <t>Sales of Real Estate</t>
        </is>
      </c>
      <c r="B9" s="4" t="inlineStr">
        <is>
          <t>Sales of Real Estate For sales of real estate where we have collected the consideration to which we are entitled in exchange for transferring the real estate, the related assets and liabilities are removed from the balance sheet and the resultant gain or loss is recorded in the period the transaction closes. Any post-sale involvement is accounted for as separate performance obligations and when the separate performance obligations are satisfied, the sales price allocated to each is recognized.</t>
        </is>
      </c>
    </row>
    <row r="10">
      <c r="A10" s="4" t="inlineStr">
        <is>
          <t>Discontinued Operations</t>
        </is>
      </c>
      <c r="B10" s="4" t="inlineStr">
        <is>
          <t>Discontinued OperationsProperties that are sold or classified as held for sale are classified as discontinued operations provided that the disposal represents a strategic shift that has (or will have) a major effect on our operations and financial results. Interest expense is included in discontinued operations if a related loan securing the sold property is to be paid off or assumed by the buyer in connection with the sale.</t>
        </is>
      </c>
    </row>
    <row r="11">
      <c r="A11" s="4" t="inlineStr">
        <is>
          <t>Investments in Unconsolidated Affiliates</t>
        </is>
      </c>
      <c r="B11" s="4" t="inlineStr">
        <is>
          <t xml:space="preserve">Investments in Unconsolidated Affiliates We account for our joint venture investments using the equity method of accounting when our interests represent a general partnership interest but substantive participating rights or substantive kick out rights have been granted to the limited partners or when our interests do not represent a general partnership interest and we do not control the major operating and financial policies of the investment. These investments are initially recorded at cost as investments in unconsolidated affiliates and are </t>
        </is>
      </c>
    </row>
    <row r="12">
      <c r="A12" s="4" t="inlineStr">
        <is>
          <t>Cash Equivalents</t>
        </is>
      </c>
      <c r="B12" s="4" t="inlineStr">
        <is>
          <t>Cash Equivalents We consider highly liquid investments with an original maturity of three months or less when purchased to be cash equivalents.</t>
        </is>
      </c>
    </row>
    <row r="13">
      <c r="A13" s="4" t="inlineStr">
        <is>
          <t>Restricted Cash</t>
        </is>
      </c>
      <c r="B13" s="4" t="inlineStr">
        <is>
          <t>Restricted Cash Restricted cash represents cash deposits that are legally restricted or held by third parties on our behalf, such as construction-related escrows, property disposition proceeds set aside and designated or intended to fund future tax-deferred exchanges of qualifying real estate investments and escrows and reserves for debt service, real estate taxes and property insurance established pursuant to certain mortgage financing arrangements.</t>
        </is>
      </c>
    </row>
    <row r="14">
      <c r="A14" s="4" t="inlineStr">
        <is>
          <t>Redeemable Common Units and Preferred Units</t>
        </is>
      </c>
      <c r="B14" s="4" t="inlineStr">
        <is>
          <t>Redeemable Common Units and Preferred Units Limited partners holding Common Units other than the Company (“Redeemable Common Units”) have the right to put any and all of the Common Units to the Operating Partnership and the Company has the right to put any and all of the Preferred Units to the Operating Partnership in exchange for their liquidation preference plus accrued and unpaid distributions in the event of a corresponding redemption by the Company of the underlying Preferred Stock. Consequently, these Redeemable Common Units and Preferred Units are classified outside of permanent partners’ capital in the Operating Partnership’s accompanying balance sheets. The recorded value of the Redeemable Common Units is based on fair value at the balance sheet date as measured by the closing price of Common Stock on that date multiplied by the total number of Redeemable Common Units outstanding. The recorded value of the Preferred Units is based on their redemption value.</t>
        </is>
      </c>
    </row>
    <row r="15">
      <c r="A15" s="4" t="inlineStr">
        <is>
          <t>Income Tax</t>
        </is>
      </c>
      <c r="B15" s="4" t="inlineStr">
        <is>
          <t>Income Taxes The Company has elected and expects to continue to qualify as a REIT under Sections 856 through 860 of the Internal Revenue Code of 1986, as amended (the “Code”). A corporate REIT is a legal entity that holds real estate assets and, through the payment of dividends to stockholders, is generally permitted to reduce or avoid the payment of federal and state income taxes at the corporate level. To maintain qualification as a REIT, the Company is required to pay dividends to its stockholders equal to at least 90.0% of its annual REIT taxable income, excluding net capital gains. The partnership agreement requires the Operating Partnership to pay economically equivalent distributions on outstanding Common Units at the same time that the Company pays dividends on its outstanding Common Stock. Other than income taxes related to its taxable REIT subsidiary, the Operating Partnership does not reflect any federal income taxes in its financial statements, since as a partnership the taxable effects of its operations are attributed to its partners. The Operating Partnership does record state income tax for states that tax partnership income directly. We conduct certain business activities through a taxable REIT subsidiary, as permitted under the Code. The taxable REIT subsidiary is subject to federal, state and local income taxes on its taxable income. We record provisions for income taxes based on its income recognized for financial statement purposes, including the effects of differences between such income and the amount recognized for tax purposes.</t>
        </is>
      </c>
    </row>
    <row r="16">
      <c r="A16" s="4" t="inlineStr">
        <is>
          <t>Concentration of Credit Risk</t>
        </is>
      </c>
      <c r="B16" s="4" t="inlineStr">
        <is>
          <t>Concentration of Credit Risk At December 31, 2020, properties that we wholly own were leased to 1,378 customers. The geographic locations that comprise greater than 10.0% of our rental and other revenues are Atlanta, Nashville, Raleigh and Tampa. Our customers engage in a wide variety of businesses. No single customer generated more than 5% of our consolidated revenues during 2020.</t>
        </is>
      </c>
    </row>
    <row r="17">
      <c r="A17" s="4" t="inlineStr">
        <is>
          <t>Derivative Financial Instruments</t>
        </is>
      </c>
      <c r="B17" s="4" t="inlineStr">
        <is>
          <t>Derivative Financial Instruments We borrow funds at a combination of fixed and variable rates. Borrowings under our revolving credit facility and bank term loans bear interest at variable rates. Our long-term debt, which consists of secured and unsecured long-term financings, typically bears interest at fixed rates. Our interest rate risk management objectives are to limit generally the impact of interest rate changes on earnings and cash flows and lower our overall borrowing costs. To achieve these objectives, from time to time, we enter into interest rate hedge contracts such as collars, swaps, caps and treasury lock agreements in order to mitigate our interest rate risk with respect to existing and prospective debt instruments. We generally do not hold or issue these derivative contracts for trading or speculative purposes. The interest rate on all of our variable rate debt is generally adjusted at one three Interest rate swaps involve the receipt of variable rate amounts from a counterparty in exchange for making fixed-rate payments over the life of the agreements without exchange of the underlying notional amount. Changes in the fair value of derivatives designated and that qualify as cash flow hedges are recorded in accumulated other comprehensive income/(loss) and are subsequently reclassified into interest expense as interest payments are made on our debt. We account for terminated derivative instruments by recognizing the related accumulated other comprehensive income/(loss) balance in current earnings, unless the hedged forecasted transaction continues as originally planned, in which case we continue to amortize the accumulated other comprehensive income/(loss) into earnings over the originally designated hedge period.</t>
        </is>
      </c>
    </row>
    <row r="18">
      <c r="A18" s="4" t="inlineStr">
        <is>
          <t>Earnings Per Share and Per Unit</t>
        </is>
      </c>
      <c r="B18" s="4" t="inlineStr">
        <is>
          <t>Earnings Per Share and Per Unit Basic earnings per share of the Company is computed by dividing net income available for common stockholders by the weighted Common Shares outstanding - basic. Diluted earnings per share is computed by dividing net income available for common stockholders (inclusive of noncontrolling interests in the Operating Partnership) by the weighted Common Shares outstanding - basic plus the dilutive effect of options, warrants and convertible securities outstanding, including Common Units, using the treasury stock method. Weighted Common Shares outstanding - basic includes all unvested restricted stock where dividends received on such restricted stock are non-forfeitable. Basic earnings per unit of the Operating Partnership is computed by dividing net income available for common unitholders by the weighted Common Units outstanding - basic. Diluted earnings per unit is computed by dividing net income available for common unitholders by the weighted Common Units outstanding - basic plus the dilutive effect of options and warrants, using the treasury stock method. Weighted Common Units outstanding - basic includes all of the Company’s unvested restricted stock where distributions received on such restricted stock are non-forfeitable.</t>
        </is>
      </c>
    </row>
    <row r="19">
      <c r="A19" s="4" t="inlineStr">
        <is>
          <t>Recently Issued Accounting Standards</t>
        </is>
      </c>
      <c r="B19" s="4" t="inlineStr">
        <is>
          <t xml:space="preserve">Recently Issued Accounting Standards The Financial Accounting Standards Board (“FASB”) issued an accounting standards update (“ASU”) that changes certain disclosure requirements for fair value measurements. We adopted the ASU as of January 1, 2020 with no material effect on our Notes to Consolidated Financial Statements. The FASB issued an ASU that provides temporary optional expedients and exceptions to the guidance on contract modifications and hedge accounting to ease the financial reporting burdens related to the expected market transition from LIBOR and other interbank offered rates to alternative reference rates, such as the Secured Overnight Financing Rate (“SOFR”). Entities can elect not to apply certain modification accounting requirements to contracts affected by reference rate reform, if certain criteria are met. An entity that makes this election would not have to remeasure the contracts at the modification date or reassess a previous accounting determination. Entities can also elect various optional expedients that would allow them to continue applying hedge accounting for hedging relationships affected by reference rate reform, if certain criteria are met. The guidance in this ASU is optional and may be elected over the period March 12, 2020 through December 31, 2022 as reference rate reform activities occur. We will continue to evaluate the impact of this ASU; however, we currently expect to avail ourselves of such optional expedients and exceptions should our modified contracts meet the required criteria. Due to the business disruptions and challenges severely affecting the global economy caused by the COVID-19 pandemic, lessors may provide rent deferrals and other lease concessions to lessees. In April 2020, the FASB staff issued a question and answer document (the “Lease Modification Q&amp;A”) focused on the application of lease accounting guidance to lease concessions provided as a result of the COVID-19 pandemic. Under existing lease guidance, we would have to determine, on a lease by lease basis, if a lease concession was the result of a new arrangement reached with the tenant (treated within the lease modification accounting framework) or if a lease concession was under the enforceable rights and obligations within the existing lease agreement (precluded from applying the lease modification accounting framework). The Lease Modificat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0</t>
        </is>
      </c>
      <c r="C1" s="2" t="inlineStr">
        <is>
          <t>Dec. 31, 2019</t>
        </is>
      </c>
    </row>
    <row r="2">
      <c r="A2" s="3" t="inlineStr">
        <is>
          <t>Assets:</t>
        </is>
      </c>
    </row>
    <row r="3">
      <c r="A3" s="4" t="inlineStr">
        <is>
          <t>Deferred leasing costs, accumulated amortization</t>
        </is>
      </c>
      <c r="B3" s="7" t="n">
        <v>151698</v>
      </c>
      <c r="C3" s="7" t="n">
        <v>146125</v>
      </c>
    </row>
    <row r="4">
      <c r="A4" s="4" t="inlineStr">
        <is>
          <t>Prepaid expenses and other assets, accumulated amortization</t>
        </is>
      </c>
      <c r="B4" s="7" t="n">
        <v>21154</v>
      </c>
      <c r="C4" s="7" t="n">
        <v>20017</v>
      </c>
    </row>
    <row r="5">
      <c r="A5" s="3" t="inlineStr">
        <is>
          <t>Equity/Capital:</t>
        </is>
      </c>
    </row>
    <row r="6">
      <c r="A6" s="4" t="inlineStr">
        <is>
          <t>Preferred Stock, par value (in dollars per share)</t>
        </is>
      </c>
      <c r="B6" s="8" t="n">
        <v>0.01</v>
      </c>
      <c r="C6" s="8" t="n">
        <v>0.01</v>
      </c>
    </row>
    <row r="7">
      <c r="A7" s="4" t="inlineStr">
        <is>
          <t>Preferred Stock, authorized shares (in shares)</t>
        </is>
      </c>
      <c r="B7" s="6" t="n">
        <v>50000000</v>
      </c>
      <c r="C7" s="6" t="n">
        <v>50000000</v>
      </c>
    </row>
    <row r="8">
      <c r="A8" s="4" t="inlineStr">
        <is>
          <t>Preferred Stock, liquidation preference (in dollars per share)</t>
        </is>
      </c>
      <c r="B8" s="7" t="n">
        <v>1000</v>
      </c>
      <c r="C8" s="7" t="n">
        <v>1000</v>
      </c>
    </row>
    <row r="9">
      <c r="A9" s="4" t="inlineStr">
        <is>
          <t>Preferred Stock, shares issued (in shares)</t>
        </is>
      </c>
      <c r="B9" s="6" t="n">
        <v>28826</v>
      </c>
      <c r="C9" s="6" t="n">
        <v>28859</v>
      </c>
    </row>
    <row r="10">
      <c r="A10" s="4" t="inlineStr">
        <is>
          <t>Preferred Stock, shares outstanding (in shares)</t>
        </is>
      </c>
      <c r="B10" s="6" t="n">
        <v>28826</v>
      </c>
      <c r="C10" s="6" t="n">
        <v>28859</v>
      </c>
    </row>
    <row r="11">
      <c r="A11" s="4" t="inlineStr">
        <is>
          <t>Common Stock, par value (in dollars per share)</t>
        </is>
      </c>
      <c r="B11" s="8" t="n">
        <v>0.01</v>
      </c>
      <c r="C11" s="8" t="n">
        <v>0.01</v>
      </c>
    </row>
    <row r="12">
      <c r="A12" s="4" t="inlineStr">
        <is>
          <t>Common Stock, authorized shares (in shares)</t>
        </is>
      </c>
      <c r="B12" s="6" t="n">
        <v>200000000</v>
      </c>
      <c r="C12" s="6" t="n">
        <v>200000000</v>
      </c>
    </row>
    <row r="13">
      <c r="A13" s="4" t="inlineStr">
        <is>
          <t>Common Stock, shares issued (in shares)</t>
        </is>
      </c>
      <c r="B13" s="6" t="n">
        <v>103921546</v>
      </c>
      <c r="C13" s="6" t="n">
        <v>103756046</v>
      </c>
    </row>
    <row r="14">
      <c r="A14" s="4" t="inlineStr">
        <is>
          <t>Common Stock, shares outstanding (in shares)</t>
        </is>
      </c>
      <c r="B14" s="6" t="n">
        <v>103921546</v>
      </c>
      <c r="C14" s="6" t="n">
        <v>103756046</v>
      </c>
    </row>
    <row r="15">
      <c r="A15" s="4" t="inlineStr">
        <is>
          <t>Highwoods Realty Limited Partnership [Member]</t>
        </is>
      </c>
    </row>
    <row r="16">
      <c r="A16" s="3" t="inlineStr">
        <is>
          <t>Assets:</t>
        </is>
      </c>
    </row>
    <row r="17">
      <c r="A17" s="4" t="inlineStr">
        <is>
          <t>Deferred leasing costs, accumulated amortization</t>
        </is>
      </c>
      <c r="B17" s="7" t="n">
        <v>151698</v>
      </c>
      <c r="C17" s="7" t="n">
        <v>146125</v>
      </c>
    </row>
    <row r="18">
      <c r="A18" s="4" t="inlineStr">
        <is>
          <t>Prepaid expenses and other assets, accumulated amortization</t>
        </is>
      </c>
      <c r="B18" s="7" t="n">
        <v>21154</v>
      </c>
      <c r="C18" s="7" t="n">
        <v>20017</v>
      </c>
    </row>
    <row r="19">
      <c r="A19" s="3" t="inlineStr">
        <is>
          <t>Redeemable Operating Partnership Units:</t>
        </is>
      </c>
    </row>
    <row r="20">
      <c r="A20" s="4" t="inlineStr">
        <is>
          <t>Redeemable Common Units, outstanding (in shares)</t>
        </is>
      </c>
      <c r="B20" s="6" t="n">
        <v>2838725</v>
      </c>
      <c r="C20" s="6" t="n">
        <v>2723703</v>
      </c>
    </row>
    <row r="21">
      <c r="A21" s="4" t="inlineStr">
        <is>
          <t>Preferred Units liquidation preference (in dollars per share)</t>
        </is>
      </c>
      <c r="B21" s="7" t="n">
        <v>1000</v>
      </c>
      <c r="C21" s="7" t="n">
        <v>1000</v>
      </c>
    </row>
    <row r="22">
      <c r="A22" s="4" t="inlineStr">
        <is>
          <t>Series A Preferred Units, issued (in shares)</t>
        </is>
      </c>
      <c r="B22" s="6" t="n">
        <v>28826</v>
      </c>
      <c r="C22" s="6" t="n">
        <v>28859</v>
      </c>
    </row>
    <row r="23">
      <c r="A23" s="4" t="inlineStr">
        <is>
          <t>Series A Preferred Units, outstanding (in shares)</t>
        </is>
      </c>
      <c r="B23" s="6" t="n">
        <v>28826</v>
      </c>
      <c r="C23" s="6" t="n">
        <v>28859</v>
      </c>
    </row>
    <row r="24">
      <c r="A24" s="3" t="inlineStr">
        <is>
          <t>Common Units:</t>
        </is>
      </c>
    </row>
    <row r="25">
      <c r="A25" s="4" t="inlineStr">
        <is>
          <t>General partners' capital account, units outstanding (in shares)</t>
        </is>
      </c>
      <c r="B25" s="6" t="n">
        <v>1063515</v>
      </c>
      <c r="C25" s="6" t="n">
        <v>1060709</v>
      </c>
    </row>
    <row r="26">
      <c r="A26" s="4" t="inlineStr">
        <is>
          <t>Limited partners' capital account, units outstanding (in shares)</t>
        </is>
      </c>
      <c r="B26" s="6" t="n">
        <v>102449222</v>
      </c>
      <c r="C26" s="6" t="n">
        <v>1022865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Policies)</t>
        </is>
      </c>
      <c r="B1" s="2" t="inlineStr">
        <is>
          <t>12 Months Ended</t>
        </is>
      </c>
    </row>
    <row r="2">
      <c r="B2" s="2" t="inlineStr">
        <is>
          <t>Dec. 31, 2020</t>
        </is>
      </c>
    </row>
    <row r="3">
      <c r="A3" s="3" t="inlineStr">
        <is>
          <t>Leases [Abstract]</t>
        </is>
      </c>
    </row>
    <row r="4">
      <c r="A4" s="4" t="inlineStr">
        <is>
          <t>Leases</t>
        </is>
      </c>
      <c r="B4" s="4" t="inlineStr">
        <is>
          <t>Leases On January 1, 2019, we adopted Accounting Standards Codification Topic 842 “Leases” (“ASC 842”), which supersedes Accounting Standards Codification Topic 840 “Leases” (“ASC 840”). Information in this Note 2 with respect to our leases and lease related costs as both lessee and lessor and lease related receivables as lessor is presented under ASC 842 as of and for the years ended December 31, 2020 and 2019 and under ASC 840 for the year ended December 31, 2018. We adopted ASC 842 using the modified retrospective approach whereby the cumulative effect of adoption was recognized on the adoption date and prior periods were not restated. There was no net cumulative effect adjustment to retained earnings as of January 1, 2019 as a result of this adoption. ASC 842 sets out the principles for the recognition, measurement, presentation and disclosure of leases for both lessees and lessors. We operate as both a lessor and a lessee. As a lessor, we are required under ASC 842 to account for leases using an approach that is substantially equivalent to ASC 840’s guidance for operating leases and other leases such as sales-type leases and direct financing leases. In addition, ASC 842 requires lessors to capitalize and amortize only incremental direct leasing costs. As a lessee, we are required under the new standard to apply a dual approach, classifying leases, such as ground leases, as either finance or operating leases based on the principle of whether or not the lease is effectively a financed purchase. This classification determines whether lease expense is recognized based on an effective interest method or on a straight-line basis over the term of the lease. ASC 842 also requires lessees to record a right of use asset and a lease liability for all leases with a term of greater than a year regardless of their classification. We have also elected the practical expedient not to recognize right of use assets and lease liabilities for leases with a term of a year or less. On adoption of the standard, we elected the package of practical expedients provided for in ASC 842, including: • No reassessment of whether any expired or existing contracts were or contained leases; • No reassessment of the lease classification for any expired or existing leases; and • No reassessment of initial direct costs for any existing leases. The package of practical expedients was made as a single election and was consistently applied to all existing leases as of January 1, 2019. We also elected the practical expedient provided to lessors in a subsequent amendment to ASC 842 that removed the requirement to separate lease and nonlease components, provided certain conditions were me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Leases (Tables)</t>
        </is>
      </c>
      <c r="B1" s="2" t="inlineStr">
        <is>
          <t>12 Months Ended</t>
        </is>
      </c>
    </row>
    <row r="2">
      <c r="B2" s="2" t="inlineStr">
        <is>
          <t>Dec. 31, 2020</t>
        </is>
      </c>
      <c r="C2" s="2" t="inlineStr">
        <is>
          <t>Dec. 31, 2019</t>
        </is>
      </c>
    </row>
    <row r="3">
      <c r="A3" s="3" t="inlineStr">
        <is>
          <t>Leases [Abstract]</t>
        </is>
      </c>
    </row>
    <row r="4">
      <c r="A4" s="4" t="inlineStr">
        <is>
          <t>Lessor, Operating Leases, ASC 842 Disclosure</t>
        </is>
      </c>
      <c r="B4" s="4" t="inlineStr">
        <is>
          <t xml:space="preserve">The following table sets forth the undiscounted cash flows for future minimum base rents to be received from customers for leases in effect at December 31, 2020 for the properties that we wholly own: 2021 $ 623,888 2022 619,530 2023 570,417 2024 513,483 2025 432,272 Thereafter 2,049,545 $ 4,809,135 </t>
        </is>
      </c>
    </row>
    <row r="5">
      <c r="A5" s="4" t="inlineStr">
        <is>
          <t>Allowance For Doubtful Accounts</t>
        </is>
      </c>
      <c r="C5" s="4" t="inlineStr">
        <is>
          <t xml:space="preserve">The following table sets forth the activity of allowance for doubtful accounts: Balance at December 31, 2017 Additions Deductions Balance at December 31, 2018 Allowance for Doubtful Accounts - Straight-Line Rent $ 819 $ 599 $ (777) $ 641 Allowance for Doubtful Accounts - Accounts Receivable 753 969 (556) 1,166 Allowance for Doubtful Accounts - Notes Receivable 72 — (28) 44 Totals $ 1,644 $ 1,568 $ (1,361) $ 1,851 </t>
        </is>
      </c>
    </row>
    <row r="6">
      <c r="A6" s="4" t="inlineStr">
        <is>
          <t>Lessee, Operating Leases, ASC 842 Disclosure</t>
        </is>
      </c>
      <c r="B6" s="4" t="inlineStr">
        <is>
          <t xml:space="preserve">The following table sets forth the undiscounted cash flows of our scheduled obligations for future minimum payments on operating ground leases at December 31, 2020 and a reconciliation of those cash flows to the operating lease liability at December 31, 2020: 2021 $ 2,127 2022 2,169 2023 2,167 2024 2,123 2025 2,170 Thereafter 81,527 92,283 Discount (57,892) Lease liability $ 34,391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s In and Advances To Affiliates (Tables)</t>
        </is>
      </c>
      <c r="B1" s="2" t="inlineStr">
        <is>
          <t>12 Months Ended</t>
        </is>
      </c>
    </row>
    <row r="2">
      <c r="B2" s="2" t="inlineStr">
        <is>
          <t>Dec. 31, 2020</t>
        </is>
      </c>
    </row>
    <row r="3">
      <c r="A3" s="3" t="inlineStr">
        <is>
          <t>Equity Method Investments and Joint Ventures [Abstract]</t>
        </is>
      </c>
    </row>
    <row r="4">
      <c r="A4" s="4" t="inlineStr">
        <is>
          <t>Schedule of Equity Method Investments</t>
        </is>
      </c>
      <c r="B4" s="4" t="inlineStr">
        <is>
          <t>The following table sets forth our ownership in unconsolidated affiliates at December 31, 2020: Joint Venture Location Ownership Plaza Colonnade, Tenant-in-Common Kansas City 50.0% Kessinger/Hunter &amp; Company, LC Kansas City 26.5% Highwoods DLF Forum, LLC (1) Raleigh 25.0% __________ (1) We acquired our joint venture partner’s 75.0% interest in our Highwoods DLF Forum, LLC joint venture (the “Forum”) in the first quarter of 2021. See Note 19.</t>
        </is>
      </c>
    </row>
    <row r="5">
      <c r="A5" s="4" t="inlineStr">
        <is>
          <t>Schedule of Variable Interest Entities</t>
        </is>
      </c>
      <c r="B5" s="4" t="inlineStr">
        <is>
          <t xml:space="preserve">The following table sets forth the assets and liabilities of the Midtown One joint venture included on our Consolidated Balance Sheets: December 31, Development in-process $ 46,873 Deferred leasing costs $ 196 Prepaid expenses and other assets $ 75 Accounts payable, accrued expenses and other liabilities $ 2,6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Below Market Lease Liabilities (Tables)</t>
        </is>
      </c>
      <c r="B1" s="2" t="inlineStr">
        <is>
          <t>12 Months Ended</t>
        </is>
      </c>
    </row>
    <row r="2">
      <c r="B2" s="2" t="inlineStr">
        <is>
          <t>Dec. 31, 2020</t>
        </is>
      </c>
    </row>
    <row r="3">
      <c r="A3" s="3" t="inlineStr">
        <is>
          <t>Goodwill and Intangible Assets Disclosure [Abstract]</t>
        </is>
      </c>
    </row>
    <row r="4">
      <c r="A4" s="4" t="inlineStr">
        <is>
          <t>Total Intangible Assets and Below Market Lease Liabilities</t>
        </is>
      </c>
      <c r="B4" s="4" t="inlineStr">
        <is>
          <t xml:space="preserve">The following table sets forth total intangible assets and acquisition-related below market lease liabilities, net of accumulated amortization: December 31, 2020 2019 Assets: Deferred leasing costs (including lease incentives and above market lease and in-place lease acquisition-related intangible assets) $ 361,027 $ 377,472 Less accumulated amortization (151,698) (146,125) $ 209,329 $ 231,347 Liabilities (in accounts payable, accrued expenses and other liabilities): Acquisition-related below market lease liabilities $ 63,748 $ 65,971 Less accumulated amortization (37,838) (34,014) $ 25,910 $ 31,957 </t>
        </is>
      </c>
    </row>
    <row r="5">
      <c r="A5" s="4" t="inlineStr">
        <is>
          <t>Amortization of Intangible Assets and Below Market Lease Liabilities</t>
        </is>
      </c>
      <c r="B5" s="4" t="inlineStr">
        <is>
          <t>The following table sets forth amortization of intangible assets and below market lease liabilities: Year Ended December 31, 2020 2019 2018 Amortization of deferred leasing costs and acquisition-related intangible assets (in depreciation and amortization) $ 34,401 $ 37,386 $ 36,486 Amortization of lease incentives (in rental and other revenues) $ 1,847 $ 4,281 $ 1,908 Amortization of acquisition-related intangible assets (in rental and other revenues) $ 1,137 $ 1,290 $ 1,677 Amortization of acquisition-related intangible assets (in rental property and other expenses) $ 510 $ 557 $ 557 Amortization of acquisition-related below market lease liabilities (in rental and other revenues) $ (6,031) $ (6,633) $ (6,085)</t>
        </is>
      </c>
    </row>
    <row r="6">
      <c r="A6" s="4" t="inlineStr">
        <is>
          <t>Scheduled Future Amortization of Intangible Assets and Below Market Lease Liabilities</t>
        </is>
      </c>
      <c r="B6" s="4" t="inlineStr">
        <is>
          <t>The following table sets forth scheduled future amortization of intangible assets and below market lease liabilities: Years Ending December 31, Amortization Amortization Amortization Amortization 2021 $ 34,063 $ 1,563 $ 711 $ (4,958) 2022 30,011 1,353 601 (3,977) 2023 26,496 1,279 447 (3,600) 2024 23,348 1,133 373 (2,932) 2025 19,224 1,064 342 (1,673) Thereafter 60,979 4,523 1,819 (8,770) $ 194,121 $ 10,915 $ 4,293 $ (25,910) Weighted average remaining amortization periods as of December 31, 2020 (in years) 8.3 9.5 9.7 8.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Mortgages and Notes Payable (Tables)</t>
        </is>
      </c>
      <c r="B1" s="2" t="inlineStr">
        <is>
          <t>12 Months Ended</t>
        </is>
      </c>
    </row>
    <row r="2">
      <c r="B2" s="2" t="inlineStr">
        <is>
          <t>Dec. 31, 2020</t>
        </is>
      </c>
    </row>
    <row r="3">
      <c r="A3" s="3" t="inlineStr">
        <is>
          <t>Debt Disclosure [Abstract]</t>
        </is>
      </c>
    </row>
    <row r="4">
      <c r="A4" s="4" t="inlineStr">
        <is>
          <t>Schedule of Consolidated Mortgages and Notes Payable</t>
        </is>
      </c>
      <c r="B4" s="4" t="inlineStr">
        <is>
          <t>Our mortgages and notes payable consisted of the following: December 31, 2020 2019 Secured indebtedness: 4.00% mortgage loan due 2029 (1) $ 93,350 $ 95,303 93,350 95,303 Unsecured indebtedness: 3.20% (3.363% effective rate) notes due 2021 (2) 149,901 299,369 3.625% (3.752% effective rate) notes due 2023 (3) 249,464 249,201 3.875% (4.038% effective rate) notes due 2027 (4) 297,534 297,134 4.125% (4.271% effective rate) notes due 2028 (5) 347,035 346,621 4.20% (4.234% effective rate) notes due 2029 (6) 349,189 349,091 3.050% (3.079% effective rate) notes due 2030 (7) 399,106 399,009 2.600% (2.645% effective rate) notes due 2031 (8) 398,423 — Variable rate term loan due 2022 (9) — 100,000 Variable rate term loan due 2022 (10) 200,000 200,000 Revolving credit facility due 2022 — 221,000 2,390,652 2,461,425 Less-unamortized debt issuance costs (13,981) (13,018) Total mortgages and notes payable, net $ 2,470,021 $ 2,543,710 __________ (1) Our secured mortgage loan was collateralized by real estate assets with an undepreciated book value of $147.9 million at December 31, 2020. We paid down $2.0 million of secured loan balances through principal amortization during 2020. (2) Net of unamortized original issuance discount of $0.1 million and $0.6 million as of December 31, 2020 and 2019, respectively. (3) Net of unamortized original issuance discount of $0.5 million and $0.8 million as of December 31, 2020 and 2019, respectively. (4) Net of unamortized original issuance discount of $2.5 million and $2.9 million as of December 31, 2020 and 2019, respectively. (5) Net of unamortized original issuance discount of $3.0 million and $3.4 million as of December 31, 2020 and 2019, respectively. (6) Net of unamortized original issuance discount of $0.8 million and $0.9 million as of December 31, 2020 and 2019, respectively. (7) Net of unamortized original issuance discount of $0.9 million and $1.0 million as of December 31, 2020 and 2019, respectively. (8) Net of unamortized original issuance discount of $1.6 million as of December 31, 2020. (9) This debt was repaid in 2020.</t>
        </is>
      </c>
    </row>
    <row r="5">
      <c r="A5" s="4" t="inlineStr">
        <is>
          <t>Schedule of Long-term Debt Instruments</t>
        </is>
      </c>
      <c r="B5" s="4" t="inlineStr">
        <is>
          <t>The following table sets forth scheduled future principal payments, including amortization, due on our mortgages and notes payable at December 31, 2020: Years Ending December 31, Principal Amount 2021 $ 150,504 2022 200,686 2023 251,024 2024 1,124 2025 (1) (185) Thereafter 1,880,849 Less-unamortized debt issuance costs (13,981) $ 2,470,021 __________ (1) Represents amortization of discounts in excess of principal payments d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 Fair Value</t>
        </is>
      </c>
      <c r="B4" s="4" t="inlineStr">
        <is>
          <t xml:space="preserve">The following table sets forth the fair value of our derivatives: December 31, 2020 2019 Derivatives: Derivatives designated as cash flow hedges in accounts payable, accrued expenses and other liabilities: Interest rate swaps $ 846 $ 154 </t>
        </is>
      </c>
    </row>
    <row r="5">
      <c r="A5" s="4" t="inlineStr">
        <is>
          <t>Schedule of Derivative Instruments, Gain (Loss) in Statement of Financial Performance</t>
        </is>
      </c>
      <c r="B5" s="4" t="inlineStr">
        <is>
          <t>The following table sets forth the effect of our cash flow hedges on accumulated other comprehensive income/(loss) and interest expense: Year Ended December 31, 2020 2019 2018 Derivatives Designated as Cash Flow Hedges: Amount of unrealized gains/(losses) recognized in accumulated other comprehensive income/(loss) on derivatives: Interest rate swaps $ (1,238) $ (9,134) $ 4,161 Amount of (gains)/losses reclassified out of accumulated other comprehensive income/(loss) into interest expense: Interest rate swaps $ 247 $ (1,250) $ (2,08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 - Highwoods Properties, Inc. [Member]</t>
        </is>
      </c>
      <c r="B1" s="2" t="inlineStr">
        <is>
          <t>12 Months Ended</t>
        </is>
      </c>
    </row>
    <row r="2">
      <c r="B2" s="2" t="inlineStr">
        <is>
          <t>Dec. 31, 2020</t>
        </is>
      </c>
    </row>
    <row r="3">
      <c r="A3" s="3" t="inlineStr">
        <is>
          <t>Noncontrolling Interest [Line Items]</t>
        </is>
      </c>
    </row>
    <row r="4">
      <c r="A4" s="4" t="inlineStr">
        <is>
          <t>Noncontrolling Interests in the Operating Partnership</t>
        </is>
      </c>
      <c r="B4" s="4" t="inlineStr">
        <is>
          <t xml:space="preserve">The following table sets forth the Company’s noncontrolling interests in the Operating Partnership: Year Ended December 31, 2020 2019 Beginning noncontrolling interests in the Operating Partnership $ 133,216 $ 105,960 Adjustment of noncontrolling interests in the Operating Partnership to fair value (30,617) 29,557 Issuances of Common Units 6,163 — Conversions of Common Units to Common Stock (145) (663) Net income attributable to noncontrolling interests in the Operating Partnership 9,338 3,551 Distributions to noncontrolling interests in the Operating Partnership (5,456) (5,189) Total noncontrolling interests in the Operating Partnership $ 112,499 $ 133,216 </t>
        </is>
      </c>
    </row>
    <row r="5">
      <c r="A5" s="4" t="inlineStr">
        <is>
          <t>Net Income Available for Common Stockholders and Transfers From Noncontrolling Interests in the Operating Partnership</t>
        </is>
      </c>
      <c r="B5" s="4" t="inlineStr">
        <is>
          <t xml:space="preserve">The following table sets forth net income available for common stockholders and transfers from the Company’s noncontrolling interests in the Operating Partnership: Year Ended December 31, 2020 2019 2018 Net income available for common stockholders $ 344,914 $ 134,430 $ 169,343 Increase in additional paid in capital from conversions of Common Units to Common Stock 145 663 4,043 Issuances of Common Units (6,163) — — Change from net income available for common stockholders and transfers from noncontrolling interests $ 338,896 $ 135,093 $ 173,3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closure About Fair Value of Financial Instruments (Tables)</t>
        </is>
      </c>
      <c r="B1" s="2" t="inlineStr">
        <is>
          <t>12 Months Ended</t>
        </is>
      </c>
    </row>
    <row r="2">
      <c r="B2" s="2" t="inlineStr">
        <is>
          <t>Dec. 31, 2020</t>
        </is>
      </c>
    </row>
    <row r="3">
      <c r="A3" s="3" t="inlineStr">
        <is>
          <t>Fair Value Disclosures [Abstract]</t>
        </is>
      </c>
    </row>
    <row r="4">
      <c r="A4" s="4" t="inlineStr">
        <is>
          <t>Fair Value Measurements of Assets, Liabilities and Noncontrolling Interests</t>
        </is>
      </c>
      <c r="B4" s="4" t="inlineStr">
        <is>
          <t>The following table sets forth our assets and liabilities and the Company’s noncontrolling interests in the Operating Partnership that are measured or disclosed at fair value within the fair value hierarchy: Level 1 Level 2 Total Quoted Prices Significant Observable Inputs Fair Value at December 31, 2020: Assets: Mortgages and notes receivable, at fair value (1) $ 1,341 $ — $ 1,341 Marketable securities of non-qualified deferred compensation plan (in prepaid expenses and other assets) 2,573 2,573 — Total Assets $ 3,914 $ 2,573 $ 1,341 Noncontrolling Interests in the Operating Partnership $ 112,499 $ 112,499 $ — Liabilities: Mortgages and notes payable, net, at fair value (1) $ 2,639,163 $ — $ 2,639,163 Interest rate swaps (in accounts payable, accrued expenses and other liabilities) 846 — 846 Non-qualified deferred compensation obligation (in accounts payable, accrued expenses and other liabilities) 2,573 2,573 — Total Liabilities $ 2,642,582 $ 2,573 $ 2,640,009 Fair Value at December 31, 2019: Assets: Mortgages and notes receivable, at fair value (1) $ 1,501 $ — $ 1,501 Marketable securities of non-qualified deferred compensation plan (in prepaid expenses and other assets) 2,345 2,345 — Total Assets $ 3,846 $ 2,345 $ 1,501 Noncontrolling Interests in the Operating Partnership $ 133,216 $ 133,216 $ — Liabilities: Mortgages and notes payable, net, at fair value (1) $ 2,615,776 $ — $ 2,615,776 Interest rate swaps (in accounts payable, accrued expenses and other liabilities) 154 — 154 Non-qualified deferred compensation obligation (in accounts payable, accrued expenses and other liabilities) 2,345 2,345 — Total Liabilities $ 2,618,275 $ 2,345 $ 2,615,930 __________ (1) Amounts are not recorded at fair value on our Consolidated Balance Sheets at December 31, 2020 and 201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80" customWidth="1" min="2" max="2"/>
  </cols>
  <sheetData>
    <row r="1">
      <c r="A1" s="1" t="inlineStr">
        <is>
          <t>Equity (Tables)</t>
        </is>
      </c>
      <c r="B1" s="2" t="inlineStr">
        <is>
          <t>12 Months Ended</t>
        </is>
      </c>
    </row>
    <row r="2">
      <c r="B2" s="2" t="inlineStr">
        <is>
          <t>Dec. 31, 2020</t>
        </is>
      </c>
    </row>
    <row r="3">
      <c r="A3" s="3" t="inlineStr">
        <is>
          <t>Class of Stock [Line Items]</t>
        </is>
      </c>
    </row>
    <row r="4">
      <c r="A4" s="4" t="inlineStr">
        <is>
          <t>Schedule of Stock by Class, Preferred Stock</t>
        </is>
      </c>
      <c r="B4" s="4" t="inlineStr">
        <is>
          <t xml:space="preserve">The following table sets forth the Company’s Preferred Stock: Issue Date Number of Shares Outstanding Carrying Value Liquidation Preference Per Share Optional Redemption Date Annual Dividends Payable Per Share (in thousands) December 31, 2020 8.625% Series A Cumulative Redeemable 2/12/1997 29 $ 28,826 $ 1,000 2/12/2027 $ 86.25 December 31, 2019 8.625% Series A Cumulative Redeemable 2/12/1997 29 $ 28,859 $ 1,000 2/12/2027 $ 86.25 </t>
        </is>
      </c>
    </row>
    <row r="5">
      <c r="A5" s="4" t="inlineStr">
        <is>
          <t>Common Stock [Member]</t>
        </is>
      </c>
    </row>
    <row r="6">
      <c r="A6" s="3" t="inlineStr">
        <is>
          <t>Class of Stock [Line Items]</t>
        </is>
      </c>
    </row>
    <row r="7">
      <c r="A7" s="4" t="inlineStr">
        <is>
          <t>Schedule Of Components Of Taxability Of Company Dividends [Table Text Block]</t>
        </is>
      </c>
      <c r="B7" s="4" t="inlineStr">
        <is>
          <t xml:space="preserve">The following table sets forth the Company’s estimated taxability to the common stockholders of dividends per share for federal income tax purposes: Year Ended December 31, 2020 2019 2018 Ordinary dividend $ 1.65 $ 1.64 $ 1.48 Capital gains 0.25 0.13 0.31 Return of capital 0.02 0.13 0.06 Total $ 1.92 $ 1.90 $ 1.85 </t>
        </is>
      </c>
    </row>
    <row r="8">
      <c r="A8" s="4" t="inlineStr">
        <is>
          <t>Preferred Stock [Member]</t>
        </is>
      </c>
    </row>
    <row r="9">
      <c r="A9" s="3" t="inlineStr">
        <is>
          <t>Class of Stock [Line Items]</t>
        </is>
      </c>
    </row>
    <row r="10">
      <c r="A10" s="4" t="inlineStr">
        <is>
          <t>Schedule Of Components Of Taxability Of Company Dividends [Table Text Block]</t>
        </is>
      </c>
      <c r="B10" s="4" t="inlineStr">
        <is>
          <t xml:space="preserve">The following table sets forth the Company’s estimated taxability to the preferred stockholders of dividends per share for federal income tax purposes: Year Ended December 31, 2020 2019 2018 8.625% Series A Cumulative Redeemable: Ordinary dividend $ 74.96 $ 79.90 $ 71.22 Capital gains 11.29 6.35 15.03 Total $ 86.25 $ 86.25 $ 86.25 </t>
        </is>
      </c>
    </row>
    <row r="11">
      <c r="A11" s="4" t="inlineStr">
        <is>
          <t>Highwoods Realty Limited Partnership [Member]</t>
        </is>
      </c>
    </row>
    <row r="12">
      <c r="A12" s="3" t="inlineStr">
        <is>
          <t>Class of Stock [Line Items]</t>
        </is>
      </c>
    </row>
    <row r="13">
      <c r="A13" s="4" t="inlineStr">
        <is>
          <t>Schedule of Stock by Class, Preferred Stock</t>
        </is>
      </c>
      <c r="B13" s="4" t="inlineStr">
        <is>
          <t xml:space="preserve">The following table sets forth the Operating Partnership’s Preferred Units: Issue Date Number of Carrying Liquidation Preference Optional Redemption Annual (in thousands) December 31, 2020 8.625% Series A Cumulative Redeemable 2/12/1997 29 $ 28,826 $ 1,000 2/12/2027 $ 86.25 December 31, 2019 8.625% Series A Cumulative Redeemable 2/12/1997 29 $ 28,859 $ 1,000 2/12/2027 $ 86.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Share-based Compensation Arrangement by Share-based Payment Award [Line Items]</t>
        </is>
      </c>
    </row>
    <row r="4">
      <c r="A4" s="4" t="inlineStr">
        <is>
          <t>Schedule of Share-based Compensation, Shares Reserved for Future Issuance</t>
        </is>
      </c>
      <c r="B4" s="4" t="inlineStr">
        <is>
          <t xml:space="preserve">The following table sets forth the number of shares of Common Stock reserved for future issuance under the Company’s long-term equity incentive plans: December 31, 2020 2019 Outstanding stock options and warrants 552,373 599,902 Possible future issuance under equity incentive plans 1,926,324 2,016,659 2,478,697 2,616,561 </t>
        </is>
      </c>
    </row>
    <row r="5">
      <c r="A5" s="4" t="inlineStr">
        <is>
          <t>Disclosure of Share-based Compensation Arrangements by Share-based Payment Award</t>
        </is>
      </c>
      <c r="B5" s="4" t="inlineStr">
        <is>
          <t>The following table sets forth stock option activity: Options Outstanding Number of Options Weighted Average Exercise Price Stock options outstanding at December 31, 2017 640,822 $ 45.29 Exercised (44,304) 40.15 Stock options outstanding at December 31, 2018 596,518 45.67 Exercised (9,026) 39.53 Forfeited (2,590) 48.79 Stock options outstanding at December 31, 2019 584,902 45.75 Exercised (42,163) 41.10 Forfeited (5,366) 50.82 Stock options outstanding at December 31, 2020 (1) (2) 537,373 $ 46.07 __________ (1) The outstanding options at December 31, 2020 had a weighted average remaining life of 5.0 years. (2) The Company had 496,656 options exercisable at December 31, 2020 with a weighted average exercise price of $45.54, weighted average remaining life of 4.9 years and intrinsic value of $0.1 million. Of these exercisable options, 436,880 had exercise prices higher than the market price of our Common Stock at December 31, 2020.</t>
        </is>
      </c>
    </row>
    <row r="6">
      <c r="A6" s="4" t="inlineStr">
        <is>
          <t>Schedule of NonQualified Deferred Compensation Liability</t>
        </is>
      </c>
      <c r="B6" s="4" t="inlineStr">
        <is>
          <t xml:space="preserve">The following table sets forth our deferred compensation liability: Year Ended December 31, 2020 2019 2018 Beginning deferred compensation liability $ 2,345 $ 1,849 $ 2,388 Mark-to-market adjustment to deferred compensation (in general and administrative expenses) 228 496 (182) Distributions from deferred compensation plans — — (357) Total deferred compensation liability $ 2,573 $ 2,345 $ 1,849 </t>
        </is>
      </c>
    </row>
    <row r="7">
      <c r="A7" s="4" t="inlineStr">
        <is>
          <t>Time-Based Restricted Stock [Member]</t>
        </is>
      </c>
    </row>
    <row r="8">
      <c r="A8" s="3" t="inlineStr">
        <is>
          <t>Share-based Compensation Arrangement by Share-based Payment Award [Line Items]</t>
        </is>
      </c>
    </row>
    <row r="9">
      <c r="A9" s="4" t="inlineStr">
        <is>
          <t>Schedule of Share-based Compensation, Restricted Stock Units Award Activity</t>
        </is>
      </c>
      <c r="B9" s="4" t="inlineStr">
        <is>
          <t>The following table sets forth time-based restricted stock activity: Number of Shares Weighted Average Grant Date Fair Value Restricted shares outstanding at December 31, 2017 172,246 $ 46.46 Awarded and issued (1) 94,984 43.01 Vested (2) (73,307) 44.19 Forfeited (2,684) 45.89 Restricted shares outstanding at December 31, 2018 191,239 45.62 Awarded and issued (1) 103,590 45.98 Vested (2) (73,036) 45.79 Forfeited (3,642) 46.07 Restricted shares outstanding at December 31, 2019 218,151 45.73 Awarded and issued (1) 83,116 44.88 Vested (2) (88,326) 45.86 Forfeited (3,751) 45.78 Restricted shares outstanding at December 31, 2020 209,190 $ 45.34 __________ (1) The weighted average fair value at grant date of time-based restricted stock issued during the years ended December 31, 2020, 2019 and 2018 was $3.7 million, $4.8 million and $4.1 million, respectively. (2) The vesting date fair value of time-based restricted stock that vested during the years ended December 31, 2020, 2019 and 2018 was $3.9 million, $3.3 million and $3.2 million, respectively. Vested shares include those shares surrendered by employees to satisfy tax withholding obligations in connection with such vesting.</t>
        </is>
      </c>
    </row>
    <row r="10">
      <c r="A10" s="4" t="inlineStr">
        <is>
          <t>Total Return-Based Restricted Stock [Member]</t>
        </is>
      </c>
    </row>
    <row r="11">
      <c r="A11" s="3" t="inlineStr">
        <is>
          <t>Share-based Compensation Arrangement by Share-based Payment Award [Line Items]</t>
        </is>
      </c>
    </row>
    <row r="12">
      <c r="A12" s="4" t="inlineStr">
        <is>
          <t>Schedule of Share-based Payment Award, Stock Options, Valuation Assumptions</t>
        </is>
      </c>
      <c r="B12" s="4" t="inlineStr">
        <is>
          <t>The fair values of the total return-based restricted stock granted were determined at the grant dates using a Monte Carlo simulation model and the following assumptions: 2020 2019 2018 Risk free interest rate (1) 0.9 % 2.4 % 2.3 % Common stock dividend yield (2) 3.9 % 4.4 % 3.9 % Expected volatility (3) 20.4 % 27.3 % 41.1 % __________ (1) Represents the interest rate as of the grant date on US treasury bonds having the same life as the estimated life of the total return-based restricted stock grants. (2) The dividend yield is calculated utilizing the then current regular dividend rate for a one three (3) Based on the historical volatility of Common Stock over a period relevant to the related total return-based restricted stock grant.</t>
        </is>
      </c>
    </row>
    <row r="13">
      <c r="A13" s="4" t="inlineStr">
        <is>
          <t>Schedule of Share-based Compensation, Restricted Stock Units Award Activity</t>
        </is>
      </c>
      <c r="B13" s="4" t="inlineStr">
        <is>
          <t>The following table sets forth total return-based restricted stock activity: Number of Shares Weighted Average Grant Date Fair Value Restricted shares outstanding at December 31, 2017 160,724 $ 44.72 Awarded and issued (1) 77,456 40.81 Vested (2) (41,160) 45.61 Forfeited (3) (16,926) 45.24 Restricted shares outstanding at December 31, 2018 180,094 43.34 Awarded and issued (1) 87,344 39.42 Vested (2) (45,901) 43.68 Forfeited (3) (12,689) 43.58 Restricted shares outstanding at December 31, 2019 208,848 42.22 Awarded and issued (1) 66,188 38.31 Forfeited (3) (49,852) 51.93 Restricted shares outstanding at December 31, 2020 225,184 $ 39.53 __________ (1) The fair value at grant date of total return-based restricted stock issued during the years ended December 31, 2020, 2019 and 2018 was $2.5 million, $3.4 million and $3.2 million, respectively, at target. (2) The vesting date fair value of total return-based restricted stock that vested during the years ended December 31, 2019 and 2018 was $2.1 million and $1.8 million, respectively, based on the performance of the specific plans. Vested shares include those shares surrendered by employees to satisfy tax withholding obligations in connection with such vesting. There were no vested shares of total return-based restricted stock during the year ended December 31, 2020. (3) The 2020, 2019 and 2018 amounts include 46,852, 9,521 and 13,707 shares, respectively, that were forfeited at the end of the applicable measurement period because the applicable total return did not meet targeted level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0</t>
        </is>
      </c>
      <c r="C2" s="2" t="inlineStr">
        <is>
          <t>Dec. 31, 2019</t>
        </is>
      </c>
      <c r="D2" s="2" t="inlineStr">
        <is>
          <t>Dec. 31, 2018</t>
        </is>
      </c>
    </row>
    <row r="3">
      <c r="A3" s="4" t="inlineStr">
        <is>
          <t>Rental and other revenues</t>
        </is>
      </c>
      <c r="B3" s="7" t="n">
        <v>736900</v>
      </c>
      <c r="C3" s="7" t="n">
        <v>735979</v>
      </c>
      <c r="D3" s="7" t="n">
        <v>720035</v>
      </c>
    </row>
    <row r="4">
      <c r="A4" s="3" t="inlineStr">
        <is>
          <t>Operating expenses:</t>
        </is>
      </c>
    </row>
    <row r="5">
      <c r="A5" s="4" t="inlineStr">
        <is>
          <t>Rental property and other expenses</t>
        </is>
      </c>
      <c r="B5" s="6" t="n">
        <v>231825</v>
      </c>
      <c r="C5" s="6" t="n">
        <v>248511</v>
      </c>
      <c r="D5" s="6" t="n">
        <v>242415</v>
      </c>
    </row>
    <row r="6">
      <c r="A6" s="4" t="inlineStr">
        <is>
          <t>Depreciation and amortization</t>
        </is>
      </c>
      <c r="B6" s="6" t="n">
        <v>241585</v>
      </c>
      <c r="C6" s="6" t="n">
        <v>254504</v>
      </c>
      <c r="D6" s="6" t="n">
        <v>229955</v>
      </c>
    </row>
    <row r="7">
      <c r="A7" s="4" t="inlineStr">
        <is>
          <t>Impairments of real estate assets</t>
        </is>
      </c>
      <c r="B7" s="6" t="n">
        <v>1778</v>
      </c>
      <c r="C7" s="6" t="n">
        <v>5849</v>
      </c>
      <c r="D7" s="6" t="n">
        <v>423</v>
      </c>
    </row>
    <row r="8">
      <c r="A8" s="4" t="inlineStr">
        <is>
          <t>General and administrative</t>
        </is>
      </c>
      <c r="B8" s="6" t="n">
        <v>41031</v>
      </c>
      <c r="C8" s="6" t="n">
        <v>44067</v>
      </c>
      <c r="D8" s="6" t="n">
        <v>40006</v>
      </c>
    </row>
    <row r="9">
      <c r="A9" s="4" t="inlineStr">
        <is>
          <t>Total operating expenses</t>
        </is>
      </c>
      <c r="B9" s="6" t="n">
        <v>516219</v>
      </c>
      <c r="C9" s="6" t="n">
        <v>552931</v>
      </c>
      <c r="D9" s="6" t="n">
        <v>512799</v>
      </c>
    </row>
    <row r="10">
      <c r="A10" s="4" t="inlineStr">
        <is>
          <t>Interest expense</t>
        </is>
      </c>
      <c r="B10" s="6" t="n">
        <v>80962</v>
      </c>
      <c r="C10" s="6" t="n">
        <v>81648</v>
      </c>
      <c r="D10" s="6" t="n">
        <v>71422</v>
      </c>
    </row>
    <row r="11">
      <c r="A11" s="4" t="inlineStr">
        <is>
          <t>Other income/(loss)</t>
        </is>
      </c>
      <c r="B11" s="6" t="n">
        <v>-1707</v>
      </c>
      <c r="C11" s="6" t="n">
        <v>-2510</v>
      </c>
      <c r="D11" s="6" t="n">
        <v>1940</v>
      </c>
    </row>
    <row r="12">
      <c r="A12" s="4" t="inlineStr">
        <is>
          <t>Gains on disposition of property</t>
        </is>
      </c>
      <c r="B12" s="6" t="n">
        <v>215897</v>
      </c>
      <c r="C12" s="6" t="n">
        <v>39517</v>
      </c>
      <c r="D12" s="6" t="n">
        <v>37638</v>
      </c>
    </row>
    <row r="13">
      <c r="A13" s="4" t="inlineStr">
        <is>
          <t>Equity in earnings of unconsolidated affiliates</t>
        </is>
      </c>
      <c r="B13" s="6" t="n">
        <v>4005</v>
      </c>
      <c r="C13" s="6" t="n">
        <v>3276</v>
      </c>
      <c r="D13" s="6" t="n">
        <v>2238</v>
      </c>
    </row>
    <row r="14">
      <c r="A14" s="4" t="inlineStr">
        <is>
          <t>Net income</t>
        </is>
      </c>
      <c r="B14" s="6" t="n">
        <v>357914</v>
      </c>
      <c r="C14" s="6" t="n">
        <v>141683</v>
      </c>
      <c r="D14" s="6" t="n">
        <v>177630</v>
      </c>
    </row>
    <row r="15">
      <c r="A15" s="4" t="inlineStr">
        <is>
          <t>Net (income) attributable to noncontrolling interests in the Operating Partnership</t>
        </is>
      </c>
      <c r="B15" s="6" t="n">
        <v>-9338</v>
      </c>
      <c r="C15" s="6" t="n">
        <v>-3551</v>
      </c>
      <c r="D15" s="6" t="n">
        <v>-4588</v>
      </c>
    </row>
    <row r="16">
      <c r="A16" s="4" t="inlineStr">
        <is>
          <t>Net (income) attributable to noncontrolling interests in consolidated affiliates</t>
        </is>
      </c>
      <c r="B16" s="6" t="n">
        <v>-1174</v>
      </c>
      <c r="C16" s="6" t="n">
        <v>-1214</v>
      </c>
      <c r="D16" s="6" t="n">
        <v>-1207</v>
      </c>
    </row>
    <row r="17">
      <c r="A17" s="4" t="inlineStr">
        <is>
          <t>Dividends on Preferred Stock</t>
        </is>
      </c>
      <c r="B17" s="6" t="n">
        <v>-2488</v>
      </c>
      <c r="C17" s="6" t="n">
        <v>-2488</v>
      </c>
      <c r="D17" s="6" t="n">
        <v>-2492</v>
      </c>
    </row>
    <row r="18">
      <c r="A18" s="4" t="inlineStr">
        <is>
          <t>Net income available for common stockholders</t>
        </is>
      </c>
      <c r="B18" s="7" t="n">
        <v>344914</v>
      </c>
      <c r="C18" s="7" t="n">
        <v>134430</v>
      </c>
      <c r="D18" s="7" t="n">
        <v>169343</v>
      </c>
    </row>
    <row r="19">
      <c r="A19" s="3" t="inlineStr">
        <is>
          <t>Earnings per Common Share - basic:</t>
        </is>
      </c>
    </row>
    <row r="20">
      <c r="A20" s="4" t="inlineStr">
        <is>
          <t>Net income available for common stockholders (in dollars per share)</t>
        </is>
      </c>
      <c r="B20" s="8" t="n">
        <v>3.32</v>
      </c>
      <c r="C20" s="8" t="n">
        <v>1.3</v>
      </c>
      <c r="D20" s="8" t="n">
        <v>1.64</v>
      </c>
    </row>
    <row r="21">
      <c r="A21" s="4" t="inlineStr">
        <is>
          <t>Weighted average Common Shares outstanding - basic (in shares)</t>
        </is>
      </c>
      <c r="B21" s="6" t="n">
        <v>103876</v>
      </c>
      <c r="C21" s="6" t="n">
        <v>103692</v>
      </c>
      <c r="D21" s="6" t="n">
        <v>103439</v>
      </c>
    </row>
    <row r="22">
      <c r="A22" s="3" t="inlineStr">
        <is>
          <t>Earnings per Common Share - diluted:</t>
        </is>
      </c>
    </row>
    <row r="23">
      <c r="A23" s="4" t="inlineStr">
        <is>
          <t>Net income available for common stockholders (in dollars per share)</t>
        </is>
      </c>
      <c r="B23" s="8" t="n">
        <v>3.32</v>
      </c>
      <c r="C23" s="8" t="n">
        <v>1.3</v>
      </c>
      <c r="D23" s="8" t="n">
        <v>1.64</v>
      </c>
    </row>
    <row r="24">
      <c r="A24" s="4" t="inlineStr">
        <is>
          <t>Weighted average Common Shares outstanding - diluted (in shares)</t>
        </is>
      </c>
      <c r="B24" s="6" t="n">
        <v>106714</v>
      </c>
      <c r="C24" s="6" t="n">
        <v>106445</v>
      </c>
      <c r="D24" s="6" t="n">
        <v>106268</v>
      </c>
    </row>
    <row r="25">
      <c r="A25" s="4" t="inlineStr">
        <is>
          <t>Highwoods Realty Limited Partnership [Member]</t>
        </is>
      </c>
    </row>
    <row r="26">
      <c r="A26" s="4" t="inlineStr">
        <is>
          <t>Rental and other revenues</t>
        </is>
      </c>
      <c r="B26" s="7" t="n">
        <v>736900</v>
      </c>
      <c r="C26" s="7" t="n">
        <v>735979</v>
      </c>
      <c r="D26" s="7" t="n">
        <v>720035</v>
      </c>
    </row>
    <row r="27">
      <c r="A27" s="3" t="inlineStr">
        <is>
          <t>Operating expenses:</t>
        </is>
      </c>
    </row>
    <row r="28">
      <c r="A28" s="4" t="inlineStr">
        <is>
          <t>Rental property and other expenses</t>
        </is>
      </c>
      <c r="B28" s="6" t="n">
        <v>231825</v>
      </c>
      <c r="C28" s="6" t="n">
        <v>248511</v>
      </c>
      <c r="D28" s="6" t="n">
        <v>242415</v>
      </c>
    </row>
    <row r="29">
      <c r="A29" s="4" t="inlineStr">
        <is>
          <t>Depreciation and amortization</t>
        </is>
      </c>
      <c r="B29" s="6" t="n">
        <v>241585</v>
      </c>
      <c r="C29" s="6" t="n">
        <v>254504</v>
      </c>
      <c r="D29" s="6" t="n">
        <v>229955</v>
      </c>
    </row>
    <row r="30">
      <c r="A30" s="4" t="inlineStr">
        <is>
          <t>Impairments of real estate assets</t>
        </is>
      </c>
      <c r="B30" s="6" t="n">
        <v>1778</v>
      </c>
      <c r="C30" s="6" t="n">
        <v>5849</v>
      </c>
      <c r="D30" s="6" t="n">
        <v>423</v>
      </c>
    </row>
    <row r="31">
      <c r="A31" s="4" t="inlineStr">
        <is>
          <t>General and administrative</t>
        </is>
      </c>
      <c r="B31" s="6" t="n">
        <v>41031</v>
      </c>
      <c r="C31" s="6" t="n">
        <v>44067</v>
      </c>
      <c r="D31" s="6" t="n">
        <v>40006</v>
      </c>
    </row>
    <row r="32">
      <c r="A32" s="4" t="inlineStr">
        <is>
          <t>Total operating expenses</t>
        </is>
      </c>
      <c r="B32" s="6" t="n">
        <v>516219</v>
      </c>
      <c r="C32" s="6" t="n">
        <v>552931</v>
      </c>
      <c r="D32" s="6" t="n">
        <v>512799</v>
      </c>
    </row>
    <row r="33">
      <c r="A33" s="4" t="inlineStr">
        <is>
          <t>Interest expense</t>
        </is>
      </c>
      <c r="B33" s="6" t="n">
        <v>80962</v>
      </c>
      <c r="C33" s="6" t="n">
        <v>81648</v>
      </c>
      <c r="D33" s="6" t="n">
        <v>71422</v>
      </c>
    </row>
    <row r="34">
      <c r="A34" s="4" t="inlineStr">
        <is>
          <t>Other income/(loss)</t>
        </is>
      </c>
      <c r="B34" s="6" t="n">
        <v>-1707</v>
      </c>
      <c r="C34" s="6" t="n">
        <v>-2510</v>
      </c>
      <c r="D34" s="6" t="n">
        <v>1940</v>
      </c>
    </row>
    <row r="35">
      <c r="A35" s="4" t="inlineStr">
        <is>
          <t>Gains on disposition of property</t>
        </is>
      </c>
      <c r="B35" s="6" t="n">
        <v>215897</v>
      </c>
      <c r="C35" s="6" t="n">
        <v>39517</v>
      </c>
      <c r="D35" s="6" t="n">
        <v>37638</v>
      </c>
    </row>
    <row r="36">
      <c r="A36" s="4" t="inlineStr">
        <is>
          <t>Equity in earnings of unconsolidated affiliates</t>
        </is>
      </c>
      <c r="B36" s="6" t="n">
        <v>4005</v>
      </c>
      <c r="C36" s="6" t="n">
        <v>3276</v>
      </c>
      <c r="D36" s="6" t="n">
        <v>2238</v>
      </c>
    </row>
    <row r="37">
      <c r="A37" s="4" t="inlineStr">
        <is>
          <t>Net income</t>
        </is>
      </c>
      <c r="B37" s="6" t="n">
        <v>357914</v>
      </c>
      <c r="C37" s="6" t="n">
        <v>141683</v>
      </c>
      <c r="D37" s="6" t="n">
        <v>177630</v>
      </c>
    </row>
    <row r="38">
      <c r="A38" s="4" t="inlineStr">
        <is>
          <t>Net (income) attributable to noncontrolling interests in consolidated affiliates</t>
        </is>
      </c>
      <c r="B38" s="6" t="n">
        <v>-1174</v>
      </c>
      <c r="C38" s="6" t="n">
        <v>-1214</v>
      </c>
      <c r="D38" s="6" t="n">
        <v>-1207</v>
      </c>
    </row>
    <row r="39">
      <c r="A39" s="4" t="inlineStr">
        <is>
          <t>Distributions on Preferred Units</t>
        </is>
      </c>
      <c r="B39" s="6" t="n">
        <v>-2488</v>
      </c>
      <c r="C39" s="6" t="n">
        <v>-2488</v>
      </c>
      <c r="D39" s="6" t="n">
        <v>-2492</v>
      </c>
    </row>
    <row r="40">
      <c r="A40" s="4" t="inlineStr">
        <is>
          <t>Net income available for common unitholders</t>
        </is>
      </c>
      <c r="B40" s="7" t="n">
        <v>354252</v>
      </c>
      <c r="C40" s="7" t="n">
        <v>137981</v>
      </c>
      <c r="D40" s="7" t="n">
        <v>173931</v>
      </c>
    </row>
    <row r="41">
      <c r="A41" s="3" t="inlineStr">
        <is>
          <t>Earnings per Common Unit - basic:</t>
        </is>
      </c>
    </row>
    <row r="42">
      <c r="A42" s="4" t="inlineStr">
        <is>
          <t>Net income available for common unitholders (in dollars per share)</t>
        </is>
      </c>
      <c r="B42" s="8" t="n">
        <v>3.33</v>
      </c>
      <c r="C42" s="8" t="n">
        <v>1.3</v>
      </c>
      <c r="D42" s="8" t="n">
        <v>1.64</v>
      </c>
    </row>
    <row r="43">
      <c r="A43" s="4" t="inlineStr">
        <is>
          <t>Weighted average Common Units outstanding - basic (in shares)</t>
        </is>
      </c>
      <c r="B43" s="6" t="n">
        <v>106297</v>
      </c>
      <c r="C43" s="6" t="n">
        <v>106014</v>
      </c>
      <c r="D43" s="6" t="n">
        <v>105826</v>
      </c>
    </row>
    <row r="44">
      <c r="A44" s="3" t="inlineStr">
        <is>
          <t>Earnings per Common Unit - diluted:</t>
        </is>
      </c>
    </row>
    <row r="45">
      <c r="A45" s="4" t="inlineStr">
        <is>
          <t>Net income available for common unitholders (in dollars per share)</t>
        </is>
      </c>
      <c r="B45" s="8" t="n">
        <v>3.33</v>
      </c>
      <c r="C45" s="8" t="n">
        <v>1.3</v>
      </c>
      <c r="D45" s="8" t="n">
        <v>1.64</v>
      </c>
    </row>
    <row r="46">
      <c r="A46" s="4" t="inlineStr">
        <is>
          <t>Weighted average Common Units outstanding - diluted (in shares)</t>
        </is>
      </c>
      <c r="B46" s="6" t="n">
        <v>106305</v>
      </c>
      <c r="C46" s="6" t="n">
        <v>106036</v>
      </c>
      <c r="D46" s="6" t="n">
        <v>10585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Loss) (Tables)</t>
        </is>
      </c>
      <c r="B1" s="2" t="inlineStr">
        <is>
          <t>12 Months Ended</t>
        </is>
      </c>
    </row>
    <row r="2">
      <c r="B2" s="2" t="inlineStr">
        <is>
          <t>Dec. 31, 2020</t>
        </is>
      </c>
    </row>
    <row r="3">
      <c r="A3" s="3" t="inlineStr">
        <is>
          <t>Accumulated Other Comprehensive Income (Loss), Net of Tax [Abstract]</t>
        </is>
      </c>
    </row>
    <row r="4">
      <c r="A4" s="4" t="inlineStr">
        <is>
          <t>Components of Accumulated Comprehensive Income/(Loss)</t>
        </is>
      </c>
      <c r="B4" s="4" t="inlineStr">
        <is>
          <t>The following table sets forth the components of accumulated other comprehensive income/(loss): December 31, 2020 2019 Cash flow hedges: Beginning balance $ (471) $ 9,913 Unrealized losses on cash flow hedges (1,238) (9,134) Amortization of cash flow hedges (1) 247 (1,250) Total accumulated other comprehensive loss $ (1,462) $ (471) __________ (1) Amounts reclassified out of accumulated other comprehensive income/(loss) into interest expens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al Estate and Other Assets Held For Sale (Tables)</t>
        </is>
      </c>
      <c r="B1" s="2" t="inlineStr">
        <is>
          <t>12 Months Ended</t>
        </is>
      </c>
    </row>
    <row r="2">
      <c r="B2" s="2" t="inlineStr">
        <is>
          <t>Dec. 31, 2020</t>
        </is>
      </c>
    </row>
    <row r="3">
      <c r="A3" s="3" t="inlineStr">
        <is>
          <t>Discontinued Operations and Disposal Groups [Abstract]</t>
        </is>
      </c>
    </row>
    <row r="4">
      <c r="A4" s="4" t="inlineStr">
        <is>
          <t>Real Estate and Other Assets of the Properties Classified As Held For Sale</t>
        </is>
      </c>
      <c r="B4" s="4" t="inlineStr">
        <is>
          <t xml:space="preserve">The following table sets forth the assets held for sale at December 31, 2020 and 2019, which are considered non-core: December 31, 2020 2019 Assets: Land $ 2,612 $ 4,815 Buildings and tenant improvements 12,238 29,581 Less-accumulated depreciation (3,577) (16,775) Net real estate assets 11,273 17,621 Accrued straight-line rents receivable — 2,073 Deferred leasing costs, net 87 1,096 Real estate and other assets, net, held for sale $ 11,360 $ 20,79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Earnings Per Share and Per Unit (Tables)</t>
        </is>
      </c>
      <c r="B1" s="2" t="inlineStr">
        <is>
          <t>12 Months Ended</t>
        </is>
      </c>
    </row>
    <row r="2">
      <c r="B2" s="2" t="inlineStr">
        <is>
          <t>Dec. 31, 2020</t>
        </is>
      </c>
    </row>
    <row r="3">
      <c r="A3" s="3" t="inlineStr">
        <is>
          <t>Earnings Per Share/Unit Basic and Diluted [Line Items]</t>
        </is>
      </c>
    </row>
    <row r="4">
      <c r="A4" s="4" t="inlineStr">
        <is>
          <t>Earnings Per Share</t>
        </is>
      </c>
      <c r="B4" s="4" t="inlineStr">
        <is>
          <t>The following table sets forth the computation of basic and diluted earnings per share of the Company: Year Ended December 31, 2020 2019 2018 Earnings per Common Share - basic: Numerator: Net income $ 357,914 $ 141,683 $ 177,630 Net (income) attributable to noncontrolling interests in the Operating Partnership (9,338) (3,551) (4,588) Net (income) attributable to noncontrolling interests in consolidated affiliates (1,174) (1,214) (1,207) Dividends on Preferred Stock (2,488) (2,488) (2,492) Net income available for common stockholders $ 344,914 $ 134,430 $ 169,343 Denominator: Denominator for basic earnings per Common Share – weighted average shares (1) 103,876 103,692 103,439 Net income available for common stockholders $ 3.32 $ 1.30 $ 1.64 Earnings per Common Share - diluted: Numerator: Net income $ 357,914 $ 141,683 $ 177,630 Net (income) attributable to noncontrolling interests in consolidated affiliates (1,174) (1,214) (1,207) Dividends on Preferred Stock (2,488) (2,488) (2,492) Net income available for common stockholders before net (income) attributable to noncontrolling interests in the Operating Partnership $ 354,252 $ 137,981 $ 173,931 Denominator: Denominator for basic earnings per Common Share – weighted average shares (1) 103,876 103,692 103,439 Add: Stock options using the treasury method 8 22 33 Noncontrolling interests Common Units 2,830 2,731 2,796 Denominator for diluted earnings per Common Share – adjusted weighted average shares and assumed conversions 106,714 106,445 106,268 Net income available for common stockholders $ 3.32 $ 1.30 $ 1.64 __________ (1) Includes all unvested restricted stock where dividends on such restricted stock are non-forfeitable.</t>
        </is>
      </c>
    </row>
    <row r="5">
      <c r="A5" s="4" t="inlineStr">
        <is>
          <t>Highwoods Realty Limited Partnership [Member]</t>
        </is>
      </c>
    </row>
    <row r="6">
      <c r="A6" s="3" t="inlineStr">
        <is>
          <t>Earnings Per Share/Unit Basic and Diluted [Line Items]</t>
        </is>
      </c>
    </row>
    <row r="7">
      <c r="A7" s="4" t="inlineStr">
        <is>
          <t>Earnings Per Unit</t>
        </is>
      </c>
      <c r="B7" s="4" t="inlineStr">
        <is>
          <t>The following table sets forth the computation of basic and diluted earnings per unit of the Operating Partnership: Year Ended December 31, 2020 2019 2018 Earnings per Common Unit - basic: Numerator: Net income $ 357,914 $ 141,683 $ 177,630 Net (income) attributable to noncontrolling interests in consolidated affiliates (1,174) (1,214) (1,207) Distributions on Preferred Units (2,488) (2,488) (2,492) Net income available for common unitholders $ 354,252 $ 137,981 $ 173,931 Denominator: Denominator for basic earnings per Common Unit – weighted average units (1) 106,297 106,014 105,826 Net income available for common unitholders $ 3.33 $ 1.30 $ 1.64 Earnings per Common Unit - diluted: Numerator: Net income $ 357,914 $ 141,683 $ 177,630 Net (income) attributable to noncontrolling interests in consolidated affiliates (1,174) (1,214) (1,207) Distributions on Preferred Units (2,488) (2,488) (2,492) Net income available for common unitholders $ 354,252 $ 137,981 $ 173,931 Denominator: Denominator for basic earnings per Common Unit – weighted average units (1) 106,297 106,014 105,826 Add: Stock options using the treasury method 8 22 33 Denominator for diluted earnings per Common Unit – adjusted weighted average units and assumed conversions 106,305 106,036 105,859 Net income available for common unitholders $ 3.33 $ 1.30 $ 1.64 __________ (1) Includes all unvested restricted stock where distributions on such restricted stock are non-forfeitabl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Expense/(Benefit)</t>
        </is>
      </c>
      <c r="B4" s="4" t="inlineStr">
        <is>
          <t xml:space="preserve">The following table sets forth the Company’s income tax expense: Year Ended December 31, 2020 2019 2018 Current tax expense: Federal $ 110 $ 202 $ 133 State 240 148 112 350 350 245 Deferred tax expense/(benefit): Federal (9) 14 (95) State (4) (120) (68) (13) (106) (163) Total income tax expense $ 337 $ 244 $ 8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egment Information</t>
        </is>
      </c>
      <c r="B4" s="4" t="inlineStr">
        <is>
          <t xml:space="preserve">The following tables summarize the rental and other revenues and net operating income, the primary industry property-level performance metric used by our chief operating decision maker and which is defined as rental and other revenues less rental property and other expenses, for each of our reportable segments. Our segment information as of December 31, 2019 and for the years ended December 31, 2019 and 2018 have been retrospectively revised from previously reported amounts to reflect a change in our reportable segments as a result of recent dispositions. Year Ended December 31, 2020 2019 2018 Rental and Other Revenues: Office: Atlanta $ 146,704 $ 151,279 $ 141,337 Charlotte 35,733 4,650 — Nashville 138,089 133,867 121,836 Orlando 49,459 52,679 53,771 Pittsburgh 58,518 60,755 61,177 Raleigh 128,189 122,173 118,352 Richmond 48,079 49,428 45,729 Tampa 99,520 86,431 102,404 Total Office Segment 704,291 661,262 644,606 Other 32,609 74,717 75,429 Total Rental and Other Revenues $ 736,900 $ 735,979 $ 720,035 Net Operating Income: Office: Atlanta $ 95,448 $ 97,019 $ 87,503 Charlotte 28,431 3,791 — Nashville 99,901 97,386 88,554 Orlando 29,546 32,062 32,841 Pittsburgh 35,631 36,249 36,233 Raleigh 95,926 88,402 86,053 Richmond 33,667 33,756 31,276 Tampa 67,059 50,339 65,819 Total Office Segment 485,609 439,004 428,279 Other 19,466 48,464 49,341 Total Net Operating Income 505,075 487,468 477,620 Reconciliation to net income: Depreciation and amortization (241,585) (254,504) (229,955) Impairments of real estate assets (1,778) (5,849) (423) General and administrative expenses (41,031) (44,067) (40,006) Interest expense (80,962) (81,648) (71,422) Other income/(loss) (1,707) (2,510) 1,940 Gains on disposition of property 215,897 39,517 37,638 Equity in earnings of unconsolidated affiliates 4,005 3,276 2,238 Net income $ 357,914 $ 141,683 $ 177,630 December 31, 2020 2019 Total Assets: Office: Atlanta $ 1,011,807 $ 1,040,869 Charlotte 443,051 425,045 Nashville 1,191,219 1,045,125 Orlando 289,129 289,743 Pittsburgh 313,783 323,792 Raleigh 839,831 830,128 Richmond 240,976 246,546 Tampa 556,951 521,620 Total Office Segment 4,886,747 4,722,868 Other 322,670 415,376 Total Assets $ 5,209,417 $ 5,138,24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Data [Line Items]</t>
        </is>
      </c>
    </row>
    <row r="4">
      <c r="A4" s="4" t="inlineStr">
        <is>
          <t>Schedule of Quarterly Financial Data</t>
        </is>
      </c>
      <c r="B4" s="4" t="inlineStr">
        <is>
          <t xml:space="preserve">The following tables set forth quarterly financial information of the Company: Year Ended December 31, 2020 First Second Third Fourth Total Rental and other revenues $ 192,800 $ 183,153 $ 181,043 $ 179,904 $ 736,900 Net income 191,340 38,956 42,331 85,287 357,914 Net (income) attributable to noncontrolling interests in the Operating Partnership (4,960) (1,017) (1,107) (2,254) (9,338) Net (income) attributable to noncontrolling interests in consolidated affiliates (285) (289) (298) (302) (1,174) Dividends on Preferred Stock (622) (622) (622) (622) (2,488) Net income available for common stockholders $ 185,473 $ 37,028 $ 40,304 $ 82,109 $ 344,914 Earnings per Common Share – basic: Net income available for common stockholders $ 1.79 $ 0.36 $ 0.39 $ 0.79 $ 3.32 Earnings per Common Share – diluted: Net income available for common stockholders $ 1.79 $ 0.36 $ 0.39 $ 0.79 $ 3.32 Year Ended December 31, 2019 First Second Third Fourth Total Rental and other revenues $ 172,363 $ 184,070 $ 187,475 $ 192,071 $ 735,979 Net income 8,386 41,394 29,557 62,346 141,683 Net (income) attributable to noncontrolling interests in the Operating Partnership (193) (1,044) (737) (1,577) (3,551) Net (income) attributable to noncontrolling interests in consolidated affiliates (316) (306) (297) (295) (1,214) Dividends on Preferred Stock (622) (622) (622) (622) (2,488) Net income available for common stockholders $ 7,255 $ 39,422 $ 27,901 $ 59,852 $ 134,430 Earnings per Common Share – basic: Net income available for common stockholders $ 0.07 $ 0.38 $ 0.27 $ 0.58 $ 1.30 Earnings per Common Share – diluted: Net income available for common stockholders $ 0.07 $ 0.38 $ 0.27 $ 0.58 $ 1.30 </t>
        </is>
      </c>
    </row>
    <row r="5">
      <c r="A5" s="4" t="inlineStr">
        <is>
          <t>Highwoods Realty Limited Partnership [Member]</t>
        </is>
      </c>
    </row>
    <row r="6">
      <c r="A6" s="3" t="inlineStr">
        <is>
          <t>Quarterly Financial Data [Line Items]</t>
        </is>
      </c>
    </row>
    <row r="7">
      <c r="A7" s="4" t="inlineStr">
        <is>
          <t>Schedule of Quarterly Financial Data</t>
        </is>
      </c>
      <c r="B7" s="4" t="inlineStr">
        <is>
          <t xml:space="preserve">The following tables set forth quarterly financial information of the Operating Partnership: Year Ended December 31, 2020 First Second Third Fourth Total Rental and other revenues $ 192,800 $ 183,153 $ 181,043 $ 179,904 $ 736,900 Net income 191,340 38,956 42,331 85,287 357,914 Net (income) attributable to noncontrolling interests in consolidated affiliates (285) (289) (298) (302) (1,174) Distributions on Preferred Units (622) (622) (622) (622) (2,488) Net income available for common unitholders $ 190,433 $ 38,045 $ 41,411 $ 84,363 $ 354,252 Earnings per Common Unit – basic: Net income available for common unitholders $ 1.79 $ 0.36 $ 0.39 $ 0.79 $ 3.33 Earnings per Common Unit – diluted: Net income available for common unitholders $ 1.79 $ 0.36 $ 0.39 $ 0.79 $ 3.33 Year Ended December 31, 2019 First Second Third Fourth Total Rental and other revenues $ 172,363 $ 184,070 $ 187,475 $ 192,071 $ 735,979 Net income 8,386 41,394 29,557 62,346 141,683 Net (income) attributable to noncontrolling interests in consolidated affiliates (316) (306) (297) (295) (1,214) Distributions on Preferred Units (622) (622) (622) (622) (2,488) Net income available for common unitholders $ 7,448 $ 40,466 $ 28,638 $ 61,429 $ 137,981 Earnings per Common Unit – basic: Net income available for common unitholders $ 0.07 $ 0.38 $ 0.27 $ 0.58 $ 1.30 Earnings per Common Unit – diluted: Net income available for common unitholders $ 0.07 $ 0.38 $ 0.27 $ 0.58 $ 1.3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52" customWidth="1" min="2" max="2"/>
    <col width="21" customWidth="1" min="3" max="3"/>
    <col width="21" customWidth="1" min="4" max="4"/>
  </cols>
  <sheetData>
    <row r="1">
      <c r="A1" s="1" t="inlineStr">
        <is>
          <t>Description of Business and Significant Accounting Policies (Details) $ in Thousands, ft² in Millions</t>
        </is>
      </c>
      <c r="B1" s="2" t="inlineStr">
        <is>
          <t>12 Months Ended</t>
        </is>
      </c>
    </row>
    <row r="2">
      <c r="B2" s="2" t="inlineStr">
        <is>
          <t>Dec. 31, 2020USD ($)ft²acustomerspropertyUnitshares</t>
        </is>
      </c>
      <c r="C2" s="2" t="inlineStr">
        <is>
          <t>Dec. 31, 2019USD ($)</t>
        </is>
      </c>
      <c r="D2" s="2" t="inlineStr">
        <is>
          <t>Dec. 31, 2018USD ($)</t>
        </is>
      </c>
    </row>
    <row r="3">
      <c r="A3" s="3" t="inlineStr">
        <is>
          <t>Description of Business [Abstract]</t>
        </is>
      </c>
    </row>
    <row r="4">
      <c r="A4" s="4" t="inlineStr">
        <is>
          <t>Rentable square feet of commercial real estate (in square feet) | ft²</t>
        </is>
      </c>
      <c r="B4" s="10" t="n">
        <v>27.2</v>
      </c>
    </row>
    <row r="5">
      <c r="A5" s="4" t="inlineStr">
        <is>
          <t>Rentable square feet of commercial real estate under development (in square feet) | ft²</t>
        </is>
      </c>
      <c r="B5" s="10" t="n">
        <v>1.2</v>
      </c>
    </row>
    <row r="6">
      <c r="A6" s="4" t="inlineStr">
        <is>
          <t>Undeveloped land suitable for future development (in acres) | a</t>
        </is>
      </c>
      <c r="B6" s="6" t="n">
        <v>230</v>
      </c>
    </row>
    <row r="7">
      <c r="A7" s="4" t="inlineStr">
        <is>
          <t>Number of common units required to convert to one share of common stock (in shares)</t>
        </is>
      </c>
      <c r="B7" s="6" t="n">
        <v>1</v>
      </c>
    </row>
    <row r="8">
      <c r="A8" s="4" t="inlineStr">
        <is>
          <t>Number of trading days preceeding Redemption Notice Date (in days)</t>
        </is>
      </c>
      <c r="B8" s="4" t="inlineStr">
        <is>
          <t>10 days</t>
        </is>
      </c>
    </row>
    <row r="9">
      <c r="A9" s="4" t="inlineStr">
        <is>
          <t>Consolidated in-service office properties not wholly owned (in units) | propertyUnit</t>
        </is>
      </c>
      <c r="B9" s="6" t="n">
        <v>3</v>
      </c>
    </row>
    <row r="10">
      <c r="A10" s="4" t="inlineStr">
        <is>
          <t>Percentage acquired in VIE (in hundredths)</t>
        </is>
      </c>
      <c r="B10" s="4" t="inlineStr">
        <is>
          <t>100.00%</t>
        </is>
      </c>
    </row>
    <row r="11">
      <c r="A11" s="4" t="inlineStr">
        <is>
          <t>Self insurance liability | $</t>
        </is>
      </c>
      <c r="B11" s="7" t="n">
        <v>500</v>
      </c>
    </row>
    <row r="12">
      <c r="A12" s="4" t="inlineStr">
        <is>
          <t>Real estate assets, depreciation expense | $</t>
        </is>
      </c>
      <c r="B12" s="7" t="n">
        <v>204585</v>
      </c>
      <c r="C12" s="7" t="n">
        <v>214682</v>
      </c>
      <c r="D12" s="7" t="n">
        <v>191035</v>
      </c>
    </row>
    <row r="13">
      <c r="A13" s="4" t="inlineStr">
        <is>
          <t>Maturity of highly liquid investments (in months)</t>
        </is>
      </c>
      <c r="B13" s="4" t="inlineStr">
        <is>
          <t>3 months</t>
        </is>
      </c>
    </row>
    <row r="14">
      <c r="A14" s="4" t="inlineStr">
        <is>
          <t>Percent of annual REIT taxable income required to pay to the Company's stockholders</t>
        </is>
      </c>
      <c r="B14" s="4" t="inlineStr">
        <is>
          <t>90.00%</t>
        </is>
      </c>
    </row>
    <row r="15">
      <c r="A15" s="4" t="inlineStr">
        <is>
          <t>Customers with leases on wholly owned properties | customers</t>
        </is>
      </c>
      <c r="B15" s="6" t="n">
        <v>1378</v>
      </c>
    </row>
    <row r="16">
      <c r="A16" s="4" t="inlineStr">
        <is>
          <t>Percent of annualized cash rental revenue derived from geographic locations</t>
        </is>
      </c>
      <c r="B16" s="4" t="inlineStr">
        <is>
          <t>10.00%</t>
        </is>
      </c>
    </row>
    <row r="17">
      <c r="A17" s="4" t="inlineStr">
        <is>
          <t>Limit of consolidated revenue generated by any single customer</t>
        </is>
      </c>
      <c r="B17" s="4" t="inlineStr">
        <is>
          <t>5.00%</t>
        </is>
      </c>
    </row>
    <row r="18">
      <c r="A18" s="4" t="inlineStr">
        <is>
          <t>Deferred rents included in accounts receivable | $</t>
        </is>
      </c>
      <c r="B18" s="7" t="n">
        <v>3700</v>
      </c>
    </row>
    <row r="19">
      <c r="A19" s="4" t="inlineStr">
        <is>
          <t>Minimum [Member]</t>
        </is>
      </c>
    </row>
    <row r="20">
      <c r="A20" s="3" t="inlineStr">
        <is>
          <t>Description of Business [Abstract]</t>
        </is>
      </c>
    </row>
    <row r="21">
      <c r="A21" s="4" t="inlineStr">
        <is>
          <t>Adjustment interval of variable debt interest rates, mimimum (in months)</t>
        </is>
      </c>
      <c r="B21" s="4" t="inlineStr">
        <is>
          <t>1 month</t>
        </is>
      </c>
    </row>
    <row r="22">
      <c r="A22" s="4" t="inlineStr">
        <is>
          <t>Maximum [Member]</t>
        </is>
      </c>
    </row>
    <row r="23">
      <c r="A23" s="3" t="inlineStr">
        <is>
          <t>Description of Business [Abstract]</t>
        </is>
      </c>
    </row>
    <row r="24">
      <c r="A24" s="4" t="inlineStr">
        <is>
          <t>Adjustment interval of variable debt interest rates, mimimum (in months)</t>
        </is>
      </c>
      <c r="B24" s="4" t="inlineStr">
        <is>
          <t>3 months</t>
        </is>
      </c>
    </row>
    <row r="25">
      <c r="A25" s="4" t="inlineStr">
        <is>
          <t>Building [Member]</t>
        </is>
      </c>
    </row>
    <row r="26">
      <c r="A26" s="3" t="inlineStr">
        <is>
          <t>Description of Business [Abstract]</t>
        </is>
      </c>
    </row>
    <row r="27">
      <c r="A27" s="4" t="inlineStr">
        <is>
          <t>Property, plant and equipment useful life</t>
        </is>
      </c>
      <c r="B27" s="4" t="inlineStr">
        <is>
          <t>40 years</t>
        </is>
      </c>
    </row>
    <row r="28">
      <c r="A28" s="4" t="inlineStr">
        <is>
          <t>Building Improvements [Member]</t>
        </is>
      </c>
    </row>
    <row r="29">
      <c r="A29" s="3" t="inlineStr">
        <is>
          <t>Description of Business [Abstract]</t>
        </is>
      </c>
    </row>
    <row r="30">
      <c r="A30" s="4" t="inlineStr">
        <is>
          <t>Property, plant and equipment useful life</t>
        </is>
      </c>
      <c r="B30" s="4" t="inlineStr">
        <is>
          <t>15 years</t>
        </is>
      </c>
    </row>
    <row r="31">
      <c r="A31" s="4" t="inlineStr">
        <is>
          <t>Furniture and Fixtures [Member] | Minimum [Member]</t>
        </is>
      </c>
    </row>
    <row r="32">
      <c r="A32" s="3" t="inlineStr">
        <is>
          <t>Description of Business [Abstract]</t>
        </is>
      </c>
    </row>
    <row r="33">
      <c r="A33" s="4" t="inlineStr">
        <is>
          <t>Property, plant and equipment useful life</t>
        </is>
      </c>
      <c r="B33" s="4" t="inlineStr">
        <is>
          <t>5 years</t>
        </is>
      </c>
    </row>
    <row r="34">
      <c r="A34" s="4" t="inlineStr">
        <is>
          <t>Furniture and Fixtures [Member] | Maximum [Member]</t>
        </is>
      </c>
    </row>
    <row r="35">
      <c r="A35" s="3" t="inlineStr">
        <is>
          <t>Description of Business [Abstract]</t>
        </is>
      </c>
    </row>
    <row r="36">
      <c r="A36" s="4" t="inlineStr">
        <is>
          <t>Property, plant and equipment useful life</t>
        </is>
      </c>
      <c r="B36" s="4" t="inlineStr">
        <is>
          <t>7 years</t>
        </is>
      </c>
    </row>
    <row r="37">
      <c r="A37" s="4" t="inlineStr">
        <is>
          <t>Leaseholds and Leasehold Improvements [Member] | Minimum [Member]</t>
        </is>
      </c>
    </row>
    <row r="38">
      <c r="A38" s="3" t="inlineStr">
        <is>
          <t>Description of Business [Abstract]</t>
        </is>
      </c>
    </row>
    <row r="39">
      <c r="A39" s="4" t="inlineStr">
        <is>
          <t>Property, plant and equipment useful life</t>
        </is>
      </c>
      <c r="B39" s="4" t="inlineStr">
        <is>
          <t>3 years</t>
        </is>
      </c>
    </row>
    <row r="40">
      <c r="A40" s="4" t="inlineStr">
        <is>
          <t>Leaseholds and Leasehold Improvements [Member] | Maximum [Member]</t>
        </is>
      </c>
    </row>
    <row r="41">
      <c r="A41" s="3" t="inlineStr">
        <is>
          <t>Description of Business [Abstract]</t>
        </is>
      </c>
    </row>
    <row r="42">
      <c r="A42" s="4" t="inlineStr">
        <is>
          <t>Property, plant and equipment useful life</t>
        </is>
      </c>
      <c r="B42" s="4" t="inlineStr">
        <is>
          <t>10 years</t>
        </is>
      </c>
    </row>
    <row r="43">
      <c r="A43" s="4" t="inlineStr">
        <is>
          <t>Highwoods Properties, Inc. [Member]</t>
        </is>
      </c>
    </row>
    <row r="44">
      <c r="A44" s="3" t="inlineStr">
        <is>
          <t>Description of Business [Abstract]</t>
        </is>
      </c>
    </row>
    <row r="45">
      <c r="A45" s="4" t="inlineStr">
        <is>
          <t>Common Units of partnership owned (in shares)</t>
        </is>
      </c>
      <c r="B45" s="6" t="n">
        <v>103500000</v>
      </c>
    </row>
    <row r="46">
      <c r="A46" s="4" t="inlineStr">
        <is>
          <t>Percentage of ownership of Common Units</t>
        </is>
      </c>
      <c r="B46" s="4" t="inlineStr">
        <is>
          <t>97.30%</t>
        </is>
      </c>
    </row>
    <row r="47">
      <c r="A47" s="4" t="inlineStr">
        <is>
          <t>Common units redeemed for a like number of common shares of stock (in shares)</t>
        </is>
      </c>
      <c r="B47" s="6" t="n">
        <v>3570</v>
      </c>
    </row>
    <row r="48">
      <c r="A48" s="4" t="inlineStr">
        <is>
          <t>Highwoods Realty Limited Partnership [Member]</t>
        </is>
      </c>
    </row>
    <row r="49">
      <c r="A49" s="3" t="inlineStr">
        <is>
          <t>Description of Business [Abstract]</t>
        </is>
      </c>
    </row>
    <row r="50">
      <c r="A50" s="4" t="inlineStr">
        <is>
          <t>Common Units of partnership not owned by the Company (in shares)</t>
        </is>
      </c>
      <c r="B50" s="6" t="n">
        <v>2800000</v>
      </c>
    </row>
    <row r="51">
      <c r="A51" s="4" t="inlineStr">
        <is>
          <t>Issuance of Common Units in acquisition (in units)</t>
        </is>
      </c>
      <c r="B51" s="6" t="n">
        <v>118592</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65" customWidth="1" min="2" max="2"/>
    <col width="21" customWidth="1" min="3" max="3"/>
  </cols>
  <sheetData>
    <row r="1">
      <c r="A1" s="1" t="inlineStr">
        <is>
          <t>Leases ASC 842 (Details) $ in Thousands</t>
        </is>
      </c>
      <c r="B1" s="2" t="inlineStr">
        <is>
          <t>12 Months Ended</t>
        </is>
      </c>
    </row>
    <row r="2">
      <c r="B2" s="2" t="inlineStr">
        <is>
          <t>Dec. 31, 2020USD ($)propertyUnit</t>
        </is>
      </c>
      <c r="C2" s="2" t="inlineStr">
        <is>
          <t>Dec. 31, 2019USD ($)</t>
        </is>
      </c>
    </row>
    <row r="3">
      <c r="A3" s="3" t="inlineStr">
        <is>
          <t>Lessor Disclosure [Abstract]</t>
        </is>
      </c>
    </row>
    <row r="4">
      <c r="A4" s="4" t="inlineStr">
        <is>
          <t>Rental and other revenues related to operating lease payments</t>
        </is>
      </c>
      <c r="B4" s="7" t="n">
        <v>726000</v>
      </c>
      <c r="C4" s="7" t="n">
        <v>723100</v>
      </c>
    </row>
    <row r="5">
      <c r="A5" s="4" t="inlineStr">
        <is>
          <t>Variable lease payments</t>
        </is>
      </c>
      <c r="B5" s="6" t="n">
        <v>56000</v>
      </c>
      <c r="C5" s="6" t="n">
        <v>65400</v>
      </c>
    </row>
    <row r="6">
      <c r="A6" s="3" t="inlineStr">
        <is>
          <t>Operating leases, scheduled future minimum payments receivable [Abstract]</t>
        </is>
      </c>
    </row>
    <row r="7">
      <c r="A7" s="4" t="inlineStr">
        <is>
          <t>2021</t>
        </is>
      </c>
      <c r="B7" s="6" t="n">
        <v>623888</v>
      </c>
    </row>
    <row r="8">
      <c r="A8" s="4" t="inlineStr">
        <is>
          <t>2022</t>
        </is>
      </c>
      <c r="B8" s="6" t="n">
        <v>619530</v>
      </c>
    </row>
    <row r="9">
      <c r="A9" s="4" t="inlineStr">
        <is>
          <t>2023</t>
        </is>
      </c>
      <c r="B9" s="6" t="n">
        <v>570417</v>
      </c>
    </row>
    <row r="10">
      <c r="A10" s="4" t="inlineStr">
        <is>
          <t>2024</t>
        </is>
      </c>
      <c r="B10" s="6" t="n">
        <v>513483</v>
      </c>
    </row>
    <row r="11">
      <c r="A11" s="4" t="inlineStr">
        <is>
          <t>2025</t>
        </is>
      </c>
      <c r="B11" s="6" t="n">
        <v>432272</v>
      </c>
    </row>
    <row r="12">
      <c r="A12" s="4" t="inlineStr">
        <is>
          <t>Thereafter</t>
        </is>
      </c>
      <c r="B12" s="6" t="n">
        <v>2049545</v>
      </c>
    </row>
    <row r="13">
      <c r="A13" s="4" t="inlineStr">
        <is>
          <t>Operating leases, total future minimum payments receivable due</t>
        </is>
      </c>
      <c r="B13" s="7" t="n">
        <v>4809135</v>
      </c>
    </row>
    <row r="14">
      <c r="A14" s="3" t="inlineStr">
        <is>
          <t>Lessee Disclosure [Abstract]</t>
        </is>
      </c>
    </row>
    <row r="15">
      <c r="A15" s="4" t="inlineStr">
        <is>
          <t>Number of properties subject to ground leases | propertyUnit</t>
        </is>
      </c>
      <c r="B15" s="6" t="n">
        <v>20</v>
      </c>
    </row>
    <row r="16">
      <c r="A16" s="4" t="inlineStr">
        <is>
          <t>Weighted average remaining term of ground leases (in years)</t>
        </is>
      </c>
      <c r="B16" s="4" t="inlineStr">
        <is>
          <t>51 years</t>
        </is>
      </c>
    </row>
    <row r="17">
      <c r="A17" s="4" t="inlineStr">
        <is>
          <t>Operating lease liability upon initial adoption</t>
        </is>
      </c>
      <c r="B17" s="7" t="n">
        <v>35300</v>
      </c>
    </row>
    <row r="18">
      <c r="A18" s="4" t="inlineStr">
        <is>
          <t>Operating Lease, Liability, Statement of Financial Position [Extensible List]</t>
        </is>
      </c>
      <c r="B18" s="4" t="inlineStr">
        <is>
          <t>us-gaap:AccountsPayableAndAccruedLiabilitiesCurrentAndNoncurrent</t>
        </is>
      </c>
    </row>
    <row r="19">
      <c r="A19" s="4" t="inlineStr">
        <is>
          <t>Right of use asset upon initial adoption</t>
        </is>
      </c>
      <c r="B19" s="7" t="n">
        <v>29700</v>
      </c>
    </row>
    <row r="20">
      <c r="A20" s="4" t="inlineStr">
        <is>
          <t>Operating Lease, Right-of-Use Asset, Statement of Financial Position [Extensible List]</t>
        </is>
      </c>
      <c r="B20" s="4" t="inlineStr">
        <is>
          <t>us-gaap:PrepaidExpenseAndOtherAssets</t>
        </is>
      </c>
    </row>
    <row r="21">
      <c r="A21" s="4" t="inlineStr">
        <is>
          <t>Operating lease discount rate (in hundredths)</t>
        </is>
      </c>
      <c r="B21" s="4" t="inlineStr">
        <is>
          <t>4.50%</t>
        </is>
      </c>
    </row>
    <row r="22">
      <c r="A22" s="4" t="inlineStr">
        <is>
          <t>Operating ground lease expense</t>
        </is>
      </c>
      <c r="B22" s="7" t="n">
        <v>2600</v>
      </c>
      <c r="C22" s="6" t="n">
        <v>2500</v>
      </c>
    </row>
    <row r="23">
      <c r="A23" s="4" t="inlineStr">
        <is>
          <t>Operating ground lease payments</t>
        </is>
      </c>
      <c r="B23" s="6" t="n">
        <v>2200</v>
      </c>
      <c r="C23" s="7" t="n">
        <v>2200</v>
      </c>
    </row>
    <row r="24">
      <c r="A24" s="3" t="inlineStr">
        <is>
          <t>Operating ground lease liabilities, scheduled future minimum payments [Abstract]</t>
        </is>
      </c>
    </row>
    <row r="25">
      <c r="A25" s="4" t="inlineStr">
        <is>
          <t>2021</t>
        </is>
      </c>
      <c r="B25" s="6" t="n">
        <v>2127</v>
      </c>
    </row>
    <row r="26">
      <c r="A26" s="4" t="inlineStr">
        <is>
          <t>2022</t>
        </is>
      </c>
      <c r="B26" s="6" t="n">
        <v>2169</v>
      </c>
    </row>
    <row r="27">
      <c r="A27" s="4" t="inlineStr">
        <is>
          <t>2023</t>
        </is>
      </c>
      <c r="B27" s="6" t="n">
        <v>2167</v>
      </c>
    </row>
    <row r="28">
      <c r="A28" s="4" t="inlineStr">
        <is>
          <t>2024</t>
        </is>
      </c>
      <c r="B28" s="6" t="n">
        <v>2123</v>
      </c>
    </row>
    <row r="29">
      <c r="A29" s="4" t="inlineStr">
        <is>
          <t>2025</t>
        </is>
      </c>
      <c r="B29" s="6" t="n">
        <v>2170</v>
      </c>
    </row>
    <row r="30">
      <c r="A30" s="4" t="inlineStr">
        <is>
          <t>Thereafter</t>
        </is>
      </c>
      <c r="B30" s="6" t="n">
        <v>81527</v>
      </c>
    </row>
    <row r="31">
      <c r="A31" s="4" t="inlineStr">
        <is>
          <t>Operating ground lease liability, total future minimum payments</t>
        </is>
      </c>
      <c r="B31" s="6" t="n">
        <v>92283</v>
      </c>
    </row>
    <row r="32">
      <c r="A32" s="4" t="inlineStr">
        <is>
          <t>Operating lease liability discount</t>
        </is>
      </c>
      <c r="B32" s="6" t="n">
        <v>-57892</v>
      </c>
    </row>
    <row r="33">
      <c r="A33" s="4" t="inlineStr">
        <is>
          <t>Operating lease liability</t>
        </is>
      </c>
      <c r="B33" s="7" t="n">
        <v>34391</v>
      </c>
    </row>
    <row r="34">
      <c r="A34" s="4" t="inlineStr">
        <is>
          <t>Minimum [Member]</t>
        </is>
      </c>
    </row>
    <row r="35">
      <c r="A35" s="3" t="inlineStr">
        <is>
          <t>Lessor Disclosure [Abstract]</t>
        </is>
      </c>
    </row>
    <row r="36">
      <c r="A36" s="4" t="inlineStr">
        <is>
          <t>Operating leases, term of leases</t>
        </is>
      </c>
      <c r="B36" s="4" t="inlineStr">
        <is>
          <t>3 years</t>
        </is>
      </c>
    </row>
    <row r="37">
      <c r="A37" s="4" t="inlineStr">
        <is>
          <t>Maximum [Member]</t>
        </is>
      </c>
    </row>
    <row r="38">
      <c r="A38" s="3" t="inlineStr">
        <is>
          <t>Lessor Disclosure [Abstract]</t>
        </is>
      </c>
    </row>
    <row r="39">
      <c r="A39" s="4" t="inlineStr">
        <is>
          <t>Operating leases, term of leases</t>
        </is>
      </c>
      <c r="B39" s="4" t="inlineStr">
        <is>
          <t>10 year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7" customWidth="1" min="1" max="1"/>
    <col width="21" customWidth="1" min="2" max="2"/>
  </cols>
  <sheetData>
    <row r="1">
      <c r="A1" s="1" t="inlineStr">
        <is>
          <t>Leases ASC 840 (Details) $ in Thousands</t>
        </is>
      </c>
      <c r="B1" s="2" t="inlineStr">
        <is>
          <t>12 Months Ended</t>
        </is>
      </c>
    </row>
    <row r="2">
      <c r="B2" s="2" t="inlineStr">
        <is>
          <t>Dec. 31, 2018USD ($)</t>
        </is>
      </c>
    </row>
    <row r="3">
      <c r="A3" s="3" t="inlineStr">
        <is>
          <t>Allowance For Doubtful Accounts [Roll Forward]</t>
        </is>
      </c>
    </row>
    <row r="4">
      <c r="A4" s="4" t="inlineStr">
        <is>
          <t>Allowance for doubtful accounts, beginning balance</t>
        </is>
      </c>
      <c r="B4" s="7" t="n">
        <v>1644</v>
      </c>
    </row>
    <row r="5">
      <c r="A5" s="4" t="inlineStr">
        <is>
          <t>Additions to allowance for doubtful accounts</t>
        </is>
      </c>
      <c r="B5" s="6" t="n">
        <v>1568</v>
      </c>
    </row>
    <row r="6">
      <c r="A6" s="4" t="inlineStr">
        <is>
          <t>Deductions to allowance for doubtful accounts</t>
        </is>
      </c>
      <c r="B6" s="6" t="n">
        <v>-1361</v>
      </c>
    </row>
    <row r="7">
      <c r="A7" s="4" t="inlineStr">
        <is>
          <t>Allowance for doubtful accounts, ending balance</t>
        </is>
      </c>
      <c r="B7" s="6" t="n">
        <v>1851</v>
      </c>
    </row>
    <row r="8">
      <c r="A8" s="3" t="inlineStr">
        <is>
          <t>Lessee Disclosure [Abstract]</t>
        </is>
      </c>
    </row>
    <row r="9">
      <c r="A9" s="4" t="inlineStr">
        <is>
          <t>Total rental property expense recorded for operating ground leases</t>
        </is>
      </c>
      <c r="B9" s="6" t="n">
        <v>2500</v>
      </c>
    </row>
    <row r="10">
      <c r="A10" s="4" t="inlineStr">
        <is>
          <t>Allowance for Doubtful Accounts - Straight Line Rent [Member]</t>
        </is>
      </c>
    </row>
    <row r="11">
      <c r="A11" s="3" t="inlineStr">
        <is>
          <t>Allowance For Doubtful Accounts [Roll Forward]</t>
        </is>
      </c>
    </row>
    <row r="12">
      <c r="A12" s="4" t="inlineStr">
        <is>
          <t>Allowance for doubtful accounts, beginning balance</t>
        </is>
      </c>
      <c r="B12" s="6" t="n">
        <v>819</v>
      </c>
    </row>
    <row r="13">
      <c r="A13" s="4" t="inlineStr">
        <is>
          <t>Additions to allowance for doubtful accounts</t>
        </is>
      </c>
      <c r="B13" s="6" t="n">
        <v>599</v>
      </c>
    </row>
    <row r="14">
      <c r="A14" s="4" t="inlineStr">
        <is>
          <t>Deductions to allowance for doubtful accounts</t>
        </is>
      </c>
      <c r="B14" s="6" t="n">
        <v>-777</v>
      </c>
    </row>
    <row r="15">
      <c r="A15" s="4" t="inlineStr">
        <is>
          <t>Allowance for doubtful accounts, ending balance</t>
        </is>
      </c>
      <c r="B15" s="6" t="n">
        <v>641</v>
      </c>
    </row>
    <row r="16">
      <c r="A16" s="4" t="inlineStr">
        <is>
          <t>Allowance for Doubtful Accounts - Accounts Receivable [Member]</t>
        </is>
      </c>
    </row>
    <row r="17">
      <c r="A17" s="3" t="inlineStr">
        <is>
          <t>Allowance For Doubtful Accounts [Roll Forward]</t>
        </is>
      </c>
    </row>
    <row r="18">
      <c r="A18" s="4" t="inlineStr">
        <is>
          <t>Allowance for doubtful accounts, beginning balance</t>
        </is>
      </c>
      <c r="B18" s="6" t="n">
        <v>753</v>
      </c>
    </row>
    <row r="19">
      <c r="A19" s="4" t="inlineStr">
        <is>
          <t>Additions to allowance for doubtful accounts</t>
        </is>
      </c>
      <c r="B19" s="6" t="n">
        <v>969</v>
      </c>
    </row>
    <row r="20">
      <c r="A20" s="4" t="inlineStr">
        <is>
          <t>Deductions to allowance for doubtful accounts</t>
        </is>
      </c>
      <c r="B20" s="6" t="n">
        <v>-556</v>
      </c>
    </row>
    <row r="21">
      <c r="A21" s="4" t="inlineStr">
        <is>
          <t>Allowance for doubtful accounts, ending balance</t>
        </is>
      </c>
      <c r="B21" s="6" t="n">
        <v>1166</v>
      </c>
    </row>
    <row r="22">
      <c r="A22" s="4" t="inlineStr">
        <is>
          <t>Allowance for Doubtful Accounts - Notes Receivable [Member]</t>
        </is>
      </c>
    </row>
    <row r="23">
      <c r="A23" s="3" t="inlineStr">
        <is>
          <t>Allowance For Doubtful Accounts [Roll Forward]</t>
        </is>
      </c>
    </row>
    <row r="24">
      <c r="A24" s="4" t="inlineStr">
        <is>
          <t>Allowance for doubtful accounts, beginning balance</t>
        </is>
      </c>
      <c r="B24" s="6" t="n">
        <v>72</v>
      </c>
    </row>
    <row r="25">
      <c r="A25" s="4" t="inlineStr">
        <is>
          <t>Additions to allowance for doubtful accounts</t>
        </is>
      </c>
      <c r="B25" s="6" t="n">
        <v>0</v>
      </c>
    </row>
    <row r="26">
      <c r="A26" s="4" t="inlineStr">
        <is>
          <t>Deductions to allowance for doubtful accounts</t>
        </is>
      </c>
      <c r="B26" s="6" t="n">
        <v>-28</v>
      </c>
    </row>
    <row r="27">
      <c r="A27" s="4" t="inlineStr">
        <is>
          <t>Allowance for doubtful accounts, ending balance</t>
        </is>
      </c>
      <c r="B27" s="7" t="n">
        <v>4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74" customWidth="1" min="1" max="1"/>
    <col width="49" customWidth="1" min="2" max="2"/>
    <col width="43" customWidth="1" min="3" max="3"/>
    <col width="40" customWidth="1" min="4" max="4"/>
  </cols>
  <sheetData>
    <row r="1">
      <c r="A1" s="1" t="inlineStr">
        <is>
          <t>Real Estate Assets (Details) $ in Thousands</t>
        </is>
      </c>
      <c r="B1" s="2" t="inlineStr">
        <is>
          <t>12 Months Ended</t>
        </is>
      </c>
    </row>
    <row r="2">
      <c r="B2" s="2" t="inlineStr">
        <is>
          <t>Dec. 31, 2020USD ($)aft²propertyUnitparcelshares</t>
        </is>
      </c>
      <c r="C2" s="2" t="inlineStr">
        <is>
          <t>Dec. 31, 2019USD ($)ft²apropertyUnitparcel</t>
        </is>
      </c>
      <c r="D2" s="2" t="inlineStr">
        <is>
          <t>Dec. 31, 2018USD ($)apropertyUnitparcel</t>
        </is>
      </c>
    </row>
    <row r="3">
      <c r="A3" s="3" t="inlineStr">
        <is>
          <t>Acquisitions [Abstract]</t>
        </is>
      </c>
    </row>
    <row r="4">
      <c r="A4" s="4" t="inlineStr">
        <is>
          <t>Rentable square feet of commercial real estate (in square feet) | ft²</t>
        </is>
      </c>
      <c r="B4" s="6" t="n">
        <v>27200000</v>
      </c>
    </row>
    <row r="5">
      <c r="A5" s="4" t="inlineStr">
        <is>
          <t>Undeveloped land suitable for future development (in acres) | a</t>
        </is>
      </c>
      <c r="B5" s="6" t="n">
        <v>230</v>
      </c>
    </row>
    <row r="6">
      <c r="A6" s="3" t="inlineStr">
        <is>
          <t>Dispositions [Abstract]</t>
        </is>
      </c>
    </row>
    <row r="7">
      <c r="A7" s="4" t="inlineStr">
        <is>
          <t>Gains on disposition of property</t>
        </is>
      </c>
      <c r="B7" s="7" t="n">
        <v>215897</v>
      </c>
      <c r="C7" s="7" t="n">
        <v>39517</v>
      </c>
      <c r="D7" s="7" t="n">
        <v>37638</v>
      </c>
    </row>
    <row r="8">
      <c r="A8" s="3" t="inlineStr">
        <is>
          <t>Impairments [Abstract]</t>
        </is>
      </c>
    </row>
    <row r="9">
      <c r="A9" s="4" t="inlineStr">
        <is>
          <t>Impairments of real estate assets</t>
        </is>
      </c>
      <c r="B9" s="7" t="n">
        <v>1778</v>
      </c>
      <c r="C9" s="7" t="n">
        <v>5849</v>
      </c>
      <c r="D9" s="7" t="n">
        <v>423</v>
      </c>
    </row>
    <row r="10">
      <c r="A10" s="4" t="inlineStr">
        <is>
          <t>2020 Land Acquisitions [Member]</t>
        </is>
      </c>
    </row>
    <row r="11">
      <c r="A11" s="3" t="inlineStr">
        <is>
          <t>Acquisitions [Abstract]</t>
        </is>
      </c>
    </row>
    <row r="12">
      <c r="A12" s="4" t="inlineStr">
        <is>
          <t>Number of development parcels acquired (in parcels) | parcel</t>
        </is>
      </c>
      <c r="B12" s="6" t="n">
        <v>2</v>
      </c>
    </row>
    <row r="13">
      <c r="A13" s="4" t="inlineStr">
        <is>
          <t>Undeveloped land suitable for future development (in acres) | a</t>
        </is>
      </c>
      <c r="B13" s="6" t="n">
        <v>1</v>
      </c>
    </row>
    <row r="14">
      <c r="A14" s="4" t="inlineStr">
        <is>
          <t>Purchase price of acquisition</t>
        </is>
      </c>
      <c r="B14" s="7" t="n">
        <v>8500</v>
      </c>
    </row>
    <row r="15">
      <c r="A15" s="4" t="inlineStr">
        <is>
          <t>Issuance of Common Units in acquisition (in units) | shares</t>
        </is>
      </c>
      <c r="B15" s="6" t="n">
        <v>118592</v>
      </c>
    </row>
    <row r="16">
      <c r="A16" s="4" t="inlineStr">
        <is>
          <t>Submarket Acquisition [Member]</t>
        </is>
      </c>
    </row>
    <row r="17">
      <c r="A17" s="3" t="inlineStr">
        <is>
          <t>Acquisitions [Abstract]</t>
        </is>
      </c>
    </row>
    <row r="18">
      <c r="A18" s="4" t="inlineStr">
        <is>
          <t>Rentable square feet of commercial real estate (in square feet) | ft²</t>
        </is>
      </c>
      <c r="C18" s="6" t="n">
        <v>841000</v>
      </c>
    </row>
    <row r="19">
      <c r="A19" s="4" t="inlineStr">
        <is>
          <t>Purchase price of acquisition</t>
        </is>
      </c>
      <c r="C19" s="7" t="n">
        <v>399100</v>
      </c>
    </row>
    <row r="20">
      <c r="A20" s="4" t="inlineStr">
        <is>
          <t>2019 Land Acquisitions [Member]</t>
        </is>
      </c>
    </row>
    <row r="21">
      <c r="A21" s="3" t="inlineStr">
        <is>
          <t>Acquisitions [Abstract]</t>
        </is>
      </c>
    </row>
    <row r="22">
      <c r="A22" s="4" t="inlineStr">
        <is>
          <t>Number of development parcels acquired (in parcels) | parcel</t>
        </is>
      </c>
      <c r="C22" s="6" t="n">
        <v>4</v>
      </c>
    </row>
    <row r="23">
      <c r="A23" s="4" t="inlineStr">
        <is>
          <t>Undeveloped land suitable for future development (in acres) | a</t>
        </is>
      </c>
      <c r="C23" s="6" t="n">
        <v>10</v>
      </c>
    </row>
    <row r="24">
      <c r="A24" s="4" t="inlineStr">
        <is>
          <t>Purchase price of acquisition</t>
        </is>
      </c>
      <c r="C24" s="7" t="n">
        <v>12400</v>
      </c>
    </row>
    <row r="25">
      <c r="A25" s="4" t="inlineStr">
        <is>
          <t>Nashville TN Land Acquisition (03/2018) [Member]</t>
        </is>
      </c>
    </row>
    <row r="26">
      <c r="A26" s="3" t="inlineStr">
        <is>
          <t>Acquisitions [Abstract]</t>
        </is>
      </c>
    </row>
    <row r="27">
      <c r="A27" s="4" t="inlineStr">
        <is>
          <t>Number of development parcels acquired (in parcels) | parcel</t>
        </is>
      </c>
      <c r="D27" s="6" t="n">
        <v>2</v>
      </c>
    </row>
    <row r="28">
      <c r="A28" s="4" t="inlineStr">
        <is>
          <t>Undeveloped land suitable for future development (in acres) | a</t>
        </is>
      </c>
      <c r="D28" s="6" t="n">
        <v>9</v>
      </c>
    </row>
    <row r="29">
      <c r="A29" s="4" t="inlineStr">
        <is>
          <t>Purchase price of acquisition</t>
        </is>
      </c>
      <c r="D29" s="7" t="n">
        <v>50600</v>
      </c>
    </row>
    <row r="30">
      <c r="A30" s="4" t="inlineStr">
        <is>
          <t>2020 Dispositions [Member]</t>
        </is>
      </c>
    </row>
    <row r="31">
      <c r="A31" s="3" t="inlineStr">
        <is>
          <t>Acquisitions [Abstract]</t>
        </is>
      </c>
    </row>
    <row r="32">
      <c r="A32" s="4" t="inlineStr">
        <is>
          <t>Rentable square feet of commercial real estate (in square feet) | ft²</t>
        </is>
      </c>
      <c r="B32" s="6" t="n">
        <v>4489000</v>
      </c>
    </row>
    <row r="33">
      <c r="A33" s="3" t="inlineStr">
        <is>
          <t>Dispositions [Abstract]</t>
        </is>
      </c>
    </row>
    <row r="34">
      <c r="A34" s="4" t="inlineStr">
        <is>
          <t>Number of buildings sold | propertyUnit</t>
        </is>
      </c>
      <c r="B34" s="6" t="n">
        <v>52</v>
      </c>
    </row>
    <row r="35">
      <c r="A35" s="4" t="inlineStr">
        <is>
          <t>Sale price of disposition</t>
        </is>
      </c>
      <c r="B35" s="7" t="n">
        <v>494200</v>
      </c>
    </row>
    <row r="36">
      <c r="A36" s="4" t="inlineStr">
        <is>
          <t>Closing credits excluded for unfunded building and/or tenant improvements</t>
        </is>
      </c>
      <c r="B36" s="6" t="n">
        <v>5700</v>
      </c>
    </row>
    <row r="37">
      <c r="A37" s="4" t="inlineStr">
        <is>
          <t>Gains on disposition of property</t>
        </is>
      </c>
      <c r="B37" s="6" t="n">
        <v>215500</v>
      </c>
    </row>
    <row r="38">
      <c r="A38" s="4" t="inlineStr">
        <is>
          <t>2019 Dispositions [Member]</t>
        </is>
      </c>
    </row>
    <row r="39">
      <c r="A39" s="3" t="inlineStr">
        <is>
          <t>Dispositions [Abstract]</t>
        </is>
      </c>
    </row>
    <row r="40">
      <c r="A40" s="4" t="inlineStr">
        <is>
          <t>Number of buildings sold | propertyUnit</t>
        </is>
      </c>
      <c r="C40" s="6" t="n">
        <v>6</v>
      </c>
    </row>
    <row r="41">
      <c r="A41" s="4" t="inlineStr">
        <is>
          <t>Sale price of disposition</t>
        </is>
      </c>
      <c r="C41" s="7" t="n">
        <v>136400</v>
      </c>
    </row>
    <row r="42">
      <c r="A42" s="4" t="inlineStr">
        <is>
          <t>Gains on disposition of property</t>
        </is>
      </c>
      <c r="C42" s="6" t="n">
        <v>39500</v>
      </c>
    </row>
    <row r="43">
      <c r="A43" s="4" t="inlineStr">
        <is>
          <t>2018 Dispositions [Member]</t>
        </is>
      </c>
    </row>
    <row r="44">
      <c r="A44" s="3" t="inlineStr">
        <is>
          <t>Dispositions [Abstract]</t>
        </is>
      </c>
    </row>
    <row r="45">
      <c r="A45" s="4" t="inlineStr">
        <is>
          <t>Number of buildings sold | propertyUnit</t>
        </is>
      </c>
      <c r="D45" s="6" t="n">
        <v>3</v>
      </c>
    </row>
    <row r="46">
      <c r="A46" s="4" t="inlineStr">
        <is>
          <t>Sale price of disposition</t>
        </is>
      </c>
      <c r="D46" s="7" t="n">
        <v>90600</v>
      </c>
    </row>
    <row r="47">
      <c r="A47" s="4" t="inlineStr">
        <is>
          <t>Gains on disposition of property</t>
        </is>
      </c>
      <c r="D47" s="6" t="n">
        <v>37600</v>
      </c>
    </row>
    <row r="48">
      <c r="A48" s="4" t="inlineStr">
        <is>
          <t>2016 Land Disposition [Member]</t>
        </is>
      </c>
    </row>
    <row r="49">
      <c r="A49" s="3" t="inlineStr">
        <is>
          <t>Dispositions [Abstract]</t>
        </is>
      </c>
    </row>
    <row r="50">
      <c r="A50" s="4" t="inlineStr">
        <is>
          <t>Gains on disposition of property</t>
        </is>
      </c>
      <c r="B50" s="6" t="n">
        <v>400</v>
      </c>
    </row>
    <row r="51">
      <c r="A51" s="4" t="inlineStr">
        <is>
          <t>2020 Impairments [Member]</t>
        </is>
      </c>
    </row>
    <row r="52">
      <c r="A52" s="3" t="inlineStr">
        <is>
          <t>Impairments [Abstract]</t>
        </is>
      </c>
    </row>
    <row r="53">
      <c r="A53" s="4" t="inlineStr">
        <is>
          <t>Impairments of real estate assets</t>
        </is>
      </c>
      <c r="B53" s="7" t="n">
        <v>1800</v>
      </c>
    </row>
    <row r="54">
      <c r="A54" s="4" t="inlineStr">
        <is>
          <t>2019 Impairments [Member]</t>
        </is>
      </c>
    </row>
    <row r="55">
      <c r="A55" s="3" t="inlineStr">
        <is>
          <t>Impairments [Abstract]</t>
        </is>
      </c>
    </row>
    <row r="56">
      <c r="A56" s="4" t="inlineStr">
        <is>
          <t>Impairments of real estate assets</t>
        </is>
      </c>
      <c r="C56" s="7" t="n">
        <v>5800</v>
      </c>
    </row>
    <row r="57">
      <c r="A57" s="4" t="inlineStr">
        <is>
          <t>2018 Impairments [Member]</t>
        </is>
      </c>
    </row>
    <row r="58">
      <c r="A58" s="3" t="inlineStr">
        <is>
          <t>Impairments [Abstract]</t>
        </is>
      </c>
    </row>
    <row r="59">
      <c r="A59" s="4" t="inlineStr">
        <is>
          <t>Impairments of real estate assets</t>
        </is>
      </c>
      <c r="D59" s="7" t="n">
        <v>4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Comprehensive income:</t>
        </is>
      </c>
    </row>
    <row r="4">
      <c r="A4" s="4" t="inlineStr">
        <is>
          <t>Net income</t>
        </is>
      </c>
      <c r="B4" s="7" t="n">
        <v>357914</v>
      </c>
      <c r="C4" s="7" t="n">
        <v>141683</v>
      </c>
      <c r="D4" s="7" t="n">
        <v>177630</v>
      </c>
    </row>
    <row r="5">
      <c r="A5" s="3" t="inlineStr">
        <is>
          <t>Other comprehensive income/(loss):</t>
        </is>
      </c>
    </row>
    <row r="6">
      <c r="A6" s="4" t="inlineStr">
        <is>
          <t>Unrealized gains/(losses) on cash flow hedges</t>
        </is>
      </c>
      <c r="B6" s="6" t="n">
        <v>-1238</v>
      </c>
      <c r="C6" s="6" t="n">
        <v>-9134</v>
      </c>
      <c r="D6" s="6" t="n">
        <v>4161</v>
      </c>
    </row>
    <row r="7">
      <c r="A7" s="4" t="inlineStr">
        <is>
          <t>Amortization of cash flow hedges</t>
        </is>
      </c>
      <c r="B7" s="6" t="n">
        <v>247</v>
      </c>
      <c r="C7" s="6" t="n">
        <v>-1250</v>
      </c>
      <c r="D7" s="6" t="n">
        <v>-2086</v>
      </c>
    </row>
    <row r="8">
      <c r="A8" s="4" t="inlineStr">
        <is>
          <t>Total other comprehensive income/(loss)</t>
        </is>
      </c>
      <c r="B8" s="6" t="n">
        <v>-991</v>
      </c>
      <c r="C8" s="6" t="n">
        <v>-10384</v>
      </c>
      <c r="D8" s="6" t="n">
        <v>2075</v>
      </c>
    </row>
    <row r="9">
      <c r="A9" s="4" t="inlineStr">
        <is>
          <t>Total comprehensive income</t>
        </is>
      </c>
      <c r="B9" s="6" t="n">
        <v>356923</v>
      </c>
      <c r="C9" s="6" t="n">
        <v>131299</v>
      </c>
      <c r="D9" s="6" t="n">
        <v>179705</v>
      </c>
    </row>
    <row r="10">
      <c r="A10" s="4" t="inlineStr">
        <is>
          <t>Less-comprehensive (income) attributable to noncontrolling interests</t>
        </is>
      </c>
      <c r="B10" s="6" t="n">
        <v>-10512</v>
      </c>
      <c r="C10" s="6" t="n">
        <v>-4765</v>
      </c>
      <c r="D10" s="6" t="n">
        <v>-5795</v>
      </c>
    </row>
    <row r="11">
      <c r="A11" s="4" t="inlineStr">
        <is>
          <t>Comprehensive income attributable to common stockholders/unitholders</t>
        </is>
      </c>
      <c r="B11" s="6" t="n">
        <v>346411</v>
      </c>
      <c r="C11" s="6" t="n">
        <v>126534</v>
      </c>
      <c r="D11" s="6" t="n">
        <v>173910</v>
      </c>
    </row>
    <row r="12">
      <c r="A12" s="4" t="inlineStr">
        <is>
          <t>Highwoods Realty Limited Partnership [Member]</t>
        </is>
      </c>
    </row>
    <row r="13">
      <c r="A13" s="3" t="inlineStr">
        <is>
          <t>Comprehensive income:</t>
        </is>
      </c>
    </row>
    <row r="14">
      <c r="A14" s="4" t="inlineStr">
        <is>
          <t>Net income</t>
        </is>
      </c>
      <c r="B14" s="6" t="n">
        <v>357914</v>
      </c>
      <c r="C14" s="6" t="n">
        <v>141683</v>
      </c>
      <c r="D14" s="6" t="n">
        <v>177630</v>
      </c>
    </row>
    <row r="15">
      <c r="A15" s="3" t="inlineStr">
        <is>
          <t>Other comprehensive income/(loss):</t>
        </is>
      </c>
    </row>
    <row r="16">
      <c r="A16" s="4" t="inlineStr">
        <is>
          <t>Unrealized gains/(losses) on cash flow hedges</t>
        </is>
      </c>
      <c r="B16" s="6" t="n">
        <v>-1238</v>
      </c>
      <c r="C16" s="6" t="n">
        <v>-9134</v>
      </c>
      <c r="D16" s="6" t="n">
        <v>4161</v>
      </c>
    </row>
    <row r="17">
      <c r="A17" s="4" t="inlineStr">
        <is>
          <t>Amortization of cash flow hedges</t>
        </is>
      </c>
      <c r="B17" s="6" t="n">
        <v>247</v>
      </c>
      <c r="C17" s="6" t="n">
        <v>-1250</v>
      </c>
      <c r="D17" s="6" t="n">
        <v>-2086</v>
      </c>
    </row>
    <row r="18">
      <c r="A18" s="4" t="inlineStr">
        <is>
          <t>Total other comprehensive income/(loss)</t>
        </is>
      </c>
      <c r="B18" s="6" t="n">
        <v>-991</v>
      </c>
      <c r="C18" s="6" t="n">
        <v>-10384</v>
      </c>
      <c r="D18" s="6" t="n">
        <v>2075</v>
      </c>
    </row>
    <row r="19">
      <c r="A19" s="4" t="inlineStr">
        <is>
          <t>Total comprehensive income</t>
        </is>
      </c>
      <c r="B19" s="6" t="n">
        <v>356923</v>
      </c>
      <c r="C19" s="6" t="n">
        <v>131299</v>
      </c>
      <c r="D19" s="6" t="n">
        <v>179705</v>
      </c>
    </row>
    <row r="20">
      <c r="A20" s="4" t="inlineStr">
        <is>
          <t>Less-comprehensive (income) attributable to noncontrolling interests</t>
        </is>
      </c>
      <c r="B20" s="6" t="n">
        <v>-1174</v>
      </c>
      <c r="C20" s="6" t="n">
        <v>-1214</v>
      </c>
      <c r="D20" s="6" t="n">
        <v>-1207</v>
      </c>
    </row>
    <row r="21">
      <c r="A21" s="4" t="inlineStr">
        <is>
          <t>Comprehensive income attributable to common stockholders/unitholders</t>
        </is>
      </c>
      <c r="B21" s="7" t="n">
        <v>355749</v>
      </c>
      <c r="C21" s="7" t="n">
        <v>130085</v>
      </c>
      <c r="D21" s="7" t="n">
        <v>17849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nd Advances To Affiliates (Details) - USD ($) $ in Millions</t>
        </is>
      </c>
      <c r="B1" s="2" t="inlineStr">
        <is>
          <t>12 Months Ended</t>
        </is>
      </c>
    </row>
    <row r="2">
      <c r="B2" s="2" t="inlineStr">
        <is>
          <t>Dec. 31, 2020</t>
        </is>
      </c>
      <c r="C2" s="2" t="inlineStr">
        <is>
          <t>Dec. 31, 2019</t>
        </is>
      </c>
      <c r="D2" s="2" t="inlineStr">
        <is>
          <t>Dec. 31, 2018</t>
        </is>
      </c>
    </row>
    <row r="3">
      <c r="A3" s="3" t="inlineStr">
        <is>
          <t>Schedule of Equity Method Investments [Line Items]</t>
        </is>
      </c>
    </row>
    <row r="4">
      <c r="A4" s="4" t="inlineStr">
        <is>
          <t>Percentage of equity interest in joint ventures, maximum</t>
        </is>
      </c>
      <c r="B4" s="4" t="inlineStr">
        <is>
          <t>50.00%</t>
        </is>
      </c>
    </row>
    <row r="5">
      <c r="A5" s="4" t="inlineStr">
        <is>
          <t>Difference between cost of investments and the net book value of underlying net assets</t>
        </is>
      </c>
      <c r="B5" s="5" t="n">
        <v>0.6</v>
      </c>
      <c r="C5" s="5" t="n">
        <v>0.7</v>
      </c>
    </row>
    <row r="6">
      <c r="A6" s="4" t="inlineStr">
        <is>
          <t>Development, management and leasing fees recognized from unconsolidated affiliates</t>
        </is>
      </c>
      <c r="B6" s="6" t="n">
        <v>1</v>
      </c>
      <c r="C6" s="10" t="n">
        <v>0.5</v>
      </c>
      <c r="D6" s="5" t="n">
        <v>0.4</v>
      </c>
    </row>
    <row r="7">
      <c r="A7" s="4" t="inlineStr">
        <is>
          <t>Receivables from management and leasing fees</t>
        </is>
      </c>
      <c r="B7" s="5" t="n">
        <v>0.2</v>
      </c>
      <c r="C7" s="5" t="n">
        <v>0.1</v>
      </c>
    </row>
    <row r="8">
      <c r="A8" s="4" t="inlineStr">
        <is>
          <t>Plaza Colonnade, Tenant-in-Common [Member]</t>
        </is>
      </c>
    </row>
    <row r="9">
      <c r="A9" s="3" t="inlineStr">
        <is>
          <t>Schedule of Equity Method Investments [Line Items]</t>
        </is>
      </c>
    </row>
    <row r="10">
      <c r="A10" s="4" t="inlineStr">
        <is>
          <t>Percentage of equity interest in joint ventures, maximum</t>
        </is>
      </c>
      <c r="B10" s="4" t="inlineStr">
        <is>
          <t>50.00%</t>
        </is>
      </c>
    </row>
    <row r="11">
      <c r="A11" s="4" t="inlineStr">
        <is>
          <t>Kessinger/Hunter &amp; Company, LC [Member]</t>
        </is>
      </c>
    </row>
    <row r="12">
      <c r="A12" s="3" t="inlineStr">
        <is>
          <t>Schedule of Equity Method Investments [Line Items]</t>
        </is>
      </c>
    </row>
    <row r="13">
      <c r="A13" s="4" t="inlineStr">
        <is>
          <t>Percentage of equity interest in joint ventures, maximum</t>
        </is>
      </c>
      <c r="B13" s="4" t="inlineStr">
        <is>
          <t>26.50%</t>
        </is>
      </c>
    </row>
    <row r="14">
      <c r="A14" s="4" t="inlineStr">
        <is>
          <t>Highwoods DLF Forum, LLC Joint Venture [Member]</t>
        </is>
      </c>
    </row>
    <row r="15">
      <c r="A15" s="3" t="inlineStr">
        <is>
          <t>Schedule of Equity Method Investments [Line Items]</t>
        </is>
      </c>
    </row>
    <row r="16">
      <c r="A16" s="4" t="inlineStr">
        <is>
          <t>Percentage of equity interest in joint ventures, maximum</t>
        </is>
      </c>
      <c r="B16" s="4" t="inlineStr">
        <is>
          <t>25.00%</t>
        </is>
      </c>
    </row>
    <row r="17">
      <c r="A17" s="4" t="inlineStr">
        <is>
          <t>Percentage of partner's interest in asset acquired (in hundredths)</t>
        </is>
      </c>
      <c r="B17" s="4" t="inlineStr">
        <is>
          <t>75.00%</t>
        </is>
      </c>
    </row>
    <row r="18">
      <c r="A18" s="4" t="inlineStr">
        <is>
          <t>Highwoods-Markel Associates, LLC Joint Venture [Member]</t>
        </is>
      </c>
    </row>
    <row r="19">
      <c r="A19" s="3" t="inlineStr">
        <is>
          <t>Consolidated Affiliates:</t>
        </is>
      </c>
    </row>
    <row r="20">
      <c r="A20" s="4" t="inlineStr">
        <is>
          <t>Percentage of equity interest in consolidated affiliates</t>
        </is>
      </c>
      <c r="B20" s="4" t="inlineStr">
        <is>
          <t>50.00%</t>
        </is>
      </c>
    </row>
    <row r="21">
      <c r="A21" s="4" t="inlineStr">
        <is>
          <t>Fair value of noncontrolling interests in consolidated affiliate</t>
        </is>
      </c>
      <c r="B21" s="5" t="n">
        <v>30.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4" customWidth="1" min="2" max="2"/>
    <col width="24" customWidth="1" min="3" max="3"/>
    <col width="21" customWidth="1" min="4" max="4"/>
  </cols>
  <sheetData>
    <row r="1">
      <c r="A1" s="1" t="inlineStr">
        <is>
          <t>Investments In and Advances To Affiliates Consolidated Variable Interest Entity (Details) $ in Thousands</t>
        </is>
      </c>
      <c r="B1" s="2" t="inlineStr">
        <is>
          <t>12 Months Ended</t>
        </is>
      </c>
    </row>
    <row r="2">
      <c r="B2" s="2" t="inlineStr">
        <is>
          <t>Dec. 31, 2019USD ($)ft²</t>
        </is>
      </c>
      <c r="C2" s="2" t="inlineStr">
        <is>
          <t>Dec. 31, 2020USD ($)ft²</t>
        </is>
      </c>
      <c r="D2" s="2" t="inlineStr">
        <is>
          <t>Dec. 31, 2018USD ($)</t>
        </is>
      </c>
    </row>
    <row r="3">
      <c r="A3" s="3" t="inlineStr">
        <is>
          <t>Consolidated Variable Interest Entity [Abstract]</t>
        </is>
      </c>
    </row>
    <row r="4">
      <c r="A4" s="4" t="inlineStr">
        <is>
          <t>Rentable square feet of office property under development (in sq feet) | ft²</t>
        </is>
      </c>
      <c r="C4" s="6" t="n">
        <v>1200000</v>
      </c>
    </row>
    <row r="5">
      <c r="A5" s="3" t="inlineStr">
        <is>
          <t>Assets and liabilities of consolidated variable interest entity [Abstract]</t>
        </is>
      </c>
    </row>
    <row r="6">
      <c r="A6" s="4" t="inlineStr">
        <is>
          <t>Development in-process</t>
        </is>
      </c>
      <c r="B6" s="7" t="n">
        <v>172706</v>
      </c>
      <c r="C6" s="7" t="n">
        <v>259681</v>
      </c>
      <c r="D6" s="7" t="n">
        <v>165537</v>
      </c>
    </row>
    <row r="7">
      <c r="A7" s="4" t="inlineStr">
        <is>
          <t>Deferred leasing costs</t>
        </is>
      </c>
      <c r="B7" s="6" t="n">
        <v>231347</v>
      </c>
      <c r="C7" s="6" t="n">
        <v>209329</v>
      </c>
    </row>
    <row r="8">
      <c r="A8" s="4" t="inlineStr">
        <is>
          <t>Prepaid expenses and other assets</t>
        </is>
      </c>
      <c r="B8" s="6" t="n">
        <v>58996</v>
      </c>
      <c r="C8" s="6" t="n">
        <v>62885</v>
      </c>
    </row>
    <row r="9">
      <c r="A9" s="4" t="inlineStr">
        <is>
          <t>Accounts payable, accrued expenses and other liabilities</t>
        </is>
      </c>
      <c r="B9" s="7" t="n">
        <v>286911</v>
      </c>
      <c r="C9" s="7" t="n">
        <v>268727</v>
      </c>
    </row>
    <row r="10">
      <c r="A10" s="4" t="inlineStr">
        <is>
          <t>Ownership Percentage [Member]</t>
        </is>
      </c>
    </row>
    <row r="11">
      <c r="A11" s="3" t="inlineStr">
        <is>
          <t>Consolidated Variable Interest Entity [Abstract]</t>
        </is>
      </c>
    </row>
    <row r="12">
      <c r="A12" s="4" t="inlineStr">
        <is>
          <t>Partner's interest in consolidated joint venture (in hundredths)</t>
        </is>
      </c>
      <c r="C12" s="4" t="inlineStr">
        <is>
          <t>50.00%</t>
        </is>
      </c>
    </row>
    <row r="13">
      <c r="A13" s="4" t="inlineStr">
        <is>
          <t>Consolidated Variable Interest Entity [Member]</t>
        </is>
      </c>
    </row>
    <row r="14">
      <c r="A14" s="3" t="inlineStr">
        <is>
          <t>Consolidated Variable Interest Entity [Abstract]</t>
        </is>
      </c>
    </row>
    <row r="15">
      <c r="A15" s="4" t="inlineStr">
        <is>
          <t>Rentable square feet of office property under development (in sq feet) | ft²</t>
        </is>
      </c>
      <c r="B15" s="6" t="n">
        <v>150000</v>
      </c>
    </row>
    <row r="16">
      <c r="A16" s="4" t="inlineStr">
        <is>
          <t>Total anticipated development costs</t>
        </is>
      </c>
      <c r="B16" s="7" t="n">
        <v>71300</v>
      </c>
    </row>
    <row r="17">
      <c r="A17" s="4" t="inlineStr">
        <is>
          <t>Contribution of cash to acquire interest in consolidated joint venture</t>
        </is>
      </c>
      <c r="B17" s="7" t="n">
        <v>20000</v>
      </c>
    </row>
    <row r="18">
      <c r="A18" s="4" t="inlineStr">
        <is>
          <t>Percentage of equity interest in consolidated affiliates</t>
        </is>
      </c>
      <c r="B18" s="4" t="inlineStr">
        <is>
          <t>80.00%</t>
        </is>
      </c>
    </row>
    <row r="19">
      <c r="A19" s="4" t="inlineStr">
        <is>
          <t>Partner's contribution of property to acquire interest in consolidated joint venture</t>
        </is>
      </c>
      <c r="B19" s="7" t="n">
        <v>5000</v>
      </c>
    </row>
    <row r="20">
      <c r="A20" s="4" t="inlineStr">
        <is>
          <t>Advance to consolidated affiliate</t>
        </is>
      </c>
      <c r="B20" s="7" t="n">
        <v>46300</v>
      </c>
    </row>
    <row r="21">
      <c r="A21" s="4" t="inlineStr">
        <is>
          <t>Interest rate, basis spread (in hundredths)</t>
        </is>
      </c>
      <c r="B21" s="4" t="inlineStr">
        <is>
          <t>2.50%</t>
        </is>
      </c>
    </row>
    <row r="22">
      <c r="A22" s="4" t="inlineStr">
        <is>
          <t>Amount of loan funded to affiliate</t>
        </is>
      </c>
      <c r="C22" s="7" t="n">
        <v>18500</v>
      </c>
    </row>
    <row r="23">
      <c r="A23" s="3" t="inlineStr">
        <is>
          <t>Assets and liabilities of consolidated variable interest entity [Abstract]</t>
        </is>
      </c>
    </row>
    <row r="24">
      <c r="A24" s="4" t="inlineStr">
        <is>
          <t>Development in-process</t>
        </is>
      </c>
      <c r="C24" s="6" t="n">
        <v>46873</v>
      </c>
    </row>
    <row r="25">
      <c r="A25" s="4" t="inlineStr">
        <is>
          <t>Deferred leasing costs</t>
        </is>
      </c>
      <c r="C25" s="6" t="n">
        <v>196</v>
      </c>
    </row>
    <row r="26">
      <c r="A26" s="4" t="inlineStr">
        <is>
          <t>Prepaid expenses and other assets</t>
        </is>
      </c>
      <c r="C26" s="6" t="n">
        <v>75</v>
      </c>
    </row>
    <row r="27">
      <c r="A27" s="4" t="inlineStr">
        <is>
          <t>Accounts payable, accrued expenses and other liabilities</t>
        </is>
      </c>
      <c r="C27" s="7" t="n">
        <v>2693</v>
      </c>
    </row>
    <row r="28">
      <c r="A28" s="4" t="inlineStr">
        <is>
          <t>Consolidated Variable Interest Entity [Member] | Ownership Percentage [Member]</t>
        </is>
      </c>
    </row>
    <row r="29">
      <c r="A29" s="3" t="inlineStr">
        <is>
          <t>Consolidated Variable Interest Entity [Abstract]</t>
        </is>
      </c>
    </row>
    <row r="30">
      <c r="A30" s="4" t="inlineStr">
        <is>
          <t>Partner's interest in consolidated joint venture (in hundredths)</t>
        </is>
      </c>
      <c r="B30" s="4" t="inlineStr">
        <is>
          <t>20.00%</t>
        </is>
      </c>
      <c r="C30" s="4" t="inlineStr">
        <is>
          <t>20.00%</t>
        </is>
      </c>
    </row>
    <row r="31">
      <c r="A31" s="4" t="inlineStr">
        <is>
          <t>London Interbank Offered Rate (LIBOR) [Member] | Consolidated Variable Interest Entity [Member]</t>
        </is>
      </c>
    </row>
    <row r="32">
      <c r="A32" s="3" t="inlineStr">
        <is>
          <t>Consolidated Variable Interest Entity [Abstract]</t>
        </is>
      </c>
    </row>
    <row r="33">
      <c r="A33" s="4" t="inlineStr">
        <is>
          <t>Interest rate basis</t>
        </is>
      </c>
      <c r="B33" s="4" t="inlineStr">
        <is>
          <t>LIBOR</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Below Market Lease Liabilities (Details) - USD ($) $ in Thousands</t>
        </is>
      </c>
      <c r="B1" s="2" t="inlineStr">
        <is>
          <t>12 Months Ended</t>
        </is>
      </c>
    </row>
    <row r="2">
      <c r="B2" s="2" t="inlineStr">
        <is>
          <t>Dec. 31, 2020</t>
        </is>
      </c>
      <c r="C2" s="2" t="inlineStr">
        <is>
          <t>Dec. 31, 2019</t>
        </is>
      </c>
      <c r="D2" s="2" t="inlineStr">
        <is>
          <t>Dec. 31, 2018</t>
        </is>
      </c>
    </row>
    <row r="3">
      <c r="A3" s="3" t="inlineStr">
        <is>
          <t>Intangible assets and below market lease liabilities, net [Abstract]</t>
        </is>
      </c>
    </row>
    <row r="4">
      <c r="A4" s="4" t="inlineStr">
        <is>
          <t>Deferred leasing costs, gross</t>
        </is>
      </c>
      <c r="B4" s="7" t="n">
        <v>361027</v>
      </c>
      <c r="C4" s="7" t="n">
        <v>377472</v>
      </c>
    </row>
    <row r="5">
      <c r="A5" s="4" t="inlineStr">
        <is>
          <t>Deferred leasing costs, accumulated amortization</t>
        </is>
      </c>
      <c r="B5" s="6" t="n">
        <v>-151698</v>
      </c>
      <c r="C5" s="6" t="n">
        <v>-146125</v>
      </c>
    </row>
    <row r="6">
      <c r="A6" s="4" t="inlineStr">
        <is>
          <t>Deferred leasing costs, net/Total scheduled future amortization of intangible assets</t>
        </is>
      </c>
      <c r="B6" s="6" t="n">
        <v>209329</v>
      </c>
      <c r="C6" s="6" t="n">
        <v>231347</v>
      </c>
    </row>
    <row r="7">
      <c r="A7" s="4" t="inlineStr">
        <is>
          <t>Acquisition-related below market lease liabilities, gross</t>
        </is>
      </c>
      <c r="B7" s="6" t="n">
        <v>63748</v>
      </c>
      <c r="C7" s="6" t="n">
        <v>65971</v>
      </c>
    </row>
    <row r="8">
      <c r="A8" s="4" t="inlineStr">
        <is>
          <t>Acquisition-related below market lease liabilities, accumulated amortization</t>
        </is>
      </c>
      <c r="B8" s="6" t="n">
        <v>-37838</v>
      </c>
      <c r="C8" s="6" t="n">
        <v>-34014</v>
      </c>
    </row>
    <row r="9">
      <c r="A9" s="4" t="inlineStr">
        <is>
          <t>Acquisition-related below market lease liabilities, net</t>
        </is>
      </c>
      <c r="B9" s="6" t="n">
        <v>25910</v>
      </c>
      <c r="C9" s="6" t="n">
        <v>31957</v>
      </c>
    </row>
    <row r="10">
      <c r="A10" s="4" t="inlineStr">
        <is>
          <t>Deferred Leasing Costs and Acquisition-Related Intangible Assets [Member]</t>
        </is>
      </c>
    </row>
    <row r="11">
      <c r="A11" s="3" t="inlineStr">
        <is>
          <t>Intangible assets and below market lease liabilities, net [Abstract]</t>
        </is>
      </c>
    </row>
    <row r="12">
      <c r="A12" s="4" t="inlineStr">
        <is>
          <t>Deferred leasing costs, net/Total scheduled future amortization of intangible assets</t>
        </is>
      </c>
      <c r="B12" s="6" t="n">
        <v>194121</v>
      </c>
    </row>
    <row r="13">
      <c r="A13" s="3" t="inlineStr">
        <is>
          <t>Amortization of intangible assets and below market lease liabilities</t>
        </is>
      </c>
    </row>
    <row r="14">
      <c r="A14" s="4" t="inlineStr">
        <is>
          <t>Amortization of intangible assets</t>
        </is>
      </c>
      <c r="B14" s="6" t="n">
        <v>34401</v>
      </c>
      <c r="C14" s="6" t="n">
        <v>37386</v>
      </c>
      <c r="D14" s="7" t="n">
        <v>36486</v>
      </c>
    </row>
    <row r="15">
      <c r="A15" s="4" t="inlineStr">
        <is>
          <t>Lease Incentives [Member]</t>
        </is>
      </c>
    </row>
    <row r="16">
      <c r="A16" s="3" t="inlineStr">
        <is>
          <t>Intangible assets and below market lease liabilities, net [Abstract]</t>
        </is>
      </c>
    </row>
    <row r="17">
      <c r="A17" s="4" t="inlineStr">
        <is>
          <t>Deferred leasing costs, net/Total scheduled future amortization of intangible assets</t>
        </is>
      </c>
      <c r="B17" s="6" t="n">
        <v>10915</v>
      </c>
    </row>
    <row r="18">
      <c r="A18" s="3" t="inlineStr">
        <is>
          <t>Amortization of intangible assets and below market lease liabilities</t>
        </is>
      </c>
    </row>
    <row r="19">
      <c r="A19" s="4" t="inlineStr">
        <is>
          <t>Amortization of intangible assets</t>
        </is>
      </c>
      <c r="B19" s="6" t="n">
        <v>1847</v>
      </c>
      <c r="C19" s="6" t="n">
        <v>4281</v>
      </c>
      <c r="D19" s="6" t="n">
        <v>1908</v>
      </c>
    </row>
    <row r="20">
      <c r="A20" s="4" t="inlineStr">
        <is>
          <t>Acquisition-Related Intangible Assets (in Rental and Other Revenue) [Member]</t>
        </is>
      </c>
    </row>
    <row r="21">
      <c r="A21" s="3" t="inlineStr">
        <is>
          <t>Intangible assets and below market lease liabilities, net [Abstract]</t>
        </is>
      </c>
    </row>
    <row r="22">
      <c r="A22" s="4" t="inlineStr">
        <is>
          <t>Deferred leasing costs, net/Total scheduled future amortization of intangible assets</t>
        </is>
      </c>
      <c r="B22" s="6" t="n">
        <v>4293</v>
      </c>
    </row>
    <row r="23">
      <c r="A23" s="3" t="inlineStr">
        <is>
          <t>Amortization of intangible assets and below market lease liabilities</t>
        </is>
      </c>
    </row>
    <row r="24">
      <c r="A24" s="4" t="inlineStr">
        <is>
          <t>Amortization of intangible assets</t>
        </is>
      </c>
      <c r="B24" s="6" t="n">
        <v>1137</v>
      </c>
      <c r="C24" s="6" t="n">
        <v>1290</v>
      </c>
      <c r="D24" s="6" t="n">
        <v>1677</v>
      </c>
    </row>
    <row r="25">
      <c r="A25" s="4" t="inlineStr">
        <is>
          <t>Acquisition-Related Intangible Assets (in Rental Property and Other Expenses) [Member]</t>
        </is>
      </c>
    </row>
    <row r="26">
      <c r="A26" s="3" t="inlineStr">
        <is>
          <t>Amortization of intangible assets and below market lease liabilities</t>
        </is>
      </c>
    </row>
    <row r="27">
      <c r="A27" s="4" t="inlineStr">
        <is>
          <t>Amortization of intangible assets</t>
        </is>
      </c>
      <c r="B27" s="6" t="n">
        <v>510</v>
      </c>
      <c r="C27" s="6" t="n">
        <v>557</v>
      </c>
      <c r="D27" s="6" t="n">
        <v>557</v>
      </c>
    </row>
    <row r="28">
      <c r="A28" s="4" t="inlineStr">
        <is>
          <t>Acquisition-Related Below Market Lease Liabilities [Member]</t>
        </is>
      </c>
    </row>
    <row r="29">
      <c r="A29" s="3" t="inlineStr">
        <is>
          <t>Intangible assets and below market lease liabilities, net [Abstract]</t>
        </is>
      </c>
    </row>
    <row r="30">
      <c r="A30" s="4" t="inlineStr">
        <is>
          <t>Acquisition-related below market lease liabilities, net</t>
        </is>
      </c>
      <c r="B30" s="6" t="n">
        <v>25910</v>
      </c>
    </row>
    <row r="31">
      <c r="A31" s="3" t="inlineStr">
        <is>
          <t>Amortization of intangible assets and below market lease liabilities</t>
        </is>
      </c>
    </row>
    <row r="32">
      <c r="A32" s="4" t="inlineStr">
        <is>
          <t>Amortization of acquisition-related below market lease liabilities</t>
        </is>
      </c>
      <c r="B32" s="7" t="n">
        <v>-6031</v>
      </c>
      <c r="C32" s="7" t="n">
        <v>-6633</v>
      </c>
      <c r="D32" s="7" t="n">
        <v>-608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tangible Assets and Below Market Lease Liabilities - Scheduled Future Amortization (Details) - USD ($) $ in Thousands</t>
        </is>
      </c>
      <c r="B1" s="2" t="inlineStr">
        <is>
          <t>12 Months Ended</t>
        </is>
      </c>
    </row>
    <row r="2">
      <c r="B2" s="2" t="inlineStr">
        <is>
          <t>Dec. 31, 2020</t>
        </is>
      </c>
      <c r="C2" s="2" t="inlineStr">
        <is>
          <t>Dec. 31, 2019</t>
        </is>
      </c>
    </row>
    <row r="3">
      <c r="A3" s="3" t="inlineStr">
        <is>
          <t>Scheduled future amortization of intangible assets [Abstract]</t>
        </is>
      </c>
    </row>
    <row r="4">
      <c r="A4" s="4" t="inlineStr">
        <is>
          <t>Deferred leasing costs, net/Total scheduled future amortization of intangible assets</t>
        </is>
      </c>
      <c r="B4" s="7" t="n">
        <v>209329</v>
      </c>
      <c r="C4" s="7" t="n">
        <v>231347</v>
      </c>
    </row>
    <row r="5">
      <c r="A5" s="3" t="inlineStr">
        <is>
          <t>Scheduled future amortization of below market lease liabilites [Abstract]</t>
        </is>
      </c>
    </row>
    <row r="6">
      <c r="A6" s="4" t="inlineStr">
        <is>
          <t>Total scheduled future amortization of below market lease liabilities</t>
        </is>
      </c>
      <c r="B6" s="6" t="n">
        <v>-25910</v>
      </c>
      <c r="C6" s="7" t="n">
        <v>-31957</v>
      </c>
    </row>
    <row r="7">
      <c r="A7" s="4" t="inlineStr">
        <is>
          <t>Deferred Leasing Costs and Acquisition-Related Intangible Assets [Member]</t>
        </is>
      </c>
    </row>
    <row r="8">
      <c r="A8" s="3" t="inlineStr">
        <is>
          <t>Scheduled future amortization of intangible assets [Abstract]</t>
        </is>
      </c>
    </row>
    <row r="9">
      <c r="A9" s="4" t="inlineStr">
        <is>
          <t>2021</t>
        </is>
      </c>
      <c r="B9" s="6" t="n">
        <v>34063</v>
      </c>
    </row>
    <row r="10">
      <c r="A10" s="4" t="inlineStr">
        <is>
          <t>2022</t>
        </is>
      </c>
      <c r="B10" s="6" t="n">
        <v>30011</v>
      </c>
    </row>
    <row r="11">
      <c r="A11" s="4" t="inlineStr">
        <is>
          <t>2023</t>
        </is>
      </c>
      <c r="B11" s="6" t="n">
        <v>26496</v>
      </c>
    </row>
    <row r="12">
      <c r="A12" s="4" t="inlineStr">
        <is>
          <t>2024</t>
        </is>
      </c>
      <c r="B12" s="6" t="n">
        <v>23348</v>
      </c>
    </row>
    <row r="13">
      <c r="A13" s="4" t="inlineStr">
        <is>
          <t>2025</t>
        </is>
      </c>
      <c r="B13" s="6" t="n">
        <v>19224</v>
      </c>
    </row>
    <row r="14">
      <c r="A14" s="4" t="inlineStr">
        <is>
          <t>Thereafter</t>
        </is>
      </c>
      <c r="B14" s="6" t="n">
        <v>60979</v>
      </c>
    </row>
    <row r="15">
      <c r="A15" s="4" t="inlineStr">
        <is>
          <t>Deferred leasing costs, net/Total scheduled future amortization of intangible assets</t>
        </is>
      </c>
      <c r="B15" s="7" t="n">
        <v>194121</v>
      </c>
    </row>
    <row r="16">
      <c r="A16" s="3" t="inlineStr">
        <is>
          <t>Weighted average remaining amortization periods for intangible assets and liabilities [Abstract]</t>
        </is>
      </c>
    </row>
    <row r="17">
      <c r="A17" s="4" t="inlineStr">
        <is>
          <t>Intangible assets, weighted average useful life (in years)</t>
        </is>
      </c>
      <c r="B17" s="4" t="inlineStr">
        <is>
          <t>8 years 3 months 18 days</t>
        </is>
      </c>
    </row>
    <row r="18">
      <c r="A18" s="4" t="inlineStr">
        <is>
          <t>Lease Incentives [Member]</t>
        </is>
      </c>
    </row>
    <row r="19">
      <c r="A19" s="3" t="inlineStr">
        <is>
          <t>Scheduled future amortization of intangible assets [Abstract]</t>
        </is>
      </c>
    </row>
    <row r="20">
      <c r="A20" s="4" t="inlineStr">
        <is>
          <t>2021</t>
        </is>
      </c>
      <c r="B20" s="7" t="n">
        <v>1563</v>
      </c>
    </row>
    <row r="21">
      <c r="A21" s="4" t="inlineStr">
        <is>
          <t>2022</t>
        </is>
      </c>
      <c r="B21" s="6" t="n">
        <v>1353</v>
      </c>
    </row>
    <row r="22">
      <c r="A22" s="4" t="inlineStr">
        <is>
          <t>2023</t>
        </is>
      </c>
      <c r="B22" s="6" t="n">
        <v>1279</v>
      </c>
    </row>
    <row r="23">
      <c r="A23" s="4" t="inlineStr">
        <is>
          <t>2024</t>
        </is>
      </c>
      <c r="B23" s="6" t="n">
        <v>1133</v>
      </c>
    </row>
    <row r="24">
      <c r="A24" s="4" t="inlineStr">
        <is>
          <t>2025</t>
        </is>
      </c>
      <c r="B24" s="6" t="n">
        <v>1064</v>
      </c>
    </row>
    <row r="25">
      <c r="A25" s="4" t="inlineStr">
        <is>
          <t>Thereafter</t>
        </is>
      </c>
      <c r="B25" s="6" t="n">
        <v>4523</v>
      </c>
    </row>
    <row r="26">
      <c r="A26" s="4" t="inlineStr">
        <is>
          <t>Deferred leasing costs, net/Total scheduled future amortization of intangible assets</t>
        </is>
      </c>
      <c r="B26" s="7" t="n">
        <v>10915</v>
      </c>
    </row>
    <row r="27">
      <c r="A27" s="3" t="inlineStr">
        <is>
          <t>Weighted average remaining amortization periods for intangible assets and liabilities [Abstract]</t>
        </is>
      </c>
    </row>
    <row r="28">
      <c r="A28" s="4" t="inlineStr">
        <is>
          <t>Intangible assets, weighted average useful life (in years)</t>
        </is>
      </c>
      <c r="B28" s="4" t="inlineStr">
        <is>
          <t>9 years 6 months</t>
        </is>
      </c>
    </row>
    <row r="29">
      <c r="A29" s="4" t="inlineStr">
        <is>
          <t>Acquisition-Related Intangible Assets (in Rental and Other Revenue) [Member]</t>
        </is>
      </c>
    </row>
    <row r="30">
      <c r="A30" s="3" t="inlineStr">
        <is>
          <t>Scheduled future amortization of intangible assets [Abstract]</t>
        </is>
      </c>
    </row>
    <row r="31">
      <c r="A31" s="4" t="inlineStr">
        <is>
          <t>2021</t>
        </is>
      </c>
      <c r="B31" s="7" t="n">
        <v>711</v>
      </c>
    </row>
    <row r="32">
      <c r="A32" s="4" t="inlineStr">
        <is>
          <t>2022</t>
        </is>
      </c>
      <c r="B32" s="6" t="n">
        <v>601</v>
      </c>
    </row>
    <row r="33">
      <c r="A33" s="4" t="inlineStr">
        <is>
          <t>2023</t>
        </is>
      </c>
      <c r="B33" s="6" t="n">
        <v>447</v>
      </c>
    </row>
    <row r="34">
      <c r="A34" s="4" t="inlineStr">
        <is>
          <t>2024</t>
        </is>
      </c>
      <c r="B34" s="6" t="n">
        <v>373</v>
      </c>
    </row>
    <row r="35">
      <c r="A35" s="4" t="inlineStr">
        <is>
          <t>2025</t>
        </is>
      </c>
      <c r="B35" s="6" t="n">
        <v>342</v>
      </c>
    </row>
    <row r="36">
      <c r="A36" s="4" t="inlineStr">
        <is>
          <t>Thereafter</t>
        </is>
      </c>
      <c r="B36" s="6" t="n">
        <v>1819</v>
      </c>
    </row>
    <row r="37">
      <c r="A37" s="4" t="inlineStr">
        <is>
          <t>Deferred leasing costs, net/Total scheduled future amortization of intangible assets</t>
        </is>
      </c>
      <c r="B37" s="7" t="n">
        <v>4293</v>
      </c>
    </row>
    <row r="38">
      <c r="A38" s="3" t="inlineStr">
        <is>
          <t>Weighted average remaining amortization periods for intangible assets and liabilities [Abstract]</t>
        </is>
      </c>
    </row>
    <row r="39">
      <c r="A39" s="4" t="inlineStr">
        <is>
          <t>Intangible assets, weighted average useful life (in years)</t>
        </is>
      </c>
      <c r="B39" s="4" t="inlineStr">
        <is>
          <t>9 years 8 months 12 days</t>
        </is>
      </c>
    </row>
    <row r="40">
      <c r="A40" s="4" t="inlineStr">
        <is>
          <t>Acquisition-Related Below Market Lease Liabilities [Member]</t>
        </is>
      </c>
    </row>
    <row r="41">
      <c r="A41" s="3" t="inlineStr">
        <is>
          <t>Scheduled future amortization of below market lease liabilites [Abstract]</t>
        </is>
      </c>
    </row>
    <row r="42">
      <c r="A42" s="4" t="inlineStr">
        <is>
          <t>2021</t>
        </is>
      </c>
      <c r="B42" s="7" t="n">
        <v>-4958</v>
      </c>
    </row>
    <row r="43">
      <c r="A43" s="4" t="inlineStr">
        <is>
          <t>2022</t>
        </is>
      </c>
      <c r="B43" s="6" t="n">
        <v>-3977</v>
      </c>
    </row>
    <row r="44">
      <c r="A44" s="4" t="inlineStr">
        <is>
          <t>2023</t>
        </is>
      </c>
      <c r="B44" s="6" t="n">
        <v>-3600</v>
      </c>
    </row>
    <row r="45">
      <c r="A45" s="4" t="inlineStr">
        <is>
          <t>2024</t>
        </is>
      </c>
      <c r="B45" s="6" t="n">
        <v>-2932</v>
      </c>
    </row>
    <row r="46">
      <c r="A46" s="4" t="inlineStr">
        <is>
          <t>2025</t>
        </is>
      </c>
      <c r="B46" s="6" t="n">
        <v>-1673</v>
      </c>
    </row>
    <row r="47">
      <c r="A47" s="4" t="inlineStr">
        <is>
          <t>Thereafter</t>
        </is>
      </c>
      <c r="B47" s="6" t="n">
        <v>-8770</v>
      </c>
    </row>
    <row r="48">
      <c r="A48" s="4" t="inlineStr">
        <is>
          <t>Total scheduled future amortization of below market lease liabilities</t>
        </is>
      </c>
      <c r="B48" s="7" t="n">
        <v>-25910</v>
      </c>
    </row>
    <row r="49">
      <c r="A49" s="3" t="inlineStr">
        <is>
          <t>Weighted average remaining amortization periods for intangible assets and liabilities [Abstract]</t>
        </is>
      </c>
    </row>
    <row r="50">
      <c r="A50" s="4" t="inlineStr">
        <is>
          <t>Below market lease liabilities, weighted average useful life (in years)</t>
        </is>
      </c>
      <c r="B50" s="4" t="inlineStr">
        <is>
          <t>8 years 7 months 6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8"/>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 width="21" customWidth="1" min="5" max="5"/>
  </cols>
  <sheetData>
    <row r="1">
      <c r="A1" s="1" t="inlineStr">
        <is>
          <t>Mortgages and Notes Payable (Details)</t>
        </is>
      </c>
      <c r="B1" s="2" t="inlineStr">
        <is>
          <t>12 Months Ended</t>
        </is>
      </c>
    </row>
    <row r="2">
      <c r="B2" s="2" t="inlineStr">
        <is>
          <t>Dec. 31, 2020USD ($)extension</t>
        </is>
      </c>
      <c r="C2" s="2" t="inlineStr">
        <is>
          <t>Dec. 31, 2019USD ($)</t>
        </is>
      </c>
      <c r="D2" s="2" t="inlineStr">
        <is>
          <t>Dec. 31, 2018USD ($)</t>
        </is>
      </c>
      <c r="E2" s="2" t="inlineStr">
        <is>
          <t>Jan. 29, 2021USD ($)</t>
        </is>
      </c>
    </row>
    <row r="3">
      <c r="A3" s="3" t="inlineStr">
        <is>
          <t>Debt Instrument [Line Items]</t>
        </is>
      </c>
    </row>
    <row r="4">
      <c r="A4" s="4" t="inlineStr">
        <is>
          <t>Mortgages and notes payable, net</t>
        </is>
      </c>
      <c r="B4" s="7" t="n">
        <v>2470021000</v>
      </c>
      <c r="C4" s="7" t="n">
        <v>2543710000</v>
      </c>
    </row>
    <row r="5">
      <c r="A5" s="4" t="inlineStr">
        <is>
          <t>Less-unamortized debt issuance costs</t>
        </is>
      </c>
      <c r="B5" s="6" t="n">
        <v>-13981000</v>
      </c>
      <c r="C5" s="6" t="n">
        <v>-13018000</v>
      </c>
    </row>
    <row r="6">
      <c r="A6" s="3" t="inlineStr">
        <is>
          <t>Scheduled future principal payments [Abstract]</t>
        </is>
      </c>
    </row>
    <row r="7">
      <c r="A7" s="4" t="inlineStr">
        <is>
          <t>2021</t>
        </is>
      </c>
      <c r="B7" s="6" t="n">
        <v>150504000</v>
      </c>
    </row>
    <row r="8">
      <c r="A8" s="4" t="inlineStr">
        <is>
          <t>2022</t>
        </is>
      </c>
      <c r="B8" s="6" t="n">
        <v>200686000</v>
      </c>
    </row>
    <row r="9">
      <c r="A9" s="4" t="inlineStr">
        <is>
          <t>2023</t>
        </is>
      </c>
      <c r="B9" s="6" t="n">
        <v>251024000</v>
      </c>
    </row>
    <row r="10">
      <c r="A10" s="4" t="inlineStr">
        <is>
          <t>2024</t>
        </is>
      </c>
      <c r="B10" s="6" t="n">
        <v>1124000</v>
      </c>
    </row>
    <row r="11">
      <c r="A11" s="4" t="inlineStr">
        <is>
          <t>2025</t>
        </is>
      </c>
      <c r="B11" s="6" t="n">
        <v>-185000</v>
      </c>
    </row>
    <row r="12">
      <c r="A12" s="4" t="inlineStr">
        <is>
          <t>Thereafter</t>
        </is>
      </c>
      <c r="B12" s="6" t="n">
        <v>1880849000</v>
      </c>
    </row>
    <row r="13">
      <c r="A13" s="4" t="inlineStr">
        <is>
          <t>Less-unamortized debt issuance costs</t>
        </is>
      </c>
      <c r="B13" s="6" t="n">
        <v>-13981000</v>
      </c>
      <c r="C13" s="6" t="n">
        <v>-13018000</v>
      </c>
    </row>
    <row r="14">
      <c r="A14" s="4" t="inlineStr">
        <is>
          <t>Mortgages and notes payable, net</t>
        </is>
      </c>
      <c r="B14" s="6" t="n">
        <v>2470021000</v>
      </c>
      <c r="C14" s="6" t="n">
        <v>2543710000</v>
      </c>
    </row>
    <row r="15">
      <c r="A15" s="4" t="inlineStr">
        <is>
          <t>Gains/(losses) on debt extinguishment</t>
        </is>
      </c>
      <c r="B15" s="7" t="n">
        <v>-3674000</v>
      </c>
      <c r="C15" s="6" t="n">
        <v>-640000</v>
      </c>
      <c r="D15" s="7" t="n">
        <v>0</v>
      </c>
    </row>
    <row r="16">
      <c r="A16" s="4" t="inlineStr">
        <is>
          <t>Lender covenant compliance to accelerate outstanding borrowings</t>
        </is>
      </c>
      <c r="B16" s="4" t="inlineStr">
        <is>
          <t>51.00%</t>
        </is>
      </c>
    </row>
    <row r="17">
      <c r="A17" s="4" t="inlineStr">
        <is>
          <t>Cross-default minimum threshold</t>
        </is>
      </c>
      <c r="B17" s="7" t="n">
        <v>30000000</v>
      </c>
    </row>
    <row r="18">
      <c r="A18" s="4" t="inlineStr">
        <is>
          <t>Holders covenant compliance of bonds</t>
        </is>
      </c>
      <c r="B18" s="4" t="inlineStr">
        <is>
          <t>25.00%</t>
        </is>
      </c>
    </row>
    <row r="19">
      <c r="A19" s="4" t="inlineStr">
        <is>
          <t>Uncured covenant compliance default period</t>
        </is>
      </c>
      <c r="B19" s="4" t="inlineStr">
        <is>
          <t>60 days</t>
        </is>
      </c>
    </row>
    <row r="20">
      <c r="A20" s="4" t="inlineStr">
        <is>
          <t>Maximum liquidity requirements</t>
        </is>
      </c>
      <c r="B20" s="4" t="inlineStr">
        <is>
          <t>1 year</t>
        </is>
      </c>
    </row>
    <row r="21">
      <c r="A21" s="3" t="inlineStr">
        <is>
          <t>Capitalized Interest [Abstract]</t>
        </is>
      </c>
    </row>
    <row r="22">
      <c r="A22" s="4" t="inlineStr">
        <is>
          <t>Capitalized Interest</t>
        </is>
      </c>
      <c r="B22" s="7" t="n">
        <v>8300000</v>
      </c>
      <c r="C22" s="7" t="n">
        <v>5600000</v>
      </c>
      <c r="D22" s="7" t="n">
        <v>6700000</v>
      </c>
    </row>
    <row r="23">
      <c r="A23" s="4" t="inlineStr">
        <is>
          <t>3.20% (3.363% effective rate) Notes due 2021 [Member]</t>
        </is>
      </c>
    </row>
    <row r="24">
      <c r="A24" s="3" t="inlineStr">
        <is>
          <t>Scheduled future principal payments [Abstract]</t>
        </is>
      </c>
    </row>
    <row r="25">
      <c r="A25" s="4" t="inlineStr">
        <is>
          <t>Early repayment of debt</t>
        </is>
      </c>
      <c r="B25" s="6" t="n">
        <v>150000000</v>
      </c>
    </row>
    <row r="26">
      <c r="A26" s="4" t="inlineStr">
        <is>
          <t>Principal amount of debt</t>
        </is>
      </c>
      <c r="B26" s="7" t="n">
        <v>150000000</v>
      </c>
    </row>
    <row r="27">
      <c r="A27" s="4" t="inlineStr">
        <is>
          <t>Stated interest rate (in hundredths)</t>
        </is>
      </c>
      <c r="B27" s="4" t="inlineStr">
        <is>
          <t>3.20%</t>
        </is>
      </c>
    </row>
    <row r="28">
      <c r="A28" s="4" t="inlineStr">
        <is>
          <t>Purchase price of debt (in hundredths)</t>
        </is>
      </c>
      <c r="B28" s="4" t="inlineStr">
        <is>
          <t>101.908%</t>
        </is>
      </c>
    </row>
    <row r="29">
      <c r="A29" s="4" t="inlineStr">
        <is>
          <t>4.125% (4.271% effective rate) Notes due 2028 [Member]</t>
        </is>
      </c>
    </row>
    <row r="30">
      <c r="A30" s="3" t="inlineStr">
        <is>
          <t>Debt Instrument [Line Items]</t>
        </is>
      </c>
    </row>
    <row r="31">
      <c r="A31" s="4" t="inlineStr">
        <is>
          <t>Current interest rate (in hundredths)</t>
        </is>
      </c>
      <c r="D31" s="4" t="inlineStr">
        <is>
          <t>4.271%</t>
        </is>
      </c>
    </row>
    <row r="32">
      <c r="A32" s="3" t="inlineStr">
        <is>
          <t>Scheduled future principal payments [Abstract]</t>
        </is>
      </c>
    </row>
    <row r="33">
      <c r="A33" s="4" t="inlineStr">
        <is>
          <t>Principal amount of debt</t>
        </is>
      </c>
      <c r="D33" s="7" t="n">
        <v>350000000</v>
      </c>
    </row>
    <row r="34">
      <c r="A34" s="4" t="inlineStr">
        <is>
          <t>Original issuance discount</t>
        </is>
      </c>
      <c r="D34" s="7" t="n">
        <v>4100000</v>
      </c>
    </row>
    <row r="35">
      <c r="A35" s="4" t="inlineStr">
        <is>
          <t>Stated interest rate (in hundredths)</t>
        </is>
      </c>
      <c r="D35" s="4" t="inlineStr">
        <is>
          <t>4.125%</t>
        </is>
      </c>
    </row>
    <row r="36">
      <c r="A36" s="4" t="inlineStr">
        <is>
          <t>Debt issuance costs</t>
        </is>
      </c>
      <c r="D36" s="7" t="n">
        <v>2900000</v>
      </c>
    </row>
    <row r="37">
      <c r="A37" s="4" t="inlineStr">
        <is>
          <t>4.20% (4.234% effective rate) Notes due 2029 [Member]</t>
        </is>
      </c>
    </row>
    <row r="38">
      <c r="A38" s="3" t="inlineStr">
        <is>
          <t>Debt Instrument [Line Items]</t>
        </is>
      </c>
    </row>
    <row r="39">
      <c r="A39" s="4" t="inlineStr">
        <is>
          <t>Current interest rate (in hundredths)</t>
        </is>
      </c>
      <c r="C39" s="4" t="inlineStr">
        <is>
          <t>4.234%</t>
        </is>
      </c>
    </row>
    <row r="40">
      <c r="A40" s="3" t="inlineStr">
        <is>
          <t>Scheduled future principal payments [Abstract]</t>
        </is>
      </c>
    </row>
    <row r="41">
      <c r="A41" s="4" t="inlineStr">
        <is>
          <t>Principal amount of debt</t>
        </is>
      </c>
      <c r="C41" s="7" t="n">
        <v>350000000</v>
      </c>
    </row>
    <row r="42">
      <c r="A42" s="4" t="inlineStr">
        <is>
          <t>Original issuance discount</t>
        </is>
      </c>
      <c r="C42" s="7" t="n">
        <v>1000000</v>
      </c>
    </row>
    <row r="43">
      <c r="A43" s="4" t="inlineStr">
        <is>
          <t>Stated interest rate (in hundredths)</t>
        </is>
      </c>
      <c r="C43" s="4" t="inlineStr">
        <is>
          <t>4.20%</t>
        </is>
      </c>
    </row>
    <row r="44">
      <c r="A44" s="4" t="inlineStr">
        <is>
          <t>Debt issuance costs</t>
        </is>
      </c>
      <c r="C44" s="7" t="n">
        <v>3100000</v>
      </c>
    </row>
    <row r="45">
      <c r="A45" s="4" t="inlineStr">
        <is>
          <t>3.050% (3.079% effective rate) Notes due 2030 [Member]</t>
        </is>
      </c>
    </row>
    <row r="46">
      <c r="A46" s="3" t="inlineStr">
        <is>
          <t>Debt Instrument [Line Items]</t>
        </is>
      </c>
    </row>
    <row r="47">
      <c r="A47" s="4" t="inlineStr">
        <is>
          <t>Current interest rate (in hundredths)</t>
        </is>
      </c>
      <c r="C47" s="4" t="inlineStr">
        <is>
          <t>3.079%</t>
        </is>
      </c>
    </row>
    <row r="48">
      <c r="A48" s="3" t="inlineStr">
        <is>
          <t>Scheduled future principal payments [Abstract]</t>
        </is>
      </c>
    </row>
    <row r="49">
      <c r="A49" s="4" t="inlineStr">
        <is>
          <t>Principal amount of debt</t>
        </is>
      </c>
      <c r="C49" s="7" t="n">
        <v>400000000</v>
      </c>
    </row>
    <row r="50">
      <c r="A50" s="4" t="inlineStr">
        <is>
          <t>Original issuance discount</t>
        </is>
      </c>
      <c r="C50" s="7" t="n">
        <v>1000000</v>
      </c>
    </row>
    <row r="51">
      <c r="A51" s="4" t="inlineStr">
        <is>
          <t>Stated interest rate (in hundredths)</t>
        </is>
      </c>
      <c r="C51" s="4" t="inlineStr">
        <is>
          <t>3.05%</t>
        </is>
      </c>
    </row>
    <row r="52">
      <c r="A52" s="4" t="inlineStr">
        <is>
          <t>Debt issuance costs</t>
        </is>
      </c>
      <c r="C52" s="7" t="n">
        <v>3400000</v>
      </c>
    </row>
    <row r="53">
      <c r="A53" s="4" t="inlineStr">
        <is>
          <t>2.600% (2.645% effective rate) Notes due 2031 [Member]</t>
        </is>
      </c>
    </row>
    <row r="54">
      <c r="A54" s="3" t="inlineStr">
        <is>
          <t>Debt Instrument [Line Items]</t>
        </is>
      </c>
    </row>
    <row r="55">
      <c r="A55" s="4" t="inlineStr">
        <is>
          <t>Current interest rate (in hundredths)</t>
        </is>
      </c>
      <c r="B55" s="4" t="inlineStr">
        <is>
          <t>2.645%</t>
        </is>
      </c>
    </row>
    <row r="56">
      <c r="A56" s="3" t="inlineStr">
        <is>
          <t>Scheduled future principal payments [Abstract]</t>
        </is>
      </c>
    </row>
    <row r="57">
      <c r="A57" s="4" t="inlineStr">
        <is>
          <t>Principal amount of debt</t>
        </is>
      </c>
      <c r="B57" s="7" t="n">
        <v>400000000</v>
      </c>
    </row>
    <row r="58">
      <c r="A58" s="4" t="inlineStr">
        <is>
          <t>Original issuance discount</t>
        </is>
      </c>
      <c r="B58" s="7" t="n">
        <v>1600000</v>
      </c>
    </row>
    <row r="59">
      <c r="A59" s="4" t="inlineStr">
        <is>
          <t>Stated interest rate (in hundredths)</t>
        </is>
      </c>
      <c r="B59" s="4" t="inlineStr">
        <is>
          <t>2.60%</t>
        </is>
      </c>
    </row>
    <row r="60">
      <c r="A60" s="4" t="inlineStr">
        <is>
          <t>Debt issuance costs</t>
        </is>
      </c>
      <c r="B60" s="7" t="n">
        <v>3400000</v>
      </c>
    </row>
    <row r="61">
      <c r="A61" s="4" t="inlineStr">
        <is>
          <t>Variable Rate Term Loan due 2022 [Member]</t>
        </is>
      </c>
    </row>
    <row r="62">
      <c r="A62" s="3" t="inlineStr">
        <is>
          <t>Scheduled future principal payments [Abstract]</t>
        </is>
      </c>
    </row>
    <row r="63">
      <c r="A63" s="4" t="inlineStr">
        <is>
          <t>Early repayment of debt</t>
        </is>
      </c>
      <c r="B63" s="7" t="n">
        <v>100000000</v>
      </c>
      <c r="C63" s="6" t="n">
        <v>100000000</v>
      </c>
    </row>
    <row r="64">
      <c r="A64" s="4" t="inlineStr">
        <is>
          <t>Principal amount of debt</t>
        </is>
      </c>
      <c r="C64" s="6" t="n">
        <v>200000000</v>
      </c>
    </row>
    <row r="65">
      <c r="A65" s="4" t="inlineStr">
        <is>
          <t>Interest rate, basis spread (in hundredths)</t>
        </is>
      </c>
      <c r="B65" s="4" t="inlineStr">
        <is>
          <t>1.10%</t>
        </is>
      </c>
    </row>
    <row r="66">
      <c r="A66" s="4" t="inlineStr">
        <is>
          <t>Gains/(losses) on debt extinguishment</t>
        </is>
      </c>
      <c r="C66" s="6" t="n">
        <v>-300000</v>
      </c>
    </row>
    <row r="67">
      <c r="A67" s="4" t="inlineStr">
        <is>
          <t>Variable Rate Term Loan due 2022 [Member] | London Interbank Offered Rate (LIBOR) [Member]</t>
        </is>
      </c>
    </row>
    <row r="68">
      <c r="A68" s="3" t="inlineStr">
        <is>
          <t>Scheduled future principal payments [Abstract]</t>
        </is>
      </c>
    </row>
    <row r="69">
      <c r="A69" s="4" t="inlineStr">
        <is>
          <t>Interest rate basis</t>
        </is>
      </c>
      <c r="B69" s="4" t="inlineStr">
        <is>
          <t>LIBOR</t>
        </is>
      </c>
    </row>
    <row r="70">
      <c r="A70" s="4" t="inlineStr">
        <is>
          <t>Revolving Credit Facility due 2022 [Member]</t>
        </is>
      </c>
    </row>
    <row r="71">
      <c r="A71" s="3" t="inlineStr">
        <is>
          <t>Scheduled future principal payments [Abstract]</t>
        </is>
      </c>
    </row>
    <row r="72">
      <c r="A72" s="4" t="inlineStr">
        <is>
          <t>Maximum borrowing capacity on revolving credit facility</t>
        </is>
      </c>
      <c r="B72" s="7" t="n">
        <v>600000000</v>
      </c>
    </row>
    <row r="73">
      <c r="A73" s="4" t="inlineStr">
        <is>
          <t>Additional borrowing capacity on revolving credit facility</t>
        </is>
      </c>
      <c r="B73" s="7" t="n">
        <v>400000000</v>
      </c>
    </row>
    <row r="74">
      <c r="A74" s="4" t="inlineStr">
        <is>
          <t>Number of additional maturity extensions | extension</t>
        </is>
      </c>
      <c r="B74" s="6" t="n">
        <v>2</v>
      </c>
    </row>
    <row r="75">
      <c r="A75" s="4" t="inlineStr">
        <is>
          <t>Term of optional extensions</t>
        </is>
      </c>
      <c r="B75" s="4" t="inlineStr">
        <is>
          <t>6 months</t>
        </is>
      </c>
    </row>
    <row r="76">
      <c r="A76" s="4" t="inlineStr">
        <is>
          <t>Annual facility fee (in hundredths)</t>
        </is>
      </c>
      <c r="B76" s="4" t="inlineStr">
        <is>
          <t>0.20%</t>
        </is>
      </c>
    </row>
    <row r="77">
      <c r="A77" s="4" t="inlineStr">
        <is>
          <t>Amount outstanding on revolving credit facility</t>
        </is>
      </c>
      <c r="B77" s="7" t="n">
        <v>0</v>
      </c>
    </row>
    <row r="78">
      <c r="A78" s="4" t="inlineStr">
        <is>
          <t>Outstanding letters of credit on revolving credit facility</t>
        </is>
      </c>
      <c r="B78" s="6" t="n">
        <v>100000</v>
      </c>
    </row>
    <row r="79">
      <c r="A79" s="4" t="inlineStr">
        <is>
          <t>Unused borrowing capacity on revolving credit facility</t>
        </is>
      </c>
      <c r="B79" s="7" t="n">
        <v>599900000</v>
      </c>
    </row>
    <row r="80">
      <c r="A80" s="4" t="inlineStr">
        <is>
          <t>Interest rate, basis spread (in hundredths)</t>
        </is>
      </c>
      <c r="B80" s="4" t="inlineStr">
        <is>
          <t>1.00%</t>
        </is>
      </c>
    </row>
    <row r="81">
      <c r="A81" s="4" t="inlineStr">
        <is>
          <t>Revolving Credit Facility due 2022 [Member] | London Interbank Offered Rate (LIBOR) [Member]</t>
        </is>
      </c>
    </row>
    <row r="82">
      <c r="A82" s="3" t="inlineStr">
        <is>
          <t>Scheduled future principal payments [Abstract]</t>
        </is>
      </c>
    </row>
    <row r="83">
      <c r="A83" s="4" t="inlineStr">
        <is>
          <t>Interest rate</t>
        </is>
      </c>
      <c r="B83" s="4" t="inlineStr">
        <is>
          <t>LIBOR</t>
        </is>
      </c>
    </row>
    <row r="84">
      <c r="A84" s="4" t="inlineStr">
        <is>
          <t>Variable Rate Term Loan due 2020 [Member]</t>
        </is>
      </c>
    </row>
    <row r="85">
      <c r="A85" s="3" t="inlineStr">
        <is>
          <t>Scheduled future principal payments [Abstract]</t>
        </is>
      </c>
    </row>
    <row r="86">
      <c r="A86" s="4" t="inlineStr">
        <is>
          <t>Early repayment of debt</t>
        </is>
      </c>
      <c r="C86" s="7" t="n">
        <v>225000000</v>
      </c>
    </row>
    <row r="87">
      <c r="A87" s="4" t="inlineStr">
        <is>
          <t>Term of debt instrument (in years)</t>
        </is>
      </c>
      <c r="C87" s="4" t="inlineStr">
        <is>
          <t>7 years</t>
        </is>
      </c>
    </row>
    <row r="88">
      <c r="A88" s="4" t="inlineStr">
        <is>
          <t>Interest rate, basis spread (in hundredths)</t>
        </is>
      </c>
      <c r="C88" s="4" t="inlineStr">
        <is>
          <t>1.10%</t>
        </is>
      </c>
    </row>
    <row r="89">
      <c r="A89" s="4" t="inlineStr">
        <is>
          <t>Gains/(losses) on debt extinguishment</t>
        </is>
      </c>
      <c r="C89" s="7" t="n">
        <v>-400000</v>
      </c>
    </row>
    <row r="90">
      <c r="A90" s="4" t="inlineStr">
        <is>
          <t>Variable Rate Term Loan due 2020 [Member] | London Interbank Offered Rate (LIBOR) [Member]</t>
        </is>
      </c>
    </row>
    <row r="91">
      <c r="A91" s="3" t="inlineStr">
        <is>
          <t>Scheduled future principal payments [Abstract]</t>
        </is>
      </c>
    </row>
    <row r="92">
      <c r="A92" s="4" t="inlineStr">
        <is>
          <t>Interest rate basis</t>
        </is>
      </c>
      <c r="C92" s="4" t="inlineStr">
        <is>
          <t>LIBOR</t>
        </is>
      </c>
    </row>
    <row r="93">
      <c r="A93" s="4" t="inlineStr">
        <is>
          <t>7.50% Notes due 2018 [Member]</t>
        </is>
      </c>
    </row>
    <row r="94">
      <c r="A94" s="3" t="inlineStr">
        <is>
          <t>Debt Instrument [Line Items]</t>
        </is>
      </c>
    </row>
    <row r="95">
      <c r="A95" s="4" t="inlineStr">
        <is>
          <t>Current interest rate (in hundredths)</t>
        </is>
      </c>
      <c r="D95" s="4" t="inlineStr">
        <is>
          <t>7.50%</t>
        </is>
      </c>
    </row>
    <row r="96">
      <c r="A96" s="3" t="inlineStr">
        <is>
          <t>Scheduled future principal payments [Abstract]</t>
        </is>
      </c>
    </row>
    <row r="97">
      <c r="A97" s="4" t="inlineStr">
        <is>
          <t>Principal amount of debt</t>
        </is>
      </c>
      <c r="D97" s="7" t="n">
        <v>200000000</v>
      </c>
    </row>
    <row r="98">
      <c r="A98" s="4" t="inlineStr">
        <is>
          <t>Secured indebtedness [Member]</t>
        </is>
      </c>
    </row>
    <row r="99">
      <c r="A99" s="3" t="inlineStr">
        <is>
          <t>Debt Instrument [Line Items]</t>
        </is>
      </c>
    </row>
    <row r="100">
      <c r="A100" s="4" t="inlineStr">
        <is>
          <t>Mortgages and notes payable, net</t>
        </is>
      </c>
      <c r="B100" s="7" t="n">
        <v>93350000</v>
      </c>
      <c r="C100" s="7" t="n">
        <v>95303000</v>
      </c>
    </row>
    <row r="101">
      <c r="A101" s="4" t="inlineStr">
        <is>
          <t>Aggregate undepreciated book value of secured real estate assets</t>
        </is>
      </c>
      <c r="B101" s="6" t="n">
        <v>147900000</v>
      </c>
    </row>
    <row r="102">
      <c r="A102" s="4" t="inlineStr">
        <is>
          <t>Annual repayments through principal amortization</t>
        </is>
      </c>
      <c r="B102" s="6" t="n">
        <v>2000000</v>
      </c>
    </row>
    <row r="103">
      <c r="A103" s="3" t="inlineStr">
        <is>
          <t>Scheduled future principal payments [Abstract]</t>
        </is>
      </c>
    </row>
    <row r="104">
      <c r="A104" s="4" t="inlineStr">
        <is>
          <t>Mortgages and notes payable, net</t>
        </is>
      </c>
      <c r="B104" s="6" t="n">
        <v>93350000</v>
      </c>
      <c r="C104" s="6" t="n">
        <v>95303000</v>
      </c>
    </row>
    <row r="105">
      <c r="A105" s="4" t="inlineStr">
        <is>
          <t>Secured indebtedness [Member] | 4.0% Mortgage Loan Due 2029 [Member]</t>
        </is>
      </c>
    </row>
    <row r="106">
      <c r="A106" s="3" t="inlineStr">
        <is>
          <t>Debt Instrument [Line Items]</t>
        </is>
      </c>
    </row>
    <row r="107">
      <c r="A107" s="4" t="inlineStr">
        <is>
          <t>Mortgages and notes payable, net</t>
        </is>
      </c>
      <c r="B107" s="6" t="n">
        <v>93350000</v>
      </c>
      <c r="C107" s="6" t="n">
        <v>95303000</v>
      </c>
    </row>
    <row r="108">
      <c r="A108" s="3" t="inlineStr">
        <is>
          <t>Scheduled future principal payments [Abstract]</t>
        </is>
      </c>
    </row>
    <row r="109">
      <c r="A109" s="4" t="inlineStr">
        <is>
          <t>Mortgages and notes payable, net</t>
        </is>
      </c>
      <c r="B109" s="6" t="n">
        <v>93350000</v>
      </c>
      <c r="C109" s="6" t="n">
        <v>95303000</v>
      </c>
    </row>
    <row r="110">
      <c r="A110" s="4" t="inlineStr">
        <is>
          <t>Unsecured indebtedness [Member]</t>
        </is>
      </c>
    </row>
    <row r="111">
      <c r="A111" s="3" t="inlineStr">
        <is>
          <t>Debt Instrument [Line Items]</t>
        </is>
      </c>
    </row>
    <row r="112">
      <c r="A112" s="4" t="inlineStr">
        <is>
          <t>Mortgages and notes payable, net</t>
        </is>
      </c>
      <c r="B112" s="6" t="n">
        <v>2390652000</v>
      </c>
      <c r="C112" s="6" t="n">
        <v>2461425000</v>
      </c>
    </row>
    <row r="113">
      <c r="A113" s="3" t="inlineStr">
        <is>
          <t>Scheduled future principal payments [Abstract]</t>
        </is>
      </c>
    </row>
    <row r="114">
      <c r="A114" s="4" t="inlineStr">
        <is>
          <t>Mortgages and notes payable, net</t>
        </is>
      </c>
      <c r="B114" s="6" t="n">
        <v>2390652000</v>
      </c>
      <c r="C114" s="6" t="n">
        <v>2461425000</v>
      </c>
    </row>
    <row r="115">
      <c r="A115" s="4" t="inlineStr">
        <is>
          <t>Unsecured indebtedness [Member] | 3.20% (3.363% effective rate) Notes due 2021 [Member]</t>
        </is>
      </c>
    </row>
    <row r="116">
      <c r="A116" s="3" t="inlineStr">
        <is>
          <t>Debt Instrument [Line Items]</t>
        </is>
      </c>
    </row>
    <row r="117">
      <c r="A117" s="4" t="inlineStr">
        <is>
          <t>Mortgages and notes payable, net</t>
        </is>
      </c>
      <c r="B117" s="6" t="n">
        <v>149901000</v>
      </c>
      <c r="C117" s="6" t="n">
        <v>299369000</v>
      </c>
    </row>
    <row r="118">
      <c r="A118" s="4" t="inlineStr">
        <is>
          <t>Unamortized discount</t>
        </is>
      </c>
      <c r="B118" s="6" t="n">
        <v>100000</v>
      </c>
      <c r="C118" s="6" t="n">
        <v>600000</v>
      </c>
    </row>
    <row r="119">
      <c r="A119" s="3" t="inlineStr">
        <is>
          <t>Scheduled future principal payments [Abstract]</t>
        </is>
      </c>
    </row>
    <row r="120">
      <c r="A120" s="4" t="inlineStr">
        <is>
          <t>Mortgages and notes payable, net</t>
        </is>
      </c>
      <c r="B120" s="6" t="n">
        <v>149901000</v>
      </c>
      <c r="C120" s="6" t="n">
        <v>299369000</v>
      </c>
    </row>
    <row r="121">
      <c r="A121" s="4" t="inlineStr">
        <is>
          <t>Unsecured indebtedness [Member] | 3.625% (3.752% effective rate) Notes due 2023 [Member]</t>
        </is>
      </c>
    </row>
    <row r="122">
      <c r="A122" s="3" t="inlineStr">
        <is>
          <t>Debt Instrument [Line Items]</t>
        </is>
      </c>
    </row>
    <row r="123">
      <c r="A123" s="4" t="inlineStr">
        <is>
          <t>Mortgages and notes payable, net</t>
        </is>
      </c>
      <c r="B123" s="6" t="n">
        <v>249464000</v>
      </c>
      <c r="C123" s="6" t="n">
        <v>249201000</v>
      </c>
    </row>
    <row r="124">
      <c r="A124" s="4" t="inlineStr">
        <is>
          <t>Unamortized discount</t>
        </is>
      </c>
      <c r="B124" s="6" t="n">
        <v>500000</v>
      </c>
      <c r="C124" s="6" t="n">
        <v>800000</v>
      </c>
    </row>
    <row r="125">
      <c r="A125" s="3" t="inlineStr">
        <is>
          <t>Scheduled future principal payments [Abstract]</t>
        </is>
      </c>
    </row>
    <row r="126">
      <c r="A126" s="4" t="inlineStr">
        <is>
          <t>Mortgages and notes payable, net</t>
        </is>
      </c>
      <c r="B126" s="6" t="n">
        <v>249464000</v>
      </c>
      <c r="C126" s="6" t="n">
        <v>249201000</v>
      </c>
    </row>
    <row r="127">
      <c r="A127" s="4" t="inlineStr">
        <is>
          <t>Unsecured indebtedness [Member] | 3.875% (4.038% effective rate) Notes due 2027 [Member]</t>
        </is>
      </c>
    </row>
    <row r="128">
      <c r="A128" s="3" t="inlineStr">
        <is>
          <t>Debt Instrument [Line Items]</t>
        </is>
      </c>
    </row>
    <row r="129">
      <c r="A129" s="4" t="inlineStr">
        <is>
          <t>Mortgages and notes payable, net</t>
        </is>
      </c>
      <c r="B129" s="6" t="n">
        <v>297534000</v>
      </c>
      <c r="C129" s="6" t="n">
        <v>297134000</v>
      </c>
    </row>
    <row r="130">
      <c r="A130" s="4" t="inlineStr">
        <is>
          <t>Unamortized discount</t>
        </is>
      </c>
      <c r="B130" s="6" t="n">
        <v>2500000</v>
      </c>
      <c r="C130" s="6" t="n">
        <v>2900000</v>
      </c>
    </row>
    <row r="131">
      <c r="A131" s="3" t="inlineStr">
        <is>
          <t>Scheduled future principal payments [Abstract]</t>
        </is>
      </c>
    </row>
    <row r="132">
      <c r="A132" s="4" t="inlineStr">
        <is>
          <t>Mortgages and notes payable, net</t>
        </is>
      </c>
      <c r="B132" s="6" t="n">
        <v>297534000</v>
      </c>
      <c r="C132" s="6" t="n">
        <v>297134000</v>
      </c>
    </row>
    <row r="133">
      <c r="A133" s="4" t="inlineStr">
        <is>
          <t>Unsecured indebtedness [Member] | 4.125% (4.271% effective rate) Notes due 2028 [Member]</t>
        </is>
      </c>
    </row>
    <row r="134">
      <c r="A134" s="3" t="inlineStr">
        <is>
          <t>Debt Instrument [Line Items]</t>
        </is>
      </c>
    </row>
    <row r="135">
      <c r="A135" s="4" t="inlineStr">
        <is>
          <t>Mortgages and notes payable, net</t>
        </is>
      </c>
      <c r="B135" s="6" t="n">
        <v>347035000</v>
      </c>
      <c r="C135" s="6" t="n">
        <v>346621000</v>
      </c>
    </row>
    <row r="136">
      <c r="A136" s="4" t="inlineStr">
        <is>
          <t>Unamortized discount</t>
        </is>
      </c>
      <c r="B136" s="6" t="n">
        <v>3000000</v>
      </c>
      <c r="C136" s="6" t="n">
        <v>3400000</v>
      </c>
    </row>
    <row r="137">
      <c r="A137" s="3" t="inlineStr">
        <is>
          <t>Scheduled future principal payments [Abstract]</t>
        </is>
      </c>
    </row>
    <row r="138">
      <c r="A138" s="4" t="inlineStr">
        <is>
          <t>Mortgages and notes payable, net</t>
        </is>
      </c>
      <c r="B138" s="6" t="n">
        <v>347035000</v>
      </c>
      <c r="C138" s="6" t="n">
        <v>346621000</v>
      </c>
    </row>
    <row r="139">
      <c r="A139" s="4" t="inlineStr">
        <is>
          <t>Unsecured indebtedness [Member] | 4.20% (4.234% effective rate) Notes due 2029 [Member]</t>
        </is>
      </c>
    </row>
    <row r="140">
      <c r="A140" s="3" t="inlineStr">
        <is>
          <t>Debt Instrument [Line Items]</t>
        </is>
      </c>
    </row>
    <row r="141">
      <c r="A141" s="4" t="inlineStr">
        <is>
          <t>Mortgages and notes payable, net</t>
        </is>
      </c>
      <c r="B141" s="6" t="n">
        <v>349189000</v>
      </c>
      <c r="C141" s="6" t="n">
        <v>349091000</v>
      </c>
    </row>
    <row r="142">
      <c r="A142" s="4" t="inlineStr">
        <is>
          <t>Unamortized discount</t>
        </is>
      </c>
      <c r="B142" s="6" t="n">
        <v>800000</v>
      </c>
      <c r="C142" s="6" t="n">
        <v>900000</v>
      </c>
    </row>
    <row r="143">
      <c r="A143" s="3" t="inlineStr">
        <is>
          <t>Scheduled future principal payments [Abstract]</t>
        </is>
      </c>
    </row>
    <row r="144">
      <c r="A144" s="4" t="inlineStr">
        <is>
          <t>Mortgages and notes payable, net</t>
        </is>
      </c>
      <c r="B144" s="6" t="n">
        <v>349189000</v>
      </c>
      <c r="C144" s="6" t="n">
        <v>349091000</v>
      </c>
    </row>
    <row r="145">
      <c r="A145" s="4" t="inlineStr">
        <is>
          <t>Unsecured indebtedness [Member] | 3.050% (3.079% effective rate) Notes due 2030 [Member]</t>
        </is>
      </c>
    </row>
    <row r="146">
      <c r="A146" s="3" t="inlineStr">
        <is>
          <t>Debt Instrument [Line Items]</t>
        </is>
      </c>
    </row>
    <row r="147">
      <c r="A147" s="4" t="inlineStr">
        <is>
          <t>Mortgages and notes payable, net</t>
        </is>
      </c>
      <c r="B147" s="6" t="n">
        <v>399106000</v>
      </c>
      <c r="C147" s="6" t="n">
        <v>399009000</v>
      </c>
    </row>
    <row r="148">
      <c r="A148" s="4" t="inlineStr">
        <is>
          <t>Unamortized discount</t>
        </is>
      </c>
      <c r="B148" s="6" t="n">
        <v>900000</v>
      </c>
      <c r="C148" s="6" t="n">
        <v>1000000</v>
      </c>
    </row>
    <row r="149">
      <c r="A149" s="3" t="inlineStr">
        <is>
          <t>Scheduled future principal payments [Abstract]</t>
        </is>
      </c>
    </row>
    <row r="150">
      <c r="A150" s="4" t="inlineStr">
        <is>
          <t>Mortgages and notes payable, net</t>
        </is>
      </c>
      <c r="B150" s="6" t="n">
        <v>399106000</v>
      </c>
      <c r="C150" s="6" t="n">
        <v>399009000</v>
      </c>
    </row>
    <row r="151">
      <c r="A151" s="4" t="inlineStr">
        <is>
          <t>Unsecured indebtedness [Member] | 2.600% (2.645% effective rate) Notes due 2031 [Member]</t>
        </is>
      </c>
    </row>
    <row r="152">
      <c r="A152" s="3" t="inlineStr">
        <is>
          <t>Debt Instrument [Line Items]</t>
        </is>
      </c>
    </row>
    <row r="153">
      <c r="A153" s="4" t="inlineStr">
        <is>
          <t>Mortgages and notes payable, net</t>
        </is>
      </c>
      <c r="B153" s="6" t="n">
        <v>398423000</v>
      </c>
      <c r="C153" s="6" t="n">
        <v>0</v>
      </c>
    </row>
    <row r="154">
      <c r="A154" s="4" t="inlineStr">
        <is>
          <t>Unamortized discount</t>
        </is>
      </c>
      <c r="B154" s="6" t="n">
        <v>1600000</v>
      </c>
    </row>
    <row r="155">
      <c r="A155" s="3" t="inlineStr">
        <is>
          <t>Scheduled future principal payments [Abstract]</t>
        </is>
      </c>
    </row>
    <row r="156">
      <c r="A156" s="4" t="inlineStr">
        <is>
          <t>Mortgages and notes payable, net</t>
        </is>
      </c>
      <c r="B156" s="6" t="n">
        <v>398423000</v>
      </c>
      <c r="C156" s="6" t="n">
        <v>0</v>
      </c>
    </row>
    <row r="157">
      <c r="A157" s="4" t="inlineStr">
        <is>
          <t>Unsecured indebtedness [Member] | Variable Rate Term Loan due 2022 [Member]</t>
        </is>
      </c>
    </row>
    <row r="158">
      <c r="A158" s="3" t="inlineStr">
        <is>
          <t>Debt Instrument [Line Items]</t>
        </is>
      </c>
    </row>
    <row r="159">
      <c r="A159" s="4" t="inlineStr">
        <is>
          <t>Mortgages and notes payable, net</t>
        </is>
      </c>
      <c r="B159" s="6" t="n">
        <v>0</v>
      </c>
      <c r="C159" s="6" t="n">
        <v>100000000</v>
      </c>
    </row>
    <row r="160">
      <c r="A160" s="3" t="inlineStr">
        <is>
          <t>Scheduled future principal payments [Abstract]</t>
        </is>
      </c>
    </row>
    <row r="161">
      <c r="A161" s="4" t="inlineStr">
        <is>
          <t>Mortgages and notes payable, net</t>
        </is>
      </c>
      <c r="B161" s="6" t="n">
        <v>0</v>
      </c>
      <c r="C161" s="6" t="n">
        <v>100000000</v>
      </c>
    </row>
    <row r="162">
      <c r="A162" s="4" t="inlineStr">
        <is>
          <t>Unsecured indebtedness [Member] | Variable Rate Term Loan (2) due 2022 [Member]</t>
        </is>
      </c>
    </row>
    <row r="163">
      <c r="A163" s="3" t="inlineStr">
        <is>
          <t>Debt Instrument [Line Items]</t>
        </is>
      </c>
    </row>
    <row r="164">
      <c r="A164" s="4" t="inlineStr">
        <is>
          <t>Mortgages and notes payable, net</t>
        </is>
      </c>
      <c r="B164" s="7" t="n">
        <v>200000000</v>
      </c>
      <c r="C164" s="6" t="n">
        <v>200000000</v>
      </c>
    </row>
    <row r="165">
      <c r="A165" s="4" t="inlineStr">
        <is>
          <t>Interest rate under derivative instruments (in hundredths)</t>
        </is>
      </c>
      <c r="B165" s="4" t="inlineStr">
        <is>
          <t>2.79%</t>
        </is>
      </c>
    </row>
    <row r="166">
      <c r="A166" s="4" t="inlineStr">
        <is>
          <t>Current interest rate (in hundredths)</t>
        </is>
      </c>
      <c r="B166" s="4" t="inlineStr">
        <is>
          <t>1.25%</t>
        </is>
      </c>
    </row>
    <row r="167">
      <c r="A167" s="3" t="inlineStr">
        <is>
          <t>Scheduled future principal payments [Abstract]</t>
        </is>
      </c>
    </row>
    <row r="168">
      <c r="A168" s="4" t="inlineStr">
        <is>
          <t>Mortgages and notes payable, net</t>
        </is>
      </c>
      <c r="B168" s="7" t="n">
        <v>200000000</v>
      </c>
      <c r="C168" s="6" t="n">
        <v>200000000</v>
      </c>
    </row>
    <row r="169">
      <c r="A169" s="4" t="inlineStr">
        <is>
          <t>Unsecured indebtedness [Member] | Revolving Credit Facility due 2022 [Member]</t>
        </is>
      </c>
    </row>
    <row r="170">
      <c r="A170" s="3" t="inlineStr">
        <is>
          <t>Debt Instrument [Line Items]</t>
        </is>
      </c>
    </row>
    <row r="171">
      <c r="A171" s="4" t="inlineStr">
        <is>
          <t>Mortgages and notes payable, net</t>
        </is>
      </c>
      <c r="B171" s="6" t="n">
        <v>0</v>
      </c>
      <c r="C171" s="6" t="n">
        <v>221000000</v>
      </c>
    </row>
    <row r="172">
      <c r="A172" s="3" t="inlineStr">
        <is>
          <t>Scheduled future principal payments [Abstract]</t>
        </is>
      </c>
    </row>
    <row r="173">
      <c r="A173" s="4" t="inlineStr">
        <is>
          <t>Mortgages and notes payable, net</t>
        </is>
      </c>
      <c r="B173" s="7" t="n">
        <v>0</v>
      </c>
      <c r="C173" s="7" t="n">
        <v>221000000</v>
      </c>
    </row>
    <row r="174">
      <c r="A174" s="4" t="inlineStr">
        <is>
          <t>Subsequent Event [Member] | Revolving Credit Facility due 2022 [Member]</t>
        </is>
      </c>
    </row>
    <row r="175">
      <c r="A175" s="3" t="inlineStr">
        <is>
          <t>Scheduled future principal payments [Abstract]</t>
        </is>
      </c>
    </row>
    <row r="176">
      <c r="A176" s="4" t="inlineStr">
        <is>
          <t>Amount outstanding on revolving credit facility</t>
        </is>
      </c>
      <c r="E176" s="7" t="n">
        <v>0</v>
      </c>
    </row>
    <row r="177">
      <c r="A177" s="4" t="inlineStr">
        <is>
          <t>Outstanding letters of credit on revolving credit facility</t>
        </is>
      </c>
      <c r="E177" s="6" t="n">
        <v>100000</v>
      </c>
    </row>
    <row r="178">
      <c r="A178" s="4" t="inlineStr">
        <is>
          <t>Unused borrowing capacity on revolving credit facility</t>
        </is>
      </c>
      <c r="E178" s="7" t="n">
        <v>599900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Derivative Financial Instruments (Details) - USD ($) $ in Thousands</t>
        </is>
      </c>
      <c r="B1" s="2" t="inlineStr">
        <is>
          <t>3 Months Ended</t>
        </is>
      </c>
      <c r="D1" s="2" t="inlineStr">
        <is>
          <t>12 Months Ended</t>
        </is>
      </c>
    </row>
    <row r="2">
      <c r="B2" s="2" t="inlineStr">
        <is>
          <t>Sep. 30, 2019</t>
        </is>
      </c>
      <c r="C2" s="2" t="inlineStr">
        <is>
          <t>Mar. 31, 2019</t>
        </is>
      </c>
      <c r="D2" s="2" t="inlineStr">
        <is>
          <t>Dec. 31, 2020</t>
        </is>
      </c>
      <c r="E2" s="2" t="inlineStr">
        <is>
          <t>Dec. 31, 2019</t>
        </is>
      </c>
      <c r="F2" s="2" t="inlineStr">
        <is>
          <t>Dec. 31, 2018</t>
        </is>
      </c>
      <c r="G2" s="2" t="inlineStr">
        <is>
          <t>Dec. 31, 2017</t>
        </is>
      </c>
    </row>
    <row r="3">
      <c r="A3" s="3" t="inlineStr">
        <is>
          <t>Derivatives, Fair Value [Line Items]</t>
        </is>
      </c>
    </row>
    <row r="4">
      <c r="A4" s="4" t="inlineStr">
        <is>
          <t>Expected increase/(decrease) to interest expense</t>
        </is>
      </c>
      <c r="D4" s="7" t="n">
        <v>500</v>
      </c>
    </row>
    <row r="5">
      <c r="A5" s="3" t="inlineStr">
        <is>
          <t>Derivatives designated as cash flow hedges in accounts payable, accrued expenses and other liabilities [Abstract]</t>
        </is>
      </c>
    </row>
    <row r="6">
      <c r="A6" s="4" t="inlineStr">
        <is>
          <t>Interest rate swaps</t>
        </is>
      </c>
      <c r="D6" s="6" t="n">
        <v>846</v>
      </c>
      <c r="E6" s="7" t="n">
        <v>154</v>
      </c>
    </row>
    <row r="7">
      <c r="A7" s="3" t="inlineStr">
        <is>
          <t>Amount of unrealized gains/(losses) recognized in accumulated other comprehensive income/(loss) on derivatives (effective portion) [Abstract]</t>
        </is>
      </c>
    </row>
    <row r="8">
      <c r="A8" s="4" t="inlineStr">
        <is>
          <t>Interest rate swaps/Unrealized gain/(loss) reclassified to interest expense</t>
        </is>
      </c>
      <c r="D8" s="6" t="n">
        <v>-1238</v>
      </c>
      <c r="E8" s="6" t="n">
        <v>-9134</v>
      </c>
      <c r="F8" s="7" t="n">
        <v>4161</v>
      </c>
    </row>
    <row r="9">
      <c r="A9" s="3" t="inlineStr">
        <is>
          <t>Amount of (gains)/losses reclassified out of accumulated other comprehensive income/(loss) into interest expense (effective portion) [Abstract]</t>
        </is>
      </c>
    </row>
    <row r="10">
      <c r="A10" s="4" t="inlineStr">
        <is>
          <t>Interest rate swaps</t>
        </is>
      </c>
      <c r="D10" s="7" t="n">
        <v>247</v>
      </c>
      <c r="E10" s="6" t="n">
        <v>-1250</v>
      </c>
      <c r="F10" s="6" t="n">
        <v>-2086</v>
      </c>
    </row>
    <row r="11">
      <c r="A11" s="4" t="inlineStr">
        <is>
          <t>3.050% (3.079% effective rate) Notes due 2030 [Member]</t>
        </is>
      </c>
    </row>
    <row r="12">
      <c r="A12" s="3" t="inlineStr">
        <is>
          <t>Derivatives, Fair Value [Line Items]</t>
        </is>
      </c>
    </row>
    <row r="13">
      <c r="A13" s="4" t="inlineStr">
        <is>
          <t>Principal amount of debt</t>
        </is>
      </c>
      <c r="E13" s="7" t="n">
        <v>400000</v>
      </c>
    </row>
    <row r="14">
      <c r="A14" s="4" t="inlineStr">
        <is>
          <t>Stated interest rate (in hundredths)</t>
        </is>
      </c>
      <c r="E14" s="4" t="inlineStr">
        <is>
          <t>3.05%</t>
        </is>
      </c>
    </row>
    <row r="15">
      <c r="A15" s="4" t="inlineStr">
        <is>
          <t>4.20% (4.234% effective rate) Notes due 2029 [Member]</t>
        </is>
      </c>
    </row>
    <row r="16">
      <c r="A16" s="3" t="inlineStr">
        <is>
          <t>Derivatives, Fair Value [Line Items]</t>
        </is>
      </c>
    </row>
    <row r="17">
      <c r="A17" s="4" t="inlineStr">
        <is>
          <t>Principal amount of debt</t>
        </is>
      </c>
      <c r="E17" s="7" t="n">
        <v>350000</v>
      </c>
    </row>
    <row r="18">
      <c r="A18" s="4" t="inlineStr">
        <is>
          <t>Stated interest rate (in hundredths)</t>
        </is>
      </c>
      <c r="E18" s="4" t="inlineStr">
        <is>
          <t>4.20%</t>
        </is>
      </c>
    </row>
    <row r="19">
      <c r="A19" s="4" t="inlineStr">
        <is>
          <t>4.125% (4.271% effective rate) Notes due 2028 [Member]</t>
        </is>
      </c>
    </row>
    <row r="20">
      <c r="A20" s="3" t="inlineStr">
        <is>
          <t>Derivatives, Fair Value [Line Items]</t>
        </is>
      </c>
    </row>
    <row r="21">
      <c r="A21" s="4" t="inlineStr">
        <is>
          <t>Principal amount of debt</t>
        </is>
      </c>
      <c r="F21" s="7" t="n">
        <v>350000</v>
      </c>
    </row>
    <row r="22">
      <c r="A22" s="4" t="inlineStr">
        <is>
          <t>Stated interest rate (in hundredths)</t>
        </is>
      </c>
      <c r="F22" s="4" t="inlineStr">
        <is>
          <t>4.125%</t>
        </is>
      </c>
    </row>
    <row r="23">
      <c r="A23" s="4" t="inlineStr">
        <is>
          <t>Forward Starting Swaps [Member]</t>
        </is>
      </c>
    </row>
    <row r="24">
      <c r="A24" s="3" t="inlineStr">
        <is>
          <t>Derivatives, Fair Value [Line Items]</t>
        </is>
      </c>
    </row>
    <row r="25">
      <c r="A25" s="4" t="inlineStr">
        <is>
          <t>Amount of borrowings outstanding, subject to swaps</t>
        </is>
      </c>
      <c r="E25" s="7" t="n">
        <v>150000</v>
      </c>
      <c r="F25" s="7" t="n">
        <v>225000</v>
      </c>
      <c r="G25" s="7" t="n">
        <v>150000</v>
      </c>
    </row>
    <row r="26">
      <c r="A26" s="4" t="inlineStr">
        <is>
          <t>Underlying treasury rate term (in years)</t>
        </is>
      </c>
      <c r="E26" s="4" t="inlineStr">
        <is>
          <t>10 years</t>
        </is>
      </c>
      <c r="F26" s="4" t="inlineStr">
        <is>
          <t>10 years</t>
        </is>
      </c>
      <c r="G26" s="4" t="inlineStr">
        <is>
          <t>10 years</t>
        </is>
      </c>
    </row>
    <row r="27">
      <c r="A27" s="4" t="inlineStr">
        <is>
          <t>Weighted average interest rate under derivative instruments (in hundredths)</t>
        </is>
      </c>
      <c r="E27" s="4" t="inlineStr">
        <is>
          <t>1.87%</t>
        </is>
      </c>
      <c r="F27" s="4" t="inlineStr">
        <is>
          <t>2.86%</t>
        </is>
      </c>
      <c r="G27" s="4" t="inlineStr">
        <is>
          <t>2.44%</t>
        </is>
      </c>
    </row>
    <row r="28">
      <c r="A28" s="4" t="inlineStr">
        <is>
          <t>Gain on hedge ineffectiveness in interest expense</t>
        </is>
      </c>
      <c r="F28" s="7" t="n">
        <v>200</v>
      </c>
    </row>
    <row r="29">
      <c r="A29" s="3" t="inlineStr">
        <is>
          <t>Amount of unrealized gains/(losses) recognized in accumulated other comprehensive income/(loss) on derivatives (effective portion) [Abstract]</t>
        </is>
      </c>
    </row>
    <row r="30">
      <c r="A30" s="4" t="inlineStr">
        <is>
          <t>Interest rate swaps/Unrealized gain/(loss) reclassified to interest expense</t>
        </is>
      </c>
      <c r="B30" s="7" t="n">
        <v>-6600</v>
      </c>
      <c r="C30" s="7" t="n">
        <v>-5100</v>
      </c>
      <c r="F30" s="7" t="n">
        <v>7000</v>
      </c>
    </row>
    <row r="31">
      <c r="A31" s="4" t="inlineStr">
        <is>
          <t>Floating to Fixed Interest Rate Swaps (2017) [Member]</t>
        </is>
      </c>
    </row>
    <row r="32">
      <c r="A32" s="3" t="inlineStr">
        <is>
          <t>Derivatives, Fair Value [Line Items]</t>
        </is>
      </c>
    </row>
    <row r="33">
      <c r="A33" s="4" t="inlineStr">
        <is>
          <t>Amount of borrowings outstanding, subject to swaps</t>
        </is>
      </c>
      <c r="G33" s="7" t="n">
        <v>50000</v>
      </c>
    </row>
    <row r="34">
      <c r="A34" s="4" t="inlineStr">
        <is>
          <t>Underlying treasury rate term (in years)</t>
        </is>
      </c>
      <c r="G34" s="4" t="inlineStr">
        <is>
          <t>1 month</t>
        </is>
      </c>
    </row>
    <row r="35">
      <c r="A35" s="4" t="inlineStr">
        <is>
          <t>Weighted average interest rate under derivative instruments (in hundredths)</t>
        </is>
      </c>
      <c r="G35" s="4" t="inlineStr">
        <is>
          <t>1.693%</t>
        </is>
      </c>
    </row>
    <row r="36">
      <c r="A36" s="4" t="inlineStr">
        <is>
          <t>Floating to Fixed Interest Rate Swaps [Member]</t>
        </is>
      </c>
    </row>
    <row r="37">
      <c r="A37" s="3" t="inlineStr">
        <is>
          <t>Derivatives, Fair Value [Line Items]</t>
        </is>
      </c>
    </row>
    <row r="38">
      <c r="A38" s="4" t="inlineStr">
        <is>
          <t>Amount of borrowings outstanding, subject to swaps</t>
        </is>
      </c>
      <c r="E38" s="7" t="n">
        <v>225000</v>
      </c>
    </row>
    <row r="39">
      <c r="A39" s="4" t="inlineStr">
        <is>
          <t>Underlying treasury rate term (in years)</t>
        </is>
      </c>
      <c r="E39" s="4" t="inlineStr">
        <is>
          <t>1 month</t>
        </is>
      </c>
    </row>
    <row r="40">
      <c r="A40" s="4" t="inlineStr">
        <is>
          <t>Weighted average interest rate under derivative instruments (in hundredths)</t>
        </is>
      </c>
      <c r="E40" s="4" t="inlineStr">
        <is>
          <t>1.678%</t>
        </is>
      </c>
    </row>
  </sheetData>
  <mergeCells count="3">
    <mergeCell ref="A1:A2"/>
    <mergeCell ref="B1:C1"/>
    <mergeCell ref="D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mmitments and Contingencies (Details) - USD ($) $ in Thousands</t>
        </is>
      </c>
      <c r="B1" s="2" t="inlineStr">
        <is>
          <t>12 Months Ended</t>
        </is>
      </c>
    </row>
    <row r="2">
      <c r="B2" s="2" t="inlineStr">
        <is>
          <t>Dec. 31, 2020</t>
        </is>
      </c>
      <c r="C2" s="2" t="inlineStr">
        <is>
          <t>Dec. 31, 2019</t>
        </is>
      </c>
      <c r="D2" s="2" t="inlineStr">
        <is>
          <t>Dec. 31, 2018</t>
        </is>
      </c>
    </row>
    <row r="3">
      <c r="A3" s="3" t="inlineStr">
        <is>
          <t>Lease and Contractual Commitments [Abstract]</t>
        </is>
      </c>
    </row>
    <row r="4">
      <c r="A4" s="4" t="inlineStr">
        <is>
          <t>Lease and contractual commitments</t>
        </is>
      </c>
      <c r="B4" s="7" t="n">
        <v>212900</v>
      </c>
    </row>
    <row r="5">
      <c r="A5" s="4" t="inlineStr">
        <is>
          <t>Accrued amount of lease and contractual commitments</t>
        </is>
      </c>
      <c r="B5" s="6" t="n">
        <v>58000</v>
      </c>
    </row>
    <row r="6">
      <c r="A6" s="3" t="inlineStr">
        <is>
          <t>Contingent Consideration [Abstract]</t>
        </is>
      </c>
    </row>
    <row r="7">
      <c r="A7" s="4" t="inlineStr">
        <is>
          <t>Asset acquisition, contingent consideration liability</t>
        </is>
      </c>
      <c r="B7" s="6" t="n">
        <v>0</v>
      </c>
      <c r="C7" s="7" t="n">
        <v>1200</v>
      </c>
      <c r="D7" s="7" t="n">
        <v>0</v>
      </c>
    </row>
    <row r="8">
      <c r="A8" s="4" t="inlineStr">
        <is>
          <t>Asset Acquisition Contingent Consideration [Member]</t>
        </is>
      </c>
    </row>
    <row r="9">
      <c r="A9" s="3" t="inlineStr">
        <is>
          <t>Contingent Consideration [Abstract]</t>
        </is>
      </c>
    </row>
    <row r="10">
      <c r="A10" s="4" t="inlineStr">
        <is>
          <t>Asset acquisition, contingent consideration liability</t>
        </is>
      </c>
      <c r="B10" s="7" t="n">
        <v>800</v>
      </c>
      <c r="C10" s="7" t="n">
        <v>53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ncontrolling Interest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oncontrolling Interests in the Operating Partnership [Roll Forward]</t>
        </is>
      </c>
    </row>
    <row r="4">
      <c r="A4" s="4" t="inlineStr">
        <is>
          <t>Noncontrolling interests in the Operating Partnership, beginning balance</t>
        </is>
      </c>
      <c r="E4" s="7" t="n">
        <v>133216</v>
      </c>
      <c r="J4" s="7" t="n">
        <v>133216</v>
      </c>
    </row>
    <row r="5">
      <c r="A5" s="4" t="inlineStr">
        <is>
          <t>Adjustment of noncontrolling interests in the Operating Partnership to fair value</t>
        </is>
      </c>
      <c r="J5" s="6" t="n">
        <v>-30617</v>
      </c>
      <c r="K5" s="7" t="n">
        <v>29557</v>
      </c>
      <c r="L5" s="7" t="n">
        <v>-33427</v>
      </c>
    </row>
    <row r="6">
      <c r="A6" s="4" t="inlineStr">
        <is>
          <t>Conversions of Common Units to Common Stock</t>
        </is>
      </c>
      <c r="J6" s="6" t="n">
        <v>-145</v>
      </c>
      <c r="K6" s="6" t="n">
        <v>-663</v>
      </c>
      <c r="L6" s="6" t="n">
        <v>-4043</v>
      </c>
    </row>
    <row r="7">
      <c r="A7" s="4" t="inlineStr">
        <is>
          <t>Net income attributable to noncontrolling interests in the Operating Partnership</t>
        </is>
      </c>
      <c r="B7" s="7" t="n">
        <v>2254</v>
      </c>
      <c r="C7" s="7" t="n">
        <v>1107</v>
      </c>
      <c r="D7" s="7" t="n">
        <v>1017</v>
      </c>
      <c r="E7" s="6" t="n">
        <v>4960</v>
      </c>
      <c r="F7" s="7" t="n">
        <v>1577</v>
      </c>
      <c r="G7" s="7" t="n">
        <v>737</v>
      </c>
      <c r="H7" s="7" t="n">
        <v>1044</v>
      </c>
      <c r="I7" s="7" t="n">
        <v>193</v>
      </c>
      <c r="J7" s="6" t="n">
        <v>9338</v>
      </c>
      <c r="K7" s="6" t="n">
        <v>3551</v>
      </c>
      <c r="L7" s="6" t="n">
        <v>4588</v>
      </c>
    </row>
    <row r="8">
      <c r="A8" s="4" t="inlineStr">
        <is>
          <t>Distributions to noncontrolling interests in the Operating Partnership</t>
        </is>
      </c>
      <c r="J8" s="6" t="n">
        <v>-5456</v>
      </c>
      <c r="K8" s="6" t="n">
        <v>-5189</v>
      </c>
      <c r="L8" s="6" t="n">
        <v>-5167</v>
      </c>
    </row>
    <row r="9">
      <c r="A9" s="4" t="inlineStr">
        <is>
          <t>Noncontrolling interests in the Operating Partnership, ending balance</t>
        </is>
      </c>
      <c r="B9" s="6" t="n">
        <v>112499</v>
      </c>
      <c r="F9" s="6" t="n">
        <v>133216</v>
      </c>
      <c r="J9" s="6" t="n">
        <v>112499</v>
      </c>
      <c r="K9" s="6" t="n">
        <v>133216</v>
      </c>
    </row>
    <row r="10">
      <c r="A10" s="3" t="inlineStr">
        <is>
          <t>Net Income Available for Common Stockholders and Transfers From Noncontrolling Interests in the Operating Partnership</t>
        </is>
      </c>
    </row>
    <row r="11">
      <c r="A11" s="4" t="inlineStr">
        <is>
          <t>Net income available for common stockholders</t>
        </is>
      </c>
      <c r="B11" s="7" t="n">
        <v>82109</v>
      </c>
      <c r="C11" s="7" t="n">
        <v>40304</v>
      </c>
      <c r="D11" s="7" t="n">
        <v>37028</v>
      </c>
      <c r="E11" s="6" t="n">
        <v>185473</v>
      </c>
      <c r="F11" s="6" t="n">
        <v>59852</v>
      </c>
      <c r="G11" s="7" t="n">
        <v>27901</v>
      </c>
      <c r="H11" s="7" t="n">
        <v>39422</v>
      </c>
      <c r="I11" s="6" t="n">
        <v>7255</v>
      </c>
      <c r="J11" s="7" t="n">
        <v>344914</v>
      </c>
      <c r="K11" s="6" t="n">
        <v>134430</v>
      </c>
      <c r="L11" s="6" t="n">
        <v>169343</v>
      </c>
    </row>
    <row r="12">
      <c r="A12" s="4" t="inlineStr">
        <is>
          <t>Ownership Percentage [Member]</t>
        </is>
      </c>
    </row>
    <row r="13">
      <c r="A13" s="3" t="inlineStr">
        <is>
          <t>Noncontrolling Interests in Consolidated Affiliates</t>
        </is>
      </c>
    </row>
    <row r="14">
      <c r="A14" s="4" t="inlineStr">
        <is>
          <t>Consolidated joint venture, partner's interest (in hundredths)</t>
        </is>
      </c>
      <c r="B14" s="4" t="inlineStr">
        <is>
          <t>50.00%</t>
        </is>
      </c>
      <c r="J14" s="4" t="inlineStr">
        <is>
          <t>50.00%</t>
        </is>
      </c>
    </row>
    <row r="15">
      <c r="A15" s="4" t="inlineStr">
        <is>
          <t>Highwoods Properties, Inc. [Member]</t>
        </is>
      </c>
    </row>
    <row r="16">
      <c r="A16" s="3" t="inlineStr">
        <is>
          <t>Noncontrolling Interests in the Operating Partnership [Roll Forward]</t>
        </is>
      </c>
    </row>
    <row r="17">
      <c r="A17" s="4" t="inlineStr">
        <is>
          <t>Noncontrolling interests in the Operating Partnership, beginning balance</t>
        </is>
      </c>
      <c r="E17" s="7" t="n">
        <v>133216</v>
      </c>
      <c r="I17" s="7" t="n">
        <v>105960</v>
      </c>
      <c r="J17" s="7" t="n">
        <v>133216</v>
      </c>
      <c r="K17" s="6" t="n">
        <v>105960</v>
      </c>
    </row>
    <row r="18">
      <c r="A18" s="4" t="inlineStr">
        <is>
          <t>Adjustment of noncontrolling interests in the Operating Partnership to fair value</t>
        </is>
      </c>
      <c r="J18" s="6" t="n">
        <v>-30617</v>
      </c>
      <c r="K18" s="6" t="n">
        <v>29557</v>
      </c>
    </row>
    <row r="19">
      <c r="A19" s="4" t="inlineStr">
        <is>
          <t>Isssuances of Common Units</t>
        </is>
      </c>
      <c r="J19" s="6" t="n">
        <v>6163</v>
      </c>
      <c r="K19" s="6" t="n">
        <v>0</v>
      </c>
    </row>
    <row r="20">
      <c r="A20" s="4" t="inlineStr">
        <is>
          <t>Conversions of Common Units to Common Stock</t>
        </is>
      </c>
      <c r="J20" s="6" t="n">
        <v>-145</v>
      </c>
      <c r="K20" s="6" t="n">
        <v>-663</v>
      </c>
    </row>
    <row r="21">
      <c r="A21" s="4" t="inlineStr">
        <is>
          <t>Net income attributable to noncontrolling interests in the Operating Partnership</t>
        </is>
      </c>
      <c r="J21" s="6" t="n">
        <v>9338</v>
      </c>
      <c r="K21" s="6" t="n">
        <v>3551</v>
      </c>
    </row>
    <row r="22">
      <c r="A22" s="4" t="inlineStr">
        <is>
          <t>Distributions to noncontrolling interests in the Operating Partnership</t>
        </is>
      </c>
      <c r="J22" s="6" t="n">
        <v>-5456</v>
      </c>
      <c r="K22" s="6" t="n">
        <v>-5189</v>
      </c>
    </row>
    <row r="23">
      <c r="A23" s="4" t="inlineStr">
        <is>
          <t>Noncontrolling interests in the Operating Partnership, ending balance</t>
        </is>
      </c>
      <c r="B23" s="7" t="n">
        <v>112499</v>
      </c>
      <c r="F23" s="7" t="n">
        <v>133216</v>
      </c>
      <c r="J23" s="6" t="n">
        <v>112499</v>
      </c>
      <c r="K23" s="6" t="n">
        <v>133216</v>
      </c>
      <c r="L23" s="6" t="n">
        <v>105960</v>
      </c>
    </row>
    <row r="24">
      <c r="A24" s="3" t="inlineStr">
        <is>
          <t>Net Income Available for Common Stockholders and Transfers From Noncontrolling Interests in the Operating Partnership</t>
        </is>
      </c>
    </row>
    <row r="25">
      <c r="A25" s="4" t="inlineStr">
        <is>
          <t>Net income available for common stockholders</t>
        </is>
      </c>
      <c r="J25" s="6" t="n">
        <v>344914</v>
      </c>
      <c r="K25" s="6" t="n">
        <v>134430</v>
      </c>
      <c r="L25" s="6" t="n">
        <v>169343</v>
      </c>
    </row>
    <row r="26">
      <c r="A26" s="4" t="inlineStr">
        <is>
          <t>Increase in additional paid in capital from conversions of Common Units to Common Stock</t>
        </is>
      </c>
      <c r="J26" s="6" t="n">
        <v>145</v>
      </c>
      <c r="K26" s="6" t="n">
        <v>663</v>
      </c>
      <c r="L26" s="6" t="n">
        <v>4043</v>
      </c>
    </row>
    <row r="27">
      <c r="A27" s="4" t="inlineStr">
        <is>
          <t>Issuances of Common Units</t>
        </is>
      </c>
      <c r="J27" s="6" t="n">
        <v>-6163</v>
      </c>
      <c r="K27" s="6" t="n">
        <v>0</v>
      </c>
      <c r="L27" s="6" t="n">
        <v>0</v>
      </c>
    </row>
    <row r="28">
      <c r="A28" s="4" t="inlineStr">
        <is>
          <t>Change from net income available for common stockholders and transfers from noncontrolling interests</t>
        </is>
      </c>
      <c r="J28" s="7" t="n">
        <v>338896</v>
      </c>
      <c r="K28" s="7" t="n">
        <v>135093</v>
      </c>
      <c r="L28" s="7" t="n">
        <v>173386</v>
      </c>
    </row>
    <row r="29">
      <c r="A29" s="4" t="inlineStr">
        <is>
          <t>Variable Interest Entity, Primary Beneficiary [Member] | Ownership Percentage [Member]</t>
        </is>
      </c>
    </row>
    <row r="30">
      <c r="A30" s="3" t="inlineStr">
        <is>
          <t>Noncontrolling Interests in Consolidated Affiliates</t>
        </is>
      </c>
    </row>
    <row r="31">
      <c r="A31" s="4" t="inlineStr">
        <is>
          <t>Consolidated joint venture, partner's interest (in hundredths)</t>
        </is>
      </c>
      <c r="B31" s="4" t="inlineStr">
        <is>
          <t>20.00%</t>
        </is>
      </c>
      <c r="F31" s="4" t="inlineStr">
        <is>
          <t>20.00%</t>
        </is>
      </c>
      <c r="J31" s="4" t="inlineStr">
        <is>
          <t>20.00%</t>
        </is>
      </c>
      <c r="K31" s="4" t="inlineStr">
        <is>
          <t>20.00%</t>
        </is>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isclosure About Fair Value of Financial Instruments - Fair Value, Assets and Liabilities Measured on Recurring and Nonrecurring Basis (Details) - USD ($) $ in Thousands</t>
        </is>
      </c>
      <c r="B1" s="2" t="inlineStr">
        <is>
          <t>Dec. 31, 2020</t>
        </is>
      </c>
      <c r="C1" s="2" t="inlineStr">
        <is>
          <t>Jun. 30, 2020</t>
        </is>
      </c>
      <c r="D1" s="2" t="inlineStr">
        <is>
          <t>Dec. 31, 2019</t>
        </is>
      </c>
      <c r="E1" s="2" t="inlineStr">
        <is>
          <t>Sep. 30, 2019</t>
        </is>
      </c>
      <c r="F1" s="2" t="inlineStr">
        <is>
          <t>Jun. 30, 2019</t>
        </is>
      </c>
      <c r="G1" s="2" t="inlineStr">
        <is>
          <t>Dec. 31, 2018</t>
        </is>
      </c>
      <c r="H1" s="2" t="inlineStr">
        <is>
          <t>Dec. 31, 2017</t>
        </is>
      </c>
    </row>
    <row r="2">
      <c r="A2" s="3" t="inlineStr">
        <is>
          <t>Assets:</t>
        </is>
      </c>
    </row>
    <row r="3">
      <c r="A3" s="4" t="inlineStr">
        <is>
          <t>Mortgages and notes receivable, at fair value</t>
        </is>
      </c>
      <c r="B3" s="7" t="n">
        <v>1341</v>
      </c>
      <c r="D3" s="7" t="n">
        <v>1501</v>
      </c>
    </row>
    <row r="4">
      <c r="A4" s="4" t="inlineStr">
        <is>
          <t>Marketable securities of non-qualified deferred compensation plan (in prepaid expenses and other assets)</t>
        </is>
      </c>
      <c r="B4" s="6" t="n">
        <v>2573</v>
      </c>
      <c r="D4" s="6" t="n">
        <v>2345</v>
      </c>
    </row>
    <row r="5">
      <c r="A5" s="4" t="inlineStr">
        <is>
          <t>Total Assets</t>
        </is>
      </c>
      <c r="B5" s="6" t="n">
        <v>3914</v>
      </c>
      <c r="D5" s="6" t="n">
        <v>3846</v>
      </c>
    </row>
    <row r="6">
      <c r="A6" s="3" t="inlineStr">
        <is>
          <t>Liabilities:</t>
        </is>
      </c>
    </row>
    <row r="7">
      <c r="A7" s="4" t="inlineStr">
        <is>
          <t>Mortgages and notes payable, net, at fair value</t>
        </is>
      </c>
      <c r="B7" s="6" t="n">
        <v>2639163</v>
      </c>
      <c r="D7" s="6" t="n">
        <v>2615776</v>
      </c>
    </row>
    <row r="8">
      <c r="A8" s="4" t="inlineStr">
        <is>
          <t>Interest rate swaps (in accounts payable, accrued expenses and other liabilities)</t>
        </is>
      </c>
      <c r="B8" s="6" t="n">
        <v>846</v>
      </c>
      <c r="D8" s="6" t="n">
        <v>154</v>
      </c>
    </row>
    <row r="9">
      <c r="A9" s="4" t="inlineStr">
        <is>
          <t>Non-qualified deferred compensation obligation (in accounts payable, accrued expenses and other liabilities)</t>
        </is>
      </c>
      <c r="B9" s="6" t="n">
        <v>2573</v>
      </c>
      <c r="D9" s="6" t="n">
        <v>2345</v>
      </c>
      <c r="G9" s="7" t="n">
        <v>1849</v>
      </c>
      <c r="H9" s="7" t="n">
        <v>2388</v>
      </c>
    </row>
    <row r="10">
      <c r="A10" s="4" t="inlineStr">
        <is>
          <t>Total Liabilities</t>
        </is>
      </c>
      <c r="B10" s="6" t="n">
        <v>2642582</v>
      </c>
      <c r="D10" s="6" t="n">
        <v>2618275</v>
      </c>
    </row>
    <row r="11">
      <c r="A11" s="4" t="inlineStr">
        <is>
          <t>Level 1 [Member]</t>
        </is>
      </c>
    </row>
    <row r="12">
      <c r="A12" s="3" t="inlineStr">
        <is>
          <t>Assets:</t>
        </is>
      </c>
    </row>
    <row r="13">
      <c r="A13" s="4" t="inlineStr">
        <is>
          <t>Mortgages and notes receivable, at fair value</t>
        </is>
      </c>
      <c r="B13" s="6" t="n">
        <v>0</v>
      </c>
      <c r="D13" s="6" t="n">
        <v>0</v>
      </c>
    </row>
    <row r="14">
      <c r="A14" s="4" t="inlineStr">
        <is>
          <t>Marketable securities of non-qualified deferred compensation plan (in prepaid expenses and other assets)</t>
        </is>
      </c>
      <c r="B14" s="6" t="n">
        <v>2573</v>
      </c>
      <c r="D14" s="6" t="n">
        <v>2345</v>
      </c>
    </row>
    <row r="15">
      <c r="A15" s="4" t="inlineStr">
        <is>
          <t>Total Assets</t>
        </is>
      </c>
      <c r="B15" s="6" t="n">
        <v>2573</v>
      </c>
      <c r="D15" s="6" t="n">
        <v>2345</v>
      </c>
    </row>
    <row r="16">
      <c r="A16" s="3" t="inlineStr">
        <is>
          <t>Liabilities:</t>
        </is>
      </c>
    </row>
    <row r="17">
      <c r="A17" s="4" t="inlineStr">
        <is>
          <t>Mortgages and notes payable, net, at fair value</t>
        </is>
      </c>
      <c r="B17" s="6" t="n">
        <v>0</v>
      </c>
      <c r="D17" s="6" t="n">
        <v>0</v>
      </c>
    </row>
    <row r="18">
      <c r="A18" s="4" t="inlineStr">
        <is>
          <t>Interest rate swaps (in accounts payable, accrued expenses and other liabilities)</t>
        </is>
      </c>
      <c r="B18" s="6" t="n">
        <v>0</v>
      </c>
      <c r="D18" s="6" t="n">
        <v>0</v>
      </c>
    </row>
    <row r="19">
      <c r="A19" s="4" t="inlineStr">
        <is>
          <t>Non-qualified deferred compensation obligation (in accounts payable, accrued expenses and other liabilities)</t>
        </is>
      </c>
      <c r="B19" s="6" t="n">
        <v>2573</v>
      </c>
      <c r="D19" s="6" t="n">
        <v>2345</v>
      </c>
    </row>
    <row r="20">
      <c r="A20" s="4" t="inlineStr">
        <is>
          <t>Total Liabilities</t>
        </is>
      </c>
      <c r="B20" s="6" t="n">
        <v>2573</v>
      </c>
      <c r="D20" s="6" t="n">
        <v>2345</v>
      </c>
    </row>
    <row r="21">
      <c r="A21" s="4" t="inlineStr">
        <is>
          <t>Level 2 [Member]</t>
        </is>
      </c>
    </row>
    <row r="22">
      <c r="A22" s="3" t="inlineStr">
        <is>
          <t>Assets:</t>
        </is>
      </c>
    </row>
    <row r="23">
      <c r="A23" s="4" t="inlineStr">
        <is>
          <t>Mortgages and notes receivable, at fair value</t>
        </is>
      </c>
      <c r="B23" s="6" t="n">
        <v>1341</v>
      </c>
      <c r="D23" s="6" t="n">
        <v>1501</v>
      </c>
    </row>
    <row r="24">
      <c r="A24" s="4" t="inlineStr">
        <is>
          <t>Marketable securities of non-qualified deferred compensation plan (in prepaid expenses and other assets)</t>
        </is>
      </c>
      <c r="B24" s="6" t="n">
        <v>0</v>
      </c>
      <c r="D24" s="6" t="n">
        <v>0</v>
      </c>
    </row>
    <row r="25">
      <c r="A25" s="4" t="inlineStr">
        <is>
          <t>Total Assets</t>
        </is>
      </c>
      <c r="B25" s="6" t="n">
        <v>1341</v>
      </c>
      <c r="D25" s="6" t="n">
        <v>1501</v>
      </c>
    </row>
    <row r="26">
      <c r="A26" s="3" t="inlineStr">
        <is>
          <t>Liabilities:</t>
        </is>
      </c>
    </row>
    <row r="27">
      <c r="A27" s="4" t="inlineStr">
        <is>
          <t>Mortgages and notes payable, net, at fair value</t>
        </is>
      </c>
      <c r="B27" s="6" t="n">
        <v>2639163</v>
      </c>
      <c r="D27" s="6" t="n">
        <v>2615776</v>
      </c>
    </row>
    <row r="28">
      <c r="A28" s="4" t="inlineStr">
        <is>
          <t>Interest rate swaps (in accounts payable, accrued expenses and other liabilities)</t>
        </is>
      </c>
      <c r="B28" s="6" t="n">
        <v>846</v>
      </c>
      <c r="D28" s="6" t="n">
        <v>154</v>
      </c>
    </row>
    <row r="29">
      <c r="A29" s="4" t="inlineStr">
        <is>
          <t>Non-qualified deferred compensation obligation (in accounts payable, accrued expenses and other liabilities)</t>
        </is>
      </c>
      <c r="B29" s="6" t="n">
        <v>0</v>
      </c>
      <c r="D29" s="6" t="n">
        <v>0</v>
      </c>
    </row>
    <row r="30">
      <c r="A30" s="4" t="inlineStr">
        <is>
          <t>Total Liabilities</t>
        </is>
      </c>
      <c r="B30" s="6" t="n">
        <v>2640009</v>
      </c>
      <c r="D30" s="6" t="n">
        <v>2615930</v>
      </c>
    </row>
    <row r="31">
      <c r="A31" s="4" t="inlineStr">
        <is>
          <t>Level 3 [Member]</t>
        </is>
      </c>
    </row>
    <row r="32">
      <c r="A32" s="3" t="inlineStr">
        <is>
          <t>Liabilities:</t>
        </is>
      </c>
    </row>
    <row r="33">
      <c r="A33" s="4" t="inlineStr">
        <is>
          <t>Impaired real estate assets</t>
        </is>
      </c>
      <c r="C33" s="7" t="n">
        <v>2100</v>
      </c>
      <c r="E33" s="7" t="n">
        <v>7600</v>
      </c>
      <c r="F33" s="7" t="n">
        <v>700</v>
      </c>
    </row>
    <row r="34">
      <c r="A34" s="4" t="inlineStr">
        <is>
          <t>Highwoods Properties, Inc. [Member]</t>
        </is>
      </c>
    </row>
    <row r="35">
      <c r="A35" s="3" t="inlineStr">
        <is>
          <t>Assets:</t>
        </is>
      </c>
    </row>
    <row r="36">
      <c r="A36" s="4" t="inlineStr">
        <is>
          <t>Noncontrolling Interests in the Operating Partnership</t>
        </is>
      </c>
      <c r="B36" s="6" t="n">
        <v>112499</v>
      </c>
      <c r="D36" s="6" t="n">
        <v>133216</v>
      </c>
    </row>
    <row r="37">
      <c r="A37" s="4" t="inlineStr">
        <is>
          <t>Highwoods Properties, Inc. [Member] | Level 1 [Member]</t>
        </is>
      </c>
    </row>
    <row r="38">
      <c r="A38" s="3" t="inlineStr">
        <is>
          <t>Assets:</t>
        </is>
      </c>
    </row>
    <row r="39">
      <c r="A39" s="4" t="inlineStr">
        <is>
          <t>Noncontrolling Interests in the Operating Partnership</t>
        </is>
      </c>
      <c r="B39" s="6" t="n">
        <v>112499</v>
      </c>
      <c r="D39" s="6" t="n">
        <v>133216</v>
      </c>
    </row>
    <row r="40">
      <c r="A40" s="4" t="inlineStr">
        <is>
          <t>Highwoods Properties, Inc. [Member] | Level 2 [Member]</t>
        </is>
      </c>
    </row>
    <row r="41">
      <c r="A41" s="3" t="inlineStr">
        <is>
          <t>Assets:</t>
        </is>
      </c>
    </row>
    <row r="42">
      <c r="A42" s="4" t="inlineStr">
        <is>
          <t>Noncontrolling Interests in the Operating Partnership</t>
        </is>
      </c>
      <c r="B42" s="7" t="n">
        <v>0</v>
      </c>
      <c r="D42" s="7"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Equity (Details) - USD ($) $ / shares in Units, $ in Thousands</t>
        </is>
      </c>
      <c r="B1" s="2" t="inlineStr">
        <is>
          <t>12 Months Ended</t>
        </is>
      </c>
    </row>
    <row r="2">
      <c r="B2" s="2" t="inlineStr">
        <is>
          <t>Dec. 31, 2020</t>
        </is>
      </c>
      <c r="C2" s="2" t="inlineStr">
        <is>
          <t>Dec. 31, 2019</t>
        </is>
      </c>
      <c r="D2" s="2" t="inlineStr">
        <is>
          <t>Dec. 31, 2018</t>
        </is>
      </c>
    </row>
    <row r="3">
      <c r="A3" s="3" t="inlineStr">
        <is>
          <t>Class of Stock [Line Items]</t>
        </is>
      </c>
    </row>
    <row r="4">
      <c r="A4" s="4" t="inlineStr">
        <is>
          <t>Number of trading days preceeding Redemption Notice Date (in days)</t>
        </is>
      </c>
      <c r="B4" s="4" t="inlineStr">
        <is>
          <t>10 days</t>
        </is>
      </c>
    </row>
    <row r="5">
      <c r="A5" s="3" t="inlineStr">
        <is>
          <t>Dividends, Common Stock [Abstract]</t>
        </is>
      </c>
    </row>
    <row r="6">
      <c r="A6" s="4" t="inlineStr">
        <is>
          <t>Ordinary dividend</t>
        </is>
      </c>
      <c r="B6" s="8" t="n">
        <v>1.65</v>
      </c>
      <c r="C6" s="8" t="n">
        <v>1.64</v>
      </c>
      <c r="D6" s="8" t="n">
        <v>1.48</v>
      </c>
    </row>
    <row r="7">
      <c r="A7" s="4" t="inlineStr">
        <is>
          <t>Capital gains</t>
        </is>
      </c>
      <c r="B7" s="9" t="n">
        <v>0.25</v>
      </c>
      <c r="C7" s="9" t="n">
        <v>0.13</v>
      </c>
      <c r="D7" s="9" t="n">
        <v>0.31</v>
      </c>
    </row>
    <row r="8">
      <c r="A8" s="4" t="inlineStr">
        <is>
          <t>Return of capital</t>
        </is>
      </c>
      <c r="B8" s="9" t="n">
        <v>0.02</v>
      </c>
      <c r="C8" s="9" t="n">
        <v>0.13</v>
      </c>
      <c r="D8" s="9" t="n">
        <v>0.06</v>
      </c>
    </row>
    <row r="9">
      <c r="A9" s="4" t="inlineStr">
        <is>
          <t>Total taxability of dividends per share</t>
        </is>
      </c>
      <c r="B9" s="8" t="n">
        <v>1.92</v>
      </c>
      <c r="C9" s="8" t="n">
        <v>1.9</v>
      </c>
      <c r="D9" s="9" t="n">
        <v>1.85</v>
      </c>
    </row>
    <row r="10">
      <c r="A10" s="3" t="inlineStr">
        <is>
          <t>Dividends, Preferred Stock [Abstract]</t>
        </is>
      </c>
    </row>
    <row r="11">
      <c r="A11" s="4" t="inlineStr">
        <is>
          <t>Number of shares outstanding, Preferred Stock (in shares)</t>
        </is>
      </c>
      <c r="B11" s="6" t="n">
        <v>28826</v>
      </c>
      <c r="C11" s="6" t="n">
        <v>28859</v>
      </c>
    </row>
    <row r="12">
      <c r="A12" s="4" t="inlineStr">
        <is>
          <t>Carrying value, Preferred Stock</t>
        </is>
      </c>
      <c r="B12" s="7" t="n">
        <v>28826</v>
      </c>
      <c r="C12" s="7" t="n">
        <v>28859</v>
      </c>
    </row>
    <row r="13">
      <c r="A13" s="4" t="inlineStr">
        <is>
          <t>Liquidation preference per share, Preferred Stock (in dollars per share)</t>
        </is>
      </c>
      <c r="B13" s="7" t="n">
        <v>1000</v>
      </c>
      <c r="C13" s="7" t="n">
        <v>1000</v>
      </c>
    </row>
    <row r="14">
      <c r="A14" s="3" t="inlineStr">
        <is>
          <t>Warrants [Abstract]</t>
        </is>
      </c>
    </row>
    <row r="15">
      <c r="A15" s="4" t="inlineStr">
        <is>
          <t>Warrants to acquire Common Stock/Units, outstanding</t>
        </is>
      </c>
      <c r="B15" s="6" t="n">
        <v>15000</v>
      </c>
      <c r="C15" s="6" t="n">
        <v>15000</v>
      </c>
    </row>
    <row r="16">
      <c r="A16" s="4" t="inlineStr">
        <is>
          <t>Exercise price of outstanding warrants (in dollars per share)</t>
        </is>
      </c>
      <c r="B16" s="8" t="n">
        <v>32.5</v>
      </c>
      <c r="C16" s="8" t="n">
        <v>32.5</v>
      </c>
    </row>
    <row r="17">
      <c r="A17" s="4" t="inlineStr">
        <is>
          <t>Series A Cumulative Redeemable Preferred Shares [Member]</t>
        </is>
      </c>
    </row>
    <row r="18">
      <c r="A18" s="3" t="inlineStr">
        <is>
          <t>Dividends, Preferred Stock [Abstract]</t>
        </is>
      </c>
    </row>
    <row r="19">
      <c r="A19" s="4" t="inlineStr">
        <is>
          <t>Ordinary dividend</t>
        </is>
      </c>
      <c r="B19" s="9" t="n">
        <v>74.95999999999999</v>
      </c>
      <c r="C19" s="9" t="n">
        <v>79.90000000000001</v>
      </c>
      <c r="D19" s="9" t="n">
        <v>71.22</v>
      </c>
    </row>
    <row r="20">
      <c r="A20" s="4" t="inlineStr">
        <is>
          <t>Capital gains</t>
        </is>
      </c>
      <c r="B20" s="9" t="n">
        <v>11.29</v>
      </c>
      <c r="C20" s="9" t="n">
        <v>6.35</v>
      </c>
      <c r="D20" s="9" t="n">
        <v>15.03</v>
      </c>
    </row>
    <row r="21">
      <c r="A21" s="4" t="inlineStr">
        <is>
          <t>Total taxability of dividends per share</t>
        </is>
      </c>
      <c r="B21" s="8" t="n">
        <v>86.25</v>
      </c>
      <c r="C21" s="8" t="n">
        <v>86.25</v>
      </c>
      <c r="D21" s="9" t="n">
        <v>86.25</v>
      </c>
    </row>
    <row r="22">
      <c r="A22" s="4" t="inlineStr">
        <is>
          <t>Issuance date, Preferred Stock/Unit</t>
        </is>
      </c>
      <c r="B22" s="4" t="inlineStr">
        <is>
          <t>Feb. 12,
		1997</t>
        </is>
      </c>
      <c r="C22" s="4" t="inlineStr">
        <is>
          <t>Feb. 12,
		1997</t>
        </is>
      </c>
    </row>
    <row r="23">
      <c r="A23" s="4" t="inlineStr">
        <is>
          <t>Liquidation preference per share, Preferred Stock (in dollars per share)</t>
        </is>
      </c>
      <c r="B23" s="7" t="n">
        <v>1000</v>
      </c>
      <c r="C23" s="7" t="n">
        <v>1000</v>
      </c>
    </row>
    <row r="24">
      <c r="A24" s="4" t="inlineStr">
        <is>
          <t>Optional redemption date, Preferred Stock/Unit</t>
        </is>
      </c>
      <c r="B24" s="4" t="inlineStr">
        <is>
          <t>Feb. 12,
		2027</t>
        </is>
      </c>
      <c r="C24" s="4" t="inlineStr">
        <is>
          <t>Feb. 12,
		2027</t>
        </is>
      </c>
    </row>
    <row r="25">
      <c r="A25" s="4" t="inlineStr">
        <is>
          <t>Annual dividends payable per share, Preferred Stock/Unit (in dollars per share)</t>
        </is>
      </c>
      <c r="B25" s="8" t="n">
        <v>86.25</v>
      </c>
      <c r="C25" s="8" t="n">
        <v>86.25</v>
      </c>
      <c r="D25" s="9" t="n">
        <v>86.25</v>
      </c>
    </row>
    <row r="26">
      <c r="A26" s="4" t="inlineStr">
        <is>
          <t>Highwoods Properties, Inc. [Member]</t>
        </is>
      </c>
    </row>
    <row r="27">
      <c r="A27" s="3" t="inlineStr">
        <is>
          <t>Class of Stock [Line Items]</t>
        </is>
      </c>
    </row>
    <row r="28">
      <c r="A28" s="4" t="inlineStr">
        <is>
          <t>Possible future share issuance authorized under charter</t>
        </is>
      </c>
      <c r="B28" s="6" t="n">
        <v>96100000</v>
      </c>
    </row>
    <row r="29">
      <c r="A29" s="4" t="inlineStr">
        <is>
          <t>Dividends declared per share of Common Stock (in dollars per share)</t>
        </is>
      </c>
      <c r="B29" s="8" t="n">
        <v>1.92</v>
      </c>
      <c r="C29" s="9" t="n">
        <v>1.9</v>
      </c>
      <c r="D29" s="9" t="n">
        <v>1.85</v>
      </c>
    </row>
    <row r="30">
      <c r="A30" s="4" t="inlineStr">
        <is>
          <t>Highwoods Properties, Inc. [Member] | Series A Cumulative Redeemable Preferred Shares [Member]</t>
        </is>
      </c>
    </row>
    <row r="31">
      <c r="A31" s="3" t="inlineStr">
        <is>
          <t>Dividends, Preferred Stock [Abstract]</t>
        </is>
      </c>
    </row>
    <row r="32">
      <c r="A32" s="4" t="inlineStr">
        <is>
          <t>Total taxability of dividends per share</t>
        </is>
      </c>
      <c r="B32" s="9" t="n">
        <v>86.25</v>
      </c>
      <c r="C32" s="9" t="n">
        <v>86.25</v>
      </c>
      <c r="D32" s="9" t="n">
        <v>86.25</v>
      </c>
    </row>
    <row r="33">
      <c r="A33" s="4" t="inlineStr">
        <is>
          <t>Annual dividends payable per share, Preferred Stock/Unit (in dollars per share)</t>
        </is>
      </c>
      <c r="B33" s="9" t="n">
        <v>86.25</v>
      </c>
      <c r="C33" s="9" t="n">
        <v>86.25</v>
      </c>
      <c r="D33" s="9" t="n">
        <v>86.25</v>
      </c>
    </row>
    <row r="34">
      <c r="A34" s="4" t="inlineStr">
        <is>
          <t>Highwoods Realty Limited Partnership [Member]</t>
        </is>
      </c>
    </row>
    <row r="35">
      <c r="A35" s="3" t="inlineStr">
        <is>
          <t>Class of Stock [Line Items]</t>
        </is>
      </c>
    </row>
    <row r="36">
      <c r="A36" s="4" t="inlineStr">
        <is>
          <t>Distributions declared per share of Common Unit (in dollars per share)</t>
        </is>
      </c>
      <c r="B36" s="8" t="n">
        <v>1.92</v>
      </c>
      <c r="C36" s="8" t="n">
        <v>1.9</v>
      </c>
      <c r="D36" s="9" t="n">
        <v>1.85</v>
      </c>
    </row>
    <row r="37">
      <c r="A37" s="3" t="inlineStr">
        <is>
          <t>Dividends, Preferred Stock [Abstract]</t>
        </is>
      </c>
    </row>
    <row r="38">
      <c r="A38" s="4" t="inlineStr">
        <is>
          <t>Number of units outstanding, Preferred Units (in shares)</t>
        </is>
      </c>
      <c r="B38" s="6" t="n">
        <v>28826</v>
      </c>
      <c r="C38" s="6" t="n">
        <v>28859</v>
      </c>
    </row>
    <row r="39">
      <c r="A39" s="4" t="inlineStr">
        <is>
          <t>Carrying value, Preferred units</t>
        </is>
      </c>
      <c r="B39" s="7" t="n">
        <v>28826</v>
      </c>
      <c r="C39" s="7" t="n">
        <v>28859</v>
      </c>
    </row>
    <row r="40">
      <c r="A40" s="4" t="inlineStr">
        <is>
          <t>Liquidation preference per unit, Preferred Units (in dollars per share)</t>
        </is>
      </c>
      <c r="B40" s="7" t="n">
        <v>1000</v>
      </c>
      <c r="C40" s="7" t="n">
        <v>1000</v>
      </c>
    </row>
    <row r="41">
      <c r="A41" s="4" t="inlineStr">
        <is>
          <t>Highwoods Realty Limited Partnership [Member] | Series A Cumulative Redeemable Preferred Shares [Member]</t>
        </is>
      </c>
    </row>
    <row r="42">
      <c r="A42" s="3" t="inlineStr">
        <is>
          <t>Dividends, Preferred Stock [Abstract]</t>
        </is>
      </c>
    </row>
    <row r="43">
      <c r="A43" s="4" t="inlineStr">
        <is>
          <t>Total taxability of dividends per share</t>
        </is>
      </c>
      <c r="B43" s="8" t="n">
        <v>86.25</v>
      </c>
      <c r="C43" s="8" t="n">
        <v>86.25</v>
      </c>
      <c r="D43" s="9" t="n">
        <v>86.25</v>
      </c>
    </row>
    <row r="44">
      <c r="A44" s="4" t="inlineStr">
        <is>
          <t>Issuance date, Preferred Stock/Unit</t>
        </is>
      </c>
      <c r="B44" s="4" t="inlineStr">
        <is>
          <t>Feb. 12,
		1997</t>
        </is>
      </c>
      <c r="C44" s="4" t="inlineStr">
        <is>
          <t>Feb. 12,
		1997</t>
        </is>
      </c>
    </row>
    <row r="45">
      <c r="A45" s="4" t="inlineStr">
        <is>
          <t>Liquidation preference per unit, Preferred Units (in dollars per share)</t>
        </is>
      </c>
      <c r="B45" s="7" t="n">
        <v>1000</v>
      </c>
      <c r="C45" s="7" t="n">
        <v>1000</v>
      </c>
    </row>
    <row r="46">
      <c r="A46" s="4" t="inlineStr">
        <is>
          <t>Optional redemption date, Preferred Stock/Unit</t>
        </is>
      </c>
      <c r="B46" s="4" t="inlineStr">
        <is>
          <t>Feb. 12,
		2027</t>
        </is>
      </c>
      <c r="C46" s="4" t="inlineStr">
        <is>
          <t>Feb. 12,
		2027</t>
        </is>
      </c>
    </row>
    <row r="47">
      <c r="A47" s="4" t="inlineStr">
        <is>
          <t>Annual dividends payable per share, Preferred Stock/Unit (in dollars per share)</t>
        </is>
      </c>
      <c r="B47" s="8" t="n">
        <v>86.25</v>
      </c>
      <c r="C47" s="8" t="n">
        <v>86.25</v>
      </c>
      <c r="D47" s="8" t="n">
        <v>86.2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82"/>
  <sheetViews>
    <sheetView workbookViewId="0">
      <selection activeCell="A1" sqref="A1"/>
    </sheetView>
  </sheetViews>
  <sheetFormatPr baseColWidth="8" defaultRowHeight="15"/>
  <cols>
    <col width="80" customWidth="1" min="1" max="1"/>
    <col width="13" customWidth="1" min="2" max="2"/>
    <col width="46" customWidth="1" min="3" max="3"/>
    <col width="22" customWidth="1" min="4" max="4"/>
    <col width="57" customWidth="1" min="5" max="5"/>
    <col width="80" customWidth="1" min="6" max="6"/>
    <col width="80" customWidth="1" min="7" max="7"/>
    <col width="36" customWidth="1" min="8" max="8"/>
    <col width="55" customWidth="1" min="9" max="9"/>
    <col width="80" customWidth="1" min="10" max="10"/>
    <col width="61" customWidth="1" min="11" max="11"/>
    <col width="80" customWidth="1" min="12" max="12"/>
    <col width="80" customWidth="1" min="13" max="13"/>
  </cols>
  <sheetData>
    <row r="1">
      <c r="A1" s="1" t="inlineStr">
        <is>
          <t>Consolidated Statements of Equity - USD ($) $ in Thousands</t>
        </is>
      </c>
      <c r="B1" s="2" t="inlineStr">
        <is>
          <t>Total</t>
        </is>
      </c>
      <c r="C1" s="2" t="inlineStr">
        <is>
          <t>Highwoods Realty Limited Partnership [Member]</t>
        </is>
      </c>
      <c r="D1" s="2" t="inlineStr">
        <is>
          <t>Common Stock [Member]</t>
        </is>
      </c>
      <c r="E1" s="2" t="inlineStr">
        <is>
          <t>Series A Cumulative Redeemable Preferred Shares [Member]</t>
        </is>
      </c>
      <c r="F1" s="2" t="inlineStr">
        <is>
          <t>General Partner Common Units [Member]Highwoods Realty Limited Partnership [Member]</t>
        </is>
      </c>
      <c r="G1" s="2" t="inlineStr">
        <is>
          <t>Limited Partner Common Units [Member]Highwoods Realty Limited Partnership [Member]</t>
        </is>
      </c>
      <c r="H1" s="2" t="inlineStr">
        <is>
          <t>Additional Paid-In Capital [Member]</t>
        </is>
      </c>
      <c r="I1" s="2" t="inlineStr">
        <is>
          <t>Accumulated Other Comprehensive Income (Loss) [Member]</t>
        </is>
      </c>
      <c r="J1" s="2" t="inlineStr">
        <is>
          <t>Accumulated Other Comprehensive Income (Loss) [Member]Highwoods Realty Limited Partnership [Member]</t>
        </is>
      </c>
      <c r="K1" s="2" t="inlineStr">
        <is>
          <t>Noncontrolling Interests in Consolidated Affiliates [Member]</t>
        </is>
      </c>
      <c r="L1" s="2" t="inlineStr">
        <is>
          <t>Noncontrolling Interests in Consolidated Affiliates [Member]Highwoods Realty Limited Partnership [Member]</t>
        </is>
      </c>
      <c r="M1" s="2" t="inlineStr">
        <is>
          <t>Distributions in Excess of Net Income Available for Common Stockholders [Member]</t>
        </is>
      </c>
    </row>
    <row r="2">
      <c r="A2" s="4" t="inlineStr">
        <is>
          <t>Balance (in shares) at Dec. 31, 2017</t>
        </is>
      </c>
      <c r="D2" s="6" t="n">
        <v>103266875</v>
      </c>
    </row>
    <row r="3">
      <c r="A3" s="4" t="inlineStr">
        <is>
          <t>Balance at Dec. 31, 2017</t>
        </is>
      </c>
      <c r="B3" s="7" t="n">
        <v>2237234</v>
      </c>
      <c r="C3" s="7" t="n">
        <v>2208342</v>
      </c>
      <c r="D3" s="7" t="n">
        <v>1033</v>
      </c>
      <c r="E3" s="7" t="n">
        <v>28892</v>
      </c>
      <c r="F3" s="7" t="n">
        <v>21830</v>
      </c>
      <c r="G3" s="7" t="n">
        <v>2161258</v>
      </c>
      <c r="H3" s="7" t="n">
        <v>2929399</v>
      </c>
      <c r="I3" s="7" t="n">
        <v>7838</v>
      </c>
      <c r="J3" s="7" t="n">
        <v>7838</v>
      </c>
      <c r="K3" s="7" t="n">
        <v>17416</v>
      </c>
      <c r="L3" s="7" t="n">
        <v>17416</v>
      </c>
      <c r="M3" s="7" t="n">
        <v>-747344</v>
      </c>
    </row>
    <row r="4">
      <c r="A4" s="3" t="inlineStr">
        <is>
          <t>Increase (Decrease) in Stockholders' Equity [Roll Forward]</t>
        </is>
      </c>
    </row>
    <row r="5">
      <c r="A5" s="4" t="inlineStr">
        <is>
          <t>Issuances of Common Units, net of issuance costs and tax withholdings</t>
        </is>
      </c>
      <c r="C5" s="6" t="n">
        <v>1865</v>
      </c>
      <c r="F5" s="6" t="n">
        <v>19</v>
      </c>
      <c r="G5" s="6" t="n">
        <v>1846</v>
      </c>
      <c r="J5" s="6" t="n">
        <v>0</v>
      </c>
      <c r="L5" s="6" t="n">
        <v>0</v>
      </c>
    </row>
    <row r="6">
      <c r="A6" s="4" t="inlineStr">
        <is>
          <t>Distributions on Common Units</t>
        </is>
      </c>
      <c r="C6" s="6" t="n">
        <v>-195712</v>
      </c>
      <c r="F6" s="6" t="n">
        <v>-1957</v>
      </c>
      <c r="G6" s="6" t="n">
        <v>-193755</v>
      </c>
      <c r="J6" s="6" t="n">
        <v>0</v>
      </c>
      <c r="L6" s="6" t="n">
        <v>0</v>
      </c>
    </row>
    <row r="7">
      <c r="A7" s="4" t="inlineStr">
        <is>
          <t>Distributions on Preferred Units</t>
        </is>
      </c>
      <c r="C7" s="6" t="n">
        <v>-2492</v>
      </c>
      <c r="F7" s="6" t="n">
        <v>-25</v>
      </c>
      <c r="G7" s="6" t="n">
        <v>-2467</v>
      </c>
      <c r="J7" s="6" t="n">
        <v>0</v>
      </c>
      <c r="L7" s="6" t="n">
        <v>0</v>
      </c>
    </row>
    <row r="8">
      <c r="A8" s="4" t="inlineStr">
        <is>
          <t>Issuances of Common Stock - Shares</t>
        </is>
      </c>
      <c r="D8" s="6" t="n">
        <v>33652</v>
      </c>
    </row>
    <row r="9">
      <c r="A9" s="4" t="inlineStr">
        <is>
          <t>Issuances of Common Stock, net of issuance costs and tax withholdings</t>
        </is>
      </c>
      <c r="B9" s="6" t="n">
        <v>1865</v>
      </c>
      <c r="D9" s="7" t="n">
        <v>0</v>
      </c>
      <c r="E9" s="6" t="n">
        <v>0</v>
      </c>
      <c r="H9" s="6" t="n">
        <v>1865</v>
      </c>
      <c r="I9" s="6" t="n">
        <v>0</v>
      </c>
      <c r="K9" s="6" t="n">
        <v>0</v>
      </c>
      <c r="M9" s="6" t="n">
        <v>0</v>
      </c>
    </row>
    <row r="10">
      <c r="A10" s="4" t="inlineStr">
        <is>
          <t>Conversions of Common Units to Common Stock - Shares</t>
        </is>
      </c>
      <c r="D10" s="6" t="n">
        <v>90001</v>
      </c>
    </row>
    <row r="11">
      <c r="A11" s="4" t="inlineStr">
        <is>
          <t>Conversions of Common Units to Common Stock</t>
        </is>
      </c>
      <c r="B11" s="6" t="n">
        <v>4043</v>
      </c>
      <c r="D11" s="7" t="n">
        <v>0</v>
      </c>
      <c r="E11" s="6" t="n">
        <v>0</v>
      </c>
      <c r="H11" s="6" t="n">
        <v>4043</v>
      </c>
      <c r="I11" s="6" t="n">
        <v>0</v>
      </c>
      <c r="K11" s="6" t="n">
        <v>0</v>
      </c>
      <c r="M11" s="6" t="n">
        <v>0</v>
      </c>
    </row>
    <row r="12">
      <c r="A12" s="4" t="inlineStr">
        <is>
          <t>Dividends on Common Stock</t>
        </is>
      </c>
      <c r="B12" s="6" t="n">
        <v>-191302</v>
      </c>
      <c r="D12" s="6" t="n">
        <v>0</v>
      </c>
      <c r="E12" s="6" t="n">
        <v>0</v>
      </c>
      <c r="H12" s="6" t="n">
        <v>0</v>
      </c>
      <c r="I12" s="6" t="n">
        <v>0</v>
      </c>
      <c r="K12" s="6" t="n">
        <v>0</v>
      </c>
      <c r="M12" s="6" t="n">
        <v>-191302</v>
      </c>
    </row>
    <row r="13">
      <c r="A13" s="4" t="inlineStr">
        <is>
          <t>Dividends on Preferred Stock</t>
        </is>
      </c>
      <c r="B13" s="6" t="n">
        <v>-2492</v>
      </c>
      <c r="D13" s="6" t="n">
        <v>0</v>
      </c>
      <c r="E13" s="6" t="n">
        <v>0</v>
      </c>
      <c r="H13" s="6" t="n">
        <v>0</v>
      </c>
      <c r="I13" s="6" t="n">
        <v>0</v>
      </c>
      <c r="K13" s="6" t="n">
        <v>0</v>
      </c>
      <c r="M13" s="6" t="n">
        <v>-2492</v>
      </c>
    </row>
    <row r="14">
      <c r="A14" s="4" t="inlineStr">
        <is>
          <t>Adjustment of noncontrolling interests in the Operating Partnership to fair value</t>
        </is>
      </c>
      <c r="B14" s="6" t="n">
        <v>33427</v>
      </c>
      <c r="D14" s="6" t="n">
        <v>0</v>
      </c>
      <c r="E14" s="6" t="n">
        <v>0</v>
      </c>
      <c r="H14" s="6" t="n">
        <v>33427</v>
      </c>
      <c r="I14" s="6" t="n">
        <v>0</v>
      </c>
      <c r="K14" s="6" t="n">
        <v>0</v>
      </c>
      <c r="M14" s="6" t="n">
        <v>0</v>
      </c>
    </row>
    <row r="15">
      <c r="A15" s="4" t="inlineStr">
        <is>
          <t>Distributions to noncontrolling interests in consolidated affiliates</t>
        </is>
      </c>
      <c r="B15" s="6" t="n">
        <v>-1047</v>
      </c>
      <c r="C15" s="6" t="n">
        <v>-1047</v>
      </c>
      <c r="D15" s="7" t="n">
        <v>0</v>
      </c>
      <c r="E15" s="6" t="n">
        <v>0</v>
      </c>
      <c r="F15" s="6" t="n">
        <v>0</v>
      </c>
      <c r="G15" s="6" t="n">
        <v>0</v>
      </c>
      <c r="H15" s="6" t="n">
        <v>0</v>
      </c>
      <c r="I15" s="6" t="n">
        <v>0</v>
      </c>
      <c r="J15" s="6" t="n">
        <v>0</v>
      </c>
      <c r="K15" s="6" t="n">
        <v>-1047</v>
      </c>
      <c r="L15" s="6" t="n">
        <v>-1047</v>
      </c>
      <c r="M15" s="6" t="n">
        <v>0</v>
      </c>
    </row>
    <row r="16">
      <c r="A16" s="4" t="inlineStr">
        <is>
          <t>Issuances of restricted stock - Shares</t>
        </is>
      </c>
      <c r="D16" s="6" t="n">
        <v>172440</v>
      </c>
    </row>
    <row r="17">
      <c r="A17" s="4" t="inlineStr">
        <is>
          <t>Issuances of restricted stock</t>
        </is>
      </c>
      <c r="B17" s="6" t="n">
        <v>0</v>
      </c>
      <c r="D17" s="7" t="n">
        <v>0</v>
      </c>
      <c r="E17" s="6" t="n">
        <v>0</v>
      </c>
      <c r="H17" s="6" t="n">
        <v>0</v>
      </c>
      <c r="I17" s="6" t="n">
        <v>0</v>
      </c>
      <c r="K17" s="6" t="n">
        <v>0</v>
      </c>
      <c r="M17" s="6" t="n">
        <v>0</v>
      </c>
    </row>
    <row r="18">
      <c r="A18" s="4" t="inlineStr">
        <is>
          <t>Redemptions/repurchases of Preferred Stock</t>
        </is>
      </c>
      <c r="B18" s="6" t="n">
        <v>-15</v>
      </c>
      <c r="D18" s="7" t="n">
        <v>0</v>
      </c>
      <c r="E18" s="6" t="n">
        <v>-15</v>
      </c>
      <c r="H18" s="6" t="n">
        <v>0</v>
      </c>
      <c r="I18" s="6" t="n">
        <v>0</v>
      </c>
      <c r="K18" s="6" t="n">
        <v>0</v>
      </c>
      <c r="M18" s="6" t="n">
        <v>0</v>
      </c>
    </row>
    <row r="19">
      <c r="A19" s="4" t="inlineStr">
        <is>
          <t>Share-based compensation expense, net of forfeitures - Shares</t>
        </is>
      </c>
      <c r="D19" s="6" t="n">
        <v>-5903</v>
      </c>
    </row>
    <row r="20">
      <c r="A20" s="4" t="inlineStr">
        <is>
          <t>Share-based compensation expense, net of forfeitures</t>
        </is>
      </c>
      <c r="B20" s="6" t="n">
        <v>7466</v>
      </c>
      <c r="C20" s="6" t="n">
        <v>7466</v>
      </c>
      <c r="D20" s="7" t="n">
        <v>3</v>
      </c>
      <c r="E20" s="6" t="n">
        <v>0</v>
      </c>
      <c r="F20" s="6" t="n">
        <v>75</v>
      </c>
      <c r="G20" s="6" t="n">
        <v>7391</v>
      </c>
      <c r="H20" s="6" t="n">
        <v>7463</v>
      </c>
      <c r="I20" s="6" t="n">
        <v>0</v>
      </c>
      <c r="J20" s="6" t="n">
        <v>0</v>
      </c>
      <c r="K20" s="6" t="n">
        <v>0</v>
      </c>
      <c r="L20" s="6" t="n">
        <v>0</v>
      </c>
      <c r="M20" s="6" t="n">
        <v>0</v>
      </c>
    </row>
    <row r="21">
      <c r="A21" s="4" t="inlineStr">
        <is>
          <t>Adjustment of Redeemable Common Units to fair value and contributions/distributions from/to the General Partner</t>
        </is>
      </c>
      <c r="C21" s="6" t="n">
        <v>37292</v>
      </c>
      <c r="F21" s="6" t="n">
        <v>372</v>
      </c>
      <c r="G21" s="6" t="n">
        <v>36920</v>
      </c>
      <c r="J21" s="6" t="n">
        <v>0</v>
      </c>
      <c r="L21" s="6" t="n">
        <v>0</v>
      </c>
    </row>
    <row r="22">
      <c r="A22" s="4" t="inlineStr">
        <is>
          <t>Net (income) attributable to noncontrolling interests in the Operating Partnership</t>
        </is>
      </c>
      <c r="B22" s="6" t="n">
        <v>-4588</v>
      </c>
      <c r="D22" s="6" t="n">
        <v>0</v>
      </c>
      <c r="E22" s="6" t="n">
        <v>0</v>
      </c>
      <c r="H22" s="6" t="n">
        <v>0</v>
      </c>
      <c r="I22" s="6" t="n">
        <v>0</v>
      </c>
      <c r="K22" s="6" t="n">
        <v>0</v>
      </c>
      <c r="M22" s="6" t="n">
        <v>-4588</v>
      </c>
    </row>
    <row r="23">
      <c r="A23" s="4" t="inlineStr">
        <is>
          <t>Net (income) attributable to noncontrolling interests in consolidated affiliates</t>
        </is>
      </c>
      <c r="B23" s="6" t="n">
        <v>0</v>
      </c>
      <c r="C23" s="6" t="n">
        <v>0</v>
      </c>
      <c r="D23" s="6" t="n">
        <v>0</v>
      </c>
      <c r="E23" s="6" t="n">
        <v>0</v>
      </c>
      <c r="F23" s="6" t="n">
        <v>-12</v>
      </c>
      <c r="G23" s="6" t="n">
        <v>-1195</v>
      </c>
      <c r="H23" s="6" t="n">
        <v>0</v>
      </c>
      <c r="I23" s="6" t="n">
        <v>0</v>
      </c>
      <c r="J23" s="6" t="n">
        <v>0</v>
      </c>
      <c r="K23" s="6" t="n">
        <v>1207</v>
      </c>
      <c r="L23" s="6" t="n">
        <v>1207</v>
      </c>
      <c r="M23" s="6" t="n">
        <v>-1207</v>
      </c>
    </row>
    <row r="24">
      <c r="A24" s="3" t="inlineStr">
        <is>
          <t>Comprehensive income:</t>
        </is>
      </c>
    </row>
    <row r="25">
      <c r="A25" s="4" t="inlineStr">
        <is>
          <t>Net income</t>
        </is>
      </c>
      <c r="B25" s="6" t="n">
        <v>177630</v>
      </c>
      <c r="C25" s="6" t="n">
        <v>177630</v>
      </c>
      <c r="D25" s="6" t="n">
        <v>0</v>
      </c>
      <c r="E25" s="6" t="n">
        <v>0</v>
      </c>
      <c r="F25" s="6" t="n">
        <v>1776</v>
      </c>
      <c r="G25" s="6" t="n">
        <v>175854</v>
      </c>
      <c r="H25" s="6" t="n">
        <v>0</v>
      </c>
      <c r="I25" s="6" t="n">
        <v>0</v>
      </c>
      <c r="J25" s="6" t="n">
        <v>0</v>
      </c>
      <c r="K25" s="6" t="n">
        <v>0</v>
      </c>
      <c r="L25" s="6" t="n">
        <v>0</v>
      </c>
      <c r="M25" s="6" t="n">
        <v>177630</v>
      </c>
    </row>
    <row r="26">
      <c r="A26" s="4" t="inlineStr">
        <is>
          <t>Other comprehensive income/(loss)</t>
        </is>
      </c>
      <c r="B26" s="6" t="n">
        <v>2075</v>
      </c>
      <c r="C26" s="6" t="n">
        <v>2075</v>
      </c>
      <c r="D26" s="7" t="n">
        <v>0</v>
      </c>
      <c r="E26" s="6" t="n">
        <v>0</v>
      </c>
      <c r="F26" s="6" t="n">
        <v>0</v>
      </c>
      <c r="G26" s="6" t="n">
        <v>0</v>
      </c>
      <c r="H26" s="6" t="n">
        <v>0</v>
      </c>
      <c r="I26" s="6" t="n">
        <v>2075</v>
      </c>
      <c r="J26" s="6" t="n">
        <v>2075</v>
      </c>
      <c r="K26" s="6" t="n">
        <v>0</v>
      </c>
      <c r="L26" s="6" t="n">
        <v>0</v>
      </c>
      <c r="M26" s="6" t="n">
        <v>0</v>
      </c>
    </row>
    <row r="27">
      <c r="A27" s="4" t="inlineStr">
        <is>
          <t>Total comprehensive income</t>
        </is>
      </c>
      <c r="B27" s="6" t="n">
        <v>179705</v>
      </c>
      <c r="C27" s="6" t="n">
        <v>179705</v>
      </c>
    </row>
    <row r="28">
      <c r="A28" s="4" t="inlineStr">
        <is>
          <t>Balance (in shares) at Dec. 31, 2018</t>
        </is>
      </c>
      <c r="D28" s="6" t="n">
        <v>103557065</v>
      </c>
    </row>
    <row r="29">
      <c r="A29" s="4" t="inlineStr">
        <is>
          <t>Balance at Dec. 31, 2018</t>
        </is>
      </c>
      <c r="B29" s="6" t="n">
        <v>2264296</v>
      </c>
      <c r="C29" s="6" t="n">
        <v>2235419</v>
      </c>
      <c r="D29" s="7" t="n">
        <v>1036</v>
      </c>
      <c r="E29" s="6" t="n">
        <v>28877</v>
      </c>
      <c r="F29" s="6" t="n">
        <v>22078</v>
      </c>
      <c r="G29" s="6" t="n">
        <v>2185852</v>
      </c>
      <c r="H29" s="6" t="n">
        <v>2976197</v>
      </c>
      <c r="I29" s="6" t="n">
        <v>9913</v>
      </c>
      <c r="J29" s="6" t="n">
        <v>9913</v>
      </c>
      <c r="K29" s="6" t="n">
        <v>17576</v>
      </c>
      <c r="L29" s="6" t="n">
        <v>17576</v>
      </c>
      <c r="M29" s="6" t="n">
        <v>-769303</v>
      </c>
    </row>
    <row r="30">
      <c r="A30" s="3" t="inlineStr">
        <is>
          <t>Increase (Decrease) in Stockholders' Equity [Roll Forward]</t>
        </is>
      </c>
    </row>
    <row r="31">
      <c r="A31" s="4" t="inlineStr">
        <is>
          <t>Issuances of Common Units, net of issuance costs and tax withholdings</t>
        </is>
      </c>
      <c r="C31" s="6" t="n">
        <v>298</v>
      </c>
      <c r="F31" s="6" t="n">
        <v>3</v>
      </c>
      <c r="G31" s="6" t="n">
        <v>295</v>
      </c>
      <c r="J31" s="6" t="n">
        <v>0</v>
      </c>
      <c r="L31" s="6" t="n">
        <v>0</v>
      </c>
    </row>
    <row r="32">
      <c r="A32" s="4" t="inlineStr">
        <is>
          <t>Distributions on Common Units</t>
        </is>
      </c>
      <c r="C32" s="6" t="n">
        <v>-201347</v>
      </c>
      <c r="F32" s="6" t="n">
        <v>-2013</v>
      </c>
      <c r="G32" s="6" t="n">
        <v>-199334</v>
      </c>
      <c r="J32" s="6" t="n">
        <v>0</v>
      </c>
      <c r="L32" s="6" t="n">
        <v>0</v>
      </c>
    </row>
    <row r="33">
      <c r="A33" s="4" t="inlineStr">
        <is>
          <t>Distributions on Preferred Units</t>
        </is>
      </c>
      <c r="C33" s="6" t="n">
        <v>-2488</v>
      </c>
      <c r="F33" s="6" t="n">
        <v>-25</v>
      </c>
      <c r="G33" s="6" t="n">
        <v>-2463</v>
      </c>
      <c r="J33" s="6" t="n">
        <v>0</v>
      </c>
      <c r="L33" s="6" t="n">
        <v>0</v>
      </c>
    </row>
    <row r="34">
      <c r="A34" s="4" t="inlineStr">
        <is>
          <t>Issuances of Common Stock - Shares</t>
        </is>
      </c>
      <c r="D34" s="6" t="n">
        <v>-143</v>
      </c>
    </row>
    <row r="35">
      <c r="A35" s="4" t="inlineStr">
        <is>
          <t>Issuances of Common Stock, net of issuance costs and tax withholdings</t>
        </is>
      </c>
      <c r="B35" s="6" t="n">
        <v>298</v>
      </c>
      <c r="D35" s="7" t="n">
        <v>0</v>
      </c>
      <c r="E35" s="6" t="n">
        <v>0</v>
      </c>
      <c r="H35" s="6" t="n">
        <v>298</v>
      </c>
      <c r="I35" s="6" t="n">
        <v>0</v>
      </c>
      <c r="K35" s="6" t="n">
        <v>0</v>
      </c>
      <c r="M35" s="6" t="n">
        <v>0</v>
      </c>
    </row>
    <row r="36">
      <c r="A36" s="4" t="inlineStr">
        <is>
          <t>Conversions of Common Units to Common Stock - Shares</t>
        </is>
      </c>
      <c r="D36" s="6" t="n">
        <v>15000</v>
      </c>
    </row>
    <row r="37">
      <c r="A37" s="4" t="inlineStr">
        <is>
          <t>Conversions of Common Units to Common Stock</t>
        </is>
      </c>
      <c r="B37" s="6" t="n">
        <v>663</v>
      </c>
      <c r="D37" s="7" t="n">
        <v>0</v>
      </c>
      <c r="E37" s="6" t="n">
        <v>0</v>
      </c>
      <c r="H37" s="6" t="n">
        <v>663</v>
      </c>
      <c r="I37" s="6" t="n">
        <v>0</v>
      </c>
      <c r="K37" s="6" t="n">
        <v>0</v>
      </c>
      <c r="M37" s="6" t="n">
        <v>0</v>
      </c>
    </row>
    <row r="38">
      <c r="A38" s="4" t="inlineStr">
        <is>
          <t>Dividends on Common Stock</t>
        </is>
      </c>
      <c r="B38" s="6" t="n">
        <v>-196935</v>
      </c>
      <c r="D38" s="6" t="n">
        <v>0</v>
      </c>
      <c r="E38" s="6" t="n">
        <v>0</v>
      </c>
      <c r="H38" s="6" t="n">
        <v>0</v>
      </c>
      <c r="I38" s="6" t="n">
        <v>0</v>
      </c>
      <c r="K38" s="6" t="n">
        <v>0</v>
      </c>
      <c r="M38" s="6" t="n">
        <v>-196935</v>
      </c>
    </row>
    <row r="39">
      <c r="A39" s="4" t="inlineStr">
        <is>
          <t>Dividends on Preferred Stock</t>
        </is>
      </c>
      <c r="B39" s="6" t="n">
        <v>-2488</v>
      </c>
      <c r="D39" s="6" t="n">
        <v>0</v>
      </c>
      <c r="E39" s="6" t="n">
        <v>0</v>
      </c>
      <c r="H39" s="6" t="n">
        <v>0</v>
      </c>
      <c r="I39" s="6" t="n">
        <v>0</v>
      </c>
      <c r="K39" s="6" t="n">
        <v>0</v>
      </c>
      <c r="M39" s="6" t="n">
        <v>-2488</v>
      </c>
    </row>
    <row r="40">
      <c r="A40" s="4" t="inlineStr">
        <is>
          <t>Adjustment of noncontrolling interests in the Operating Partnership to fair value</t>
        </is>
      </c>
      <c r="B40" s="6" t="n">
        <v>-29557</v>
      </c>
      <c r="D40" s="6" t="n">
        <v>0</v>
      </c>
      <c r="E40" s="6" t="n">
        <v>0</v>
      </c>
      <c r="H40" s="6" t="n">
        <v>-29557</v>
      </c>
      <c r="I40" s="6" t="n">
        <v>0</v>
      </c>
      <c r="K40" s="6" t="n">
        <v>0</v>
      </c>
      <c r="M40" s="6" t="n">
        <v>0</v>
      </c>
    </row>
    <row r="41">
      <c r="A41" s="4" t="inlineStr">
        <is>
          <t>Distributions to noncontrolling interests in consolidated affiliates</t>
        </is>
      </c>
      <c r="B41" s="6" t="n">
        <v>-1767</v>
      </c>
      <c r="C41" s="6" t="n">
        <v>-1767</v>
      </c>
      <c r="D41" s="6" t="n">
        <v>0</v>
      </c>
      <c r="E41" s="6" t="n">
        <v>0</v>
      </c>
      <c r="F41" s="6" t="n">
        <v>0</v>
      </c>
      <c r="G41" s="6" t="n">
        <v>0</v>
      </c>
      <c r="H41" s="6" t="n">
        <v>0</v>
      </c>
      <c r="I41" s="6" t="n">
        <v>0</v>
      </c>
      <c r="J41" s="6" t="n">
        <v>0</v>
      </c>
      <c r="K41" s="6" t="n">
        <v>-1767</v>
      </c>
      <c r="L41" s="6" t="n">
        <v>-1767</v>
      </c>
      <c r="M41" s="6" t="n">
        <v>0</v>
      </c>
    </row>
    <row r="42">
      <c r="A42" s="4" t="inlineStr">
        <is>
          <t>Contributions from noncontrolling interests in consolidated affiliates</t>
        </is>
      </c>
      <c r="B42" s="6" t="n">
        <v>4987</v>
      </c>
      <c r="C42" s="6" t="n">
        <v>4987</v>
      </c>
      <c r="D42" s="7" t="n">
        <v>0</v>
      </c>
      <c r="E42" s="6" t="n">
        <v>0</v>
      </c>
      <c r="F42" s="6" t="n">
        <v>0</v>
      </c>
      <c r="G42" s="6" t="n">
        <v>0</v>
      </c>
      <c r="H42" s="6" t="n">
        <v>0</v>
      </c>
      <c r="I42" s="6" t="n">
        <v>0</v>
      </c>
      <c r="J42" s="6" t="n">
        <v>0</v>
      </c>
      <c r="K42" s="6" t="n">
        <v>4987</v>
      </c>
      <c r="L42" s="6" t="n">
        <v>4987</v>
      </c>
      <c r="M42" s="6" t="n">
        <v>0</v>
      </c>
    </row>
    <row r="43">
      <c r="A43" s="4" t="inlineStr">
        <is>
          <t>Issuances of restricted stock - Shares</t>
        </is>
      </c>
      <c r="D43" s="6" t="n">
        <v>190934</v>
      </c>
    </row>
    <row r="44">
      <c r="A44" s="4" t="inlineStr">
        <is>
          <t>Issuances of restricted stock</t>
        </is>
      </c>
      <c r="B44" s="6" t="n">
        <v>0</v>
      </c>
      <c r="D44" s="7" t="n">
        <v>0</v>
      </c>
      <c r="E44" s="6" t="n">
        <v>0</v>
      </c>
      <c r="H44" s="6" t="n">
        <v>0</v>
      </c>
      <c r="I44" s="6" t="n">
        <v>0</v>
      </c>
      <c r="K44" s="6" t="n">
        <v>0</v>
      </c>
      <c r="M44" s="6" t="n">
        <v>0</v>
      </c>
    </row>
    <row r="45">
      <c r="A45" s="4" t="inlineStr">
        <is>
          <t>Redemptions/repurchases of Preferred Stock</t>
        </is>
      </c>
      <c r="B45" s="6" t="n">
        <v>-18</v>
      </c>
      <c r="D45" s="7" t="n">
        <v>0</v>
      </c>
      <c r="E45" s="6" t="n">
        <v>-18</v>
      </c>
      <c r="H45" s="6" t="n">
        <v>0</v>
      </c>
      <c r="I45" s="6" t="n">
        <v>0</v>
      </c>
      <c r="K45" s="6" t="n">
        <v>0</v>
      </c>
      <c r="M45" s="6" t="n">
        <v>0</v>
      </c>
    </row>
    <row r="46">
      <c r="A46" s="4" t="inlineStr">
        <is>
          <t>Share-based compensation expense, net of forfeitures - Shares</t>
        </is>
      </c>
      <c r="D46" s="6" t="n">
        <v>-6810</v>
      </c>
    </row>
    <row r="47">
      <c r="A47" s="4" t="inlineStr">
        <is>
          <t>Share-based compensation expense, net of forfeitures</t>
        </is>
      </c>
      <c r="B47" s="6" t="n">
        <v>7180</v>
      </c>
      <c r="C47" s="6" t="n">
        <v>7180</v>
      </c>
      <c r="D47" s="7" t="n">
        <v>2</v>
      </c>
      <c r="E47" s="6" t="n">
        <v>0</v>
      </c>
      <c r="F47" s="6" t="n">
        <v>72</v>
      </c>
      <c r="G47" s="6" t="n">
        <v>7108</v>
      </c>
      <c r="H47" s="6" t="n">
        <v>7178</v>
      </c>
      <c r="I47" s="6" t="n">
        <v>0</v>
      </c>
      <c r="J47" s="6" t="n">
        <v>0</v>
      </c>
      <c r="K47" s="6" t="n">
        <v>0</v>
      </c>
      <c r="L47" s="6" t="n">
        <v>0</v>
      </c>
      <c r="M47" s="6" t="n">
        <v>0</v>
      </c>
    </row>
    <row r="48">
      <c r="A48" s="4" t="inlineStr">
        <is>
          <t>Adjustment of Redeemable Common Units to fair value and contributions/distributions from/to the General Partner</t>
        </is>
      </c>
      <c r="C48" s="6" t="n">
        <v>-28033</v>
      </c>
      <c r="F48" s="6" t="n">
        <v>-280</v>
      </c>
      <c r="G48" s="6" t="n">
        <v>-27753</v>
      </c>
      <c r="J48" s="6" t="n">
        <v>0</v>
      </c>
      <c r="L48" s="6" t="n">
        <v>0</v>
      </c>
    </row>
    <row r="49">
      <c r="A49" s="4" t="inlineStr">
        <is>
          <t>Net (income) attributable to noncontrolling interests in the Operating Partnership</t>
        </is>
      </c>
      <c r="B49" s="6" t="n">
        <v>-3551</v>
      </c>
      <c r="D49" s="6" t="n">
        <v>0</v>
      </c>
      <c r="E49" s="6" t="n">
        <v>0</v>
      </c>
      <c r="H49" s="6" t="n">
        <v>0</v>
      </c>
      <c r="I49" s="6" t="n">
        <v>0</v>
      </c>
      <c r="K49" s="6" t="n">
        <v>0</v>
      </c>
      <c r="M49" s="6" t="n">
        <v>-3551</v>
      </c>
    </row>
    <row r="50">
      <c r="A50" s="4" t="inlineStr">
        <is>
          <t>Net (income) attributable to noncontrolling interests in consolidated affiliates</t>
        </is>
      </c>
      <c r="B50" s="6" t="n">
        <v>0</v>
      </c>
      <c r="C50" s="6" t="n">
        <v>0</v>
      </c>
      <c r="D50" s="6" t="n">
        <v>0</v>
      </c>
      <c r="E50" s="6" t="n">
        <v>0</v>
      </c>
      <c r="F50" s="6" t="n">
        <v>-12</v>
      </c>
      <c r="G50" s="6" t="n">
        <v>-1202</v>
      </c>
      <c r="H50" s="6" t="n">
        <v>0</v>
      </c>
      <c r="I50" s="6" t="n">
        <v>0</v>
      </c>
      <c r="J50" s="6" t="n">
        <v>0</v>
      </c>
      <c r="K50" s="6" t="n">
        <v>1214</v>
      </c>
      <c r="L50" s="6" t="n">
        <v>1214</v>
      </c>
      <c r="M50" s="6" t="n">
        <v>-1214</v>
      </c>
    </row>
    <row r="51">
      <c r="A51" s="3" t="inlineStr">
        <is>
          <t>Comprehensive income:</t>
        </is>
      </c>
    </row>
    <row r="52">
      <c r="A52" s="4" t="inlineStr">
        <is>
          <t>Net income</t>
        </is>
      </c>
      <c r="B52" s="6" t="n">
        <v>141683</v>
      </c>
      <c r="C52" s="6" t="n">
        <v>141683</v>
      </c>
      <c r="D52" s="6" t="n">
        <v>0</v>
      </c>
      <c r="E52" s="6" t="n">
        <v>0</v>
      </c>
      <c r="F52" s="6" t="n">
        <v>1417</v>
      </c>
      <c r="G52" s="6" t="n">
        <v>140266</v>
      </c>
      <c r="H52" s="6" t="n">
        <v>0</v>
      </c>
      <c r="I52" s="6" t="n">
        <v>0</v>
      </c>
      <c r="J52" s="6" t="n">
        <v>0</v>
      </c>
      <c r="K52" s="6" t="n">
        <v>0</v>
      </c>
      <c r="L52" s="6" t="n">
        <v>0</v>
      </c>
      <c r="M52" s="6" t="n">
        <v>141683</v>
      </c>
    </row>
    <row r="53">
      <c r="A53" s="4" t="inlineStr">
        <is>
          <t>Other comprehensive income/(loss)</t>
        </is>
      </c>
      <c r="B53" s="6" t="n">
        <v>-10384</v>
      </c>
      <c r="C53" s="6" t="n">
        <v>-10384</v>
      </c>
      <c r="D53" s="7" t="n">
        <v>0</v>
      </c>
      <c r="E53" s="6" t="n">
        <v>0</v>
      </c>
      <c r="F53" s="6" t="n">
        <v>0</v>
      </c>
      <c r="G53" s="6" t="n">
        <v>0</v>
      </c>
      <c r="H53" s="6" t="n">
        <v>0</v>
      </c>
      <c r="I53" s="6" t="n">
        <v>-10384</v>
      </c>
      <c r="J53" s="6" t="n">
        <v>-10384</v>
      </c>
      <c r="K53" s="6" t="n">
        <v>0</v>
      </c>
      <c r="L53" s="6" t="n">
        <v>0</v>
      </c>
      <c r="M53" s="6" t="n">
        <v>0</v>
      </c>
    </row>
    <row r="54">
      <c r="A54" s="4" t="inlineStr">
        <is>
          <t>Total comprehensive income</t>
        </is>
      </c>
      <c r="B54" s="7" t="n">
        <v>131299</v>
      </c>
      <c r="C54" s="6" t="n">
        <v>131299</v>
      </c>
    </row>
    <row r="55">
      <c r="A55" s="4" t="inlineStr">
        <is>
          <t>Balance (in shares) at Dec. 31, 2019</t>
        </is>
      </c>
      <c r="B55" s="6" t="n">
        <v>103756046</v>
      </c>
      <c r="D55" s="6" t="n">
        <v>103756046</v>
      </c>
    </row>
    <row r="56">
      <c r="A56" s="4" t="inlineStr">
        <is>
          <t>Balance at Dec. 31, 2019</t>
        </is>
      </c>
      <c r="B56" s="7" t="n">
        <v>2174407</v>
      </c>
      <c r="C56" s="6" t="n">
        <v>2145548</v>
      </c>
      <c r="D56" s="7" t="n">
        <v>1038</v>
      </c>
      <c r="E56" s="6" t="n">
        <v>28859</v>
      </c>
      <c r="F56" s="6" t="n">
        <v>21240</v>
      </c>
      <c r="G56" s="6" t="n">
        <v>2102769</v>
      </c>
      <c r="H56" s="6" t="n">
        <v>2954779</v>
      </c>
      <c r="I56" s="6" t="n">
        <v>-471</v>
      </c>
      <c r="J56" s="6" t="n">
        <v>-471</v>
      </c>
      <c r="K56" s="6" t="n">
        <v>22010</v>
      </c>
      <c r="L56" s="6" t="n">
        <v>22010</v>
      </c>
      <c r="M56" s="6" t="n">
        <v>-831808</v>
      </c>
    </row>
    <row r="57">
      <c r="A57" s="3" t="inlineStr">
        <is>
          <t>Increase (Decrease) in Stockholders' Equity [Roll Forward]</t>
        </is>
      </c>
    </row>
    <row r="58">
      <c r="A58" s="4" t="inlineStr">
        <is>
          <t>Issuances of Common Units, net of issuance costs and tax withholdings</t>
        </is>
      </c>
      <c r="C58" s="6" t="n">
        <v>8359</v>
      </c>
      <c r="F58" s="6" t="n">
        <v>84</v>
      </c>
      <c r="G58" s="6" t="n">
        <v>8275</v>
      </c>
      <c r="J58" s="6" t="n">
        <v>0</v>
      </c>
      <c r="L58" s="6" t="n">
        <v>0</v>
      </c>
    </row>
    <row r="59">
      <c r="A59" s="4" t="inlineStr">
        <is>
          <t>Distributions on Common Units</t>
        </is>
      </c>
      <c r="C59" s="6" t="n">
        <v>-204002</v>
      </c>
      <c r="F59" s="6" t="n">
        <v>-2040</v>
      </c>
      <c r="G59" s="6" t="n">
        <v>-201962</v>
      </c>
      <c r="J59" s="6" t="n">
        <v>0</v>
      </c>
      <c r="L59" s="6" t="n">
        <v>0</v>
      </c>
    </row>
    <row r="60">
      <c r="A60" s="4" t="inlineStr">
        <is>
          <t>Distributions on Preferred Units</t>
        </is>
      </c>
      <c r="C60" s="6" t="n">
        <v>-2488</v>
      </c>
      <c r="F60" s="6" t="n">
        <v>-25</v>
      </c>
      <c r="G60" s="6" t="n">
        <v>-2463</v>
      </c>
      <c r="J60" s="6" t="n">
        <v>0</v>
      </c>
      <c r="L60" s="6" t="n">
        <v>0</v>
      </c>
    </row>
    <row r="61">
      <c r="A61" s="4" t="inlineStr">
        <is>
          <t>Issuances of Common Stock - Shares</t>
        </is>
      </c>
      <c r="D61" s="6" t="n">
        <v>19377</v>
      </c>
    </row>
    <row r="62">
      <c r="A62" s="4" t="inlineStr">
        <is>
          <t>Issuances of Common Stock, net of issuance costs and tax withholdings</t>
        </is>
      </c>
      <c r="B62" s="6" t="n">
        <v>2196</v>
      </c>
      <c r="D62" s="7" t="n">
        <v>0</v>
      </c>
      <c r="E62" s="6" t="n">
        <v>0</v>
      </c>
      <c r="H62" s="6" t="n">
        <v>2196</v>
      </c>
      <c r="I62" s="6" t="n">
        <v>0</v>
      </c>
      <c r="K62" s="6" t="n">
        <v>0</v>
      </c>
      <c r="M62" s="6" t="n">
        <v>0</v>
      </c>
    </row>
    <row r="63">
      <c r="A63" s="4" t="inlineStr">
        <is>
          <t>Conversions of Common Units to Common Stock - Shares</t>
        </is>
      </c>
      <c r="D63" s="6" t="n">
        <v>3570</v>
      </c>
    </row>
    <row r="64">
      <c r="A64" s="4" t="inlineStr">
        <is>
          <t>Conversions of Common Units to Common Stock</t>
        </is>
      </c>
      <c r="B64" s="6" t="n">
        <v>145</v>
      </c>
      <c r="D64" s="7" t="n">
        <v>0</v>
      </c>
      <c r="E64" s="6" t="n">
        <v>0</v>
      </c>
      <c r="H64" s="6" t="n">
        <v>145</v>
      </c>
      <c r="I64" s="6" t="n">
        <v>0</v>
      </c>
      <c r="K64" s="6" t="n">
        <v>0</v>
      </c>
      <c r="M64" s="6" t="n">
        <v>0</v>
      </c>
    </row>
    <row r="65">
      <c r="A65" s="4" t="inlineStr">
        <is>
          <t>Dividends on Common Stock</t>
        </is>
      </c>
      <c r="B65" s="6" t="n">
        <v>-199331</v>
      </c>
      <c r="D65" s="6" t="n">
        <v>0</v>
      </c>
      <c r="E65" s="6" t="n">
        <v>0</v>
      </c>
      <c r="H65" s="6" t="n">
        <v>0</v>
      </c>
      <c r="I65" s="6" t="n">
        <v>0</v>
      </c>
      <c r="K65" s="6" t="n">
        <v>0</v>
      </c>
      <c r="M65" s="6" t="n">
        <v>-199331</v>
      </c>
    </row>
    <row r="66">
      <c r="A66" s="4" t="inlineStr">
        <is>
          <t>Dividends on Preferred Stock</t>
        </is>
      </c>
      <c r="B66" s="6" t="n">
        <v>-2488</v>
      </c>
      <c r="D66" s="6" t="n">
        <v>0</v>
      </c>
      <c r="E66" s="6" t="n">
        <v>0</v>
      </c>
      <c r="H66" s="6" t="n">
        <v>0</v>
      </c>
      <c r="I66" s="6" t="n">
        <v>0</v>
      </c>
      <c r="K66" s="6" t="n">
        <v>0</v>
      </c>
      <c r="M66" s="6" t="n">
        <v>-2488</v>
      </c>
    </row>
    <row r="67">
      <c r="A67" s="4" t="inlineStr">
        <is>
          <t>Adjustment of noncontrolling interests in the Operating Partnership to fair value</t>
        </is>
      </c>
      <c r="B67" s="6" t="n">
        <v>30617</v>
      </c>
      <c r="D67" s="6" t="n">
        <v>0</v>
      </c>
      <c r="E67" s="6" t="n">
        <v>0</v>
      </c>
      <c r="H67" s="6" t="n">
        <v>30617</v>
      </c>
      <c r="I67" s="6" t="n">
        <v>0</v>
      </c>
      <c r="K67" s="6" t="n">
        <v>0</v>
      </c>
      <c r="M67" s="6" t="n">
        <v>0</v>
      </c>
    </row>
    <row r="68">
      <c r="A68" s="4" t="inlineStr">
        <is>
          <t>Distributions to noncontrolling interests in consolidated affiliates</t>
        </is>
      </c>
      <c r="B68" s="6" t="n">
        <v>-1138</v>
      </c>
      <c r="C68" s="6" t="n">
        <v>-1138</v>
      </c>
      <c r="D68" s="7" t="n">
        <v>0</v>
      </c>
      <c r="E68" s="6" t="n">
        <v>0</v>
      </c>
      <c r="F68" s="6" t="n">
        <v>0</v>
      </c>
      <c r="G68" s="6" t="n">
        <v>0</v>
      </c>
      <c r="H68" s="6" t="n">
        <v>0</v>
      </c>
      <c r="I68" s="6" t="n">
        <v>0</v>
      </c>
      <c r="J68" s="6" t="n">
        <v>0</v>
      </c>
      <c r="K68" s="6" t="n">
        <v>-1138</v>
      </c>
      <c r="L68" s="6" t="n">
        <v>-1138</v>
      </c>
      <c r="M68" s="6" t="n">
        <v>0</v>
      </c>
    </row>
    <row r="69">
      <c r="A69" s="4" t="inlineStr">
        <is>
          <t>Issuances of restricted stock - Shares</t>
        </is>
      </c>
      <c r="D69" s="6" t="n">
        <v>149304</v>
      </c>
    </row>
    <row r="70">
      <c r="A70" s="4" t="inlineStr">
        <is>
          <t>Issuances of restricted stock</t>
        </is>
      </c>
      <c r="B70" s="6" t="n">
        <v>0</v>
      </c>
      <c r="D70" s="7" t="n">
        <v>0</v>
      </c>
      <c r="E70" s="6" t="n">
        <v>0</v>
      </c>
      <c r="H70" s="6" t="n">
        <v>0</v>
      </c>
      <c r="I70" s="6" t="n">
        <v>0</v>
      </c>
      <c r="K70" s="6" t="n">
        <v>0</v>
      </c>
      <c r="M70" s="6" t="n">
        <v>0</v>
      </c>
    </row>
    <row r="71">
      <c r="A71" s="4" t="inlineStr">
        <is>
          <t>Redemptions/repurchases of Preferred Stock</t>
        </is>
      </c>
      <c r="B71" s="6" t="n">
        <v>-33</v>
      </c>
      <c r="D71" s="7" t="n">
        <v>0</v>
      </c>
      <c r="E71" s="6" t="n">
        <v>-33</v>
      </c>
      <c r="H71" s="6" t="n">
        <v>0</v>
      </c>
      <c r="I71" s="6" t="n">
        <v>0</v>
      </c>
      <c r="K71" s="6" t="n">
        <v>0</v>
      </c>
      <c r="M71" s="6" t="n">
        <v>0</v>
      </c>
    </row>
    <row r="72">
      <c r="A72" s="4" t="inlineStr">
        <is>
          <t>Share-based compensation expense, net of forfeitures - Shares</t>
        </is>
      </c>
      <c r="D72" s="6" t="n">
        <v>-6751</v>
      </c>
    </row>
    <row r="73">
      <c r="A73" s="4" t="inlineStr">
        <is>
          <t>Share-based compensation expense, net of forfeitures</t>
        </is>
      </c>
      <c r="B73" s="6" t="n">
        <v>6210</v>
      </c>
      <c r="C73" s="6" t="n">
        <v>6210</v>
      </c>
      <c r="D73" s="7" t="n">
        <v>1</v>
      </c>
      <c r="E73" s="6" t="n">
        <v>0</v>
      </c>
      <c r="F73" s="6" t="n">
        <v>62</v>
      </c>
      <c r="G73" s="6" t="n">
        <v>6148</v>
      </c>
      <c r="H73" s="6" t="n">
        <v>6209</v>
      </c>
      <c r="I73" s="6" t="n">
        <v>0</v>
      </c>
      <c r="J73" s="6" t="n">
        <v>0</v>
      </c>
      <c r="K73" s="6" t="n">
        <v>0</v>
      </c>
      <c r="L73" s="6" t="n">
        <v>0</v>
      </c>
      <c r="M73" s="6" t="n">
        <v>0</v>
      </c>
    </row>
    <row r="74">
      <c r="A74" s="4" t="inlineStr">
        <is>
          <t>Adjustment of Redeemable Common Units to fair value and contributions/distributions from/to the General Partner</t>
        </is>
      </c>
      <c r="C74" s="6" t="n">
        <v>19932</v>
      </c>
      <c r="F74" s="6" t="n">
        <v>199</v>
      </c>
      <c r="G74" s="6" t="n">
        <v>19733</v>
      </c>
      <c r="J74" s="6" t="n">
        <v>0</v>
      </c>
      <c r="L74" s="6" t="n">
        <v>0</v>
      </c>
    </row>
    <row r="75">
      <c r="A75" s="4" t="inlineStr">
        <is>
          <t>Net (income) attributable to noncontrolling interests in the Operating Partnership</t>
        </is>
      </c>
      <c r="B75" s="6" t="n">
        <v>-9338</v>
      </c>
      <c r="D75" s="6" t="n">
        <v>0</v>
      </c>
      <c r="E75" s="6" t="n">
        <v>0</v>
      </c>
      <c r="H75" s="6" t="n">
        <v>0</v>
      </c>
      <c r="I75" s="6" t="n">
        <v>0</v>
      </c>
      <c r="K75" s="6" t="n">
        <v>0</v>
      </c>
      <c r="M75" s="6" t="n">
        <v>-9338</v>
      </c>
    </row>
    <row r="76">
      <c r="A76" s="4" t="inlineStr">
        <is>
          <t>Net (income) attributable to noncontrolling interests in consolidated affiliates</t>
        </is>
      </c>
      <c r="B76" s="6" t="n">
        <v>0</v>
      </c>
      <c r="C76" s="6" t="n">
        <v>0</v>
      </c>
      <c r="D76" s="6" t="n">
        <v>0</v>
      </c>
      <c r="E76" s="6" t="n">
        <v>0</v>
      </c>
      <c r="F76" s="6" t="n">
        <v>-12</v>
      </c>
      <c r="G76" s="6" t="n">
        <v>-1162</v>
      </c>
      <c r="H76" s="6" t="n">
        <v>0</v>
      </c>
      <c r="I76" s="6" t="n">
        <v>0</v>
      </c>
      <c r="J76" s="6" t="n">
        <v>0</v>
      </c>
      <c r="K76" s="6" t="n">
        <v>1174</v>
      </c>
      <c r="L76" s="6" t="n">
        <v>1174</v>
      </c>
      <c r="M76" s="6" t="n">
        <v>-1174</v>
      </c>
    </row>
    <row r="77">
      <c r="A77" s="3" t="inlineStr">
        <is>
          <t>Comprehensive income:</t>
        </is>
      </c>
    </row>
    <row r="78">
      <c r="A78" s="4" t="inlineStr">
        <is>
          <t>Net income</t>
        </is>
      </c>
      <c r="B78" s="6" t="n">
        <v>357914</v>
      </c>
      <c r="C78" s="6" t="n">
        <v>357914</v>
      </c>
      <c r="D78" s="6" t="n">
        <v>0</v>
      </c>
      <c r="E78" s="6" t="n">
        <v>0</v>
      </c>
      <c r="F78" s="6" t="n">
        <v>3579</v>
      </c>
      <c r="G78" s="6" t="n">
        <v>354335</v>
      </c>
      <c r="H78" s="6" t="n">
        <v>0</v>
      </c>
      <c r="I78" s="6" t="n">
        <v>0</v>
      </c>
      <c r="J78" s="6" t="n">
        <v>0</v>
      </c>
      <c r="K78" s="6" t="n">
        <v>0</v>
      </c>
      <c r="L78" s="6" t="n">
        <v>0</v>
      </c>
      <c r="M78" s="6" t="n">
        <v>357914</v>
      </c>
    </row>
    <row r="79">
      <c r="A79" s="4" t="inlineStr">
        <is>
          <t>Other comprehensive income/(loss)</t>
        </is>
      </c>
      <c r="B79" s="6" t="n">
        <v>-991</v>
      </c>
      <c r="C79" s="6" t="n">
        <v>-991</v>
      </c>
      <c r="D79" s="7" t="n">
        <v>0</v>
      </c>
      <c r="E79" s="6" t="n">
        <v>0</v>
      </c>
      <c r="F79" s="6" t="n">
        <v>0</v>
      </c>
      <c r="G79" s="6" t="n">
        <v>0</v>
      </c>
      <c r="H79" s="6" t="n">
        <v>0</v>
      </c>
      <c r="I79" s="6" t="n">
        <v>-991</v>
      </c>
      <c r="J79" s="6" t="n">
        <v>-991</v>
      </c>
      <c r="K79" s="6" t="n">
        <v>0</v>
      </c>
      <c r="L79" s="6" t="n">
        <v>0</v>
      </c>
      <c r="M79" s="6" t="n">
        <v>0</v>
      </c>
    </row>
    <row r="80">
      <c r="A80" s="4" t="inlineStr">
        <is>
          <t>Total comprehensive income</t>
        </is>
      </c>
      <c r="B80" s="7" t="n">
        <v>356923</v>
      </c>
      <c r="C80" s="6" t="n">
        <v>356923</v>
      </c>
    </row>
    <row r="81">
      <c r="A81" s="4" t="inlineStr">
        <is>
          <t>Balance (in shares) at Dec. 31, 2020</t>
        </is>
      </c>
      <c r="B81" s="6" t="n">
        <v>103921546</v>
      </c>
      <c r="D81" s="6" t="n">
        <v>103921546</v>
      </c>
    </row>
    <row r="82">
      <c r="A82" s="4" t="inlineStr">
        <is>
          <t>Balance at Dec. 31, 2020</t>
        </is>
      </c>
      <c r="B82" s="7" t="n">
        <v>2358170</v>
      </c>
      <c r="C82" s="7" t="n">
        <v>2329344</v>
      </c>
      <c r="D82" s="7" t="n">
        <v>1039</v>
      </c>
      <c r="E82" s="7" t="n">
        <v>28826</v>
      </c>
      <c r="F82" s="7" t="n">
        <v>23087</v>
      </c>
      <c r="G82" s="7" t="n">
        <v>2285673</v>
      </c>
      <c r="H82" s="7" t="n">
        <v>2993946</v>
      </c>
      <c r="I82" s="7" t="n">
        <v>-1462</v>
      </c>
      <c r="J82" s="7" t="n">
        <v>-1462</v>
      </c>
      <c r="K82" s="7" t="n">
        <v>22046</v>
      </c>
      <c r="L82" s="7" t="n">
        <v>22046</v>
      </c>
      <c r="M82" s="7" t="n">
        <v>-68622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Employee Benefit Plans (Details) - USD ($) $ / shares in Units, $ in Thousand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Outstanding stock options and warrants</t>
        </is>
      </c>
      <c r="B4" s="6" t="n">
        <v>552373</v>
      </c>
      <c r="C4" s="6" t="n">
        <v>599902</v>
      </c>
    </row>
    <row r="5">
      <c r="A5" s="4" t="inlineStr">
        <is>
          <t>Possible future share issuance authorized under equity incentive plans</t>
        </is>
      </c>
      <c r="B5" s="6" t="n">
        <v>1926324</v>
      </c>
      <c r="C5" s="6" t="n">
        <v>2016659</v>
      </c>
    </row>
    <row r="6">
      <c r="A6" s="4" t="inlineStr">
        <is>
          <t>Total shares reserved for future issuance</t>
        </is>
      </c>
      <c r="B6" s="6" t="n">
        <v>2478697</v>
      </c>
      <c r="C6" s="6" t="n">
        <v>2616561</v>
      </c>
    </row>
    <row r="7">
      <c r="A7" s="4" t="inlineStr">
        <is>
          <t>Possible future share issuance authorized under equity incentive plan restricted stock</t>
        </is>
      </c>
      <c r="B7" s="6" t="n">
        <v>300000</v>
      </c>
    </row>
    <row r="8">
      <c r="A8" s="4" t="inlineStr">
        <is>
          <t>Stock-based compensation expense</t>
        </is>
      </c>
      <c r="B8" s="7" t="n">
        <v>6210</v>
      </c>
      <c r="C8" s="7" t="n">
        <v>7180</v>
      </c>
      <c r="D8" s="7" t="n">
        <v>7466</v>
      </c>
    </row>
    <row r="9">
      <c r="A9" s="4" t="inlineStr">
        <is>
          <t>Total unrecognized stock-based compensation costs</t>
        </is>
      </c>
      <c r="B9" s="7" t="n">
        <v>5200</v>
      </c>
    </row>
    <row r="10">
      <c r="A10" s="4" t="inlineStr">
        <is>
          <t>Weighted average remaining term of vesting periods (in years)</t>
        </is>
      </c>
      <c r="B10" s="4" t="inlineStr">
        <is>
          <t>1 year 10 months 24 days</t>
        </is>
      </c>
    </row>
    <row r="11">
      <c r="A11" s="3" t="inlineStr">
        <is>
          <t>401(k) Savings Plan [Abstract]</t>
        </is>
      </c>
    </row>
    <row r="12">
      <c r="A12" s="4" t="inlineStr">
        <is>
          <t>401(k) employer match percentage</t>
        </is>
      </c>
      <c r="B12" s="4" t="inlineStr">
        <is>
          <t>75.00%</t>
        </is>
      </c>
    </row>
    <row r="13">
      <c r="A13" s="4" t="inlineStr">
        <is>
          <t>401(k) employer match salary limit percentage</t>
        </is>
      </c>
      <c r="B13" s="4" t="inlineStr">
        <is>
          <t>6.00%</t>
        </is>
      </c>
    </row>
    <row r="14">
      <c r="A14" s="4" t="inlineStr">
        <is>
          <t>401(k) employer contribution</t>
        </is>
      </c>
      <c r="B14" s="7" t="n">
        <v>1400</v>
      </c>
      <c r="C14" s="6" t="n">
        <v>1500</v>
      </c>
      <c r="D14" s="6" t="n">
        <v>1400</v>
      </c>
    </row>
    <row r="15">
      <c r="A15" s="3" t="inlineStr">
        <is>
          <t>Retirement Plan [Abstract]</t>
        </is>
      </c>
    </row>
    <row r="16">
      <c r="A16" s="4" t="inlineStr">
        <is>
          <t>Retirement plan qualification years of service (in years)</t>
        </is>
      </c>
      <c r="B16" s="4" t="inlineStr">
        <is>
          <t>30 years</t>
        </is>
      </c>
    </row>
    <row r="17">
      <c r="A17" s="4" t="inlineStr">
        <is>
          <t>Retirement plan qualification age</t>
        </is>
      </c>
      <c r="B17" s="4" t="inlineStr">
        <is>
          <t>55 years</t>
        </is>
      </c>
    </row>
    <row r="18">
      <c r="A18" s="4" t="inlineStr">
        <is>
          <t>Retirement plan qualification minimum years of service (in years)</t>
        </is>
      </c>
      <c r="B18" s="4" t="inlineStr">
        <is>
          <t>10 years</t>
        </is>
      </c>
    </row>
    <row r="19">
      <c r="A19" s="4" t="inlineStr">
        <is>
          <t>Retirement plan immediate vesting percentage</t>
        </is>
      </c>
      <c r="B19" s="4" t="inlineStr">
        <is>
          <t>100.00%</t>
        </is>
      </c>
    </row>
    <row r="20">
      <c r="A20" s="3" t="inlineStr">
        <is>
          <t>Deferred Compensation [Abstract]</t>
        </is>
      </c>
    </row>
    <row r="21">
      <c r="A21" s="4" t="inlineStr">
        <is>
          <t>Marketable securities of non-qualified deferred compensation plan fair value disclosure</t>
        </is>
      </c>
      <c r="B21" s="7" t="n">
        <v>2573</v>
      </c>
      <c r="C21" s="6" t="n">
        <v>2345</v>
      </c>
    </row>
    <row r="22">
      <c r="A22" s="3" t="inlineStr">
        <is>
          <t>Non Qualified Deferred Compensation Obligation Fair Value Disclosure [Roll Forward]</t>
        </is>
      </c>
    </row>
    <row r="23">
      <c r="A23" s="4" t="inlineStr">
        <is>
          <t>Beginning deferred compensation liability</t>
        </is>
      </c>
      <c r="B23" s="6" t="n">
        <v>2345</v>
      </c>
      <c r="C23" s="6" t="n">
        <v>1849</v>
      </c>
      <c r="D23" s="6" t="n">
        <v>2388</v>
      </c>
    </row>
    <row r="24">
      <c r="A24" s="4" t="inlineStr">
        <is>
          <t>Mark to market adjustment to deferred compensation (in general and administrative expenses)</t>
        </is>
      </c>
      <c r="B24" s="6" t="n">
        <v>228</v>
      </c>
      <c r="C24" s="6" t="n">
        <v>496</v>
      </c>
      <c r="D24" s="6" t="n">
        <v>-182</v>
      </c>
    </row>
    <row r="25">
      <c r="A25" s="4" t="inlineStr">
        <is>
          <t>Distributions from deferred compensation plans</t>
        </is>
      </c>
      <c r="B25" s="6" t="n">
        <v>0</v>
      </c>
      <c r="C25" s="6" t="n">
        <v>0</v>
      </c>
      <c r="D25" s="6" t="n">
        <v>-357</v>
      </c>
    </row>
    <row r="26">
      <c r="A26" s="4" t="inlineStr">
        <is>
          <t>Ending deferred compensation liability</t>
        </is>
      </c>
      <c r="B26" s="7" t="n">
        <v>2573</v>
      </c>
      <c r="C26" s="7" t="n">
        <v>2345</v>
      </c>
      <c r="D26" s="7" t="n">
        <v>1849</v>
      </c>
    </row>
    <row r="27">
      <c r="A27" s="3" t="inlineStr">
        <is>
          <t>Employee Stock Purchase Plan [Abstract]</t>
        </is>
      </c>
    </row>
    <row r="28">
      <c r="A28" s="4" t="inlineStr">
        <is>
          <t>Employee stock purchase plan salary limit percentage</t>
        </is>
      </c>
      <c r="B28" s="4" t="inlineStr">
        <is>
          <t>25.00%</t>
        </is>
      </c>
    </row>
    <row r="29">
      <c r="A29" s="4" t="inlineStr">
        <is>
          <t>Employee stock purchase plan market percentage</t>
        </is>
      </c>
      <c r="B29" s="4" t="inlineStr">
        <is>
          <t>85.00%</t>
        </is>
      </c>
    </row>
    <row r="30">
      <c r="A30" s="4" t="inlineStr">
        <is>
          <t>Number of days at end of quarter used to calculate ESPP discount</t>
        </is>
      </c>
      <c r="B30" s="4" t="inlineStr">
        <is>
          <t>5 days</t>
        </is>
      </c>
    </row>
    <row r="31">
      <c r="A31" s="4" t="inlineStr">
        <is>
          <t>Shares of Common Stock issued under the employee stock purchase plans</t>
        </is>
      </c>
      <c r="B31" s="6" t="n">
        <v>47208</v>
      </c>
      <c r="C31" s="6" t="n">
        <v>38618</v>
      </c>
      <c r="D31" s="6" t="n">
        <v>38951</v>
      </c>
    </row>
    <row r="32">
      <c r="A32" s="4" t="inlineStr">
        <is>
          <t>Discount percentage on newly issues shares</t>
        </is>
      </c>
      <c r="B32" s="4" t="inlineStr">
        <is>
          <t>15.00%</t>
        </is>
      </c>
    </row>
    <row r="33">
      <c r="A33" s="4" t="inlineStr">
        <is>
          <t>Discount on newly issued shares expensed as additional compensation</t>
        </is>
      </c>
      <c r="B33" s="7" t="n">
        <v>300</v>
      </c>
      <c r="C33" s="7" t="n">
        <v>300</v>
      </c>
      <c r="D33" s="7" t="n">
        <v>300</v>
      </c>
    </row>
    <row r="34">
      <c r="A34" s="4" t="inlineStr">
        <is>
          <t>Minimum [Member]</t>
        </is>
      </c>
    </row>
    <row r="35">
      <c r="A35" s="3" t="inlineStr">
        <is>
          <t>Retirement Benefits [Abstract]</t>
        </is>
      </c>
    </row>
    <row r="36">
      <c r="A36" s="4" t="inlineStr">
        <is>
          <t>Officer cash bonus target</t>
        </is>
      </c>
      <c r="B36" s="4" t="inlineStr">
        <is>
          <t>35.00%</t>
        </is>
      </c>
    </row>
    <row r="37">
      <c r="A37" s="4" t="inlineStr">
        <is>
          <t>Officer cash bonus performance factor</t>
        </is>
      </c>
      <c r="B37" s="4" t="inlineStr">
        <is>
          <t>0.00%</t>
        </is>
      </c>
    </row>
    <row r="38">
      <c r="A38" s="4" t="inlineStr">
        <is>
          <t>Non officer management cash bonus target</t>
        </is>
      </c>
      <c r="B38" s="4" t="inlineStr">
        <is>
          <t>10.00%</t>
        </is>
      </c>
    </row>
    <row r="39">
      <c r="A39" s="4" t="inlineStr">
        <is>
          <t>Maximum [Member]</t>
        </is>
      </c>
    </row>
    <row r="40">
      <c r="A40" s="3" t="inlineStr">
        <is>
          <t>Retirement Benefits [Abstract]</t>
        </is>
      </c>
    </row>
    <row r="41">
      <c r="A41" s="4" t="inlineStr">
        <is>
          <t>Officer cash bonus target</t>
        </is>
      </c>
      <c r="B41" s="4" t="inlineStr">
        <is>
          <t>130.00%</t>
        </is>
      </c>
    </row>
    <row r="42">
      <c r="A42" s="4" t="inlineStr">
        <is>
          <t>Officer cash bonus performance factor</t>
        </is>
      </c>
      <c r="B42" s="4" t="inlineStr">
        <is>
          <t>200.00%</t>
        </is>
      </c>
    </row>
    <row r="43">
      <c r="A43" s="4" t="inlineStr">
        <is>
          <t>Non officer management cash bonus target</t>
        </is>
      </c>
      <c r="B43" s="4" t="inlineStr">
        <is>
          <t>30.00%</t>
        </is>
      </c>
    </row>
    <row r="44">
      <c r="A44" s="4" t="inlineStr">
        <is>
          <t>2017 Plan [Member]</t>
        </is>
      </c>
    </row>
    <row r="45">
      <c r="A45" s="3" t="inlineStr">
        <is>
          <t>Restricted Stock Activity Rollforward [Abstract]</t>
        </is>
      </c>
    </row>
    <row r="46">
      <c r="A46" s="4" t="inlineStr">
        <is>
          <t>Forfeited (in shares)</t>
        </is>
      </c>
      <c r="B46" s="6" t="n">
        <v>-46852</v>
      </c>
    </row>
    <row r="47">
      <c r="A47" s="4" t="inlineStr">
        <is>
          <t>2016 Plan [Member]</t>
        </is>
      </c>
    </row>
    <row r="48">
      <c r="A48" s="3" t="inlineStr">
        <is>
          <t>Restricted Stock Activity Rollforward [Abstract]</t>
        </is>
      </c>
    </row>
    <row r="49">
      <c r="A49" s="4" t="inlineStr">
        <is>
          <t>Forfeited (in shares)</t>
        </is>
      </c>
      <c r="C49" s="6" t="n">
        <v>-9521</v>
      </c>
    </row>
    <row r="50">
      <c r="A50" s="4" t="inlineStr">
        <is>
          <t>2015 Plan [Member]</t>
        </is>
      </c>
    </row>
    <row r="51">
      <c r="A51" s="3" t="inlineStr">
        <is>
          <t>Restricted Stock Activity Rollforward [Abstract]</t>
        </is>
      </c>
    </row>
    <row r="52">
      <c r="A52" s="4" t="inlineStr">
        <is>
          <t>Forfeited (in shares)</t>
        </is>
      </c>
      <c r="D52" s="6" t="n">
        <v>-13707</v>
      </c>
    </row>
    <row r="53">
      <c r="A53" s="4" t="inlineStr">
        <is>
          <t>Stock Options [Member]</t>
        </is>
      </c>
    </row>
    <row r="54">
      <c r="A54" s="3" t="inlineStr">
        <is>
          <t>Stock Option Activity Rollforward [Abstract]</t>
        </is>
      </c>
    </row>
    <row r="55">
      <c r="A55" s="4" t="inlineStr">
        <is>
          <t>Balance of options outstanding (in shares)</t>
        </is>
      </c>
      <c r="B55" s="6" t="n">
        <v>584902</v>
      </c>
      <c r="C55" s="6" t="n">
        <v>596518</v>
      </c>
      <c r="D55" s="6" t="n">
        <v>640822</v>
      </c>
    </row>
    <row r="56">
      <c r="A56" s="4" t="inlineStr">
        <is>
          <t>Options exercised (in shares)</t>
        </is>
      </c>
      <c r="B56" s="6" t="n">
        <v>-42163</v>
      </c>
      <c r="C56" s="6" t="n">
        <v>-9026</v>
      </c>
      <c r="D56" s="6" t="n">
        <v>-44304</v>
      </c>
    </row>
    <row r="57">
      <c r="A57" s="4" t="inlineStr">
        <is>
          <t>Options forfeited (in shares)</t>
        </is>
      </c>
      <c r="B57" s="6" t="n">
        <v>-5366</v>
      </c>
      <c r="C57" s="6" t="n">
        <v>-2590</v>
      </c>
    </row>
    <row r="58">
      <c r="A58" s="4" t="inlineStr">
        <is>
          <t>Balance of options outstanding (in shares)</t>
        </is>
      </c>
      <c r="B58" s="6" t="n">
        <v>537373</v>
      </c>
      <c r="C58" s="6" t="n">
        <v>584902</v>
      </c>
      <c r="D58" s="6" t="n">
        <v>596518</v>
      </c>
    </row>
    <row r="59">
      <c r="A59" s="3" t="inlineStr">
        <is>
          <t>Stock Option Activity, Weighted Average Exercise Price Rollforward [Abstract]</t>
        </is>
      </c>
    </row>
    <row r="60">
      <c r="A60" s="4" t="inlineStr">
        <is>
          <t>Options outstanding, weighted average exercise price (in dollars per share)</t>
        </is>
      </c>
      <c r="B60" s="8" t="n">
        <v>45.75</v>
      </c>
      <c r="C60" s="8" t="n">
        <v>45.67</v>
      </c>
      <c r="D60" s="8" t="n">
        <v>45.29</v>
      </c>
    </row>
    <row r="61">
      <c r="A61" s="4" t="inlineStr">
        <is>
          <t>Options exercised, weighted average exercise price (in dollars per share)</t>
        </is>
      </c>
      <c r="B61" s="9" t="n">
        <v>41.1</v>
      </c>
      <c r="C61" s="9" t="n">
        <v>39.53</v>
      </c>
      <c r="D61" s="9" t="n">
        <v>40.15</v>
      </c>
    </row>
    <row r="62">
      <c r="A62" s="4" t="inlineStr">
        <is>
          <t>Options forfeited, weighted average exercise price (in dollars per share)</t>
        </is>
      </c>
      <c r="B62" s="9" t="n">
        <v>50.82</v>
      </c>
      <c r="C62" s="9" t="n">
        <v>48.79</v>
      </c>
    </row>
    <row r="63">
      <c r="A63" s="4" t="inlineStr">
        <is>
          <t>Options outstanding, weighted average exercise price (in dollars per share)</t>
        </is>
      </c>
      <c r="B63" s="8" t="n">
        <v>46.07</v>
      </c>
      <c r="C63" s="8" t="n">
        <v>45.75</v>
      </c>
      <c r="D63" s="8" t="n">
        <v>45.67</v>
      </c>
    </row>
    <row r="64">
      <c r="A64" s="4" t="inlineStr">
        <is>
          <t>Weighted average remaining life of outstanding options (in years)</t>
        </is>
      </c>
      <c r="B64" s="4" t="inlineStr">
        <is>
          <t>5 years</t>
        </is>
      </c>
    </row>
    <row r="65">
      <c r="A65" s="4" t="inlineStr">
        <is>
          <t>Options exercisable (in shares)</t>
        </is>
      </c>
      <c r="B65" s="6" t="n">
        <v>496656</v>
      </c>
    </row>
    <row r="66">
      <c r="A66" s="4" t="inlineStr">
        <is>
          <t>Weighted average exercise price (in dollars per share)</t>
        </is>
      </c>
      <c r="B66" s="8" t="n">
        <v>45.54</v>
      </c>
    </row>
    <row r="67">
      <c r="A67" s="4" t="inlineStr">
        <is>
          <t>Weighted average remaining life (in years)</t>
        </is>
      </c>
      <c r="B67" s="4" t="inlineStr">
        <is>
          <t>4 years 10 months 24 days</t>
        </is>
      </c>
    </row>
    <row r="68">
      <c r="A68" s="4" t="inlineStr">
        <is>
          <t>Intrinsic value</t>
        </is>
      </c>
      <c r="B68" s="7" t="n">
        <v>100</v>
      </c>
    </row>
    <row r="69">
      <c r="A69" s="4" t="inlineStr">
        <is>
          <t>Amount of exercisable options with prices higher than the market price of Company Common Stock</t>
        </is>
      </c>
      <c r="B69" s="6" t="n">
        <v>436880</v>
      </c>
    </row>
    <row r="70">
      <c r="A70" s="4" t="inlineStr">
        <is>
          <t>Cash received or receivable from options exercised</t>
        </is>
      </c>
      <c r="B70" s="7" t="n">
        <v>1900</v>
      </c>
      <c r="C70" s="7" t="n">
        <v>400</v>
      </c>
      <c r="D70" s="7" t="n">
        <v>1900</v>
      </c>
    </row>
    <row r="71">
      <c r="A71" s="4" t="inlineStr">
        <is>
          <t>Total instrinsic value of options exercised</t>
        </is>
      </c>
      <c r="B71" s="6" t="n">
        <v>400</v>
      </c>
      <c r="C71" s="6" t="n">
        <v>100</v>
      </c>
      <c r="D71" s="6" t="n">
        <v>400</v>
      </c>
    </row>
    <row r="72">
      <c r="A72" s="4" t="inlineStr">
        <is>
          <t>Total intrinsic value of options outstanding</t>
        </is>
      </c>
      <c r="B72" s="7" t="n">
        <v>100</v>
      </c>
      <c r="C72" s="7" t="n">
        <v>2400</v>
      </c>
      <c r="D72" s="7" t="n">
        <v>100</v>
      </c>
    </row>
    <row r="73">
      <c r="A73" s="4" t="inlineStr">
        <is>
          <t>2014 to 2017 Stock Options [Member]</t>
        </is>
      </c>
    </row>
    <row r="74">
      <c r="A74" s="3" t="inlineStr">
        <is>
          <t>Retirement Benefits [Abstract]</t>
        </is>
      </c>
    </row>
    <row r="75">
      <c r="A75" s="4" t="inlineStr">
        <is>
          <t>Vesting term of stock options issued/Period for absolute total return of restricted stock issued (in years)</t>
        </is>
      </c>
      <c r="B75" s="4" t="inlineStr">
        <is>
          <t>4 years</t>
        </is>
      </c>
    </row>
    <row r="76">
      <c r="A76" s="4" t="inlineStr">
        <is>
          <t>Option expiration period (in years)</t>
        </is>
      </c>
      <c r="B76" s="4" t="inlineStr">
        <is>
          <t>10 years</t>
        </is>
      </c>
    </row>
    <row r="77">
      <c r="A77" s="4" t="inlineStr">
        <is>
          <t>Time-Based Restricted Stock [Member]</t>
        </is>
      </c>
    </row>
    <row r="78">
      <c r="A78" s="3" t="inlineStr">
        <is>
          <t>Retirement Benefits [Abstract]</t>
        </is>
      </c>
    </row>
    <row r="79">
      <c r="A79" s="4" t="inlineStr">
        <is>
          <t>Vesting term of stock options issued/Period for absolute total return of restricted stock issued (in years)</t>
        </is>
      </c>
      <c r="B79" s="4" t="inlineStr">
        <is>
          <t>4 years</t>
        </is>
      </c>
    </row>
    <row r="80">
      <c r="A80" s="3" t="inlineStr">
        <is>
          <t>Restricted Stock Activity Rollforward [Abstract]</t>
        </is>
      </c>
    </row>
    <row r="81">
      <c r="A81" s="4" t="inlineStr">
        <is>
          <t>Balance of restricted stock outstanding (in shares)</t>
        </is>
      </c>
      <c r="B81" s="6" t="n">
        <v>218151</v>
      </c>
      <c r="C81" s="6" t="n">
        <v>191239</v>
      </c>
      <c r="D81" s="6" t="n">
        <v>172246</v>
      </c>
    </row>
    <row r="82">
      <c r="A82" s="4" t="inlineStr">
        <is>
          <t>Awarded and issued (in shares)</t>
        </is>
      </c>
      <c r="B82" s="6" t="n">
        <v>83116</v>
      </c>
      <c r="C82" s="6" t="n">
        <v>103590</v>
      </c>
      <c r="D82" s="6" t="n">
        <v>94984</v>
      </c>
    </row>
    <row r="83">
      <c r="A83" s="4" t="inlineStr">
        <is>
          <t>Vested (in shares)</t>
        </is>
      </c>
      <c r="B83" s="6" t="n">
        <v>-88326</v>
      </c>
      <c r="C83" s="6" t="n">
        <v>-73036</v>
      </c>
      <c r="D83" s="6" t="n">
        <v>-73307</v>
      </c>
    </row>
    <row r="84">
      <c r="A84" s="4" t="inlineStr">
        <is>
          <t>Forfeited (in shares)</t>
        </is>
      </c>
      <c r="B84" s="6" t="n">
        <v>-3751</v>
      </c>
      <c r="C84" s="6" t="n">
        <v>-3642</v>
      </c>
      <c r="D84" s="6" t="n">
        <v>-2684</v>
      </c>
    </row>
    <row r="85">
      <c r="A85" s="4" t="inlineStr">
        <is>
          <t>Balance of restricted stock outstanding (in shares)</t>
        </is>
      </c>
      <c r="B85" s="6" t="n">
        <v>209190</v>
      </c>
      <c r="C85" s="6" t="n">
        <v>218151</v>
      </c>
      <c r="D85" s="6" t="n">
        <v>191239</v>
      </c>
    </row>
    <row r="86">
      <c r="A86" s="3" t="inlineStr">
        <is>
          <t>Restricted Stock Activity, Weighted Average Grant Date Fair Value Rollforward [Abstract]</t>
        </is>
      </c>
    </row>
    <row r="87">
      <c r="A87" s="4" t="inlineStr">
        <is>
          <t>Restricted stock outstanding, weighted average grant date fair value (in dollars per share)</t>
        </is>
      </c>
      <c r="B87" s="8" t="n">
        <v>45.73</v>
      </c>
      <c r="C87" s="8" t="n">
        <v>45.62</v>
      </c>
      <c r="D87" s="8" t="n">
        <v>46.46</v>
      </c>
    </row>
    <row r="88">
      <c r="A88" s="4" t="inlineStr">
        <is>
          <t>Awarded and issued, weighted average grant date fair value (in dollars per share)</t>
        </is>
      </c>
      <c r="B88" s="9" t="n">
        <v>44.88</v>
      </c>
      <c r="C88" s="9" t="n">
        <v>45.98</v>
      </c>
      <c r="D88" s="9" t="n">
        <v>43.01</v>
      </c>
    </row>
    <row r="89">
      <c r="A89" s="4" t="inlineStr">
        <is>
          <t>Vested, weighted average grant date fair value (in dollars per share)</t>
        </is>
      </c>
      <c r="B89" s="9" t="n">
        <v>45.86</v>
      </c>
      <c r="C89" s="9" t="n">
        <v>45.79</v>
      </c>
      <c r="D89" s="9" t="n">
        <v>44.19</v>
      </c>
    </row>
    <row r="90">
      <c r="A90" s="4" t="inlineStr">
        <is>
          <t>Forfeited, weighted average grant date fair value (in dollars per share)</t>
        </is>
      </c>
      <c r="B90" s="9" t="n">
        <v>45.78</v>
      </c>
      <c r="C90" s="9" t="n">
        <v>46.07</v>
      </c>
      <c r="D90" s="9" t="n">
        <v>45.89</v>
      </c>
    </row>
    <row r="91">
      <c r="A91" s="4" t="inlineStr">
        <is>
          <t>Restricted stock outstanding, weighted average grant date fair value (in dollars per share)</t>
        </is>
      </c>
      <c r="B91" s="9" t="n">
        <v>45.34</v>
      </c>
      <c r="C91" s="9" t="n">
        <v>45.73</v>
      </c>
      <c r="D91" s="9" t="n">
        <v>45.62</v>
      </c>
    </row>
    <row r="92">
      <c r="A92" s="4" t="inlineStr">
        <is>
          <t>Grant date fair value of restricted stock (in dollars per share)</t>
        </is>
      </c>
      <c r="B92" s="8" t="n">
        <v>44.88</v>
      </c>
      <c r="C92" s="8" t="n">
        <v>45.98</v>
      </c>
      <c r="D92" s="8" t="n">
        <v>43.01</v>
      </c>
    </row>
    <row r="93">
      <c r="A93" s="4" t="inlineStr">
        <is>
          <t>Fair value at grant date of restricted stock issued</t>
        </is>
      </c>
      <c r="B93" s="7" t="n">
        <v>3700</v>
      </c>
      <c r="C93" s="7" t="n">
        <v>4800</v>
      </c>
      <c r="D93" s="7" t="n">
        <v>4100</v>
      </c>
    </row>
    <row r="94">
      <c r="A94" s="4" t="inlineStr">
        <is>
          <t>Vesting date fair value of restricted stock</t>
        </is>
      </c>
      <c r="B94" s="7" t="n">
        <v>3900</v>
      </c>
      <c r="C94" s="7" t="n">
        <v>3300</v>
      </c>
      <c r="D94" s="7" t="n">
        <v>3200</v>
      </c>
    </row>
    <row r="95">
      <c r="A95" s="4" t="inlineStr">
        <is>
          <t>Total Return-Based Restricted Stock [Member]</t>
        </is>
      </c>
    </row>
    <row r="96">
      <c r="A96" s="3" t="inlineStr">
        <is>
          <t>Retirement Benefits [Abstract]</t>
        </is>
      </c>
    </row>
    <row r="97">
      <c r="A97" s="4" t="inlineStr">
        <is>
          <t>Vesting term of stock options issued/Period for absolute total return of restricted stock issued (in years)</t>
        </is>
      </c>
      <c r="B97" s="4" t="inlineStr">
        <is>
          <t>3 years</t>
        </is>
      </c>
    </row>
    <row r="98">
      <c r="A98" s="3" t="inlineStr">
        <is>
          <t>Assumptions Used in Determining Fair Values of Restricted Stock Granted:</t>
        </is>
      </c>
    </row>
    <row r="99">
      <c r="A99" s="4" t="inlineStr">
        <is>
          <t>Risk free interest rate</t>
        </is>
      </c>
      <c r="B99" s="4" t="inlineStr">
        <is>
          <t>0.90%</t>
        </is>
      </c>
      <c r="C99" s="4" t="inlineStr">
        <is>
          <t>2.40%</t>
        </is>
      </c>
      <c r="D99" s="4" t="inlineStr">
        <is>
          <t>2.30%</t>
        </is>
      </c>
    </row>
    <row r="100">
      <c r="A100" s="4" t="inlineStr">
        <is>
          <t>Common stock dividend yield</t>
        </is>
      </c>
      <c r="B100" s="4" t="inlineStr">
        <is>
          <t>3.90%</t>
        </is>
      </c>
      <c r="C100" s="4" t="inlineStr">
        <is>
          <t>4.40%</t>
        </is>
      </c>
      <c r="D100" s="4" t="inlineStr">
        <is>
          <t>3.90%</t>
        </is>
      </c>
    </row>
    <row r="101">
      <c r="A101" s="4" t="inlineStr">
        <is>
          <t>Expected volatility rate</t>
        </is>
      </c>
      <c r="B101" s="4" t="inlineStr">
        <is>
          <t>20.40%</t>
        </is>
      </c>
      <c r="C101" s="4" t="inlineStr">
        <is>
          <t>27.30%</t>
        </is>
      </c>
      <c r="D101" s="4" t="inlineStr">
        <is>
          <t>41.10%</t>
        </is>
      </c>
    </row>
    <row r="102">
      <c r="A102" s="4" t="inlineStr">
        <is>
          <t>Dividends paid for previous year</t>
        </is>
      </c>
      <c r="B102" s="4" t="inlineStr">
        <is>
          <t>1 year</t>
        </is>
      </c>
    </row>
    <row r="103">
      <c r="A103" s="3" t="inlineStr">
        <is>
          <t>Restricted Stock Activity Rollforward [Abstract]</t>
        </is>
      </c>
    </row>
    <row r="104">
      <c r="A104" s="4" t="inlineStr">
        <is>
          <t>Balance of restricted stock outstanding (in shares)</t>
        </is>
      </c>
      <c r="B104" s="6" t="n">
        <v>208848</v>
      </c>
      <c r="C104" s="6" t="n">
        <v>180094</v>
      </c>
      <c r="D104" s="6" t="n">
        <v>160724</v>
      </c>
    </row>
    <row r="105">
      <c r="A105" s="4" t="inlineStr">
        <is>
          <t>Awarded and issued (in shares)</t>
        </is>
      </c>
      <c r="B105" s="6" t="n">
        <v>66188</v>
      </c>
      <c r="C105" s="6" t="n">
        <v>87344</v>
      </c>
      <c r="D105" s="6" t="n">
        <v>77456</v>
      </c>
    </row>
    <row r="106">
      <c r="A106" s="4" t="inlineStr">
        <is>
          <t>Vested (in shares)</t>
        </is>
      </c>
      <c r="C106" s="6" t="n">
        <v>-45901</v>
      </c>
      <c r="D106" s="6" t="n">
        <v>-41160</v>
      </c>
    </row>
    <row r="107">
      <c r="A107" s="4" t="inlineStr">
        <is>
          <t>Forfeited (in shares)</t>
        </is>
      </c>
      <c r="B107" s="6" t="n">
        <v>-49852</v>
      </c>
      <c r="C107" s="6" t="n">
        <v>-12689</v>
      </c>
      <c r="D107" s="6" t="n">
        <v>-16926</v>
      </c>
    </row>
    <row r="108">
      <c r="A108" s="4" t="inlineStr">
        <is>
          <t>Balance of restricted stock outstanding (in shares)</t>
        </is>
      </c>
      <c r="B108" s="6" t="n">
        <v>225184</v>
      </c>
      <c r="C108" s="6" t="n">
        <v>208848</v>
      </c>
      <c r="D108" s="6" t="n">
        <v>180094</v>
      </c>
    </row>
    <row r="109">
      <c r="A109" s="3" t="inlineStr">
        <is>
          <t>Restricted Stock Activity, Weighted Average Grant Date Fair Value Rollforward [Abstract]</t>
        </is>
      </c>
    </row>
    <row r="110">
      <c r="A110" s="4" t="inlineStr">
        <is>
          <t>Restricted stock outstanding, weighted average grant date fair value (in dollars per share)</t>
        </is>
      </c>
      <c r="B110" s="8" t="n">
        <v>42.22</v>
      </c>
      <c r="C110" s="8" t="n">
        <v>43.34</v>
      </c>
      <c r="D110" s="8" t="n">
        <v>44.72</v>
      </c>
    </row>
    <row r="111">
      <c r="A111" s="4" t="inlineStr">
        <is>
          <t>Awarded and issued, weighted average grant date fair value (in dollars per share)</t>
        </is>
      </c>
      <c r="B111" s="9" t="n">
        <v>38.31</v>
      </c>
      <c r="C111" s="9" t="n">
        <v>39.42</v>
      </c>
      <c r="D111" s="9" t="n">
        <v>40.81</v>
      </c>
    </row>
    <row r="112">
      <c r="A112" s="4" t="inlineStr">
        <is>
          <t>Vested, weighted average grant date fair value (in dollars per share)</t>
        </is>
      </c>
      <c r="C112" s="9" t="n">
        <v>43.68</v>
      </c>
      <c r="D112" s="9" t="n">
        <v>45.61</v>
      </c>
    </row>
    <row r="113">
      <c r="A113" s="4" t="inlineStr">
        <is>
          <t>Forfeited, weighted average grant date fair value (in dollars per share)</t>
        </is>
      </c>
      <c r="B113" s="9" t="n">
        <v>51.93</v>
      </c>
      <c r="C113" s="9" t="n">
        <v>43.58</v>
      </c>
      <c r="D113" s="9" t="n">
        <v>45.24</v>
      </c>
    </row>
    <row r="114">
      <c r="A114" s="4" t="inlineStr">
        <is>
          <t>Restricted stock outstanding, weighted average grant date fair value (in dollars per share)</t>
        </is>
      </c>
      <c r="B114" s="8" t="n">
        <v>39.53</v>
      </c>
      <c r="C114" s="8" t="n">
        <v>42.22</v>
      </c>
      <c r="D114" s="9" t="n">
        <v>43.34</v>
      </c>
    </row>
    <row r="115">
      <c r="A115" s="4" t="inlineStr">
        <is>
          <t>Company total return, total return-based restricted stock</t>
        </is>
      </c>
      <c r="B115" s="4" t="inlineStr">
        <is>
          <t>100.00%</t>
        </is>
      </c>
    </row>
    <row r="116">
      <c r="A116" s="4" t="inlineStr">
        <is>
          <t>Vesting percentage, total return-based restricted stock</t>
        </is>
      </c>
      <c r="B116" s="4" t="inlineStr">
        <is>
          <t>100.00%</t>
        </is>
      </c>
      <c r="C116" s="4" t="inlineStr">
        <is>
          <t>75.00%</t>
        </is>
      </c>
    </row>
    <row r="117">
      <c r="A117" s="4" t="inlineStr">
        <is>
          <t>Grant date fair value of restricted stock (in dollars per share)</t>
        </is>
      </c>
      <c r="B117" s="8" t="n">
        <v>38.31</v>
      </c>
      <c r="C117" s="8" t="n">
        <v>39.42</v>
      </c>
      <c r="D117" s="8" t="n">
        <v>40.81</v>
      </c>
    </row>
    <row r="118">
      <c r="A118" s="4" t="inlineStr">
        <is>
          <t>Fair value at grant date of restricted stock issued</t>
        </is>
      </c>
      <c r="B118" s="7" t="n">
        <v>2500</v>
      </c>
      <c r="C118" s="7" t="n">
        <v>3400</v>
      </c>
      <c r="D118" s="7" t="n">
        <v>3200</v>
      </c>
    </row>
    <row r="119">
      <c r="A119" s="4" t="inlineStr">
        <is>
          <t>Vesting date fair value of restricted stock</t>
        </is>
      </c>
      <c r="B119" s="7" t="n">
        <v>0</v>
      </c>
      <c r="C119" s="7" t="n">
        <v>2100</v>
      </c>
      <c r="D119" s="7" t="n">
        <v>1800</v>
      </c>
    </row>
    <row r="120">
      <c r="A120" s="4" t="inlineStr">
        <is>
          <t>Period preceding date of grant</t>
        </is>
      </c>
      <c r="B120" s="4" t="inlineStr">
        <is>
          <t>3 months</t>
        </is>
      </c>
    </row>
    <row r="121">
      <c r="A121" s="4" t="inlineStr">
        <is>
          <t>Total Return-Based Restricted Stock [Member] | Minimum [Member]</t>
        </is>
      </c>
    </row>
    <row r="122">
      <c r="A122" s="3" t="inlineStr">
        <is>
          <t>Restricted Stock Activity, Weighted Average Grant Date Fair Value Rollforward [Abstract]</t>
        </is>
      </c>
    </row>
    <row r="123">
      <c r="A123" s="4" t="inlineStr">
        <is>
          <t>Percentage of return-based restricted stock issued to officers that will vest</t>
        </is>
      </c>
      <c r="B123" s="4" t="inlineStr">
        <is>
          <t>0.00%</t>
        </is>
      </c>
    </row>
    <row r="124">
      <c r="A124" s="4" t="inlineStr">
        <is>
          <t>Total Return-Based Restricted Stock [Member] | Maximum [Member]</t>
        </is>
      </c>
    </row>
    <row r="125">
      <c r="A125" s="3" t="inlineStr">
        <is>
          <t>Restricted Stock Activity, Weighted Average Grant Date Fair Value Rollforward [Abstract]</t>
        </is>
      </c>
    </row>
    <row r="126">
      <c r="A126" s="4" t="inlineStr">
        <is>
          <t>Percentage of return-based restricted stock issued to officers that will vest</t>
        </is>
      </c>
      <c r="B126" s="4" t="inlineStr">
        <is>
          <t>150.00%</t>
        </is>
      </c>
    </row>
    <row r="127">
      <c r="A127" s="4" t="inlineStr">
        <is>
          <t>Total Return-Based Restricted Stock Current Year Issuance [Member]</t>
        </is>
      </c>
    </row>
    <row r="128">
      <c r="A128" s="3" t="inlineStr">
        <is>
          <t>Restricted Stock Activity, Weighted Average Grant Date Fair Value Rollforward [Abstract]</t>
        </is>
      </c>
    </row>
    <row r="129">
      <c r="A129" s="4" t="inlineStr">
        <is>
          <t>Awarded and issued, weighted average grant date fair value (in dollars per share)</t>
        </is>
      </c>
      <c r="B129" s="8" t="n">
        <v>38.31</v>
      </c>
      <c r="C129" s="8" t="n">
        <v>39.42</v>
      </c>
      <c r="D129" s="8" t="n">
        <v>40.81</v>
      </c>
    </row>
    <row r="130">
      <c r="A130" s="4" t="inlineStr">
        <is>
          <t>Grant date fair value of restricted stock (in dollars per share)</t>
        </is>
      </c>
      <c r="B130" s="8" t="n">
        <v>38.31</v>
      </c>
      <c r="C130" s="8" t="n">
        <v>39.42</v>
      </c>
      <c r="D130" s="8" t="n">
        <v>40.8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Loss) (Details) - USD ($) $ in Thousands</t>
        </is>
      </c>
      <c r="B1" s="2" t="inlineStr">
        <is>
          <t>12 Months Ended</t>
        </is>
      </c>
    </row>
    <row r="2">
      <c r="B2" s="2" t="inlineStr">
        <is>
          <t>Dec. 31, 2020</t>
        </is>
      </c>
      <c r="C2" s="2" t="inlineStr">
        <is>
          <t>Dec. 31, 2019</t>
        </is>
      </c>
    </row>
    <row r="3">
      <c r="A3" s="3" t="inlineStr">
        <is>
          <t>Accumulated Other Comprehensive Income/(Loss) Calculation [Roll Forward]</t>
        </is>
      </c>
    </row>
    <row r="4">
      <c r="A4" s="4" t="inlineStr">
        <is>
          <t>Beginning balance</t>
        </is>
      </c>
      <c r="B4" s="7" t="n">
        <v>-471</v>
      </c>
    </row>
    <row r="5">
      <c r="A5" s="4" t="inlineStr">
        <is>
          <t>Ending balance</t>
        </is>
      </c>
      <c r="B5" s="6" t="n">
        <v>-1462</v>
      </c>
      <c r="C5" s="7" t="n">
        <v>-471</v>
      </c>
    </row>
    <row r="6">
      <c r="A6" s="4" t="inlineStr">
        <is>
          <t>Cash Flow Hedges [Member]</t>
        </is>
      </c>
    </row>
    <row r="7">
      <c r="A7" s="3" t="inlineStr">
        <is>
          <t>Accumulated Other Comprehensive Income/(Loss) Calculation [Roll Forward]</t>
        </is>
      </c>
    </row>
    <row r="8">
      <c r="A8" s="4" t="inlineStr">
        <is>
          <t>Beginning balance</t>
        </is>
      </c>
      <c r="B8" s="6" t="n">
        <v>-471</v>
      </c>
      <c r="C8" s="6" t="n">
        <v>9913</v>
      </c>
    </row>
    <row r="9">
      <c r="A9" s="4" t="inlineStr">
        <is>
          <t>Unrealized losses on cash flow hedges</t>
        </is>
      </c>
      <c r="B9" s="6" t="n">
        <v>-1238</v>
      </c>
      <c r="C9" s="6" t="n">
        <v>-9134</v>
      </c>
    </row>
    <row r="10">
      <c r="A10" s="4" t="inlineStr">
        <is>
          <t>Amortization reclassified out of accumulated other comprehensive income/(loss)</t>
        </is>
      </c>
      <c r="B10" s="7" t="n">
        <v>247</v>
      </c>
      <c r="C10" s="6" t="n">
        <v>-1250</v>
      </c>
    </row>
    <row r="11">
      <c r="A11" s="4" t="inlineStr">
        <is>
          <t>Ending balance</t>
        </is>
      </c>
      <c r="C11" s="7" t="n">
        <v>-47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al Estate and Other Assets Held For Sale (Details) - USD ($) $ in Thousands</t>
        </is>
      </c>
      <c r="B1" s="2" t="inlineStr">
        <is>
          <t>Dec. 31, 2020</t>
        </is>
      </c>
      <c r="C1" s="2" t="inlineStr">
        <is>
          <t>Dec. 31, 2019</t>
        </is>
      </c>
    </row>
    <row r="2">
      <c r="A2" s="3" t="inlineStr">
        <is>
          <t>Assets, held for sale [Abstract]</t>
        </is>
      </c>
    </row>
    <row r="3">
      <c r="A3" s="4" t="inlineStr">
        <is>
          <t>Land</t>
        </is>
      </c>
      <c r="B3" s="7" t="n">
        <v>2612</v>
      </c>
      <c r="C3" s="7" t="n">
        <v>4815</v>
      </c>
    </row>
    <row r="4">
      <c r="A4" s="4" t="inlineStr">
        <is>
          <t>Building and tenant improvements</t>
        </is>
      </c>
      <c r="B4" s="6" t="n">
        <v>12238</v>
      </c>
      <c r="C4" s="6" t="n">
        <v>29581</v>
      </c>
    </row>
    <row r="5">
      <c r="A5" s="4" t="inlineStr">
        <is>
          <t>Less accumulated depreciation</t>
        </is>
      </c>
      <c r="B5" s="6" t="n">
        <v>-3577</v>
      </c>
      <c r="C5" s="6" t="n">
        <v>-16775</v>
      </c>
    </row>
    <row r="6">
      <c r="A6" s="4" t="inlineStr">
        <is>
          <t>Net real estate assets</t>
        </is>
      </c>
      <c r="B6" s="6" t="n">
        <v>11273</v>
      </c>
      <c r="C6" s="6" t="n">
        <v>17621</v>
      </c>
    </row>
    <row r="7">
      <c r="A7" s="4" t="inlineStr">
        <is>
          <t>Accrued straight-line rents receivable, net</t>
        </is>
      </c>
      <c r="B7" s="6" t="n">
        <v>0</v>
      </c>
      <c r="C7" s="6" t="n">
        <v>2073</v>
      </c>
    </row>
    <row r="8">
      <c r="A8" s="4" t="inlineStr">
        <is>
          <t>Deferred leasing costs, net</t>
        </is>
      </c>
      <c r="B8" s="6" t="n">
        <v>87</v>
      </c>
      <c r="C8" s="6" t="n">
        <v>1096</v>
      </c>
    </row>
    <row r="9">
      <c r="A9" s="4" t="inlineStr">
        <is>
          <t>Real estate and other assets, net, held for sale</t>
        </is>
      </c>
      <c r="B9" s="7" t="n">
        <v>11360</v>
      </c>
      <c r="C9" s="7" t="n">
        <v>2079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and Per Unit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Common Share/Unit - basic: [Abstract]</t>
        </is>
      </c>
    </row>
    <row r="4">
      <c r="A4" s="4" t="inlineStr">
        <is>
          <t>Net income</t>
        </is>
      </c>
      <c r="B4" s="7" t="n">
        <v>85287</v>
      </c>
      <c r="C4" s="7" t="n">
        <v>42331</v>
      </c>
      <c r="D4" s="7" t="n">
        <v>38956</v>
      </c>
      <c r="E4" s="7" t="n">
        <v>191340</v>
      </c>
      <c r="F4" s="7" t="n">
        <v>62346</v>
      </c>
      <c r="G4" s="7" t="n">
        <v>29557</v>
      </c>
      <c r="H4" s="7" t="n">
        <v>41394</v>
      </c>
      <c r="I4" s="7" t="n">
        <v>8386</v>
      </c>
      <c r="J4" s="7" t="n">
        <v>357914</v>
      </c>
      <c r="K4" s="7" t="n">
        <v>141683</v>
      </c>
      <c r="L4" s="7" t="n">
        <v>177630</v>
      </c>
    </row>
    <row r="5">
      <c r="A5" s="4" t="inlineStr">
        <is>
          <t>Net (income) attributable to noncontrolling interests in the Operating Partnership</t>
        </is>
      </c>
      <c r="J5" s="6" t="n">
        <v>-9338</v>
      </c>
      <c r="K5" s="6" t="n">
        <v>-3551</v>
      </c>
      <c r="L5" s="6" t="n">
        <v>-4588</v>
      </c>
    </row>
    <row r="6">
      <c r="A6" s="4" t="inlineStr">
        <is>
          <t>Net (income) attributable to noncontrolling interests in consolidated affiliates</t>
        </is>
      </c>
      <c r="B6" s="6" t="n">
        <v>-302</v>
      </c>
      <c r="C6" s="6" t="n">
        <v>-298</v>
      </c>
      <c r="D6" s="6" t="n">
        <v>-289</v>
      </c>
      <c r="E6" s="6" t="n">
        <v>-285</v>
      </c>
      <c r="F6" s="6" t="n">
        <v>-295</v>
      </c>
      <c r="G6" s="6" t="n">
        <v>-297</v>
      </c>
      <c r="H6" s="6" t="n">
        <v>-306</v>
      </c>
      <c r="I6" s="6" t="n">
        <v>-316</v>
      </c>
      <c r="J6" s="6" t="n">
        <v>-1174</v>
      </c>
      <c r="K6" s="6" t="n">
        <v>-1214</v>
      </c>
      <c r="L6" s="6" t="n">
        <v>-1207</v>
      </c>
    </row>
    <row r="7">
      <c r="A7" s="4" t="inlineStr">
        <is>
          <t>Dividends on Preferred Stock</t>
        </is>
      </c>
      <c r="B7" s="6" t="n">
        <v>-622</v>
      </c>
      <c r="C7" s="6" t="n">
        <v>-622</v>
      </c>
      <c r="D7" s="6" t="n">
        <v>-622</v>
      </c>
      <c r="E7" s="6" t="n">
        <v>-622</v>
      </c>
      <c r="F7" s="6" t="n">
        <v>-622</v>
      </c>
      <c r="G7" s="6" t="n">
        <v>-622</v>
      </c>
      <c r="H7" s="6" t="n">
        <v>-622</v>
      </c>
      <c r="I7" s="6" t="n">
        <v>-622</v>
      </c>
      <c r="J7" s="6" t="n">
        <v>-2488</v>
      </c>
      <c r="K7" s="6" t="n">
        <v>-2488</v>
      </c>
      <c r="L7" s="6" t="n">
        <v>-2492</v>
      </c>
    </row>
    <row r="8">
      <c r="A8" s="4" t="inlineStr">
        <is>
          <t>Net income available for common stockholders</t>
        </is>
      </c>
      <c r="B8" s="7" t="n">
        <v>82109</v>
      </c>
      <c r="C8" s="7" t="n">
        <v>40304</v>
      </c>
      <c r="D8" s="7" t="n">
        <v>37028</v>
      </c>
      <c r="E8" s="7" t="n">
        <v>185473</v>
      </c>
      <c r="F8" s="7" t="n">
        <v>59852</v>
      </c>
      <c r="G8" s="7" t="n">
        <v>27901</v>
      </c>
      <c r="H8" s="7" t="n">
        <v>39422</v>
      </c>
      <c r="I8" s="7" t="n">
        <v>7255</v>
      </c>
      <c r="J8" s="7" t="n">
        <v>344914</v>
      </c>
      <c r="K8" s="7" t="n">
        <v>134430</v>
      </c>
      <c r="L8" s="7" t="n">
        <v>169343</v>
      </c>
    </row>
    <row r="9">
      <c r="A9" s="3" t="inlineStr">
        <is>
          <t>Denominator:</t>
        </is>
      </c>
    </row>
    <row r="10">
      <c r="A10" s="4" t="inlineStr">
        <is>
          <t>Denominator for basic earnings per Common Share - weighted average shares (in shares)</t>
        </is>
      </c>
      <c r="J10" s="6" t="n">
        <v>103876</v>
      </c>
      <c r="K10" s="6" t="n">
        <v>103692</v>
      </c>
      <c r="L10" s="6" t="n">
        <v>103439</v>
      </c>
    </row>
    <row r="11">
      <c r="A11" s="3" t="inlineStr">
        <is>
          <t>Earnings per Common Share - basic:</t>
        </is>
      </c>
    </row>
    <row r="12">
      <c r="A12" s="4" t="inlineStr">
        <is>
          <t>Net income available for common stockholders (in dollars per share)</t>
        </is>
      </c>
      <c r="B12" s="8" t="n">
        <v>0.79</v>
      </c>
      <c r="C12" s="8" t="n">
        <v>0.39</v>
      </c>
      <c r="D12" s="8" t="n">
        <v>0.36</v>
      </c>
      <c r="E12" s="8" t="n">
        <v>1.79</v>
      </c>
      <c r="F12" s="8" t="n">
        <v>0.58</v>
      </c>
      <c r="G12" s="8" t="n">
        <v>0.27</v>
      </c>
      <c r="H12" s="8" t="n">
        <v>0.38</v>
      </c>
      <c r="I12" s="8" t="n">
        <v>0.07000000000000001</v>
      </c>
      <c r="J12" s="8" t="n">
        <v>3.32</v>
      </c>
      <c r="K12" s="8" t="n">
        <v>1.3</v>
      </c>
      <c r="L12" s="8" t="n">
        <v>1.64</v>
      </c>
    </row>
    <row r="13">
      <c r="A13" s="3" t="inlineStr">
        <is>
          <t>Earnings per Common Share/Unit - diluted: [Abstract]</t>
        </is>
      </c>
    </row>
    <row r="14">
      <c r="A14" s="4" t="inlineStr">
        <is>
          <t>Net income</t>
        </is>
      </c>
      <c r="B14" s="7" t="n">
        <v>85287</v>
      </c>
      <c r="C14" s="7" t="n">
        <v>42331</v>
      </c>
      <c r="D14" s="7" t="n">
        <v>38956</v>
      </c>
      <c r="E14" s="7" t="n">
        <v>191340</v>
      </c>
      <c r="F14" s="7" t="n">
        <v>62346</v>
      </c>
      <c r="G14" s="7" t="n">
        <v>29557</v>
      </c>
      <c r="H14" s="7" t="n">
        <v>41394</v>
      </c>
      <c r="I14" s="7" t="n">
        <v>8386</v>
      </c>
      <c r="J14" s="7" t="n">
        <v>357914</v>
      </c>
      <c r="K14" s="7" t="n">
        <v>141683</v>
      </c>
      <c r="L14" s="7" t="n">
        <v>177630</v>
      </c>
    </row>
    <row r="15">
      <c r="A15" s="4" t="inlineStr">
        <is>
          <t>Net (income) attributable to noncontrolling interests in consolidated affiliates</t>
        </is>
      </c>
      <c r="B15" s="6" t="n">
        <v>-302</v>
      </c>
      <c r="C15" s="6" t="n">
        <v>-298</v>
      </c>
      <c r="D15" s="6" t="n">
        <v>-289</v>
      </c>
      <c r="E15" s="6" t="n">
        <v>-285</v>
      </c>
      <c r="F15" s="6" t="n">
        <v>-295</v>
      </c>
      <c r="G15" s="6" t="n">
        <v>-297</v>
      </c>
      <c r="H15" s="6" t="n">
        <v>-306</v>
      </c>
      <c r="I15" s="6" t="n">
        <v>-316</v>
      </c>
      <c r="J15" s="6" t="n">
        <v>-1174</v>
      </c>
      <c r="K15" s="6" t="n">
        <v>-1214</v>
      </c>
      <c r="L15" s="6" t="n">
        <v>-1207</v>
      </c>
    </row>
    <row r="16">
      <c r="A16" s="4" t="inlineStr">
        <is>
          <t>Dividends on Preferred Stock</t>
        </is>
      </c>
      <c r="B16" s="7" t="n">
        <v>-622</v>
      </c>
      <c r="C16" s="7" t="n">
        <v>-622</v>
      </c>
      <c r="D16" s="7" t="n">
        <v>-622</v>
      </c>
      <c r="E16" s="7" t="n">
        <v>-622</v>
      </c>
      <c r="F16" s="7" t="n">
        <v>-622</v>
      </c>
      <c r="G16" s="7" t="n">
        <v>-622</v>
      </c>
      <c r="H16" s="7" t="n">
        <v>-622</v>
      </c>
      <c r="I16" s="7" t="n">
        <v>-622</v>
      </c>
      <c r="J16" s="6" t="n">
        <v>-2488</v>
      </c>
      <c r="K16" s="6" t="n">
        <v>-2488</v>
      </c>
      <c r="L16" s="6" t="n">
        <v>-2492</v>
      </c>
    </row>
    <row r="17">
      <c r="A17" s="4" t="inlineStr">
        <is>
          <t>Net income available for common stockholders before net (income) attributable to noncontrolling interests in the Operating Partnership</t>
        </is>
      </c>
      <c r="J17" s="7" t="n">
        <v>354252</v>
      </c>
      <c r="K17" s="7" t="n">
        <v>137981</v>
      </c>
      <c r="L17" s="7" t="n">
        <v>173931</v>
      </c>
    </row>
    <row r="18">
      <c r="A18" s="3" t="inlineStr">
        <is>
          <t>Denominator:</t>
        </is>
      </c>
    </row>
    <row r="19">
      <c r="A19" s="4" t="inlineStr">
        <is>
          <t>Denominator for basic earnings per Common Share - weighted average shares (in shares)</t>
        </is>
      </c>
      <c r="J19" s="6" t="n">
        <v>103876</v>
      </c>
      <c r="K19" s="6" t="n">
        <v>103692</v>
      </c>
      <c r="L19" s="6" t="n">
        <v>103439</v>
      </c>
    </row>
    <row r="20">
      <c r="A20" s="4" t="inlineStr">
        <is>
          <t>Stock options using the treasury method</t>
        </is>
      </c>
      <c r="J20" s="6" t="n">
        <v>8</v>
      </c>
      <c r="K20" s="6" t="n">
        <v>22</v>
      </c>
      <c r="L20" s="6" t="n">
        <v>33</v>
      </c>
    </row>
    <row r="21">
      <c r="A21" s="4" t="inlineStr">
        <is>
          <t>Noncontrolling interests Common Units</t>
        </is>
      </c>
      <c r="J21" s="6" t="n">
        <v>2830</v>
      </c>
      <c r="K21" s="6" t="n">
        <v>2731</v>
      </c>
      <c r="L21" s="6" t="n">
        <v>2796</v>
      </c>
    </row>
    <row r="22">
      <c r="A22" s="4" t="inlineStr">
        <is>
          <t>Denominator for diluted earnings per Common Share - adjusted weighted average shares and assumed conversions (in shares)</t>
        </is>
      </c>
      <c r="J22" s="6" t="n">
        <v>106714</v>
      </c>
      <c r="K22" s="6" t="n">
        <v>106445</v>
      </c>
      <c r="L22" s="6" t="n">
        <v>106268</v>
      </c>
    </row>
    <row r="23">
      <c r="A23" s="3" t="inlineStr">
        <is>
          <t>Earnings per Common Share - diluted:</t>
        </is>
      </c>
    </row>
    <row r="24">
      <c r="A24" s="4" t="inlineStr">
        <is>
          <t>Net income available for common stockholders (in dollars per share)</t>
        </is>
      </c>
      <c r="B24" s="8" t="n">
        <v>0.79</v>
      </c>
      <c r="C24" s="8" t="n">
        <v>0.39</v>
      </c>
      <c r="D24" s="8" t="n">
        <v>0.36</v>
      </c>
      <c r="E24" s="8" t="n">
        <v>1.79</v>
      </c>
      <c r="F24" s="8" t="n">
        <v>0.58</v>
      </c>
      <c r="G24" s="8" t="n">
        <v>0.27</v>
      </c>
      <c r="H24" s="8" t="n">
        <v>0.38</v>
      </c>
      <c r="I24" s="8" t="n">
        <v>0.07000000000000001</v>
      </c>
      <c r="J24" s="8" t="n">
        <v>3.32</v>
      </c>
      <c r="K24" s="8" t="n">
        <v>1.3</v>
      </c>
      <c r="L24" s="8" t="n">
        <v>1.64</v>
      </c>
    </row>
    <row r="25">
      <c r="A25" s="4" t="inlineStr">
        <is>
          <t>Highwoods Realty Limited Partnership [Member]</t>
        </is>
      </c>
    </row>
    <row r="26">
      <c r="A26" s="3" t="inlineStr">
        <is>
          <t>Earnings per Common Share/Unit - basic: [Abstract]</t>
        </is>
      </c>
    </row>
    <row r="27">
      <c r="A27" s="4" t="inlineStr">
        <is>
          <t>Net income</t>
        </is>
      </c>
      <c r="B27" s="7" t="n">
        <v>85287</v>
      </c>
      <c r="C27" s="7" t="n">
        <v>42331</v>
      </c>
      <c r="D27" s="7" t="n">
        <v>38956</v>
      </c>
      <c r="E27" s="7" t="n">
        <v>191340</v>
      </c>
      <c r="F27" s="7" t="n">
        <v>62346</v>
      </c>
      <c r="G27" s="7" t="n">
        <v>29557</v>
      </c>
      <c r="H27" s="7" t="n">
        <v>41394</v>
      </c>
      <c r="I27" s="7" t="n">
        <v>8386</v>
      </c>
      <c r="J27" s="7" t="n">
        <v>357914</v>
      </c>
      <c r="K27" s="7" t="n">
        <v>141683</v>
      </c>
      <c r="L27" s="7" t="n">
        <v>177630</v>
      </c>
    </row>
    <row r="28">
      <c r="A28" s="4" t="inlineStr">
        <is>
          <t>Net (income) attributable to noncontrolling interests in consolidated affiliates</t>
        </is>
      </c>
      <c r="B28" s="6" t="n">
        <v>-302</v>
      </c>
      <c r="C28" s="6" t="n">
        <v>-298</v>
      </c>
      <c r="D28" s="6" t="n">
        <v>-289</v>
      </c>
      <c r="E28" s="6" t="n">
        <v>-285</v>
      </c>
      <c r="F28" s="6" t="n">
        <v>-295</v>
      </c>
      <c r="G28" s="6" t="n">
        <v>-297</v>
      </c>
      <c r="H28" s="6" t="n">
        <v>-306</v>
      </c>
      <c r="I28" s="6" t="n">
        <v>-316</v>
      </c>
      <c r="J28" s="6" t="n">
        <v>-1174</v>
      </c>
      <c r="K28" s="6" t="n">
        <v>-1214</v>
      </c>
      <c r="L28" s="6" t="n">
        <v>-1207</v>
      </c>
    </row>
    <row r="29">
      <c r="A29" s="4" t="inlineStr">
        <is>
          <t>Distributions on Preferred Units</t>
        </is>
      </c>
      <c r="B29" s="6" t="n">
        <v>-622</v>
      </c>
      <c r="C29" s="6" t="n">
        <v>-622</v>
      </c>
      <c r="D29" s="6" t="n">
        <v>-622</v>
      </c>
      <c r="E29" s="6" t="n">
        <v>-622</v>
      </c>
      <c r="F29" s="6" t="n">
        <v>-622</v>
      </c>
      <c r="G29" s="6" t="n">
        <v>-622</v>
      </c>
      <c r="H29" s="6" t="n">
        <v>-622</v>
      </c>
      <c r="I29" s="6" t="n">
        <v>-622</v>
      </c>
      <c r="J29" s="6" t="n">
        <v>-2488</v>
      </c>
      <c r="K29" s="6" t="n">
        <v>-2488</v>
      </c>
      <c r="L29" s="6" t="n">
        <v>-2492</v>
      </c>
    </row>
    <row r="30">
      <c r="A30" s="4" t="inlineStr">
        <is>
          <t>Net income available for common unitholders</t>
        </is>
      </c>
      <c r="B30" s="7" t="n">
        <v>84363</v>
      </c>
      <c r="C30" s="7" t="n">
        <v>41411</v>
      </c>
      <c r="D30" s="7" t="n">
        <v>38045</v>
      </c>
      <c r="E30" s="7" t="n">
        <v>190433</v>
      </c>
      <c r="F30" s="7" t="n">
        <v>61429</v>
      </c>
      <c r="G30" s="7" t="n">
        <v>28638</v>
      </c>
      <c r="H30" s="7" t="n">
        <v>40466</v>
      </c>
      <c r="I30" s="7" t="n">
        <v>7448</v>
      </c>
      <c r="J30" s="7" t="n">
        <v>354252</v>
      </c>
      <c r="K30" s="7" t="n">
        <v>137981</v>
      </c>
      <c r="L30" s="7" t="n">
        <v>173931</v>
      </c>
    </row>
    <row r="31">
      <c r="A31" s="3" t="inlineStr">
        <is>
          <t>Denominator:</t>
        </is>
      </c>
    </row>
    <row r="32">
      <c r="A32" s="4" t="inlineStr">
        <is>
          <t>Denominator for basic earnings per Common Unit - weighted average units (in shares)</t>
        </is>
      </c>
      <c r="J32" s="6" t="n">
        <v>106297</v>
      </c>
      <c r="K32" s="6" t="n">
        <v>106014</v>
      </c>
      <c r="L32" s="6" t="n">
        <v>105826</v>
      </c>
    </row>
    <row r="33">
      <c r="A33" s="3" t="inlineStr">
        <is>
          <t>Earnings per Common Unit - basic:</t>
        </is>
      </c>
    </row>
    <row r="34">
      <c r="A34" s="4" t="inlineStr">
        <is>
          <t>Net income available for common unitholders (in dollars per share)</t>
        </is>
      </c>
      <c r="B34" s="8" t="n">
        <v>0.79</v>
      </c>
      <c r="C34" s="8" t="n">
        <v>0.39</v>
      </c>
      <c r="D34" s="8" t="n">
        <v>0.36</v>
      </c>
      <c r="E34" s="8" t="n">
        <v>1.79</v>
      </c>
      <c r="F34" s="8" t="n">
        <v>0.58</v>
      </c>
      <c r="G34" s="8" t="n">
        <v>0.27</v>
      </c>
      <c r="H34" s="8" t="n">
        <v>0.38</v>
      </c>
      <c r="I34" s="8" t="n">
        <v>0.07000000000000001</v>
      </c>
      <c r="J34" s="8" t="n">
        <v>3.33</v>
      </c>
      <c r="K34" s="8" t="n">
        <v>1.3</v>
      </c>
      <c r="L34" s="8" t="n">
        <v>1.64</v>
      </c>
    </row>
    <row r="35">
      <c r="A35" s="3" t="inlineStr">
        <is>
          <t>Earnings per Common Share/Unit - diluted: [Abstract]</t>
        </is>
      </c>
    </row>
    <row r="36">
      <c r="A36" s="4" t="inlineStr">
        <is>
          <t>Net income</t>
        </is>
      </c>
      <c r="B36" s="7" t="n">
        <v>85287</v>
      </c>
      <c r="C36" s="7" t="n">
        <v>42331</v>
      </c>
      <c r="D36" s="7" t="n">
        <v>38956</v>
      </c>
      <c r="E36" s="7" t="n">
        <v>191340</v>
      </c>
      <c r="F36" s="7" t="n">
        <v>62346</v>
      </c>
      <c r="G36" s="7" t="n">
        <v>29557</v>
      </c>
      <c r="H36" s="7" t="n">
        <v>41394</v>
      </c>
      <c r="I36" s="7" t="n">
        <v>8386</v>
      </c>
      <c r="J36" s="7" t="n">
        <v>357914</v>
      </c>
      <c r="K36" s="7" t="n">
        <v>141683</v>
      </c>
      <c r="L36" s="7" t="n">
        <v>177630</v>
      </c>
    </row>
    <row r="37">
      <c r="A37" s="4" t="inlineStr">
        <is>
          <t>Net (income) attributable to noncontrolling interests in consolidated affiliates</t>
        </is>
      </c>
      <c r="B37" s="6" t="n">
        <v>-302</v>
      </c>
      <c r="C37" s="6" t="n">
        <v>-298</v>
      </c>
      <c r="D37" s="6" t="n">
        <v>-289</v>
      </c>
      <c r="E37" s="6" t="n">
        <v>-285</v>
      </c>
      <c r="F37" s="6" t="n">
        <v>-295</v>
      </c>
      <c r="G37" s="6" t="n">
        <v>-297</v>
      </c>
      <c r="H37" s="6" t="n">
        <v>-306</v>
      </c>
      <c r="I37" s="6" t="n">
        <v>-316</v>
      </c>
      <c r="J37" s="6" t="n">
        <v>-1174</v>
      </c>
      <c r="K37" s="6" t="n">
        <v>-1214</v>
      </c>
      <c r="L37" s="6" t="n">
        <v>-1207</v>
      </c>
    </row>
    <row r="38">
      <c r="A38" s="4" t="inlineStr">
        <is>
          <t>Distributions on Preferred Units</t>
        </is>
      </c>
      <c r="B38" s="6" t="n">
        <v>-622</v>
      </c>
      <c r="C38" s="6" t="n">
        <v>-622</v>
      </c>
      <c r="D38" s="6" t="n">
        <v>-622</v>
      </c>
      <c r="E38" s="6" t="n">
        <v>-622</v>
      </c>
      <c r="F38" s="6" t="n">
        <v>-622</v>
      </c>
      <c r="G38" s="6" t="n">
        <v>-622</v>
      </c>
      <c r="H38" s="6" t="n">
        <v>-622</v>
      </c>
      <c r="I38" s="6" t="n">
        <v>-622</v>
      </c>
      <c r="J38" s="6" t="n">
        <v>-2488</v>
      </c>
      <c r="K38" s="6" t="n">
        <v>-2488</v>
      </c>
      <c r="L38" s="6" t="n">
        <v>-2492</v>
      </c>
    </row>
    <row r="39">
      <c r="A39" s="4" t="inlineStr">
        <is>
          <t>Net income available for common unitholders</t>
        </is>
      </c>
      <c r="B39" s="7" t="n">
        <v>84363</v>
      </c>
      <c r="C39" s="7" t="n">
        <v>41411</v>
      </c>
      <c r="D39" s="7" t="n">
        <v>38045</v>
      </c>
      <c r="E39" s="7" t="n">
        <v>190433</v>
      </c>
      <c r="F39" s="7" t="n">
        <v>61429</v>
      </c>
      <c r="G39" s="7" t="n">
        <v>28638</v>
      </c>
      <c r="H39" s="7" t="n">
        <v>40466</v>
      </c>
      <c r="I39" s="7" t="n">
        <v>7448</v>
      </c>
      <c r="J39" s="7" t="n">
        <v>354252</v>
      </c>
      <c r="K39" s="7" t="n">
        <v>137981</v>
      </c>
      <c r="L39" s="7" t="n">
        <v>173931</v>
      </c>
    </row>
    <row r="40">
      <c r="A40" s="3" t="inlineStr">
        <is>
          <t>Denominator:</t>
        </is>
      </c>
    </row>
    <row r="41">
      <c r="A41" s="4" t="inlineStr">
        <is>
          <t>Denominator for basic earnings per Common Unit - weighted average units (in shares)</t>
        </is>
      </c>
      <c r="J41" s="6" t="n">
        <v>106297</v>
      </c>
      <c r="K41" s="6" t="n">
        <v>106014</v>
      </c>
      <c r="L41" s="6" t="n">
        <v>105826</v>
      </c>
    </row>
    <row r="42">
      <c r="A42" s="4" t="inlineStr">
        <is>
          <t>Stock options using the treasury method</t>
        </is>
      </c>
      <c r="J42" s="6" t="n">
        <v>8</v>
      </c>
      <c r="K42" s="6" t="n">
        <v>22</v>
      </c>
      <c r="L42" s="6" t="n">
        <v>33</v>
      </c>
    </row>
    <row r="43">
      <c r="A43" s="4" t="inlineStr">
        <is>
          <t>Denominator for diluted earnings per Common Unit - adjusted weighted average units and assumed conversions (in shares)</t>
        </is>
      </c>
      <c r="J43" s="6" t="n">
        <v>106305</v>
      </c>
      <c r="K43" s="6" t="n">
        <v>106036</v>
      </c>
      <c r="L43" s="6" t="n">
        <v>105859</v>
      </c>
    </row>
    <row r="44">
      <c r="A44" s="3" t="inlineStr">
        <is>
          <t>Earnings per Common Unit - diluted:</t>
        </is>
      </c>
    </row>
    <row r="45">
      <c r="A45" s="4" t="inlineStr">
        <is>
          <t>Net income available for common unitholders (in dollars per share)</t>
        </is>
      </c>
      <c r="B45" s="8" t="n">
        <v>0.79</v>
      </c>
      <c r="C45" s="8" t="n">
        <v>0.39</v>
      </c>
      <c r="D45" s="8" t="n">
        <v>0.36</v>
      </c>
      <c r="E45" s="8" t="n">
        <v>1.79</v>
      </c>
      <c r="F45" s="8" t="n">
        <v>0.58</v>
      </c>
      <c r="G45" s="8" t="n">
        <v>0.27</v>
      </c>
      <c r="H45" s="8" t="n">
        <v>0.38</v>
      </c>
      <c r="I45" s="8" t="n">
        <v>0.07000000000000001</v>
      </c>
      <c r="J45" s="8" t="n">
        <v>3.33</v>
      </c>
      <c r="K45" s="8" t="n">
        <v>1.3</v>
      </c>
      <c r="L45" s="8" t="n">
        <v>1.64</v>
      </c>
    </row>
  </sheetData>
  <mergeCells count="3">
    <mergeCell ref="A1:A2"/>
    <mergeCell ref="B1:I1"/>
    <mergeCell ref="J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Details) - USD ($) $ / shares in Units, $ in Thousands</t>
        </is>
      </c>
      <c r="B1" s="2" t="inlineStr">
        <is>
          <t>12 Months Ended</t>
        </is>
      </c>
    </row>
    <row r="2">
      <c r="B2" s="2" t="inlineStr">
        <is>
          <t>Dec. 31, 2020</t>
        </is>
      </c>
      <c r="C2" s="2" t="inlineStr">
        <is>
          <t>Dec. 31, 2019</t>
        </is>
      </c>
      <c r="D2" s="2" t="inlineStr">
        <is>
          <t>Dec. 31, 2018</t>
        </is>
      </c>
    </row>
    <row r="3">
      <c r="A3" s="4" t="inlineStr">
        <is>
          <t>Highwoods Properties, Inc. [Member]</t>
        </is>
      </c>
    </row>
    <row r="4">
      <c r="A4" s="3" t="inlineStr">
        <is>
          <t>Income Tax Disclosure [Line Items]</t>
        </is>
      </c>
    </row>
    <row r="5">
      <c r="A5" s="4" t="inlineStr">
        <is>
          <t>Minimum dividend required to maintain REIT status (in dollars per share)</t>
        </is>
      </c>
      <c r="B5" s="8" t="n">
        <v>1.41</v>
      </c>
      <c r="C5" s="8" t="n">
        <v>1.44</v>
      </c>
      <c r="D5" s="8" t="n">
        <v>1.26</v>
      </c>
    </row>
    <row r="6">
      <c r="A6" s="4" t="inlineStr">
        <is>
          <t>Tax basis of assets</t>
        </is>
      </c>
      <c r="B6" s="7" t="n">
        <v>4700000</v>
      </c>
      <c r="C6" s="7" t="n">
        <v>4700000</v>
      </c>
    </row>
    <row r="7">
      <c r="A7" s="4" t="inlineStr">
        <is>
          <t>Tax basis of liabilities</t>
        </is>
      </c>
      <c r="B7" s="6" t="n">
        <v>2800000</v>
      </c>
      <c r="C7" s="6" t="n">
        <v>2900000</v>
      </c>
    </row>
    <row r="8">
      <c r="A8" s="3" t="inlineStr">
        <is>
          <t>Income Tax Expense/(Benefit) [Abstract]</t>
        </is>
      </c>
    </row>
    <row r="9">
      <c r="A9" s="4" t="inlineStr">
        <is>
          <t>Current federal tax expense</t>
        </is>
      </c>
      <c r="B9" s="6" t="n">
        <v>110</v>
      </c>
      <c r="C9" s="6" t="n">
        <v>202</v>
      </c>
      <c r="D9" s="7" t="n">
        <v>133</v>
      </c>
    </row>
    <row r="10">
      <c r="A10" s="4" t="inlineStr">
        <is>
          <t>Current state tax expense</t>
        </is>
      </c>
      <c r="B10" s="6" t="n">
        <v>240</v>
      </c>
      <c r="C10" s="6" t="n">
        <v>148</v>
      </c>
      <c r="D10" s="6" t="n">
        <v>112</v>
      </c>
    </row>
    <row r="11">
      <c r="A11" s="4" t="inlineStr">
        <is>
          <t>Current tax expense</t>
        </is>
      </c>
      <c r="B11" s="6" t="n">
        <v>350</v>
      </c>
      <c r="C11" s="6" t="n">
        <v>350</v>
      </c>
      <c r="D11" s="6" t="n">
        <v>245</v>
      </c>
    </row>
    <row r="12">
      <c r="A12" s="4" t="inlineStr">
        <is>
          <t>Deferred federal tax expense/(benefit)</t>
        </is>
      </c>
      <c r="B12" s="6" t="n">
        <v>-9</v>
      </c>
      <c r="C12" s="6" t="n">
        <v>14</v>
      </c>
      <c r="D12" s="6" t="n">
        <v>-95</v>
      </c>
    </row>
    <row r="13">
      <c r="A13" s="4" t="inlineStr">
        <is>
          <t>Deferred state tax benefit</t>
        </is>
      </c>
      <c r="B13" s="6" t="n">
        <v>-4</v>
      </c>
      <c r="C13" s="6" t="n">
        <v>-120</v>
      </c>
      <c r="D13" s="6" t="n">
        <v>-68</v>
      </c>
    </row>
    <row r="14">
      <c r="A14" s="4" t="inlineStr">
        <is>
          <t>Deferred tax benefit</t>
        </is>
      </c>
      <c r="B14" s="6" t="n">
        <v>-13</v>
      </c>
      <c r="C14" s="6" t="n">
        <v>-106</v>
      </c>
      <c r="D14" s="6" t="n">
        <v>-163</v>
      </c>
    </row>
    <row r="15">
      <c r="A15" s="4" t="inlineStr">
        <is>
          <t>Total income tax expense</t>
        </is>
      </c>
      <c r="B15" s="6" t="n">
        <v>337</v>
      </c>
      <c r="C15" s="6" t="n">
        <v>244</v>
      </c>
      <c r="D15" s="7" t="n">
        <v>82</v>
      </c>
    </row>
    <row r="16">
      <c r="A16" s="4" t="inlineStr">
        <is>
          <t>Net deferred tax liabilities</t>
        </is>
      </c>
      <c r="B16" s="6" t="n">
        <v>100</v>
      </c>
      <c r="C16" s="6" t="n">
        <v>100</v>
      </c>
    </row>
    <row r="17">
      <c r="A17" s="4" t="inlineStr">
        <is>
          <t>Highwoods Realty Limited Partnership [Member]</t>
        </is>
      </c>
    </row>
    <row r="18">
      <c r="A18" s="3" t="inlineStr">
        <is>
          <t>Income Tax Disclosure [Line Items]</t>
        </is>
      </c>
    </row>
    <row r="19">
      <c r="A19" s="4" t="inlineStr">
        <is>
          <t>Tax basis of assets</t>
        </is>
      </c>
      <c r="B19" s="6" t="n">
        <v>4600000</v>
      </c>
      <c r="C19" s="6" t="n">
        <v>4700000</v>
      </c>
    </row>
    <row r="20">
      <c r="A20" s="4" t="inlineStr">
        <is>
          <t>Tax basis of liabilities</t>
        </is>
      </c>
      <c r="B20" s="7" t="n">
        <v>2800000</v>
      </c>
      <c r="C20" s="7" t="n">
        <v>2900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Abstract]</t>
        </is>
      </c>
    </row>
    <row r="4">
      <c r="A4" s="4" t="inlineStr">
        <is>
          <t>Rental and other revenues</t>
        </is>
      </c>
      <c r="B4" s="7" t="n">
        <v>179904</v>
      </c>
      <c r="C4" s="7" t="n">
        <v>181043</v>
      </c>
      <c r="D4" s="7" t="n">
        <v>183153</v>
      </c>
      <c r="E4" s="7" t="n">
        <v>192800</v>
      </c>
      <c r="F4" s="7" t="n">
        <v>192071</v>
      </c>
      <c r="G4" s="7" t="n">
        <v>187475</v>
      </c>
      <c r="H4" s="7" t="n">
        <v>184070</v>
      </c>
      <c r="I4" s="7" t="n">
        <v>172363</v>
      </c>
      <c r="J4" s="7" t="n">
        <v>736900</v>
      </c>
      <c r="K4" s="7" t="n">
        <v>735979</v>
      </c>
      <c r="L4" s="7" t="n">
        <v>720035</v>
      </c>
    </row>
    <row r="5">
      <c r="A5" s="4" t="inlineStr">
        <is>
          <t>Total net operating income</t>
        </is>
      </c>
      <c r="J5" s="6" t="n">
        <v>505075</v>
      </c>
      <c r="K5" s="6" t="n">
        <v>487468</v>
      </c>
      <c r="L5" s="6" t="n">
        <v>477620</v>
      </c>
    </row>
    <row r="6">
      <c r="A6" s="3" t="inlineStr">
        <is>
          <t>Reconciliation to net income:</t>
        </is>
      </c>
    </row>
    <row r="7">
      <c r="A7" s="4" t="inlineStr">
        <is>
          <t>Depreciation and amortization</t>
        </is>
      </c>
      <c r="J7" s="6" t="n">
        <v>-241585</v>
      </c>
      <c r="K7" s="6" t="n">
        <v>-254504</v>
      </c>
      <c r="L7" s="6" t="n">
        <v>-229955</v>
      </c>
    </row>
    <row r="8">
      <c r="A8" s="4" t="inlineStr">
        <is>
          <t>Impairments of real estate assets</t>
        </is>
      </c>
      <c r="J8" s="6" t="n">
        <v>-1778</v>
      </c>
      <c r="K8" s="6" t="n">
        <v>-5849</v>
      </c>
      <c r="L8" s="6" t="n">
        <v>-423</v>
      </c>
    </row>
    <row r="9">
      <c r="A9" s="4" t="inlineStr">
        <is>
          <t>General and administrative expenses</t>
        </is>
      </c>
      <c r="J9" s="6" t="n">
        <v>-41031</v>
      </c>
      <c r="K9" s="6" t="n">
        <v>-44067</v>
      </c>
      <c r="L9" s="6" t="n">
        <v>-40006</v>
      </c>
    </row>
    <row r="10">
      <c r="A10" s="4" t="inlineStr">
        <is>
          <t>Interest expense</t>
        </is>
      </c>
      <c r="J10" s="6" t="n">
        <v>-80962</v>
      </c>
      <c r="K10" s="6" t="n">
        <v>-81648</v>
      </c>
      <c r="L10" s="6" t="n">
        <v>-71422</v>
      </c>
    </row>
    <row r="11">
      <c r="A11" s="4" t="inlineStr">
        <is>
          <t>Other income/(loss)</t>
        </is>
      </c>
      <c r="J11" s="6" t="n">
        <v>-1707</v>
      </c>
      <c r="K11" s="6" t="n">
        <v>-2510</v>
      </c>
      <c r="L11" s="6" t="n">
        <v>1940</v>
      </c>
    </row>
    <row r="12">
      <c r="A12" s="4" t="inlineStr">
        <is>
          <t>Gains on disposition of property</t>
        </is>
      </c>
      <c r="J12" s="6" t="n">
        <v>215897</v>
      </c>
      <c r="K12" s="6" t="n">
        <v>39517</v>
      </c>
      <c r="L12" s="6" t="n">
        <v>37638</v>
      </c>
    </row>
    <row r="13">
      <c r="A13" s="4" t="inlineStr">
        <is>
          <t>Equity in earnings of unconsolidated affiliates</t>
        </is>
      </c>
      <c r="J13" s="6" t="n">
        <v>4005</v>
      </c>
      <c r="K13" s="6" t="n">
        <v>3276</v>
      </c>
      <c r="L13" s="6" t="n">
        <v>2238</v>
      </c>
    </row>
    <row r="14">
      <c r="A14" s="4" t="inlineStr">
        <is>
          <t>Net income</t>
        </is>
      </c>
      <c r="B14" s="6" t="n">
        <v>85287</v>
      </c>
      <c r="C14" s="7" t="n">
        <v>42331</v>
      </c>
      <c r="D14" s="7" t="n">
        <v>38956</v>
      </c>
      <c r="E14" s="7" t="n">
        <v>191340</v>
      </c>
      <c r="F14" s="6" t="n">
        <v>62346</v>
      </c>
      <c r="G14" s="7" t="n">
        <v>29557</v>
      </c>
      <c r="H14" s="7" t="n">
        <v>41394</v>
      </c>
      <c r="I14" s="7" t="n">
        <v>8386</v>
      </c>
      <c r="J14" s="6" t="n">
        <v>357914</v>
      </c>
      <c r="K14" s="6" t="n">
        <v>141683</v>
      </c>
      <c r="L14" s="6" t="n">
        <v>177630</v>
      </c>
    </row>
    <row r="15">
      <c r="A15" s="4" t="inlineStr">
        <is>
          <t>Total Assets</t>
        </is>
      </c>
      <c r="B15" s="6" t="n">
        <v>5209417</v>
      </c>
      <c r="F15" s="6" t="n">
        <v>5138244</v>
      </c>
      <c r="J15" s="6" t="n">
        <v>5209417</v>
      </c>
      <c r="K15" s="6" t="n">
        <v>5138244</v>
      </c>
    </row>
    <row r="16">
      <c r="A16" s="4" t="inlineStr">
        <is>
          <t>Office Atlanta, GA [Member]</t>
        </is>
      </c>
    </row>
    <row r="17">
      <c r="A17" s="3" t="inlineStr">
        <is>
          <t>Segment Reporting Information [Abstract]</t>
        </is>
      </c>
    </row>
    <row r="18">
      <c r="A18" s="4" t="inlineStr">
        <is>
          <t>Rental and other revenues</t>
        </is>
      </c>
      <c r="J18" s="6" t="n">
        <v>146704</v>
      </c>
      <c r="K18" s="6" t="n">
        <v>151279</v>
      </c>
      <c r="L18" s="6" t="n">
        <v>141337</v>
      </c>
    </row>
    <row r="19">
      <c r="A19" s="4" t="inlineStr">
        <is>
          <t>Total net operating income</t>
        </is>
      </c>
      <c r="J19" s="6" t="n">
        <v>95448</v>
      </c>
      <c r="K19" s="6" t="n">
        <v>97019</v>
      </c>
      <c r="L19" s="6" t="n">
        <v>87503</v>
      </c>
    </row>
    <row r="20">
      <c r="A20" s="3" t="inlineStr">
        <is>
          <t>Reconciliation to net income:</t>
        </is>
      </c>
    </row>
    <row r="21">
      <c r="A21" s="4" t="inlineStr">
        <is>
          <t>Total Assets</t>
        </is>
      </c>
      <c r="B21" s="6" t="n">
        <v>1011807</v>
      </c>
      <c r="F21" s="6" t="n">
        <v>1040869</v>
      </c>
      <c r="J21" s="6" t="n">
        <v>1011807</v>
      </c>
      <c r="K21" s="6" t="n">
        <v>1040869</v>
      </c>
    </row>
    <row r="22">
      <c r="A22" s="4" t="inlineStr">
        <is>
          <t>Office Charlotte, NC [Member]</t>
        </is>
      </c>
    </row>
    <row r="23">
      <c r="A23" s="3" t="inlineStr">
        <is>
          <t>Segment Reporting Information [Abstract]</t>
        </is>
      </c>
    </row>
    <row r="24">
      <c r="A24" s="4" t="inlineStr">
        <is>
          <t>Rental and other revenues</t>
        </is>
      </c>
      <c r="J24" s="6" t="n">
        <v>35733</v>
      </c>
      <c r="K24" s="6" t="n">
        <v>4650</v>
      </c>
      <c r="L24" s="6" t="n">
        <v>0</v>
      </c>
    </row>
    <row r="25">
      <c r="A25" s="4" t="inlineStr">
        <is>
          <t>Total net operating income</t>
        </is>
      </c>
      <c r="J25" s="6" t="n">
        <v>28431</v>
      </c>
      <c r="K25" s="6" t="n">
        <v>3791</v>
      </c>
      <c r="L25" s="6" t="n">
        <v>0</v>
      </c>
    </row>
    <row r="26">
      <c r="A26" s="3" t="inlineStr">
        <is>
          <t>Reconciliation to net income:</t>
        </is>
      </c>
    </row>
    <row r="27">
      <c r="A27" s="4" t="inlineStr">
        <is>
          <t>Total Assets</t>
        </is>
      </c>
      <c r="B27" s="6" t="n">
        <v>443051</v>
      </c>
      <c r="F27" s="6" t="n">
        <v>425045</v>
      </c>
      <c r="J27" s="6" t="n">
        <v>443051</v>
      </c>
      <c r="K27" s="6" t="n">
        <v>425045</v>
      </c>
    </row>
    <row r="28">
      <c r="A28" s="4" t="inlineStr">
        <is>
          <t>Office Nashville, TN [Member]</t>
        </is>
      </c>
    </row>
    <row r="29">
      <c r="A29" s="3" t="inlineStr">
        <is>
          <t>Segment Reporting Information [Abstract]</t>
        </is>
      </c>
    </row>
    <row r="30">
      <c r="A30" s="4" t="inlineStr">
        <is>
          <t>Rental and other revenues</t>
        </is>
      </c>
      <c r="J30" s="6" t="n">
        <v>138089</v>
      </c>
      <c r="K30" s="6" t="n">
        <v>133867</v>
      </c>
      <c r="L30" s="6" t="n">
        <v>121836</v>
      </c>
    </row>
    <row r="31">
      <c r="A31" s="4" t="inlineStr">
        <is>
          <t>Total net operating income</t>
        </is>
      </c>
      <c r="J31" s="6" t="n">
        <v>99901</v>
      </c>
      <c r="K31" s="6" t="n">
        <v>97386</v>
      </c>
      <c r="L31" s="6" t="n">
        <v>88554</v>
      </c>
    </row>
    <row r="32">
      <c r="A32" s="3" t="inlineStr">
        <is>
          <t>Reconciliation to net income:</t>
        </is>
      </c>
    </row>
    <row r="33">
      <c r="A33" s="4" t="inlineStr">
        <is>
          <t>Total Assets</t>
        </is>
      </c>
      <c r="B33" s="6" t="n">
        <v>1191219</v>
      </c>
      <c r="F33" s="6" t="n">
        <v>1045125</v>
      </c>
      <c r="J33" s="6" t="n">
        <v>1191219</v>
      </c>
      <c r="K33" s="6" t="n">
        <v>1045125</v>
      </c>
    </row>
    <row r="34">
      <c r="A34" s="4" t="inlineStr">
        <is>
          <t>Office Orlando, FL [Member]</t>
        </is>
      </c>
    </row>
    <row r="35">
      <c r="A35" s="3" t="inlineStr">
        <is>
          <t>Segment Reporting Information [Abstract]</t>
        </is>
      </c>
    </row>
    <row r="36">
      <c r="A36" s="4" t="inlineStr">
        <is>
          <t>Rental and other revenues</t>
        </is>
      </c>
      <c r="J36" s="6" t="n">
        <v>49459</v>
      </c>
      <c r="K36" s="6" t="n">
        <v>52679</v>
      </c>
      <c r="L36" s="6" t="n">
        <v>53771</v>
      </c>
    </row>
    <row r="37">
      <c r="A37" s="4" t="inlineStr">
        <is>
          <t>Total net operating income</t>
        </is>
      </c>
      <c r="J37" s="6" t="n">
        <v>29546</v>
      </c>
      <c r="K37" s="6" t="n">
        <v>32062</v>
      </c>
      <c r="L37" s="6" t="n">
        <v>32841</v>
      </c>
    </row>
    <row r="38">
      <c r="A38" s="3" t="inlineStr">
        <is>
          <t>Reconciliation to net income:</t>
        </is>
      </c>
    </row>
    <row r="39">
      <c r="A39" s="4" t="inlineStr">
        <is>
          <t>Total Assets</t>
        </is>
      </c>
      <c r="B39" s="6" t="n">
        <v>289129</v>
      </c>
      <c r="F39" s="6" t="n">
        <v>289743</v>
      </c>
      <c r="J39" s="6" t="n">
        <v>289129</v>
      </c>
      <c r="K39" s="6" t="n">
        <v>289743</v>
      </c>
    </row>
    <row r="40">
      <c r="A40" s="4" t="inlineStr">
        <is>
          <t>Office Pittsburgh, PA [Member]</t>
        </is>
      </c>
    </row>
    <row r="41">
      <c r="A41" s="3" t="inlineStr">
        <is>
          <t>Segment Reporting Information [Abstract]</t>
        </is>
      </c>
    </row>
    <row r="42">
      <c r="A42" s="4" t="inlineStr">
        <is>
          <t>Rental and other revenues</t>
        </is>
      </c>
      <c r="J42" s="6" t="n">
        <v>58518</v>
      </c>
      <c r="K42" s="6" t="n">
        <v>60755</v>
      </c>
      <c r="L42" s="6" t="n">
        <v>61177</v>
      </c>
    </row>
    <row r="43">
      <c r="A43" s="4" t="inlineStr">
        <is>
          <t>Total net operating income</t>
        </is>
      </c>
      <c r="J43" s="6" t="n">
        <v>35631</v>
      </c>
      <c r="K43" s="6" t="n">
        <v>36249</v>
      </c>
      <c r="L43" s="6" t="n">
        <v>36233</v>
      </c>
    </row>
    <row r="44">
      <c r="A44" s="3" t="inlineStr">
        <is>
          <t>Reconciliation to net income:</t>
        </is>
      </c>
    </row>
    <row r="45">
      <c r="A45" s="4" t="inlineStr">
        <is>
          <t>Total Assets</t>
        </is>
      </c>
      <c r="B45" s="6" t="n">
        <v>313783</v>
      </c>
      <c r="F45" s="6" t="n">
        <v>323792</v>
      </c>
      <c r="J45" s="6" t="n">
        <v>313783</v>
      </c>
      <c r="K45" s="6" t="n">
        <v>323792</v>
      </c>
    </row>
    <row r="46">
      <c r="A46" s="4" t="inlineStr">
        <is>
          <t>Office Raleigh, NC [Member]</t>
        </is>
      </c>
    </row>
    <row r="47">
      <c r="A47" s="3" t="inlineStr">
        <is>
          <t>Segment Reporting Information [Abstract]</t>
        </is>
      </c>
    </row>
    <row r="48">
      <c r="A48" s="4" t="inlineStr">
        <is>
          <t>Rental and other revenues</t>
        </is>
      </c>
      <c r="J48" s="6" t="n">
        <v>128189</v>
      </c>
      <c r="K48" s="6" t="n">
        <v>122173</v>
      </c>
      <c r="L48" s="6" t="n">
        <v>118352</v>
      </c>
    </row>
    <row r="49">
      <c r="A49" s="4" t="inlineStr">
        <is>
          <t>Total net operating income</t>
        </is>
      </c>
      <c r="J49" s="6" t="n">
        <v>95926</v>
      </c>
      <c r="K49" s="6" t="n">
        <v>88402</v>
      </c>
      <c r="L49" s="6" t="n">
        <v>86053</v>
      </c>
    </row>
    <row r="50">
      <c r="A50" s="3" t="inlineStr">
        <is>
          <t>Reconciliation to net income:</t>
        </is>
      </c>
    </row>
    <row r="51">
      <c r="A51" s="4" t="inlineStr">
        <is>
          <t>Total Assets</t>
        </is>
      </c>
      <c r="B51" s="6" t="n">
        <v>839831</v>
      </c>
      <c r="F51" s="6" t="n">
        <v>830128</v>
      </c>
      <c r="J51" s="6" t="n">
        <v>839831</v>
      </c>
      <c r="K51" s="6" t="n">
        <v>830128</v>
      </c>
    </row>
    <row r="52">
      <c r="A52" s="4" t="inlineStr">
        <is>
          <t>Office Richmond, VA [Member]</t>
        </is>
      </c>
    </row>
    <row r="53">
      <c r="A53" s="3" t="inlineStr">
        <is>
          <t>Segment Reporting Information [Abstract]</t>
        </is>
      </c>
    </row>
    <row r="54">
      <c r="A54" s="4" t="inlineStr">
        <is>
          <t>Rental and other revenues</t>
        </is>
      </c>
      <c r="J54" s="6" t="n">
        <v>48079</v>
      </c>
      <c r="K54" s="6" t="n">
        <v>49428</v>
      </c>
      <c r="L54" s="6" t="n">
        <v>45729</v>
      </c>
    </row>
    <row r="55">
      <c r="A55" s="4" t="inlineStr">
        <is>
          <t>Total net operating income</t>
        </is>
      </c>
      <c r="J55" s="6" t="n">
        <v>33667</v>
      </c>
      <c r="K55" s="6" t="n">
        <v>33756</v>
      </c>
      <c r="L55" s="6" t="n">
        <v>31276</v>
      </c>
    </row>
    <row r="56">
      <c r="A56" s="3" t="inlineStr">
        <is>
          <t>Reconciliation to net income:</t>
        </is>
      </c>
    </row>
    <row r="57">
      <c r="A57" s="4" t="inlineStr">
        <is>
          <t>Total Assets</t>
        </is>
      </c>
      <c r="B57" s="6" t="n">
        <v>240976</v>
      </c>
      <c r="F57" s="6" t="n">
        <v>246546</v>
      </c>
      <c r="J57" s="6" t="n">
        <v>240976</v>
      </c>
      <c r="K57" s="6" t="n">
        <v>246546</v>
      </c>
    </row>
    <row r="58">
      <c r="A58" s="4" t="inlineStr">
        <is>
          <t>Office Tampa, FL [Member]</t>
        </is>
      </c>
    </row>
    <row r="59">
      <c r="A59" s="3" t="inlineStr">
        <is>
          <t>Segment Reporting Information [Abstract]</t>
        </is>
      </c>
    </row>
    <row r="60">
      <c r="A60" s="4" t="inlineStr">
        <is>
          <t>Rental and other revenues</t>
        </is>
      </c>
      <c r="J60" s="6" t="n">
        <v>99520</v>
      </c>
      <c r="K60" s="6" t="n">
        <v>86431</v>
      </c>
      <c r="L60" s="6" t="n">
        <v>102404</v>
      </c>
    </row>
    <row r="61">
      <c r="A61" s="4" t="inlineStr">
        <is>
          <t>Total net operating income</t>
        </is>
      </c>
      <c r="J61" s="6" t="n">
        <v>67059</v>
      </c>
      <c r="K61" s="6" t="n">
        <v>50339</v>
      </c>
      <c r="L61" s="6" t="n">
        <v>65819</v>
      </c>
    </row>
    <row r="62">
      <c r="A62" s="3" t="inlineStr">
        <is>
          <t>Reconciliation to net income:</t>
        </is>
      </c>
    </row>
    <row r="63">
      <c r="A63" s="4" t="inlineStr">
        <is>
          <t>Total Assets</t>
        </is>
      </c>
      <c r="B63" s="6" t="n">
        <v>556951</v>
      </c>
      <c r="F63" s="6" t="n">
        <v>521620</v>
      </c>
      <c r="J63" s="6" t="n">
        <v>556951</v>
      </c>
      <c r="K63" s="6" t="n">
        <v>521620</v>
      </c>
    </row>
    <row r="64">
      <c r="A64" s="4" t="inlineStr">
        <is>
          <t>Other Segment [Member]</t>
        </is>
      </c>
    </row>
    <row r="65">
      <c r="A65" s="3" t="inlineStr">
        <is>
          <t>Segment Reporting Information [Abstract]</t>
        </is>
      </c>
    </row>
    <row r="66">
      <c r="A66" s="4" t="inlineStr">
        <is>
          <t>Rental and other revenues</t>
        </is>
      </c>
      <c r="J66" s="6" t="n">
        <v>32609</v>
      </c>
      <c r="K66" s="6" t="n">
        <v>74717</v>
      </c>
      <c r="L66" s="6" t="n">
        <v>75429</v>
      </c>
    </row>
    <row r="67">
      <c r="A67" s="4" t="inlineStr">
        <is>
          <t>Total net operating income</t>
        </is>
      </c>
      <c r="J67" s="6" t="n">
        <v>19466</v>
      </c>
      <c r="K67" s="6" t="n">
        <v>48464</v>
      </c>
      <c r="L67" s="6" t="n">
        <v>49341</v>
      </c>
    </row>
    <row r="68">
      <c r="A68" s="3" t="inlineStr">
        <is>
          <t>Reconciliation to net income:</t>
        </is>
      </c>
    </row>
    <row r="69">
      <c r="A69" s="4" t="inlineStr">
        <is>
          <t>Total Assets</t>
        </is>
      </c>
      <c r="B69" s="6" t="n">
        <v>322670</v>
      </c>
      <c r="F69" s="6" t="n">
        <v>415376</v>
      </c>
      <c r="J69" s="6" t="n">
        <v>322670</v>
      </c>
      <c r="K69" s="6" t="n">
        <v>415376</v>
      </c>
    </row>
    <row r="70">
      <c r="A70" s="4" t="inlineStr">
        <is>
          <t>Office Total Segment [Member]</t>
        </is>
      </c>
    </row>
    <row r="71">
      <c r="A71" s="3" t="inlineStr">
        <is>
          <t>Segment Reporting Information [Abstract]</t>
        </is>
      </c>
    </row>
    <row r="72">
      <c r="A72" s="4" t="inlineStr">
        <is>
          <t>Rental and other revenues</t>
        </is>
      </c>
      <c r="J72" s="6" t="n">
        <v>704291</v>
      </c>
      <c r="K72" s="6" t="n">
        <v>661262</v>
      </c>
      <c r="L72" s="6" t="n">
        <v>644606</v>
      </c>
    </row>
    <row r="73">
      <c r="A73" s="4" t="inlineStr">
        <is>
          <t>Total net operating income</t>
        </is>
      </c>
      <c r="J73" s="6" t="n">
        <v>485609</v>
      </c>
      <c r="K73" s="6" t="n">
        <v>439004</v>
      </c>
      <c r="L73" s="7" t="n">
        <v>428279</v>
      </c>
    </row>
    <row r="74">
      <c r="A74" s="3" t="inlineStr">
        <is>
          <t>Reconciliation to net income:</t>
        </is>
      </c>
    </row>
    <row r="75">
      <c r="A75" s="4" t="inlineStr">
        <is>
          <t>Total Assets</t>
        </is>
      </c>
      <c r="B75" s="7" t="n">
        <v>4886747</v>
      </c>
      <c r="F75" s="7" t="n">
        <v>4722868</v>
      </c>
      <c r="J75" s="7" t="n">
        <v>4886747</v>
      </c>
      <c r="K75" s="7" t="n">
        <v>4722868</v>
      </c>
    </row>
  </sheetData>
  <mergeCells count="3">
    <mergeCell ref="A1:A2"/>
    <mergeCell ref="B1:I1"/>
    <mergeCell ref="J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Data [Line Items]</t>
        </is>
      </c>
    </row>
    <row r="4">
      <c r="A4" s="4" t="inlineStr">
        <is>
          <t>Rental and other revenues</t>
        </is>
      </c>
      <c r="B4" s="7" t="n">
        <v>179904</v>
      </c>
      <c r="C4" s="7" t="n">
        <v>181043</v>
      </c>
      <c r="D4" s="7" t="n">
        <v>183153</v>
      </c>
      <c r="E4" s="7" t="n">
        <v>192800</v>
      </c>
      <c r="F4" s="7" t="n">
        <v>192071</v>
      </c>
      <c r="G4" s="7" t="n">
        <v>187475</v>
      </c>
      <c r="H4" s="7" t="n">
        <v>184070</v>
      </c>
      <c r="I4" s="7" t="n">
        <v>172363</v>
      </c>
      <c r="J4" s="7" t="n">
        <v>736900</v>
      </c>
      <c r="K4" s="7" t="n">
        <v>735979</v>
      </c>
      <c r="L4" s="7" t="n">
        <v>720035</v>
      </c>
    </row>
    <row r="5">
      <c r="A5" s="4" t="inlineStr">
        <is>
          <t>Net income</t>
        </is>
      </c>
      <c r="B5" s="6" t="n">
        <v>85287</v>
      </c>
      <c r="C5" s="6" t="n">
        <v>42331</v>
      </c>
      <c r="D5" s="6" t="n">
        <v>38956</v>
      </c>
      <c r="E5" s="6" t="n">
        <v>191340</v>
      </c>
      <c r="F5" s="6" t="n">
        <v>62346</v>
      </c>
      <c r="G5" s="6" t="n">
        <v>29557</v>
      </c>
      <c r="H5" s="6" t="n">
        <v>41394</v>
      </c>
      <c r="I5" s="6" t="n">
        <v>8386</v>
      </c>
      <c r="J5" s="6" t="n">
        <v>357914</v>
      </c>
      <c r="K5" s="6" t="n">
        <v>141683</v>
      </c>
      <c r="L5" s="6" t="n">
        <v>177630</v>
      </c>
    </row>
    <row r="6">
      <c r="A6" s="4" t="inlineStr">
        <is>
          <t>Net (income) attributable to noncontrolling interests in the Operating Partnership</t>
        </is>
      </c>
      <c r="B6" s="6" t="n">
        <v>-2254</v>
      </c>
      <c r="C6" s="6" t="n">
        <v>-1107</v>
      </c>
      <c r="D6" s="6" t="n">
        <v>-1017</v>
      </c>
      <c r="E6" s="6" t="n">
        <v>-4960</v>
      </c>
      <c r="F6" s="6" t="n">
        <v>-1577</v>
      </c>
      <c r="G6" s="6" t="n">
        <v>-737</v>
      </c>
      <c r="H6" s="6" t="n">
        <v>-1044</v>
      </c>
      <c r="I6" s="6" t="n">
        <v>-193</v>
      </c>
      <c r="J6" s="6" t="n">
        <v>-9338</v>
      </c>
      <c r="K6" s="6" t="n">
        <v>-3551</v>
      </c>
      <c r="L6" s="6" t="n">
        <v>-4588</v>
      </c>
    </row>
    <row r="7">
      <c r="A7" s="4" t="inlineStr">
        <is>
          <t>Net (income) attributable to noncontrolling interests in consolidated affiliates</t>
        </is>
      </c>
      <c r="B7" s="6" t="n">
        <v>-302</v>
      </c>
      <c r="C7" s="6" t="n">
        <v>-298</v>
      </c>
      <c r="D7" s="6" t="n">
        <v>-289</v>
      </c>
      <c r="E7" s="6" t="n">
        <v>-285</v>
      </c>
      <c r="F7" s="6" t="n">
        <v>-295</v>
      </c>
      <c r="G7" s="6" t="n">
        <v>-297</v>
      </c>
      <c r="H7" s="6" t="n">
        <v>-306</v>
      </c>
      <c r="I7" s="6" t="n">
        <v>-316</v>
      </c>
      <c r="J7" s="6" t="n">
        <v>-1174</v>
      </c>
      <c r="K7" s="6" t="n">
        <v>-1214</v>
      </c>
      <c r="L7" s="6" t="n">
        <v>-1207</v>
      </c>
    </row>
    <row r="8">
      <c r="A8" s="4" t="inlineStr">
        <is>
          <t>Dividends on Preferred Stock</t>
        </is>
      </c>
      <c r="B8" s="6" t="n">
        <v>-622</v>
      </c>
      <c r="C8" s="6" t="n">
        <v>-622</v>
      </c>
      <c r="D8" s="6" t="n">
        <v>-622</v>
      </c>
      <c r="E8" s="6" t="n">
        <v>-622</v>
      </c>
      <c r="F8" s="6" t="n">
        <v>-622</v>
      </c>
      <c r="G8" s="6" t="n">
        <v>-622</v>
      </c>
      <c r="H8" s="6" t="n">
        <v>-622</v>
      </c>
      <c r="I8" s="6" t="n">
        <v>-622</v>
      </c>
      <c r="J8" s="6" t="n">
        <v>-2488</v>
      </c>
      <c r="K8" s="6" t="n">
        <v>-2488</v>
      </c>
      <c r="L8" s="6" t="n">
        <v>-2492</v>
      </c>
    </row>
    <row r="9">
      <c r="A9" s="4" t="inlineStr">
        <is>
          <t>Net income available for common stockholders</t>
        </is>
      </c>
      <c r="B9" s="7" t="n">
        <v>82109</v>
      </c>
      <c r="C9" s="7" t="n">
        <v>40304</v>
      </c>
      <c r="D9" s="7" t="n">
        <v>37028</v>
      </c>
      <c r="E9" s="7" t="n">
        <v>185473</v>
      </c>
      <c r="F9" s="7" t="n">
        <v>59852</v>
      </c>
      <c r="G9" s="7" t="n">
        <v>27901</v>
      </c>
      <c r="H9" s="7" t="n">
        <v>39422</v>
      </c>
      <c r="I9" s="7" t="n">
        <v>7255</v>
      </c>
      <c r="J9" s="7" t="n">
        <v>344914</v>
      </c>
      <c r="K9" s="7" t="n">
        <v>134430</v>
      </c>
      <c r="L9" s="7" t="n">
        <v>169343</v>
      </c>
    </row>
    <row r="10">
      <c r="A10" s="3" t="inlineStr">
        <is>
          <t>Earnings per Common Share - basic:</t>
        </is>
      </c>
    </row>
    <row r="11">
      <c r="A11" s="4" t="inlineStr">
        <is>
          <t>Net income available for common stockholders (in dollars per share)</t>
        </is>
      </c>
      <c r="B11" s="8" t="n">
        <v>0.79</v>
      </c>
      <c r="C11" s="8" t="n">
        <v>0.39</v>
      </c>
      <c r="D11" s="8" t="n">
        <v>0.36</v>
      </c>
      <c r="E11" s="8" t="n">
        <v>1.79</v>
      </c>
      <c r="F11" s="8" t="n">
        <v>0.58</v>
      </c>
      <c r="G11" s="8" t="n">
        <v>0.27</v>
      </c>
      <c r="H11" s="8" t="n">
        <v>0.38</v>
      </c>
      <c r="I11" s="8" t="n">
        <v>0.07000000000000001</v>
      </c>
      <c r="J11" s="8" t="n">
        <v>3.32</v>
      </c>
      <c r="K11" s="8" t="n">
        <v>1.3</v>
      </c>
      <c r="L11" s="8" t="n">
        <v>1.64</v>
      </c>
    </row>
    <row r="12">
      <c r="A12" s="3" t="inlineStr">
        <is>
          <t>Earnings per Common Share - diluted:</t>
        </is>
      </c>
    </row>
    <row r="13">
      <c r="A13" s="4" t="inlineStr">
        <is>
          <t>Net income available for common stockholders (in dollars per share)</t>
        </is>
      </c>
      <c r="B13" s="8" t="n">
        <v>0.79</v>
      </c>
      <c r="C13" s="8" t="n">
        <v>0.39</v>
      </c>
      <c r="D13" s="8" t="n">
        <v>0.36</v>
      </c>
      <c r="E13" s="8" t="n">
        <v>1.79</v>
      </c>
      <c r="F13" s="8" t="n">
        <v>0.58</v>
      </c>
      <c r="G13" s="8" t="n">
        <v>0.27</v>
      </c>
      <c r="H13" s="8" t="n">
        <v>0.38</v>
      </c>
      <c r="I13" s="8" t="n">
        <v>0.07000000000000001</v>
      </c>
      <c r="J13" s="8" t="n">
        <v>3.32</v>
      </c>
      <c r="K13" s="8" t="n">
        <v>1.3</v>
      </c>
      <c r="L13" s="8" t="n">
        <v>1.64</v>
      </c>
    </row>
    <row r="14">
      <c r="A14" s="4" t="inlineStr">
        <is>
          <t>Highwoods Properties, Inc. [Member]</t>
        </is>
      </c>
    </row>
    <row r="15">
      <c r="A15" s="3" t="inlineStr">
        <is>
          <t>Quarterly Financial Data [Line Items]</t>
        </is>
      </c>
    </row>
    <row r="16">
      <c r="A16" s="4" t="inlineStr">
        <is>
          <t>Net (income) attributable to noncontrolling interests in the Operating Partnership</t>
        </is>
      </c>
      <c r="J16" s="7" t="n">
        <v>-9338</v>
      </c>
      <c r="K16" s="7" t="n">
        <v>-3551</v>
      </c>
    </row>
    <row r="17">
      <c r="A17" s="4" t="inlineStr">
        <is>
          <t>Net income available for common stockholders</t>
        </is>
      </c>
      <c r="J17" s="6" t="n">
        <v>344914</v>
      </c>
      <c r="K17" s="6" t="n">
        <v>134430</v>
      </c>
      <c r="L17" s="7" t="n">
        <v>169343</v>
      </c>
    </row>
    <row r="18">
      <c r="A18" s="4" t="inlineStr">
        <is>
          <t>Highwoods Realty Limited Partnership [Member]</t>
        </is>
      </c>
    </row>
    <row r="19">
      <c r="A19" s="3" t="inlineStr">
        <is>
          <t>Quarterly Financial Data [Line Items]</t>
        </is>
      </c>
    </row>
    <row r="20">
      <c r="A20" s="4" t="inlineStr">
        <is>
          <t>Rental and other revenues</t>
        </is>
      </c>
      <c r="B20" s="7" t="n">
        <v>179904</v>
      </c>
      <c r="C20" s="7" t="n">
        <v>181043</v>
      </c>
      <c r="D20" s="7" t="n">
        <v>183153</v>
      </c>
      <c r="E20" s="7" t="n">
        <v>192800</v>
      </c>
      <c r="F20" s="7" t="n">
        <v>192071</v>
      </c>
      <c r="G20" s="7" t="n">
        <v>187475</v>
      </c>
      <c r="H20" s="7" t="n">
        <v>184070</v>
      </c>
      <c r="I20" s="7" t="n">
        <v>172363</v>
      </c>
      <c r="J20" s="6" t="n">
        <v>736900</v>
      </c>
      <c r="K20" s="6" t="n">
        <v>735979</v>
      </c>
      <c r="L20" s="6" t="n">
        <v>720035</v>
      </c>
    </row>
    <row r="21">
      <c r="A21" s="4" t="inlineStr">
        <is>
          <t>Net income</t>
        </is>
      </c>
      <c r="B21" s="6" t="n">
        <v>85287</v>
      </c>
      <c r="C21" s="6" t="n">
        <v>42331</v>
      </c>
      <c r="D21" s="6" t="n">
        <v>38956</v>
      </c>
      <c r="E21" s="6" t="n">
        <v>191340</v>
      </c>
      <c r="F21" s="6" t="n">
        <v>62346</v>
      </c>
      <c r="G21" s="6" t="n">
        <v>29557</v>
      </c>
      <c r="H21" s="6" t="n">
        <v>41394</v>
      </c>
      <c r="I21" s="6" t="n">
        <v>8386</v>
      </c>
      <c r="J21" s="6" t="n">
        <v>357914</v>
      </c>
      <c r="K21" s="6" t="n">
        <v>141683</v>
      </c>
      <c r="L21" s="6" t="n">
        <v>177630</v>
      </c>
    </row>
    <row r="22">
      <c r="A22" s="4" t="inlineStr">
        <is>
          <t>Net (income) attributable to noncontrolling interests in consolidated affiliates</t>
        </is>
      </c>
      <c r="B22" s="6" t="n">
        <v>-302</v>
      </c>
      <c r="C22" s="6" t="n">
        <v>-298</v>
      </c>
      <c r="D22" s="6" t="n">
        <v>-289</v>
      </c>
      <c r="E22" s="6" t="n">
        <v>-285</v>
      </c>
      <c r="F22" s="6" t="n">
        <v>-295</v>
      </c>
      <c r="G22" s="6" t="n">
        <v>-297</v>
      </c>
      <c r="H22" s="6" t="n">
        <v>-306</v>
      </c>
      <c r="I22" s="6" t="n">
        <v>-316</v>
      </c>
      <c r="J22" s="6" t="n">
        <v>-1174</v>
      </c>
      <c r="K22" s="6" t="n">
        <v>-1214</v>
      </c>
      <c r="L22" s="6" t="n">
        <v>-1207</v>
      </c>
    </row>
    <row r="23">
      <c r="A23" s="4" t="inlineStr">
        <is>
          <t>Distributions on Preferred Units</t>
        </is>
      </c>
      <c r="B23" s="6" t="n">
        <v>-622</v>
      </c>
      <c r="C23" s="6" t="n">
        <v>-622</v>
      </c>
      <c r="D23" s="6" t="n">
        <v>-622</v>
      </c>
      <c r="E23" s="6" t="n">
        <v>-622</v>
      </c>
      <c r="F23" s="6" t="n">
        <v>-622</v>
      </c>
      <c r="G23" s="6" t="n">
        <v>-622</v>
      </c>
      <c r="H23" s="6" t="n">
        <v>-622</v>
      </c>
      <c r="I23" s="6" t="n">
        <v>-622</v>
      </c>
      <c r="J23" s="6" t="n">
        <v>-2488</v>
      </c>
      <c r="K23" s="6" t="n">
        <v>-2488</v>
      </c>
      <c r="L23" s="6" t="n">
        <v>-2492</v>
      </c>
    </row>
    <row r="24">
      <c r="A24" s="4" t="inlineStr">
        <is>
          <t>Net income available for common unitholders</t>
        </is>
      </c>
      <c r="B24" s="7" t="n">
        <v>84363</v>
      </c>
      <c r="C24" s="7" t="n">
        <v>41411</v>
      </c>
      <c r="D24" s="7" t="n">
        <v>38045</v>
      </c>
      <c r="E24" s="7" t="n">
        <v>190433</v>
      </c>
      <c r="F24" s="7" t="n">
        <v>61429</v>
      </c>
      <c r="G24" s="7" t="n">
        <v>28638</v>
      </c>
      <c r="H24" s="7" t="n">
        <v>40466</v>
      </c>
      <c r="I24" s="7" t="n">
        <v>7448</v>
      </c>
      <c r="J24" s="7" t="n">
        <v>354252</v>
      </c>
      <c r="K24" s="7" t="n">
        <v>137981</v>
      </c>
      <c r="L24" s="7" t="n">
        <v>173931</v>
      </c>
    </row>
    <row r="25">
      <c r="A25" s="3" t="inlineStr">
        <is>
          <t>Earnings per Common Unit - basic:</t>
        </is>
      </c>
    </row>
    <row r="26">
      <c r="A26" s="4" t="inlineStr">
        <is>
          <t>Net income available for common unitholders (in dollars per share)</t>
        </is>
      </c>
      <c r="B26" s="8" t="n">
        <v>0.79</v>
      </c>
      <c r="C26" s="8" t="n">
        <v>0.39</v>
      </c>
      <c r="D26" s="8" t="n">
        <v>0.36</v>
      </c>
      <c r="E26" s="8" t="n">
        <v>1.79</v>
      </c>
      <c r="F26" s="8" t="n">
        <v>0.58</v>
      </c>
      <c r="G26" s="8" t="n">
        <v>0.27</v>
      </c>
      <c r="H26" s="8" t="n">
        <v>0.38</v>
      </c>
      <c r="I26" s="8" t="n">
        <v>0.07000000000000001</v>
      </c>
      <c r="J26" s="8" t="n">
        <v>3.33</v>
      </c>
      <c r="K26" s="8" t="n">
        <v>1.3</v>
      </c>
      <c r="L26" s="8" t="n">
        <v>1.64</v>
      </c>
    </row>
    <row r="27">
      <c r="A27" s="3" t="inlineStr">
        <is>
          <t>Earnings per Common Unit - diluted:</t>
        </is>
      </c>
    </row>
    <row r="28">
      <c r="A28" s="4" t="inlineStr">
        <is>
          <t>Net income available for common unitholders (in dollars per share)</t>
        </is>
      </c>
      <c r="B28" s="8" t="n">
        <v>0.79</v>
      </c>
      <c r="C28" s="8" t="n">
        <v>0.39</v>
      </c>
      <c r="D28" s="8" t="n">
        <v>0.36</v>
      </c>
      <c r="E28" s="8" t="n">
        <v>1.79</v>
      </c>
      <c r="F28" s="8" t="n">
        <v>0.58</v>
      </c>
      <c r="G28" s="8" t="n">
        <v>0.27</v>
      </c>
      <c r="H28" s="8" t="n">
        <v>0.38</v>
      </c>
      <c r="I28" s="8" t="n">
        <v>0.07000000000000001</v>
      </c>
      <c r="J28" s="8" t="n">
        <v>3.33</v>
      </c>
      <c r="K28" s="8" t="n">
        <v>1.3</v>
      </c>
      <c r="L28" s="8" t="n">
        <v>1.64</v>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4" customWidth="1" min="2" max="2"/>
    <col width="21" customWidth="1" min="3" max="3"/>
    <col width="36" customWidth="1" min="4" max="4"/>
    <col width="34" customWidth="1" min="5" max="5"/>
    <col width="31" customWidth="1" min="6" max="6"/>
    <col width="31" customWidth="1" min="7" max="7"/>
  </cols>
  <sheetData>
    <row r="1">
      <c r="A1" s="1" t="inlineStr">
        <is>
          <t>Subsequent Events (Details) $ / shares in Units, $ in Thousands</t>
        </is>
      </c>
      <c r="B1" s="2" t="inlineStr">
        <is>
          <t>Feb. 02, 2021$ / shares</t>
        </is>
      </c>
      <c r="C1" s="2" t="inlineStr">
        <is>
          <t>Jan. 15, 2021USD ($)</t>
        </is>
      </c>
      <c r="D1" s="2" t="inlineStr">
        <is>
          <t>Jan. 21, 2021USD ($)ft²propertyUnit</t>
        </is>
      </c>
      <c r="E1" s="2" t="inlineStr">
        <is>
          <t>Dec. 31, 2020USD ($)ft²$ / shares</t>
        </is>
      </c>
      <c r="F1" s="2" t="inlineStr">
        <is>
          <t>Dec. 31, 2019USD ($)$ / shares</t>
        </is>
      </c>
      <c r="G1" s="2" t="inlineStr">
        <is>
          <t>Dec. 31, 2018USD ($)$ / shares</t>
        </is>
      </c>
    </row>
    <row r="2">
      <c r="A2" s="3" t="inlineStr">
        <is>
          <t>Subsequent Event [Line Items]</t>
        </is>
      </c>
    </row>
    <row r="3">
      <c r="A3" s="4" t="inlineStr">
        <is>
          <t>Gains on disposition of property</t>
        </is>
      </c>
      <c r="E3" s="7" t="n">
        <v>215897</v>
      </c>
      <c r="F3" s="7" t="n">
        <v>39517</v>
      </c>
      <c r="G3" s="7" t="n">
        <v>37638</v>
      </c>
    </row>
    <row r="4">
      <c r="A4" s="4" t="inlineStr">
        <is>
          <t>Rentable square feet of commercial real estate (in square feet) | ft²</t>
        </is>
      </c>
      <c r="E4" s="6" t="n">
        <v>27200000</v>
      </c>
    </row>
    <row r="5">
      <c r="A5" s="4" t="inlineStr">
        <is>
          <t>Percentage of equity interest in joint ventures, maximum</t>
        </is>
      </c>
      <c r="E5" s="4" t="inlineStr">
        <is>
          <t>50.00%</t>
        </is>
      </c>
    </row>
    <row r="6">
      <c r="A6" s="4" t="inlineStr">
        <is>
          <t>Highwoods Properties, Inc. [Member]</t>
        </is>
      </c>
    </row>
    <row r="7">
      <c r="A7" s="3" t="inlineStr">
        <is>
          <t>Subsequent Event [Line Items]</t>
        </is>
      </c>
    </row>
    <row r="8">
      <c r="A8" s="4" t="inlineStr">
        <is>
          <t>Dividends declared per share of Common Stock (in dollars per share) | $ / shares</t>
        </is>
      </c>
      <c r="E8" s="8" t="n">
        <v>1.92</v>
      </c>
      <c r="F8" s="8" t="n">
        <v>1.9</v>
      </c>
      <c r="G8" s="8" t="n">
        <v>1.85</v>
      </c>
    </row>
    <row r="9">
      <c r="A9" s="4" t="inlineStr">
        <is>
          <t>Highwoods Properties, Inc. [Member] | Subsequent Event [Member]</t>
        </is>
      </c>
    </row>
    <row r="10">
      <c r="A10" s="3" t="inlineStr">
        <is>
          <t>Subsequent Event [Line Items]</t>
        </is>
      </c>
    </row>
    <row r="11">
      <c r="A11" s="4" t="inlineStr">
        <is>
          <t>Dividends declared per share of Common Stock (in dollars per share) | $ / shares</t>
        </is>
      </c>
      <c r="B11" s="8" t="n">
        <v>0.48</v>
      </c>
    </row>
    <row r="12">
      <c r="A12" s="4" t="inlineStr">
        <is>
          <t>2021 Dispositions [Member] | Subsequent Event [Member]</t>
        </is>
      </c>
    </row>
    <row r="13">
      <c r="A13" s="3" t="inlineStr">
        <is>
          <t>Subsequent Event [Line Items]</t>
        </is>
      </c>
    </row>
    <row r="14">
      <c r="A14" s="4" t="inlineStr">
        <is>
          <t>Sale price of disposition</t>
        </is>
      </c>
      <c r="C14" s="7" t="n">
        <v>30700</v>
      </c>
    </row>
    <row r="15">
      <c r="A15" s="4" t="inlineStr">
        <is>
          <t>Gains on disposition of property</t>
        </is>
      </c>
      <c r="C15" s="7" t="n">
        <v>18900</v>
      </c>
    </row>
    <row r="16">
      <c r="A16" s="4" t="inlineStr">
        <is>
          <t>Forum Portfolio Acquisition [Member] | Subsequent Event [Member]</t>
        </is>
      </c>
    </row>
    <row r="17">
      <c r="A17" s="3" t="inlineStr">
        <is>
          <t>Subsequent Event [Line Items]</t>
        </is>
      </c>
    </row>
    <row r="18">
      <c r="A18" s="4" t="inlineStr">
        <is>
          <t>Percentage of partner's interest in asset acquired (in hundredths)</t>
        </is>
      </c>
      <c r="D18" s="4" t="inlineStr">
        <is>
          <t>75.00%</t>
        </is>
      </c>
    </row>
    <row r="19">
      <c r="A19" s="4" t="inlineStr">
        <is>
          <t>Number of buildings sold | propertyUnit</t>
        </is>
      </c>
      <c r="D19" s="6" t="n">
        <v>5</v>
      </c>
    </row>
    <row r="20">
      <c r="A20" s="4" t="inlineStr">
        <is>
          <t>Rentable square feet of commercial real estate (in square feet) | ft²</t>
        </is>
      </c>
      <c r="D20" s="6" t="n">
        <v>636000</v>
      </c>
    </row>
    <row r="21">
      <c r="A21" s="4" t="inlineStr">
        <is>
          <t>Purchase price of acquisition</t>
        </is>
      </c>
      <c r="D21" s="7" t="n">
        <v>131300</v>
      </c>
    </row>
    <row r="22">
      <c r="A22" s="4" t="inlineStr">
        <is>
          <t>Percentage of equity interest in joint ventures, maximum</t>
        </is>
      </c>
      <c r="D22" s="4" t="inlineStr">
        <is>
          <t>25.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49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chedule III (Details) - USD ($) $ in Thousands</t>
        </is>
      </c>
      <c r="B1" s="2" t="inlineStr">
        <is>
          <t>12 Months Ended</t>
        </is>
      </c>
    </row>
    <row r="2">
      <c r="B2" s="2" t="inlineStr">
        <is>
          <t>Dec. 31, 2020</t>
        </is>
      </c>
      <c r="C2" s="2" t="inlineStr">
        <is>
          <t>Dec. 31, 2019</t>
        </is>
      </c>
      <c r="D2" s="2" t="inlineStr">
        <is>
          <t>Dec. 31, 2018</t>
        </is>
      </c>
      <c r="E2" s="2" t="inlineStr">
        <is>
          <t>Dec. 31, 2020</t>
        </is>
      </c>
      <c r="F2" s="2" t="inlineStr">
        <is>
          <t>Dec. 31, 2019</t>
        </is>
      </c>
      <c r="G2" s="2" t="inlineStr">
        <is>
          <t>Dec. 31, 2018</t>
        </is>
      </c>
    </row>
    <row r="3">
      <c r="A3" s="3" t="inlineStr">
        <is>
          <t>Real Estate and Accumulated Depreciation, Gross Value at Close of Period [Abstract]</t>
        </is>
      </c>
    </row>
    <row r="4">
      <c r="A4" s="4" t="inlineStr">
        <is>
          <t>Real Estate and Accumulated Depreciation,Gross Value at Close of Period, Total Assets</t>
        </is>
      </c>
      <c r="B4" s="7" t="n">
        <v>5776804</v>
      </c>
      <c r="C4" s="7" t="n">
        <v>5776804</v>
      </c>
      <c r="D4" s="7" t="n">
        <v>5173754</v>
      </c>
      <c r="E4" s="7" t="n">
        <v>5594833</v>
      </c>
      <c r="F4" s="7" t="n">
        <v>5776804</v>
      </c>
      <c r="G4" s="7" t="n">
        <v>5296551</v>
      </c>
    </row>
    <row r="5">
      <c r="A5" s="4" t="inlineStr">
        <is>
          <t>SEC Schedule, 12-28, Real Estate Companies, Investment in Real Estate, Accumulated Depreciation</t>
        </is>
      </c>
      <c r="B5" s="6" t="n">
        <v>1421956</v>
      </c>
      <c r="C5" s="6" t="n">
        <v>1296562</v>
      </c>
      <c r="D5" s="6" t="n">
        <v>1211728</v>
      </c>
      <c r="E5" s="6" t="n">
        <v>1421956</v>
      </c>
      <c r="F5" s="6" t="n">
        <v>1405341</v>
      </c>
      <c r="G5" s="6" t="n">
        <v>1296562</v>
      </c>
    </row>
    <row r="6">
      <c r="A6" s="4" t="inlineStr">
        <is>
          <t>SEC Schedule, 12-28, Real Estate Companies, Investment in Real Estate, Federal Income Tax Basis</t>
        </is>
      </c>
      <c r="E6" s="6" t="n">
        <v>5500000</v>
      </c>
    </row>
    <row r="7">
      <c r="A7" s="3" t="inlineStr">
        <is>
          <t>Reconciliation of Total Real Estate Assets to Balance Sheet [Abstract]</t>
        </is>
      </c>
    </row>
    <row r="8">
      <c r="A8" s="4" t="inlineStr">
        <is>
          <t>Total real estate assets per Schedule III</t>
        </is>
      </c>
      <c r="B8" s="6" t="n">
        <v>5776804</v>
      </c>
      <c r="C8" s="6" t="n">
        <v>5776804</v>
      </c>
      <c r="D8" s="6" t="n">
        <v>5173754</v>
      </c>
      <c r="E8" s="6" t="n">
        <v>5594833</v>
      </c>
      <c r="F8" s="6" t="n">
        <v>5776804</v>
      </c>
      <c r="G8" s="6" t="n">
        <v>5296551</v>
      </c>
    </row>
    <row r="9">
      <c r="A9" s="4" t="inlineStr">
        <is>
          <t>Development in process exclusive of land included in Schedule III</t>
        </is>
      </c>
      <c r="E9" s="6" t="n">
        <v>259681</v>
      </c>
      <c r="F9" s="6" t="n">
        <v>172706</v>
      </c>
      <c r="G9" s="6" t="n">
        <v>165537</v>
      </c>
    </row>
    <row r="10">
      <c r="A10" s="4" t="inlineStr">
        <is>
          <t>Real estate assets, net, held for sale</t>
        </is>
      </c>
      <c r="E10" s="6" t="n">
        <v>-14850</v>
      </c>
      <c r="F10" s="6" t="n">
        <v>-34396</v>
      </c>
      <c r="G10" s="6" t="n">
        <v>0</v>
      </c>
    </row>
    <row r="11">
      <c r="A11" s="4" t="inlineStr">
        <is>
          <t>Total real estate assets</t>
        </is>
      </c>
      <c r="E11" s="6" t="n">
        <v>5839664</v>
      </c>
      <c r="F11" s="6" t="n">
        <v>5915114</v>
      </c>
      <c r="G11" s="6" t="n">
        <v>5462088</v>
      </c>
    </row>
    <row r="12">
      <c r="A12" s="3" t="inlineStr">
        <is>
          <t>Reconciliation of Total Accumulated Depreciation to Balance Sheet [Abstract]</t>
        </is>
      </c>
    </row>
    <row r="13">
      <c r="A13" s="4" t="inlineStr">
        <is>
          <t>SEC Schedule, 12-28, Real Estate Companies, Investment in Real Estate, Accumulated Depreciation</t>
        </is>
      </c>
      <c r="B13" s="6" t="n">
        <v>1421956</v>
      </c>
      <c r="C13" s="6" t="n">
        <v>1296562</v>
      </c>
      <c r="D13" s="6" t="n">
        <v>1211728</v>
      </c>
      <c r="E13" s="6" t="n">
        <v>1421956</v>
      </c>
      <c r="F13" s="6" t="n">
        <v>1405341</v>
      </c>
      <c r="G13" s="6" t="n">
        <v>1296562</v>
      </c>
    </row>
    <row r="14">
      <c r="A14" s="4" t="inlineStr">
        <is>
          <t>Real estate assets, net, held for sale</t>
        </is>
      </c>
      <c r="E14" s="6" t="n">
        <v>-3577</v>
      </c>
      <c r="F14" s="6" t="n">
        <v>-16775</v>
      </c>
      <c r="G14" s="6" t="n">
        <v>0</v>
      </c>
    </row>
    <row r="15">
      <c r="A15" s="4" t="inlineStr">
        <is>
          <t>Total accumulated depreciation</t>
        </is>
      </c>
      <c r="E15" s="6" t="n">
        <v>1418379</v>
      </c>
      <c r="F15" s="7" t="n">
        <v>1388566</v>
      </c>
      <c r="G15" s="7" t="n">
        <v>1296562</v>
      </c>
    </row>
    <row r="16">
      <c r="A16" s="3" t="inlineStr">
        <is>
          <t>SEC Schedule, 12-28, Real Estate Companies, Investment in Real Estate [Roll Forward]</t>
        </is>
      </c>
    </row>
    <row r="17">
      <c r="A17" s="4" t="inlineStr">
        <is>
          <t>Real estate assets, beginning balance</t>
        </is>
      </c>
      <c r="B17" s="6" t="n">
        <v>5776804</v>
      </c>
      <c r="C17" s="6" t="n">
        <v>5296551</v>
      </c>
      <c r="D17" s="6" t="n">
        <v>5173754</v>
      </c>
    </row>
    <row r="18">
      <c r="A18" s="4" t="inlineStr">
        <is>
          <t>Acquisitions, development and improvements</t>
        </is>
      </c>
      <c r="B18" s="6" t="n">
        <v>259470</v>
      </c>
      <c r="C18" s="6" t="n">
        <v>677842</v>
      </c>
      <c r="D18" s="6" t="n">
        <v>274863</v>
      </c>
    </row>
    <row r="19">
      <c r="A19" s="4" t="inlineStr">
        <is>
          <t>Cost of real estate sold and retired</t>
        </is>
      </c>
      <c r="B19" s="6" t="n">
        <v>-441441</v>
      </c>
      <c r="C19" s="6" t="n">
        <v>-197589</v>
      </c>
      <c r="D19" s="6" t="n">
        <v>-152066</v>
      </c>
    </row>
    <row r="20">
      <c r="A20" s="4" t="inlineStr">
        <is>
          <t>Real estate assets, ending balance</t>
        </is>
      </c>
      <c r="B20" s="6" t="n">
        <v>5594833</v>
      </c>
      <c r="C20" s="6" t="n">
        <v>5776804</v>
      </c>
      <c r="D20" s="6" t="n">
        <v>5296551</v>
      </c>
    </row>
    <row r="21">
      <c r="A21" s="3" t="inlineStr">
        <is>
          <t>SEC Schedule, 12-28, Real Estate Companies, Investment in Real Estate, Accumulated Depreciation [Roll Forward]</t>
        </is>
      </c>
    </row>
    <row r="22">
      <c r="A22" s="4" t="inlineStr">
        <is>
          <t>Accumulated depreciation, beginning balance</t>
        </is>
      </c>
      <c r="B22" s="6" t="n">
        <v>1405341</v>
      </c>
      <c r="C22" s="6" t="n">
        <v>1296562</v>
      </c>
      <c r="D22" s="6" t="n">
        <v>1211728</v>
      </c>
    </row>
    <row r="23">
      <c r="A23" s="4" t="inlineStr">
        <is>
          <t>Depreciation expense</t>
        </is>
      </c>
      <c r="B23" s="6" t="n">
        <v>204585</v>
      </c>
      <c r="C23" s="6" t="n">
        <v>214682</v>
      </c>
      <c r="D23" s="6" t="n">
        <v>191035</v>
      </c>
    </row>
    <row r="24">
      <c r="A24" s="4" t="inlineStr">
        <is>
          <t>Real estate sold and retired</t>
        </is>
      </c>
      <c r="B24" s="6" t="n">
        <v>-187970</v>
      </c>
      <c r="C24" s="6" t="n">
        <v>-105903</v>
      </c>
      <c r="D24" s="6" t="n">
        <v>-106201</v>
      </c>
    </row>
    <row r="25">
      <c r="A25" s="4" t="inlineStr">
        <is>
          <t>Accumulated depreciation, ending balance</t>
        </is>
      </c>
      <c r="B25" s="6" t="n">
        <v>1421956</v>
      </c>
      <c r="C25" s="7" t="n">
        <v>1405341</v>
      </c>
      <c r="D25" s="7" t="n">
        <v>1296562</v>
      </c>
    </row>
    <row r="26">
      <c r="A26" s="4" t="inlineStr">
        <is>
          <t>Atlanta, GA - 1700 Century Circle [Member]</t>
        </is>
      </c>
    </row>
    <row r="27">
      <c r="A27" s="3" t="inlineStr">
        <is>
          <t>SEC Schedule, 12-28, Real Estate Companies, Investment in Real Estate and Accumulated Depreciation, Initial Cost [Abstract]</t>
        </is>
      </c>
    </row>
    <row r="28">
      <c r="A28" s="4" t="inlineStr">
        <is>
          <t>SEC Schedule, 12-28, Real Estate Companies, Investment in Real Estate and Accumulated Depreciation, Initial Cost of Land</t>
        </is>
      </c>
      <c r="E28" s="6" t="n">
        <v>0</v>
      </c>
    </row>
    <row r="29">
      <c r="A29" s="4" t="inlineStr">
        <is>
          <t>SEC Schedule, 12-28, Real Estate Companies, Investment in Real Estate and Accumulated Depreciation, Initial Cost of Building and Improvements</t>
        </is>
      </c>
      <c r="E29" s="6" t="n">
        <v>2482</v>
      </c>
    </row>
    <row r="30">
      <c r="A30" s="3" t="inlineStr">
        <is>
          <t>Real Estate and Accumulated Depreciation, Costs Capitalized Subsequent to Acquisition [Abstract]</t>
        </is>
      </c>
    </row>
    <row r="31">
      <c r="A31" s="4" t="inlineStr">
        <is>
          <t>Real Estate and Accumulated Depreciation, Costs Capitalized Subsequent to Acquisition, Land</t>
        </is>
      </c>
      <c r="E31" s="6" t="n">
        <v>2</v>
      </c>
    </row>
    <row r="32">
      <c r="A32" s="4" t="inlineStr">
        <is>
          <t>Real Estate and Accumulated Depreciation, Costs Capitalized Subsequent to Acquisition, Buildings and Improvements</t>
        </is>
      </c>
      <c r="E32" s="6" t="n">
        <v>1478</v>
      </c>
    </row>
    <row r="33">
      <c r="A33" s="3" t="inlineStr">
        <is>
          <t>Real Estate and Accumulated Depreciation, Gross Value at Close of Period [Abstract]</t>
        </is>
      </c>
    </row>
    <row r="34">
      <c r="A34" s="4" t="inlineStr">
        <is>
          <t>Real Estate and Accumulated Depreciation, Gross Value at Close of Period, Land</t>
        </is>
      </c>
      <c r="E34" s="6" t="n">
        <v>2</v>
      </c>
    </row>
    <row r="35">
      <c r="A35" s="4" t="inlineStr">
        <is>
          <t>Real Estate and Accumulated Depreciation, Gross Value at Close of Period, Buildings and Improvements</t>
        </is>
      </c>
      <c r="E35" s="6" t="n">
        <v>3960</v>
      </c>
    </row>
    <row r="36">
      <c r="A36" s="4" t="inlineStr">
        <is>
          <t>Real Estate and Accumulated Depreciation,Gross Value at Close of Period, Total Assets</t>
        </is>
      </c>
      <c r="B36" s="6" t="n">
        <v>3962</v>
      </c>
      <c r="E36" s="6" t="n">
        <v>3962</v>
      </c>
    </row>
    <row r="37">
      <c r="A37" s="4" t="inlineStr">
        <is>
          <t>SEC Schedule, 12-28, Real Estate Companies, Investment in Real Estate, Accumulated Depreciation</t>
        </is>
      </c>
      <c r="B37" s="6" t="n">
        <v>1925</v>
      </c>
      <c r="E37" s="6" t="n">
        <v>1925</v>
      </c>
    </row>
    <row r="38">
      <c r="A38" s="3" t="inlineStr">
        <is>
          <t>Reconciliation of Total Real Estate Assets to Balance Sheet [Abstract]</t>
        </is>
      </c>
    </row>
    <row r="39">
      <c r="A39" s="4" t="inlineStr">
        <is>
          <t>Total real estate assets per Schedule III</t>
        </is>
      </c>
      <c r="B39" s="6" t="n">
        <v>3962</v>
      </c>
      <c r="E39" s="6" t="n">
        <v>3962</v>
      </c>
    </row>
    <row r="40">
      <c r="A40" s="3" t="inlineStr">
        <is>
          <t>Reconciliation of Total Accumulated Depreciation to Balance Sheet [Abstract]</t>
        </is>
      </c>
    </row>
    <row r="41">
      <c r="A41" s="4" t="inlineStr">
        <is>
          <t>SEC Schedule, 12-28, Real Estate Companies, Investment in Real Estate, Accumulated Depreciation</t>
        </is>
      </c>
      <c r="B41" s="6" t="n">
        <v>1925</v>
      </c>
      <c r="E41" s="6" t="n">
        <v>1925</v>
      </c>
    </row>
    <row r="42">
      <c r="A42" s="3" t="inlineStr">
        <is>
          <t>SEC Schedule, 12-28, Real Estate Companies, Investment in Real Estate [Roll Forward]</t>
        </is>
      </c>
    </row>
    <row r="43">
      <c r="A43" s="4" t="inlineStr">
        <is>
          <t>Real estate assets, ending balance</t>
        </is>
      </c>
      <c r="B43" s="6" t="n">
        <v>3962</v>
      </c>
    </row>
    <row r="44">
      <c r="A44" s="3" t="inlineStr">
        <is>
          <t>SEC Schedule, 12-28, Real Estate Companies, Investment in Real Estate, Accumulated Depreciation [Roll Forward]</t>
        </is>
      </c>
    </row>
    <row r="45">
      <c r="A45" s="4" t="inlineStr">
        <is>
          <t>Accumulated depreciation, ending balance</t>
        </is>
      </c>
      <c r="B45" s="6" t="n">
        <v>1925</v>
      </c>
    </row>
    <row r="46">
      <c r="A46" s="4" t="inlineStr">
        <is>
          <t>Atlanta, GA - 1800 Century Boulevard [Member]</t>
        </is>
      </c>
    </row>
    <row r="47">
      <c r="A47" s="3" t="inlineStr">
        <is>
          <t>SEC Schedule, 12-28, Real Estate Companies, Investment in Real Estate and Accumulated Depreciation, Initial Cost [Abstract]</t>
        </is>
      </c>
    </row>
    <row r="48">
      <c r="A48" s="4" t="inlineStr">
        <is>
          <t>SEC Schedule, 12-28, Real Estate Companies, Investment in Real Estate and Accumulated Depreciation, Initial Cost of Land</t>
        </is>
      </c>
      <c r="E48" s="6" t="n">
        <v>1444</v>
      </c>
    </row>
    <row r="49">
      <c r="A49" s="4" t="inlineStr">
        <is>
          <t>SEC Schedule, 12-28, Real Estate Companies, Investment in Real Estate and Accumulated Depreciation, Initial Cost of Building and Improvements</t>
        </is>
      </c>
      <c r="E49" s="6" t="n">
        <v>29081</v>
      </c>
    </row>
    <row r="50">
      <c r="A50" s="3" t="inlineStr">
        <is>
          <t>Real Estate and Accumulated Depreciation, Costs Capitalized Subsequent to Acquisition [Abstract]</t>
        </is>
      </c>
    </row>
    <row r="51">
      <c r="A51" s="4" t="inlineStr">
        <is>
          <t>Real Estate and Accumulated Depreciation, Costs Capitalized Subsequent to Acquisition, Land</t>
        </is>
      </c>
      <c r="E51" s="6" t="n">
        <v>0</v>
      </c>
    </row>
    <row r="52">
      <c r="A52" s="4" t="inlineStr">
        <is>
          <t>Real Estate and Accumulated Depreciation, Costs Capitalized Subsequent to Acquisition, Buildings and Improvements</t>
        </is>
      </c>
      <c r="E52" s="6" t="n">
        <v>11265</v>
      </c>
    </row>
    <row r="53">
      <c r="A53" s="3" t="inlineStr">
        <is>
          <t>Real Estate and Accumulated Depreciation, Gross Value at Close of Period [Abstract]</t>
        </is>
      </c>
    </row>
    <row r="54">
      <c r="A54" s="4" t="inlineStr">
        <is>
          <t>Real Estate and Accumulated Depreciation, Gross Value at Close of Period, Land</t>
        </is>
      </c>
      <c r="E54" s="6" t="n">
        <v>1444</v>
      </c>
    </row>
    <row r="55">
      <c r="A55" s="4" t="inlineStr">
        <is>
          <t>Real Estate and Accumulated Depreciation, Gross Value at Close of Period, Buildings and Improvements</t>
        </is>
      </c>
      <c r="E55" s="6" t="n">
        <v>40346</v>
      </c>
    </row>
    <row r="56">
      <c r="A56" s="4" t="inlineStr">
        <is>
          <t>Real Estate and Accumulated Depreciation,Gross Value at Close of Period, Total Assets</t>
        </is>
      </c>
      <c r="B56" s="6" t="n">
        <v>41790</v>
      </c>
      <c r="E56" s="6" t="n">
        <v>41790</v>
      </c>
    </row>
    <row r="57">
      <c r="A57" s="4" t="inlineStr">
        <is>
          <t>SEC Schedule, 12-28, Real Estate Companies, Investment in Real Estate, Accumulated Depreciation</t>
        </is>
      </c>
      <c r="B57" s="6" t="n">
        <v>24040</v>
      </c>
      <c r="E57" s="6" t="n">
        <v>24040</v>
      </c>
    </row>
    <row r="58">
      <c r="A58" s="3" t="inlineStr">
        <is>
          <t>Reconciliation of Total Real Estate Assets to Balance Sheet [Abstract]</t>
        </is>
      </c>
    </row>
    <row r="59">
      <c r="A59" s="4" t="inlineStr">
        <is>
          <t>Total real estate assets per Schedule III</t>
        </is>
      </c>
      <c r="B59" s="6" t="n">
        <v>41790</v>
      </c>
      <c r="E59" s="6" t="n">
        <v>41790</v>
      </c>
    </row>
    <row r="60">
      <c r="A60" s="3" t="inlineStr">
        <is>
          <t>Reconciliation of Total Accumulated Depreciation to Balance Sheet [Abstract]</t>
        </is>
      </c>
    </row>
    <row r="61">
      <c r="A61" s="4" t="inlineStr">
        <is>
          <t>SEC Schedule, 12-28, Real Estate Companies, Investment in Real Estate, Accumulated Depreciation</t>
        </is>
      </c>
      <c r="B61" s="6" t="n">
        <v>24040</v>
      </c>
      <c r="E61" s="6" t="n">
        <v>24040</v>
      </c>
    </row>
    <row r="62">
      <c r="A62" s="3" t="inlineStr">
        <is>
          <t>SEC Schedule, 12-28, Real Estate Companies, Investment in Real Estate [Roll Forward]</t>
        </is>
      </c>
    </row>
    <row r="63">
      <c r="A63" s="4" t="inlineStr">
        <is>
          <t>Real estate assets, ending balance</t>
        </is>
      </c>
      <c r="B63" s="6" t="n">
        <v>41790</v>
      </c>
    </row>
    <row r="64">
      <c r="A64" s="3" t="inlineStr">
        <is>
          <t>SEC Schedule, 12-28, Real Estate Companies, Investment in Real Estate, Accumulated Depreciation [Roll Forward]</t>
        </is>
      </c>
    </row>
    <row r="65">
      <c r="A65" s="4" t="inlineStr">
        <is>
          <t>Accumulated depreciation, ending balance</t>
        </is>
      </c>
      <c r="B65" s="6" t="n">
        <v>24040</v>
      </c>
    </row>
    <row r="66">
      <c r="A66" s="4" t="inlineStr">
        <is>
          <t>Atlanta, GA - 1825 Century Boulevard [Member]</t>
        </is>
      </c>
    </row>
    <row r="67">
      <c r="A67" s="3" t="inlineStr">
        <is>
          <t>SEC Schedule, 12-28, Real Estate Companies, Investment in Real Estate and Accumulated Depreciation, Initial Cost [Abstract]</t>
        </is>
      </c>
    </row>
    <row r="68">
      <c r="A68" s="4" t="inlineStr">
        <is>
          <t>SEC Schedule, 12-28, Real Estate Companies, Investment in Real Estate and Accumulated Depreciation, Initial Cost of Land</t>
        </is>
      </c>
      <c r="E68" s="6" t="n">
        <v>864</v>
      </c>
    </row>
    <row r="69">
      <c r="A69" s="4" t="inlineStr">
        <is>
          <t>SEC Schedule, 12-28, Real Estate Companies, Investment in Real Estate and Accumulated Depreciation, Initial Cost of Building and Improvements</t>
        </is>
      </c>
      <c r="E69" s="6" t="n">
        <v>0</v>
      </c>
    </row>
    <row r="70">
      <c r="A70" s="3" t="inlineStr">
        <is>
          <t>Real Estate and Accumulated Depreciation, Costs Capitalized Subsequent to Acquisition [Abstract]</t>
        </is>
      </c>
    </row>
    <row r="71">
      <c r="A71" s="4" t="inlineStr">
        <is>
          <t>Real Estate and Accumulated Depreciation, Costs Capitalized Subsequent to Acquisition, Land</t>
        </is>
      </c>
      <c r="E71" s="6" t="n">
        <v>303</v>
      </c>
    </row>
    <row r="72">
      <c r="A72" s="4" t="inlineStr">
        <is>
          <t>Real Estate and Accumulated Depreciation, Costs Capitalized Subsequent to Acquisition, Buildings and Improvements</t>
        </is>
      </c>
      <c r="E72" s="6" t="n">
        <v>15166</v>
      </c>
    </row>
    <row r="73">
      <c r="A73" s="3" t="inlineStr">
        <is>
          <t>Real Estate and Accumulated Depreciation, Gross Value at Close of Period [Abstract]</t>
        </is>
      </c>
    </row>
    <row r="74">
      <c r="A74" s="4" t="inlineStr">
        <is>
          <t>Real Estate and Accumulated Depreciation, Gross Value at Close of Period, Land</t>
        </is>
      </c>
      <c r="E74" s="6" t="n">
        <v>1167</v>
      </c>
    </row>
    <row r="75">
      <c r="A75" s="4" t="inlineStr">
        <is>
          <t>Real Estate and Accumulated Depreciation, Gross Value at Close of Period, Buildings and Improvements</t>
        </is>
      </c>
      <c r="E75" s="6" t="n">
        <v>15166</v>
      </c>
    </row>
    <row r="76">
      <c r="A76" s="4" t="inlineStr">
        <is>
          <t>Real Estate and Accumulated Depreciation,Gross Value at Close of Period, Total Assets</t>
        </is>
      </c>
      <c r="B76" s="6" t="n">
        <v>16333</v>
      </c>
      <c r="E76" s="6" t="n">
        <v>16333</v>
      </c>
    </row>
    <row r="77">
      <c r="A77" s="4" t="inlineStr">
        <is>
          <t>SEC Schedule, 12-28, Real Estate Companies, Investment in Real Estate, Accumulated Depreciation</t>
        </is>
      </c>
      <c r="B77" s="6" t="n">
        <v>6729</v>
      </c>
      <c r="E77" s="6" t="n">
        <v>6729</v>
      </c>
    </row>
    <row r="78">
      <c r="A78" s="3" t="inlineStr">
        <is>
          <t>Reconciliation of Total Real Estate Assets to Balance Sheet [Abstract]</t>
        </is>
      </c>
    </row>
    <row r="79">
      <c r="A79" s="4" t="inlineStr">
        <is>
          <t>Total real estate assets per Schedule III</t>
        </is>
      </c>
      <c r="B79" s="6" t="n">
        <v>16333</v>
      </c>
      <c r="E79" s="6" t="n">
        <v>16333</v>
      </c>
    </row>
    <row r="80">
      <c r="A80" s="3" t="inlineStr">
        <is>
          <t>Reconciliation of Total Accumulated Depreciation to Balance Sheet [Abstract]</t>
        </is>
      </c>
    </row>
    <row r="81">
      <c r="A81" s="4" t="inlineStr">
        <is>
          <t>SEC Schedule, 12-28, Real Estate Companies, Investment in Real Estate, Accumulated Depreciation</t>
        </is>
      </c>
      <c r="B81" s="6" t="n">
        <v>6729</v>
      </c>
      <c r="E81" s="6" t="n">
        <v>6729</v>
      </c>
    </row>
    <row r="82">
      <c r="A82" s="3" t="inlineStr">
        <is>
          <t>SEC Schedule, 12-28, Real Estate Companies, Investment in Real Estate [Roll Forward]</t>
        </is>
      </c>
    </row>
    <row r="83">
      <c r="A83" s="4" t="inlineStr">
        <is>
          <t>Real estate assets, ending balance</t>
        </is>
      </c>
      <c r="B83" s="6" t="n">
        <v>16333</v>
      </c>
    </row>
    <row r="84">
      <c r="A84" s="3" t="inlineStr">
        <is>
          <t>SEC Schedule, 12-28, Real Estate Companies, Investment in Real Estate, Accumulated Depreciation [Roll Forward]</t>
        </is>
      </c>
    </row>
    <row r="85">
      <c r="A85" s="4" t="inlineStr">
        <is>
          <t>Accumulated depreciation, ending balance</t>
        </is>
      </c>
      <c r="B85" s="6" t="n">
        <v>6729</v>
      </c>
    </row>
    <row r="86">
      <c r="A86" s="4" t="inlineStr">
        <is>
          <t>Atlanta, GA - 1875 Century Boulevard [Member]</t>
        </is>
      </c>
    </row>
    <row r="87">
      <c r="A87" s="3" t="inlineStr">
        <is>
          <t>SEC Schedule, 12-28, Real Estate Companies, Investment in Real Estate and Accumulated Depreciation, Initial Cost [Abstract]</t>
        </is>
      </c>
    </row>
    <row r="88">
      <c r="A88" s="4" t="inlineStr">
        <is>
          <t>SEC Schedule, 12-28, Real Estate Companies, Investment in Real Estate and Accumulated Depreciation, Initial Cost of Land</t>
        </is>
      </c>
      <c r="E88" s="6" t="n">
        <v>0</v>
      </c>
    </row>
    <row r="89">
      <c r="A89" s="4" t="inlineStr">
        <is>
          <t>SEC Schedule, 12-28, Real Estate Companies, Investment in Real Estate and Accumulated Depreciation, Initial Cost of Building and Improvements</t>
        </is>
      </c>
      <c r="E89" s="6" t="n">
        <v>8924</v>
      </c>
    </row>
    <row r="90">
      <c r="A90" s="3" t="inlineStr">
        <is>
          <t>Real Estate and Accumulated Depreciation, Costs Capitalized Subsequent to Acquisition [Abstract]</t>
        </is>
      </c>
    </row>
    <row r="91">
      <c r="A91" s="4" t="inlineStr">
        <is>
          <t>Real Estate and Accumulated Depreciation, Costs Capitalized Subsequent to Acquisition, Land</t>
        </is>
      </c>
      <c r="E91" s="6" t="n">
        <v>0</v>
      </c>
    </row>
    <row r="92">
      <c r="A92" s="4" t="inlineStr">
        <is>
          <t>Real Estate and Accumulated Depreciation, Costs Capitalized Subsequent to Acquisition, Buildings and Improvements</t>
        </is>
      </c>
      <c r="E92" s="6" t="n">
        <v>8329</v>
      </c>
    </row>
    <row r="93">
      <c r="A93" s="3" t="inlineStr">
        <is>
          <t>Real Estate and Accumulated Depreciation, Gross Value at Close of Period [Abstract]</t>
        </is>
      </c>
    </row>
    <row r="94">
      <c r="A94" s="4" t="inlineStr">
        <is>
          <t>Real Estate and Accumulated Depreciation, Gross Value at Close of Period, Land</t>
        </is>
      </c>
      <c r="E94" s="6" t="n">
        <v>0</v>
      </c>
    </row>
    <row r="95">
      <c r="A95" s="4" t="inlineStr">
        <is>
          <t>Real Estate and Accumulated Depreciation, Gross Value at Close of Period, Buildings and Improvements</t>
        </is>
      </c>
      <c r="E95" s="6" t="n">
        <v>17253</v>
      </c>
    </row>
    <row r="96">
      <c r="A96" s="4" t="inlineStr">
        <is>
          <t>Real Estate and Accumulated Depreciation,Gross Value at Close of Period, Total Assets</t>
        </is>
      </c>
      <c r="B96" s="6" t="n">
        <v>17253</v>
      </c>
      <c r="E96" s="6" t="n">
        <v>17253</v>
      </c>
    </row>
    <row r="97">
      <c r="A97" s="4" t="inlineStr">
        <is>
          <t>SEC Schedule, 12-28, Real Estate Companies, Investment in Real Estate, Accumulated Depreciation</t>
        </is>
      </c>
      <c r="B97" s="6" t="n">
        <v>8706</v>
      </c>
      <c r="E97" s="6" t="n">
        <v>8706</v>
      </c>
    </row>
    <row r="98">
      <c r="A98" s="3" t="inlineStr">
        <is>
          <t>Reconciliation of Total Real Estate Assets to Balance Sheet [Abstract]</t>
        </is>
      </c>
    </row>
    <row r="99">
      <c r="A99" s="4" t="inlineStr">
        <is>
          <t>Total real estate assets per Schedule III</t>
        </is>
      </c>
      <c r="B99" s="6" t="n">
        <v>17253</v>
      </c>
      <c r="E99" s="6" t="n">
        <v>17253</v>
      </c>
    </row>
    <row r="100">
      <c r="A100" s="3" t="inlineStr">
        <is>
          <t>Reconciliation of Total Accumulated Depreciation to Balance Sheet [Abstract]</t>
        </is>
      </c>
    </row>
    <row r="101">
      <c r="A101" s="4" t="inlineStr">
        <is>
          <t>SEC Schedule, 12-28, Real Estate Companies, Investment in Real Estate, Accumulated Depreciation</t>
        </is>
      </c>
      <c r="B101" s="6" t="n">
        <v>8706</v>
      </c>
      <c r="E101" s="6" t="n">
        <v>8706</v>
      </c>
    </row>
    <row r="102">
      <c r="A102" s="3" t="inlineStr">
        <is>
          <t>SEC Schedule, 12-28, Real Estate Companies, Investment in Real Estate [Roll Forward]</t>
        </is>
      </c>
    </row>
    <row r="103">
      <c r="A103" s="4" t="inlineStr">
        <is>
          <t>Real estate assets, ending balance</t>
        </is>
      </c>
      <c r="B103" s="6" t="n">
        <v>17253</v>
      </c>
    </row>
    <row r="104">
      <c r="A104" s="3" t="inlineStr">
        <is>
          <t>SEC Schedule, 12-28, Real Estate Companies, Investment in Real Estate, Accumulated Depreciation [Roll Forward]</t>
        </is>
      </c>
    </row>
    <row r="105">
      <c r="A105" s="4" t="inlineStr">
        <is>
          <t>Accumulated depreciation, ending balance</t>
        </is>
      </c>
      <c r="B105" s="6" t="n">
        <v>8706</v>
      </c>
    </row>
    <row r="106">
      <c r="A106" s="4" t="inlineStr">
        <is>
          <t>Atlanta, GA - 1900 Century Boulevard [Member]</t>
        </is>
      </c>
    </row>
    <row r="107">
      <c r="A107" s="3" t="inlineStr">
        <is>
          <t>SEC Schedule, 12-28, Real Estate Companies, Investment in Real Estate and Accumulated Depreciation, Initial Cost [Abstract]</t>
        </is>
      </c>
    </row>
    <row r="108">
      <c r="A108" s="4" t="inlineStr">
        <is>
          <t>SEC Schedule, 12-28, Real Estate Companies, Investment in Real Estate and Accumulated Depreciation, Initial Cost of Land</t>
        </is>
      </c>
      <c r="E108" s="6" t="n">
        <v>0</v>
      </c>
    </row>
    <row r="109">
      <c r="A109" s="4" t="inlineStr">
        <is>
          <t>SEC Schedule, 12-28, Real Estate Companies, Investment in Real Estate and Accumulated Depreciation, Initial Cost of Building and Improvements</t>
        </is>
      </c>
      <c r="E109" s="6" t="n">
        <v>4744</v>
      </c>
    </row>
    <row r="110">
      <c r="A110" s="3" t="inlineStr">
        <is>
          <t>Real Estate and Accumulated Depreciation, Costs Capitalized Subsequent to Acquisition [Abstract]</t>
        </is>
      </c>
    </row>
    <row r="111">
      <c r="A111" s="4" t="inlineStr">
        <is>
          <t>Real Estate and Accumulated Depreciation, Costs Capitalized Subsequent to Acquisition, Land</t>
        </is>
      </c>
      <c r="E111" s="6" t="n">
        <v>0</v>
      </c>
    </row>
    <row r="112">
      <c r="A112" s="4" t="inlineStr">
        <is>
          <t>Real Estate and Accumulated Depreciation, Costs Capitalized Subsequent to Acquisition, Buildings and Improvements</t>
        </is>
      </c>
      <c r="E112" s="6" t="n">
        <v>710</v>
      </c>
    </row>
    <row r="113">
      <c r="A113" s="3" t="inlineStr">
        <is>
          <t>Real Estate and Accumulated Depreciation, Gross Value at Close of Period [Abstract]</t>
        </is>
      </c>
    </row>
    <row r="114">
      <c r="A114" s="4" t="inlineStr">
        <is>
          <t>Real Estate and Accumulated Depreciation, Gross Value at Close of Period, Land</t>
        </is>
      </c>
      <c r="E114" s="6" t="n">
        <v>0</v>
      </c>
    </row>
    <row r="115">
      <c r="A115" s="4" t="inlineStr">
        <is>
          <t>Real Estate and Accumulated Depreciation, Gross Value at Close of Period, Buildings and Improvements</t>
        </is>
      </c>
      <c r="E115" s="6" t="n">
        <v>5454</v>
      </c>
    </row>
    <row r="116">
      <c r="A116" s="4" t="inlineStr">
        <is>
          <t>Real Estate and Accumulated Depreciation,Gross Value at Close of Period, Total Assets</t>
        </is>
      </c>
      <c r="B116" s="6" t="n">
        <v>5454</v>
      </c>
      <c r="E116" s="6" t="n">
        <v>5454</v>
      </c>
    </row>
    <row r="117">
      <c r="A117" s="4" t="inlineStr">
        <is>
          <t>SEC Schedule, 12-28, Real Estate Companies, Investment in Real Estate, Accumulated Depreciation</t>
        </is>
      </c>
      <c r="B117" s="6" t="n">
        <v>5341</v>
      </c>
      <c r="E117" s="6" t="n">
        <v>5341</v>
      </c>
    </row>
    <row r="118">
      <c r="A118" s="3" t="inlineStr">
        <is>
          <t>Reconciliation of Total Real Estate Assets to Balance Sheet [Abstract]</t>
        </is>
      </c>
    </row>
    <row r="119">
      <c r="A119" s="4" t="inlineStr">
        <is>
          <t>Total real estate assets per Schedule III</t>
        </is>
      </c>
      <c r="B119" s="6" t="n">
        <v>5454</v>
      </c>
      <c r="E119" s="6" t="n">
        <v>5454</v>
      </c>
    </row>
    <row r="120">
      <c r="A120" s="3" t="inlineStr">
        <is>
          <t>Reconciliation of Total Accumulated Depreciation to Balance Sheet [Abstract]</t>
        </is>
      </c>
    </row>
    <row r="121">
      <c r="A121" s="4" t="inlineStr">
        <is>
          <t>SEC Schedule, 12-28, Real Estate Companies, Investment in Real Estate, Accumulated Depreciation</t>
        </is>
      </c>
      <c r="B121" s="6" t="n">
        <v>5341</v>
      </c>
      <c r="E121" s="6" t="n">
        <v>5341</v>
      </c>
    </row>
    <row r="122">
      <c r="A122" s="3" t="inlineStr">
        <is>
          <t>SEC Schedule, 12-28, Real Estate Companies, Investment in Real Estate [Roll Forward]</t>
        </is>
      </c>
    </row>
    <row r="123">
      <c r="A123" s="4" t="inlineStr">
        <is>
          <t>Real estate assets, ending balance</t>
        </is>
      </c>
      <c r="B123" s="6" t="n">
        <v>5454</v>
      </c>
    </row>
    <row r="124">
      <c r="A124" s="3" t="inlineStr">
        <is>
          <t>SEC Schedule, 12-28, Real Estate Companies, Investment in Real Estate, Accumulated Depreciation [Roll Forward]</t>
        </is>
      </c>
    </row>
    <row r="125">
      <c r="A125" s="4" t="inlineStr">
        <is>
          <t>Accumulated depreciation, ending balance</t>
        </is>
      </c>
      <c r="B125" s="6" t="n">
        <v>5341</v>
      </c>
    </row>
    <row r="126">
      <c r="A126" s="4" t="inlineStr">
        <is>
          <t>Atlanta, GA - 2200 Century Parkway [Member]</t>
        </is>
      </c>
    </row>
    <row r="127">
      <c r="A127" s="3" t="inlineStr">
        <is>
          <t>SEC Schedule, 12-28, Real Estate Companies, Investment in Real Estate and Accumulated Depreciation, Initial Cost [Abstract]</t>
        </is>
      </c>
    </row>
    <row r="128">
      <c r="A128" s="4" t="inlineStr">
        <is>
          <t>SEC Schedule, 12-28, Real Estate Companies, Investment in Real Estate and Accumulated Depreciation, Initial Cost of Land</t>
        </is>
      </c>
      <c r="E128" s="6" t="n">
        <v>0</v>
      </c>
    </row>
    <row r="129">
      <c r="A129" s="4" t="inlineStr">
        <is>
          <t>SEC Schedule, 12-28, Real Estate Companies, Investment in Real Estate and Accumulated Depreciation, Initial Cost of Building and Improvements</t>
        </is>
      </c>
      <c r="E129" s="6" t="n">
        <v>14432</v>
      </c>
    </row>
    <row r="130">
      <c r="A130" s="3" t="inlineStr">
        <is>
          <t>Real Estate and Accumulated Depreciation, Costs Capitalized Subsequent to Acquisition [Abstract]</t>
        </is>
      </c>
    </row>
    <row r="131">
      <c r="A131" s="4" t="inlineStr">
        <is>
          <t>Real Estate and Accumulated Depreciation, Costs Capitalized Subsequent to Acquisition, Land</t>
        </is>
      </c>
      <c r="E131" s="6" t="n">
        <v>0</v>
      </c>
    </row>
    <row r="132">
      <c r="A132" s="4" t="inlineStr">
        <is>
          <t>Real Estate and Accumulated Depreciation, Costs Capitalized Subsequent to Acquisition, Buildings and Improvements</t>
        </is>
      </c>
      <c r="E132" s="6" t="n">
        <v>9059</v>
      </c>
    </row>
    <row r="133">
      <c r="A133" s="3" t="inlineStr">
        <is>
          <t>Real Estate and Accumulated Depreciation, Gross Value at Close of Period [Abstract]</t>
        </is>
      </c>
    </row>
    <row r="134">
      <c r="A134" s="4" t="inlineStr">
        <is>
          <t>Real Estate and Accumulated Depreciation, Gross Value at Close of Period, Land</t>
        </is>
      </c>
      <c r="E134" s="6" t="n">
        <v>0</v>
      </c>
    </row>
    <row r="135">
      <c r="A135" s="4" t="inlineStr">
        <is>
          <t>Real Estate and Accumulated Depreciation, Gross Value at Close of Period, Buildings and Improvements</t>
        </is>
      </c>
      <c r="E135" s="6" t="n">
        <v>23491</v>
      </c>
    </row>
    <row r="136">
      <c r="A136" s="4" t="inlineStr">
        <is>
          <t>Real Estate and Accumulated Depreciation,Gross Value at Close of Period, Total Assets</t>
        </is>
      </c>
      <c r="B136" s="6" t="n">
        <v>23491</v>
      </c>
      <c r="E136" s="6" t="n">
        <v>23491</v>
      </c>
    </row>
    <row r="137">
      <c r="A137" s="4" t="inlineStr">
        <is>
          <t>SEC Schedule, 12-28, Real Estate Companies, Investment in Real Estate, Accumulated Depreciation</t>
        </is>
      </c>
      <c r="B137" s="6" t="n">
        <v>11732</v>
      </c>
      <c r="E137" s="6" t="n">
        <v>11732</v>
      </c>
    </row>
    <row r="138">
      <c r="A138" s="3" t="inlineStr">
        <is>
          <t>Reconciliation of Total Real Estate Assets to Balance Sheet [Abstract]</t>
        </is>
      </c>
    </row>
    <row r="139">
      <c r="A139" s="4" t="inlineStr">
        <is>
          <t>Total real estate assets per Schedule III</t>
        </is>
      </c>
      <c r="B139" s="6" t="n">
        <v>23491</v>
      </c>
      <c r="E139" s="6" t="n">
        <v>23491</v>
      </c>
    </row>
    <row r="140">
      <c r="A140" s="3" t="inlineStr">
        <is>
          <t>Reconciliation of Total Accumulated Depreciation to Balance Sheet [Abstract]</t>
        </is>
      </c>
    </row>
    <row r="141">
      <c r="A141" s="4" t="inlineStr">
        <is>
          <t>SEC Schedule, 12-28, Real Estate Companies, Investment in Real Estate, Accumulated Depreciation</t>
        </is>
      </c>
      <c r="B141" s="6" t="n">
        <v>11732</v>
      </c>
      <c r="E141" s="6" t="n">
        <v>11732</v>
      </c>
    </row>
    <row r="142">
      <c r="A142" s="3" t="inlineStr">
        <is>
          <t>SEC Schedule, 12-28, Real Estate Companies, Investment in Real Estate [Roll Forward]</t>
        </is>
      </c>
    </row>
    <row r="143">
      <c r="A143" s="4" t="inlineStr">
        <is>
          <t>Real estate assets, ending balance</t>
        </is>
      </c>
      <c r="B143" s="6" t="n">
        <v>23491</v>
      </c>
    </row>
    <row r="144">
      <c r="A144" s="3" t="inlineStr">
        <is>
          <t>SEC Schedule, 12-28, Real Estate Companies, Investment in Real Estate, Accumulated Depreciation [Roll Forward]</t>
        </is>
      </c>
    </row>
    <row r="145">
      <c r="A145" s="4" t="inlineStr">
        <is>
          <t>Accumulated depreciation, ending balance</t>
        </is>
      </c>
      <c r="B145" s="6" t="n">
        <v>11732</v>
      </c>
    </row>
    <row r="146">
      <c r="A146" s="4" t="inlineStr">
        <is>
          <t>Atlanta, GA - 2400 Century Center [Member]</t>
        </is>
      </c>
    </row>
    <row r="147">
      <c r="A147" s="3" t="inlineStr">
        <is>
          <t>SEC Schedule, 12-28, Real Estate Companies, Investment in Real Estate and Accumulated Depreciation, Initial Cost [Abstract]</t>
        </is>
      </c>
    </row>
    <row r="148">
      <c r="A148" s="4" t="inlineStr">
        <is>
          <t>SEC Schedule, 12-28, Real Estate Companies, Investment in Real Estate and Accumulated Depreciation, Initial Cost of Land</t>
        </is>
      </c>
      <c r="E148" s="6" t="n">
        <v>0</v>
      </c>
    </row>
    <row r="149">
      <c r="A149" s="4" t="inlineStr">
        <is>
          <t>SEC Schedule, 12-28, Real Estate Companies, Investment in Real Estate and Accumulated Depreciation, Initial Cost of Building and Improvements</t>
        </is>
      </c>
      <c r="E149" s="6" t="n">
        <v>0</v>
      </c>
    </row>
    <row r="150">
      <c r="A150" s="3" t="inlineStr">
        <is>
          <t>Real Estate and Accumulated Depreciation, Costs Capitalized Subsequent to Acquisition [Abstract]</t>
        </is>
      </c>
    </row>
    <row r="151">
      <c r="A151" s="4" t="inlineStr">
        <is>
          <t>Real Estate and Accumulated Depreciation, Costs Capitalized Subsequent to Acquisition, Land</t>
        </is>
      </c>
      <c r="E151" s="6" t="n">
        <v>406</v>
      </c>
    </row>
    <row r="152">
      <c r="A152" s="4" t="inlineStr">
        <is>
          <t>Real Estate and Accumulated Depreciation, Costs Capitalized Subsequent to Acquisition, Buildings and Improvements</t>
        </is>
      </c>
      <c r="E152" s="6" t="n">
        <v>14776</v>
      </c>
    </row>
    <row r="153">
      <c r="A153" s="3" t="inlineStr">
        <is>
          <t>Real Estate and Accumulated Depreciation, Gross Value at Close of Period [Abstract]</t>
        </is>
      </c>
    </row>
    <row r="154">
      <c r="A154" s="4" t="inlineStr">
        <is>
          <t>Real Estate and Accumulated Depreciation, Gross Value at Close of Period, Land</t>
        </is>
      </c>
      <c r="E154" s="6" t="n">
        <v>406</v>
      </c>
    </row>
    <row r="155">
      <c r="A155" s="4" t="inlineStr">
        <is>
          <t>Real Estate and Accumulated Depreciation, Gross Value at Close of Period, Buildings and Improvements</t>
        </is>
      </c>
      <c r="E155" s="6" t="n">
        <v>14776</v>
      </c>
    </row>
    <row r="156">
      <c r="A156" s="4" t="inlineStr">
        <is>
          <t>Real Estate and Accumulated Depreciation,Gross Value at Close of Period, Total Assets</t>
        </is>
      </c>
      <c r="B156" s="6" t="n">
        <v>15182</v>
      </c>
      <c r="E156" s="6" t="n">
        <v>15182</v>
      </c>
    </row>
    <row r="157">
      <c r="A157" s="4" t="inlineStr">
        <is>
          <t>SEC Schedule, 12-28, Real Estate Companies, Investment in Real Estate, Accumulated Depreciation</t>
        </is>
      </c>
      <c r="B157" s="6" t="n">
        <v>7686</v>
      </c>
      <c r="E157" s="6" t="n">
        <v>7686</v>
      </c>
    </row>
    <row r="158">
      <c r="A158" s="3" t="inlineStr">
        <is>
          <t>Reconciliation of Total Real Estate Assets to Balance Sheet [Abstract]</t>
        </is>
      </c>
    </row>
    <row r="159">
      <c r="A159" s="4" t="inlineStr">
        <is>
          <t>Total real estate assets per Schedule III</t>
        </is>
      </c>
      <c r="B159" s="6" t="n">
        <v>15182</v>
      </c>
      <c r="E159" s="6" t="n">
        <v>15182</v>
      </c>
    </row>
    <row r="160">
      <c r="A160" s="3" t="inlineStr">
        <is>
          <t>Reconciliation of Total Accumulated Depreciation to Balance Sheet [Abstract]</t>
        </is>
      </c>
    </row>
    <row r="161">
      <c r="A161" s="4" t="inlineStr">
        <is>
          <t>SEC Schedule, 12-28, Real Estate Companies, Investment in Real Estate, Accumulated Depreciation</t>
        </is>
      </c>
      <c r="B161" s="6" t="n">
        <v>7686</v>
      </c>
      <c r="E161" s="6" t="n">
        <v>7686</v>
      </c>
    </row>
    <row r="162">
      <c r="A162" s="3" t="inlineStr">
        <is>
          <t>SEC Schedule, 12-28, Real Estate Companies, Investment in Real Estate [Roll Forward]</t>
        </is>
      </c>
    </row>
    <row r="163">
      <c r="A163" s="4" t="inlineStr">
        <is>
          <t>Real estate assets, ending balance</t>
        </is>
      </c>
      <c r="B163" s="6" t="n">
        <v>15182</v>
      </c>
    </row>
    <row r="164">
      <c r="A164" s="3" t="inlineStr">
        <is>
          <t>SEC Schedule, 12-28, Real Estate Companies, Investment in Real Estate, Accumulated Depreciation [Roll Forward]</t>
        </is>
      </c>
    </row>
    <row r="165">
      <c r="A165" s="4" t="inlineStr">
        <is>
          <t>Accumulated depreciation, ending balance</t>
        </is>
      </c>
      <c r="B165" s="6" t="n">
        <v>7686</v>
      </c>
    </row>
    <row r="166">
      <c r="A166" s="4" t="inlineStr">
        <is>
          <t>Atlanta, GA - 2500 Century Center [Member]</t>
        </is>
      </c>
    </row>
    <row r="167">
      <c r="A167" s="3" t="inlineStr">
        <is>
          <t>SEC Schedule, 12-28, Real Estate Companies, Investment in Real Estate and Accumulated Depreciation, Initial Cost [Abstract]</t>
        </is>
      </c>
    </row>
    <row r="168">
      <c r="A168" s="4" t="inlineStr">
        <is>
          <t>SEC Schedule, 12-28, Real Estate Companies, Investment in Real Estate and Accumulated Depreciation, Initial Cost of Land</t>
        </is>
      </c>
      <c r="E168" s="6" t="n">
        <v>0</v>
      </c>
    </row>
    <row r="169">
      <c r="A169" s="4" t="inlineStr">
        <is>
          <t>SEC Schedule, 12-28, Real Estate Companies, Investment in Real Estate and Accumulated Depreciation, Initial Cost of Building and Improvements</t>
        </is>
      </c>
      <c r="E169" s="6" t="n">
        <v>0</v>
      </c>
    </row>
    <row r="170">
      <c r="A170" s="3" t="inlineStr">
        <is>
          <t>Real Estate and Accumulated Depreciation, Costs Capitalized Subsequent to Acquisition [Abstract]</t>
        </is>
      </c>
    </row>
    <row r="171">
      <c r="A171" s="4" t="inlineStr">
        <is>
          <t>Real Estate and Accumulated Depreciation, Costs Capitalized Subsequent to Acquisition, Land</t>
        </is>
      </c>
      <c r="E171" s="6" t="n">
        <v>328</v>
      </c>
    </row>
    <row r="172">
      <c r="A172" s="4" t="inlineStr">
        <is>
          <t>Real Estate and Accumulated Depreciation, Costs Capitalized Subsequent to Acquisition, Buildings and Improvements</t>
        </is>
      </c>
      <c r="E172" s="6" t="n">
        <v>12684</v>
      </c>
    </row>
    <row r="173">
      <c r="A173" s="3" t="inlineStr">
        <is>
          <t>Real Estate and Accumulated Depreciation, Gross Value at Close of Period [Abstract]</t>
        </is>
      </c>
    </row>
    <row r="174">
      <c r="A174" s="4" t="inlineStr">
        <is>
          <t>Real Estate and Accumulated Depreciation, Gross Value at Close of Period, Land</t>
        </is>
      </c>
      <c r="E174" s="6" t="n">
        <v>328</v>
      </c>
    </row>
    <row r="175">
      <c r="A175" s="4" t="inlineStr">
        <is>
          <t>Real Estate and Accumulated Depreciation, Gross Value at Close of Period, Buildings and Improvements</t>
        </is>
      </c>
      <c r="E175" s="6" t="n">
        <v>12684</v>
      </c>
    </row>
    <row r="176">
      <c r="A176" s="4" t="inlineStr">
        <is>
          <t>Real Estate and Accumulated Depreciation,Gross Value at Close of Period, Total Assets</t>
        </is>
      </c>
      <c r="B176" s="6" t="n">
        <v>13012</v>
      </c>
      <c r="E176" s="6" t="n">
        <v>13012</v>
      </c>
    </row>
    <row r="177">
      <c r="A177" s="4" t="inlineStr">
        <is>
          <t>SEC Schedule, 12-28, Real Estate Companies, Investment in Real Estate, Accumulated Depreciation</t>
        </is>
      </c>
      <c r="B177" s="6" t="n">
        <v>4589</v>
      </c>
      <c r="E177" s="6" t="n">
        <v>4589</v>
      </c>
    </row>
    <row r="178">
      <c r="A178" s="3" t="inlineStr">
        <is>
          <t>Reconciliation of Total Real Estate Assets to Balance Sheet [Abstract]</t>
        </is>
      </c>
    </row>
    <row r="179">
      <c r="A179" s="4" t="inlineStr">
        <is>
          <t>Total real estate assets per Schedule III</t>
        </is>
      </c>
      <c r="B179" s="6" t="n">
        <v>13012</v>
      </c>
      <c r="E179" s="6" t="n">
        <v>13012</v>
      </c>
    </row>
    <row r="180">
      <c r="A180" s="3" t="inlineStr">
        <is>
          <t>Reconciliation of Total Accumulated Depreciation to Balance Sheet [Abstract]</t>
        </is>
      </c>
    </row>
    <row r="181">
      <c r="A181" s="4" t="inlineStr">
        <is>
          <t>SEC Schedule, 12-28, Real Estate Companies, Investment in Real Estate, Accumulated Depreciation</t>
        </is>
      </c>
      <c r="B181" s="6" t="n">
        <v>4589</v>
      </c>
      <c r="E181" s="6" t="n">
        <v>4589</v>
      </c>
    </row>
    <row r="182">
      <c r="A182" s="3" t="inlineStr">
        <is>
          <t>SEC Schedule, 12-28, Real Estate Companies, Investment in Real Estate [Roll Forward]</t>
        </is>
      </c>
    </row>
    <row r="183">
      <c r="A183" s="4" t="inlineStr">
        <is>
          <t>Real estate assets, ending balance</t>
        </is>
      </c>
      <c r="B183" s="6" t="n">
        <v>13012</v>
      </c>
    </row>
    <row r="184">
      <c r="A184" s="3" t="inlineStr">
        <is>
          <t>SEC Schedule, 12-28, Real Estate Companies, Investment in Real Estate, Accumulated Depreciation [Roll Forward]</t>
        </is>
      </c>
    </row>
    <row r="185">
      <c r="A185" s="4" t="inlineStr">
        <is>
          <t>Accumulated depreciation, ending balance</t>
        </is>
      </c>
      <c r="B185" s="6" t="n">
        <v>4589</v>
      </c>
    </row>
    <row r="186">
      <c r="A186" s="4" t="inlineStr">
        <is>
          <t>Atlanta, GA - 2500/2635 Parking Garage [Member]</t>
        </is>
      </c>
    </row>
    <row r="187">
      <c r="A187" s="3" t="inlineStr">
        <is>
          <t>SEC Schedule, 12-28, Real Estate Companies, Investment in Real Estate and Accumulated Depreciation, Initial Cost [Abstract]</t>
        </is>
      </c>
    </row>
    <row r="188">
      <c r="A188" s="4" t="inlineStr">
        <is>
          <t>SEC Schedule, 12-28, Real Estate Companies, Investment in Real Estate and Accumulated Depreciation, Initial Cost of Land</t>
        </is>
      </c>
      <c r="E188" s="6" t="n">
        <v>0</v>
      </c>
    </row>
    <row r="189">
      <c r="A189" s="4" t="inlineStr">
        <is>
          <t>SEC Schedule, 12-28, Real Estate Companies, Investment in Real Estate and Accumulated Depreciation, Initial Cost of Building and Improvements</t>
        </is>
      </c>
      <c r="E189" s="6" t="n">
        <v>0</v>
      </c>
    </row>
    <row r="190">
      <c r="A190" s="3" t="inlineStr">
        <is>
          <t>Real Estate and Accumulated Depreciation, Costs Capitalized Subsequent to Acquisition [Abstract]</t>
        </is>
      </c>
    </row>
    <row r="191">
      <c r="A191" s="4" t="inlineStr">
        <is>
          <t>Real Estate and Accumulated Depreciation, Costs Capitalized Subsequent to Acquisition, Land</t>
        </is>
      </c>
      <c r="E191" s="6" t="n">
        <v>0</v>
      </c>
    </row>
    <row r="192">
      <c r="A192" s="4" t="inlineStr">
        <is>
          <t>Real Estate and Accumulated Depreciation, Costs Capitalized Subsequent to Acquisition, Buildings and Improvements</t>
        </is>
      </c>
      <c r="E192" s="6" t="n">
        <v>6447</v>
      </c>
    </row>
    <row r="193">
      <c r="A193" s="3" t="inlineStr">
        <is>
          <t>Real Estate and Accumulated Depreciation, Gross Value at Close of Period [Abstract]</t>
        </is>
      </c>
    </row>
    <row r="194">
      <c r="A194" s="4" t="inlineStr">
        <is>
          <t>Real Estate and Accumulated Depreciation, Gross Value at Close of Period, Land</t>
        </is>
      </c>
      <c r="E194" s="6" t="n">
        <v>0</v>
      </c>
    </row>
    <row r="195">
      <c r="A195" s="4" t="inlineStr">
        <is>
          <t>Real Estate and Accumulated Depreciation, Gross Value at Close of Period, Buildings and Improvements</t>
        </is>
      </c>
      <c r="E195" s="6" t="n">
        <v>6447</v>
      </c>
    </row>
    <row r="196">
      <c r="A196" s="4" t="inlineStr">
        <is>
          <t>Real Estate and Accumulated Depreciation,Gross Value at Close of Period, Total Assets</t>
        </is>
      </c>
      <c r="B196" s="6" t="n">
        <v>6447</v>
      </c>
      <c r="E196" s="6" t="n">
        <v>6447</v>
      </c>
    </row>
    <row r="197">
      <c r="A197" s="4" t="inlineStr">
        <is>
          <t>SEC Schedule, 12-28, Real Estate Companies, Investment in Real Estate, Accumulated Depreciation</t>
        </is>
      </c>
      <c r="B197" s="6" t="n">
        <v>2424</v>
      </c>
      <c r="E197" s="6" t="n">
        <v>2424</v>
      </c>
    </row>
    <row r="198">
      <c r="A198" s="3" t="inlineStr">
        <is>
          <t>Reconciliation of Total Real Estate Assets to Balance Sheet [Abstract]</t>
        </is>
      </c>
    </row>
    <row r="199">
      <c r="A199" s="4" t="inlineStr">
        <is>
          <t>Total real estate assets per Schedule III</t>
        </is>
      </c>
      <c r="B199" s="6" t="n">
        <v>6447</v>
      </c>
      <c r="E199" s="6" t="n">
        <v>6447</v>
      </c>
    </row>
    <row r="200">
      <c r="A200" s="3" t="inlineStr">
        <is>
          <t>Reconciliation of Total Accumulated Depreciation to Balance Sheet [Abstract]</t>
        </is>
      </c>
    </row>
    <row r="201">
      <c r="A201" s="4" t="inlineStr">
        <is>
          <t>SEC Schedule, 12-28, Real Estate Companies, Investment in Real Estate, Accumulated Depreciation</t>
        </is>
      </c>
      <c r="B201" s="6" t="n">
        <v>2424</v>
      </c>
      <c r="E201" s="6" t="n">
        <v>2424</v>
      </c>
    </row>
    <row r="202">
      <c r="A202" s="3" t="inlineStr">
        <is>
          <t>SEC Schedule, 12-28, Real Estate Companies, Investment in Real Estate [Roll Forward]</t>
        </is>
      </c>
    </row>
    <row r="203">
      <c r="A203" s="4" t="inlineStr">
        <is>
          <t>Real estate assets, ending balance</t>
        </is>
      </c>
      <c r="B203" s="6" t="n">
        <v>6447</v>
      </c>
    </row>
    <row r="204">
      <c r="A204" s="3" t="inlineStr">
        <is>
          <t>SEC Schedule, 12-28, Real Estate Companies, Investment in Real Estate, Accumulated Depreciation [Roll Forward]</t>
        </is>
      </c>
    </row>
    <row r="205">
      <c r="A205" s="4" t="inlineStr">
        <is>
          <t>Accumulated depreciation, ending balance</t>
        </is>
      </c>
      <c r="B205" s="6" t="n">
        <v>2424</v>
      </c>
    </row>
    <row r="206">
      <c r="A206" s="4" t="inlineStr">
        <is>
          <t>Atlanta, GA - 2600 Century Parkway [Member]</t>
        </is>
      </c>
    </row>
    <row r="207">
      <c r="A207" s="3" t="inlineStr">
        <is>
          <t>SEC Schedule, 12-28, Real Estate Companies, Investment in Real Estate and Accumulated Depreciation, Initial Cost [Abstract]</t>
        </is>
      </c>
    </row>
    <row r="208">
      <c r="A208" s="4" t="inlineStr">
        <is>
          <t>SEC Schedule, 12-28, Real Estate Companies, Investment in Real Estate and Accumulated Depreciation, Initial Cost of Land</t>
        </is>
      </c>
      <c r="E208" s="6" t="n">
        <v>0</v>
      </c>
    </row>
    <row r="209">
      <c r="A209" s="4" t="inlineStr">
        <is>
          <t>SEC Schedule, 12-28, Real Estate Companies, Investment in Real Estate and Accumulated Depreciation, Initial Cost of Building and Improvements</t>
        </is>
      </c>
      <c r="E209" s="6" t="n">
        <v>10679</v>
      </c>
    </row>
    <row r="210">
      <c r="A210" s="3" t="inlineStr">
        <is>
          <t>Real Estate and Accumulated Depreciation, Costs Capitalized Subsequent to Acquisition [Abstract]</t>
        </is>
      </c>
    </row>
    <row r="211">
      <c r="A211" s="4" t="inlineStr">
        <is>
          <t>Real Estate and Accumulated Depreciation, Costs Capitalized Subsequent to Acquisition, Land</t>
        </is>
      </c>
      <c r="E211" s="6" t="n">
        <v>0</v>
      </c>
    </row>
    <row r="212">
      <c r="A212" s="4" t="inlineStr">
        <is>
          <t>Real Estate and Accumulated Depreciation, Costs Capitalized Subsequent to Acquisition, Buildings and Improvements</t>
        </is>
      </c>
      <c r="E212" s="6" t="n">
        <v>4244</v>
      </c>
    </row>
    <row r="213">
      <c r="A213" s="3" t="inlineStr">
        <is>
          <t>Real Estate and Accumulated Depreciation, Gross Value at Close of Period [Abstract]</t>
        </is>
      </c>
    </row>
    <row r="214">
      <c r="A214" s="4" t="inlineStr">
        <is>
          <t>Real Estate and Accumulated Depreciation, Gross Value at Close of Period, Land</t>
        </is>
      </c>
      <c r="E214" s="6" t="n">
        <v>0</v>
      </c>
    </row>
    <row r="215">
      <c r="A215" s="4" t="inlineStr">
        <is>
          <t>Real Estate and Accumulated Depreciation, Gross Value at Close of Period, Buildings and Improvements</t>
        </is>
      </c>
      <c r="E215" s="6" t="n">
        <v>14923</v>
      </c>
    </row>
    <row r="216">
      <c r="A216" s="4" t="inlineStr">
        <is>
          <t>Real Estate and Accumulated Depreciation,Gross Value at Close of Period, Total Assets</t>
        </is>
      </c>
      <c r="B216" s="6" t="n">
        <v>14923</v>
      </c>
      <c r="E216" s="6" t="n">
        <v>14923</v>
      </c>
    </row>
    <row r="217">
      <c r="A217" s="4" t="inlineStr">
        <is>
          <t>SEC Schedule, 12-28, Real Estate Companies, Investment in Real Estate, Accumulated Depreciation</t>
        </is>
      </c>
      <c r="B217" s="6" t="n">
        <v>7898</v>
      </c>
      <c r="E217" s="6" t="n">
        <v>7898</v>
      </c>
    </row>
    <row r="218">
      <c r="A218" s="3" t="inlineStr">
        <is>
          <t>Reconciliation of Total Real Estate Assets to Balance Sheet [Abstract]</t>
        </is>
      </c>
    </row>
    <row r="219">
      <c r="A219" s="4" t="inlineStr">
        <is>
          <t>Total real estate assets per Schedule III</t>
        </is>
      </c>
      <c r="B219" s="6" t="n">
        <v>14923</v>
      </c>
      <c r="E219" s="6" t="n">
        <v>14923</v>
      </c>
    </row>
    <row r="220">
      <c r="A220" s="3" t="inlineStr">
        <is>
          <t>Reconciliation of Total Accumulated Depreciation to Balance Sheet [Abstract]</t>
        </is>
      </c>
    </row>
    <row r="221">
      <c r="A221" s="4" t="inlineStr">
        <is>
          <t>SEC Schedule, 12-28, Real Estate Companies, Investment in Real Estate, Accumulated Depreciation</t>
        </is>
      </c>
      <c r="B221" s="6" t="n">
        <v>7898</v>
      </c>
      <c r="E221" s="6" t="n">
        <v>7898</v>
      </c>
    </row>
    <row r="222">
      <c r="A222" s="3" t="inlineStr">
        <is>
          <t>SEC Schedule, 12-28, Real Estate Companies, Investment in Real Estate [Roll Forward]</t>
        </is>
      </c>
    </row>
    <row r="223">
      <c r="A223" s="4" t="inlineStr">
        <is>
          <t>Real estate assets, ending balance</t>
        </is>
      </c>
      <c r="B223" s="6" t="n">
        <v>14923</v>
      </c>
    </row>
    <row r="224">
      <c r="A224" s="3" t="inlineStr">
        <is>
          <t>SEC Schedule, 12-28, Real Estate Companies, Investment in Real Estate, Accumulated Depreciation [Roll Forward]</t>
        </is>
      </c>
    </row>
    <row r="225">
      <c r="A225" s="4" t="inlineStr">
        <is>
          <t>Accumulated depreciation, ending balance</t>
        </is>
      </c>
      <c r="B225" s="6" t="n">
        <v>7898</v>
      </c>
    </row>
    <row r="226">
      <c r="A226" s="4" t="inlineStr">
        <is>
          <t>Atlanta, GA - 2635 Century Parkway [Member]</t>
        </is>
      </c>
    </row>
    <row r="227">
      <c r="A227" s="3" t="inlineStr">
        <is>
          <t>SEC Schedule, 12-28, Real Estate Companies, Investment in Real Estate and Accumulated Depreciation, Initial Cost [Abstract]</t>
        </is>
      </c>
    </row>
    <row r="228">
      <c r="A228" s="4" t="inlineStr">
        <is>
          <t>SEC Schedule, 12-28, Real Estate Companies, Investment in Real Estate and Accumulated Depreciation, Initial Cost of Land</t>
        </is>
      </c>
      <c r="E228" s="6" t="n">
        <v>0</v>
      </c>
    </row>
    <row r="229">
      <c r="A229" s="4" t="inlineStr">
        <is>
          <t>SEC Schedule, 12-28, Real Estate Companies, Investment in Real Estate and Accumulated Depreciation, Initial Cost of Building and Improvements</t>
        </is>
      </c>
      <c r="E229" s="6" t="n">
        <v>21643</v>
      </c>
    </row>
    <row r="230">
      <c r="A230" s="3" t="inlineStr">
        <is>
          <t>Real Estate and Accumulated Depreciation, Costs Capitalized Subsequent to Acquisition [Abstract]</t>
        </is>
      </c>
    </row>
    <row r="231">
      <c r="A231" s="4" t="inlineStr">
        <is>
          <t>Real Estate and Accumulated Depreciation, Costs Capitalized Subsequent to Acquisition, Land</t>
        </is>
      </c>
      <c r="E231" s="6" t="n">
        <v>0</v>
      </c>
    </row>
    <row r="232">
      <c r="A232" s="4" t="inlineStr">
        <is>
          <t>Real Estate and Accumulated Depreciation, Costs Capitalized Subsequent to Acquisition, Buildings and Improvements</t>
        </is>
      </c>
      <c r="E232" s="6" t="n">
        <v>20514</v>
      </c>
    </row>
    <row r="233">
      <c r="A233" s="3" t="inlineStr">
        <is>
          <t>Real Estate and Accumulated Depreciation, Gross Value at Close of Period [Abstract]</t>
        </is>
      </c>
    </row>
    <row r="234">
      <c r="A234" s="4" t="inlineStr">
        <is>
          <t>Real Estate and Accumulated Depreciation, Gross Value at Close of Period, Land</t>
        </is>
      </c>
      <c r="E234" s="6" t="n">
        <v>0</v>
      </c>
    </row>
    <row r="235">
      <c r="A235" s="4" t="inlineStr">
        <is>
          <t>Real Estate and Accumulated Depreciation, Gross Value at Close of Period, Buildings and Improvements</t>
        </is>
      </c>
      <c r="E235" s="6" t="n">
        <v>42157</v>
      </c>
    </row>
    <row r="236">
      <c r="A236" s="4" t="inlineStr">
        <is>
          <t>Real Estate and Accumulated Depreciation,Gross Value at Close of Period, Total Assets</t>
        </is>
      </c>
      <c r="B236" s="6" t="n">
        <v>42157</v>
      </c>
      <c r="E236" s="6" t="n">
        <v>42157</v>
      </c>
    </row>
    <row r="237">
      <c r="A237" s="4" t="inlineStr">
        <is>
          <t>SEC Schedule, 12-28, Real Estate Companies, Investment in Real Estate, Accumulated Depreciation</t>
        </is>
      </c>
      <c r="B237" s="6" t="n">
        <v>18043</v>
      </c>
      <c r="E237" s="6" t="n">
        <v>18043</v>
      </c>
    </row>
    <row r="238">
      <c r="A238" s="3" t="inlineStr">
        <is>
          <t>Reconciliation of Total Real Estate Assets to Balance Sheet [Abstract]</t>
        </is>
      </c>
    </row>
    <row r="239">
      <c r="A239" s="4" t="inlineStr">
        <is>
          <t>Total real estate assets per Schedule III</t>
        </is>
      </c>
      <c r="B239" s="6" t="n">
        <v>42157</v>
      </c>
      <c r="E239" s="6" t="n">
        <v>42157</v>
      </c>
    </row>
    <row r="240">
      <c r="A240" s="3" t="inlineStr">
        <is>
          <t>Reconciliation of Total Accumulated Depreciation to Balance Sheet [Abstract]</t>
        </is>
      </c>
    </row>
    <row r="241">
      <c r="A241" s="4" t="inlineStr">
        <is>
          <t>SEC Schedule, 12-28, Real Estate Companies, Investment in Real Estate, Accumulated Depreciation</t>
        </is>
      </c>
      <c r="B241" s="6" t="n">
        <v>18043</v>
      </c>
      <c r="E241" s="6" t="n">
        <v>18043</v>
      </c>
    </row>
    <row r="242">
      <c r="A242" s="3" t="inlineStr">
        <is>
          <t>SEC Schedule, 12-28, Real Estate Companies, Investment in Real Estate [Roll Forward]</t>
        </is>
      </c>
    </row>
    <row r="243">
      <c r="A243" s="4" t="inlineStr">
        <is>
          <t>Real estate assets, ending balance</t>
        </is>
      </c>
      <c r="B243" s="6" t="n">
        <v>42157</v>
      </c>
    </row>
    <row r="244">
      <c r="A244" s="3" t="inlineStr">
        <is>
          <t>SEC Schedule, 12-28, Real Estate Companies, Investment in Real Estate, Accumulated Depreciation [Roll Forward]</t>
        </is>
      </c>
    </row>
    <row r="245">
      <c r="A245" s="4" t="inlineStr">
        <is>
          <t>Accumulated depreciation, ending balance</t>
        </is>
      </c>
      <c r="B245" s="6" t="n">
        <v>18043</v>
      </c>
    </row>
    <row r="246">
      <c r="A246" s="4" t="inlineStr">
        <is>
          <t>Atlanta, GA - 2800 Century Parkway [Member]</t>
        </is>
      </c>
    </row>
    <row r="247">
      <c r="A247" s="3" t="inlineStr">
        <is>
          <t>SEC Schedule, 12-28, Real Estate Companies, Investment in Real Estate and Accumulated Depreciation, Initial Cost [Abstract]</t>
        </is>
      </c>
    </row>
    <row r="248">
      <c r="A248" s="4" t="inlineStr">
        <is>
          <t>SEC Schedule, 12-28, Real Estate Companies, Investment in Real Estate and Accumulated Depreciation, Initial Cost of Land</t>
        </is>
      </c>
      <c r="E248" s="6" t="n">
        <v>0</v>
      </c>
    </row>
    <row r="249">
      <c r="A249" s="4" t="inlineStr">
        <is>
          <t>SEC Schedule, 12-28, Real Estate Companies, Investment in Real Estate and Accumulated Depreciation, Initial Cost of Building and Improvements</t>
        </is>
      </c>
      <c r="E249" s="6" t="n">
        <v>20449</v>
      </c>
    </row>
    <row r="250">
      <c r="A250" s="3" t="inlineStr">
        <is>
          <t>Real Estate and Accumulated Depreciation, Costs Capitalized Subsequent to Acquisition [Abstract]</t>
        </is>
      </c>
    </row>
    <row r="251">
      <c r="A251" s="4" t="inlineStr">
        <is>
          <t>Real Estate and Accumulated Depreciation, Costs Capitalized Subsequent to Acquisition, Land</t>
        </is>
      </c>
      <c r="E251" s="6" t="n">
        <v>0</v>
      </c>
    </row>
    <row r="252">
      <c r="A252" s="4" t="inlineStr">
        <is>
          <t>Real Estate and Accumulated Depreciation, Costs Capitalized Subsequent to Acquisition, Buildings and Improvements</t>
        </is>
      </c>
      <c r="E252" s="6" t="n">
        <v>10653</v>
      </c>
    </row>
    <row r="253">
      <c r="A253" s="3" t="inlineStr">
        <is>
          <t>Real Estate and Accumulated Depreciation, Gross Value at Close of Period [Abstract]</t>
        </is>
      </c>
    </row>
    <row r="254">
      <c r="A254" s="4" t="inlineStr">
        <is>
          <t>Real Estate and Accumulated Depreciation, Gross Value at Close of Period, Land</t>
        </is>
      </c>
      <c r="E254" s="6" t="n">
        <v>0</v>
      </c>
    </row>
    <row r="255">
      <c r="A255" s="4" t="inlineStr">
        <is>
          <t>Real Estate and Accumulated Depreciation, Gross Value at Close of Period, Buildings and Improvements</t>
        </is>
      </c>
      <c r="E255" s="6" t="n">
        <v>31102</v>
      </c>
    </row>
    <row r="256">
      <c r="A256" s="4" t="inlineStr">
        <is>
          <t>Real Estate and Accumulated Depreciation,Gross Value at Close of Period, Total Assets</t>
        </is>
      </c>
      <c r="B256" s="6" t="n">
        <v>31102</v>
      </c>
      <c r="E256" s="6" t="n">
        <v>31102</v>
      </c>
    </row>
    <row r="257">
      <c r="A257" s="4" t="inlineStr">
        <is>
          <t>SEC Schedule, 12-28, Real Estate Companies, Investment in Real Estate, Accumulated Depreciation</t>
        </is>
      </c>
      <c r="B257" s="6" t="n">
        <v>17782</v>
      </c>
      <c r="E257" s="6" t="n">
        <v>17782</v>
      </c>
    </row>
    <row r="258">
      <c r="A258" s="3" t="inlineStr">
        <is>
          <t>Reconciliation of Total Real Estate Assets to Balance Sheet [Abstract]</t>
        </is>
      </c>
    </row>
    <row r="259">
      <c r="A259" s="4" t="inlineStr">
        <is>
          <t>Total real estate assets per Schedule III</t>
        </is>
      </c>
      <c r="B259" s="6" t="n">
        <v>31102</v>
      </c>
      <c r="E259" s="6" t="n">
        <v>31102</v>
      </c>
    </row>
    <row r="260">
      <c r="A260" s="3" t="inlineStr">
        <is>
          <t>Reconciliation of Total Accumulated Depreciation to Balance Sheet [Abstract]</t>
        </is>
      </c>
    </row>
    <row r="261">
      <c r="A261" s="4" t="inlineStr">
        <is>
          <t>SEC Schedule, 12-28, Real Estate Companies, Investment in Real Estate, Accumulated Depreciation</t>
        </is>
      </c>
      <c r="B261" s="6" t="n">
        <v>17782</v>
      </c>
      <c r="E261" s="6" t="n">
        <v>17782</v>
      </c>
    </row>
    <row r="262">
      <c r="A262" s="3" t="inlineStr">
        <is>
          <t>SEC Schedule, 12-28, Real Estate Companies, Investment in Real Estate [Roll Forward]</t>
        </is>
      </c>
    </row>
    <row r="263">
      <c r="A263" s="4" t="inlineStr">
        <is>
          <t>Real estate assets, ending balance</t>
        </is>
      </c>
      <c r="B263" s="6" t="n">
        <v>31102</v>
      </c>
    </row>
    <row r="264">
      <c r="A264" s="3" t="inlineStr">
        <is>
          <t>SEC Schedule, 12-28, Real Estate Companies, Investment in Real Estate, Accumulated Depreciation [Roll Forward]</t>
        </is>
      </c>
    </row>
    <row r="265">
      <c r="A265" s="4" t="inlineStr">
        <is>
          <t>Accumulated depreciation, ending balance</t>
        </is>
      </c>
      <c r="B265" s="6" t="n">
        <v>17782</v>
      </c>
    </row>
    <row r="266">
      <c r="A266" s="4" t="inlineStr">
        <is>
          <t>Atlanta, GA - 50 Glenlake [Member]</t>
        </is>
      </c>
    </row>
    <row r="267">
      <c r="A267" s="3" t="inlineStr">
        <is>
          <t>SEC Schedule, 12-28, Real Estate Companies, Investment in Real Estate and Accumulated Depreciation, Initial Cost [Abstract]</t>
        </is>
      </c>
    </row>
    <row r="268">
      <c r="A268" s="4" t="inlineStr">
        <is>
          <t>SEC Schedule, 12-28, Real Estate Companies, Investment in Real Estate and Accumulated Depreciation, Initial Cost of Land</t>
        </is>
      </c>
      <c r="E268" s="6" t="n">
        <v>2500</v>
      </c>
    </row>
    <row r="269">
      <c r="A269" s="4" t="inlineStr">
        <is>
          <t>SEC Schedule, 12-28, Real Estate Companies, Investment in Real Estate and Accumulated Depreciation, Initial Cost of Building and Improvements</t>
        </is>
      </c>
      <c r="E269" s="6" t="n">
        <v>20006</v>
      </c>
    </row>
    <row r="270">
      <c r="A270" s="3" t="inlineStr">
        <is>
          <t>Real Estate and Accumulated Depreciation, Costs Capitalized Subsequent to Acquisition [Abstract]</t>
        </is>
      </c>
    </row>
    <row r="271">
      <c r="A271" s="4" t="inlineStr">
        <is>
          <t>Real Estate and Accumulated Depreciation, Costs Capitalized Subsequent to Acquisition, Land</t>
        </is>
      </c>
      <c r="E271" s="6" t="n">
        <v>0</v>
      </c>
    </row>
    <row r="272">
      <c r="A272" s="4" t="inlineStr">
        <is>
          <t>Real Estate and Accumulated Depreciation, Costs Capitalized Subsequent to Acquisition, Buildings and Improvements</t>
        </is>
      </c>
      <c r="E272" s="6" t="n">
        <v>4308</v>
      </c>
    </row>
    <row r="273">
      <c r="A273" s="3" t="inlineStr">
        <is>
          <t>Real Estate and Accumulated Depreciation, Gross Value at Close of Period [Abstract]</t>
        </is>
      </c>
    </row>
    <row r="274">
      <c r="A274" s="4" t="inlineStr">
        <is>
          <t>Real Estate and Accumulated Depreciation, Gross Value at Close of Period, Land</t>
        </is>
      </c>
      <c r="E274" s="6" t="n">
        <v>2500</v>
      </c>
    </row>
    <row r="275">
      <c r="A275" s="4" t="inlineStr">
        <is>
          <t>Real Estate and Accumulated Depreciation, Gross Value at Close of Period, Buildings and Improvements</t>
        </is>
      </c>
      <c r="E275" s="6" t="n">
        <v>24314</v>
      </c>
    </row>
    <row r="276">
      <c r="A276" s="4" t="inlineStr">
        <is>
          <t>Real Estate and Accumulated Depreciation,Gross Value at Close of Period, Total Assets</t>
        </is>
      </c>
      <c r="B276" s="6" t="n">
        <v>26814</v>
      </c>
      <c r="E276" s="6" t="n">
        <v>26814</v>
      </c>
    </row>
    <row r="277">
      <c r="A277" s="4" t="inlineStr">
        <is>
          <t>SEC Schedule, 12-28, Real Estate Companies, Investment in Real Estate, Accumulated Depreciation</t>
        </is>
      </c>
      <c r="B277" s="6" t="n">
        <v>13172</v>
      </c>
      <c r="E277" s="6" t="n">
        <v>13172</v>
      </c>
    </row>
    <row r="278">
      <c r="A278" s="3" t="inlineStr">
        <is>
          <t>Reconciliation of Total Real Estate Assets to Balance Sheet [Abstract]</t>
        </is>
      </c>
    </row>
    <row r="279">
      <c r="A279" s="4" t="inlineStr">
        <is>
          <t>Total real estate assets per Schedule III</t>
        </is>
      </c>
      <c r="B279" s="6" t="n">
        <v>26814</v>
      </c>
      <c r="E279" s="6" t="n">
        <v>26814</v>
      </c>
    </row>
    <row r="280">
      <c r="A280" s="3" t="inlineStr">
        <is>
          <t>Reconciliation of Total Accumulated Depreciation to Balance Sheet [Abstract]</t>
        </is>
      </c>
    </row>
    <row r="281">
      <c r="A281" s="4" t="inlineStr">
        <is>
          <t>SEC Schedule, 12-28, Real Estate Companies, Investment in Real Estate, Accumulated Depreciation</t>
        </is>
      </c>
      <c r="B281" s="6" t="n">
        <v>13172</v>
      </c>
      <c r="E281" s="6" t="n">
        <v>13172</v>
      </c>
    </row>
    <row r="282">
      <c r="A282" s="3" t="inlineStr">
        <is>
          <t>SEC Schedule, 12-28, Real Estate Companies, Investment in Real Estate [Roll Forward]</t>
        </is>
      </c>
    </row>
    <row r="283">
      <c r="A283" s="4" t="inlineStr">
        <is>
          <t>Real estate assets, ending balance</t>
        </is>
      </c>
      <c r="B283" s="6" t="n">
        <v>26814</v>
      </c>
    </row>
    <row r="284">
      <c r="A284" s="3" t="inlineStr">
        <is>
          <t>SEC Schedule, 12-28, Real Estate Companies, Investment in Real Estate, Accumulated Depreciation [Roll Forward]</t>
        </is>
      </c>
    </row>
    <row r="285">
      <c r="A285" s="4" t="inlineStr">
        <is>
          <t>Accumulated depreciation, ending balance</t>
        </is>
      </c>
      <c r="B285" s="6" t="n">
        <v>13172</v>
      </c>
    </row>
    <row r="286">
      <c r="A286" s="4" t="inlineStr">
        <is>
          <t>Atlanta, GA - Century Plaza I [Member]</t>
        </is>
      </c>
    </row>
    <row r="287">
      <c r="A287" s="3" t="inlineStr">
        <is>
          <t>SEC Schedule, 12-28, Real Estate Companies, Investment in Real Estate and Accumulated Depreciation, Initial Cost [Abstract]</t>
        </is>
      </c>
    </row>
    <row r="288">
      <c r="A288" s="4" t="inlineStr">
        <is>
          <t>SEC Schedule, 12-28, Real Estate Companies, Investment in Real Estate and Accumulated Depreciation, Initial Cost of Land</t>
        </is>
      </c>
      <c r="E288" s="6" t="n">
        <v>1290</v>
      </c>
    </row>
    <row r="289">
      <c r="A289" s="4" t="inlineStr">
        <is>
          <t>SEC Schedule, 12-28, Real Estate Companies, Investment in Real Estate and Accumulated Depreciation, Initial Cost of Building and Improvements</t>
        </is>
      </c>
      <c r="E289" s="6" t="n">
        <v>8567</v>
      </c>
    </row>
    <row r="290">
      <c r="A290" s="3" t="inlineStr">
        <is>
          <t>Real Estate and Accumulated Depreciation, Costs Capitalized Subsequent to Acquisition [Abstract]</t>
        </is>
      </c>
    </row>
    <row r="291">
      <c r="A291" s="4" t="inlineStr">
        <is>
          <t>Real Estate and Accumulated Depreciation, Costs Capitalized Subsequent to Acquisition, Land</t>
        </is>
      </c>
      <c r="E291" s="6" t="n">
        <v>0</v>
      </c>
    </row>
    <row r="292">
      <c r="A292" s="4" t="inlineStr">
        <is>
          <t>Real Estate and Accumulated Depreciation, Costs Capitalized Subsequent to Acquisition, Buildings and Improvements</t>
        </is>
      </c>
      <c r="E292" s="6" t="n">
        <v>5022</v>
      </c>
    </row>
    <row r="293">
      <c r="A293" s="3" t="inlineStr">
        <is>
          <t>Real Estate and Accumulated Depreciation, Gross Value at Close of Period [Abstract]</t>
        </is>
      </c>
    </row>
    <row r="294">
      <c r="A294" s="4" t="inlineStr">
        <is>
          <t>Real Estate and Accumulated Depreciation, Gross Value at Close of Period, Land</t>
        </is>
      </c>
      <c r="E294" s="6" t="n">
        <v>1290</v>
      </c>
    </row>
    <row r="295">
      <c r="A295" s="4" t="inlineStr">
        <is>
          <t>Real Estate and Accumulated Depreciation, Gross Value at Close of Period, Buildings and Improvements</t>
        </is>
      </c>
      <c r="E295" s="6" t="n">
        <v>13589</v>
      </c>
    </row>
    <row r="296">
      <c r="A296" s="4" t="inlineStr">
        <is>
          <t>Real Estate and Accumulated Depreciation,Gross Value at Close of Period, Total Assets</t>
        </is>
      </c>
      <c r="B296" s="6" t="n">
        <v>14879</v>
      </c>
      <c r="E296" s="6" t="n">
        <v>14879</v>
      </c>
    </row>
    <row r="297">
      <c r="A297" s="4" t="inlineStr">
        <is>
          <t>SEC Schedule, 12-28, Real Estate Companies, Investment in Real Estate, Accumulated Depreciation</t>
        </is>
      </c>
      <c r="B297" s="6" t="n">
        <v>6872</v>
      </c>
      <c r="E297" s="6" t="n">
        <v>6872</v>
      </c>
    </row>
    <row r="298">
      <c r="A298" s="3" t="inlineStr">
        <is>
          <t>Reconciliation of Total Real Estate Assets to Balance Sheet [Abstract]</t>
        </is>
      </c>
    </row>
    <row r="299">
      <c r="A299" s="4" t="inlineStr">
        <is>
          <t>Total real estate assets per Schedule III</t>
        </is>
      </c>
      <c r="B299" s="6" t="n">
        <v>14879</v>
      </c>
      <c r="E299" s="6" t="n">
        <v>14879</v>
      </c>
    </row>
    <row r="300">
      <c r="A300" s="3" t="inlineStr">
        <is>
          <t>Reconciliation of Total Accumulated Depreciation to Balance Sheet [Abstract]</t>
        </is>
      </c>
    </row>
    <row r="301">
      <c r="A301" s="4" t="inlineStr">
        <is>
          <t>SEC Schedule, 12-28, Real Estate Companies, Investment in Real Estate, Accumulated Depreciation</t>
        </is>
      </c>
      <c r="B301" s="6" t="n">
        <v>6872</v>
      </c>
      <c r="E301" s="6" t="n">
        <v>6872</v>
      </c>
    </row>
    <row r="302">
      <c r="A302" s="3" t="inlineStr">
        <is>
          <t>SEC Schedule, 12-28, Real Estate Companies, Investment in Real Estate [Roll Forward]</t>
        </is>
      </c>
    </row>
    <row r="303">
      <c r="A303" s="4" t="inlineStr">
        <is>
          <t>Real estate assets, ending balance</t>
        </is>
      </c>
      <c r="B303" s="6" t="n">
        <v>14879</v>
      </c>
    </row>
    <row r="304">
      <c r="A304" s="3" t="inlineStr">
        <is>
          <t>SEC Schedule, 12-28, Real Estate Companies, Investment in Real Estate, Accumulated Depreciation [Roll Forward]</t>
        </is>
      </c>
    </row>
    <row r="305">
      <c r="A305" s="4" t="inlineStr">
        <is>
          <t>Accumulated depreciation, ending balance</t>
        </is>
      </c>
      <c r="B305" s="6" t="n">
        <v>6872</v>
      </c>
    </row>
    <row r="306">
      <c r="A306" s="4" t="inlineStr">
        <is>
          <t>Atlanta, GA - Century Plaza II [Member]</t>
        </is>
      </c>
    </row>
    <row r="307">
      <c r="A307" s="3" t="inlineStr">
        <is>
          <t>SEC Schedule, 12-28, Real Estate Companies, Investment in Real Estate and Accumulated Depreciation, Initial Cost [Abstract]</t>
        </is>
      </c>
    </row>
    <row r="308">
      <c r="A308" s="4" t="inlineStr">
        <is>
          <t>SEC Schedule, 12-28, Real Estate Companies, Investment in Real Estate and Accumulated Depreciation, Initial Cost of Land</t>
        </is>
      </c>
      <c r="E308" s="6" t="n">
        <v>1380</v>
      </c>
    </row>
    <row r="309">
      <c r="A309" s="4" t="inlineStr">
        <is>
          <t>SEC Schedule, 12-28, Real Estate Companies, Investment in Real Estate and Accumulated Depreciation, Initial Cost of Building and Improvements</t>
        </is>
      </c>
      <c r="E309" s="6" t="n">
        <v>7733</v>
      </c>
    </row>
    <row r="310">
      <c r="A310" s="3" t="inlineStr">
        <is>
          <t>Real Estate and Accumulated Depreciation, Costs Capitalized Subsequent to Acquisition [Abstract]</t>
        </is>
      </c>
    </row>
    <row r="311">
      <c r="A311" s="4" t="inlineStr">
        <is>
          <t>Real Estate and Accumulated Depreciation, Costs Capitalized Subsequent to Acquisition, Land</t>
        </is>
      </c>
      <c r="E311" s="6" t="n">
        <v>0</v>
      </c>
    </row>
    <row r="312">
      <c r="A312" s="4" t="inlineStr">
        <is>
          <t>Real Estate and Accumulated Depreciation, Costs Capitalized Subsequent to Acquisition, Buildings and Improvements</t>
        </is>
      </c>
      <c r="E312" s="6" t="n">
        <v>3108</v>
      </c>
    </row>
    <row r="313">
      <c r="A313" s="3" t="inlineStr">
        <is>
          <t>Real Estate and Accumulated Depreciation, Gross Value at Close of Period [Abstract]</t>
        </is>
      </c>
    </row>
    <row r="314">
      <c r="A314" s="4" t="inlineStr">
        <is>
          <t>Real Estate and Accumulated Depreciation, Gross Value at Close of Period, Land</t>
        </is>
      </c>
      <c r="E314" s="6" t="n">
        <v>1380</v>
      </c>
    </row>
    <row r="315">
      <c r="A315" s="4" t="inlineStr">
        <is>
          <t>Real Estate and Accumulated Depreciation, Gross Value at Close of Period, Buildings and Improvements</t>
        </is>
      </c>
      <c r="E315" s="6" t="n">
        <v>10841</v>
      </c>
    </row>
    <row r="316">
      <c r="A316" s="4" t="inlineStr">
        <is>
          <t>Real Estate and Accumulated Depreciation,Gross Value at Close of Period, Total Assets</t>
        </is>
      </c>
      <c r="B316" s="6" t="n">
        <v>12221</v>
      </c>
      <c r="E316" s="6" t="n">
        <v>12221</v>
      </c>
    </row>
    <row r="317">
      <c r="A317" s="4" t="inlineStr">
        <is>
          <t>SEC Schedule, 12-28, Real Estate Companies, Investment in Real Estate, Accumulated Depreciation</t>
        </is>
      </c>
      <c r="B317" s="6" t="n">
        <v>5559</v>
      </c>
      <c r="E317" s="6" t="n">
        <v>5559</v>
      </c>
    </row>
    <row r="318">
      <c r="A318" s="3" t="inlineStr">
        <is>
          <t>Reconciliation of Total Real Estate Assets to Balance Sheet [Abstract]</t>
        </is>
      </c>
    </row>
    <row r="319">
      <c r="A319" s="4" t="inlineStr">
        <is>
          <t>Total real estate assets per Schedule III</t>
        </is>
      </c>
      <c r="B319" s="6" t="n">
        <v>12221</v>
      </c>
      <c r="E319" s="6" t="n">
        <v>12221</v>
      </c>
    </row>
    <row r="320">
      <c r="A320" s="3" t="inlineStr">
        <is>
          <t>Reconciliation of Total Accumulated Depreciation to Balance Sheet [Abstract]</t>
        </is>
      </c>
    </row>
    <row r="321">
      <c r="A321" s="4" t="inlineStr">
        <is>
          <t>SEC Schedule, 12-28, Real Estate Companies, Investment in Real Estate, Accumulated Depreciation</t>
        </is>
      </c>
      <c r="B321" s="6" t="n">
        <v>5559</v>
      </c>
      <c r="E321" s="6" t="n">
        <v>5559</v>
      </c>
    </row>
    <row r="322">
      <c r="A322" s="3" t="inlineStr">
        <is>
          <t>SEC Schedule, 12-28, Real Estate Companies, Investment in Real Estate [Roll Forward]</t>
        </is>
      </c>
    </row>
    <row r="323">
      <c r="A323" s="4" t="inlineStr">
        <is>
          <t>Real estate assets, ending balance</t>
        </is>
      </c>
      <c r="B323" s="6" t="n">
        <v>12221</v>
      </c>
    </row>
    <row r="324">
      <c r="A324" s="3" t="inlineStr">
        <is>
          <t>SEC Schedule, 12-28, Real Estate Companies, Investment in Real Estate, Accumulated Depreciation [Roll Forward]</t>
        </is>
      </c>
    </row>
    <row r="325">
      <c r="A325" s="4" t="inlineStr">
        <is>
          <t>Accumulated depreciation, ending balance</t>
        </is>
      </c>
      <c r="B325" s="6" t="n">
        <v>5559</v>
      </c>
    </row>
    <row r="326">
      <c r="A326" s="4" t="inlineStr">
        <is>
          <t>Atlanta, GA - 5405 Windward Parkway [Member]</t>
        </is>
      </c>
    </row>
    <row r="327">
      <c r="A327" s="3" t="inlineStr">
        <is>
          <t>SEC Schedule, 12-28, Real Estate Companies, Investment in Real Estate and Accumulated Depreciation, Initial Cost [Abstract]</t>
        </is>
      </c>
    </row>
    <row r="328">
      <c r="A328" s="4" t="inlineStr">
        <is>
          <t>SEC Schedule, 12-28, Real Estate Companies, Investment in Real Estate and Accumulated Depreciation, Initial Cost of Land</t>
        </is>
      </c>
      <c r="E328" s="6" t="n">
        <v>3342</v>
      </c>
    </row>
    <row r="329">
      <c r="A329" s="4" t="inlineStr">
        <is>
          <t>SEC Schedule, 12-28, Real Estate Companies, Investment in Real Estate and Accumulated Depreciation, Initial Cost of Building and Improvements</t>
        </is>
      </c>
      <c r="E329" s="6" t="n">
        <v>32111</v>
      </c>
    </row>
    <row r="330">
      <c r="A330" s="3" t="inlineStr">
        <is>
          <t>Real Estate and Accumulated Depreciation, Costs Capitalized Subsequent to Acquisition [Abstract]</t>
        </is>
      </c>
    </row>
    <row r="331">
      <c r="A331" s="4" t="inlineStr">
        <is>
          <t>Real Estate and Accumulated Depreciation, Costs Capitalized Subsequent to Acquisition, Land</t>
        </is>
      </c>
      <c r="E331" s="6" t="n">
        <v>0</v>
      </c>
    </row>
    <row r="332">
      <c r="A332" s="4" t="inlineStr">
        <is>
          <t>Real Estate and Accumulated Depreciation, Costs Capitalized Subsequent to Acquisition, Buildings and Improvements</t>
        </is>
      </c>
      <c r="E332" s="6" t="n">
        <v>19729</v>
      </c>
    </row>
    <row r="333">
      <c r="A333" s="3" t="inlineStr">
        <is>
          <t>Real Estate and Accumulated Depreciation, Gross Value at Close of Period [Abstract]</t>
        </is>
      </c>
    </row>
    <row r="334">
      <c r="A334" s="4" t="inlineStr">
        <is>
          <t>Real Estate and Accumulated Depreciation, Gross Value at Close of Period, Land</t>
        </is>
      </c>
      <c r="E334" s="6" t="n">
        <v>3342</v>
      </c>
    </row>
    <row r="335">
      <c r="A335" s="4" t="inlineStr">
        <is>
          <t>Real Estate and Accumulated Depreciation, Gross Value at Close of Period, Buildings and Improvements</t>
        </is>
      </c>
      <c r="E335" s="6" t="n">
        <v>51840</v>
      </c>
    </row>
    <row r="336">
      <c r="A336" s="4" t="inlineStr">
        <is>
          <t>Real Estate and Accumulated Depreciation,Gross Value at Close of Period, Total Assets</t>
        </is>
      </c>
      <c r="B336" s="6" t="n">
        <v>55182</v>
      </c>
      <c r="E336" s="6" t="n">
        <v>55182</v>
      </c>
    </row>
    <row r="337">
      <c r="A337" s="4" t="inlineStr">
        <is>
          <t>SEC Schedule, 12-28, Real Estate Companies, Investment in Real Estate, Accumulated Depreciation</t>
        </is>
      </c>
      <c r="B337" s="6" t="n">
        <v>26543</v>
      </c>
      <c r="E337" s="6" t="n">
        <v>26543</v>
      </c>
    </row>
    <row r="338">
      <c r="A338" s="3" t="inlineStr">
        <is>
          <t>Reconciliation of Total Real Estate Assets to Balance Sheet [Abstract]</t>
        </is>
      </c>
    </row>
    <row r="339">
      <c r="A339" s="4" t="inlineStr">
        <is>
          <t>Total real estate assets per Schedule III</t>
        </is>
      </c>
      <c r="B339" s="6" t="n">
        <v>55182</v>
      </c>
      <c r="E339" s="6" t="n">
        <v>55182</v>
      </c>
    </row>
    <row r="340">
      <c r="A340" s="3" t="inlineStr">
        <is>
          <t>Reconciliation of Total Accumulated Depreciation to Balance Sheet [Abstract]</t>
        </is>
      </c>
    </row>
    <row r="341">
      <c r="A341" s="4" t="inlineStr">
        <is>
          <t>SEC Schedule, 12-28, Real Estate Companies, Investment in Real Estate, Accumulated Depreciation</t>
        </is>
      </c>
      <c r="B341" s="6" t="n">
        <v>26543</v>
      </c>
      <c r="E341" s="6" t="n">
        <v>26543</v>
      </c>
    </row>
    <row r="342">
      <c r="A342" s="3" t="inlineStr">
        <is>
          <t>SEC Schedule, 12-28, Real Estate Companies, Investment in Real Estate [Roll Forward]</t>
        </is>
      </c>
    </row>
    <row r="343">
      <c r="A343" s="4" t="inlineStr">
        <is>
          <t>Real estate assets, ending balance</t>
        </is>
      </c>
      <c r="B343" s="6" t="n">
        <v>55182</v>
      </c>
    </row>
    <row r="344">
      <c r="A344" s="3" t="inlineStr">
        <is>
          <t>SEC Schedule, 12-28, Real Estate Companies, Investment in Real Estate, Accumulated Depreciation [Roll Forward]</t>
        </is>
      </c>
    </row>
    <row r="345">
      <c r="A345" s="4" t="inlineStr">
        <is>
          <t>Accumulated depreciation, ending balance</t>
        </is>
      </c>
      <c r="B345" s="6" t="n">
        <v>26543</v>
      </c>
    </row>
    <row r="346">
      <c r="A346" s="4" t="inlineStr">
        <is>
          <t>Atlanta, GA - Riverpoint - Land [Member]</t>
        </is>
      </c>
    </row>
    <row r="347">
      <c r="A347" s="3" t="inlineStr">
        <is>
          <t>SEC Schedule, 12-28, Real Estate Companies, Investment in Real Estate and Accumulated Depreciation, Initial Cost [Abstract]</t>
        </is>
      </c>
    </row>
    <row r="348">
      <c r="A348" s="4" t="inlineStr">
        <is>
          <t>SEC Schedule, 12-28, Real Estate Companies, Investment in Real Estate and Accumulated Depreciation, Initial Cost of Land</t>
        </is>
      </c>
      <c r="E348" s="6" t="n">
        <v>7250</v>
      </c>
    </row>
    <row r="349">
      <c r="A349" s="4" t="inlineStr">
        <is>
          <t>SEC Schedule, 12-28, Real Estate Companies, Investment in Real Estate and Accumulated Depreciation, Initial Cost of Building and Improvements</t>
        </is>
      </c>
      <c r="E349" s="6" t="n">
        <v>0</v>
      </c>
    </row>
    <row r="350">
      <c r="A350" s="3" t="inlineStr">
        <is>
          <t>Real Estate and Accumulated Depreciation, Costs Capitalized Subsequent to Acquisition [Abstract]</t>
        </is>
      </c>
    </row>
    <row r="351">
      <c r="A351" s="4" t="inlineStr">
        <is>
          <t>Real Estate and Accumulated Depreciation, Costs Capitalized Subsequent to Acquisition, Land</t>
        </is>
      </c>
      <c r="E351" s="6" t="n">
        <v>-4439</v>
      </c>
    </row>
    <row r="352">
      <c r="A352" s="4" t="inlineStr">
        <is>
          <t>Real Estate and Accumulated Depreciation, Costs Capitalized Subsequent to Acquisition, Buildings and Improvements</t>
        </is>
      </c>
      <c r="E352" s="6" t="n">
        <v>718</v>
      </c>
    </row>
    <row r="353">
      <c r="A353" s="3" t="inlineStr">
        <is>
          <t>Real Estate and Accumulated Depreciation, Gross Value at Close of Period [Abstract]</t>
        </is>
      </c>
    </row>
    <row r="354">
      <c r="A354" s="4" t="inlineStr">
        <is>
          <t>Real Estate and Accumulated Depreciation, Gross Value at Close of Period, Land</t>
        </is>
      </c>
      <c r="E354" s="6" t="n">
        <v>2811</v>
      </c>
    </row>
    <row r="355">
      <c r="A355" s="4" t="inlineStr">
        <is>
          <t>Real Estate and Accumulated Depreciation, Gross Value at Close of Period, Buildings and Improvements</t>
        </is>
      </c>
      <c r="E355" s="6" t="n">
        <v>718</v>
      </c>
    </row>
    <row r="356">
      <c r="A356" s="4" t="inlineStr">
        <is>
          <t>Real Estate and Accumulated Depreciation,Gross Value at Close of Period, Total Assets</t>
        </is>
      </c>
      <c r="B356" s="6" t="n">
        <v>3529</v>
      </c>
      <c r="E356" s="6" t="n">
        <v>3529</v>
      </c>
    </row>
    <row r="357">
      <c r="A357" s="4" t="inlineStr">
        <is>
          <t>SEC Schedule, 12-28, Real Estate Companies, Investment in Real Estate, Accumulated Depreciation</t>
        </is>
      </c>
      <c r="B357" s="6" t="n">
        <v>185</v>
      </c>
      <c r="E357" s="6" t="n">
        <v>185</v>
      </c>
    </row>
    <row r="358">
      <c r="A358" s="3" t="inlineStr">
        <is>
          <t>Reconciliation of Total Real Estate Assets to Balance Sheet [Abstract]</t>
        </is>
      </c>
    </row>
    <row r="359">
      <c r="A359" s="4" t="inlineStr">
        <is>
          <t>Total real estate assets per Schedule III</t>
        </is>
      </c>
      <c r="B359" s="6" t="n">
        <v>3529</v>
      </c>
      <c r="E359" s="6" t="n">
        <v>3529</v>
      </c>
    </row>
    <row r="360">
      <c r="A360" s="3" t="inlineStr">
        <is>
          <t>Reconciliation of Total Accumulated Depreciation to Balance Sheet [Abstract]</t>
        </is>
      </c>
    </row>
    <row r="361">
      <c r="A361" s="4" t="inlineStr">
        <is>
          <t>SEC Schedule, 12-28, Real Estate Companies, Investment in Real Estate, Accumulated Depreciation</t>
        </is>
      </c>
      <c r="B361" s="6" t="n">
        <v>185</v>
      </c>
      <c r="E361" s="6" t="n">
        <v>185</v>
      </c>
    </row>
    <row r="362">
      <c r="A362" s="3" t="inlineStr">
        <is>
          <t>SEC Schedule, 12-28, Real Estate Companies, Investment in Real Estate [Roll Forward]</t>
        </is>
      </c>
    </row>
    <row r="363">
      <c r="A363" s="4" t="inlineStr">
        <is>
          <t>Real estate assets, ending balance</t>
        </is>
      </c>
      <c r="B363" s="6" t="n">
        <v>3529</v>
      </c>
    </row>
    <row r="364">
      <c r="A364" s="3" t="inlineStr">
        <is>
          <t>SEC Schedule, 12-28, Real Estate Companies, Investment in Real Estate, Accumulated Depreciation [Roll Forward]</t>
        </is>
      </c>
    </row>
    <row r="365">
      <c r="A365" s="4" t="inlineStr">
        <is>
          <t>Accumulated depreciation, ending balance</t>
        </is>
      </c>
      <c r="B365" s="6" t="n">
        <v>185</v>
      </c>
    </row>
    <row r="366">
      <c r="A366" s="4" t="inlineStr">
        <is>
          <t>Atlanta, GA - Riverwood 100 [Member]</t>
        </is>
      </c>
    </row>
    <row r="367">
      <c r="A367" s="3" t="inlineStr">
        <is>
          <t>SEC Schedule, 12-28, Real Estate Companies, Investment in Real Estate and Accumulated Depreciation, Initial Cost [Abstract]</t>
        </is>
      </c>
    </row>
    <row r="368">
      <c r="A368" s="4" t="inlineStr">
        <is>
          <t>SEC Schedule, 12-28, Real Estate Companies, Investment in Real Estate and Accumulated Depreciation, Initial Cost of Land</t>
        </is>
      </c>
      <c r="E368" s="6" t="n">
        <v>5785</v>
      </c>
    </row>
    <row r="369">
      <c r="A369" s="4" t="inlineStr">
        <is>
          <t>SEC Schedule, 12-28, Real Estate Companies, Investment in Real Estate and Accumulated Depreciation, Initial Cost of Building and Improvements</t>
        </is>
      </c>
      <c r="E369" s="6" t="n">
        <v>64913</v>
      </c>
    </row>
    <row r="370">
      <c r="A370" s="3" t="inlineStr">
        <is>
          <t>Real Estate and Accumulated Depreciation, Costs Capitalized Subsequent to Acquisition [Abstract]</t>
        </is>
      </c>
    </row>
    <row r="371">
      <c r="A371" s="4" t="inlineStr">
        <is>
          <t>Real Estate and Accumulated Depreciation, Costs Capitalized Subsequent to Acquisition, Land</t>
        </is>
      </c>
      <c r="E371" s="6" t="n">
        <v>-29</v>
      </c>
    </row>
    <row r="372">
      <c r="A372" s="4" t="inlineStr">
        <is>
          <t>Real Estate and Accumulated Depreciation, Costs Capitalized Subsequent to Acquisition, Buildings and Improvements</t>
        </is>
      </c>
      <c r="E372" s="6" t="n">
        <v>26071</v>
      </c>
    </row>
    <row r="373">
      <c r="A373" s="3" t="inlineStr">
        <is>
          <t>Real Estate and Accumulated Depreciation, Gross Value at Close of Period [Abstract]</t>
        </is>
      </c>
    </row>
    <row r="374">
      <c r="A374" s="4" t="inlineStr">
        <is>
          <t>Real Estate and Accumulated Depreciation, Gross Value at Close of Period, Land</t>
        </is>
      </c>
      <c r="E374" s="6" t="n">
        <v>5756</v>
      </c>
    </row>
    <row r="375">
      <c r="A375" s="4" t="inlineStr">
        <is>
          <t>Real Estate and Accumulated Depreciation, Gross Value at Close of Period, Buildings and Improvements</t>
        </is>
      </c>
      <c r="E375" s="6" t="n">
        <v>90984</v>
      </c>
    </row>
    <row r="376">
      <c r="A376" s="4" t="inlineStr">
        <is>
          <t>Real Estate and Accumulated Depreciation,Gross Value at Close of Period, Total Assets</t>
        </is>
      </c>
      <c r="B376" s="6" t="n">
        <v>96740</v>
      </c>
      <c r="E376" s="6" t="n">
        <v>96740</v>
      </c>
    </row>
    <row r="377">
      <c r="A377" s="4" t="inlineStr">
        <is>
          <t>SEC Schedule, 12-28, Real Estate Companies, Investment in Real Estate, Accumulated Depreciation</t>
        </is>
      </c>
      <c r="B377" s="6" t="n">
        <v>23842</v>
      </c>
      <c r="E377" s="6" t="n">
        <v>23842</v>
      </c>
    </row>
    <row r="378">
      <c r="A378" s="3" t="inlineStr">
        <is>
          <t>Reconciliation of Total Real Estate Assets to Balance Sheet [Abstract]</t>
        </is>
      </c>
    </row>
    <row r="379">
      <c r="A379" s="4" t="inlineStr">
        <is>
          <t>Total real estate assets per Schedule III</t>
        </is>
      </c>
      <c r="B379" s="6" t="n">
        <v>96740</v>
      </c>
      <c r="E379" s="6" t="n">
        <v>96740</v>
      </c>
    </row>
    <row r="380">
      <c r="A380" s="3" t="inlineStr">
        <is>
          <t>Reconciliation of Total Accumulated Depreciation to Balance Sheet [Abstract]</t>
        </is>
      </c>
    </row>
    <row r="381">
      <c r="A381" s="4" t="inlineStr">
        <is>
          <t>SEC Schedule, 12-28, Real Estate Companies, Investment in Real Estate, Accumulated Depreciation</t>
        </is>
      </c>
      <c r="B381" s="6" t="n">
        <v>23842</v>
      </c>
      <c r="E381" s="6" t="n">
        <v>23842</v>
      </c>
    </row>
    <row r="382">
      <c r="A382" s="3" t="inlineStr">
        <is>
          <t>SEC Schedule, 12-28, Real Estate Companies, Investment in Real Estate [Roll Forward]</t>
        </is>
      </c>
    </row>
    <row r="383">
      <c r="A383" s="4" t="inlineStr">
        <is>
          <t>Real estate assets, ending balance</t>
        </is>
      </c>
      <c r="B383" s="6" t="n">
        <v>96740</v>
      </c>
    </row>
    <row r="384">
      <c r="A384" s="3" t="inlineStr">
        <is>
          <t>SEC Schedule, 12-28, Real Estate Companies, Investment in Real Estate, Accumulated Depreciation [Roll Forward]</t>
        </is>
      </c>
    </row>
    <row r="385">
      <c r="A385" s="4" t="inlineStr">
        <is>
          <t>Accumulated depreciation, ending balance</t>
        </is>
      </c>
      <c r="B385" s="6" t="n">
        <v>23842</v>
      </c>
    </row>
    <row r="386">
      <c r="A386" s="4" t="inlineStr">
        <is>
          <t>Atlanta, GA - Tradeport - Land [Member]</t>
        </is>
      </c>
    </row>
    <row r="387">
      <c r="A387" s="3" t="inlineStr">
        <is>
          <t>SEC Schedule, 12-28, Real Estate Companies, Investment in Real Estate and Accumulated Depreciation, Initial Cost [Abstract]</t>
        </is>
      </c>
    </row>
    <row r="388">
      <c r="A388" s="4" t="inlineStr">
        <is>
          <t>SEC Schedule, 12-28, Real Estate Companies, Investment in Real Estate and Accumulated Depreciation, Initial Cost of Land</t>
        </is>
      </c>
      <c r="E388" s="6" t="n">
        <v>5243</v>
      </c>
    </row>
    <row r="389">
      <c r="A389" s="4" t="inlineStr">
        <is>
          <t>SEC Schedule, 12-28, Real Estate Companies, Investment in Real Estate and Accumulated Depreciation, Initial Cost of Building and Improvements</t>
        </is>
      </c>
      <c r="E389" s="6" t="n">
        <v>0</v>
      </c>
    </row>
    <row r="390">
      <c r="A390" s="3" t="inlineStr">
        <is>
          <t>Real Estate and Accumulated Depreciation, Costs Capitalized Subsequent to Acquisition [Abstract]</t>
        </is>
      </c>
    </row>
    <row r="391">
      <c r="A391" s="4" t="inlineStr">
        <is>
          <t>Real Estate and Accumulated Depreciation, Costs Capitalized Subsequent to Acquisition, Land</t>
        </is>
      </c>
      <c r="E391" s="6" t="n">
        <v>-4819</v>
      </c>
    </row>
    <row r="392">
      <c r="A392" s="4" t="inlineStr">
        <is>
          <t>Real Estate and Accumulated Depreciation, Costs Capitalized Subsequent to Acquisition, Buildings and Improvements</t>
        </is>
      </c>
      <c r="E392" s="6" t="n">
        <v>0</v>
      </c>
    </row>
    <row r="393">
      <c r="A393" s="3" t="inlineStr">
        <is>
          <t>Real Estate and Accumulated Depreciation, Gross Value at Close of Period [Abstract]</t>
        </is>
      </c>
    </row>
    <row r="394">
      <c r="A394" s="4" t="inlineStr">
        <is>
          <t>Real Estate and Accumulated Depreciation, Gross Value at Close of Period, Land</t>
        </is>
      </c>
      <c r="E394" s="6" t="n">
        <v>424</v>
      </c>
    </row>
    <row r="395">
      <c r="A395" s="4" t="inlineStr">
        <is>
          <t>Real Estate and Accumulated Depreciation, Gross Value at Close of Period, Buildings and Improvements</t>
        </is>
      </c>
      <c r="E395" s="6" t="n">
        <v>0</v>
      </c>
    </row>
    <row r="396">
      <c r="A396" s="4" t="inlineStr">
        <is>
          <t>Real Estate and Accumulated Depreciation,Gross Value at Close of Period, Total Assets</t>
        </is>
      </c>
      <c r="B396" s="6" t="n">
        <v>424</v>
      </c>
      <c r="E396" s="6" t="n">
        <v>424</v>
      </c>
    </row>
    <row r="397">
      <c r="A397" s="4" t="inlineStr">
        <is>
          <t>SEC Schedule, 12-28, Real Estate Companies, Investment in Real Estate, Accumulated Depreciation</t>
        </is>
      </c>
      <c r="B397" s="6" t="n">
        <v>0</v>
      </c>
      <c r="E397" s="6" t="n">
        <v>0</v>
      </c>
    </row>
    <row r="398">
      <c r="A398" s="3" t="inlineStr">
        <is>
          <t>Reconciliation of Total Real Estate Assets to Balance Sheet [Abstract]</t>
        </is>
      </c>
    </row>
    <row r="399">
      <c r="A399" s="4" t="inlineStr">
        <is>
          <t>Total real estate assets per Schedule III</t>
        </is>
      </c>
      <c r="B399" s="6" t="n">
        <v>424</v>
      </c>
      <c r="E399" s="6" t="n">
        <v>424</v>
      </c>
    </row>
    <row r="400">
      <c r="A400" s="3" t="inlineStr">
        <is>
          <t>Reconciliation of Total Accumulated Depreciation to Balance Sheet [Abstract]</t>
        </is>
      </c>
    </row>
    <row r="401">
      <c r="A401" s="4" t="inlineStr">
        <is>
          <t>SEC Schedule, 12-28, Real Estate Companies, Investment in Real Estate, Accumulated Depreciation</t>
        </is>
      </c>
      <c r="B401" s="6" t="n">
        <v>0</v>
      </c>
      <c r="E401" s="6" t="n">
        <v>0</v>
      </c>
    </row>
    <row r="402">
      <c r="A402" s="3" t="inlineStr">
        <is>
          <t>SEC Schedule, 12-28, Real Estate Companies, Investment in Real Estate [Roll Forward]</t>
        </is>
      </c>
    </row>
    <row r="403">
      <c r="A403" s="4" t="inlineStr">
        <is>
          <t>Real estate assets, ending balance</t>
        </is>
      </c>
      <c r="B403" s="6" t="n">
        <v>424</v>
      </c>
    </row>
    <row r="404">
      <c r="A404" s="3" t="inlineStr">
        <is>
          <t>SEC Schedule, 12-28, Real Estate Companies, Investment in Real Estate, Accumulated Depreciation [Roll Forward]</t>
        </is>
      </c>
    </row>
    <row r="405">
      <c r="A405" s="4" t="inlineStr">
        <is>
          <t>Accumulated depreciation, ending balance</t>
        </is>
      </c>
      <c r="B405" s="6" t="n">
        <v>0</v>
      </c>
    </row>
    <row r="406">
      <c r="A406" s="4" t="inlineStr">
        <is>
          <t>Atlanta, GA - Two Alliance Center [Member]</t>
        </is>
      </c>
    </row>
    <row r="407">
      <c r="A407" s="3" t="inlineStr">
        <is>
          <t>SEC Schedule, 12-28, Real Estate Companies, Investment in Real Estate and Accumulated Depreciation, Initial Cost [Abstract]</t>
        </is>
      </c>
    </row>
    <row r="408">
      <c r="A408" s="4" t="inlineStr">
        <is>
          <t>SEC Schedule, 12-28, Real Estate Companies, Investment in Real Estate and Accumulated Depreciation, Initial Cost of Land</t>
        </is>
      </c>
      <c r="E408" s="6" t="n">
        <v>9579</v>
      </c>
    </row>
    <row r="409">
      <c r="A409" s="4" t="inlineStr">
        <is>
          <t>SEC Schedule, 12-28, Real Estate Companies, Investment in Real Estate and Accumulated Depreciation, Initial Cost of Building and Improvements</t>
        </is>
      </c>
      <c r="E409" s="6" t="n">
        <v>125549</v>
      </c>
    </row>
    <row r="410">
      <c r="A410" s="3" t="inlineStr">
        <is>
          <t>Real Estate and Accumulated Depreciation, Costs Capitalized Subsequent to Acquisition [Abstract]</t>
        </is>
      </c>
    </row>
    <row r="411">
      <c r="A411" s="4" t="inlineStr">
        <is>
          <t>Real Estate and Accumulated Depreciation, Costs Capitalized Subsequent to Acquisition, Land</t>
        </is>
      </c>
      <c r="E411" s="6" t="n">
        <v>0</v>
      </c>
    </row>
    <row r="412">
      <c r="A412" s="4" t="inlineStr">
        <is>
          <t>Real Estate and Accumulated Depreciation, Costs Capitalized Subsequent to Acquisition, Buildings and Improvements</t>
        </is>
      </c>
      <c r="E412" s="6" t="n">
        <v>906</v>
      </c>
    </row>
    <row r="413">
      <c r="A413" s="3" t="inlineStr">
        <is>
          <t>Real Estate and Accumulated Depreciation, Gross Value at Close of Period [Abstract]</t>
        </is>
      </c>
    </row>
    <row r="414">
      <c r="A414" s="4" t="inlineStr">
        <is>
          <t>Real Estate and Accumulated Depreciation, Gross Value at Close of Period, Land</t>
        </is>
      </c>
      <c r="E414" s="6" t="n">
        <v>9579</v>
      </c>
    </row>
    <row r="415">
      <c r="A415" s="4" t="inlineStr">
        <is>
          <t>Real Estate and Accumulated Depreciation, Gross Value at Close of Period, Buildings and Improvements</t>
        </is>
      </c>
      <c r="E415" s="6" t="n">
        <v>126455</v>
      </c>
    </row>
    <row r="416">
      <c r="A416" s="4" t="inlineStr">
        <is>
          <t>Real Estate and Accumulated Depreciation,Gross Value at Close of Period, Total Assets</t>
        </is>
      </c>
      <c r="B416" s="6" t="n">
        <v>136034</v>
      </c>
      <c r="E416" s="6" t="n">
        <v>136034</v>
      </c>
    </row>
    <row r="417">
      <c r="A417" s="4" t="inlineStr">
        <is>
          <t>SEC Schedule, 12-28, Real Estate Companies, Investment in Real Estate, Accumulated Depreciation</t>
        </is>
      </c>
      <c r="B417" s="6" t="n">
        <v>33618</v>
      </c>
      <c r="E417" s="6" t="n">
        <v>33618</v>
      </c>
    </row>
    <row r="418">
      <c r="A418" s="3" t="inlineStr">
        <is>
          <t>Reconciliation of Total Real Estate Assets to Balance Sheet [Abstract]</t>
        </is>
      </c>
    </row>
    <row r="419">
      <c r="A419" s="4" t="inlineStr">
        <is>
          <t>Total real estate assets per Schedule III</t>
        </is>
      </c>
      <c r="B419" s="6" t="n">
        <v>136034</v>
      </c>
      <c r="E419" s="6" t="n">
        <v>136034</v>
      </c>
    </row>
    <row r="420">
      <c r="A420" s="3" t="inlineStr">
        <is>
          <t>Reconciliation of Total Accumulated Depreciation to Balance Sheet [Abstract]</t>
        </is>
      </c>
    </row>
    <row r="421">
      <c r="A421" s="4" t="inlineStr">
        <is>
          <t>SEC Schedule, 12-28, Real Estate Companies, Investment in Real Estate, Accumulated Depreciation</t>
        </is>
      </c>
      <c r="B421" s="6" t="n">
        <v>33618</v>
      </c>
      <c r="E421" s="6" t="n">
        <v>33618</v>
      </c>
    </row>
    <row r="422">
      <c r="A422" s="3" t="inlineStr">
        <is>
          <t>SEC Schedule, 12-28, Real Estate Companies, Investment in Real Estate [Roll Forward]</t>
        </is>
      </c>
    </row>
    <row r="423">
      <c r="A423" s="4" t="inlineStr">
        <is>
          <t>Real estate assets, ending balance</t>
        </is>
      </c>
      <c r="B423" s="6" t="n">
        <v>136034</v>
      </c>
    </row>
    <row r="424">
      <c r="A424" s="3" t="inlineStr">
        <is>
          <t>SEC Schedule, 12-28, Real Estate Companies, Investment in Real Estate, Accumulated Depreciation [Roll Forward]</t>
        </is>
      </c>
    </row>
    <row r="425">
      <c r="A425" s="4" t="inlineStr">
        <is>
          <t>Accumulated depreciation, ending balance</t>
        </is>
      </c>
      <c r="B425" s="6" t="n">
        <v>33618</v>
      </c>
    </row>
    <row r="426">
      <c r="A426" s="4" t="inlineStr">
        <is>
          <t>Atlanta, GA - One Alliance Center [Member]</t>
        </is>
      </c>
    </row>
    <row r="427">
      <c r="A427" s="3" t="inlineStr">
        <is>
          <t>SEC Schedule, 12-28, Real Estate Companies, Investment in Real Estate and Accumulated Depreciation, Initial Cost [Abstract]</t>
        </is>
      </c>
    </row>
    <row r="428">
      <c r="A428" s="4" t="inlineStr">
        <is>
          <t>SEC Schedule, 12-28, Real Estate Companies, Investment in Real Estate and Accumulated Depreciation, Initial Cost of Land</t>
        </is>
      </c>
      <c r="E428" s="6" t="n">
        <v>14775</v>
      </c>
    </row>
    <row r="429">
      <c r="A429" s="4" t="inlineStr">
        <is>
          <t>SEC Schedule, 12-28, Real Estate Companies, Investment in Real Estate and Accumulated Depreciation, Initial Cost of Building and Improvements</t>
        </is>
      </c>
      <c r="E429" s="6" t="n">
        <v>123071</v>
      </c>
    </row>
    <row r="430">
      <c r="A430" s="3" t="inlineStr">
        <is>
          <t>Real Estate and Accumulated Depreciation, Costs Capitalized Subsequent to Acquisition [Abstract]</t>
        </is>
      </c>
    </row>
    <row r="431">
      <c r="A431" s="4" t="inlineStr">
        <is>
          <t>Real Estate and Accumulated Depreciation, Costs Capitalized Subsequent to Acquisition, Land</t>
        </is>
      </c>
      <c r="E431" s="6" t="n">
        <v>0</v>
      </c>
    </row>
    <row r="432">
      <c r="A432" s="4" t="inlineStr">
        <is>
          <t>Real Estate and Accumulated Depreciation, Costs Capitalized Subsequent to Acquisition, Buildings and Improvements</t>
        </is>
      </c>
      <c r="E432" s="6" t="n">
        <v>17587</v>
      </c>
    </row>
    <row r="433">
      <c r="A433" s="3" t="inlineStr">
        <is>
          <t>Real Estate and Accumulated Depreciation, Gross Value at Close of Period [Abstract]</t>
        </is>
      </c>
    </row>
    <row r="434">
      <c r="A434" s="4" t="inlineStr">
        <is>
          <t>Real Estate and Accumulated Depreciation, Gross Value at Close of Period, Land</t>
        </is>
      </c>
      <c r="E434" s="6" t="n">
        <v>14775</v>
      </c>
    </row>
    <row r="435">
      <c r="A435" s="4" t="inlineStr">
        <is>
          <t>Real Estate and Accumulated Depreciation, Gross Value at Close of Period, Buildings and Improvements</t>
        </is>
      </c>
      <c r="E435" s="6" t="n">
        <v>140658</v>
      </c>
    </row>
    <row r="436">
      <c r="A436" s="4" t="inlineStr">
        <is>
          <t>Real Estate and Accumulated Depreciation,Gross Value at Close of Period, Total Assets</t>
        </is>
      </c>
      <c r="B436" s="6" t="n">
        <v>155433</v>
      </c>
      <c r="E436" s="6" t="n">
        <v>155433</v>
      </c>
    </row>
    <row r="437">
      <c r="A437" s="4" t="inlineStr">
        <is>
          <t>SEC Schedule, 12-28, Real Estate Companies, Investment in Real Estate, Accumulated Depreciation</t>
        </is>
      </c>
      <c r="B437" s="6" t="n">
        <v>32298</v>
      </c>
      <c r="E437" s="6" t="n">
        <v>32298</v>
      </c>
    </row>
    <row r="438">
      <c r="A438" s="3" t="inlineStr">
        <is>
          <t>Reconciliation of Total Real Estate Assets to Balance Sheet [Abstract]</t>
        </is>
      </c>
    </row>
    <row r="439">
      <c r="A439" s="4" t="inlineStr">
        <is>
          <t>Total real estate assets per Schedule III</t>
        </is>
      </c>
      <c r="B439" s="6" t="n">
        <v>155433</v>
      </c>
      <c r="E439" s="6" t="n">
        <v>155433</v>
      </c>
    </row>
    <row r="440">
      <c r="A440" s="3" t="inlineStr">
        <is>
          <t>Reconciliation of Total Accumulated Depreciation to Balance Sheet [Abstract]</t>
        </is>
      </c>
    </row>
    <row r="441">
      <c r="A441" s="4" t="inlineStr">
        <is>
          <t>SEC Schedule, 12-28, Real Estate Companies, Investment in Real Estate, Accumulated Depreciation</t>
        </is>
      </c>
      <c r="B441" s="6" t="n">
        <v>32298</v>
      </c>
      <c r="E441" s="6" t="n">
        <v>32298</v>
      </c>
    </row>
    <row r="442">
      <c r="A442" s="3" t="inlineStr">
        <is>
          <t>SEC Schedule, 12-28, Real Estate Companies, Investment in Real Estate [Roll Forward]</t>
        </is>
      </c>
    </row>
    <row r="443">
      <c r="A443" s="4" t="inlineStr">
        <is>
          <t>Real estate assets, ending balance</t>
        </is>
      </c>
      <c r="B443" s="6" t="n">
        <v>155433</v>
      </c>
    </row>
    <row r="444">
      <c r="A444" s="3" t="inlineStr">
        <is>
          <t>SEC Schedule, 12-28, Real Estate Companies, Investment in Real Estate, Accumulated Depreciation [Roll Forward]</t>
        </is>
      </c>
    </row>
    <row r="445">
      <c r="A445" s="4" t="inlineStr">
        <is>
          <t>Accumulated depreciation, ending balance</t>
        </is>
      </c>
      <c r="B445" s="6" t="n">
        <v>32298</v>
      </c>
    </row>
    <row r="446">
      <c r="A446" s="4" t="inlineStr">
        <is>
          <t>Atlanta, GA - 10 Glenlake North [Member]</t>
        </is>
      </c>
    </row>
    <row r="447">
      <c r="A447" s="3" t="inlineStr">
        <is>
          <t>SEC Schedule, 12-28, Real Estate Companies, Investment in Real Estate and Accumulated Depreciation, Initial Cost [Abstract]</t>
        </is>
      </c>
    </row>
    <row r="448">
      <c r="A448" s="4" t="inlineStr">
        <is>
          <t>SEC Schedule, 12-28, Real Estate Companies, Investment in Real Estate and Accumulated Depreciation, Initial Cost of Land</t>
        </is>
      </c>
      <c r="E448" s="6" t="n">
        <v>5349</v>
      </c>
    </row>
    <row r="449">
      <c r="A449" s="4" t="inlineStr">
        <is>
          <t>SEC Schedule, 12-28, Real Estate Companies, Investment in Real Estate and Accumulated Depreciation, Initial Cost of Building and Improvements</t>
        </is>
      </c>
      <c r="E449" s="6" t="n">
        <v>26334</v>
      </c>
    </row>
    <row r="450">
      <c r="A450" s="3" t="inlineStr">
        <is>
          <t>Real Estate and Accumulated Depreciation, Costs Capitalized Subsequent to Acquisition [Abstract]</t>
        </is>
      </c>
    </row>
    <row r="451">
      <c r="A451" s="4" t="inlineStr">
        <is>
          <t>Real Estate and Accumulated Depreciation, Costs Capitalized Subsequent to Acquisition, Land</t>
        </is>
      </c>
      <c r="E451" s="6" t="n">
        <v>0</v>
      </c>
    </row>
    <row r="452">
      <c r="A452" s="4" t="inlineStr">
        <is>
          <t>Real Estate and Accumulated Depreciation, Costs Capitalized Subsequent to Acquisition, Buildings and Improvements</t>
        </is>
      </c>
      <c r="E452" s="6" t="n">
        <v>11303</v>
      </c>
    </row>
    <row r="453">
      <c r="A453" s="3" t="inlineStr">
        <is>
          <t>Real Estate and Accumulated Depreciation, Gross Value at Close of Period [Abstract]</t>
        </is>
      </c>
    </row>
    <row r="454">
      <c r="A454" s="4" t="inlineStr">
        <is>
          <t>Real Estate and Accumulated Depreciation, Gross Value at Close of Period, Land</t>
        </is>
      </c>
      <c r="E454" s="6" t="n">
        <v>5349</v>
      </c>
    </row>
    <row r="455">
      <c r="A455" s="4" t="inlineStr">
        <is>
          <t>Real Estate and Accumulated Depreciation, Gross Value at Close of Period, Buildings and Improvements</t>
        </is>
      </c>
      <c r="E455" s="6" t="n">
        <v>37637</v>
      </c>
    </row>
    <row r="456">
      <c r="A456" s="4" t="inlineStr">
        <is>
          <t>Real Estate and Accumulated Depreciation,Gross Value at Close of Period, Total Assets</t>
        </is>
      </c>
      <c r="B456" s="6" t="n">
        <v>42986</v>
      </c>
      <c r="E456" s="6" t="n">
        <v>42986</v>
      </c>
    </row>
    <row r="457">
      <c r="A457" s="4" t="inlineStr">
        <is>
          <t>SEC Schedule, 12-28, Real Estate Companies, Investment in Real Estate, Accumulated Depreciation</t>
        </is>
      </c>
      <c r="B457" s="6" t="n">
        <v>10897</v>
      </c>
      <c r="E457" s="6" t="n">
        <v>10897</v>
      </c>
    </row>
    <row r="458">
      <c r="A458" s="3" t="inlineStr">
        <is>
          <t>Reconciliation of Total Real Estate Assets to Balance Sheet [Abstract]</t>
        </is>
      </c>
    </row>
    <row r="459">
      <c r="A459" s="4" t="inlineStr">
        <is>
          <t>Total real estate assets per Schedule III</t>
        </is>
      </c>
      <c r="B459" s="6" t="n">
        <v>42986</v>
      </c>
      <c r="E459" s="6" t="n">
        <v>42986</v>
      </c>
    </row>
    <row r="460">
      <c r="A460" s="3" t="inlineStr">
        <is>
          <t>Reconciliation of Total Accumulated Depreciation to Balance Sheet [Abstract]</t>
        </is>
      </c>
    </row>
    <row r="461">
      <c r="A461" s="4" t="inlineStr">
        <is>
          <t>SEC Schedule, 12-28, Real Estate Companies, Investment in Real Estate, Accumulated Depreciation</t>
        </is>
      </c>
      <c r="B461" s="6" t="n">
        <v>10897</v>
      </c>
      <c r="E461" s="6" t="n">
        <v>10897</v>
      </c>
    </row>
    <row r="462">
      <c r="A462" s="3" t="inlineStr">
        <is>
          <t>SEC Schedule, 12-28, Real Estate Companies, Investment in Real Estate [Roll Forward]</t>
        </is>
      </c>
    </row>
    <row r="463">
      <c r="A463" s="4" t="inlineStr">
        <is>
          <t>Real estate assets, ending balance</t>
        </is>
      </c>
      <c r="B463" s="6" t="n">
        <v>42986</v>
      </c>
    </row>
    <row r="464">
      <c r="A464" s="3" t="inlineStr">
        <is>
          <t>SEC Schedule, 12-28, Real Estate Companies, Investment in Real Estate, Accumulated Depreciation [Roll Forward]</t>
        </is>
      </c>
    </row>
    <row r="465">
      <c r="A465" s="4" t="inlineStr">
        <is>
          <t>Accumulated depreciation, ending balance</t>
        </is>
      </c>
      <c r="B465" s="6" t="n">
        <v>10897</v>
      </c>
    </row>
    <row r="466">
      <c r="A466" s="4" t="inlineStr">
        <is>
          <t>Atlanta, GA - 10 Glenlake South [Member]</t>
        </is>
      </c>
    </row>
    <row r="467">
      <c r="A467" s="3" t="inlineStr">
        <is>
          <t>SEC Schedule, 12-28, Real Estate Companies, Investment in Real Estate and Accumulated Depreciation, Initial Cost [Abstract]</t>
        </is>
      </c>
    </row>
    <row r="468">
      <c r="A468" s="4" t="inlineStr">
        <is>
          <t>SEC Schedule, 12-28, Real Estate Companies, Investment in Real Estate and Accumulated Depreciation, Initial Cost of Land</t>
        </is>
      </c>
      <c r="E468" s="6" t="n">
        <v>5103</v>
      </c>
    </row>
    <row r="469">
      <c r="A469" s="4" t="inlineStr">
        <is>
          <t>SEC Schedule, 12-28, Real Estate Companies, Investment in Real Estate and Accumulated Depreciation, Initial Cost of Building and Improvements</t>
        </is>
      </c>
      <c r="E469" s="6" t="n">
        <v>22811</v>
      </c>
    </row>
    <row r="470">
      <c r="A470" s="3" t="inlineStr">
        <is>
          <t>Real Estate and Accumulated Depreciation, Costs Capitalized Subsequent to Acquisition [Abstract]</t>
        </is>
      </c>
    </row>
    <row r="471">
      <c r="A471" s="4" t="inlineStr">
        <is>
          <t>Real Estate and Accumulated Depreciation, Costs Capitalized Subsequent to Acquisition, Land</t>
        </is>
      </c>
      <c r="E471" s="6" t="n">
        <v>0</v>
      </c>
    </row>
    <row r="472">
      <c r="A472" s="4" t="inlineStr">
        <is>
          <t>Real Estate and Accumulated Depreciation, Costs Capitalized Subsequent to Acquisition, Buildings and Improvements</t>
        </is>
      </c>
      <c r="E472" s="6" t="n">
        <v>3523</v>
      </c>
    </row>
    <row r="473">
      <c r="A473" s="3" t="inlineStr">
        <is>
          <t>Real Estate and Accumulated Depreciation, Gross Value at Close of Period [Abstract]</t>
        </is>
      </c>
    </row>
    <row r="474">
      <c r="A474" s="4" t="inlineStr">
        <is>
          <t>Real Estate and Accumulated Depreciation, Gross Value at Close of Period, Land</t>
        </is>
      </c>
      <c r="E474" s="6" t="n">
        <v>5103</v>
      </c>
    </row>
    <row r="475">
      <c r="A475" s="4" t="inlineStr">
        <is>
          <t>Real Estate and Accumulated Depreciation, Gross Value at Close of Period, Buildings and Improvements</t>
        </is>
      </c>
      <c r="E475" s="6" t="n">
        <v>26334</v>
      </c>
    </row>
    <row r="476">
      <c r="A476" s="4" t="inlineStr">
        <is>
          <t>Real Estate and Accumulated Depreciation,Gross Value at Close of Period, Total Assets</t>
        </is>
      </c>
      <c r="B476" s="6" t="n">
        <v>31437</v>
      </c>
      <c r="E476" s="6" t="n">
        <v>31437</v>
      </c>
    </row>
    <row r="477">
      <c r="A477" s="4" t="inlineStr">
        <is>
          <t>SEC Schedule, 12-28, Real Estate Companies, Investment in Real Estate, Accumulated Depreciation</t>
        </is>
      </c>
      <c r="B477" s="6" t="n">
        <v>7056</v>
      </c>
      <c r="E477" s="6" t="n">
        <v>7056</v>
      </c>
    </row>
    <row r="478">
      <c r="A478" s="3" t="inlineStr">
        <is>
          <t>Reconciliation of Total Real Estate Assets to Balance Sheet [Abstract]</t>
        </is>
      </c>
    </row>
    <row r="479">
      <c r="A479" s="4" t="inlineStr">
        <is>
          <t>Total real estate assets per Schedule III</t>
        </is>
      </c>
      <c r="B479" s="6" t="n">
        <v>31437</v>
      </c>
      <c r="E479" s="6" t="n">
        <v>31437</v>
      </c>
    </row>
    <row r="480">
      <c r="A480" s="3" t="inlineStr">
        <is>
          <t>Reconciliation of Total Accumulated Depreciation to Balance Sheet [Abstract]</t>
        </is>
      </c>
    </row>
    <row r="481">
      <c r="A481" s="4" t="inlineStr">
        <is>
          <t>SEC Schedule, 12-28, Real Estate Companies, Investment in Real Estate, Accumulated Depreciation</t>
        </is>
      </c>
      <c r="B481" s="6" t="n">
        <v>7056</v>
      </c>
      <c r="E481" s="6" t="n">
        <v>7056</v>
      </c>
    </row>
    <row r="482">
      <c r="A482" s="3" t="inlineStr">
        <is>
          <t>SEC Schedule, 12-28, Real Estate Companies, Investment in Real Estate [Roll Forward]</t>
        </is>
      </c>
    </row>
    <row r="483">
      <c r="A483" s="4" t="inlineStr">
        <is>
          <t>Real estate assets, ending balance</t>
        </is>
      </c>
      <c r="B483" s="6" t="n">
        <v>31437</v>
      </c>
    </row>
    <row r="484">
      <c r="A484" s="3" t="inlineStr">
        <is>
          <t>SEC Schedule, 12-28, Real Estate Companies, Investment in Real Estate, Accumulated Depreciation [Roll Forward]</t>
        </is>
      </c>
    </row>
    <row r="485">
      <c r="A485" s="4" t="inlineStr">
        <is>
          <t>Accumulated depreciation, ending balance</t>
        </is>
      </c>
      <c r="B485" s="6" t="n">
        <v>7056</v>
      </c>
    </row>
    <row r="486">
      <c r="A486" s="4" t="inlineStr">
        <is>
          <t>Atlanta, GA - Riverwood 200 [Member]</t>
        </is>
      </c>
    </row>
    <row r="487">
      <c r="A487" s="3" t="inlineStr">
        <is>
          <t>SEC Schedule, 12-28, Real Estate Companies, Investment in Real Estate and Accumulated Depreciation, Initial Cost [Abstract]</t>
        </is>
      </c>
    </row>
    <row r="488">
      <c r="A488" s="4" t="inlineStr">
        <is>
          <t>SEC Schedule, 12-28, Real Estate Companies, Investment in Real Estate and Accumulated Depreciation, Initial Cost of Land</t>
        </is>
      </c>
      <c r="E488" s="6" t="n">
        <v>4777</v>
      </c>
    </row>
    <row r="489">
      <c r="A489" s="4" t="inlineStr">
        <is>
          <t>SEC Schedule, 12-28, Real Estate Companies, Investment in Real Estate and Accumulated Depreciation, Initial Cost of Building and Improvements</t>
        </is>
      </c>
      <c r="E489" s="6" t="n">
        <v>89708</v>
      </c>
    </row>
    <row r="490">
      <c r="A490" s="3" t="inlineStr">
        <is>
          <t>Real Estate and Accumulated Depreciation, Costs Capitalized Subsequent to Acquisition [Abstract]</t>
        </is>
      </c>
    </row>
    <row r="491">
      <c r="A491" s="4" t="inlineStr">
        <is>
          <t>Real Estate and Accumulated Depreciation, Costs Capitalized Subsequent to Acquisition, Land</t>
        </is>
      </c>
      <c r="E491" s="6" t="n">
        <v>450</v>
      </c>
    </row>
    <row r="492">
      <c r="A492" s="4" t="inlineStr">
        <is>
          <t>Real Estate and Accumulated Depreciation, Costs Capitalized Subsequent to Acquisition, Buildings and Improvements</t>
        </is>
      </c>
      <c r="E492" s="6" t="n">
        <v>2905</v>
      </c>
    </row>
    <row r="493">
      <c r="A493" s="3" t="inlineStr">
        <is>
          <t>Real Estate and Accumulated Depreciation, Gross Value at Close of Period [Abstract]</t>
        </is>
      </c>
    </row>
    <row r="494">
      <c r="A494" s="4" t="inlineStr">
        <is>
          <t>Real Estate and Accumulated Depreciation, Gross Value at Close of Period, Land</t>
        </is>
      </c>
      <c r="E494" s="6" t="n">
        <v>5227</v>
      </c>
    </row>
    <row r="495">
      <c r="A495" s="4" t="inlineStr">
        <is>
          <t>Real Estate and Accumulated Depreciation, Gross Value at Close of Period, Buildings and Improvements</t>
        </is>
      </c>
      <c r="E495" s="6" t="n">
        <v>92613</v>
      </c>
    </row>
    <row r="496">
      <c r="A496" s="4" t="inlineStr">
        <is>
          <t>Real Estate and Accumulated Depreciation,Gross Value at Close of Period, Total Assets</t>
        </is>
      </c>
      <c r="B496" s="6" t="n">
        <v>97840</v>
      </c>
      <c r="E496" s="6" t="n">
        <v>97840</v>
      </c>
    </row>
    <row r="497">
      <c r="A497" s="4" t="inlineStr">
        <is>
          <t>SEC Schedule, 12-28, Real Estate Companies, Investment in Real Estate, Accumulated Depreciation</t>
        </is>
      </c>
      <c r="B497" s="6" t="n">
        <v>11172</v>
      </c>
      <c r="E497" s="6" t="n">
        <v>11172</v>
      </c>
    </row>
    <row r="498">
      <c r="A498" s="3" t="inlineStr">
        <is>
          <t>Reconciliation of Total Real Estate Assets to Balance Sheet [Abstract]</t>
        </is>
      </c>
    </row>
    <row r="499">
      <c r="A499" s="4" t="inlineStr">
        <is>
          <t>Total real estate assets per Schedule III</t>
        </is>
      </c>
      <c r="B499" s="6" t="n">
        <v>97840</v>
      </c>
      <c r="E499" s="6" t="n">
        <v>97840</v>
      </c>
    </row>
    <row r="500">
      <c r="A500" s="3" t="inlineStr">
        <is>
          <t>Reconciliation of Total Accumulated Depreciation to Balance Sheet [Abstract]</t>
        </is>
      </c>
    </row>
    <row r="501">
      <c r="A501" s="4" t="inlineStr">
        <is>
          <t>SEC Schedule, 12-28, Real Estate Companies, Investment in Real Estate, Accumulated Depreciation</t>
        </is>
      </c>
      <c r="B501" s="6" t="n">
        <v>11172</v>
      </c>
      <c r="E501" s="6" t="n">
        <v>11172</v>
      </c>
    </row>
    <row r="502">
      <c r="A502" s="3" t="inlineStr">
        <is>
          <t>SEC Schedule, 12-28, Real Estate Companies, Investment in Real Estate [Roll Forward]</t>
        </is>
      </c>
    </row>
    <row r="503">
      <c r="A503" s="4" t="inlineStr">
        <is>
          <t>Real estate assets, ending balance</t>
        </is>
      </c>
      <c r="B503" s="6" t="n">
        <v>97840</v>
      </c>
    </row>
    <row r="504">
      <c r="A504" s="3" t="inlineStr">
        <is>
          <t>SEC Schedule, 12-28, Real Estate Companies, Investment in Real Estate, Accumulated Depreciation [Roll Forward]</t>
        </is>
      </c>
    </row>
    <row r="505">
      <c r="A505" s="4" t="inlineStr">
        <is>
          <t>Accumulated depreciation, ending balance</t>
        </is>
      </c>
      <c r="B505" s="6" t="n">
        <v>11172</v>
      </c>
    </row>
    <row r="506">
      <c r="A506" s="4" t="inlineStr">
        <is>
          <t>Atlanta, GA - Riverwood 300 - Land [Member]</t>
        </is>
      </c>
    </row>
    <row r="507">
      <c r="A507" s="3" t="inlineStr">
        <is>
          <t>SEC Schedule, 12-28, Real Estate Companies, Investment in Real Estate and Accumulated Depreciation, Initial Cost [Abstract]</t>
        </is>
      </c>
    </row>
    <row r="508">
      <c r="A508" s="4" t="inlineStr">
        <is>
          <t>SEC Schedule, 12-28, Real Estate Companies, Investment in Real Estate and Accumulated Depreciation, Initial Cost of Land</t>
        </is>
      </c>
      <c r="E508" s="6" t="n">
        <v>400</v>
      </c>
    </row>
    <row r="509">
      <c r="A509" s="4" t="inlineStr">
        <is>
          <t>SEC Schedule, 12-28, Real Estate Companies, Investment in Real Estate and Accumulated Depreciation, Initial Cost of Building and Improvements</t>
        </is>
      </c>
      <c r="E509" s="6" t="n">
        <v>0</v>
      </c>
    </row>
    <row r="510">
      <c r="A510" s="3" t="inlineStr">
        <is>
          <t>Real Estate and Accumulated Depreciation, Costs Capitalized Subsequent to Acquisition [Abstract]</t>
        </is>
      </c>
    </row>
    <row r="511">
      <c r="A511" s="4" t="inlineStr">
        <is>
          <t>Real Estate and Accumulated Depreciation, Costs Capitalized Subsequent to Acquisition, Land</t>
        </is>
      </c>
      <c r="E511" s="6" t="n">
        <v>0</v>
      </c>
    </row>
    <row r="512">
      <c r="A512" s="4" t="inlineStr">
        <is>
          <t>Real Estate and Accumulated Depreciation, Costs Capitalized Subsequent to Acquisition, Buildings and Improvements</t>
        </is>
      </c>
      <c r="E512" s="6" t="n">
        <v>710</v>
      </c>
    </row>
    <row r="513">
      <c r="A513" s="3" t="inlineStr">
        <is>
          <t>Real Estate and Accumulated Depreciation, Gross Value at Close of Period [Abstract]</t>
        </is>
      </c>
    </row>
    <row r="514">
      <c r="A514" s="4" t="inlineStr">
        <is>
          <t>Real Estate and Accumulated Depreciation, Gross Value at Close of Period, Land</t>
        </is>
      </c>
      <c r="E514" s="6" t="n">
        <v>400</v>
      </c>
    </row>
    <row r="515">
      <c r="A515" s="4" t="inlineStr">
        <is>
          <t>Real Estate and Accumulated Depreciation, Gross Value at Close of Period, Buildings and Improvements</t>
        </is>
      </c>
      <c r="E515" s="6" t="n">
        <v>710</v>
      </c>
    </row>
    <row r="516">
      <c r="A516" s="4" t="inlineStr">
        <is>
          <t>Real Estate and Accumulated Depreciation,Gross Value at Close of Period, Total Assets</t>
        </is>
      </c>
      <c r="B516" s="6" t="n">
        <v>1110</v>
      </c>
      <c r="E516" s="6" t="n">
        <v>1110</v>
      </c>
    </row>
    <row r="517">
      <c r="A517" s="4" t="inlineStr">
        <is>
          <t>SEC Schedule, 12-28, Real Estate Companies, Investment in Real Estate, Accumulated Depreciation</t>
        </is>
      </c>
      <c r="B517" s="6" t="n">
        <v>70</v>
      </c>
      <c r="E517" s="6" t="n">
        <v>70</v>
      </c>
    </row>
    <row r="518">
      <c r="A518" s="3" t="inlineStr">
        <is>
          <t>Reconciliation of Total Real Estate Assets to Balance Sheet [Abstract]</t>
        </is>
      </c>
    </row>
    <row r="519">
      <c r="A519" s="4" t="inlineStr">
        <is>
          <t>Total real estate assets per Schedule III</t>
        </is>
      </c>
      <c r="B519" s="6" t="n">
        <v>1110</v>
      </c>
      <c r="E519" s="6" t="n">
        <v>1110</v>
      </c>
    </row>
    <row r="520">
      <c r="A520" s="3" t="inlineStr">
        <is>
          <t>Reconciliation of Total Accumulated Depreciation to Balance Sheet [Abstract]</t>
        </is>
      </c>
    </row>
    <row r="521">
      <c r="A521" s="4" t="inlineStr">
        <is>
          <t>SEC Schedule, 12-28, Real Estate Companies, Investment in Real Estate, Accumulated Depreciation</t>
        </is>
      </c>
      <c r="B521" s="6" t="n">
        <v>70</v>
      </c>
      <c r="E521" s="6" t="n">
        <v>70</v>
      </c>
    </row>
    <row r="522">
      <c r="A522" s="3" t="inlineStr">
        <is>
          <t>SEC Schedule, 12-28, Real Estate Companies, Investment in Real Estate [Roll Forward]</t>
        </is>
      </c>
    </row>
    <row r="523">
      <c r="A523" s="4" t="inlineStr">
        <is>
          <t>Real estate assets, ending balance</t>
        </is>
      </c>
      <c r="B523" s="6" t="n">
        <v>1110</v>
      </c>
    </row>
    <row r="524">
      <c r="A524" s="3" t="inlineStr">
        <is>
          <t>SEC Schedule, 12-28, Real Estate Companies, Investment in Real Estate, Accumulated Depreciation [Roll Forward]</t>
        </is>
      </c>
    </row>
    <row r="525">
      <c r="A525" s="4" t="inlineStr">
        <is>
          <t>Accumulated depreciation, ending balance</t>
        </is>
      </c>
      <c r="B525" s="6" t="n">
        <v>70</v>
      </c>
    </row>
    <row r="526">
      <c r="A526" s="4" t="inlineStr">
        <is>
          <t>Atlanta, GA - Monarch Tower [Member]</t>
        </is>
      </c>
    </row>
    <row r="527">
      <c r="A527" s="3" t="inlineStr">
        <is>
          <t>SEC Schedule, 12-28, Real Estate Companies, Investment in Real Estate and Accumulated Depreciation, Initial Cost [Abstract]</t>
        </is>
      </c>
    </row>
    <row r="528">
      <c r="A528" s="4" t="inlineStr">
        <is>
          <t>SEC Schedule, 12-28, Real Estate Companies, Investment in Real Estate and Accumulated Depreciation, Initial Cost of Land</t>
        </is>
      </c>
      <c r="E528" s="6" t="n">
        <v>22717</v>
      </c>
    </row>
    <row r="529">
      <c r="A529" s="4" t="inlineStr">
        <is>
          <t>SEC Schedule, 12-28, Real Estate Companies, Investment in Real Estate and Accumulated Depreciation, Initial Cost of Building and Improvements</t>
        </is>
      </c>
      <c r="E529" s="6" t="n">
        <v>143068</v>
      </c>
    </row>
    <row r="530">
      <c r="A530" s="3" t="inlineStr">
        <is>
          <t>Real Estate and Accumulated Depreciation, Costs Capitalized Subsequent to Acquisition [Abstract]</t>
        </is>
      </c>
    </row>
    <row r="531">
      <c r="A531" s="4" t="inlineStr">
        <is>
          <t>Real Estate and Accumulated Depreciation, Costs Capitalized Subsequent to Acquisition, Land</t>
        </is>
      </c>
      <c r="E531" s="6" t="n">
        <v>0</v>
      </c>
    </row>
    <row r="532">
      <c r="A532" s="4" t="inlineStr">
        <is>
          <t>Real Estate and Accumulated Depreciation, Costs Capitalized Subsequent to Acquisition, Buildings and Improvements</t>
        </is>
      </c>
      <c r="E532" s="6" t="n">
        <v>17074</v>
      </c>
    </row>
    <row r="533">
      <c r="A533" s="3" t="inlineStr">
        <is>
          <t>Real Estate and Accumulated Depreciation, Gross Value at Close of Period [Abstract]</t>
        </is>
      </c>
    </row>
    <row r="534">
      <c r="A534" s="4" t="inlineStr">
        <is>
          <t>Real Estate and Accumulated Depreciation, Gross Value at Close of Period, Land</t>
        </is>
      </c>
      <c r="E534" s="6" t="n">
        <v>22717</v>
      </c>
    </row>
    <row r="535">
      <c r="A535" s="4" t="inlineStr">
        <is>
          <t>Real Estate and Accumulated Depreciation, Gross Value at Close of Period, Buildings and Improvements</t>
        </is>
      </c>
      <c r="E535" s="6" t="n">
        <v>160142</v>
      </c>
    </row>
    <row r="536">
      <c r="A536" s="4" t="inlineStr">
        <is>
          <t>Real Estate and Accumulated Depreciation,Gross Value at Close of Period, Total Assets</t>
        </is>
      </c>
      <c r="B536" s="6" t="n">
        <v>182859</v>
      </c>
      <c r="E536" s="6" t="n">
        <v>182859</v>
      </c>
    </row>
    <row r="537">
      <c r="A537" s="4" t="inlineStr">
        <is>
          <t>SEC Schedule, 12-28, Real Estate Companies, Investment in Real Estate, Accumulated Depreciation</t>
        </is>
      </c>
      <c r="B537" s="6" t="n">
        <v>25234</v>
      </c>
      <c r="E537" s="6" t="n">
        <v>25234</v>
      </c>
    </row>
    <row r="538">
      <c r="A538" s="3" t="inlineStr">
        <is>
          <t>Reconciliation of Total Real Estate Assets to Balance Sheet [Abstract]</t>
        </is>
      </c>
    </row>
    <row r="539">
      <c r="A539" s="4" t="inlineStr">
        <is>
          <t>Total real estate assets per Schedule III</t>
        </is>
      </c>
      <c r="B539" s="6" t="n">
        <v>182859</v>
      </c>
      <c r="E539" s="6" t="n">
        <v>182859</v>
      </c>
    </row>
    <row r="540">
      <c r="A540" s="3" t="inlineStr">
        <is>
          <t>Reconciliation of Total Accumulated Depreciation to Balance Sheet [Abstract]</t>
        </is>
      </c>
    </row>
    <row r="541">
      <c r="A541" s="4" t="inlineStr">
        <is>
          <t>SEC Schedule, 12-28, Real Estate Companies, Investment in Real Estate, Accumulated Depreciation</t>
        </is>
      </c>
      <c r="B541" s="6" t="n">
        <v>25234</v>
      </c>
      <c r="E541" s="6" t="n">
        <v>25234</v>
      </c>
    </row>
    <row r="542">
      <c r="A542" s="3" t="inlineStr">
        <is>
          <t>SEC Schedule, 12-28, Real Estate Companies, Investment in Real Estate [Roll Forward]</t>
        </is>
      </c>
    </row>
    <row r="543">
      <c r="A543" s="4" t="inlineStr">
        <is>
          <t>Real estate assets, ending balance</t>
        </is>
      </c>
      <c r="B543" s="6" t="n">
        <v>182859</v>
      </c>
    </row>
    <row r="544">
      <c r="A544" s="3" t="inlineStr">
        <is>
          <t>SEC Schedule, 12-28, Real Estate Companies, Investment in Real Estate, Accumulated Depreciation [Roll Forward]</t>
        </is>
      </c>
    </row>
    <row r="545">
      <c r="A545" s="4" t="inlineStr">
        <is>
          <t>Accumulated depreciation, ending balance</t>
        </is>
      </c>
      <c r="B545" s="6" t="n">
        <v>25234</v>
      </c>
    </row>
    <row r="546">
      <c r="A546" s="4" t="inlineStr">
        <is>
          <t>Atlanta, GA - Monarch Plaza [Member]</t>
        </is>
      </c>
    </row>
    <row r="547">
      <c r="A547" s="3" t="inlineStr">
        <is>
          <t>SEC Schedule, 12-28, Real Estate Companies, Investment in Real Estate and Accumulated Depreciation, Initial Cost [Abstract]</t>
        </is>
      </c>
    </row>
    <row r="548">
      <c r="A548" s="4" t="inlineStr">
        <is>
          <t>SEC Schedule, 12-28, Real Estate Companies, Investment in Real Estate and Accumulated Depreciation, Initial Cost of Land</t>
        </is>
      </c>
      <c r="E548" s="6" t="n">
        <v>27678</v>
      </c>
    </row>
    <row r="549">
      <c r="A549" s="4" t="inlineStr">
        <is>
          <t>SEC Schedule, 12-28, Real Estate Companies, Investment in Real Estate and Accumulated Depreciation, Initial Cost of Building and Improvements</t>
        </is>
      </c>
      <c r="E549" s="6" t="n">
        <v>88962</v>
      </c>
    </row>
    <row r="550">
      <c r="A550" s="3" t="inlineStr">
        <is>
          <t>Real Estate and Accumulated Depreciation, Costs Capitalized Subsequent to Acquisition [Abstract]</t>
        </is>
      </c>
    </row>
    <row r="551">
      <c r="A551" s="4" t="inlineStr">
        <is>
          <t>Real Estate and Accumulated Depreciation, Costs Capitalized Subsequent to Acquisition, Land</t>
        </is>
      </c>
      <c r="E551" s="6" t="n">
        <v>0</v>
      </c>
    </row>
    <row r="552">
      <c r="A552" s="4" t="inlineStr">
        <is>
          <t>Real Estate and Accumulated Depreciation, Costs Capitalized Subsequent to Acquisition, Buildings and Improvements</t>
        </is>
      </c>
      <c r="E552" s="6" t="n">
        <v>11147</v>
      </c>
    </row>
    <row r="553">
      <c r="A553" s="3" t="inlineStr">
        <is>
          <t>Real Estate and Accumulated Depreciation, Gross Value at Close of Period [Abstract]</t>
        </is>
      </c>
    </row>
    <row r="554">
      <c r="A554" s="4" t="inlineStr">
        <is>
          <t>Real Estate and Accumulated Depreciation, Gross Value at Close of Period, Land</t>
        </is>
      </c>
      <c r="E554" s="6" t="n">
        <v>27678</v>
      </c>
    </row>
    <row r="555">
      <c r="A555" s="4" t="inlineStr">
        <is>
          <t>Real Estate and Accumulated Depreciation, Gross Value at Close of Period, Buildings and Improvements</t>
        </is>
      </c>
      <c r="E555" s="6" t="n">
        <v>100109</v>
      </c>
    </row>
    <row r="556">
      <c r="A556" s="4" t="inlineStr">
        <is>
          <t>Real Estate and Accumulated Depreciation,Gross Value at Close of Period, Total Assets</t>
        </is>
      </c>
      <c r="B556" s="6" t="n">
        <v>127787</v>
      </c>
      <c r="E556" s="6" t="n">
        <v>127787</v>
      </c>
    </row>
    <row r="557">
      <c r="A557" s="4" t="inlineStr">
        <is>
          <t>SEC Schedule, 12-28, Real Estate Companies, Investment in Real Estate, Accumulated Depreciation</t>
        </is>
      </c>
      <c r="B557" s="6" t="n">
        <v>15755</v>
      </c>
      <c r="E557" s="6" t="n">
        <v>15755</v>
      </c>
    </row>
    <row r="558">
      <c r="A558" s="3" t="inlineStr">
        <is>
          <t>Reconciliation of Total Real Estate Assets to Balance Sheet [Abstract]</t>
        </is>
      </c>
    </row>
    <row r="559">
      <c r="A559" s="4" t="inlineStr">
        <is>
          <t>Total real estate assets per Schedule III</t>
        </is>
      </c>
      <c r="B559" s="6" t="n">
        <v>127787</v>
      </c>
      <c r="E559" s="6" t="n">
        <v>127787</v>
      </c>
    </row>
    <row r="560">
      <c r="A560" s="3" t="inlineStr">
        <is>
          <t>Reconciliation of Total Accumulated Depreciation to Balance Sheet [Abstract]</t>
        </is>
      </c>
    </row>
    <row r="561">
      <c r="A561" s="4" t="inlineStr">
        <is>
          <t>SEC Schedule, 12-28, Real Estate Companies, Investment in Real Estate, Accumulated Depreciation</t>
        </is>
      </c>
      <c r="B561" s="6" t="n">
        <v>15755</v>
      </c>
      <c r="E561" s="6" t="n">
        <v>15755</v>
      </c>
    </row>
    <row r="562">
      <c r="A562" s="3" t="inlineStr">
        <is>
          <t>SEC Schedule, 12-28, Real Estate Companies, Investment in Real Estate [Roll Forward]</t>
        </is>
      </c>
    </row>
    <row r="563">
      <c r="A563" s="4" t="inlineStr">
        <is>
          <t>Real estate assets, ending balance</t>
        </is>
      </c>
      <c r="B563" s="6" t="n">
        <v>127787</v>
      </c>
    </row>
    <row r="564">
      <c r="A564" s="3" t="inlineStr">
        <is>
          <t>SEC Schedule, 12-28, Real Estate Companies, Investment in Real Estate, Accumulated Depreciation [Roll Forward]</t>
        </is>
      </c>
    </row>
    <row r="565">
      <c r="A565" s="4" t="inlineStr">
        <is>
          <t>Accumulated depreciation, ending balance</t>
        </is>
      </c>
      <c r="B565" s="6" t="n">
        <v>15755</v>
      </c>
    </row>
    <row r="566">
      <c r="A566" s="4" t="inlineStr">
        <is>
          <t>Charlotte, NC - Bank of America Tower [Member]</t>
        </is>
      </c>
    </row>
    <row r="567">
      <c r="A567" s="3" t="inlineStr">
        <is>
          <t>SEC Schedule, 12-28, Real Estate Companies, Investment in Real Estate and Accumulated Depreciation, Initial Cost [Abstract]</t>
        </is>
      </c>
    </row>
    <row r="568">
      <c r="A568" s="4" t="inlineStr">
        <is>
          <t>SEC Schedule, 12-28, Real Estate Companies, Investment in Real Estate and Accumulated Depreciation, Initial Cost of Land</t>
        </is>
      </c>
      <c r="E568" s="6" t="n">
        <v>29273</v>
      </c>
    </row>
    <row r="569">
      <c r="A569" s="4" t="inlineStr">
        <is>
          <t>SEC Schedule, 12-28, Real Estate Companies, Investment in Real Estate and Accumulated Depreciation, Initial Cost of Building and Improvements</t>
        </is>
      </c>
      <c r="E569" s="6" t="n">
        <v>354749</v>
      </c>
    </row>
    <row r="570">
      <c r="A570" s="3" t="inlineStr">
        <is>
          <t>Real Estate and Accumulated Depreciation, Costs Capitalized Subsequent to Acquisition [Abstract]</t>
        </is>
      </c>
    </row>
    <row r="571">
      <c r="A571" s="4" t="inlineStr">
        <is>
          <t>Real Estate and Accumulated Depreciation, Costs Capitalized Subsequent to Acquisition, Land</t>
        </is>
      </c>
      <c r="E571" s="6" t="n">
        <v>0</v>
      </c>
    </row>
    <row r="572">
      <c r="A572" s="4" t="inlineStr">
        <is>
          <t>Real Estate and Accumulated Depreciation, Costs Capitalized Subsequent to Acquisition, Buildings and Improvements</t>
        </is>
      </c>
      <c r="E572" s="6" t="n">
        <v>20087</v>
      </c>
    </row>
    <row r="573">
      <c r="A573" s="3" t="inlineStr">
        <is>
          <t>Real Estate and Accumulated Depreciation, Gross Value at Close of Period [Abstract]</t>
        </is>
      </c>
    </row>
    <row r="574">
      <c r="A574" s="4" t="inlineStr">
        <is>
          <t>Real Estate and Accumulated Depreciation, Gross Value at Close of Period, Land</t>
        </is>
      </c>
      <c r="E574" s="6" t="n">
        <v>29273</v>
      </c>
    </row>
    <row r="575">
      <c r="A575" s="4" t="inlineStr">
        <is>
          <t>Real Estate and Accumulated Depreciation, Gross Value at Close of Period, Buildings and Improvements</t>
        </is>
      </c>
      <c r="E575" s="6" t="n">
        <v>374836</v>
      </c>
    </row>
    <row r="576">
      <c r="A576" s="4" t="inlineStr">
        <is>
          <t>Real Estate and Accumulated Depreciation,Gross Value at Close of Period, Total Assets</t>
        </is>
      </c>
      <c r="B576" s="6" t="n">
        <v>404109</v>
      </c>
      <c r="E576" s="6" t="n">
        <v>404109</v>
      </c>
    </row>
    <row r="577">
      <c r="A577" s="4" t="inlineStr">
        <is>
          <t>SEC Schedule, 12-28, Real Estate Companies, Investment in Real Estate, Accumulated Depreciation</t>
        </is>
      </c>
      <c r="B577" s="6" t="n">
        <v>12090</v>
      </c>
      <c r="E577" s="6" t="n">
        <v>12090</v>
      </c>
    </row>
    <row r="578">
      <c r="A578" s="3" t="inlineStr">
        <is>
          <t>Reconciliation of Total Real Estate Assets to Balance Sheet [Abstract]</t>
        </is>
      </c>
    </row>
    <row r="579">
      <c r="A579" s="4" t="inlineStr">
        <is>
          <t>Total real estate assets per Schedule III</t>
        </is>
      </c>
      <c r="B579" s="6" t="n">
        <v>404109</v>
      </c>
      <c r="E579" s="6" t="n">
        <v>404109</v>
      </c>
    </row>
    <row r="580">
      <c r="A580" s="3" t="inlineStr">
        <is>
          <t>Reconciliation of Total Accumulated Depreciation to Balance Sheet [Abstract]</t>
        </is>
      </c>
    </row>
    <row r="581">
      <c r="A581" s="4" t="inlineStr">
        <is>
          <t>SEC Schedule, 12-28, Real Estate Companies, Investment in Real Estate, Accumulated Depreciation</t>
        </is>
      </c>
      <c r="B581" s="6" t="n">
        <v>12090</v>
      </c>
      <c r="E581" s="6" t="n">
        <v>12090</v>
      </c>
    </row>
    <row r="582">
      <c r="A582" s="3" t="inlineStr">
        <is>
          <t>SEC Schedule, 12-28, Real Estate Companies, Investment in Real Estate [Roll Forward]</t>
        </is>
      </c>
    </row>
    <row r="583">
      <c r="A583" s="4" t="inlineStr">
        <is>
          <t>Real estate assets, ending balance</t>
        </is>
      </c>
      <c r="B583" s="6" t="n">
        <v>404109</v>
      </c>
    </row>
    <row r="584">
      <c r="A584" s="3" t="inlineStr">
        <is>
          <t>SEC Schedule, 12-28, Real Estate Companies, Investment in Real Estate, Accumulated Depreciation [Roll Forward]</t>
        </is>
      </c>
    </row>
    <row r="585">
      <c r="A585" s="4" t="inlineStr">
        <is>
          <t>Accumulated depreciation, ending balance</t>
        </is>
      </c>
      <c r="B585" s="6" t="n">
        <v>12090</v>
      </c>
    </row>
    <row r="586">
      <c r="A586" s="4" t="inlineStr">
        <is>
          <t>Nashville, TN - 3322 West End [Member]</t>
        </is>
      </c>
    </row>
    <row r="587">
      <c r="A587" s="3" t="inlineStr">
        <is>
          <t>SEC Schedule, 12-28, Real Estate Companies, Investment in Real Estate and Accumulated Depreciation, Initial Cost [Abstract]</t>
        </is>
      </c>
    </row>
    <row r="588">
      <c r="A588" s="4" t="inlineStr">
        <is>
          <t>SEC Schedule, 12-28, Real Estate Companies, Investment in Real Estate and Accumulated Depreciation, Initial Cost of Land</t>
        </is>
      </c>
      <c r="E588" s="6" t="n">
        <v>3025</v>
      </c>
    </row>
    <row r="589">
      <c r="A589" s="4" t="inlineStr">
        <is>
          <t>SEC Schedule, 12-28, Real Estate Companies, Investment in Real Estate and Accumulated Depreciation, Initial Cost of Building and Improvements</t>
        </is>
      </c>
      <c r="E589" s="6" t="n">
        <v>27490</v>
      </c>
    </row>
    <row r="590">
      <c r="A590" s="3" t="inlineStr">
        <is>
          <t>Real Estate and Accumulated Depreciation, Costs Capitalized Subsequent to Acquisition [Abstract]</t>
        </is>
      </c>
    </row>
    <row r="591">
      <c r="A591" s="4" t="inlineStr">
        <is>
          <t>Real Estate and Accumulated Depreciation, Costs Capitalized Subsequent to Acquisition, Land</t>
        </is>
      </c>
      <c r="E591" s="6" t="n">
        <v>0</v>
      </c>
    </row>
    <row r="592">
      <c r="A592" s="4" t="inlineStr">
        <is>
          <t>Real Estate and Accumulated Depreciation, Costs Capitalized Subsequent to Acquisition, Buildings and Improvements</t>
        </is>
      </c>
      <c r="E592" s="6" t="n">
        <v>11806</v>
      </c>
    </row>
    <row r="593">
      <c r="A593" s="3" t="inlineStr">
        <is>
          <t>Real Estate and Accumulated Depreciation, Gross Value at Close of Period [Abstract]</t>
        </is>
      </c>
    </row>
    <row r="594">
      <c r="A594" s="4" t="inlineStr">
        <is>
          <t>Real Estate and Accumulated Depreciation, Gross Value at Close of Period, Land</t>
        </is>
      </c>
      <c r="E594" s="6" t="n">
        <v>3025</v>
      </c>
    </row>
    <row r="595">
      <c r="A595" s="4" t="inlineStr">
        <is>
          <t>Real Estate and Accumulated Depreciation, Gross Value at Close of Period, Buildings and Improvements</t>
        </is>
      </c>
      <c r="E595" s="6" t="n">
        <v>39296</v>
      </c>
    </row>
    <row r="596">
      <c r="A596" s="4" t="inlineStr">
        <is>
          <t>Real Estate and Accumulated Depreciation,Gross Value at Close of Period, Total Assets</t>
        </is>
      </c>
      <c r="B596" s="6" t="n">
        <v>42321</v>
      </c>
      <c r="E596" s="6" t="n">
        <v>42321</v>
      </c>
    </row>
    <row r="597">
      <c r="A597" s="4" t="inlineStr">
        <is>
          <t>SEC Schedule, 12-28, Real Estate Companies, Investment in Real Estate, Accumulated Depreciation</t>
        </is>
      </c>
      <c r="B597" s="6" t="n">
        <v>18539</v>
      </c>
      <c r="E597" s="6" t="n">
        <v>18539</v>
      </c>
    </row>
    <row r="598">
      <c r="A598" s="3" t="inlineStr">
        <is>
          <t>Reconciliation of Total Real Estate Assets to Balance Sheet [Abstract]</t>
        </is>
      </c>
    </row>
    <row r="599">
      <c r="A599" s="4" t="inlineStr">
        <is>
          <t>Total real estate assets per Schedule III</t>
        </is>
      </c>
      <c r="B599" s="6" t="n">
        <v>42321</v>
      </c>
      <c r="E599" s="6" t="n">
        <v>42321</v>
      </c>
    </row>
    <row r="600">
      <c r="A600" s="3" t="inlineStr">
        <is>
          <t>Reconciliation of Total Accumulated Depreciation to Balance Sheet [Abstract]</t>
        </is>
      </c>
    </row>
    <row r="601">
      <c r="A601" s="4" t="inlineStr">
        <is>
          <t>SEC Schedule, 12-28, Real Estate Companies, Investment in Real Estate, Accumulated Depreciation</t>
        </is>
      </c>
      <c r="B601" s="6" t="n">
        <v>18539</v>
      </c>
      <c r="E601" s="6" t="n">
        <v>18539</v>
      </c>
    </row>
    <row r="602">
      <c r="A602" s="3" t="inlineStr">
        <is>
          <t>SEC Schedule, 12-28, Real Estate Companies, Investment in Real Estate [Roll Forward]</t>
        </is>
      </c>
    </row>
    <row r="603">
      <c r="A603" s="4" t="inlineStr">
        <is>
          <t>Real estate assets, ending balance</t>
        </is>
      </c>
      <c r="B603" s="6" t="n">
        <v>42321</v>
      </c>
    </row>
    <row r="604">
      <c r="A604" s="3" t="inlineStr">
        <is>
          <t>SEC Schedule, 12-28, Real Estate Companies, Investment in Real Estate, Accumulated Depreciation [Roll Forward]</t>
        </is>
      </c>
    </row>
    <row r="605">
      <c r="A605" s="4" t="inlineStr">
        <is>
          <t>Accumulated depreciation, ending balance</t>
        </is>
      </c>
      <c r="B605" s="6" t="n">
        <v>18539</v>
      </c>
    </row>
    <row r="606">
      <c r="A606" s="4" t="inlineStr">
        <is>
          <t>Nashville, TN - 3401 West End [Member]</t>
        </is>
      </c>
    </row>
    <row r="607">
      <c r="A607" s="3" t="inlineStr">
        <is>
          <t>SEC Schedule, 12-28, Real Estate Companies, Investment in Real Estate and Accumulated Depreciation, Initial Cost [Abstract]</t>
        </is>
      </c>
    </row>
    <row r="608">
      <c r="A608" s="4" t="inlineStr">
        <is>
          <t>SEC Schedule, 12-28, Real Estate Companies, Investment in Real Estate and Accumulated Depreciation, Initial Cost of Land</t>
        </is>
      </c>
      <c r="E608" s="6" t="n">
        <v>5862</v>
      </c>
    </row>
    <row r="609">
      <c r="A609" s="4" t="inlineStr">
        <is>
          <t>SEC Schedule, 12-28, Real Estate Companies, Investment in Real Estate and Accumulated Depreciation, Initial Cost of Building and Improvements</t>
        </is>
      </c>
      <c r="E609" s="6" t="n">
        <v>22917</v>
      </c>
    </row>
    <row r="610">
      <c r="A610" s="3" t="inlineStr">
        <is>
          <t>Real Estate and Accumulated Depreciation, Costs Capitalized Subsequent to Acquisition [Abstract]</t>
        </is>
      </c>
    </row>
    <row r="611">
      <c r="A611" s="4" t="inlineStr">
        <is>
          <t>Real Estate and Accumulated Depreciation, Costs Capitalized Subsequent to Acquisition, Land</t>
        </is>
      </c>
      <c r="E611" s="6" t="n">
        <v>0</v>
      </c>
    </row>
    <row r="612">
      <c r="A612" s="4" t="inlineStr">
        <is>
          <t>Real Estate and Accumulated Depreciation, Costs Capitalized Subsequent to Acquisition, Buildings and Improvements</t>
        </is>
      </c>
      <c r="E612" s="6" t="n">
        <v>6566</v>
      </c>
    </row>
    <row r="613">
      <c r="A613" s="3" t="inlineStr">
        <is>
          <t>Real Estate and Accumulated Depreciation, Gross Value at Close of Period [Abstract]</t>
        </is>
      </c>
    </row>
    <row r="614">
      <c r="A614" s="4" t="inlineStr">
        <is>
          <t>Real Estate and Accumulated Depreciation, Gross Value at Close of Period, Land</t>
        </is>
      </c>
      <c r="E614" s="6" t="n">
        <v>5862</v>
      </c>
    </row>
    <row r="615">
      <c r="A615" s="4" t="inlineStr">
        <is>
          <t>Real Estate and Accumulated Depreciation, Gross Value at Close of Period, Buildings and Improvements</t>
        </is>
      </c>
      <c r="E615" s="6" t="n">
        <v>29483</v>
      </c>
    </row>
    <row r="616">
      <c r="A616" s="4" t="inlineStr">
        <is>
          <t>Real Estate and Accumulated Depreciation,Gross Value at Close of Period, Total Assets</t>
        </is>
      </c>
      <c r="B616" s="6" t="n">
        <v>35345</v>
      </c>
      <c r="E616" s="6" t="n">
        <v>35345</v>
      </c>
    </row>
    <row r="617">
      <c r="A617" s="4" t="inlineStr">
        <is>
          <t>SEC Schedule, 12-28, Real Estate Companies, Investment in Real Estate, Accumulated Depreciation</t>
        </is>
      </c>
      <c r="B617" s="6" t="n">
        <v>16114</v>
      </c>
      <c r="E617" s="6" t="n">
        <v>16114</v>
      </c>
    </row>
    <row r="618">
      <c r="A618" s="3" t="inlineStr">
        <is>
          <t>Reconciliation of Total Real Estate Assets to Balance Sheet [Abstract]</t>
        </is>
      </c>
    </row>
    <row r="619">
      <c r="A619" s="4" t="inlineStr">
        <is>
          <t>Total real estate assets per Schedule III</t>
        </is>
      </c>
      <c r="B619" s="6" t="n">
        <v>35345</v>
      </c>
      <c r="E619" s="6" t="n">
        <v>35345</v>
      </c>
    </row>
    <row r="620">
      <c r="A620" s="3" t="inlineStr">
        <is>
          <t>Reconciliation of Total Accumulated Depreciation to Balance Sheet [Abstract]</t>
        </is>
      </c>
    </row>
    <row r="621">
      <c r="A621" s="4" t="inlineStr">
        <is>
          <t>SEC Schedule, 12-28, Real Estate Companies, Investment in Real Estate, Accumulated Depreciation</t>
        </is>
      </c>
      <c r="B621" s="6" t="n">
        <v>16114</v>
      </c>
      <c r="E621" s="6" t="n">
        <v>16114</v>
      </c>
    </row>
    <row r="622">
      <c r="A622" s="3" t="inlineStr">
        <is>
          <t>SEC Schedule, 12-28, Real Estate Companies, Investment in Real Estate [Roll Forward]</t>
        </is>
      </c>
    </row>
    <row r="623">
      <c r="A623" s="4" t="inlineStr">
        <is>
          <t>Real estate assets, ending balance</t>
        </is>
      </c>
      <c r="B623" s="6" t="n">
        <v>35345</v>
      </c>
    </row>
    <row r="624">
      <c r="A624" s="3" t="inlineStr">
        <is>
          <t>SEC Schedule, 12-28, Real Estate Companies, Investment in Real Estate, Accumulated Depreciation [Roll Forward]</t>
        </is>
      </c>
    </row>
    <row r="625">
      <c r="A625" s="4" t="inlineStr">
        <is>
          <t>Accumulated depreciation, ending balance</t>
        </is>
      </c>
      <c r="B625" s="6" t="n">
        <v>16114</v>
      </c>
    </row>
    <row r="626">
      <c r="A626" s="4" t="inlineStr">
        <is>
          <t>Nashville, TN - 5310 Maryland Way [Member]</t>
        </is>
      </c>
    </row>
    <row r="627">
      <c r="A627" s="3" t="inlineStr">
        <is>
          <t>SEC Schedule, 12-28, Real Estate Companies, Investment in Real Estate and Accumulated Depreciation, Initial Cost [Abstract]</t>
        </is>
      </c>
    </row>
    <row r="628">
      <c r="A628" s="4" t="inlineStr">
        <is>
          <t>SEC Schedule, 12-28, Real Estate Companies, Investment in Real Estate and Accumulated Depreciation, Initial Cost of Land</t>
        </is>
      </c>
      <c r="E628" s="6" t="n">
        <v>1863</v>
      </c>
    </row>
    <row r="629">
      <c r="A629" s="4" t="inlineStr">
        <is>
          <t>SEC Schedule, 12-28, Real Estate Companies, Investment in Real Estate and Accumulated Depreciation, Initial Cost of Building and Improvements</t>
        </is>
      </c>
      <c r="E629" s="6" t="n">
        <v>7201</v>
      </c>
    </row>
    <row r="630">
      <c r="A630" s="3" t="inlineStr">
        <is>
          <t>Real Estate and Accumulated Depreciation, Costs Capitalized Subsequent to Acquisition [Abstract]</t>
        </is>
      </c>
    </row>
    <row r="631">
      <c r="A631" s="4" t="inlineStr">
        <is>
          <t>Real Estate and Accumulated Depreciation, Costs Capitalized Subsequent to Acquisition, Land</t>
        </is>
      </c>
      <c r="E631" s="6" t="n">
        <v>0</v>
      </c>
    </row>
    <row r="632">
      <c r="A632" s="4" t="inlineStr">
        <is>
          <t>Real Estate and Accumulated Depreciation, Costs Capitalized Subsequent to Acquisition, Buildings and Improvements</t>
        </is>
      </c>
      <c r="E632" s="6" t="n">
        <v>3809</v>
      </c>
    </row>
    <row r="633">
      <c r="A633" s="3" t="inlineStr">
        <is>
          <t>Real Estate and Accumulated Depreciation, Gross Value at Close of Period [Abstract]</t>
        </is>
      </c>
    </row>
    <row r="634">
      <c r="A634" s="4" t="inlineStr">
        <is>
          <t>Real Estate and Accumulated Depreciation, Gross Value at Close of Period, Land</t>
        </is>
      </c>
      <c r="E634" s="6" t="n">
        <v>1863</v>
      </c>
    </row>
    <row r="635">
      <c r="A635" s="4" t="inlineStr">
        <is>
          <t>Real Estate and Accumulated Depreciation, Gross Value at Close of Period, Buildings and Improvements</t>
        </is>
      </c>
      <c r="E635" s="6" t="n">
        <v>11010</v>
      </c>
    </row>
    <row r="636">
      <c r="A636" s="4" t="inlineStr">
        <is>
          <t>Real Estate and Accumulated Depreciation,Gross Value at Close of Period, Total Assets</t>
        </is>
      </c>
      <c r="B636" s="6" t="n">
        <v>12873</v>
      </c>
      <c r="E636" s="6" t="n">
        <v>12873</v>
      </c>
    </row>
    <row r="637">
      <c r="A637" s="4" t="inlineStr">
        <is>
          <t>SEC Schedule, 12-28, Real Estate Companies, Investment in Real Estate, Accumulated Depreciation</t>
        </is>
      </c>
      <c r="B637" s="6" t="n">
        <v>6540</v>
      </c>
      <c r="E637" s="6" t="n">
        <v>6540</v>
      </c>
    </row>
    <row r="638">
      <c r="A638" s="3" t="inlineStr">
        <is>
          <t>Reconciliation of Total Real Estate Assets to Balance Sheet [Abstract]</t>
        </is>
      </c>
    </row>
    <row r="639">
      <c r="A639" s="4" t="inlineStr">
        <is>
          <t>Total real estate assets per Schedule III</t>
        </is>
      </c>
      <c r="B639" s="6" t="n">
        <v>12873</v>
      </c>
      <c r="E639" s="6" t="n">
        <v>12873</v>
      </c>
    </row>
    <row r="640">
      <c r="A640" s="3" t="inlineStr">
        <is>
          <t>Reconciliation of Total Accumulated Depreciation to Balance Sheet [Abstract]</t>
        </is>
      </c>
    </row>
    <row r="641">
      <c r="A641" s="4" t="inlineStr">
        <is>
          <t>SEC Schedule, 12-28, Real Estate Companies, Investment in Real Estate, Accumulated Depreciation</t>
        </is>
      </c>
      <c r="B641" s="6" t="n">
        <v>6540</v>
      </c>
      <c r="E641" s="6" t="n">
        <v>6540</v>
      </c>
    </row>
    <row r="642">
      <c r="A642" s="3" t="inlineStr">
        <is>
          <t>SEC Schedule, 12-28, Real Estate Companies, Investment in Real Estate [Roll Forward]</t>
        </is>
      </c>
    </row>
    <row r="643">
      <c r="A643" s="4" t="inlineStr">
        <is>
          <t>Real estate assets, ending balance</t>
        </is>
      </c>
      <c r="B643" s="6" t="n">
        <v>12873</v>
      </c>
    </row>
    <row r="644">
      <c r="A644" s="3" t="inlineStr">
        <is>
          <t>SEC Schedule, 12-28, Real Estate Companies, Investment in Real Estate, Accumulated Depreciation [Roll Forward]</t>
        </is>
      </c>
    </row>
    <row r="645">
      <c r="A645" s="4" t="inlineStr">
        <is>
          <t>Accumulated depreciation, ending balance</t>
        </is>
      </c>
      <c r="B645" s="6" t="n">
        <v>6540</v>
      </c>
    </row>
    <row r="646">
      <c r="A646" s="4" t="inlineStr">
        <is>
          <t>Nashville, TN - Cool Springs I &amp; II Deck [Member]</t>
        </is>
      </c>
    </row>
    <row r="647">
      <c r="A647" s="3" t="inlineStr">
        <is>
          <t>SEC Schedule, 12-28, Real Estate Companies, Investment in Real Estate and Accumulated Depreciation, Initial Cost [Abstract]</t>
        </is>
      </c>
    </row>
    <row r="648">
      <c r="A648" s="4" t="inlineStr">
        <is>
          <t>SEC Schedule, 12-28, Real Estate Companies, Investment in Real Estate and Accumulated Depreciation, Initial Cost of Land</t>
        </is>
      </c>
      <c r="E648" s="6" t="n">
        <v>0</v>
      </c>
    </row>
    <row r="649">
      <c r="A649" s="4" t="inlineStr">
        <is>
          <t>SEC Schedule, 12-28, Real Estate Companies, Investment in Real Estate and Accumulated Depreciation, Initial Cost of Building and Improvements</t>
        </is>
      </c>
      <c r="E649" s="6" t="n">
        <v>0</v>
      </c>
    </row>
    <row r="650">
      <c r="A650" s="3" t="inlineStr">
        <is>
          <t>Real Estate and Accumulated Depreciation, Costs Capitalized Subsequent to Acquisition [Abstract]</t>
        </is>
      </c>
    </row>
    <row r="651">
      <c r="A651" s="4" t="inlineStr">
        <is>
          <t>Real Estate and Accumulated Depreciation, Costs Capitalized Subsequent to Acquisition, Land</t>
        </is>
      </c>
      <c r="E651" s="6" t="n">
        <v>0</v>
      </c>
    </row>
    <row r="652">
      <c r="A652" s="4" t="inlineStr">
        <is>
          <t>Real Estate and Accumulated Depreciation, Costs Capitalized Subsequent to Acquisition, Buildings and Improvements</t>
        </is>
      </c>
      <c r="E652" s="6" t="n">
        <v>3990</v>
      </c>
    </row>
    <row r="653">
      <c r="A653" s="3" t="inlineStr">
        <is>
          <t>Real Estate and Accumulated Depreciation, Gross Value at Close of Period [Abstract]</t>
        </is>
      </c>
    </row>
    <row r="654">
      <c r="A654" s="4" t="inlineStr">
        <is>
          <t>Real Estate and Accumulated Depreciation, Gross Value at Close of Period, Land</t>
        </is>
      </c>
      <c r="E654" s="6" t="n">
        <v>0</v>
      </c>
    </row>
    <row r="655">
      <c r="A655" s="4" t="inlineStr">
        <is>
          <t>Real Estate and Accumulated Depreciation, Gross Value at Close of Period, Buildings and Improvements</t>
        </is>
      </c>
      <c r="E655" s="6" t="n">
        <v>3990</v>
      </c>
    </row>
    <row r="656">
      <c r="A656" s="4" t="inlineStr">
        <is>
          <t>Real Estate and Accumulated Depreciation,Gross Value at Close of Period, Total Assets</t>
        </is>
      </c>
      <c r="B656" s="6" t="n">
        <v>3990</v>
      </c>
      <c r="E656" s="6" t="n">
        <v>3990</v>
      </c>
    </row>
    <row r="657">
      <c r="A657" s="4" t="inlineStr">
        <is>
          <t>SEC Schedule, 12-28, Real Estate Companies, Investment in Real Estate, Accumulated Depreciation</t>
        </is>
      </c>
      <c r="B657" s="6" t="n">
        <v>1314</v>
      </c>
      <c r="E657" s="6" t="n">
        <v>1314</v>
      </c>
    </row>
    <row r="658">
      <c r="A658" s="3" t="inlineStr">
        <is>
          <t>Reconciliation of Total Real Estate Assets to Balance Sheet [Abstract]</t>
        </is>
      </c>
    </row>
    <row r="659">
      <c r="A659" s="4" t="inlineStr">
        <is>
          <t>Total real estate assets per Schedule III</t>
        </is>
      </c>
      <c r="B659" s="6" t="n">
        <v>3990</v>
      </c>
      <c r="E659" s="6" t="n">
        <v>3990</v>
      </c>
    </row>
    <row r="660">
      <c r="A660" s="3" t="inlineStr">
        <is>
          <t>Reconciliation of Total Accumulated Depreciation to Balance Sheet [Abstract]</t>
        </is>
      </c>
    </row>
    <row r="661">
      <c r="A661" s="4" t="inlineStr">
        <is>
          <t>SEC Schedule, 12-28, Real Estate Companies, Investment in Real Estate, Accumulated Depreciation</t>
        </is>
      </c>
      <c r="B661" s="6" t="n">
        <v>1314</v>
      </c>
      <c r="E661" s="6" t="n">
        <v>1314</v>
      </c>
    </row>
    <row r="662">
      <c r="A662" s="3" t="inlineStr">
        <is>
          <t>SEC Schedule, 12-28, Real Estate Companies, Investment in Real Estate [Roll Forward]</t>
        </is>
      </c>
    </row>
    <row r="663">
      <c r="A663" s="4" t="inlineStr">
        <is>
          <t>Real estate assets, ending balance</t>
        </is>
      </c>
      <c r="B663" s="6" t="n">
        <v>3990</v>
      </c>
    </row>
    <row r="664">
      <c r="A664" s="3" t="inlineStr">
        <is>
          <t>SEC Schedule, 12-28, Real Estate Companies, Investment in Real Estate, Accumulated Depreciation [Roll Forward]</t>
        </is>
      </c>
    </row>
    <row r="665">
      <c r="A665" s="4" t="inlineStr">
        <is>
          <t>Accumulated depreciation, ending balance</t>
        </is>
      </c>
      <c r="B665" s="6" t="n">
        <v>1314</v>
      </c>
    </row>
    <row r="666">
      <c r="A666" s="4" t="inlineStr">
        <is>
          <t>Nashville, TN - Cool Springs III &amp; IV Deck [Member]</t>
        </is>
      </c>
    </row>
    <row r="667">
      <c r="A667" s="3" t="inlineStr">
        <is>
          <t>SEC Schedule, 12-28, Real Estate Companies, Investment in Real Estate and Accumulated Depreciation, Initial Cost [Abstract]</t>
        </is>
      </c>
    </row>
    <row r="668">
      <c r="A668" s="4" t="inlineStr">
        <is>
          <t>SEC Schedule, 12-28, Real Estate Companies, Investment in Real Estate and Accumulated Depreciation, Initial Cost of Land</t>
        </is>
      </c>
      <c r="E668" s="6" t="n">
        <v>0</v>
      </c>
    </row>
    <row r="669">
      <c r="A669" s="4" t="inlineStr">
        <is>
          <t>SEC Schedule, 12-28, Real Estate Companies, Investment in Real Estate and Accumulated Depreciation, Initial Cost of Building and Improvements</t>
        </is>
      </c>
      <c r="E669" s="6" t="n">
        <v>0</v>
      </c>
    </row>
    <row r="670">
      <c r="A670" s="3" t="inlineStr">
        <is>
          <t>Real Estate and Accumulated Depreciation, Costs Capitalized Subsequent to Acquisition [Abstract]</t>
        </is>
      </c>
    </row>
    <row r="671">
      <c r="A671" s="4" t="inlineStr">
        <is>
          <t>Real Estate and Accumulated Depreciation, Costs Capitalized Subsequent to Acquisition, Land</t>
        </is>
      </c>
      <c r="E671" s="6" t="n">
        <v>0</v>
      </c>
    </row>
    <row r="672">
      <c r="A672" s="4" t="inlineStr">
        <is>
          <t>Real Estate and Accumulated Depreciation, Costs Capitalized Subsequent to Acquisition, Buildings and Improvements</t>
        </is>
      </c>
      <c r="E672" s="6" t="n">
        <v>4463</v>
      </c>
    </row>
    <row r="673">
      <c r="A673" s="3" t="inlineStr">
        <is>
          <t>Real Estate and Accumulated Depreciation, Gross Value at Close of Period [Abstract]</t>
        </is>
      </c>
    </row>
    <row r="674">
      <c r="A674" s="4" t="inlineStr">
        <is>
          <t>Real Estate and Accumulated Depreciation, Gross Value at Close of Period, Land</t>
        </is>
      </c>
      <c r="E674" s="6" t="n">
        <v>0</v>
      </c>
    </row>
    <row r="675">
      <c r="A675" s="4" t="inlineStr">
        <is>
          <t>Real Estate and Accumulated Depreciation, Gross Value at Close of Period, Buildings and Improvements</t>
        </is>
      </c>
      <c r="E675" s="6" t="n">
        <v>4463</v>
      </c>
    </row>
    <row r="676">
      <c r="A676" s="4" t="inlineStr">
        <is>
          <t>Real Estate and Accumulated Depreciation,Gross Value at Close of Period, Total Assets</t>
        </is>
      </c>
      <c r="B676" s="6" t="n">
        <v>4463</v>
      </c>
      <c r="E676" s="6" t="n">
        <v>4463</v>
      </c>
    </row>
    <row r="677">
      <c r="A677" s="4" t="inlineStr">
        <is>
          <t>SEC Schedule, 12-28, Real Estate Companies, Investment in Real Estate, Accumulated Depreciation</t>
        </is>
      </c>
      <c r="B677" s="6" t="n">
        <v>1535</v>
      </c>
      <c r="E677" s="6" t="n">
        <v>1535</v>
      </c>
    </row>
    <row r="678">
      <c r="A678" s="3" t="inlineStr">
        <is>
          <t>Reconciliation of Total Real Estate Assets to Balance Sheet [Abstract]</t>
        </is>
      </c>
    </row>
    <row r="679">
      <c r="A679" s="4" t="inlineStr">
        <is>
          <t>Total real estate assets per Schedule III</t>
        </is>
      </c>
      <c r="B679" s="6" t="n">
        <v>4463</v>
      </c>
      <c r="E679" s="6" t="n">
        <v>4463</v>
      </c>
    </row>
    <row r="680">
      <c r="A680" s="3" t="inlineStr">
        <is>
          <t>Reconciliation of Total Accumulated Depreciation to Balance Sheet [Abstract]</t>
        </is>
      </c>
    </row>
    <row r="681">
      <c r="A681" s="4" t="inlineStr">
        <is>
          <t>SEC Schedule, 12-28, Real Estate Companies, Investment in Real Estate, Accumulated Depreciation</t>
        </is>
      </c>
      <c r="B681" s="6" t="n">
        <v>1535</v>
      </c>
      <c r="E681" s="6" t="n">
        <v>1535</v>
      </c>
    </row>
    <row r="682">
      <c r="A682" s="3" t="inlineStr">
        <is>
          <t>SEC Schedule, 12-28, Real Estate Companies, Investment in Real Estate [Roll Forward]</t>
        </is>
      </c>
    </row>
    <row r="683">
      <c r="A683" s="4" t="inlineStr">
        <is>
          <t>Real estate assets, ending balance</t>
        </is>
      </c>
      <c r="B683" s="6" t="n">
        <v>4463</v>
      </c>
    </row>
    <row r="684">
      <c r="A684" s="3" t="inlineStr">
        <is>
          <t>SEC Schedule, 12-28, Real Estate Companies, Investment in Real Estate, Accumulated Depreciation [Roll Forward]</t>
        </is>
      </c>
    </row>
    <row r="685">
      <c r="A685" s="4" t="inlineStr">
        <is>
          <t>Accumulated depreciation, ending balance</t>
        </is>
      </c>
      <c r="B685" s="6" t="n">
        <v>1535</v>
      </c>
    </row>
    <row r="686">
      <c r="A686" s="4" t="inlineStr">
        <is>
          <t>Nashville, TN - Cool Springs I [Member]</t>
        </is>
      </c>
    </row>
    <row r="687">
      <c r="A687" s="3" t="inlineStr">
        <is>
          <t>SEC Schedule, 12-28, Real Estate Companies, Investment in Real Estate and Accumulated Depreciation, Initial Cost [Abstract]</t>
        </is>
      </c>
    </row>
    <row r="688">
      <c r="A688" s="4" t="inlineStr">
        <is>
          <t>SEC Schedule, 12-28, Real Estate Companies, Investment in Real Estate and Accumulated Depreciation, Initial Cost of Land</t>
        </is>
      </c>
      <c r="E688" s="6" t="n">
        <v>1583</v>
      </c>
    </row>
    <row r="689">
      <c r="A689" s="4" t="inlineStr">
        <is>
          <t>SEC Schedule, 12-28, Real Estate Companies, Investment in Real Estate and Accumulated Depreciation, Initial Cost of Building and Improvements</t>
        </is>
      </c>
      <c r="E689" s="6" t="n">
        <v>0</v>
      </c>
    </row>
    <row r="690">
      <c r="A690" s="3" t="inlineStr">
        <is>
          <t>Real Estate and Accumulated Depreciation, Costs Capitalized Subsequent to Acquisition [Abstract]</t>
        </is>
      </c>
    </row>
    <row r="691">
      <c r="A691" s="4" t="inlineStr">
        <is>
          <t>Real Estate and Accumulated Depreciation, Costs Capitalized Subsequent to Acquisition, Land</t>
        </is>
      </c>
      <c r="E691" s="6" t="n">
        <v>15</v>
      </c>
    </row>
    <row r="692">
      <c r="A692" s="4" t="inlineStr">
        <is>
          <t>Real Estate and Accumulated Depreciation, Costs Capitalized Subsequent to Acquisition, Buildings and Improvements</t>
        </is>
      </c>
      <c r="E692" s="6" t="n">
        <v>15891</v>
      </c>
    </row>
    <row r="693">
      <c r="A693" s="3" t="inlineStr">
        <is>
          <t>Real Estate and Accumulated Depreciation, Gross Value at Close of Period [Abstract]</t>
        </is>
      </c>
    </row>
    <row r="694">
      <c r="A694" s="4" t="inlineStr">
        <is>
          <t>Real Estate and Accumulated Depreciation, Gross Value at Close of Period, Land</t>
        </is>
      </c>
      <c r="E694" s="6" t="n">
        <v>1598</v>
      </c>
    </row>
    <row r="695">
      <c r="A695" s="4" t="inlineStr">
        <is>
          <t>Real Estate and Accumulated Depreciation, Gross Value at Close of Period, Buildings and Improvements</t>
        </is>
      </c>
      <c r="E695" s="6" t="n">
        <v>15891</v>
      </c>
    </row>
    <row r="696">
      <c r="A696" s="4" t="inlineStr">
        <is>
          <t>Real Estate and Accumulated Depreciation,Gross Value at Close of Period, Total Assets</t>
        </is>
      </c>
      <c r="B696" s="6" t="n">
        <v>17489</v>
      </c>
      <c r="E696" s="6" t="n">
        <v>17489</v>
      </c>
    </row>
    <row r="697">
      <c r="A697" s="4" t="inlineStr">
        <is>
          <t>SEC Schedule, 12-28, Real Estate Companies, Investment in Real Estate, Accumulated Depreciation</t>
        </is>
      </c>
      <c r="B697" s="6" t="n">
        <v>7396</v>
      </c>
      <c r="E697" s="6" t="n">
        <v>7396</v>
      </c>
    </row>
    <row r="698">
      <c r="A698" s="3" t="inlineStr">
        <is>
          <t>Reconciliation of Total Real Estate Assets to Balance Sheet [Abstract]</t>
        </is>
      </c>
    </row>
    <row r="699">
      <c r="A699" s="4" t="inlineStr">
        <is>
          <t>Total real estate assets per Schedule III</t>
        </is>
      </c>
      <c r="B699" s="6" t="n">
        <v>17489</v>
      </c>
      <c r="E699" s="6" t="n">
        <v>17489</v>
      </c>
    </row>
    <row r="700">
      <c r="A700" s="3" t="inlineStr">
        <is>
          <t>Reconciliation of Total Accumulated Depreciation to Balance Sheet [Abstract]</t>
        </is>
      </c>
    </row>
    <row r="701">
      <c r="A701" s="4" t="inlineStr">
        <is>
          <t>SEC Schedule, 12-28, Real Estate Companies, Investment in Real Estate, Accumulated Depreciation</t>
        </is>
      </c>
      <c r="B701" s="6" t="n">
        <v>7396</v>
      </c>
      <c r="E701" s="6" t="n">
        <v>7396</v>
      </c>
    </row>
    <row r="702">
      <c r="A702" s="3" t="inlineStr">
        <is>
          <t>SEC Schedule, 12-28, Real Estate Companies, Investment in Real Estate [Roll Forward]</t>
        </is>
      </c>
    </row>
    <row r="703">
      <c r="A703" s="4" t="inlineStr">
        <is>
          <t>Real estate assets, ending balance</t>
        </is>
      </c>
      <c r="B703" s="6" t="n">
        <v>17489</v>
      </c>
    </row>
    <row r="704">
      <c r="A704" s="3" t="inlineStr">
        <is>
          <t>SEC Schedule, 12-28, Real Estate Companies, Investment in Real Estate, Accumulated Depreciation [Roll Forward]</t>
        </is>
      </c>
    </row>
    <row r="705">
      <c r="A705" s="4" t="inlineStr">
        <is>
          <t>Accumulated depreciation, ending balance</t>
        </is>
      </c>
      <c r="B705" s="6" t="n">
        <v>7396</v>
      </c>
    </row>
    <row r="706">
      <c r="A706" s="4" t="inlineStr">
        <is>
          <t>Nashville, TN - Cool Springs II [Member]</t>
        </is>
      </c>
    </row>
    <row r="707">
      <c r="A707" s="3" t="inlineStr">
        <is>
          <t>SEC Schedule, 12-28, Real Estate Companies, Investment in Real Estate and Accumulated Depreciation, Initial Cost [Abstract]</t>
        </is>
      </c>
    </row>
    <row r="708">
      <c r="A708" s="4" t="inlineStr">
        <is>
          <t>SEC Schedule, 12-28, Real Estate Companies, Investment in Real Estate and Accumulated Depreciation, Initial Cost of Land</t>
        </is>
      </c>
      <c r="E708" s="6" t="n">
        <v>1824</v>
      </c>
    </row>
    <row r="709">
      <c r="A709" s="4" t="inlineStr">
        <is>
          <t>SEC Schedule, 12-28, Real Estate Companies, Investment in Real Estate and Accumulated Depreciation, Initial Cost of Building and Improvements</t>
        </is>
      </c>
      <c r="E709" s="6" t="n">
        <v>0</v>
      </c>
    </row>
    <row r="710">
      <c r="A710" s="3" t="inlineStr">
        <is>
          <t>Real Estate and Accumulated Depreciation, Costs Capitalized Subsequent to Acquisition [Abstract]</t>
        </is>
      </c>
    </row>
    <row r="711">
      <c r="A711" s="4" t="inlineStr">
        <is>
          <t>Real Estate and Accumulated Depreciation, Costs Capitalized Subsequent to Acquisition, Land</t>
        </is>
      </c>
      <c r="E711" s="6" t="n">
        <v>346</v>
      </c>
    </row>
    <row r="712">
      <c r="A712" s="4" t="inlineStr">
        <is>
          <t>Real Estate and Accumulated Depreciation, Costs Capitalized Subsequent to Acquisition, Buildings and Improvements</t>
        </is>
      </c>
      <c r="E712" s="6" t="n">
        <v>24705</v>
      </c>
    </row>
    <row r="713">
      <c r="A713" s="3" t="inlineStr">
        <is>
          <t>Real Estate and Accumulated Depreciation, Gross Value at Close of Period [Abstract]</t>
        </is>
      </c>
    </row>
    <row r="714">
      <c r="A714" s="4" t="inlineStr">
        <is>
          <t>Real Estate and Accumulated Depreciation, Gross Value at Close of Period, Land</t>
        </is>
      </c>
      <c r="E714" s="6" t="n">
        <v>2170</v>
      </c>
    </row>
    <row r="715">
      <c r="A715" s="4" t="inlineStr">
        <is>
          <t>Real Estate and Accumulated Depreciation, Gross Value at Close of Period, Buildings and Improvements</t>
        </is>
      </c>
      <c r="E715" s="6" t="n">
        <v>24705</v>
      </c>
    </row>
    <row r="716">
      <c r="A716" s="4" t="inlineStr">
        <is>
          <t>Real Estate and Accumulated Depreciation,Gross Value at Close of Period, Total Assets</t>
        </is>
      </c>
      <c r="B716" s="6" t="n">
        <v>26875</v>
      </c>
      <c r="E716" s="6" t="n">
        <v>26875</v>
      </c>
    </row>
    <row r="717">
      <c r="A717" s="4" t="inlineStr">
        <is>
          <t>SEC Schedule, 12-28, Real Estate Companies, Investment in Real Estate, Accumulated Depreciation</t>
        </is>
      </c>
      <c r="B717" s="6" t="n">
        <v>10089</v>
      </c>
      <c r="E717" s="6" t="n">
        <v>10089</v>
      </c>
    </row>
    <row r="718">
      <c r="A718" s="3" t="inlineStr">
        <is>
          <t>Reconciliation of Total Real Estate Assets to Balance Sheet [Abstract]</t>
        </is>
      </c>
    </row>
    <row r="719">
      <c r="A719" s="4" t="inlineStr">
        <is>
          <t>Total real estate assets per Schedule III</t>
        </is>
      </c>
      <c r="B719" s="6" t="n">
        <v>26875</v>
      </c>
      <c r="E719" s="6" t="n">
        <v>26875</v>
      </c>
    </row>
    <row r="720">
      <c r="A720" s="3" t="inlineStr">
        <is>
          <t>Reconciliation of Total Accumulated Depreciation to Balance Sheet [Abstract]</t>
        </is>
      </c>
    </row>
    <row r="721">
      <c r="A721" s="4" t="inlineStr">
        <is>
          <t>SEC Schedule, 12-28, Real Estate Companies, Investment in Real Estate, Accumulated Depreciation</t>
        </is>
      </c>
      <c r="B721" s="6" t="n">
        <v>10089</v>
      </c>
      <c r="E721" s="6" t="n">
        <v>10089</v>
      </c>
    </row>
    <row r="722">
      <c r="A722" s="3" t="inlineStr">
        <is>
          <t>SEC Schedule, 12-28, Real Estate Companies, Investment in Real Estate [Roll Forward]</t>
        </is>
      </c>
    </row>
    <row r="723">
      <c r="A723" s="4" t="inlineStr">
        <is>
          <t>Real estate assets, ending balance</t>
        </is>
      </c>
      <c r="B723" s="6" t="n">
        <v>26875</v>
      </c>
    </row>
    <row r="724">
      <c r="A724" s="3" t="inlineStr">
        <is>
          <t>SEC Schedule, 12-28, Real Estate Companies, Investment in Real Estate, Accumulated Depreciation [Roll Forward]</t>
        </is>
      </c>
    </row>
    <row r="725">
      <c r="A725" s="4" t="inlineStr">
        <is>
          <t>Accumulated depreciation, ending balance</t>
        </is>
      </c>
      <c r="B725" s="6" t="n">
        <v>10089</v>
      </c>
    </row>
    <row r="726">
      <c r="A726" s="4" t="inlineStr">
        <is>
          <t>Nashville, TN - Cool Springs III [Member]</t>
        </is>
      </c>
    </row>
    <row r="727">
      <c r="A727" s="3" t="inlineStr">
        <is>
          <t>SEC Schedule, 12-28, Real Estate Companies, Investment in Real Estate and Accumulated Depreciation, Initial Cost [Abstract]</t>
        </is>
      </c>
    </row>
    <row r="728">
      <c r="A728" s="4" t="inlineStr">
        <is>
          <t>SEC Schedule, 12-28, Real Estate Companies, Investment in Real Estate and Accumulated Depreciation, Initial Cost of Land</t>
        </is>
      </c>
      <c r="E728" s="6" t="n">
        <v>1631</v>
      </c>
    </row>
    <row r="729">
      <c r="A729" s="4" t="inlineStr">
        <is>
          <t>SEC Schedule, 12-28, Real Estate Companies, Investment in Real Estate and Accumulated Depreciation, Initial Cost of Building and Improvements</t>
        </is>
      </c>
      <c r="E729" s="6" t="n">
        <v>0</v>
      </c>
    </row>
    <row r="730">
      <c r="A730" s="3" t="inlineStr">
        <is>
          <t>Real Estate and Accumulated Depreciation, Costs Capitalized Subsequent to Acquisition [Abstract]</t>
        </is>
      </c>
    </row>
    <row r="731">
      <c r="A731" s="4" t="inlineStr">
        <is>
          <t>Real Estate and Accumulated Depreciation, Costs Capitalized Subsequent to Acquisition, Land</t>
        </is>
      </c>
      <c r="E731" s="6" t="n">
        <v>804</v>
      </c>
    </row>
    <row r="732">
      <c r="A732" s="4" t="inlineStr">
        <is>
          <t>Real Estate and Accumulated Depreciation, Costs Capitalized Subsequent to Acquisition, Buildings and Improvements</t>
        </is>
      </c>
      <c r="E732" s="6" t="n">
        <v>16241</v>
      </c>
    </row>
    <row r="733">
      <c r="A733" s="3" t="inlineStr">
        <is>
          <t>Real Estate and Accumulated Depreciation, Gross Value at Close of Period [Abstract]</t>
        </is>
      </c>
    </row>
    <row r="734">
      <c r="A734" s="4" t="inlineStr">
        <is>
          <t>Real Estate and Accumulated Depreciation, Gross Value at Close of Period, Land</t>
        </is>
      </c>
      <c r="E734" s="6" t="n">
        <v>2435</v>
      </c>
    </row>
    <row r="735">
      <c r="A735" s="4" t="inlineStr">
        <is>
          <t>Real Estate and Accumulated Depreciation, Gross Value at Close of Period, Buildings and Improvements</t>
        </is>
      </c>
      <c r="E735" s="6" t="n">
        <v>16241</v>
      </c>
    </row>
    <row r="736">
      <c r="A736" s="4" t="inlineStr">
        <is>
          <t>Real Estate and Accumulated Depreciation,Gross Value at Close of Period, Total Assets</t>
        </is>
      </c>
      <c r="B736" s="6" t="n">
        <v>18676</v>
      </c>
      <c r="E736" s="6" t="n">
        <v>18676</v>
      </c>
    </row>
    <row r="737">
      <c r="A737" s="4" t="inlineStr">
        <is>
          <t>SEC Schedule, 12-28, Real Estate Companies, Investment in Real Estate, Accumulated Depreciation</t>
        </is>
      </c>
      <c r="B737" s="6" t="n">
        <v>5698</v>
      </c>
      <c r="E737" s="6" t="n">
        <v>5698</v>
      </c>
    </row>
    <row r="738">
      <c r="A738" s="3" t="inlineStr">
        <is>
          <t>Reconciliation of Total Real Estate Assets to Balance Sheet [Abstract]</t>
        </is>
      </c>
    </row>
    <row r="739">
      <c r="A739" s="4" t="inlineStr">
        <is>
          <t>Total real estate assets per Schedule III</t>
        </is>
      </c>
      <c r="B739" s="6" t="n">
        <v>18676</v>
      </c>
      <c r="E739" s="6" t="n">
        <v>18676</v>
      </c>
    </row>
    <row r="740">
      <c r="A740" s="3" t="inlineStr">
        <is>
          <t>Reconciliation of Total Accumulated Depreciation to Balance Sheet [Abstract]</t>
        </is>
      </c>
    </row>
    <row r="741">
      <c r="A741" s="4" t="inlineStr">
        <is>
          <t>SEC Schedule, 12-28, Real Estate Companies, Investment in Real Estate, Accumulated Depreciation</t>
        </is>
      </c>
      <c r="B741" s="6" t="n">
        <v>5698</v>
      </c>
      <c r="E741" s="6" t="n">
        <v>5698</v>
      </c>
    </row>
    <row r="742">
      <c r="A742" s="3" t="inlineStr">
        <is>
          <t>SEC Schedule, 12-28, Real Estate Companies, Investment in Real Estate [Roll Forward]</t>
        </is>
      </c>
    </row>
    <row r="743">
      <c r="A743" s="4" t="inlineStr">
        <is>
          <t>Real estate assets, ending balance</t>
        </is>
      </c>
      <c r="B743" s="6" t="n">
        <v>18676</v>
      </c>
    </row>
    <row r="744">
      <c r="A744" s="3" t="inlineStr">
        <is>
          <t>SEC Schedule, 12-28, Real Estate Companies, Investment in Real Estate, Accumulated Depreciation [Roll Forward]</t>
        </is>
      </c>
    </row>
    <row r="745">
      <c r="A745" s="4" t="inlineStr">
        <is>
          <t>Accumulated depreciation, ending balance</t>
        </is>
      </c>
      <c r="B745" s="6" t="n">
        <v>5698</v>
      </c>
    </row>
    <row r="746">
      <c r="A746" s="4" t="inlineStr">
        <is>
          <t>Nashville, TN - Cool Springs IV [Member]</t>
        </is>
      </c>
    </row>
    <row r="747">
      <c r="A747" s="3" t="inlineStr">
        <is>
          <t>SEC Schedule, 12-28, Real Estate Companies, Investment in Real Estate and Accumulated Depreciation, Initial Cost [Abstract]</t>
        </is>
      </c>
    </row>
    <row r="748">
      <c r="A748" s="4" t="inlineStr">
        <is>
          <t>SEC Schedule, 12-28, Real Estate Companies, Investment in Real Estate and Accumulated Depreciation, Initial Cost of Land</t>
        </is>
      </c>
      <c r="E748" s="6" t="n">
        <v>1715</v>
      </c>
    </row>
    <row r="749">
      <c r="A749" s="4" t="inlineStr">
        <is>
          <t>SEC Schedule, 12-28, Real Estate Companies, Investment in Real Estate and Accumulated Depreciation, Initial Cost of Building and Improvements</t>
        </is>
      </c>
      <c r="E749" s="6" t="n">
        <v>0</v>
      </c>
    </row>
    <row r="750">
      <c r="A750" s="3" t="inlineStr">
        <is>
          <t>Real Estate and Accumulated Depreciation, Costs Capitalized Subsequent to Acquisition [Abstract]</t>
        </is>
      </c>
    </row>
    <row r="751">
      <c r="A751" s="4" t="inlineStr">
        <is>
          <t>Real Estate and Accumulated Depreciation, Costs Capitalized Subsequent to Acquisition, Land</t>
        </is>
      </c>
      <c r="E751" s="6" t="n">
        <v>0</v>
      </c>
    </row>
    <row r="752">
      <c r="A752" s="4" t="inlineStr">
        <is>
          <t>Real Estate and Accumulated Depreciation, Costs Capitalized Subsequent to Acquisition, Buildings and Improvements</t>
        </is>
      </c>
      <c r="E752" s="6" t="n">
        <v>19221</v>
      </c>
    </row>
    <row r="753">
      <c r="A753" s="3" t="inlineStr">
        <is>
          <t>Real Estate and Accumulated Depreciation, Gross Value at Close of Period [Abstract]</t>
        </is>
      </c>
    </row>
    <row r="754">
      <c r="A754" s="4" t="inlineStr">
        <is>
          <t>Real Estate and Accumulated Depreciation, Gross Value at Close of Period, Land</t>
        </is>
      </c>
      <c r="E754" s="6" t="n">
        <v>1715</v>
      </c>
    </row>
    <row r="755">
      <c r="A755" s="4" t="inlineStr">
        <is>
          <t>Real Estate and Accumulated Depreciation, Gross Value at Close of Period, Buildings and Improvements</t>
        </is>
      </c>
      <c r="E755" s="6" t="n">
        <v>19221</v>
      </c>
    </row>
    <row r="756">
      <c r="A756" s="4" t="inlineStr">
        <is>
          <t>Real Estate and Accumulated Depreciation,Gross Value at Close of Period, Total Assets</t>
        </is>
      </c>
      <c r="B756" s="6" t="n">
        <v>20936</v>
      </c>
      <c r="E756" s="6" t="n">
        <v>20936</v>
      </c>
    </row>
    <row r="757">
      <c r="A757" s="4" t="inlineStr">
        <is>
          <t>SEC Schedule, 12-28, Real Estate Companies, Investment in Real Estate, Accumulated Depreciation</t>
        </is>
      </c>
      <c r="B757" s="6" t="n">
        <v>6131</v>
      </c>
      <c r="E757" s="6" t="n">
        <v>6131</v>
      </c>
    </row>
    <row r="758">
      <c r="A758" s="3" t="inlineStr">
        <is>
          <t>Reconciliation of Total Real Estate Assets to Balance Sheet [Abstract]</t>
        </is>
      </c>
    </row>
    <row r="759">
      <c r="A759" s="4" t="inlineStr">
        <is>
          <t>Total real estate assets per Schedule III</t>
        </is>
      </c>
      <c r="B759" s="6" t="n">
        <v>20936</v>
      </c>
      <c r="E759" s="6" t="n">
        <v>20936</v>
      </c>
    </row>
    <row r="760">
      <c r="A760" s="3" t="inlineStr">
        <is>
          <t>Reconciliation of Total Accumulated Depreciation to Balance Sheet [Abstract]</t>
        </is>
      </c>
    </row>
    <row r="761">
      <c r="A761" s="4" t="inlineStr">
        <is>
          <t>SEC Schedule, 12-28, Real Estate Companies, Investment in Real Estate, Accumulated Depreciation</t>
        </is>
      </c>
      <c r="B761" s="6" t="n">
        <v>6131</v>
      </c>
      <c r="E761" s="6" t="n">
        <v>6131</v>
      </c>
    </row>
    <row r="762">
      <c r="A762" s="3" t="inlineStr">
        <is>
          <t>SEC Schedule, 12-28, Real Estate Companies, Investment in Real Estate [Roll Forward]</t>
        </is>
      </c>
    </row>
    <row r="763">
      <c r="A763" s="4" t="inlineStr">
        <is>
          <t>Real estate assets, ending balance</t>
        </is>
      </c>
      <c r="B763" s="6" t="n">
        <v>20936</v>
      </c>
    </row>
    <row r="764">
      <c r="A764" s="3" t="inlineStr">
        <is>
          <t>SEC Schedule, 12-28, Real Estate Companies, Investment in Real Estate, Accumulated Depreciation [Roll Forward]</t>
        </is>
      </c>
    </row>
    <row r="765">
      <c r="A765" s="4" t="inlineStr">
        <is>
          <t>Accumulated depreciation, ending balance</t>
        </is>
      </c>
      <c r="B765" s="6" t="n">
        <v>6131</v>
      </c>
    </row>
    <row r="766">
      <c r="A766" s="4" t="inlineStr">
        <is>
          <t>Nashville, TN - Cool Springs V (Healthways) [Member]</t>
        </is>
      </c>
    </row>
    <row r="767">
      <c r="A767" s="3" t="inlineStr">
        <is>
          <t>SEC Schedule, 12-28, Real Estate Companies, Investment in Real Estate and Accumulated Depreciation, Initial Cost [Abstract]</t>
        </is>
      </c>
    </row>
    <row r="768">
      <c r="A768" s="4" t="inlineStr">
        <is>
          <t>SEC Schedule, 12-28, Real Estate Companies, Investment in Real Estate and Accumulated Depreciation, Initial Cost of Land</t>
        </is>
      </c>
      <c r="E768" s="6" t="n">
        <v>3688</v>
      </c>
    </row>
    <row r="769">
      <c r="A769" s="4" t="inlineStr">
        <is>
          <t>SEC Schedule, 12-28, Real Estate Companies, Investment in Real Estate and Accumulated Depreciation, Initial Cost of Building and Improvements</t>
        </is>
      </c>
      <c r="E769" s="6" t="n">
        <v>0</v>
      </c>
    </row>
    <row r="770">
      <c r="A770" s="3" t="inlineStr">
        <is>
          <t>Real Estate and Accumulated Depreciation, Costs Capitalized Subsequent to Acquisition [Abstract]</t>
        </is>
      </c>
    </row>
    <row r="771">
      <c r="A771" s="4" t="inlineStr">
        <is>
          <t>Real Estate and Accumulated Depreciation, Costs Capitalized Subsequent to Acquisition, Land</t>
        </is>
      </c>
      <c r="E771" s="6" t="n">
        <v>295</v>
      </c>
    </row>
    <row r="772">
      <c r="A772" s="4" t="inlineStr">
        <is>
          <t>Real Estate and Accumulated Depreciation, Costs Capitalized Subsequent to Acquisition, Buildings and Improvements</t>
        </is>
      </c>
      <c r="E772" s="6" t="n">
        <v>53100</v>
      </c>
    </row>
    <row r="773">
      <c r="A773" s="3" t="inlineStr">
        <is>
          <t>Real Estate and Accumulated Depreciation, Gross Value at Close of Period [Abstract]</t>
        </is>
      </c>
    </row>
    <row r="774">
      <c r="A774" s="4" t="inlineStr">
        <is>
          <t>Real Estate and Accumulated Depreciation, Gross Value at Close of Period, Land</t>
        </is>
      </c>
      <c r="E774" s="6" t="n">
        <v>3983</v>
      </c>
    </row>
    <row r="775">
      <c r="A775" s="4" t="inlineStr">
        <is>
          <t>Real Estate and Accumulated Depreciation, Gross Value at Close of Period, Buildings and Improvements</t>
        </is>
      </c>
      <c r="E775" s="6" t="n">
        <v>53100</v>
      </c>
    </row>
    <row r="776">
      <c r="A776" s="4" t="inlineStr">
        <is>
          <t>Real Estate and Accumulated Depreciation,Gross Value at Close of Period, Total Assets</t>
        </is>
      </c>
      <c r="B776" s="6" t="n">
        <v>57083</v>
      </c>
      <c r="E776" s="6" t="n">
        <v>57083</v>
      </c>
    </row>
    <row r="777">
      <c r="A777" s="4" t="inlineStr">
        <is>
          <t>SEC Schedule, 12-28, Real Estate Companies, Investment in Real Estate, Accumulated Depreciation</t>
        </is>
      </c>
      <c r="B777" s="6" t="n">
        <v>23044</v>
      </c>
      <c r="E777" s="6" t="n">
        <v>23044</v>
      </c>
    </row>
    <row r="778">
      <c r="A778" s="3" t="inlineStr">
        <is>
          <t>Reconciliation of Total Real Estate Assets to Balance Sheet [Abstract]</t>
        </is>
      </c>
    </row>
    <row r="779">
      <c r="A779" s="4" t="inlineStr">
        <is>
          <t>Total real estate assets per Schedule III</t>
        </is>
      </c>
      <c r="B779" s="6" t="n">
        <v>57083</v>
      </c>
      <c r="E779" s="6" t="n">
        <v>57083</v>
      </c>
    </row>
    <row r="780">
      <c r="A780" s="3" t="inlineStr">
        <is>
          <t>Reconciliation of Total Accumulated Depreciation to Balance Sheet [Abstract]</t>
        </is>
      </c>
    </row>
    <row r="781">
      <c r="A781" s="4" t="inlineStr">
        <is>
          <t>SEC Schedule, 12-28, Real Estate Companies, Investment in Real Estate, Accumulated Depreciation</t>
        </is>
      </c>
      <c r="B781" s="6" t="n">
        <v>23044</v>
      </c>
      <c r="E781" s="6" t="n">
        <v>23044</v>
      </c>
    </row>
    <row r="782">
      <c r="A782" s="3" t="inlineStr">
        <is>
          <t>SEC Schedule, 12-28, Real Estate Companies, Investment in Real Estate [Roll Forward]</t>
        </is>
      </c>
    </row>
    <row r="783">
      <c r="A783" s="4" t="inlineStr">
        <is>
          <t>Real estate assets, ending balance</t>
        </is>
      </c>
      <c r="B783" s="6" t="n">
        <v>57083</v>
      </c>
    </row>
    <row r="784">
      <c r="A784" s="3" t="inlineStr">
        <is>
          <t>SEC Schedule, 12-28, Real Estate Companies, Investment in Real Estate, Accumulated Depreciation [Roll Forward]</t>
        </is>
      </c>
    </row>
    <row r="785">
      <c r="A785" s="4" t="inlineStr">
        <is>
          <t>Accumulated depreciation, ending balance</t>
        </is>
      </c>
      <c r="B785" s="6" t="n">
        <v>23044</v>
      </c>
    </row>
    <row r="786">
      <c r="A786" s="4" t="inlineStr">
        <is>
          <t>Nashville, TN - Harpeth on the Green II [Member]</t>
        </is>
      </c>
    </row>
    <row r="787">
      <c r="A787" s="3" t="inlineStr">
        <is>
          <t>SEC Schedule, 12-28, Real Estate Companies, Investment in Real Estate and Accumulated Depreciation, Initial Cost [Abstract]</t>
        </is>
      </c>
    </row>
    <row r="788">
      <c r="A788" s="4" t="inlineStr">
        <is>
          <t>SEC Schedule, 12-28, Real Estate Companies, Investment in Real Estate and Accumulated Depreciation, Initial Cost of Land</t>
        </is>
      </c>
      <c r="E788" s="6" t="n">
        <v>1419</v>
      </c>
    </row>
    <row r="789">
      <c r="A789" s="4" t="inlineStr">
        <is>
          <t>SEC Schedule, 12-28, Real Estate Companies, Investment in Real Estate and Accumulated Depreciation, Initial Cost of Building and Improvements</t>
        </is>
      </c>
      <c r="E789" s="6" t="n">
        <v>5677</v>
      </c>
    </row>
    <row r="790">
      <c r="A790" s="3" t="inlineStr">
        <is>
          <t>Real Estate and Accumulated Depreciation, Costs Capitalized Subsequent to Acquisition [Abstract]</t>
        </is>
      </c>
    </row>
    <row r="791">
      <c r="A791" s="4" t="inlineStr">
        <is>
          <t>Real Estate and Accumulated Depreciation, Costs Capitalized Subsequent to Acquisition, Land</t>
        </is>
      </c>
      <c r="E791" s="6" t="n">
        <v>0</v>
      </c>
    </row>
    <row r="792">
      <c r="A792" s="4" t="inlineStr">
        <is>
          <t>Real Estate and Accumulated Depreciation, Costs Capitalized Subsequent to Acquisition, Buildings and Improvements</t>
        </is>
      </c>
      <c r="E792" s="6" t="n">
        <v>3216</v>
      </c>
    </row>
    <row r="793">
      <c r="A793" s="3" t="inlineStr">
        <is>
          <t>Real Estate and Accumulated Depreciation, Gross Value at Close of Period [Abstract]</t>
        </is>
      </c>
    </row>
    <row r="794">
      <c r="A794" s="4" t="inlineStr">
        <is>
          <t>Real Estate and Accumulated Depreciation, Gross Value at Close of Period, Land</t>
        </is>
      </c>
      <c r="E794" s="6" t="n">
        <v>1419</v>
      </c>
    </row>
    <row r="795">
      <c r="A795" s="4" t="inlineStr">
        <is>
          <t>Real Estate and Accumulated Depreciation, Gross Value at Close of Period, Buildings and Improvements</t>
        </is>
      </c>
      <c r="E795" s="6" t="n">
        <v>8893</v>
      </c>
    </row>
    <row r="796">
      <c r="A796" s="4" t="inlineStr">
        <is>
          <t>Real Estate and Accumulated Depreciation,Gross Value at Close of Period, Total Assets</t>
        </is>
      </c>
      <c r="B796" s="6" t="n">
        <v>10312</v>
      </c>
      <c r="E796" s="6" t="n">
        <v>10312</v>
      </c>
    </row>
    <row r="797">
      <c r="A797" s="4" t="inlineStr">
        <is>
          <t>SEC Schedule, 12-28, Real Estate Companies, Investment in Real Estate, Accumulated Depreciation</t>
        </is>
      </c>
      <c r="B797" s="6" t="n">
        <v>4607</v>
      </c>
      <c r="E797" s="6" t="n">
        <v>4607</v>
      </c>
    </row>
    <row r="798">
      <c r="A798" s="3" t="inlineStr">
        <is>
          <t>Reconciliation of Total Real Estate Assets to Balance Sheet [Abstract]</t>
        </is>
      </c>
    </row>
    <row r="799">
      <c r="A799" s="4" t="inlineStr">
        <is>
          <t>Total real estate assets per Schedule III</t>
        </is>
      </c>
      <c r="B799" s="6" t="n">
        <v>10312</v>
      </c>
      <c r="E799" s="6" t="n">
        <v>10312</v>
      </c>
    </row>
    <row r="800">
      <c r="A800" s="3" t="inlineStr">
        <is>
          <t>Reconciliation of Total Accumulated Depreciation to Balance Sheet [Abstract]</t>
        </is>
      </c>
    </row>
    <row r="801">
      <c r="A801" s="4" t="inlineStr">
        <is>
          <t>SEC Schedule, 12-28, Real Estate Companies, Investment in Real Estate, Accumulated Depreciation</t>
        </is>
      </c>
      <c r="B801" s="6" t="n">
        <v>4607</v>
      </c>
      <c r="E801" s="6" t="n">
        <v>4607</v>
      </c>
    </row>
    <row r="802">
      <c r="A802" s="3" t="inlineStr">
        <is>
          <t>SEC Schedule, 12-28, Real Estate Companies, Investment in Real Estate [Roll Forward]</t>
        </is>
      </c>
    </row>
    <row r="803">
      <c r="A803" s="4" t="inlineStr">
        <is>
          <t>Real estate assets, ending balance</t>
        </is>
      </c>
      <c r="B803" s="6" t="n">
        <v>10312</v>
      </c>
    </row>
    <row r="804">
      <c r="A804" s="3" t="inlineStr">
        <is>
          <t>SEC Schedule, 12-28, Real Estate Companies, Investment in Real Estate, Accumulated Depreciation [Roll Forward]</t>
        </is>
      </c>
    </row>
    <row r="805">
      <c r="A805" s="4" t="inlineStr">
        <is>
          <t>Accumulated depreciation, ending balance</t>
        </is>
      </c>
      <c r="B805" s="6" t="n">
        <v>4607</v>
      </c>
    </row>
    <row r="806">
      <c r="A806" s="4" t="inlineStr">
        <is>
          <t>Nashville, TN - Harpeth on the Green III [Member]</t>
        </is>
      </c>
    </row>
    <row r="807">
      <c r="A807" s="3" t="inlineStr">
        <is>
          <t>SEC Schedule, 12-28, Real Estate Companies, Investment in Real Estate and Accumulated Depreciation, Initial Cost [Abstract]</t>
        </is>
      </c>
    </row>
    <row r="808">
      <c r="A808" s="4" t="inlineStr">
        <is>
          <t>SEC Schedule, 12-28, Real Estate Companies, Investment in Real Estate and Accumulated Depreciation, Initial Cost of Land</t>
        </is>
      </c>
      <c r="E808" s="6" t="n">
        <v>1660</v>
      </c>
    </row>
    <row r="809">
      <c r="A809" s="4" t="inlineStr">
        <is>
          <t>SEC Schedule, 12-28, Real Estate Companies, Investment in Real Estate and Accumulated Depreciation, Initial Cost of Building and Improvements</t>
        </is>
      </c>
      <c r="E809" s="6" t="n">
        <v>6649</v>
      </c>
    </row>
    <row r="810">
      <c r="A810" s="3" t="inlineStr">
        <is>
          <t>Real Estate and Accumulated Depreciation, Costs Capitalized Subsequent to Acquisition [Abstract]</t>
        </is>
      </c>
    </row>
    <row r="811">
      <c r="A811" s="4" t="inlineStr">
        <is>
          <t>Real Estate and Accumulated Depreciation, Costs Capitalized Subsequent to Acquisition, Land</t>
        </is>
      </c>
      <c r="E811" s="6" t="n">
        <v>0</v>
      </c>
    </row>
    <row r="812">
      <c r="A812" s="4" t="inlineStr">
        <is>
          <t>Real Estate and Accumulated Depreciation, Costs Capitalized Subsequent to Acquisition, Buildings and Improvements</t>
        </is>
      </c>
      <c r="E812" s="6" t="n">
        <v>2263</v>
      </c>
    </row>
    <row r="813">
      <c r="A813" s="3" t="inlineStr">
        <is>
          <t>Real Estate and Accumulated Depreciation, Gross Value at Close of Period [Abstract]</t>
        </is>
      </c>
    </row>
    <row r="814">
      <c r="A814" s="4" t="inlineStr">
        <is>
          <t>Real Estate and Accumulated Depreciation, Gross Value at Close of Period, Land</t>
        </is>
      </c>
      <c r="E814" s="6" t="n">
        <v>1660</v>
      </c>
    </row>
    <row r="815">
      <c r="A815" s="4" t="inlineStr">
        <is>
          <t>Real Estate and Accumulated Depreciation, Gross Value at Close of Period, Buildings and Improvements</t>
        </is>
      </c>
      <c r="E815" s="6" t="n">
        <v>8912</v>
      </c>
    </row>
    <row r="816">
      <c r="A816" s="4" t="inlineStr">
        <is>
          <t>Real Estate and Accumulated Depreciation,Gross Value at Close of Period, Total Assets</t>
        </is>
      </c>
      <c r="B816" s="6" t="n">
        <v>10572</v>
      </c>
      <c r="E816" s="6" t="n">
        <v>10572</v>
      </c>
    </row>
    <row r="817">
      <c r="A817" s="4" t="inlineStr">
        <is>
          <t>SEC Schedule, 12-28, Real Estate Companies, Investment in Real Estate, Accumulated Depreciation</t>
        </is>
      </c>
      <c r="B817" s="6" t="n">
        <v>5015</v>
      </c>
      <c r="E817" s="6" t="n">
        <v>5015</v>
      </c>
    </row>
    <row r="818">
      <c r="A818" s="3" t="inlineStr">
        <is>
          <t>Reconciliation of Total Real Estate Assets to Balance Sheet [Abstract]</t>
        </is>
      </c>
    </row>
    <row r="819">
      <c r="A819" s="4" t="inlineStr">
        <is>
          <t>Total real estate assets per Schedule III</t>
        </is>
      </c>
      <c r="B819" s="6" t="n">
        <v>10572</v>
      </c>
      <c r="E819" s="6" t="n">
        <v>10572</v>
      </c>
    </row>
    <row r="820">
      <c r="A820" s="3" t="inlineStr">
        <is>
          <t>Reconciliation of Total Accumulated Depreciation to Balance Sheet [Abstract]</t>
        </is>
      </c>
    </row>
    <row r="821">
      <c r="A821" s="4" t="inlineStr">
        <is>
          <t>SEC Schedule, 12-28, Real Estate Companies, Investment in Real Estate, Accumulated Depreciation</t>
        </is>
      </c>
      <c r="B821" s="6" t="n">
        <v>5015</v>
      </c>
      <c r="E821" s="6" t="n">
        <v>5015</v>
      </c>
    </row>
    <row r="822">
      <c r="A822" s="3" t="inlineStr">
        <is>
          <t>SEC Schedule, 12-28, Real Estate Companies, Investment in Real Estate [Roll Forward]</t>
        </is>
      </c>
    </row>
    <row r="823">
      <c r="A823" s="4" t="inlineStr">
        <is>
          <t>Real estate assets, ending balance</t>
        </is>
      </c>
      <c r="B823" s="6" t="n">
        <v>10572</v>
      </c>
    </row>
    <row r="824">
      <c r="A824" s="3" t="inlineStr">
        <is>
          <t>SEC Schedule, 12-28, Real Estate Companies, Investment in Real Estate, Accumulated Depreciation [Roll Forward]</t>
        </is>
      </c>
    </row>
    <row r="825">
      <c r="A825" s="4" t="inlineStr">
        <is>
          <t>Accumulated depreciation, ending balance</t>
        </is>
      </c>
      <c r="B825" s="6" t="n">
        <v>5015</v>
      </c>
    </row>
    <row r="826">
      <c r="A826" s="4" t="inlineStr">
        <is>
          <t>Nashville, TN - Harpeth on the Green IV [Member]</t>
        </is>
      </c>
    </row>
    <row r="827">
      <c r="A827" s="3" t="inlineStr">
        <is>
          <t>SEC Schedule, 12-28, Real Estate Companies, Investment in Real Estate and Accumulated Depreciation, Initial Cost [Abstract]</t>
        </is>
      </c>
    </row>
    <row r="828">
      <c r="A828" s="4" t="inlineStr">
        <is>
          <t>SEC Schedule, 12-28, Real Estate Companies, Investment in Real Estate and Accumulated Depreciation, Initial Cost of Land</t>
        </is>
      </c>
      <c r="E828" s="6" t="n">
        <v>1713</v>
      </c>
    </row>
    <row r="829">
      <c r="A829" s="4" t="inlineStr">
        <is>
          <t>SEC Schedule, 12-28, Real Estate Companies, Investment in Real Estate and Accumulated Depreciation, Initial Cost of Building and Improvements</t>
        </is>
      </c>
      <c r="E829" s="6" t="n">
        <v>6842</v>
      </c>
    </row>
    <row r="830">
      <c r="A830" s="3" t="inlineStr">
        <is>
          <t>Real Estate and Accumulated Depreciation, Costs Capitalized Subsequent to Acquisition [Abstract]</t>
        </is>
      </c>
    </row>
    <row r="831">
      <c r="A831" s="4" t="inlineStr">
        <is>
          <t>Real Estate and Accumulated Depreciation, Costs Capitalized Subsequent to Acquisition, Land</t>
        </is>
      </c>
      <c r="E831" s="6" t="n">
        <v>0</v>
      </c>
    </row>
    <row r="832">
      <c r="A832" s="4" t="inlineStr">
        <is>
          <t>Real Estate and Accumulated Depreciation, Costs Capitalized Subsequent to Acquisition, Buildings and Improvements</t>
        </is>
      </c>
      <c r="E832" s="6" t="n">
        <v>3171</v>
      </c>
    </row>
    <row r="833">
      <c r="A833" s="3" t="inlineStr">
        <is>
          <t>Real Estate and Accumulated Depreciation, Gross Value at Close of Period [Abstract]</t>
        </is>
      </c>
    </row>
    <row r="834">
      <c r="A834" s="4" t="inlineStr">
        <is>
          <t>Real Estate and Accumulated Depreciation, Gross Value at Close of Period, Land</t>
        </is>
      </c>
      <c r="E834" s="6" t="n">
        <v>1713</v>
      </c>
    </row>
    <row r="835">
      <c r="A835" s="4" t="inlineStr">
        <is>
          <t>Real Estate and Accumulated Depreciation, Gross Value at Close of Period, Buildings and Improvements</t>
        </is>
      </c>
      <c r="E835" s="6" t="n">
        <v>10013</v>
      </c>
    </row>
    <row r="836">
      <c r="A836" s="4" t="inlineStr">
        <is>
          <t>Real Estate and Accumulated Depreciation,Gross Value at Close of Period, Total Assets</t>
        </is>
      </c>
      <c r="B836" s="6" t="n">
        <v>11726</v>
      </c>
      <c r="E836" s="6" t="n">
        <v>11726</v>
      </c>
    </row>
    <row r="837">
      <c r="A837" s="4" t="inlineStr">
        <is>
          <t>SEC Schedule, 12-28, Real Estate Companies, Investment in Real Estate, Accumulated Depreciation</t>
        </is>
      </c>
      <c r="B837" s="6" t="n">
        <v>5598</v>
      </c>
      <c r="E837" s="6" t="n">
        <v>5598</v>
      </c>
    </row>
    <row r="838">
      <c r="A838" s="3" t="inlineStr">
        <is>
          <t>Reconciliation of Total Real Estate Assets to Balance Sheet [Abstract]</t>
        </is>
      </c>
    </row>
    <row r="839">
      <c r="A839" s="4" t="inlineStr">
        <is>
          <t>Total real estate assets per Schedule III</t>
        </is>
      </c>
      <c r="B839" s="6" t="n">
        <v>11726</v>
      </c>
      <c r="E839" s="6" t="n">
        <v>11726</v>
      </c>
    </row>
    <row r="840">
      <c r="A840" s="3" t="inlineStr">
        <is>
          <t>Reconciliation of Total Accumulated Depreciation to Balance Sheet [Abstract]</t>
        </is>
      </c>
    </row>
    <row r="841">
      <c r="A841" s="4" t="inlineStr">
        <is>
          <t>SEC Schedule, 12-28, Real Estate Companies, Investment in Real Estate, Accumulated Depreciation</t>
        </is>
      </c>
      <c r="B841" s="6" t="n">
        <v>5598</v>
      </c>
      <c r="E841" s="6" t="n">
        <v>5598</v>
      </c>
    </row>
    <row r="842">
      <c r="A842" s="3" t="inlineStr">
        <is>
          <t>SEC Schedule, 12-28, Real Estate Companies, Investment in Real Estate [Roll Forward]</t>
        </is>
      </c>
    </row>
    <row r="843">
      <c r="A843" s="4" t="inlineStr">
        <is>
          <t>Real estate assets, ending balance</t>
        </is>
      </c>
      <c r="B843" s="6" t="n">
        <v>11726</v>
      </c>
    </row>
    <row r="844">
      <c r="A844" s="3" t="inlineStr">
        <is>
          <t>SEC Schedule, 12-28, Real Estate Companies, Investment in Real Estate, Accumulated Depreciation [Roll Forward]</t>
        </is>
      </c>
    </row>
    <row r="845">
      <c r="A845" s="4" t="inlineStr">
        <is>
          <t>Accumulated depreciation, ending balance</t>
        </is>
      </c>
      <c r="B845" s="6" t="n">
        <v>5598</v>
      </c>
    </row>
    <row r="846">
      <c r="A846" s="4" t="inlineStr">
        <is>
          <t>Nashville, TN - Harpeth on The Green V [Member]</t>
        </is>
      </c>
    </row>
    <row r="847">
      <c r="A847" s="3" t="inlineStr">
        <is>
          <t>SEC Schedule, 12-28, Real Estate Companies, Investment in Real Estate and Accumulated Depreciation, Initial Cost [Abstract]</t>
        </is>
      </c>
    </row>
    <row r="848">
      <c r="A848" s="4" t="inlineStr">
        <is>
          <t>SEC Schedule, 12-28, Real Estate Companies, Investment in Real Estate and Accumulated Depreciation, Initial Cost of Land</t>
        </is>
      </c>
      <c r="E848" s="6" t="n">
        <v>662</v>
      </c>
    </row>
    <row r="849">
      <c r="A849" s="4" t="inlineStr">
        <is>
          <t>SEC Schedule, 12-28, Real Estate Companies, Investment in Real Estate and Accumulated Depreciation, Initial Cost of Building and Improvements</t>
        </is>
      </c>
      <c r="E849" s="6" t="n">
        <v>0</v>
      </c>
    </row>
    <row r="850">
      <c r="A850" s="3" t="inlineStr">
        <is>
          <t>Real Estate and Accumulated Depreciation, Costs Capitalized Subsequent to Acquisition [Abstract]</t>
        </is>
      </c>
    </row>
    <row r="851">
      <c r="A851" s="4" t="inlineStr">
        <is>
          <t>Real Estate and Accumulated Depreciation, Costs Capitalized Subsequent to Acquisition, Land</t>
        </is>
      </c>
      <c r="E851" s="6" t="n">
        <v>197</v>
      </c>
    </row>
    <row r="852">
      <c r="A852" s="4" t="inlineStr">
        <is>
          <t>Real Estate and Accumulated Depreciation, Costs Capitalized Subsequent to Acquisition, Buildings and Improvements</t>
        </is>
      </c>
      <c r="E852" s="6" t="n">
        <v>5795</v>
      </c>
    </row>
    <row r="853">
      <c r="A853" s="3" t="inlineStr">
        <is>
          <t>Real Estate and Accumulated Depreciation, Gross Value at Close of Period [Abstract]</t>
        </is>
      </c>
    </row>
    <row r="854">
      <c r="A854" s="4" t="inlineStr">
        <is>
          <t>Real Estate and Accumulated Depreciation, Gross Value at Close of Period, Land</t>
        </is>
      </c>
      <c r="E854" s="6" t="n">
        <v>859</v>
      </c>
    </row>
    <row r="855">
      <c r="A855" s="4" t="inlineStr">
        <is>
          <t>Real Estate and Accumulated Depreciation, Gross Value at Close of Period, Buildings and Improvements</t>
        </is>
      </c>
      <c r="E855" s="6" t="n">
        <v>5795</v>
      </c>
    </row>
    <row r="856">
      <c r="A856" s="4" t="inlineStr">
        <is>
          <t>Real Estate and Accumulated Depreciation,Gross Value at Close of Period, Total Assets</t>
        </is>
      </c>
      <c r="B856" s="6" t="n">
        <v>6654</v>
      </c>
      <c r="E856" s="6" t="n">
        <v>6654</v>
      </c>
    </row>
    <row r="857">
      <c r="A857" s="4" t="inlineStr">
        <is>
          <t>SEC Schedule, 12-28, Real Estate Companies, Investment in Real Estate, Accumulated Depreciation</t>
        </is>
      </c>
      <c r="B857" s="6" t="n">
        <v>2686</v>
      </c>
      <c r="E857" s="6" t="n">
        <v>2686</v>
      </c>
    </row>
    <row r="858">
      <c r="A858" s="3" t="inlineStr">
        <is>
          <t>Reconciliation of Total Real Estate Assets to Balance Sheet [Abstract]</t>
        </is>
      </c>
    </row>
    <row r="859">
      <c r="A859" s="4" t="inlineStr">
        <is>
          <t>Total real estate assets per Schedule III</t>
        </is>
      </c>
      <c r="B859" s="6" t="n">
        <v>6654</v>
      </c>
      <c r="E859" s="6" t="n">
        <v>6654</v>
      </c>
    </row>
    <row r="860">
      <c r="A860" s="3" t="inlineStr">
        <is>
          <t>Reconciliation of Total Accumulated Depreciation to Balance Sheet [Abstract]</t>
        </is>
      </c>
    </row>
    <row r="861">
      <c r="A861" s="4" t="inlineStr">
        <is>
          <t>SEC Schedule, 12-28, Real Estate Companies, Investment in Real Estate, Accumulated Depreciation</t>
        </is>
      </c>
      <c r="B861" s="6" t="n">
        <v>2686</v>
      </c>
      <c r="E861" s="6" t="n">
        <v>2686</v>
      </c>
    </row>
    <row r="862">
      <c r="A862" s="3" t="inlineStr">
        <is>
          <t>SEC Schedule, 12-28, Real Estate Companies, Investment in Real Estate [Roll Forward]</t>
        </is>
      </c>
    </row>
    <row r="863">
      <c r="A863" s="4" t="inlineStr">
        <is>
          <t>Real estate assets, ending balance</t>
        </is>
      </c>
      <c r="B863" s="6" t="n">
        <v>6654</v>
      </c>
    </row>
    <row r="864">
      <c r="A864" s="3" t="inlineStr">
        <is>
          <t>SEC Schedule, 12-28, Real Estate Companies, Investment in Real Estate, Accumulated Depreciation [Roll Forward]</t>
        </is>
      </c>
    </row>
    <row r="865">
      <c r="A865" s="4" t="inlineStr">
        <is>
          <t>Accumulated depreciation, ending balance</t>
        </is>
      </c>
      <c r="B865" s="6" t="n">
        <v>2686</v>
      </c>
    </row>
    <row r="866">
      <c r="A866" s="4" t="inlineStr">
        <is>
          <t>Nashville, TN - Hickory Trace [Member]</t>
        </is>
      </c>
    </row>
    <row r="867">
      <c r="A867" s="3" t="inlineStr">
        <is>
          <t>SEC Schedule, 12-28, Real Estate Companies, Investment in Real Estate and Accumulated Depreciation, Initial Cost [Abstract]</t>
        </is>
      </c>
    </row>
    <row r="868">
      <c r="A868" s="4" t="inlineStr">
        <is>
          <t>SEC Schedule, 12-28, Real Estate Companies, Investment in Real Estate and Accumulated Depreciation, Initial Cost of Land</t>
        </is>
      </c>
      <c r="E868" s="6" t="n">
        <v>1164</v>
      </c>
    </row>
    <row r="869">
      <c r="A869" s="4" t="inlineStr">
        <is>
          <t>SEC Schedule, 12-28, Real Estate Companies, Investment in Real Estate and Accumulated Depreciation, Initial Cost of Building and Improvements</t>
        </is>
      </c>
      <c r="E869" s="6" t="n">
        <v>0</v>
      </c>
    </row>
    <row r="870">
      <c r="A870" s="3" t="inlineStr">
        <is>
          <t>Real Estate and Accumulated Depreciation, Costs Capitalized Subsequent to Acquisition [Abstract]</t>
        </is>
      </c>
    </row>
    <row r="871">
      <c r="A871" s="4" t="inlineStr">
        <is>
          <t>Real Estate and Accumulated Depreciation, Costs Capitalized Subsequent to Acquisition, Land</t>
        </is>
      </c>
      <c r="E871" s="6" t="n">
        <v>164</v>
      </c>
    </row>
    <row r="872">
      <c r="A872" s="4" t="inlineStr">
        <is>
          <t>Real Estate and Accumulated Depreciation, Costs Capitalized Subsequent to Acquisition, Buildings and Improvements</t>
        </is>
      </c>
      <c r="E872" s="6" t="n">
        <v>6111</v>
      </c>
    </row>
    <row r="873">
      <c r="A873" s="3" t="inlineStr">
        <is>
          <t>Real Estate and Accumulated Depreciation, Gross Value at Close of Period [Abstract]</t>
        </is>
      </c>
    </row>
    <row r="874">
      <c r="A874" s="4" t="inlineStr">
        <is>
          <t>Real Estate and Accumulated Depreciation, Gross Value at Close of Period, Land</t>
        </is>
      </c>
      <c r="E874" s="6" t="n">
        <v>1328</v>
      </c>
    </row>
    <row r="875">
      <c r="A875" s="4" t="inlineStr">
        <is>
          <t>Real Estate and Accumulated Depreciation, Gross Value at Close of Period, Buildings and Improvements</t>
        </is>
      </c>
      <c r="E875" s="6" t="n">
        <v>6111</v>
      </c>
    </row>
    <row r="876">
      <c r="A876" s="4" t="inlineStr">
        <is>
          <t>Real Estate and Accumulated Depreciation,Gross Value at Close of Period, Total Assets</t>
        </is>
      </c>
      <c r="B876" s="6" t="n">
        <v>7439</v>
      </c>
      <c r="E876" s="6" t="n">
        <v>7439</v>
      </c>
    </row>
    <row r="877">
      <c r="A877" s="4" t="inlineStr">
        <is>
          <t>SEC Schedule, 12-28, Real Estate Companies, Investment in Real Estate, Accumulated Depreciation</t>
        </is>
      </c>
      <c r="B877" s="6" t="n">
        <v>2474</v>
      </c>
      <c r="E877" s="6" t="n">
        <v>2474</v>
      </c>
    </row>
    <row r="878">
      <c r="A878" s="3" t="inlineStr">
        <is>
          <t>Reconciliation of Total Real Estate Assets to Balance Sheet [Abstract]</t>
        </is>
      </c>
    </row>
    <row r="879">
      <c r="A879" s="4" t="inlineStr">
        <is>
          <t>Total real estate assets per Schedule III</t>
        </is>
      </c>
      <c r="B879" s="6" t="n">
        <v>7439</v>
      </c>
      <c r="E879" s="6" t="n">
        <v>7439</v>
      </c>
    </row>
    <row r="880">
      <c r="A880" s="3" t="inlineStr">
        <is>
          <t>Reconciliation of Total Accumulated Depreciation to Balance Sheet [Abstract]</t>
        </is>
      </c>
    </row>
    <row r="881">
      <c r="A881" s="4" t="inlineStr">
        <is>
          <t>SEC Schedule, 12-28, Real Estate Companies, Investment in Real Estate, Accumulated Depreciation</t>
        </is>
      </c>
      <c r="B881" s="6" t="n">
        <v>2474</v>
      </c>
      <c r="E881" s="6" t="n">
        <v>2474</v>
      </c>
    </row>
    <row r="882">
      <c r="A882" s="3" t="inlineStr">
        <is>
          <t>SEC Schedule, 12-28, Real Estate Companies, Investment in Real Estate [Roll Forward]</t>
        </is>
      </c>
    </row>
    <row r="883">
      <c r="A883" s="4" t="inlineStr">
        <is>
          <t>Real estate assets, ending balance</t>
        </is>
      </c>
      <c r="B883" s="6" t="n">
        <v>7439</v>
      </c>
    </row>
    <row r="884">
      <c r="A884" s="3" t="inlineStr">
        <is>
          <t>SEC Schedule, 12-28, Real Estate Companies, Investment in Real Estate, Accumulated Depreciation [Roll Forward]</t>
        </is>
      </c>
    </row>
    <row r="885">
      <c r="A885" s="4" t="inlineStr">
        <is>
          <t>Accumulated depreciation, ending balance</t>
        </is>
      </c>
      <c r="B885" s="6" t="n">
        <v>2474</v>
      </c>
    </row>
    <row r="886">
      <c r="A886" s="4" t="inlineStr">
        <is>
          <t>Nashville, TN - Highwoods Plaza I [Member]</t>
        </is>
      </c>
    </row>
    <row r="887">
      <c r="A887" s="3" t="inlineStr">
        <is>
          <t>SEC Schedule, 12-28, Real Estate Companies, Investment in Real Estate and Accumulated Depreciation, Initial Cost [Abstract]</t>
        </is>
      </c>
    </row>
    <row r="888">
      <c r="A888" s="4" t="inlineStr">
        <is>
          <t>SEC Schedule, 12-28, Real Estate Companies, Investment in Real Estate and Accumulated Depreciation, Initial Cost of Land</t>
        </is>
      </c>
      <c r="E888" s="6" t="n">
        <v>1552</v>
      </c>
    </row>
    <row r="889">
      <c r="A889" s="4" t="inlineStr">
        <is>
          <t>SEC Schedule, 12-28, Real Estate Companies, Investment in Real Estate and Accumulated Depreciation, Initial Cost of Building and Improvements</t>
        </is>
      </c>
      <c r="E889" s="6" t="n">
        <v>0</v>
      </c>
    </row>
    <row r="890">
      <c r="A890" s="3" t="inlineStr">
        <is>
          <t>Real Estate and Accumulated Depreciation, Costs Capitalized Subsequent to Acquisition [Abstract]</t>
        </is>
      </c>
    </row>
    <row r="891">
      <c r="A891" s="4" t="inlineStr">
        <is>
          <t>Real Estate and Accumulated Depreciation, Costs Capitalized Subsequent to Acquisition, Land</t>
        </is>
      </c>
      <c r="E891" s="6" t="n">
        <v>307</v>
      </c>
    </row>
    <row r="892">
      <c r="A892" s="4" t="inlineStr">
        <is>
          <t>Real Estate and Accumulated Depreciation, Costs Capitalized Subsequent to Acquisition, Buildings and Improvements</t>
        </is>
      </c>
      <c r="E892" s="6" t="n">
        <v>9951</v>
      </c>
    </row>
    <row r="893">
      <c r="A893" s="3" t="inlineStr">
        <is>
          <t>Real Estate and Accumulated Depreciation, Gross Value at Close of Period [Abstract]</t>
        </is>
      </c>
    </row>
    <row r="894">
      <c r="A894" s="4" t="inlineStr">
        <is>
          <t>Real Estate and Accumulated Depreciation, Gross Value at Close of Period, Land</t>
        </is>
      </c>
      <c r="E894" s="6" t="n">
        <v>1859</v>
      </c>
    </row>
    <row r="895">
      <c r="A895" s="4" t="inlineStr">
        <is>
          <t>Real Estate and Accumulated Depreciation, Gross Value at Close of Period, Buildings and Improvements</t>
        </is>
      </c>
      <c r="E895" s="6" t="n">
        <v>9951</v>
      </c>
    </row>
    <row r="896">
      <c r="A896" s="4" t="inlineStr">
        <is>
          <t>Real Estate and Accumulated Depreciation,Gross Value at Close of Period, Total Assets</t>
        </is>
      </c>
      <c r="B896" s="6" t="n">
        <v>11810</v>
      </c>
      <c r="E896" s="6" t="n">
        <v>11810</v>
      </c>
    </row>
    <row r="897">
      <c r="A897" s="4" t="inlineStr">
        <is>
          <t>SEC Schedule, 12-28, Real Estate Companies, Investment in Real Estate, Accumulated Depreciation</t>
        </is>
      </c>
      <c r="B897" s="6" t="n">
        <v>5020</v>
      </c>
      <c r="E897" s="6" t="n">
        <v>5020</v>
      </c>
    </row>
    <row r="898">
      <c r="A898" s="3" t="inlineStr">
        <is>
          <t>Reconciliation of Total Real Estate Assets to Balance Sheet [Abstract]</t>
        </is>
      </c>
    </row>
    <row r="899">
      <c r="A899" s="4" t="inlineStr">
        <is>
          <t>Total real estate assets per Schedule III</t>
        </is>
      </c>
      <c r="B899" s="6" t="n">
        <v>11810</v>
      </c>
      <c r="E899" s="6" t="n">
        <v>11810</v>
      </c>
    </row>
    <row r="900">
      <c r="A900" s="3" t="inlineStr">
        <is>
          <t>Reconciliation of Total Accumulated Depreciation to Balance Sheet [Abstract]</t>
        </is>
      </c>
    </row>
    <row r="901">
      <c r="A901" s="4" t="inlineStr">
        <is>
          <t>SEC Schedule, 12-28, Real Estate Companies, Investment in Real Estate, Accumulated Depreciation</t>
        </is>
      </c>
      <c r="B901" s="6" t="n">
        <v>5020</v>
      </c>
      <c r="E901" s="6" t="n">
        <v>5020</v>
      </c>
    </row>
    <row r="902">
      <c r="A902" s="3" t="inlineStr">
        <is>
          <t>SEC Schedule, 12-28, Real Estate Companies, Investment in Real Estate [Roll Forward]</t>
        </is>
      </c>
    </row>
    <row r="903">
      <c r="A903" s="4" t="inlineStr">
        <is>
          <t>Real estate assets, ending balance</t>
        </is>
      </c>
      <c r="B903" s="6" t="n">
        <v>11810</v>
      </c>
    </row>
    <row r="904">
      <c r="A904" s="3" t="inlineStr">
        <is>
          <t>SEC Schedule, 12-28, Real Estate Companies, Investment in Real Estate, Accumulated Depreciation [Roll Forward]</t>
        </is>
      </c>
    </row>
    <row r="905">
      <c r="A905" s="4" t="inlineStr">
        <is>
          <t>Accumulated depreciation, ending balance</t>
        </is>
      </c>
      <c r="B905" s="6" t="n">
        <v>5020</v>
      </c>
    </row>
    <row r="906">
      <c r="A906" s="4" t="inlineStr">
        <is>
          <t>Nashville, TN - Highwoods Plaza II [Member]</t>
        </is>
      </c>
    </row>
    <row r="907">
      <c r="A907" s="3" t="inlineStr">
        <is>
          <t>SEC Schedule, 12-28, Real Estate Companies, Investment in Real Estate and Accumulated Depreciation, Initial Cost [Abstract]</t>
        </is>
      </c>
    </row>
    <row r="908">
      <c r="A908" s="4" t="inlineStr">
        <is>
          <t>SEC Schedule, 12-28, Real Estate Companies, Investment in Real Estate and Accumulated Depreciation, Initial Cost of Land</t>
        </is>
      </c>
      <c r="E908" s="6" t="n">
        <v>1448</v>
      </c>
    </row>
    <row r="909">
      <c r="A909" s="4" t="inlineStr">
        <is>
          <t>SEC Schedule, 12-28, Real Estate Companies, Investment in Real Estate and Accumulated Depreciation, Initial Cost of Building and Improvements</t>
        </is>
      </c>
      <c r="E909" s="6" t="n">
        <v>0</v>
      </c>
    </row>
    <row r="910">
      <c r="A910" s="3" t="inlineStr">
        <is>
          <t>Real Estate and Accumulated Depreciation, Costs Capitalized Subsequent to Acquisition [Abstract]</t>
        </is>
      </c>
    </row>
    <row r="911">
      <c r="A911" s="4" t="inlineStr">
        <is>
          <t>Real Estate and Accumulated Depreciation, Costs Capitalized Subsequent to Acquisition, Land</t>
        </is>
      </c>
      <c r="E911" s="6" t="n">
        <v>307</v>
      </c>
    </row>
    <row r="912">
      <c r="A912" s="4" t="inlineStr">
        <is>
          <t>Real Estate and Accumulated Depreciation, Costs Capitalized Subsequent to Acquisition, Buildings and Improvements</t>
        </is>
      </c>
      <c r="E912" s="6" t="n">
        <v>9600</v>
      </c>
    </row>
    <row r="913">
      <c r="A913" s="3" t="inlineStr">
        <is>
          <t>Real Estate and Accumulated Depreciation, Gross Value at Close of Period [Abstract]</t>
        </is>
      </c>
    </row>
    <row r="914">
      <c r="A914" s="4" t="inlineStr">
        <is>
          <t>Real Estate and Accumulated Depreciation, Gross Value at Close of Period, Land</t>
        </is>
      </c>
      <c r="E914" s="6" t="n">
        <v>1755</v>
      </c>
    </row>
    <row r="915">
      <c r="A915" s="4" t="inlineStr">
        <is>
          <t>Real Estate and Accumulated Depreciation, Gross Value at Close of Period, Buildings and Improvements</t>
        </is>
      </c>
      <c r="E915" s="6" t="n">
        <v>9600</v>
      </c>
    </row>
    <row r="916">
      <c r="A916" s="4" t="inlineStr">
        <is>
          <t>Real Estate and Accumulated Depreciation,Gross Value at Close of Period, Total Assets</t>
        </is>
      </c>
      <c r="B916" s="6" t="n">
        <v>11355</v>
      </c>
      <c r="E916" s="6" t="n">
        <v>11355</v>
      </c>
    </row>
    <row r="917">
      <c r="A917" s="4" t="inlineStr">
        <is>
          <t>SEC Schedule, 12-28, Real Estate Companies, Investment in Real Estate, Accumulated Depreciation</t>
        </is>
      </c>
      <c r="B917" s="6" t="n">
        <v>4988</v>
      </c>
      <c r="E917" s="6" t="n">
        <v>4988</v>
      </c>
    </row>
    <row r="918">
      <c r="A918" s="3" t="inlineStr">
        <is>
          <t>Reconciliation of Total Real Estate Assets to Balance Sheet [Abstract]</t>
        </is>
      </c>
    </row>
    <row r="919">
      <c r="A919" s="4" t="inlineStr">
        <is>
          <t>Total real estate assets per Schedule III</t>
        </is>
      </c>
      <c r="B919" s="6" t="n">
        <v>11355</v>
      </c>
      <c r="E919" s="6" t="n">
        <v>11355</v>
      </c>
    </row>
    <row r="920">
      <c r="A920" s="3" t="inlineStr">
        <is>
          <t>Reconciliation of Total Accumulated Depreciation to Balance Sheet [Abstract]</t>
        </is>
      </c>
    </row>
    <row r="921">
      <c r="A921" s="4" t="inlineStr">
        <is>
          <t>SEC Schedule, 12-28, Real Estate Companies, Investment in Real Estate, Accumulated Depreciation</t>
        </is>
      </c>
      <c r="B921" s="6" t="n">
        <v>4988</v>
      </c>
      <c r="E921" s="6" t="n">
        <v>4988</v>
      </c>
    </row>
    <row r="922">
      <c r="A922" s="3" t="inlineStr">
        <is>
          <t>SEC Schedule, 12-28, Real Estate Companies, Investment in Real Estate [Roll Forward]</t>
        </is>
      </c>
    </row>
    <row r="923">
      <c r="A923" s="4" t="inlineStr">
        <is>
          <t>Real estate assets, ending balance</t>
        </is>
      </c>
      <c r="B923" s="6" t="n">
        <v>11355</v>
      </c>
    </row>
    <row r="924">
      <c r="A924" s="3" t="inlineStr">
        <is>
          <t>SEC Schedule, 12-28, Real Estate Companies, Investment in Real Estate, Accumulated Depreciation [Roll Forward]</t>
        </is>
      </c>
    </row>
    <row r="925">
      <c r="A925" s="4" t="inlineStr">
        <is>
          <t>Accumulated depreciation, ending balance</t>
        </is>
      </c>
      <c r="B925" s="6" t="n">
        <v>4988</v>
      </c>
    </row>
    <row r="926">
      <c r="A926" s="4" t="inlineStr">
        <is>
          <t>Nashville, TN - Seven Springs I [Member]</t>
        </is>
      </c>
    </row>
    <row r="927">
      <c r="A927" s="3" t="inlineStr">
        <is>
          <t>SEC Schedule, 12-28, Real Estate Companies, Investment in Real Estate and Accumulated Depreciation, Initial Cost [Abstract]</t>
        </is>
      </c>
    </row>
    <row r="928">
      <c r="A928" s="4" t="inlineStr">
        <is>
          <t>SEC Schedule, 12-28, Real Estate Companies, Investment in Real Estate and Accumulated Depreciation, Initial Cost of Land</t>
        </is>
      </c>
      <c r="E928" s="6" t="n">
        <v>2076</v>
      </c>
    </row>
    <row r="929">
      <c r="A929" s="4" t="inlineStr">
        <is>
          <t>SEC Schedule, 12-28, Real Estate Companies, Investment in Real Estate and Accumulated Depreciation, Initial Cost of Building and Improvements</t>
        </is>
      </c>
      <c r="E929" s="6" t="n">
        <v>0</v>
      </c>
    </row>
    <row r="930">
      <c r="A930" s="3" t="inlineStr">
        <is>
          <t>Real Estate and Accumulated Depreciation, Costs Capitalized Subsequent to Acquisition [Abstract]</t>
        </is>
      </c>
    </row>
    <row r="931">
      <c r="A931" s="4" t="inlineStr">
        <is>
          <t>Real Estate and Accumulated Depreciation, Costs Capitalized Subsequent to Acquisition, Land</t>
        </is>
      </c>
      <c r="E931" s="6" t="n">
        <v>592</v>
      </c>
    </row>
    <row r="932">
      <c r="A932" s="4" t="inlineStr">
        <is>
          <t>Real Estate and Accumulated Depreciation, Costs Capitalized Subsequent to Acquisition, Buildings and Improvements</t>
        </is>
      </c>
      <c r="E932" s="6" t="n">
        <v>13216</v>
      </c>
    </row>
    <row r="933">
      <c r="A933" s="3" t="inlineStr">
        <is>
          <t>Real Estate and Accumulated Depreciation, Gross Value at Close of Period [Abstract]</t>
        </is>
      </c>
    </row>
    <row r="934">
      <c r="A934" s="4" t="inlineStr">
        <is>
          <t>Real Estate and Accumulated Depreciation, Gross Value at Close of Period, Land</t>
        </is>
      </c>
      <c r="E934" s="6" t="n">
        <v>2668</v>
      </c>
    </row>
    <row r="935">
      <c r="A935" s="4" t="inlineStr">
        <is>
          <t>Real Estate and Accumulated Depreciation, Gross Value at Close of Period, Buildings and Improvements</t>
        </is>
      </c>
      <c r="E935" s="6" t="n">
        <v>13216</v>
      </c>
    </row>
    <row r="936">
      <c r="A936" s="4" t="inlineStr">
        <is>
          <t>Real Estate and Accumulated Depreciation,Gross Value at Close of Period, Total Assets</t>
        </is>
      </c>
      <c r="B936" s="6" t="n">
        <v>15884</v>
      </c>
      <c r="E936" s="6" t="n">
        <v>15884</v>
      </c>
    </row>
    <row r="937">
      <c r="A937" s="4" t="inlineStr">
        <is>
          <t>SEC Schedule, 12-28, Real Estate Companies, Investment in Real Estate, Accumulated Depreciation</t>
        </is>
      </c>
      <c r="B937" s="6" t="n">
        <v>5916</v>
      </c>
      <c r="E937" s="6" t="n">
        <v>5916</v>
      </c>
    </row>
    <row r="938">
      <c r="A938" s="3" t="inlineStr">
        <is>
          <t>Reconciliation of Total Real Estate Assets to Balance Sheet [Abstract]</t>
        </is>
      </c>
    </row>
    <row r="939">
      <c r="A939" s="4" t="inlineStr">
        <is>
          <t>Total real estate assets per Schedule III</t>
        </is>
      </c>
      <c r="B939" s="6" t="n">
        <v>15884</v>
      </c>
      <c r="E939" s="6" t="n">
        <v>15884</v>
      </c>
    </row>
    <row r="940">
      <c r="A940" s="3" t="inlineStr">
        <is>
          <t>Reconciliation of Total Accumulated Depreciation to Balance Sheet [Abstract]</t>
        </is>
      </c>
    </row>
    <row r="941">
      <c r="A941" s="4" t="inlineStr">
        <is>
          <t>SEC Schedule, 12-28, Real Estate Companies, Investment in Real Estate, Accumulated Depreciation</t>
        </is>
      </c>
      <c r="B941" s="6" t="n">
        <v>5916</v>
      </c>
      <c r="E941" s="6" t="n">
        <v>5916</v>
      </c>
    </row>
    <row r="942">
      <c r="A942" s="3" t="inlineStr">
        <is>
          <t>SEC Schedule, 12-28, Real Estate Companies, Investment in Real Estate [Roll Forward]</t>
        </is>
      </c>
    </row>
    <row r="943">
      <c r="A943" s="4" t="inlineStr">
        <is>
          <t>Real estate assets, ending balance</t>
        </is>
      </c>
      <c r="B943" s="6" t="n">
        <v>15884</v>
      </c>
    </row>
    <row r="944">
      <c r="A944" s="3" t="inlineStr">
        <is>
          <t>SEC Schedule, 12-28, Real Estate Companies, Investment in Real Estate, Accumulated Depreciation [Roll Forward]</t>
        </is>
      </c>
    </row>
    <row r="945">
      <c r="A945" s="4" t="inlineStr">
        <is>
          <t>Accumulated depreciation, ending balance</t>
        </is>
      </c>
      <c r="B945" s="6" t="n">
        <v>5916</v>
      </c>
    </row>
    <row r="946">
      <c r="A946" s="4" t="inlineStr">
        <is>
          <t>Nashville, TN - SouthPointe [Member]</t>
        </is>
      </c>
    </row>
    <row r="947">
      <c r="A947" s="3" t="inlineStr">
        <is>
          <t>SEC Schedule, 12-28, Real Estate Companies, Investment in Real Estate and Accumulated Depreciation, Initial Cost [Abstract]</t>
        </is>
      </c>
    </row>
    <row r="948">
      <c r="A948" s="4" t="inlineStr">
        <is>
          <t>SEC Schedule, 12-28, Real Estate Companies, Investment in Real Estate and Accumulated Depreciation, Initial Cost of Land</t>
        </is>
      </c>
      <c r="E948" s="6" t="n">
        <v>1655</v>
      </c>
    </row>
    <row r="949">
      <c r="A949" s="4" t="inlineStr">
        <is>
          <t>SEC Schedule, 12-28, Real Estate Companies, Investment in Real Estate and Accumulated Depreciation, Initial Cost of Building and Improvements</t>
        </is>
      </c>
      <c r="E949" s="6" t="n">
        <v>0</v>
      </c>
    </row>
    <row r="950">
      <c r="A950" s="3" t="inlineStr">
        <is>
          <t>Real Estate and Accumulated Depreciation, Costs Capitalized Subsequent to Acquisition [Abstract]</t>
        </is>
      </c>
    </row>
    <row r="951">
      <c r="A951" s="4" t="inlineStr">
        <is>
          <t>Real Estate and Accumulated Depreciation, Costs Capitalized Subsequent to Acquisition, Land</t>
        </is>
      </c>
      <c r="E951" s="6" t="n">
        <v>310</v>
      </c>
    </row>
    <row r="952">
      <c r="A952" s="4" t="inlineStr">
        <is>
          <t>Real Estate and Accumulated Depreciation, Costs Capitalized Subsequent to Acquisition, Buildings and Improvements</t>
        </is>
      </c>
      <c r="E952" s="6" t="n">
        <v>9430</v>
      </c>
    </row>
    <row r="953">
      <c r="A953" s="3" t="inlineStr">
        <is>
          <t>Real Estate and Accumulated Depreciation, Gross Value at Close of Period [Abstract]</t>
        </is>
      </c>
    </row>
    <row r="954">
      <c r="A954" s="4" t="inlineStr">
        <is>
          <t>Real Estate and Accumulated Depreciation, Gross Value at Close of Period, Land</t>
        </is>
      </c>
      <c r="E954" s="6" t="n">
        <v>1965</v>
      </c>
    </row>
    <row r="955">
      <c r="A955" s="4" t="inlineStr">
        <is>
          <t>Real Estate and Accumulated Depreciation, Gross Value at Close of Period, Buildings and Improvements</t>
        </is>
      </c>
      <c r="E955" s="6" t="n">
        <v>9430</v>
      </c>
    </row>
    <row r="956">
      <c r="A956" s="4" t="inlineStr">
        <is>
          <t>Real Estate and Accumulated Depreciation,Gross Value at Close of Period, Total Assets</t>
        </is>
      </c>
      <c r="B956" s="6" t="n">
        <v>11395</v>
      </c>
      <c r="E956" s="6" t="n">
        <v>11395</v>
      </c>
    </row>
    <row r="957">
      <c r="A957" s="4" t="inlineStr">
        <is>
          <t>SEC Schedule, 12-28, Real Estate Companies, Investment in Real Estate, Accumulated Depreciation</t>
        </is>
      </c>
      <c r="B957" s="6" t="n">
        <v>4107</v>
      </c>
      <c r="E957" s="6" t="n">
        <v>4107</v>
      </c>
    </row>
    <row r="958">
      <c r="A958" s="3" t="inlineStr">
        <is>
          <t>Reconciliation of Total Real Estate Assets to Balance Sheet [Abstract]</t>
        </is>
      </c>
    </row>
    <row r="959">
      <c r="A959" s="4" t="inlineStr">
        <is>
          <t>Total real estate assets per Schedule III</t>
        </is>
      </c>
      <c r="B959" s="6" t="n">
        <v>11395</v>
      </c>
      <c r="E959" s="6" t="n">
        <v>11395</v>
      </c>
    </row>
    <row r="960">
      <c r="A960" s="3" t="inlineStr">
        <is>
          <t>Reconciliation of Total Accumulated Depreciation to Balance Sheet [Abstract]</t>
        </is>
      </c>
    </row>
    <row r="961">
      <c r="A961" s="4" t="inlineStr">
        <is>
          <t>SEC Schedule, 12-28, Real Estate Companies, Investment in Real Estate, Accumulated Depreciation</t>
        </is>
      </c>
      <c r="B961" s="6" t="n">
        <v>4107</v>
      </c>
      <c r="E961" s="6" t="n">
        <v>4107</v>
      </c>
    </row>
    <row r="962">
      <c r="A962" s="3" t="inlineStr">
        <is>
          <t>SEC Schedule, 12-28, Real Estate Companies, Investment in Real Estate [Roll Forward]</t>
        </is>
      </c>
    </row>
    <row r="963">
      <c r="A963" s="4" t="inlineStr">
        <is>
          <t>Real estate assets, ending balance</t>
        </is>
      </c>
      <c r="B963" s="6" t="n">
        <v>11395</v>
      </c>
    </row>
    <row r="964">
      <c r="A964" s="3" t="inlineStr">
        <is>
          <t>SEC Schedule, 12-28, Real Estate Companies, Investment in Real Estate, Accumulated Depreciation [Roll Forward]</t>
        </is>
      </c>
    </row>
    <row r="965">
      <c r="A965" s="4" t="inlineStr">
        <is>
          <t>Accumulated depreciation, ending balance</t>
        </is>
      </c>
      <c r="B965" s="6" t="n">
        <v>4107</v>
      </c>
    </row>
    <row r="966">
      <c r="A966" s="4" t="inlineStr">
        <is>
          <t>Nashville, TN - Ramparts [Member]</t>
        </is>
      </c>
    </row>
    <row r="967">
      <c r="A967" s="3" t="inlineStr">
        <is>
          <t>SEC Schedule, 12-28, Real Estate Companies, Investment in Real Estate and Accumulated Depreciation, Initial Cost [Abstract]</t>
        </is>
      </c>
    </row>
    <row r="968">
      <c r="A968" s="4" t="inlineStr">
        <is>
          <t>SEC Schedule, 12-28, Real Estate Companies, Investment in Real Estate and Accumulated Depreciation, Initial Cost of Land</t>
        </is>
      </c>
      <c r="E968" s="6" t="n">
        <v>2394</v>
      </c>
    </row>
    <row r="969">
      <c r="A969" s="4" t="inlineStr">
        <is>
          <t>SEC Schedule, 12-28, Real Estate Companies, Investment in Real Estate and Accumulated Depreciation, Initial Cost of Building and Improvements</t>
        </is>
      </c>
      <c r="E969" s="6" t="n">
        <v>12806</v>
      </c>
    </row>
    <row r="970">
      <c r="A970" s="3" t="inlineStr">
        <is>
          <t>Real Estate and Accumulated Depreciation, Costs Capitalized Subsequent to Acquisition [Abstract]</t>
        </is>
      </c>
    </row>
    <row r="971">
      <c r="A971" s="4" t="inlineStr">
        <is>
          <t>Real Estate and Accumulated Depreciation, Costs Capitalized Subsequent to Acquisition, Land</t>
        </is>
      </c>
      <c r="E971" s="6" t="n">
        <v>0</v>
      </c>
    </row>
    <row r="972">
      <c r="A972" s="4" t="inlineStr">
        <is>
          <t>Real Estate and Accumulated Depreciation, Costs Capitalized Subsequent to Acquisition, Buildings and Improvements</t>
        </is>
      </c>
      <c r="E972" s="6" t="n">
        <v>10313</v>
      </c>
    </row>
    <row r="973">
      <c r="A973" s="3" t="inlineStr">
        <is>
          <t>Real Estate and Accumulated Depreciation, Gross Value at Close of Period [Abstract]</t>
        </is>
      </c>
    </row>
    <row r="974">
      <c r="A974" s="4" t="inlineStr">
        <is>
          <t>Real Estate and Accumulated Depreciation, Gross Value at Close of Period, Land</t>
        </is>
      </c>
      <c r="E974" s="6" t="n">
        <v>2394</v>
      </c>
    </row>
    <row r="975">
      <c r="A975" s="4" t="inlineStr">
        <is>
          <t>Real Estate and Accumulated Depreciation, Gross Value at Close of Period, Buildings and Improvements</t>
        </is>
      </c>
      <c r="E975" s="6" t="n">
        <v>23119</v>
      </c>
    </row>
    <row r="976">
      <c r="A976" s="4" t="inlineStr">
        <is>
          <t>Real Estate and Accumulated Depreciation,Gross Value at Close of Period, Total Assets</t>
        </is>
      </c>
      <c r="B976" s="6" t="n">
        <v>25513</v>
      </c>
      <c r="E976" s="6" t="n">
        <v>25513</v>
      </c>
    </row>
    <row r="977">
      <c r="A977" s="4" t="inlineStr">
        <is>
          <t>SEC Schedule, 12-28, Real Estate Companies, Investment in Real Estate, Accumulated Depreciation</t>
        </is>
      </c>
      <c r="B977" s="6" t="n">
        <v>9057</v>
      </c>
      <c r="E977" s="6" t="n">
        <v>9057</v>
      </c>
    </row>
    <row r="978">
      <c r="A978" s="3" t="inlineStr">
        <is>
          <t>Reconciliation of Total Real Estate Assets to Balance Sheet [Abstract]</t>
        </is>
      </c>
    </row>
    <row r="979">
      <c r="A979" s="4" t="inlineStr">
        <is>
          <t>Total real estate assets per Schedule III</t>
        </is>
      </c>
      <c r="B979" s="6" t="n">
        <v>25513</v>
      </c>
      <c r="E979" s="6" t="n">
        <v>25513</v>
      </c>
    </row>
    <row r="980">
      <c r="A980" s="3" t="inlineStr">
        <is>
          <t>Reconciliation of Total Accumulated Depreciation to Balance Sheet [Abstract]</t>
        </is>
      </c>
    </row>
    <row r="981">
      <c r="A981" s="4" t="inlineStr">
        <is>
          <t>SEC Schedule, 12-28, Real Estate Companies, Investment in Real Estate, Accumulated Depreciation</t>
        </is>
      </c>
      <c r="B981" s="6" t="n">
        <v>9057</v>
      </c>
      <c r="E981" s="6" t="n">
        <v>9057</v>
      </c>
    </row>
    <row r="982">
      <c r="A982" s="3" t="inlineStr">
        <is>
          <t>SEC Schedule, 12-28, Real Estate Companies, Investment in Real Estate [Roll Forward]</t>
        </is>
      </c>
    </row>
    <row r="983">
      <c r="A983" s="4" t="inlineStr">
        <is>
          <t>Real estate assets, ending balance</t>
        </is>
      </c>
      <c r="B983" s="6" t="n">
        <v>25513</v>
      </c>
    </row>
    <row r="984">
      <c r="A984" s="3" t="inlineStr">
        <is>
          <t>SEC Schedule, 12-28, Real Estate Companies, Investment in Real Estate, Accumulated Depreciation [Roll Forward]</t>
        </is>
      </c>
    </row>
    <row r="985">
      <c r="A985" s="4" t="inlineStr">
        <is>
          <t>Accumulated depreciation, ending balance</t>
        </is>
      </c>
      <c r="B985" s="6" t="n">
        <v>9057</v>
      </c>
    </row>
    <row r="986">
      <c r="A986" s="4" t="inlineStr">
        <is>
          <t>Nashville, TN - Westwood South [Member]</t>
        </is>
      </c>
    </row>
    <row r="987">
      <c r="A987" s="3" t="inlineStr">
        <is>
          <t>SEC Schedule, 12-28, Real Estate Companies, Investment in Real Estate and Accumulated Depreciation, Initial Cost [Abstract]</t>
        </is>
      </c>
    </row>
    <row r="988">
      <c r="A988" s="4" t="inlineStr">
        <is>
          <t>SEC Schedule, 12-28, Real Estate Companies, Investment in Real Estate and Accumulated Depreciation, Initial Cost of Land</t>
        </is>
      </c>
      <c r="E988" s="6" t="n">
        <v>2106</v>
      </c>
    </row>
    <row r="989">
      <c r="A989" s="4" t="inlineStr">
        <is>
          <t>SEC Schedule, 12-28, Real Estate Companies, Investment in Real Estate and Accumulated Depreciation, Initial Cost of Building and Improvements</t>
        </is>
      </c>
      <c r="E989" s="6" t="n">
        <v>0</v>
      </c>
    </row>
    <row r="990">
      <c r="A990" s="3" t="inlineStr">
        <is>
          <t>Real Estate and Accumulated Depreciation, Costs Capitalized Subsequent to Acquisition [Abstract]</t>
        </is>
      </c>
    </row>
    <row r="991">
      <c r="A991" s="4" t="inlineStr">
        <is>
          <t>Real Estate and Accumulated Depreciation, Costs Capitalized Subsequent to Acquisition, Land</t>
        </is>
      </c>
      <c r="E991" s="6" t="n">
        <v>382</v>
      </c>
    </row>
    <row r="992">
      <c r="A992" s="4" t="inlineStr">
        <is>
          <t>Real Estate and Accumulated Depreciation, Costs Capitalized Subsequent to Acquisition, Buildings and Improvements</t>
        </is>
      </c>
      <c r="E992" s="6" t="n">
        <v>12317</v>
      </c>
    </row>
    <row r="993">
      <c r="A993" s="3" t="inlineStr">
        <is>
          <t>Real Estate and Accumulated Depreciation, Gross Value at Close of Period [Abstract]</t>
        </is>
      </c>
    </row>
    <row r="994">
      <c r="A994" s="4" t="inlineStr">
        <is>
          <t>Real Estate and Accumulated Depreciation, Gross Value at Close of Period, Land</t>
        </is>
      </c>
      <c r="E994" s="6" t="n">
        <v>2488</v>
      </c>
    </row>
    <row r="995">
      <c r="A995" s="4" t="inlineStr">
        <is>
          <t>Real Estate and Accumulated Depreciation, Gross Value at Close of Period, Buildings and Improvements</t>
        </is>
      </c>
      <c r="E995" s="6" t="n">
        <v>12317</v>
      </c>
    </row>
    <row r="996">
      <c r="A996" s="4" t="inlineStr">
        <is>
          <t>Real Estate and Accumulated Depreciation,Gross Value at Close of Period, Total Assets</t>
        </is>
      </c>
      <c r="B996" s="6" t="n">
        <v>14805</v>
      </c>
      <c r="E996" s="6" t="n">
        <v>14805</v>
      </c>
    </row>
    <row r="997">
      <c r="A997" s="4" t="inlineStr">
        <is>
          <t>SEC Schedule, 12-28, Real Estate Companies, Investment in Real Estate, Accumulated Depreciation</t>
        </is>
      </c>
      <c r="B997" s="6" t="n">
        <v>6168</v>
      </c>
      <c r="E997" s="6" t="n">
        <v>6168</v>
      </c>
    </row>
    <row r="998">
      <c r="A998" s="3" t="inlineStr">
        <is>
          <t>Reconciliation of Total Real Estate Assets to Balance Sheet [Abstract]</t>
        </is>
      </c>
    </row>
    <row r="999">
      <c r="A999" s="4" t="inlineStr">
        <is>
          <t>Total real estate assets per Schedule III</t>
        </is>
      </c>
      <c r="B999" s="6" t="n">
        <v>14805</v>
      </c>
      <c r="E999" s="6" t="n">
        <v>14805</v>
      </c>
    </row>
    <row r="1000">
      <c r="A1000" s="3" t="inlineStr">
        <is>
          <t>Reconciliation of Total Accumulated Depreciation to Balance Sheet [Abstract]</t>
        </is>
      </c>
    </row>
    <row r="1001">
      <c r="A1001" s="4" t="inlineStr">
        <is>
          <t>SEC Schedule, 12-28, Real Estate Companies, Investment in Real Estate, Accumulated Depreciation</t>
        </is>
      </c>
      <c r="B1001" s="6" t="n">
        <v>6168</v>
      </c>
      <c r="E1001" s="6" t="n">
        <v>6168</v>
      </c>
    </row>
    <row r="1002">
      <c r="A1002" s="3" t="inlineStr">
        <is>
          <t>SEC Schedule, 12-28, Real Estate Companies, Investment in Real Estate [Roll Forward]</t>
        </is>
      </c>
    </row>
    <row r="1003">
      <c r="A1003" s="4" t="inlineStr">
        <is>
          <t>Real estate assets, ending balance</t>
        </is>
      </c>
      <c r="B1003" s="6" t="n">
        <v>14805</v>
      </c>
    </row>
    <row r="1004">
      <c r="A1004" s="3" t="inlineStr">
        <is>
          <t>SEC Schedule, 12-28, Real Estate Companies, Investment in Real Estate, Accumulated Depreciation [Roll Forward]</t>
        </is>
      </c>
    </row>
    <row r="1005">
      <c r="A1005" s="4" t="inlineStr">
        <is>
          <t>Accumulated depreciation, ending balance</t>
        </is>
      </c>
      <c r="B1005" s="6" t="n">
        <v>6168</v>
      </c>
    </row>
    <row r="1006">
      <c r="A1006" s="4" t="inlineStr">
        <is>
          <t>Nashville, TN - 100 Winners Circle [Member]</t>
        </is>
      </c>
    </row>
    <row r="1007">
      <c r="A1007" s="3" t="inlineStr">
        <is>
          <t>SEC Schedule, 12-28, Real Estate Companies, Investment in Real Estate and Accumulated Depreciation, Initial Cost [Abstract]</t>
        </is>
      </c>
    </row>
    <row r="1008">
      <c r="A1008" s="4" t="inlineStr">
        <is>
          <t>SEC Schedule, 12-28, Real Estate Companies, Investment in Real Estate and Accumulated Depreciation, Initial Cost of Land</t>
        </is>
      </c>
      <c r="E1008" s="6" t="n">
        <v>1497</v>
      </c>
    </row>
    <row r="1009">
      <c r="A1009" s="4" t="inlineStr">
        <is>
          <t>SEC Schedule, 12-28, Real Estate Companies, Investment in Real Estate and Accumulated Depreciation, Initial Cost of Building and Improvements</t>
        </is>
      </c>
      <c r="E1009" s="6" t="n">
        <v>7258</v>
      </c>
    </row>
    <row r="1010">
      <c r="A1010" s="3" t="inlineStr">
        <is>
          <t>Real Estate and Accumulated Depreciation, Costs Capitalized Subsequent to Acquisition [Abstract]</t>
        </is>
      </c>
    </row>
    <row r="1011">
      <c r="A1011" s="4" t="inlineStr">
        <is>
          <t>Real Estate and Accumulated Depreciation, Costs Capitalized Subsequent to Acquisition, Land</t>
        </is>
      </c>
      <c r="E1011" s="6" t="n">
        <v>0</v>
      </c>
    </row>
    <row r="1012">
      <c r="A1012" s="4" t="inlineStr">
        <is>
          <t>Real Estate and Accumulated Depreciation, Costs Capitalized Subsequent to Acquisition, Buildings and Improvements</t>
        </is>
      </c>
      <c r="E1012" s="6" t="n">
        <v>2760</v>
      </c>
    </row>
    <row r="1013">
      <c r="A1013" s="3" t="inlineStr">
        <is>
          <t>Real Estate and Accumulated Depreciation, Gross Value at Close of Period [Abstract]</t>
        </is>
      </c>
    </row>
    <row r="1014">
      <c r="A1014" s="4" t="inlineStr">
        <is>
          <t>Real Estate and Accumulated Depreciation, Gross Value at Close of Period, Land</t>
        </is>
      </c>
      <c r="E1014" s="6" t="n">
        <v>1497</v>
      </c>
    </row>
    <row r="1015">
      <c r="A1015" s="4" t="inlineStr">
        <is>
          <t>Real Estate and Accumulated Depreciation, Gross Value at Close of Period, Buildings and Improvements</t>
        </is>
      </c>
      <c r="E1015" s="6" t="n">
        <v>10018</v>
      </c>
    </row>
    <row r="1016">
      <c r="A1016" s="4" t="inlineStr">
        <is>
          <t>Real Estate and Accumulated Depreciation,Gross Value at Close of Period, Total Assets</t>
        </is>
      </c>
      <c r="B1016" s="6" t="n">
        <v>11515</v>
      </c>
      <c r="E1016" s="6" t="n">
        <v>11515</v>
      </c>
    </row>
    <row r="1017">
      <c r="A1017" s="4" t="inlineStr">
        <is>
          <t>SEC Schedule, 12-28, Real Estate Companies, Investment in Real Estate, Accumulated Depreciation</t>
        </is>
      </c>
      <c r="B1017" s="6" t="n">
        <v>5121</v>
      </c>
      <c r="E1017" s="6" t="n">
        <v>5121</v>
      </c>
    </row>
    <row r="1018">
      <c r="A1018" s="3" t="inlineStr">
        <is>
          <t>Reconciliation of Total Real Estate Assets to Balance Sheet [Abstract]</t>
        </is>
      </c>
    </row>
    <row r="1019">
      <c r="A1019" s="4" t="inlineStr">
        <is>
          <t>Total real estate assets per Schedule III</t>
        </is>
      </c>
      <c r="B1019" s="6" t="n">
        <v>11515</v>
      </c>
      <c r="E1019" s="6" t="n">
        <v>11515</v>
      </c>
    </row>
    <row r="1020">
      <c r="A1020" s="3" t="inlineStr">
        <is>
          <t>Reconciliation of Total Accumulated Depreciation to Balance Sheet [Abstract]</t>
        </is>
      </c>
    </row>
    <row r="1021">
      <c r="A1021" s="4" t="inlineStr">
        <is>
          <t>SEC Schedule, 12-28, Real Estate Companies, Investment in Real Estate, Accumulated Depreciation</t>
        </is>
      </c>
      <c r="B1021" s="6" t="n">
        <v>5121</v>
      </c>
      <c r="E1021" s="6" t="n">
        <v>5121</v>
      </c>
    </row>
    <row r="1022">
      <c r="A1022" s="3" t="inlineStr">
        <is>
          <t>SEC Schedule, 12-28, Real Estate Companies, Investment in Real Estate [Roll Forward]</t>
        </is>
      </c>
    </row>
    <row r="1023">
      <c r="A1023" s="4" t="inlineStr">
        <is>
          <t>Real estate assets, ending balance</t>
        </is>
      </c>
      <c r="B1023" s="6" t="n">
        <v>11515</v>
      </c>
    </row>
    <row r="1024">
      <c r="A1024" s="3" t="inlineStr">
        <is>
          <t>SEC Schedule, 12-28, Real Estate Companies, Investment in Real Estate, Accumulated Depreciation [Roll Forward]</t>
        </is>
      </c>
    </row>
    <row r="1025">
      <c r="A1025" s="4" t="inlineStr">
        <is>
          <t>Accumulated depreciation, ending balance</t>
        </is>
      </c>
      <c r="B1025" s="6" t="n">
        <v>5121</v>
      </c>
    </row>
    <row r="1026">
      <c r="A1026" s="4" t="inlineStr">
        <is>
          <t>Nashville, TN - The Pinnacle at Symphony Place [Member]</t>
        </is>
      </c>
    </row>
    <row r="1027">
      <c r="A1027" s="3" t="inlineStr">
        <is>
          <t>Real Estate and Accumulated Depreciation [Line Items]</t>
        </is>
      </c>
    </row>
    <row r="1028">
      <c r="A1028" s="4" t="inlineStr">
        <is>
          <t>Real Estate and Accumulated Depreciation, Encumbrances</t>
        </is>
      </c>
      <c r="E1028" s="6" t="n">
        <v>93350</v>
      </c>
    </row>
    <row r="1029">
      <c r="A1029" s="3" t="inlineStr">
        <is>
          <t>SEC Schedule, 12-28, Real Estate Companies, Investment in Real Estate and Accumulated Depreciation, Initial Cost [Abstract]</t>
        </is>
      </c>
    </row>
    <row r="1030">
      <c r="A1030" s="4" t="inlineStr">
        <is>
          <t>SEC Schedule, 12-28, Real Estate Companies, Investment in Real Estate and Accumulated Depreciation, Initial Cost of Land</t>
        </is>
      </c>
      <c r="E1030" s="6" t="n">
        <v>0</v>
      </c>
    </row>
    <row r="1031">
      <c r="A1031" s="4" t="inlineStr">
        <is>
          <t>SEC Schedule, 12-28, Real Estate Companies, Investment in Real Estate and Accumulated Depreciation, Initial Cost of Building and Improvements</t>
        </is>
      </c>
      <c r="E1031" s="6" t="n">
        <v>141469</v>
      </c>
    </row>
    <row r="1032">
      <c r="A1032" s="3" t="inlineStr">
        <is>
          <t>Real Estate and Accumulated Depreciation, Costs Capitalized Subsequent to Acquisition [Abstract]</t>
        </is>
      </c>
    </row>
    <row r="1033">
      <c r="A1033" s="4" t="inlineStr">
        <is>
          <t>Real Estate and Accumulated Depreciation, Costs Capitalized Subsequent to Acquisition, Land</t>
        </is>
      </c>
      <c r="E1033" s="6" t="n">
        <v>0</v>
      </c>
    </row>
    <row r="1034">
      <c r="A1034" s="4" t="inlineStr">
        <is>
          <t>Real Estate and Accumulated Depreciation, Costs Capitalized Subsequent to Acquisition, Buildings and Improvements</t>
        </is>
      </c>
      <c r="E1034" s="6" t="n">
        <v>6406</v>
      </c>
    </row>
    <row r="1035">
      <c r="A1035" s="3" t="inlineStr">
        <is>
          <t>Real Estate and Accumulated Depreciation, Gross Value at Close of Period [Abstract]</t>
        </is>
      </c>
    </row>
    <row r="1036">
      <c r="A1036" s="4" t="inlineStr">
        <is>
          <t>Real Estate and Accumulated Depreciation, Gross Value at Close of Period, Land</t>
        </is>
      </c>
      <c r="E1036" s="6" t="n">
        <v>0</v>
      </c>
    </row>
    <row r="1037">
      <c r="A1037" s="4" t="inlineStr">
        <is>
          <t>Real Estate and Accumulated Depreciation, Gross Value at Close of Period, Buildings and Improvements</t>
        </is>
      </c>
      <c r="E1037" s="6" t="n">
        <v>147875</v>
      </c>
    </row>
    <row r="1038">
      <c r="A1038" s="4" t="inlineStr">
        <is>
          <t>Real Estate and Accumulated Depreciation,Gross Value at Close of Period, Total Assets</t>
        </is>
      </c>
      <c r="B1038" s="6" t="n">
        <v>147875</v>
      </c>
      <c r="E1038" s="6" t="n">
        <v>147875</v>
      </c>
    </row>
    <row r="1039">
      <c r="A1039" s="4" t="inlineStr">
        <is>
          <t>SEC Schedule, 12-28, Real Estate Companies, Investment in Real Estate, Accumulated Depreciation</t>
        </is>
      </c>
      <c r="B1039" s="6" t="n">
        <v>36904</v>
      </c>
      <c r="E1039" s="6" t="n">
        <v>36904</v>
      </c>
    </row>
    <row r="1040">
      <c r="A1040" s="3" t="inlineStr">
        <is>
          <t>Reconciliation of Total Real Estate Assets to Balance Sheet [Abstract]</t>
        </is>
      </c>
    </row>
    <row r="1041">
      <c r="A1041" s="4" t="inlineStr">
        <is>
          <t>Total real estate assets per Schedule III</t>
        </is>
      </c>
      <c r="B1041" s="6" t="n">
        <v>147875</v>
      </c>
      <c r="E1041" s="6" t="n">
        <v>147875</v>
      </c>
    </row>
    <row r="1042">
      <c r="A1042" s="3" t="inlineStr">
        <is>
          <t>Reconciliation of Total Accumulated Depreciation to Balance Sheet [Abstract]</t>
        </is>
      </c>
    </row>
    <row r="1043">
      <c r="A1043" s="4" t="inlineStr">
        <is>
          <t>SEC Schedule, 12-28, Real Estate Companies, Investment in Real Estate, Accumulated Depreciation</t>
        </is>
      </c>
      <c r="B1043" s="6" t="n">
        <v>36904</v>
      </c>
      <c r="E1043" s="6" t="n">
        <v>36904</v>
      </c>
    </row>
    <row r="1044">
      <c r="A1044" s="3" t="inlineStr">
        <is>
          <t>SEC Schedule, 12-28, Real Estate Companies, Investment in Real Estate [Roll Forward]</t>
        </is>
      </c>
    </row>
    <row r="1045">
      <c r="A1045" s="4" t="inlineStr">
        <is>
          <t>Real estate assets, ending balance</t>
        </is>
      </c>
      <c r="B1045" s="6" t="n">
        <v>147875</v>
      </c>
    </row>
    <row r="1046">
      <c r="A1046" s="3" t="inlineStr">
        <is>
          <t>SEC Schedule, 12-28, Real Estate Companies, Investment in Real Estate, Accumulated Depreciation [Roll Forward]</t>
        </is>
      </c>
    </row>
    <row r="1047">
      <c r="A1047" s="4" t="inlineStr">
        <is>
          <t>Accumulated depreciation, ending balance</t>
        </is>
      </c>
      <c r="B1047" s="6" t="n">
        <v>36904</v>
      </c>
    </row>
    <row r="1048">
      <c r="A1048" s="4" t="inlineStr">
        <is>
          <t>Nashville, TN - Seven Springs East (LifePoint) [Member]</t>
        </is>
      </c>
    </row>
    <row r="1049">
      <c r="A1049" s="3" t="inlineStr">
        <is>
          <t>SEC Schedule, 12-28, Real Estate Companies, Investment in Real Estate and Accumulated Depreciation, Initial Cost [Abstract]</t>
        </is>
      </c>
    </row>
    <row r="1050">
      <c r="A1050" s="4" t="inlineStr">
        <is>
          <t>SEC Schedule, 12-28, Real Estate Companies, Investment in Real Estate and Accumulated Depreciation, Initial Cost of Land</t>
        </is>
      </c>
      <c r="E1050" s="6" t="n">
        <v>2525</v>
      </c>
    </row>
    <row r="1051">
      <c r="A1051" s="4" t="inlineStr">
        <is>
          <t>SEC Schedule, 12-28, Real Estate Companies, Investment in Real Estate and Accumulated Depreciation, Initial Cost of Building and Improvements</t>
        </is>
      </c>
      <c r="E1051" s="6" t="n">
        <v>37587</v>
      </c>
    </row>
    <row r="1052">
      <c r="A1052" s="3" t="inlineStr">
        <is>
          <t>Real Estate and Accumulated Depreciation, Costs Capitalized Subsequent to Acquisition [Abstract]</t>
        </is>
      </c>
    </row>
    <row r="1053">
      <c r="A1053" s="4" t="inlineStr">
        <is>
          <t>Real Estate and Accumulated Depreciation, Costs Capitalized Subsequent to Acquisition, Land</t>
        </is>
      </c>
      <c r="E1053" s="6" t="n">
        <v>0</v>
      </c>
    </row>
    <row r="1054">
      <c r="A1054" s="4" t="inlineStr">
        <is>
          <t>Real Estate and Accumulated Depreciation, Costs Capitalized Subsequent to Acquisition, Buildings and Improvements</t>
        </is>
      </c>
      <c r="E1054" s="6" t="n">
        <v>192</v>
      </c>
    </row>
    <row r="1055">
      <c r="A1055" s="3" t="inlineStr">
        <is>
          <t>Real Estate and Accumulated Depreciation, Gross Value at Close of Period [Abstract]</t>
        </is>
      </c>
    </row>
    <row r="1056">
      <c r="A1056" s="4" t="inlineStr">
        <is>
          <t>Real Estate and Accumulated Depreciation, Gross Value at Close of Period, Land</t>
        </is>
      </c>
      <c r="E1056" s="6" t="n">
        <v>2525</v>
      </c>
    </row>
    <row r="1057">
      <c r="A1057" s="4" t="inlineStr">
        <is>
          <t>Real Estate and Accumulated Depreciation, Gross Value at Close of Period, Buildings and Improvements</t>
        </is>
      </c>
      <c r="E1057" s="6" t="n">
        <v>37779</v>
      </c>
    </row>
    <row r="1058">
      <c r="A1058" s="4" t="inlineStr">
        <is>
          <t>Real Estate and Accumulated Depreciation,Gross Value at Close of Period, Total Assets</t>
        </is>
      </c>
      <c r="B1058" s="6" t="n">
        <v>40304</v>
      </c>
      <c r="E1058" s="6" t="n">
        <v>40304</v>
      </c>
    </row>
    <row r="1059">
      <c r="A1059" s="4" t="inlineStr">
        <is>
          <t>SEC Schedule, 12-28, Real Estate Companies, Investment in Real Estate, Accumulated Depreciation</t>
        </is>
      </c>
      <c r="B1059" s="6" t="n">
        <v>8512</v>
      </c>
      <c r="E1059" s="6" t="n">
        <v>8512</v>
      </c>
    </row>
    <row r="1060">
      <c r="A1060" s="3" t="inlineStr">
        <is>
          <t>Reconciliation of Total Real Estate Assets to Balance Sheet [Abstract]</t>
        </is>
      </c>
    </row>
    <row r="1061">
      <c r="A1061" s="4" t="inlineStr">
        <is>
          <t>Total real estate assets per Schedule III</t>
        </is>
      </c>
      <c r="B1061" s="6" t="n">
        <v>40304</v>
      </c>
      <c r="E1061" s="6" t="n">
        <v>40304</v>
      </c>
    </row>
    <row r="1062">
      <c r="A1062" s="3" t="inlineStr">
        <is>
          <t>Reconciliation of Total Accumulated Depreciation to Balance Sheet [Abstract]</t>
        </is>
      </c>
    </row>
    <row r="1063">
      <c r="A1063" s="4" t="inlineStr">
        <is>
          <t>SEC Schedule, 12-28, Real Estate Companies, Investment in Real Estate, Accumulated Depreciation</t>
        </is>
      </c>
      <c r="B1063" s="6" t="n">
        <v>8512</v>
      </c>
      <c r="E1063" s="6" t="n">
        <v>8512</v>
      </c>
    </row>
    <row r="1064">
      <c r="A1064" s="3" t="inlineStr">
        <is>
          <t>SEC Schedule, 12-28, Real Estate Companies, Investment in Real Estate [Roll Forward]</t>
        </is>
      </c>
    </row>
    <row r="1065">
      <c r="A1065" s="4" t="inlineStr">
        <is>
          <t>Real estate assets, ending balance</t>
        </is>
      </c>
      <c r="B1065" s="6" t="n">
        <v>40304</v>
      </c>
    </row>
    <row r="1066">
      <c r="A1066" s="3" t="inlineStr">
        <is>
          <t>SEC Schedule, 12-28, Real Estate Companies, Investment in Real Estate, Accumulated Depreciation [Roll Forward]</t>
        </is>
      </c>
    </row>
    <row r="1067">
      <c r="A1067" s="4" t="inlineStr">
        <is>
          <t>Accumulated depreciation, ending balance</t>
        </is>
      </c>
      <c r="B1067" s="6" t="n">
        <v>8512</v>
      </c>
    </row>
    <row r="1068">
      <c r="A1068" s="4" t="inlineStr">
        <is>
          <t>Nashville, TN - The Shops at Seven Springs [Member]</t>
        </is>
      </c>
    </row>
    <row r="1069">
      <c r="A1069" s="3" t="inlineStr">
        <is>
          <t>SEC Schedule, 12-28, Real Estate Companies, Investment in Real Estate and Accumulated Depreciation, Initial Cost [Abstract]</t>
        </is>
      </c>
    </row>
    <row r="1070">
      <c r="A1070" s="4" t="inlineStr">
        <is>
          <t>SEC Schedule, 12-28, Real Estate Companies, Investment in Real Estate and Accumulated Depreciation, Initial Cost of Land</t>
        </is>
      </c>
      <c r="E1070" s="6" t="n">
        <v>803</v>
      </c>
    </row>
    <row r="1071">
      <c r="A1071" s="4" t="inlineStr">
        <is>
          <t>SEC Schedule, 12-28, Real Estate Companies, Investment in Real Estate and Accumulated Depreciation, Initial Cost of Building and Improvements</t>
        </is>
      </c>
      <c r="E1071" s="6" t="n">
        <v>8223</v>
      </c>
    </row>
    <row r="1072">
      <c r="A1072" s="3" t="inlineStr">
        <is>
          <t>Real Estate and Accumulated Depreciation, Costs Capitalized Subsequent to Acquisition [Abstract]</t>
        </is>
      </c>
    </row>
    <row r="1073">
      <c r="A1073" s="4" t="inlineStr">
        <is>
          <t>Real Estate and Accumulated Depreciation, Costs Capitalized Subsequent to Acquisition, Land</t>
        </is>
      </c>
      <c r="E1073" s="6" t="n">
        <v>0</v>
      </c>
    </row>
    <row r="1074">
      <c r="A1074" s="4" t="inlineStr">
        <is>
          <t>Real Estate and Accumulated Depreciation, Costs Capitalized Subsequent to Acquisition, Buildings and Improvements</t>
        </is>
      </c>
      <c r="E1074" s="6" t="n">
        <v>581</v>
      </c>
    </row>
    <row r="1075">
      <c r="A1075" s="3" t="inlineStr">
        <is>
          <t>Real Estate and Accumulated Depreciation, Gross Value at Close of Period [Abstract]</t>
        </is>
      </c>
    </row>
    <row r="1076">
      <c r="A1076" s="4" t="inlineStr">
        <is>
          <t>Real Estate and Accumulated Depreciation, Gross Value at Close of Period, Land</t>
        </is>
      </c>
      <c r="E1076" s="6" t="n">
        <v>803</v>
      </c>
    </row>
    <row r="1077">
      <c r="A1077" s="4" t="inlineStr">
        <is>
          <t>Real Estate and Accumulated Depreciation, Gross Value at Close of Period, Buildings and Improvements</t>
        </is>
      </c>
      <c r="E1077" s="6" t="n">
        <v>8804</v>
      </c>
    </row>
    <row r="1078">
      <c r="A1078" s="4" t="inlineStr">
        <is>
          <t>Real Estate and Accumulated Depreciation,Gross Value at Close of Period, Total Assets</t>
        </is>
      </c>
      <c r="B1078" s="6" t="n">
        <v>9607</v>
      </c>
      <c r="E1078" s="6" t="n">
        <v>9607</v>
      </c>
    </row>
    <row r="1079">
      <c r="A1079" s="4" t="inlineStr">
        <is>
          <t>SEC Schedule, 12-28, Real Estate Companies, Investment in Real Estate, Accumulated Depreciation</t>
        </is>
      </c>
      <c r="B1079" s="6" t="n">
        <v>2604</v>
      </c>
      <c r="E1079" s="6" t="n">
        <v>2604</v>
      </c>
    </row>
    <row r="1080">
      <c r="A1080" s="3" t="inlineStr">
        <is>
          <t>Reconciliation of Total Real Estate Assets to Balance Sheet [Abstract]</t>
        </is>
      </c>
    </row>
    <row r="1081">
      <c r="A1081" s="4" t="inlineStr">
        <is>
          <t>Total real estate assets per Schedule III</t>
        </is>
      </c>
      <c r="B1081" s="6" t="n">
        <v>9607</v>
      </c>
      <c r="E1081" s="6" t="n">
        <v>9607</v>
      </c>
    </row>
    <row r="1082">
      <c r="A1082" s="3" t="inlineStr">
        <is>
          <t>Reconciliation of Total Accumulated Depreciation to Balance Sheet [Abstract]</t>
        </is>
      </c>
    </row>
    <row r="1083">
      <c r="A1083" s="4" t="inlineStr">
        <is>
          <t>SEC Schedule, 12-28, Real Estate Companies, Investment in Real Estate, Accumulated Depreciation</t>
        </is>
      </c>
      <c r="B1083" s="6" t="n">
        <v>2604</v>
      </c>
      <c r="E1083" s="6" t="n">
        <v>2604</v>
      </c>
    </row>
    <row r="1084">
      <c r="A1084" s="3" t="inlineStr">
        <is>
          <t>SEC Schedule, 12-28, Real Estate Companies, Investment in Real Estate [Roll Forward]</t>
        </is>
      </c>
    </row>
    <row r="1085">
      <c r="A1085" s="4" t="inlineStr">
        <is>
          <t>Real estate assets, ending balance</t>
        </is>
      </c>
      <c r="B1085" s="6" t="n">
        <v>9607</v>
      </c>
    </row>
    <row r="1086">
      <c r="A1086" s="3" t="inlineStr">
        <is>
          <t>SEC Schedule, 12-28, Real Estate Companies, Investment in Real Estate, Accumulated Depreciation [Roll Forward]</t>
        </is>
      </c>
    </row>
    <row r="1087">
      <c r="A1087" s="4" t="inlineStr">
        <is>
          <t>Accumulated depreciation, ending balance</t>
        </is>
      </c>
      <c r="B1087" s="6" t="n">
        <v>2604</v>
      </c>
    </row>
    <row r="1088">
      <c r="A1088" s="4" t="inlineStr">
        <is>
          <t>Nashville, TN - Seven Springs West [Member]</t>
        </is>
      </c>
    </row>
    <row r="1089">
      <c r="A1089" s="3" t="inlineStr">
        <is>
          <t>SEC Schedule, 12-28, Real Estate Companies, Investment in Real Estate and Accumulated Depreciation, Initial Cost [Abstract]</t>
        </is>
      </c>
    </row>
    <row r="1090">
      <c r="A1090" s="4" t="inlineStr">
        <is>
          <t>SEC Schedule, 12-28, Real Estate Companies, Investment in Real Estate and Accumulated Depreciation, Initial Cost of Land</t>
        </is>
      </c>
      <c r="E1090" s="6" t="n">
        <v>2439</v>
      </c>
    </row>
    <row r="1091">
      <c r="A1091" s="4" t="inlineStr">
        <is>
          <t>SEC Schedule, 12-28, Real Estate Companies, Investment in Real Estate and Accumulated Depreciation, Initial Cost of Building and Improvements</t>
        </is>
      </c>
      <c r="E1091" s="6" t="n">
        <v>51306</v>
      </c>
    </row>
    <row r="1092">
      <c r="A1092" s="3" t="inlineStr">
        <is>
          <t>Real Estate and Accumulated Depreciation, Costs Capitalized Subsequent to Acquisition [Abstract]</t>
        </is>
      </c>
    </row>
    <row r="1093">
      <c r="A1093" s="4" t="inlineStr">
        <is>
          <t>Real Estate and Accumulated Depreciation, Costs Capitalized Subsequent to Acquisition, Land</t>
        </is>
      </c>
      <c r="E1093" s="6" t="n">
        <v>0</v>
      </c>
    </row>
    <row r="1094">
      <c r="A1094" s="4" t="inlineStr">
        <is>
          <t>Real Estate and Accumulated Depreciation, Costs Capitalized Subsequent to Acquisition, Buildings and Improvements</t>
        </is>
      </c>
      <c r="E1094" s="6" t="n">
        <v>1995</v>
      </c>
    </row>
    <row r="1095">
      <c r="A1095" s="3" t="inlineStr">
        <is>
          <t>Real Estate and Accumulated Depreciation, Gross Value at Close of Period [Abstract]</t>
        </is>
      </c>
    </row>
    <row r="1096">
      <c r="A1096" s="4" t="inlineStr">
        <is>
          <t>Real Estate and Accumulated Depreciation, Gross Value at Close of Period, Land</t>
        </is>
      </c>
      <c r="E1096" s="6" t="n">
        <v>2439</v>
      </c>
    </row>
    <row r="1097">
      <c r="A1097" s="4" t="inlineStr">
        <is>
          <t>Real Estate and Accumulated Depreciation, Gross Value at Close of Period, Buildings and Improvements</t>
        </is>
      </c>
      <c r="E1097" s="6" t="n">
        <v>53301</v>
      </c>
    </row>
    <row r="1098">
      <c r="A1098" s="4" t="inlineStr">
        <is>
          <t>Real Estate and Accumulated Depreciation,Gross Value at Close of Period, Total Assets</t>
        </is>
      </c>
      <c r="B1098" s="6" t="n">
        <v>55740</v>
      </c>
      <c r="E1098" s="6" t="n">
        <v>55740</v>
      </c>
    </row>
    <row r="1099">
      <c r="A1099" s="4" t="inlineStr">
        <is>
          <t>SEC Schedule, 12-28, Real Estate Companies, Investment in Real Estate, Accumulated Depreciation</t>
        </is>
      </c>
      <c r="B1099" s="6" t="n">
        <v>7947</v>
      </c>
      <c r="E1099" s="6" t="n">
        <v>7947</v>
      </c>
    </row>
    <row r="1100">
      <c r="A1100" s="3" t="inlineStr">
        <is>
          <t>Reconciliation of Total Real Estate Assets to Balance Sheet [Abstract]</t>
        </is>
      </c>
    </row>
    <row r="1101">
      <c r="A1101" s="4" t="inlineStr">
        <is>
          <t>Total real estate assets per Schedule III</t>
        </is>
      </c>
      <c r="B1101" s="6" t="n">
        <v>55740</v>
      </c>
      <c r="E1101" s="6" t="n">
        <v>55740</v>
      </c>
    </row>
    <row r="1102">
      <c r="A1102" s="3" t="inlineStr">
        <is>
          <t>Reconciliation of Total Accumulated Depreciation to Balance Sheet [Abstract]</t>
        </is>
      </c>
    </row>
    <row r="1103">
      <c r="A1103" s="4" t="inlineStr">
        <is>
          <t>SEC Schedule, 12-28, Real Estate Companies, Investment in Real Estate, Accumulated Depreciation</t>
        </is>
      </c>
      <c r="B1103" s="6" t="n">
        <v>7947</v>
      </c>
      <c r="E1103" s="6" t="n">
        <v>7947</v>
      </c>
    </row>
    <row r="1104">
      <c r="A1104" s="3" t="inlineStr">
        <is>
          <t>SEC Schedule, 12-28, Real Estate Companies, Investment in Real Estate [Roll Forward]</t>
        </is>
      </c>
    </row>
    <row r="1105">
      <c r="A1105" s="4" t="inlineStr">
        <is>
          <t>Real estate assets, ending balance</t>
        </is>
      </c>
      <c r="B1105" s="6" t="n">
        <v>55740</v>
      </c>
    </row>
    <row r="1106">
      <c r="A1106" s="3" t="inlineStr">
        <is>
          <t>SEC Schedule, 12-28, Real Estate Companies, Investment in Real Estate, Accumulated Depreciation [Roll Forward]</t>
        </is>
      </c>
    </row>
    <row r="1107">
      <c r="A1107" s="4" t="inlineStr">
        <is>
          <t>Accumulated depreciation, ending balance</t>
        </is>
      </c>
      <c r="B1107" s="6" t="n">
        <v>7947</v>
      </c>
    </row>
    <row r="1108">
      <c r="A1108" s="4" t="inlineStr">
        <is>
          <t>Nashville, TN - Seven Springs II [Member]</t>
        </is>
      </c>
    </row>
    <row r="1109">
      <c r="A1109" s="3" t="inlineStr">
        <is>
          <t>SEC Schedule, 12-28, Real Estate Companies, Investment in Real Estate and Accumulated Depreciation, Initial Cost [Abstract]</t>
        </is>
      </c>
    </row>
    <row r="1110">
      <c r="A1110" s="4" t="inlineStr">
        <is>
          <t>SEC Schedule, 12-28, Real Estate Companies, Investment in Real Estate and Accumulated Depreciation, Initial Cost of Land</t>
        </is>
      </c>
      <c r="E1110" s="6" t="n">
        <v>2356</v>
      </c>
    </row>
    <row r="1111">
      <c r="A1111" s="4" t="inlineStr">
        <is>
          <t>SEC Schedule, 12-28, Real Estate Companies, Investment in Real Estate and Accumulated Depreciation, Initial Cost of Building and Improvements</t>
        </is>
      </c>
      <c r="E1111" s="6" t="n">
        <v>30048</v>
      </c>
    </row>
    <row r="1112">
      <c r="A1112" s="3" t="inlineStr">
        <is>
          <t>Real Estate and Accumulated Depreciation, Costs Capitalized Subsequent to Acquisition [Abstract]</t>
        </is>
      </c>
    </row>
    <row r="1113">
      <c r="A1113" s="4" t="inlineStr">
        <is>
          <t>Real Estate and Accumulated Depreciation, Costs Capitalized Subsequent to Acquisition, Land</t>
        </is>
      </c>
      <c r="E1113" s="6" t="n">
        <v>0</v>
      </c>
    </row>
    <row r="1114">
      <c r="A1114" s="4" t="inlineStr">
        <is>
          <t>Real Estate and Accumulated Depreciation, Costs Capitalized Subsequent to Acquisition, Buildings and Improvements</t>
        </is>
      </c>
      <c r="E1114" s="6" t="n">
        <v>3011</v>
      </c>
    </row>
    <row r="1115">
      <c r="A1115" s="3" t="inlineStr">
        <is>
          <t>Real Estate and Accumulated Depreciation, Gross Value at Close of Period [Abstract]</t>
        </is>
      </c>
    </row>
    <row r="1116">
      <c r="A1116" s="4" t="inlineStr">
        <is>
          <t>Real Estate and Accumulated Depreciation, Gross Value at Close of Period, Land</t>
        </is>
      </c>
      <c r="E1116" s="6" t="n">
        <v>2356</v>
      </c>
    </row>
    <row r="1117">
      <c r="A1117" s="4" t="inlineStr">
        <is>
          <t>Real Estate and Accumulated Depreciation, Gross Value at Close of Period, Buildings and Improvements</t>
        </is>
      </c>
      <c r="E1117" s="6" t="n">
        <v>33059</v>
      </c>
    </row>
    <row r="1118">
      <c r="A1118" s="4" t="inlineStr">
        <is>
          <t>Real Estate and Accumulated Depreciation,Gross Value at Close of Period, Total Assets</t>
        </is>
      </c>
      <c r="B1118" s="6" t="n">
        <v>35415</v>
      </c>
      <c r="E1118" s="6" t="n">
        <v>35415</v>
      </c>
    </row>
    <row r="1119">
      <c r="A1119" s="4" t="inlineStr">
        <is>
          <t>SEC Schedule, 12-28, Real Estate Companies, Investment in Real Estate, Accumulated Depreciation</t>
        </is>
      </c>
      <c r="B1119" s="6" t="n">
        <v>4058</v>
      </c>
      <c r="E1119" s="6" t="n">
        <v>4058</v>
      </c>
    </row>
    <row r="1120">
      <c r="A1120" s="3" t="inlineStr">
        <is>
          <t>Reconciliation of Total Real Estate Assets to Balance Sheet [Abstract]</t>
        </is>
      </c>
    </row>
    <row r="1121">
      <c r="A1121" s="4" t="inlineStr">
        <is>
          <t>Total real estate assets per Schedule III</t>
        </is>
      </c>
      <c r="B1121" s="6" t="n">
        <v>35415</v>
      </c>
      <c r="E1121" s="6" t="n">
        <v>35415</v>
      </c>
    </row>
    <row r="1122">
      <c r="A1122" s="3" t="inlineStr">
        <is>
          <t>Reconciliation of Total Accumulated Depreciation to Balance Sheet [Abstract]</t>
        </is>
      </c>
    </row>
    <row r="1123">
      <c r="A1123" s="4" t="inlineStr">
        <is>
          <t>SEC Schedule, 12-28, Real Estate Companies, Investment in Real Estate, Accumulated Depreciation</t>
        </is>
      </c>
      <c r="B1123" s="6" t="n">
        <v>4058</v>
      </c>
      <c r="E1123" s="6" t="n">
        <v>4058</v>
      </c>
    </row>
    <row r="1124">
      <c r="A1124" s="3" t="inlineStr">
        <is>
          <t>SEC Schedule, 12-28, Real Estate Companies, Investment in Real Estate [Roll Forward]</t>
        </is>
      </c>
    </row>
    <row r="1125">
      <c r="A1125" s="4" t="inlineStr">
        <is>
          <t>Real estate assets, ending balance</t>
        </is>
      </c>
      <c r="B1125" s="6" t="n">
        <v>35415</v>
      </c>
    </row>
    <row r="1126">
      <c r="A1126" s="3" t="inlineStr">
        <is>
          <t>SEC Schedule, 12-28, Real Estate Companies, Investment in Real Estate, Accumulated Depreciation [Roll Forward]</t>
        </is>
      </c>
    </row>
    <row r="1127">
      <c r="A1127" s="4" t="inlineStr">
        <is>
          <t>Accumulated depreciation, ending balance</t>
        </is>
      </c>
      <c r="B1127" s="6" t="n">
        <v>4058</v>
      </c>
    </row>
    <row r="1128">
      <c r="A1128" s="4" t="inlineStr">
        <is>
          <t>Nashville, TN - Bridgestone Tower [Member]</t>
        </is>
      </c>
    </row>
    <row r="1129">
      <c r="A1129" s="3" t="inlineStr">
        <is>
          <t>SEC Schedule, 12-28, Real Estate Companies, Investment in Real Estate and Accumulated Depreciation, Initial Cost [Abstract]</t>
        </is>
      </c>
    </row>
    <row r="1130">
      <c r="A1130" s="4" t="inlineStr">
        <is>
          <t>SEC Schedule, 12-28, Real Estate Companies, Investment in Real Estate and Accumulated Depreciation, Initial Cost of Land</t>
        </is>
      </c>
      <c r="E1130" s="6" t="n">
        <v>19223</v>
      </c>
    </row>
    <row r="1131">
      <c r="A1131" s="4" t="inlineStr">
        <is>
          <t>SEC Schedule, 12-28, Real Estate Companies, Investment in Real Estate and Accumulated Depreciation, Initial Cost of Building and Improvements</t>
        </is>
      </c>
      <c r="E1131" s="6" t="n">
        <v>169582</v>
      </c>
    </row>
    <row r="1132">
      <c r="A1132" s="3" t="inlineStr">
        <is>
          <t>Real Estate and Accumulated Depreciation, Costs Capitalized Subsequent to Acquisition [Abstract]</t>
        </is>
      </c>
    </row>
    <row r="1133">
      <c r="A1133" s="4" t="inlineStr">
        <is>
          <t>Real Estate and Accumulated Depreciation, Costs Capitalized Subsequent to Acquisition, Land</t>
        </is>
      </c>
      <c r="E1133" s="6" t="n">
        <v>0</v>
      </c>
    </row>
    <row r="1134">
      <c r="A1134" s="4" t="inlineStr">
        <is>
          <t>Real Estate and Accumulated Depreciation, Costs Capitalized Subsequent to Acquisition, Buildings and Improvements</t>
        </is>
      </c>
      <c r="E1134" s="6" t="n">
        <v>110</v>
      </c>
    </row>
    <row r="1135">
      <c r="A1135" s="3" t="inlineStr">
        <is>
          <t>Real Estate and Accumulated Depreciation, Gross Value at Close of Period [Abstract]</t>
        </is>
      </c>
    </row>
    <row r="1136">
      <c r="A1136" s="4" t="inlineStr">
        <is>
          <t>Real Estate and Accumulated Depreciation, Gross Value at Close of Period, Land</t>
        </is>
      </c>
      <c r="E1136" s="6" t="n">
        <v>19223</v>
      </c>
    </row>
    <row r="1137">
      <c r="A1137" s="4" t="inlineStr">
        <is>
          <t>Real Estate and Accumulated Depreciation, Gross Value at Close of Period, Buildings and Improvements</t>
        </is>
      </c>
      <c r="E1137" s="6" t="n">
        <v>169692</v>
      </c>
    </row>
    <row r="1138">
      <c r="A1138" s="4" t="inlineStr">
        <is>
          <t>Real Estate and Accumulated Depreciation,Gross Value at Close of Period, Total Assets</t>
        </is>
      </c>
      <c r="B1138" s="6" t="n">
        <v>188915</v>
      </c>
      <c r="E1138" s="6" t="n">
        <v>188915</v>
      </c>
    </row>
    <row r="1139">
      <c r="A1139" s="4" t="inlineStr">
        <is>
          <t>SEC Schedule, 12-28, Real Estate Companies, Investment in Real Estate, Accumulated Depreciation</t>
        </is>
      </c>
      <c r="B1139" s="6" t="n">
        <v>16369</v>
      </c>
      <c r="E1139" s="6" t="n">
        <v>16369</v>
      </c>
    </row>
    <row r="1140">
      <c r="A1140" s="3" t="inlineStr">
        <is>
          <t>Reconciliation of Total Real Estate Assets to Balance Sheet [Abstract]</t>
        </is>
      </c>
    </row>
    <row r="1141">
      <c r="A1141" s="4" t="inlineStr">
        <is>
          <t>Total real estate assets per Schedule III</t>
        </is>
      </c>
      <c r="B1141" s="6" t="n">
        <v>188915</v>
      </c>
      <c r="E1141" s="6" t="n">
        <v>188915</v>
      </c>
    </row>
    <row r="1142">
      <c r="A1142" s="3" t="inlineStr">
        <is>
          <t>Reconciliation of Total Accumulated Depreciation to Balance Sheet [Abstract]</t>
        </is>
      </c>
    </row>
    <row r="1143">
      <c r="A1143" s="4" t="inlineStr">
        <is>
          <t>SEC Schedule, 12-28, Real Estate Companies, Investment in Real Estate, Accumulated Depreciation</t>
        </is>
      </c>
      <c r="B1143" s="6" t="n">
        <v>16369</v>
      </c>
      <c r="E1143" s="6" t="n">
        <v>16369</v>
      </c>
    </row>
    <row r="1144">
      <c r="A1144" s="3" t="inlineStr">
        <is>
          <t>SEC Schedule, 12-28, Real Estate Companies, Investment in Real Estate [Roll Forward]</t>
        </is>
      </c>
    </row>
    <row r="1145">
      <c r="A1145" s="4" t="inlineStr">
        <is>
          <t>Real estate assets, ending balance</t>
        </is>
      </c>
      <c r="B1145" s="6" t="n">
        <v>188915</v>
      </c>
    </row>
    <row r="1146">
      <c r="A1146" s="3" t="inlineStr">
        <is>
          <t>SEC Schedule, 12-28, Real Estate Companies, Investment in Real Estate, Accumulated Depreciation [Roll Forward]</t>
        </is>
      </c>
    </row>
    <row r="1147">
      <c r="A1147" s="4" t="inlineStr">
        <is>
          <t>Accumulated depreciation, ending balance</t>
        </is>
      </c>
      <c r="B1147" s="6" t="n">
        <v>16369</v>
      </c>
    </row>
    <row r="1148">
      <c r="A1148" s="4" t="inlineStr">
        <is>
          <t>Nashville, TN - Virginia Springs II [Member]</t>
        </is>
      </c>
    </row>
    <row r="1149">
      <c r="A1149" s="3" t="inlineStr">
        <is>
          <t>SEC Schedule, 12-28, Real Estate Companies, Investment in Real Estate and Accumulated Depreciation, Initial Cost [Abstract]</t>
        </is>
      </c>
    </row>
    <row r="1150">
      <c r="A1150" s="4" t="inlineStr">
        <is>
          <t>SEC Schedule, 12-28, Real Estate Companies, Investment in Real Estate and Accumulated Depreciation, Initial Cost of Land</t>
        </is>
      </c>
      <c r="E1150" s="6" t="n">
        <v>0</v>
      </c>
    </row>
    <row r="1151">
      <c r="A1151" s="4" t="inlineStr">
        <is>
          <t>SEC Schedule, 12-28, Real Estate Companies, Investment in Real Estate and Accumulated Depreciation, Initial Cost of Building and Improvements</t>
        </is>
      </c>
      <c r="E1151" s="6" t="n">
        <v>0</v>
      </c>
    </row>
    <row r="1152">
      <c r="A1152" s="3" t="inlineStr">
        <is>
          <t>Real Estate and Accumulated Depreciation, Costs Capitalized Subsequent to Acquisition [Abstract]</t>
        </is>
      </c>
    </row>
    <row r="1153">
      <c r="A1153" s="4" t="inlineStr">
        <is>
          <t>Real Estate and Accumulated Depreciation, Costs Capitalized Subsequent to Acquisition, Land</t>
        </is>
      </c>
      <c r="E1153" s="6" t="n">
        <v>4821</v>
      </c>
    </row>
    <row r="1154">
      <c r="A1154" s="4" t="inlineStr">
        <is>
          <t>Real Estate and Accumulated Depreciation, Costs Capitalized Subsequent to Acquisition, Buildings and Improvements</t>
        </is>
      </c>
      <c r="E1154" s="6" t="n">
        <v>21578</v>
      </c>
    </row>
    <row r="1155">
      <c r="A1155" s="3" t="inlineStr">
        <is>
          <t>Real Estate and Accumulated Depreciation, Gross Value at Close of Period [Abstract]</t>
        </is>
      </c>
    </row>
    <row r="1156">
      <c r="A1156" s="4" t="inlineStr">
        <is>
          <t>Real Estate and Accumulated Depreciation, Gross Value at Close of Period, Land</t>
        </is>
      </c>
      <c r="E1156" s="6" t="n">
        <v>4821</v>
      </c>
    </row>
    <row r="1157">
      <c r="A1157" s="4" t="inlineStr">
        <is>
          <t>Real Estate and Accumulated Depreciation, Gross Value at Close of Period, Buildings and Improvements</t>
        </is>
      </c>
      <c r="E1157" s="6" t="n">
        <v>21578</v>
      </c>
    </row>
    <row r="1158">
      <c r="A1158" s="4" t="inlineStr">
        <is>
          <t>Real Estate and Accumulated Depreciation,Gross Value at Close of Period, Total Assets</t>
        </is>
      </c>
      <c r="B1158" s="6" t="n">
        <v>26399</v>
      </c>
      <c r="E1158" s="6" t="n">
        <v>26399</v>
      </c>
    </row>
    <row r="1159">
      <c r="A1159" s="4" t="inlineStr">
        <is>
          <t>SEC Schedule, 12-28, Real Estate Companies, Investment in Real Estate, Accumulated Depreciation</t>
        </is>
      </c>
      <c r="B1159" s="6" t="n">
        <v>70</v>
      </c>
      <c r="E1159" s="6" t="n">
        <v>70</v>
      </c>
    </row>
    <row r="1160">
      <c r="A1160" s="3" t="inlineStr">
        <is>
          <t>Reconciliation of Total Real Estate Assets to Balance Sheet [Abstract]</t>
        </is>
      </c>
    </row>
    <row r="1161">
      <c r="A1161" s="4" t="inlineStr">
        <is>
          <t>Total real estate assets per Schedule III</t>
        </is>
      </c>
      <c r="B1161" s="6" t="n">
        <v>26399</v>
      </c>
      <c r="E1161" s="6" t="n">
        <v>26399</v>
      </c>
    </row>
    <row r="1162">
      <c r="A1162" s="3" t="inlineStr">
        <is>
          <t>Reconciliation of Total Accumulated Depreciation to Balance Sheet [Abstract]</t>
        </is>
      </c>
    </row>
    <row r="1163">
      <c r="A1163" s="4" t="inlineStr">
        <is>
          <t>SEC Schedule, 12-28, Real Estate Companies, Investment in Real Estate, Accumulated Depreciation</t>
        </is>
      </c>
      <c r="B1163" s="6" t="n">
        <v>70</v>
      </c>
      <c r="E1163" s="6" t="n">
        <v>70</v>
      </c>
    </row>
    <row r="1164">
      <c r="A1164" s="3" t="inlineStr">
        <is>
          <t>SEC Schedule, 12-28, Real Estate Companies, Investment in Real Estate [Roll Forward]</t>
        </is>
      </c>
    </row>
    <row r="1165">
      <c r="A1165" s="4" t="inlineStr">
        <is>
          <t>Real estate assets, ending balance</t>
        </is>
      </c>
      <c r="B1165" s="6" t="n">
        <v>26399</v>
      </c>
    </row>
    <row r="1166">
      <c r="A1166" s="3" t="inlineStr">
        <is>
          <t>SEC Schedule, 12-28, Real Estate Companies, Investment in Real Estate, Accumulated Depreciation [Roll Forward]</t>
        </is>
      </c>
    </row>
    <row r="1167">
      <c r="A1167" s="4" t="inlineStr">
        <is>
          <t>Accumulated depreciation, ending balance</t>
        </is>
      </c>
      <c r="B1167" s="6" t="n">
        <v>70</v>
      </c>
    </row>
    <row r="1168">
      <c r="A1168" s="4" t="inlineStr">
        <is>
          <t>Nashville, TN - MARS Campus [Member]</t>
        </is>
      </c>
    </row>
    <row r="1169">
      <c r="A1169" s="3" t="inlineStr">
        <is>
          <t>SEC Schedule, 12-28, Real Estate Companies, Investment in Real Estate and Accumulated Depreciation, Initial Cost [Abstract]</t>
        </is>
      </c>
    </row>
    <row r="1170">
      <c r="A1170" s="4" t="inlineStr">
        <is>
          <t>SEC Schedule, 12-28, Real Estate Companies, Investment in Real Estate and Accumulated Depreciation, Initial Cost of Land</t>
        </is>
      </c>
      <c r="E1170" s="6" t="n">
        <v>7010</v>
      </c>
    </row>
    <row r="1171">
      <c r="A1171" s="4" t="inlineStr">
        <is>
          <t>SEC Schedule, 12-28, Real Estate Companies, Investment in Real Estate and Accumulated Depreciation, Initial Cost of Building and Improvements</t>
        </is>
      </c>
      <c r="E1171" s="6" t="n">
        <v>87474</v>
      </c>
    </row>
    <row r="1172">
      <c r="A1172" s="3" t="inlineStr">
        <is>
          <t>Real Estate and Accumulated Depreciation, Costs Capitalized Subsequent to Acquisition [Abstract]</t>
        </is>
      </c>
    </row>
    <row r="1173">
      <c r="A1173" s="4" t="inlineStr">
        <is>
          <t>Real Estate and Accumulated Depreciation, Costs Capitalized Subsequent to Acquisition, Land</t>
        </is>
      </c>
      <c r="E1173" s="6" t="n">
        <v>0</v>
      </c>
    </row>
    <row r="1174">
      <c r="A1174" s="4" t="inlineStr">
        <is>
          <t>Real Estate and Accumulated Depreciation, Costs Capitalized Subsequent to Acquisition, Buildings and Improvements</t>
        </is>
      </c>
      <c r="E1174" s="6" t="n">
        <v>32</v>
      </c>
    </row>
    <row r="1175">
      <c r="A1175" s="3" t="inlineStr">
        <is>
          <t>Real Estate and Accumulated Depreciation, Gross Value at Close of Period [Abstract]</t>
        </is>
      </c>
    </row>
    <row r="1176">
      <c r="A1176" s="4" t="inlineStr">
        <is>
          <t>Real Estate and Accumulated Depreciation, Gross Value at Close of Period, Land</t>
        </is>
      </c>
      <c r="E1176" s="6" t="n">
        <v>7010</v>
      </c>
    </row>
    <row r="1177">
      <c r="A1177" s="4" t="inlineStr">
        <is>
          <t>Real Estate and Accumulated Depreciation, Gross Value at Close of Period, Buildings and Improvements</t>
        </is>
      </c>
      <c r="E1177" s="6" t="n">
        <v>87506</v>
      </c>
    </row>
    <row r="1178">
      <c r="A1178" s="4" t="inlineStr">
        <is>
          <t>Real Estate and Accumulated Depreciation,Gross Value at Close of Period, Total Assets</t>
        </is>
      </c>
      <c r="B1178" s="6" t="n">
        <v>94516</v>
      </c>
      <c r="E1178" s="6" t="n">
        <v>94516</v>
      </c>
    </row>
    <row r="1179">
      <c r="A1179" s="4" t="inlineStr">
        <is>
          <t>SEC Schedule, 12-28, Real Estate Companies, Investment in Real Estate, Accumulated Depreciation</t>
        </is>
      </c>
      <c r="B1179" s="6" t="n">
        <v>5505</v>
      </c>
      <c r="E1179" s="6" t="n">
        <v>5505</v>
      </c>
    </row>
    <row r="1180">
      <c r="A1180" s="3" t="inlineStr">
        <is>
          <t>Reconciliation of Total Real Estate Assets to Balance Sheet [Abstract]</t>
        </is>
      </c>
    </row>
    <row r="1181">
      <c r="A1181" s="4" t="inlineStr">
        <is>
          <t>Total real estate assets per Schedule III</t>
        </is>
      </c>
      <c r="B1181" s="6" t="n">
        <v>94516</v>
      </c>
      <c r="E1181" s="6" t="n">
        <v>94516</v>
      </c>
    </row>
    <row r="1182">
      <c r="A1182" s="3" t="inlineStr">
        <is>
          <t>Reconciliation of Total Accumulated Depreciation to Balance Sheet [Abstract]</t>
        </is>
      </c>
    </row>
    <row r="1183">
      <c r="A1183" s="4" t="inlineStr">
        <is>
          <t>SEC Schedule, 12-28, Real Estate Companies, Investment in Real Estate, Accumulated Depreciation</t>
        </is>
      </c>
      <c r="B1183" s="6" t="n">
        <v>5505</v>
      </c>
      <c r="E1183" s="6" t="n">
        <v>5505</v>
      </c>
    </row>
    <row r="1184">
      <c r="A1184" s="3" t="inlineStr">
        <is>
          <t>SEC Schedule, 12-28, Real Estate Companies, Investment in Real Estate [Roll Forward]</t>
        </is>
      </c>
    </row>
    <row r="1185">
      <c r="A1185" s="4" t="inlineStr">
        <is>
          <t>Real estate assets, ending balance</t>
        </is>
      </c>
      <c r="B1185" s="6" t="n">
        <v>94516</v>
      </c>
    </row>
    <row r="1186">
      <c r="A1186" s="3" t="inlineStr">
        <is>
          <t>SEC Schedule, 12-28, Real Estate Companies, Investment in Real Estate, Accumulated Depreciation [Roll Forward]</t>
        </is>
      </c>
    </row>
    <row r="1187">
      <c r="A1187" s="4" t="inlineStr">
        <is>
          <t>Accumulated depreciation, ending balance</t>
        </is>
      </c>
      <c r="B1187" s="6" t="n">
        <v>5505</v>
      </c>
    </row>
    <row r="1188">
      <c r="A1188" s="4" t="inlineStr">
        <is>
          <t>Nashville, TN - 5501 Virginia Way [Member]</t>
        </is>
      </c>
    </row>
    <row r="1189">
      <c r="A1189" s="3" t="inlineStr">
        <is>
          <t>SEC Schedule, 12-28, Real Estate Companies, Investment in Real Estate and Accumulated Depreciation, Initial Cost [Abstract]</t>
        </is>
      </c>
    </row>
    <row r="1190">
      <c r="A1190" s="4" t="inlineStr">
        <is>
          <t>SEC Schedule, 12-28, Real Estate Companies, Investment in Real Estate and Accumulated Depreciation, Initial Cost of Land</t>
        </is>
      </c>
      <c r="E1190" s="6" t="n">
        <v>4534</v>
      </c>
    </row>
    <row r="1191">
      <c r="A1191" s="4" t="inlineStr">
        <is>
          <t>SEC Schedule, 12-28, Real Estate Companies, Investment in Real Estate and Accumulated Depreciation, Initial Cost of Building and Improvements</t>
        </is>
      </c>
      <c r="E1191" s="6" t="n">
        <v>25632</v>
      </c>
    </row>
    <row r="1192">
      <c r="A1192" s="3" t="inlineStr">
        <is>
          <t>Real Estate and Accumulated Depreciation, Costs Capitalized Subsequent to Acquisition [Abstract]</t>
        </is>
      </c>
    </row>
    <row r="1193">
      <c r="A1193" s="4" t="inlineStr">
        <is>
          <t>Real Estate and Accumulated Depreciation, Costs Capitalized Subsequent to Acquisition, Land</t>
        </is>
      </c>
      <c r="E1193" s="6" t="n">
        <v>0</v>
      </c>
    </row>
    <row r="1194">
      <c r="A1194" s="4" t="inlineStr">
        <is>
          <t>Real Estate and Accumulated Depreciation, Costs Capitalized Subsequent to Acquisition, Buildings and Improvements</t>
        </is>
      </c>
      <c r="E1194" s="6" t="n">
        <v>274</v>
      </c>
    </row>
    <row r="1195">
      <c r="A1195" s="3" t="inlineStr">
        <is>
          <t>Real Estate and Accumulated Depreciation, Gross Value at Close of Period [Abstract]</t>
        </is>
      </c>
    </row>
    <row r="1196">
      <c r="A1196" s="4" t="inlineStr">
        <is>
          <t>Real Estate and Accumulated Depreciation, Gross Value at Close of Period, Land</t>
        </is>
      </c>
      <c r="E1196" s="6" t="n">
        <v>4534</v>
      </c>
    </row>
    <row r="1197">
      <c r="A1197" s="4" t="inlineStr">
        <is>
          <t>Real Estate and Accumulated Depreciation, Gross Value at Close of Period, Buildings and Improvements</t>
        </is>
      </c>
      <c r="E1197" s="6" t="n">
        <v>25906</v>
      </c>
    </row>
    <row r="1198">
      <c r="A1198" s="4" t="inlineStr">
        <is>
          <t>Real Estate and Accumulated Depreciation,Gross Value at Close of Period, Total Assets</t>
        </is>
      </c>
      <c r="B1198" s="6" t="n">
        <v>30440</v>
      </c>
      <c r="E1198" s="6" t="n">
        <v>30440</v>
      </c>
    </row>
    <row r="1199">
      <c r="A1199" s="4" t="inlineStr">
        <is>
          <t>SEC Schedule, 12-28, Real Estate Companies, Investment in Real Estate, Accumulated Depreciation</t>
        </is>
      </c>
      <c r="B1199" s="6" t="n">
        <v>1775</v>
      </c>
      <c r="E1199" s="6" t="n">
        <v>1775</v>
      </c>
    </row>
    <row r="1200">
      <c r="A1200" s="3" t="inlineStr">
        <is>
          <t>Reconciliation of Total Real Estate Assets to Balance Sheet [Abstract]</t>
        </is>
      </c>
    </row>
    <row r="1201">
      <c r="A1201" s="4" t="inlineStr">
        <is>
          <t>Total real estate assets per Schedule III</t>
        </is>
      </c>
      <c r="B1201" s="6" t="n">
        <v>30440</v>
      </c>
      <c r="E1201" s="6" t="n">
        <v>30440</v>
      </c>
    </row>
    <row r="1202">
      <c r="A1202" s="3" t="inlineStr">
        <is>
          <t>Reconciliation of Total Accumulated Depreciation to Balance Sheet [Abstract]</t>
        </is>
      </c>
    </row>
    <row r="1203">
      <c r="A1203" s="4" t="inlineStr">
        <is>
          <t>SEC Schedule, 12-28, Real Estate Companies, Investment in Real Estate, Accumulated Depreciation</t>
        </is>
      </c>
      <c r="B1203" s="6" t="n">
        <v>1775</v>
      </c>
      <c r="E1203" s="6" t="n">
        <v>1775</v>
      </c>
    </row>
    <row r="1204">
      <c r="A1204" s="3" t="inlineStr">
        <is>
          <t>SEC Schedule, 12-28, Real Estate Companies, Investment in Real Estate [Roll Forward]</t>
        </is>
      </c>
    </row>
    <row r="1205">
      <c r="A1205" s="4" t="inlineStr">
        <is>
          <t>Real estate assets, ending balance</t>
        </is>
      </c>
      <c r="B1205" s="6" t="n">
        <v>30440</v>
      </c>
    </row>
    <row r="1206">
      <c r="A1206" s="3" t="inlineStr">
        <is>
          <t>SEC Schedule, 12-28, Real Estate Companies, Investment in Real Estate, Accumulated Depreciation [Roll Forward]</t>
        </is>
      </c>
    </row>
    <row r="1207">
      <c r="A1207" s="4" t="inlineStr">
        <is>
          <t>Accumulated depreciation, ending balance</t>
        </is>
      </c>
      <c r="B1207" s="6" t="n">
        <v>1775</v>
      </c>
    </row>
    <row r="1208">
      <c r="A1208" s="4" t="inlineStr">
        <is>
          <t>Nashville, TN - 1100 Broadway - Land [Member]</t>
        </is>
      </c>
    </row>
    <row r="1209">
      <c r="A1209" s="3" t="inlineStr">
        <is>
          <t>SEC Schedule, 12-28, Real Estate Companies, Investment in Real Estate and Accumulated Depreciation, Initial Cost [Abstract]</t>
        </is>
      </c>
    </row>
    <row r="1210">
      <c r="A1210" s="4" t="inlineStr">
        <is>
          <t>SEC Schedule, 12-28, Real Estate Companies, Investment in Real Estate and Accumulated Depreciation, Initial Cost of Land</t>
        </is>
      </c>
      <c r="E1210" s="6" t="n">
        <v>29845</v>
      </c>
    </row>
    <row r="1211">
      <c r="A1211" s="4" t="inlineStr">
        <is>
          <t>SEC Schedule, 12-28, Real Estate Companies, Investment in Real Estate and Accumulated Depreciation, Initial Cost of Building and Improvements</t>
        </is>
      </c>
      <c r="E1211" s="6" t="n">
        <v>0</v>
      </c>
    </row>
    <row r="1212">
      <c r="A1212" s="3" t="inlineStr">
        <is>
          <t>Real Estate and Accumulated Depreciation, Costs Capitalized Subsequent to Acquisition [Abstract]</t>
        </is>
      </c>
    </row>
    <row r="1213">
      <c r="A1213" s="4" t="inlineStr">
        <is>
          <t>Real Estate and Accumulated Depreciation, Costs Capitalized Subsequent to Acquisition, Land</t>
        </is>
      </c>
      <c r="E1213" s="6" t="n">
        <v>0</v>
      </c>
    </row>
    <row r="1214">
      <c r="A1214" s="4" t="inlineStr">
        <is>
          <t>Real Estate and Accumulated Depreciation, Costs Capitalized Subsequent to Acquisition, Buildings and Improvements</t>
        </is>
      </c>
      <c r="E1214" s="6" t="n">
        <v>0</v>
      </c>
    </row>
    <row r="1215">
      <c r="A1215" s="3" t="inlineStr">
        <is>
          <t>Real Estate and Accumulated Depreciation, Gross Value at Close of Period [Abstract]</t>
        </is>
      </c>
    </row>
    <row r="1216">
      <c r="A1216" s="4" t="inlineStr">
        <is>
          <t>Real Estate and Accumulated Depreciation, Gross Value at Close of Period, Land</t>
        </is>
      </c>
      <c r="E1216" s="6" t="n">
        <v>29845</v>
      </c>
    </row>
    <row r="1217">
      <c r="A1217" s="4" t="inlineStr">
        <is>
          <t>Real Estate and Accumulated Depreciation, Gross Value at Close of Period, Buildings and Improvements</t>
        </is>
      </c>
      <c r="E1217" s="6" t="n">
        <v>0</v>
      </c>
    </row>
    <row r="1218">
      <c r="A1218" s="4" t="inlineStr">
        <is>
          <t>Real Estate and Accumulated Depreciation,Gross Value at Close of Period, Total Assets</t>
        </is>
      </c>
      <c r="B1218" s="6" t="n">
        <v>29845</v>
      </c>
      <c r="E1218" s="6" t="n">
        <v>29845</v>
      </c>
    </row>
    <row r="1219">
      <c r="A1219" s="4" t="inlineStr">
        <is>
          <t>SEC Schedule, 12-28, Real Estate Companies, Investment in Real Estate, Accumulated Depreciation</t>
        </is>
      </c>
      <c r="B1219" s="6" t="n">
        <v>0</v>
      </c>
      <c r="E1219" s="6" t="n">
        <v>0</v>
      </c>
    </row>
    <row r="1220">
      <c r="A1220" s="3" t="inlineStr">
        <is>
          <t>Reconciliation of Total Real Estate Assets to Balance Sheet [Abstract]</t>
        </is>
      </c>
    </row>
    <row r="1221">
      <c r="A1221" s="4" t="inlineStr">
        <is>
          <t>Total real estate assets per Schedule III</t>
        </is>
      </c>
      <c r="B1221" s="6" t="n">
        <v>29845</v>
      </c>
      <c r="E1221" s="6" t="n">
        <v>29845</v>
      </c>
    </row>
    <row r="1222">
      <c r="A1222" s="3" t="inlineStr">
        <is>
          <t>Reconciliation of Total Accumulated Depreciation to Balance Sheet [Abstract]</t>
        </is>
      </c>
    </row>
    <row r="1223">
      <c r="A1223" s="4" t="inlineStr">
        <is>
          <t>SEC Schedule, 12-28, Real Estate Companies, Investment in Real Estate, Accumulated Depreciation</t>
        </is>
      </c>
      <c r="B1223" s="6" t="n">
        <v>0</v>
      </c>
      <c r="E1223" s="6" t="n">
        <v>0</v>
      </c>
    </row>
    <row r="1224">
      <c r="A1224" s="3" t="inlineStr">
        <is>
          <t>SEC Schedule, 12-28, Real Estate Companies, Investment in Real Estate [Roll Forward]</t>
        </is>
      </c>
    </row>
    <row r="1225">
      <c r="A1225" s="4" t="inlineStr">
        <is>
          <t>Real estate assets, ending balance</t>
        </is>
      </c>
      <c r="B1225" s="6" t="n">
        <v>29845</v>
      </c>
    </row>
    <row r="1226">
      <c r="A1226" s="3" t="inlineStr">
        <is>
          <t>SEC Schedule, 12-28, Real Estate Companies, Investment in Real Estate, Accumulated Depreciation [Roll Forward]</t>
        </is>
      </c>
    </row>
    <row r="1227">
      <c r="A1227" s="4" t="inlineStr">
        <is>
          <t>Accumulated depreciation, ending balance</t>
        </is>
      </c>
      <c r="B1227" s="6" t="n">
        <v>0</v>
      </c>
    </row>
    <row r="1228">
      <c r="A1228" s="4" t="inlineStr">
        <is>
          <t>Nashville, TN - Ovation - Land [Member]</t>
        </is>
      </c>
    </row>
    <row r="1229">
      <c r="A1229" s="3" t="inlineStr">
        <is>
          <t>SEC Schedule, 12-28, Real Estate Companies, Investment in Real Estate and Accumulated Depreciation, Initial Cost [Abstract]</t>
        </is>
      </c>
    </row>
    <row r="1230">
      <c r="A1230" s="4" t="inlineStr">
        <is>
          <t>SEC Schedule, 12-28, Real Estate Companies, Investment in Real Estate and Accumulated Depreciation, Initial Cost of Land</t>
        </is>
      </c>
      <c r="E1230" s="6" t="n">
        <v>31063</v>
      </c>
    </row>
    <row r="1231">
      <c r="A1231" s="4" t="inlineStr">
        <is>
          <t>SEC Schedule, 12-28, Real Estate Companies, Investment in Real Estate and Accumulated Depreciation, Initial Cost of Building and Improvements</t>
        </is>
      </c>
      <c r="E1231" s="6" t="n">
        <v>0</v>
      </c>
    </row>
    <row r="1232">
      <c r="A1232" s="3" t="inlineStr">
        <is>
          <t>Real Estate and Accumulated Depreciation, Costs Capitalized Subsequent to Acquisition [Abstract]</t>
        </is>
      </c>
    </row>
    <row r="1233">
      <c r="A1233" s="4" t="inlineStr">
        <is>
          <t>Real Estate and Accumulated Depreciation, Costs Capitalized Subsequent to Acquisition, Land</t>
        </is>
      </c>
      <c r="E1233" s="6" t="n">
        <v>104</v>
      </c>
    </row>
    <row r="1234">
      <c r="A1234" s="4" t="inlineStr">
        <is>
          <t>Real Estate and Accumulated Depreciation, Costs Capitalized Subsequent to Acquisition, Buildings and Improvements</t>
        </is>
      </c>
      <c r="E1234" s="6" t="n">
        <v>0</v>
      </c>
    </row>
    <row r="1235">
      <c r="A1235" s="3" t="inlineStr">
        <is>
          <t>Real Estate and Accumulated Depreciation, Gross Value at Close of Period [Abstract]</t>
        </is>
      </c>
    </row>
    <row r="1236">
      <c r="A1236" s="4" t="inlineStr">
        <is>
          <t>Real Estate and Accumulated Depreciation, Gross Value at Close of Period, Land</t>
        </is>
      </c>
      <c r="E1236" s="6" t="n">
        <v>31167</v>
      </c>
    </row>
    <row r="1237">
      <c r="A1237" s="4" t="inlineStr">
        <is>
          <t>Real Estate and Accumulated Depreciation, Gross Value at Close of Period, Buildings and Improvements</t>
        </is>
      </c>
      <c r="E1237" s="6" t="n">
        <v>0</v>
      </c>
    </row>
    <row r="1238">
      <c r="A1238" s="4" t="inlineStr">
        <is>
          <t>Real Estate and Accumulated Depreciation,Gross Value at Close of Period, Total Assets</t>
        </is>
      </c>
      <c r="B1238" s="6" t="n">
        <v>31167</v>
      </c>
      <c r="E1238" s="6" t="n">
        <v>31167</v>
      </c>
    </row>
    <row r="1239">
      <c r="A1239" s="4" t="inlineStr">
        <is>
          <t>SEC Schedule, 12-28, Real Estate Companies, Investment in Real Estate, Accumulated Depreciation</t>
        </is>
      </c>
      <c r="B1239" s="6" t="n">
        <v>0</v>
      </c>
      <c r="E1239" s="6" t="n">
        <v>0</v>
      </c>
    </row>
    <row r="1240">
      <c r="A1240" s="3" t="inlineStr">
        <is>
          <t>Reconciliation of Total Real Estate Assets to Balance Sheet [Abstract]</t>
        </is>
      </c>
    </row>
    <row r="1241">
      <c r="A1241" s="4" t="inlineStr">
        <is>
          <t>Total real estate assets per Schedule III</t>
        </is>
      </c>
      <c r="B1241" s="6" t="n">
        <v>31167</v>
      </c>
      <c r="E1241" s="6" t="n">
        <v>31167</v>
      </c>
    </row>
    <row r="1242">
      <c r="A1242" s="3" t="inlineStr">
        <is>
          <t>Reconciliation of Total Accumulated Depreciation to Balance Sheet [Abstract]</t>
        </is>
      </c>
    </row>
    <row r="1243">
      <c r="A1243" s="4" t="inlineStr">
        <is>
          <t>SEC Schedule, 12-28, Real Estate Companies, Investment in Real Estate, Accumulated Depreciation</t>
        </is>
      </c>
      <c r="B1243" s="6" t="n">
        <v>0</v>
      </c>
      <c r="E1243" s="6" t="n">
        <v>0</v>
      </c>
    </row>
    <row r="1244">
      <c r="A1244" s="3" t="inlineStr">
        <is>
          <t>SEC Schedule, 12-28, Real Estate Companies, Investment in Real Estate [Roll Forward]</t>
        </is>
      </c>
    </row>
    <row r="1245">
      <c r="A1245" s="4" t="inlineStr">
        <is>
          <t>Real estate assets, ending balance</t>
        </is>
      </c>
      <c r="B1245" s="6" t="n">
        <v>31167</v>
      </c>
    </row>
    <row r="1246">
      <c r="A1246" s="3" t="inlineStr">
        <is>
          <t>SEC Schedule, 12-28, Real Estate Companies, Investment in Real Estate, Accumulated Depreciation [Roll Forward]</t>
        </is>
      </c>
    </row>
    <row r="1247">
      <c r="A1247" s="4" t="inlineStr">
        <is>
          <t>Accumulated depreciation, ending balance</t>
        </is>
      </c>
      <c r="B1247" s="6" t="n">
        <v>0</v>
      </c>
    </row>
    <row r="1248">
      <c r="A1248" s="4" t="inlineStr">
        <is>
          <t>Nashville, TN - Broadway Stem - Land [Member]</t>
        </is>
      </c>
    </row>
    <row r="1249">
      <c r="A1249" s="3" t="inlineStr">
        <is>
          <t>SEC Schedule, 12-28, Real Estate Companies, Investment in Real Estate and Accumulated Depreciation, Initial Cost [Abstract]</t>
        </is>
      </c>
    </row>
    <row r="1250">
      <c r="A1250" s="4" t="inlineStr">
        <is>
          <t>SEC Schedule, 12-28, Real Estate Companies, Investment in Real Estate and Accumulated Depreciation, Initial Cost of Land</t>
        </is>
      </c>
      <c r="E1250" s="6" t="n">
        <v>0</v>
      </c>
    </row>
    <row r="1251">
      <c r="A1251" s="4" t="inlineStr">
        <is>
          <t>SEC Schedule, 12-28, Real Estate Companies, Investment in Real Estate and Accumulated Depreciation, Initial Cost of Building and Improvements</t>
        </is>
      </c>
      <c r="E1251" s="6" t="n">
        <v>0</v>
      </c>
    </row>
    <row r="1252">
      <c r="A1252" s="3" t="inlineStr">
        <is>
          <t>Real Estate and Accumulated Depreciation, Costs Capitalized Subsequent to Acquisition [Abstract]</t>
        </is>
      </c>
    </row>
    <row r="1253">
      <c r="A1253" s="4" t="inlineStr">
        <is>
          <t>Real Estate and Accumulated Depreciation, Costs Capitalized Subsequent to Acquisition, Land</t>
        </is>
      </c>
      <c r="E1253" s="6" t="n">
        <v>6218</v>
      </c>
    </row>
    <row r="1254">
      <c r="A1254" s="4" t="inlineStr">
        <is>
          <t>Real Estate and Accumulated Depreciation, Costs Capitalized Subsequent to Acquisition, Buildings and Improvements</t>
        </is>
      </c>
      <c r="E1254" s="6" t="n">
        <v>0</v>
      </c>
    </row>
    <row r="1255">
      <c r="A1255" s="3" t="inlineStr">
        <is>
          <t>Real Estate and Accumulated Depreciation, Gross Value at Close of Period [Abstract]</t>
        </is>
      </c>
    </row>
    <row r="1256">
      <c r="A1256" s="4" t="inlineStr">
        <is>
          <t>Real Estate and Accumulated Depreciation, Gross Value at Close of Period, Land</t>
        </is>
      </c>
      <c r="E1256" s="6" t="n">
        <v>6218</v>
      </c>
    </row>
    <row r="1257">
      <c r="A1257" s="4" t="inlineStr">
        <is>
          <t>Real Estate and Accumulated Depreciation, Gross Value at Close of Period, Buildings and Improvements</t>
        </is>
      </c>
      <c r="E1257" s="6" t="n">
        <v>0</v>
      </c>
    </row>
    <row r="1258">
      <c r="A1258" s="4" t="inlineStr">
        <is>
          <t>Real Estate and Accumulated Depreciation,Gross Value at Close of Period, Total Assets</t>
        </is>
      </c>
      <c r="B1258" s="6" t="n">
        <v>6218</v>
      </c>
      <c r="E1258" s="6" t="n">
        <v>6218</v>
      </c>
    </row>
    <row r="1259">
      <c r="A1259" s="4" t="inlineStr">
        <is>
          <t>SEC Schedule, 12-28, Real Estate Companies, Investment in Real Estate, Accumulated Depreciation</t>
        </is>
      </c>
      <c r="B1259" s="6" t="n">
        <v>0</v>
      </c>
      <c r="E1259" s="6" t="n">
        <v>0</v>
      </c>
    </row>
    <row r="1260">
      <c r="A1260" s="3" t="inlineStr">
        <is>
          <t>Reconciliation of Total Real Estate Assets to Balance Sheet [Abstract]</t>
        </is>
      </c>
    </row>
    <row r="1261">
      <c r="A1261" s="4" t="inlineStr">
        <is>
          <t>Total real estate assets per Schedule III</t>
        </is>
      </c>
      <c r="B1261" s="6" t="n">
        <v>6218</v>
      </c>
      <c r="E1261" s="6" t="n">
        <v>6218</v>
      </c>
    </row>
    <row r="1262">
      <c r="A1262" s="3" t="inlineStr">
        <is>
          <t>Reconciliation of Total Accumulated Depreciation to Balance Sheet [Abstract]</t>
        </is>
      </c>
    </row>
    <row r="1263">
      <c r="A1263" s="4" t="inlineStr">
        <is>
          <t>SEC Schedule, 12-28, Real Estate Companies, Investment in Real Estate, Accumulated Depreciation</t>
        </is>
      </c>
      <c r="B1263" s="6" t="n">
        <v>0</v>
      </c>
      <c r="E1263" s="6" t="n">
        <v>0</v>
      </c>
    </row>
    <row r="1264">
      <c r="A1264" s="3" t="inlineStr">
        <is>
          <t>SEC Schedule, 12-28, Real Estate Companies, Investment in Real Estate [Roll Forward]</t>
        </is>
      </c>
    </row>
    <row r="1265">
      <c r="A1265" s="4" t="inlineStr">
        <is>
          <t>Real estate assets, ending balance</t>
        </is>
      </c>
      <c r="B1265" s="6" t="n">
        <v>6218</v>
      </c>
    </row>
    <row r="1266">
      <c r="A1266" s="3" t="inlineStr">
        <is>
          <t>SEC Schedule, 12-28, Real Estate Companies, Investment in Real Estate, Accumulated Depreciation [Roll Forward]</t>
        </is>
      </c>
    </row>
    <row r="1267">
      <c r="A1267" s="4" t="inlineStr">
        <is>
          <t>Accumulated depreciation, ending balance</t>
        </is>
      </c>
      <c r="B1267" s="6" t="n">
        <v>0</v>
      </c>
    </row>
    <row r="1268">
      <c r="A1268" s="4" t="inlineStr">
        <is>
          <t>Orlando, FL - Capital Plaza Three - Land [Member]</t>
        </is>
      </c>
    </row>
    <row r="1269">
      <c r="A1269" s="3" t="inlineStr">
        <is>
          <t>SEC Schedule, 12-28, Real Estate Companies, Investment in Real Estate and Accumulated Depreciation, Initial Cost [Abstract]</t>
        </is>
      </c>
    </row>
    <row r="1270">
      <c r="A1270" s="4" t="inlineStr">
        <is>
          <t>SEC Schedule, 12-28, Real Estate Companies, Investment in Real Estate and Accumulated Depreciation, Initial Cost of Land</t>
        </is>
      </c>
      <c r="E1270" s="6" t="n">
        <v>2994</v>
      </c>
    </row>
    <row r="1271">
      <c r="A1271" s="4" t="inlineStr">
        <is>
          <t>SEC Schedule, 12-28, Real Estate Companies, Investment in Real Estate and Accumulated Depreciation, Initial Cost of Building and Improvements</t>
        </is>
      </c>
      <c r="E1271" s="6" t="n">
        <v>0</v>
      </c>
    </row>
    <row r="1272">
      <c r="A1272" s="3" t="inlineStr">
        <is>
          <t>Real Estate and Accumulated Depreciation, Costs Capitalized Subsequent to Acquisition [Abstract]</t>
        </is>
      </c>
    </row>
    <row r="1273">
      <c r="A1273" s="4" t="inlineStr">
        <is>
          <t>Real Estate and Accumulated Depreciation, Costs Capitalized Subsequent to Acquisition, Land</t>
        </is>
      </c>
      <c r="E1273" s="6" t="n">
        <v>18</v>
      </c>
    </row>
    <row r="1274">
      <c r="A1274" s="4" t="inlineStr">
        <is>
          <t>Real Estate and Accumulated Depreciation, Costs Capitalized Subsequent to Acquisition, Buildings and Improvements</t>
        </is>
      </c>
      <c r="E1274" s="6" t="n">
        <v>0</v>
      </c>
    </row>
    <row r="1275">
      <c r="A1275" s="3" t="inlineStr">
        <is>
          <t>Real Estate and Accumulated Depreciation, Gross Value at Close of Period [Abstract]</t>
        </is>
      </c>
    </row>
    <row r="1276">
      <c r="A1276" s="4" t="inlineStr">
        <is>
          <t>Real Estate and Accumulated Depreciation, Gross Value at Close of Period, Land</t>
        </is>
      </c>
      <c r="E1276" s="6" t="n">
        <v>3012</v>
      </c>
    </row>
    <row r="1277">
      <c r="A1277" s="4" t="inlineStr">
        <is>
          <t>Real Estate and Accumulated Depreciation, Gross Value at Close of Period, Buildings and Improvements</t>
        </is>
      </c>
      <c r="E1277" s="6" t="n">
        <v>0</v>
      </c>
    </row>
    <row r="1278">
      <c r="A1278" s="4" t="inlineStr">
        <is>
          <t>Real Estate and Accumulated Depreciation,Gross Value at Close of Period, Total Assets</t>
        </is>
      </c>
      <c r="B1278" s="6" t="n">
        <v>3012</v>
      </c>
      <c r="E1278" s="6" t="n">
        <v>3012</v>
      </c>
    </row>
    <row r="1279">
      <c r="A1279" s="4" t="inlineStr">
        <is>
          <t>SEC Schedule, 12-28, Real Estate Companies, Investment in Real Estate, Accumulated Depreciation</t>
        </is>
      </c>
      <c r="B1279" s="6" t="n">
        <v>0</v>
      </c>
      <c r="E1279" s="6" t="n">
        <v>0</v>
      </c>
    </row>
    <row r="1280">
      <c r="A1280" s="3" t="inlineStr">
        <is>
          <t>Reconciliation of Total Real Estate Assets to Balance Sheet [Abstract]</t>
        </is>
      </c>
    </row>
    <row r="1281">
      <c r="A1281" s="4" t="inlineStr">
        <is>
          <t>Total real estate assets per Schedule III</t>
        </is>
      </c>
      <c r="B1281" s="6" t="n">
        <v>3012</v>
      </c>
      <c r="E1281" s="6" t="n">
        <v>3012</v>
      </c>
    </row>
    <row r="1282">
      <c r="A1282" s="3" t="inlineStr">
        <is>
          <t>Reconciliation of Total Accumulated Depreciation to Balance Sheet [Abstract]</t>
        </is>
      </c>
    </row>
    <row r="1283">
      <c r="A1283" s="4" t="inlineStr">
        <is>
          <t>SEC Schedule, 12-28, Real Estate Companies, Investment in Real Estate, Accumulated Depreciation</t>
        </is>
      </c>
      <c r="B1283" s="6" t="n">
        <v>0</v>
      </c>
      <c r="E1283" s="6" t="n">
        <v>0</v>
      </c>
    </row>
    <row r="1284">
      <c r="A1284" s="3" t="inlineStr">
        <is>
          <t>SEC Schedule, 12-28, Real Estate Companies, Investment in Real Estate [Roll Forward]</t>
        </is>
      </c>
    </row>
    <row r="1285">
      <c r="A1285" s="4" t="inlineStr">
        <is>
          <t>Real estate assets, ending balance</t>
        </is>
      </c>
      <c r="B1285" s="6" t="n">
        <v>3012</v>
      </c>
    </row>
    <row r="1286">
      <c r="A1286" s="3" t="inlineStr">
        <is>
          <t>SEC Schedule, 12-28, Real Estate Companies, Investment in Real Estate, Accumulated Depreciation [Roll Forward]</t>
        </is>
      </c>
    </row>
    <row r="1287">
      <c r="A1287" s="4" t="inlineStr">
        <is>
          <t>Accumulated depreciation, ending balance</t>
        </is>
      </c>
      <c r="B1287" s="6" t="n">
        <v>0</v>
      </c>
    </row>
    <row r="1288">
      <c r="A1288" s="4" t="inlineStr">
        <is>
          <t>Orlando, FL - Eola Park - Land [Member]</t>
        </is>
      </c>
    </row>
    <row r="1289">
      <c r="A1289" s="3" t="inlineStr">
        <is>
          <t>SEC Schedule, 12-28, Real Estate Companies, Investment in Real Estate and Accumulated Depreciation, Initial Cost [Abstract]</t>
        </is>
      </c>
    </row>
    <row r="1290">
      <c r="A1290" s="4" t="inlineStr">
        <is>
          <t>SEC Schedule, 12-28, Real Estate Companies, Investment in Real Estate and Accumulated Depreciation, Initial Cost of Land</t>
        </is>
      </c>
      <c r="E1290" s="6" t="n">
        <v>2027</v>
      </c>
    </row>
    <row r="1291">
      <c r="A1291" s="4" t="inlineStr">
        <is>
          <t>SEC Schedule, 12-28, Real Estate Companies, Investment in Real Estate and Accumulated Depreciation, Initial Cost of Building and Improvements</t>
        </is>
      </c>
      <c r="E1291" s="6" t="n">
        <v>0</v>
      </c>
    </row>
    <row r="1292">
      <c r="A1292" s="3" t="inlineStr">
        <is>
          <t>Real Estate and Accumulated Depreciation, Costs Capitalized Subsequent to Acquisition [Abstract]</t>
        </is>
      </c>
    </row>
    <row r="1293">
      <c r="A1293" s="4" t="inlineStr">
        <is>
          <t>Real Estate and Accumulated Depreciation, Costs Capitalized Subsequent to Acquisition, Land</t>
        </is>
      </c>
      <c r="E1293" s="6" t="n">
        <v>0</v>
      </c>
    </row>
    <row r="1294">
      <c r="A1294" s="4" t="inlineStr">
        <is>
          <t>Real Estate and Accumulated Depreciation, Costs Capitalized Subsequent to Acquisition, Buildings and Improvements</t>
        </is>
      </c>
      <c r="E1294" s="6" t="n">
        <v>0</v>
      </c>
    </row>
    <row r="1295">
      <c r="A1295" s="3" t="inlineStr">
        <is>
          <t>Real Estate and Accumulated Depreciation, Gross Value at Close of Period [Abstract]</t>
        </is>
      </c>
    </row>
    <row r="1296">
      <c r="A1296" s="4" t="inlineStr">
        <is>
          <t>Real Estate and Accumulated Depreciation, Gross Value at Close of Period, Land</t>
        </is>
      </c>
      <c r="E1296" s="6" t="n">
        <v>2027</v>
      </c>
    </row>
    <row r="1297">
      <c r="A1297" s="4" t="inlineStr">
        <is>
          <t>Real Estate and Accumulated Depreciation, Gross Value at Close of Period, Buildings and Improvements</t>
        </is>
      </c>
      <c r="E1297" s="6" t="n">
        <v>0</v>
      </c>
    </row>
    <row r="1298">
      <c r="A1298" s="4" t="inlineStr">
        <is>
          <t>Real Estate and Accumulated Depreciation,Gross Value at Close of Period, Total Assets</t>
        </is>
      </c>
      <c r="B1298" s="6" t="n">
        <v>2027</v>
      </c>
      <c r="E1298" s="6" t="n">
        <v>2027</v>
      </c>
    </row>
    <row r="1299">
      <c r="A1299" s="4" t="inlineStr">
        <is>
          <t>SEC Schedule, 12-28, Real Estate Companies, Investment in Real Estate, Accumulated Depreciation</t>
        </is>
      </c>
      <c r="B1299" s="6" t="n">
        <v>0</v>
      </c>
      <c r="E1299" s="6" t="n">
        <v>0</v>
      </c>
    </row>
    <row r="1300">
      <c r="A1300" s="3" t="inlineStr">
        <is>
          <t>Reconciliation of Total Real Estate Assets to Balance Sheet [Abstract]</t>
        </is>
      </c>
    </row>
    <row r="1301">
      <c r="A1301" s="4" t="inlineStr">
        <is>
          <t>Total real estate assets per Schedule III</t>
        </is>
      </c>
      <c r="B1301" s="6" t="n">
        <v>2027</v>
      </c>
      <c r="E1301" s="6" t="n">
        <v>2027</v>
      </c>
    </row>
    <row r="1302">
      <c r="A1302" s="3" t="inlineStr">
        <is>
          <t>Reconciliation of Total Accumulated Depreciation to Balance Sheet [Abstract]</t>
        </is>
      </c>
    </row>
    <row r="1303">
      <c r="A1303" s="4" t="inlineStr">
        <is>
          <t>SEC Schedule, 12-28, Real Estate Companies, Investment in Real Estate, Accumulated Depreciation</t>
        </is>
      </c>
      <c r="B1303" s="6" t="n">
        <v>0</v>
      </c>
      <c r="E1303" s="6" t="n">
        <v>0</v>
      </c>
    </row>
    <row r="1304">
      <c r="A1304" s="3" t="inlineStr">
        <is>
          <t>SEC Schedule, 12-28, Real Estate Companies, Investment in Real Estate [Roll Forward]</t>
        </is>
      </c>
    </row>
    <row r="1305">
      <c r="A1305" s="4" t="inlineStr">
        <is>
          <t>Real estate assets, ending balance</t>
        </is>
      </c>
      <c r="B1305" s="6" t="n">
        <v>2027</v>
      </c>
    </row>
    <row r="1306">
      <c r="A1306" s="3" t="inlineStr">
        <is>
          <t>SEC Schedule, 12-28, Real Estate Companies, Investment in Real Estate, Accumulated Depreciation [Roll Forward]</t>
        </is>
      </c>
    </row>
    <row r="1307">
      <c r="A1307" s="4" t="inlineStr">
        <is>
          <t>Accumulated depreciation, ending balance</t>
        </is>
      </c>
      <c r="B1307" s="6" t="n">
        <v>0</v>
      </c>
    </row>
    <row r="1308">
      <c r="A1308" s="4" t="inlineStr">
        <is>
          <t>South Florida - The 1800 Eller Drive Building [Member]</t>
        </is>
      </c>
    </row>
    <row r="1309">
      <c r="A1309" s="3" t="inlineStr">
        <is>
          <t>SEC Schedule, 12-28, Real Estate Companies, Investment in Real Estate and Accumulated Depreciation, Initial Cost [Abstract]</t>
        </is>
      </c>
    </row>
    <row r="1310">
      <c r="A1310" s="4" t="inlineStr">
        <is>
          <t>SEC Schedule, 12-28, Real Estate Companies, Investment in Real Estate and Accumulated Depreciation, Initial Cost of Land</t>
        </is>
      </c>
      <c r="E1310" s="6" t="n">
        <v>0</v>
      </c>
    </row>
    <row r="1311">
      <c r="A1311" s="4" t="inlineStr">
        <is>
          <t>SEC Schedule, 12-28, Real Estate Companies, Investment in Real Estate and Accumulated Depreciation, Initial Cost of Building and Improvements</t>
        </is>
      </c>
      <c r="E1311" s="6" t="n">
        <v>9851</v>
      </c>
    </row>
    <row r="1312">
      <c r="A1312" s="3" t="inlineStr">
        <is>
          <t>Real Estate and Accumulated Depreciation, Costs Capitalized Subsequent to Acquisition [Abstract]</t>
        </is>
      </c>
    </row>
    <row r="1313">
      <c r="A1313" s="4" t="inlineStr">
        <is>
          <t>Real Estate and Accumulated Depreciation, Costs Capitalized Subsequent to Acquisition, Land</t>
        </is>
      </c>
      <c r="E1313" s="6" t="n">
        <v>0</v>
      </c>
    </row>
    <row r="1314">
      <c r="A1314" s="4" t="inlineStr">
        <is>
          <t>Real Estate and Accumulated Depreciation, Costs Capitalized Subsequent to Acquisition, Buildings and Improvements</t>
        </is>
      </c>
      <c r="E1314" s="6" t="n">
        <v>3526</v>
      </c>
    </row>
    <row r="1315">
      <c r="A1315" s="3" t="inlineStr">
        <is>
          <t>Real Estate and Accumulated Depreciation, Gross Value at Close of Period [Abstract]</t>
        </is>
      </c>
    </row>
    <row r="1316">
      <c r="A1316" s="4" t="inlineStr">
        <is>
          <t>Real Estate and Accumulated Depreciation, Gross Value at Close of Period, Land</t>
        </is>
      </c>
      <c r="E1316" s="6" t="n">
        <v>0</v>
      </c>
    </row>
    <row r="1317">
      <c r="A1317" s="4" t="inlineStr">
        <is>
          <t>Real Estate and Accumulated Depreciation, Gross Value at Close of Period, Buildings and Improvements</t>
        </is>
      </c>
      <c r="E1317" s="6" t="n">
        <v>13377</v>
      </c>
    </row>
    <row r="1318">
      <c r="A1318" s="4" t="inlineStr">
        <is>
          <t>Real Estate and Accumulated Depreciation,Gross Value at Close of Period, Total Assets</t>
        </is>
      </c>
      <c r="B1318" s="6" t="n">
        <v>13377</v>
      </c>
      <c r="E1318" s="6" t="n">
        <v>13377</v>
      </c>
    </row>
    <row r="1319">
      <c r="A1319" s="4" t="inlineStr">
        <is>
          <t>SEC Schedule, 12-28, Real Estate Companies, Investment in Real Estate, Accumulated Depreciation</t>
        </is>
      </c>
      <c r="B1319" s="6" t="n">
        <v>9158</v>
      </c>
      <c r="E1319" s="6" t="n">
        <v>9158</v>
      </c>
    </row>
    <row r="1320">
      <c r="A1320" s="3" t="inlineStr">
        <is>
          <t>Reconciliation of Total Real Estate Assets to Balance Sheet [Abstract]</t>
        </is>
      </c>
    </row>
    <row r="1321">
      <c r="A1321" s="4" t="inlineStr">
        <is>
          <t>Total real estate assets per Schedule III</t>
        </is>
      </c>
      <c r="B1321" s="6" t="n">
        <v>13377</v>
      </c>
      <c r="E1321" s="6" t="n">
        <v>13377</v>
      </c>
    </row>
    <row r="1322">
      <c r="A1322" s="3" t="inlineStr">
        <is>
          <t>Reconciliation of Total Accumulated Depreciation to Balance Sheet [Abstract]</t>
        </is>
      </c>
    </row>
    <row r="1323">
      <c r="A1323" s="4" t="inlineStr">
        <is>
          <t>SEC Schedule, 12-28, Real Estate Companies, Investment in Real Estate, Accumulated Depreciation</t>
        </is>
      </c>
      <c r="B1323" s="6" t="n">
        <v>9158</v>
      </c>
      <c r="E1323" s="6" t="n">
        <v>9158</v>
      </c>
    </row>
    <row r="1324">
      <c r="A1324" s="3" t="inlineStr">
        <is>
          <t>SEC Schedule, 12-28, Real Estate Companies, Investment in Real Estate [Roll Forward]</t>
        </is>
      </c>
    </row>
    <row r="1325">
      <c r="A1325" s="4" t="inlineStr">
        <is>
          <t>Real estate assets, ending balance</t>
        </is>
      </c>
      <c r="B1325" s="6" t="n">
        <v>13377</v>
      </c>
    </row>
    <row r="1326">
      <c r="A1326" s="3" t="inlineStr">
        <is>
          <t>SEC Schedule, 12-28, Real Estate Companies, Investment in Real Estate, Accumulated Depreciation [Roll Forward]</t>
        </is>
      </c>
    </row>
    <row r="1327">
      <c r="A1327" s="4" t="inlineStr">
        <is>
          <t>Accumulated depreciation, ending balance</t>
        </is>
      </c>
      <c r="B1327" s="6" t="n">
        <v>9158</v>
      </c>
    </row>
    <row r="1328">
      <c r="A1328" s="4" t="inlineStr">
        <is>
          <t>Orlando - Seaside Plaza [Member]</t>
        </is>
      </c>
    </row>
    <row r="1329">
      <c r="A1329" s="3" t="inlineStr">
        <is>
          <t>SEC Schedule, 12-28, Real Estate Companies, Investment in Real Estate and Accumulated Depreciation, Initial Cost [Abstract]</t>
        </is>
      </c>
    </row>
    <row r="1330">
      <c r="A1330" s="4" t="inlineStr">
        <is>
          <t>SEC Schedule, 12-28, Real Estate Companies, Investment in Real Estate and Accumulated Depreciation, Initial Cost of Land</t>
        </is>
      </c>
      <c r="E1330" s="6" t="n">
        <v>3893</v>
      </c>
    </row>
    <row r="1331">
      <c r="A1331" s="4" t="inlineStr">
        <is>
          <t>SEC Schedule, 12-28, Real Estate Companies, Investment in Real Estate and Accumulated Depreciation, Initial Cost of Building and Improvements</t>
        </is>
      </c>
      <c r="E1331" s="6" t="n">
        <v>29541</v>
      </c>
    </row>
    <row r="1332">
      <c r="A1332" s="3" t="inlineStr">
        <is>
          <t>Real Estate and Accumulated Depreciation, Costs Capitalized Subsequent to Acquisition [Abstract]</t>
        </is>
      </c>
    </row>
    <row r="1333">
      <c r="A1333" s="4" t="inlineStr">
        <is>
          <t>Real Estate and Accumulated Depreciation, Costs Capitalized Subsequent to Acquisition, Land</t>
        </is>
      </c>
      <c r="E1333" s="6" t="n">
        <v>0</v>
      </c>
    </row>
    <row r="1334">
      <c r="A1334" s="4" t="inlineStr">
        <is>
          <t>Real Estate and Accumulated Depreciation, Costs Capitalized Subsequent to Acquisition, Buildings and Improvements</t>
        </is>
      </c>
      <c r="E1334" s="6" t="n">
        <v>10104</v>
      </c>
    </row>
    <row r="1335">
      <c r="A1335" s="3" t="inlineStr">
        <is>
          <t>Real Estate and Accumulated Depreciation, Gross Value at Close of Period [Abstract]</t>
        </is>
      </c>
    </row>
    <row r="1336">
      <c r="A1336" s="4" t="inlineStr">
        <is>
          <t>Real Estate and Accumulated Depreciation, Gross Value at Close of Period, Land</t>
        </is>
      </c>
      <c r="E1336" s="6" t="n">
        <v>3893</v>
      </c>
    </row>
    <row r="1337">
      <c r="A1337" s="4" t="inlineStr">
        <is>
          <t>Real Estate and Accumulated Depreciation, Gross Value at Close of Period, Buildings and Improvements</t>
        </is>
      </c>
      <c r="E1337" s="6" t="n">
        <v>39645</v>
      </c>
    </row>
    <row r="1338">
      <c r="A1338" s="4" t="inlineStr">
        <is>
          <t>Real Estate and Accumulated Depreciation,Gross Value at Close of Period, Total Assets</t>
        </is>
      </c>
      <c r="B1338" s="6" t="n">
        <v>43538</v>
      </c>
      <c r="E1338" s="6" t="n">
        <v>43538</v>
      </c>
    </row>
    <row r="1339">
      <c r="A1339" s="4" t="inlineStr">
        <is>
          <t>SEC Schedule, 12-28, Real Estate Companies, Investment in Real Estate, Accumulated Depreciation</t>
        </is>
      </c>
      <c r="B1339" s="6" t="n">
        <v>8963</v>
      </c>
      <c r="E1339" s="6" t="n">
        <v>8963</v>
      </c>
    </row>
    <row r="1340">
      <c r="A1340" s="3" t="inlineStr">
        <is>
          <t>Reconciliation of Total Real Estate Assets to Balance Sheet [Abstract]</t>
        </is>
      </c>
    </row>
    <row r="1341">
      <c r="A1341" s="4" t="inlineStr">
        <is>
          <t>Total real estate assets per Schedule III</t>
        </is>
      </c>
      <c r="B1341" s="6" t="n">
        <v>43538</v>
      </c>
      <c r="E1341" s="6" t="n">
        <v>43538</v>
      </c>
    </row>
    <row r="1342">
      <c r="A1342" s="3" t="inlineStr">
        <is>
          <t>Reconciliation of Total Accumulated Depreciation to Balance Sheet [Abstract]</t>
        </is>
      </c>
    </row>
    <row r="1343">
      <c r="A1343" s="4" t="inlineStr">
        <is>
          <t>SEC Schedule, 12-28, Real Estate Companies, Investment in Real Estate, Accumulated Depreciation</t>
        </is>
      </c>
      <c r="B1343" s="6" t="n">
        <v>8963</v>
      </c>
      <c r="E1343" s="6" t="n">
        <v>8963</v>
      </c>
    </row>
    <row r="1344">
      <c r="A1344" s="3" t="inlineStr">
        <is>
          <t>SEC Schedule, 12-28, Real Estate Companies, Investment in Real Estate [Roll Forward]</t>
        </is>
      </c>
    </row>
    <row r="1345">
      <c r="A1345" s="4" t="inlineStr">
        <is>
          <t>Real estate assets, ending balance</t>
        </is>
      </c>
      <c r="B1345" s="6" t="n">
        <v>43538</v>
      </c>
    </row>
    <row r="1346">
      <c r="A1346" s="3" t="inlineStr">
        <is>
          <t>SEC Schedule, 12-28, Real Estate Companies, Investment in Real Estate, Accumulated Depreciation [Roll Forward]</t>
        </is>
      </c>
    </row>
    <row r="1347">
      <c r="A1347" s="4" t="inlineStr">
        <is>
          <t>Accumulated depreciation, ending balance</t>
        </is>
      </c>
      <c r="B1347" s="6" t="n">
        <v>8963</v>
      </c>
    </row>
    <row r="1348">
      <c r="A1348" s="4" t="inlineStr">
        <is>
          <t>Orlando - Capital Plaza Two [Member]</t>
        </is>
      </c>
    </row>
    <row r="1349">
      <c r="A1349" s="3" t="inlineStr">
        <is>
          <t>SEC Schedule, 12-28, Real Estate Companies, Investment in Real Estate and Accumulated Depreciation, Initial Cost [Abstract]</t>
        </is>
      </c>
    </row>
    <row r="1350">
      <c r="A1350" s="4" t="inlineStr">
        <is>
          <t>SEC Schedule, 12-28, Real Estate Companies, Investment in Real Estate and Accumulated Depreciation, Initial Cost of Land</t>
        </is>
      </c>
      <c r="E1350" s="6" t="n">
        <v>4346</v>
      </c>
    </row>
    <row r="1351">
      <c r="A1351" s="4" t="inlineStr">
        <is>
          <t>SEC Schedule, 12-28, Real Estate Companies, Investment in Real Estate and Accumulated Depreciation, Initial Cost of Building and Improvements</t>
        </is>
      </c>
      <c r="E1351" s="6" t="n">
        <v>43394</v>
      </c>
    </row>
    <row r="1352">
      <c r="A1352" s="3" t="inlineStr">
        <is>
          <t>Real Estate and Accumulated Depreciation, Costs Capitalized Subsequent to Acquisition [Abstract]</t>
        </is>
      </c>
    </row>
    <row r="1353">
      <c r="A1353" s="4" t="inlineStr">
        <is>
          <t>Real Estate and Accumulated Depreciation, Costs Capitalized Subsequent to Acquisition, Land</t>
        </is>
      </c>
      <c r="E1353" s="6" t="n">
        <v>0</v>
      </c>
    </row>
    <row r="1354">
      <c r="A1354" s="4" t="inlineStr">
        <is>
          <t>Real Estate and Accumulated Depreciation, Costs Capitalized Subsequent to Acquisition, Buildings and Improvements</t>
        </is>
      </c>
      <c r="E1354" s="6" t="n">
        <v>8433</v>
      </c>
    </row>
    <row r="1355">
      <c r="A1355" s="3" t="inlineStr">
        <is>
          <t>Real Estate and Accumulated Depreciation, Gross Value at Close of Period [Abstract]</t>
        </is>
      </c>
    </row>
    <row r="1356">
      <c r="A1356" s="4" t="inlineStr">
        <is>
          <t>Real Estate and Accumulated Depreciation, Gross Value at Close of Period, Land</t>
        </is>
      </c>
      <c r="E1356" s="6" t="n">
        <v>4346</v>
      </c>
    </row>
    <row r="1357">
      <c r="A1357" s="4" t="inlineStr">
        <is>
          <t>Real Estate and Accumulated Depreciation, Gross Value at Close of Period, Buildings and Improvements</t>
        </is>
      </c>
      <c r="E1357" s="6" t="n">
        <v>51827</v>
      </c>
    </row>
    <row r="1358">
      <c r="A1358" s="4" t="inlineStr">
        <is>
          <t>Real Estate and Accumulated Depreciation,Gross Value at Close of Period, Total Assets</t>
        </is>
      </c>
      <c r="B1358" s="6" t="n">
        <v>56173</v>
      </c>
      <c r="E1358" s="6" t="n">
        <v>56173</v>
      </c>
    </row>
    <row r="1359">
      <c r="A1359" s="4" t="inlineStr">
        <is>
          <t>SEC Schedule, 12-28, Real Estate Companies, Investment in Real Estate, Accumulated Depreciation</t>
        </is>
      </c>
      <c r="B1359" s="6" t="n">
        <v>12253</v>
      </c>
      <c r="E1359" s="6" t="n">
        <v>12253</v>
      </c>
    </row>
    <row r="1360">
      <c r="A1360" s="3" t="inlineStr">
        <is>
          <t>Reconciliation of Total Real Estate Assets to Balance Sheet [Abstract]</t>
        </is>
      </c>
    </row>
    <row r="1361">
      <c r="A1361" s="4" t="inlineStr">
        <is>
          <t>Total real estate assets per Schedule III</t>
        </is>
      </c>
      <c r="B1361" s="6" t="n">
        <v>56173</v>
      </c>
      <c r="E1361" s="6" t="n">
        <v>56173</v>
      </c>
    </row>
    <row r="1362">
      <c r="A1362" s="3" t="inlineStr">
        <is>
          <t>Reconciliation of Total Accumulated Depreciation to Balance Sheet [Abstract]</t>
        </is>
      </c>
    </row>
    <row r="1363">
      <c r="A1363" s="4" t="inlineStr">
        <is>
          <t>SEC Schedule, 12-28, Real Estate Companies, Investment in Real Estate, Accumulated Depreciation</t>
        </is>
      </c>
      <c r="B1363" s="6" t="n">
        <v>12253</v>
      </c>
      <c r="E1363" s="6" t="n">
        <v>12253</v>
      </c>
    </row>
    <row r="1364">
      <c r="A1364" s="3" t="inlineStr">
        <is>
          <t>SEC Schedule, 12-28, Real Estate Companies, Investment in Real Estate [Roll Forward]</t>
        </is>
      </c>
    </row>
    <row r="1365">
      <c r="A1365" s="4" t="inlineStr">
        <is>
          <t>Real estate assets, ending balance</t>
        </is>
      </c>
      <c r="B1365" s="6" t="n">
        <v>56173</v>
      </c>
    </row>
    <row r="1366">
      <c r="A1366" s="3" t="inlineStr">
        <is>
          <t>SEC Schedule, 12-28, Real Estate Companies, Investment in Real Estate, Accumulated Depreciation [Roll Forward]</t>
        </is>
      </c>
    </row>
    <row r="1367">
      <c r="A1367" s="4" t="inlineStr">
        <is>
          <t>Accumulated depreciation, ending balance</t>
        </is>
      </c>
      <c r="B1367" s="6" t="n">
        <v>12253</v>
      </c>
    </row>
    <row r="1368">
      <c r="A1368" s="4" t="inlineStr">
        <is>
          <t>Orlando - Capital Plaza One [Member]</t>
        </is>
      </c>
    </row>
    <row r="1369">
      <c r="A1369" s="3" t="inlineStr">
        <is>
          <t>SEC Schedule, 12-28, Real Estate Companies, Investment in Real Estate and Accumulated Depreciation, Initial Cost [Abstract]</t>
        </is>
      </c>
    </row>
    <row r="1370">
      <c r="A1370" s="4" t="inlineStr">
        <is>
          <t>SEC Schedule, 12-28, Real Estate Companies, Investment in Real Estate and Accumulated Depreciation, Initial Cost of Land</t>
        </is>
      </c>
      <c r="E1370" s="6" t="n">
        <v>3482</v>
      </c>
    </row>
    <row r="1371">
      <c r="A1371" s="4" t="inlineStr">
        <is>
          <t>SEC Schedule, 12-28, Real Estate Companies, Investment in Real Estate and Accumulated Depreciation, Initial Cost of Building and Improvements</t>
        </is>
      </c>
      <c r="E1371" s="6" t="n">
        <v>27321</v>
      </c>
    </row>
    <row r="1372">
      <c r="A1372" s="3" t="inlineStr">
        <is>
          <t>Real Estate and Accumulated Depreciation, Costs Capitalized Subsequent to Acquisition [Abstract]</t>
        </is>
      </c>
    </row>
    <row r="1373">
      <c r="A1373" s="4" t="inlineStr">
        <is>
          <t>Real Estate and Accumulated Depreciation, Costs Capitalized Subsequent to Acquisition, Land</t>
        </is>
      </c>
      <c r="E1373" s="6" t="n">
        <v>0</v>
      </c>
    </row>
    <row r="1374">
      <c r="A1374" s="4" t="inlineStr">
        <is>
          <t>Real Estate and Accumulated Depreciation, Costs Capitalized Subsequent to Acquisition, Buildings and Improvements</t>
        </is>
      </c>
      <c r="E1374" s="6" t="n">
        <v>7668</v>
      </c>
    </row>
    <row r="1375">
      <c r="A1375" s="3" t="inlineStr">
        <is>
          <t>Real Estate and Accumulated Depreciation, Gross Value at Close of Period [Abstract]</t>
        </is>
      </c>
    </row>
    <row r="1376">
      <c r="A1376" s="4" t="inlineStr">
        <is>
          <t>Real Estate and Accumulated Depreciation, Gross Value at Close of Period, Land</t>
        </is>
      </c>
      <c r="E1376" s="6" t="n">
        <v>3482</v>
      </c>
    </row>
    <row r="1377">
      <c r="A1377" s="4" t="inlineStr">
        <is>
          <t>Real Estate and Accumulated Depreciation, Gross Value at Close of Period, Buildings and Improvements</t>
        </is>
      </c>
      <c r="E1377" s="6" t="n">
        <v>34989</v>
      </c>
    </row>
    <row r="1378">
      <c r="A1378" s="4" t="inlineStr">
        <is>
          <t>Real Estate and Accumulated Depreciation,Gross Value at Close of Period, Total Assets</t>
        </is>
      </c>
      <c r="B1378" s="6" t="n">
        <v>38471</v>
      </c>
      <c r="E1378" s="6" t="n">
        <v>38471</v>
      </c>
    </row>
    <row r="1379">
      <c r="A1379" s="4" t="inlineStr">
        <is>
          <t>SEC Schedule, 12-28, Real Estate Companies, Investment in Real Estate, Accumulated Depreciation</t>
        </is>
      </c>
      <c r="B1379" s="6" t="n">
        <v>7387</v>
      </c>
      <c r="E1379" s="6" t="n">
        <v>7387</v>
      </c>
    </row>
    <row r="1380">
      <c r="A1380" s="3" t="inlineStr">
        <is>
          <t>Reconciliation of Total Real Estate Assets to Balance Sheet [Abstract]</t>
        </is>
      </c>
    </row>
    <row r="1381">
      <c r="A1381" s="4" t="inlineStr">
        <is>
          <t>Total real estate assets per Schedule III</t>
        </is>
      </c>
      <c r="B1381" s="6" t="n">
        <v>38471</v>
      </c>
      <c r="E1381" s="6" t="n">
        <v>38471</v>
      </c>
    </row>
    <row r="1382">
      <c r="A1382" s="3" t="inlineStr">
        <is>
          <t>Reconciliation of Total Accumulated Depreciation to Balance Sheet [Abstract]</t>
        </is>
      </c>
    </row>
    <row r="1383">
      <c r="A1383" s="4" t="inlineStr">
        <is>
          <t>SEC Schedule, 12-28, Real Estate Companies, Investment in Real Estate, Accumulated Depreciation</t>
        </is>
      </c>
      <c r="B1383" s="6" t="n">
        <v>7387</v>
      </c>
      <c r="E1383" s="6" t="n">
        <v>7387</v>
      </c>
    </row>
    <row r="1384">
      <c r="A1384" s="3" t="inlineStr">
        <is>
          <t>SEC Schedule, 12-28, Real Estate Companies, Investment in Real Estate [Roll Forward]</t>
        </is>
      </c>
    </row>
    <row r="1385">
      <c r="A1385" s="4" t="inlineStr">
        <is>
          <t>Real estate assets, ending balance</t>
        </is>
      </c>
      <c r="B1385" s="6" t="n">
        <v>38471</v>
      </c>
    </row>
    <row r="1386">
      <c r="A1386" s="3" t="inlineStr">
        <is>
          <t>SEC Schedule, 12-28, Real Estate Companies, Investment in Real Estate, Accumulated Depreciation [Roll Forward]</t>
        </is>
      </c>
    </row>
    <row r="1387">
      <c r="A1387" s="4" t="inlineStr">
        <is>
          <t>Accumulated depreciation, ending balance</t>
        </is>
      </c>
      <c r="B1387" s="6" t="n">
        <v>7387</v>
      </c>
    </row>
    <row r="1388">
      <c r="A1388" s="4" t="inlineStr">
        <is>
          <t>Orlando - Landmark Center Two [Member]</t>
        </is>
      </c>
    </row>
    <row r="1389">
      <c r="A1389" s="3" t="inlineStr">
        <is>
          <t>SEC Schedule, 12-28, Real Estate Companies, Investment in Real Estate and Accumulated Depreciation, Initial Cost [Abstract]</t>
        </is>
      </c>
    </row>
    <row r="1390">
      <c r="A1390" s="4" t="inlineStr">
        <is>
          <t>SEC Schedule, 12-28, Real Estate Companies, Investment in Real Estate and Accumulated Depreciation, Initial Cost of Land</t>
        </is>
      </c>
      <c r="E1390" s="6" t="n">
        <v>4743</v>
      </c>
    </row>
    <row r="1391">
      <c r="A1391" s="4" t="inlineStr">
        <is>
          <t>SEC Schedule, 12-28, Real Estate Companies, Investment in Real Estate and Accumulated Depreciation, Initial Cost of Building and Improvements</t>
        </is>
      </c>
      <c r="E1391" s="6" t="n">
        <v>22031</v>
      </c>
    </row>
    <row r="1392">
      <c r="A1392" s="3" t="inlineStr">
        <is>
          <t>Real Estate and Accumulated Depreciation, Costs Capitalized Subsequent to Acquisition [Abstract]</t>
        </is>
      </c>
    </row>
    <row r="1393">
      <c r="A1393" s="4" t="inlineStr">
        <is>
          <t>Real Estate and Accumulated Depreciation, Costs Capitalized Subsequent to Acquisition, Land</t>
        </is>
      </c>
      <c r="E1393" s="6" t="n">
        <v>0</v>
      </c>
    </row>
    <row r="1394">
      <c r="A1394" s="4" t="inlineStr">
        <is>
          <t>Real Estate and Accumulated Depreciation, Costs Capitalized Subsequent to Acquisition, Buildings and Improvements</t>
        </is>
      </c>
      <c r="E1394" s="6" t="n">
        <v>9352</v>
      </c>
    </row>
    <row r="1395">
      <c r="A1395" s="3" t="inlineStr">
        <is>
          <t>Real Estate and Accumulated Depreciation, Gross Value at Close of Period [Abstract]</t>
        </is>
      </c>
    </row>
    <row r="1396">
      <c r="A1396" s="4" t="inlineStr">
        <is>
          <t>Real Estate and Accumulated Depreciation, Gross Value at Close of Period, Land</t>
        </is>
      </c>
      <c r="E1396" s="6" t="n">
        <v>4743</v>
      </c>
    </row>
    <row r="1397">
      <c r="A1397" s="4" t="inlineStr">
        <is>
          <t>Real Estate and Accumulated Depreciation, Gross Value at Close of Period, Buildings and Improvements</t>
        </is>
      </c>
      <c r="E1397" s="6" t="n">
        <v>31383</v>
      </c>
    </row>
    <row r="1398">
      <c r="A1398" s="4" t="inlineStr">
        <is>
          <t>Real Estate and Accumulated Depreciation,Gross Value at Close of Period, Total Assets</t>
        </is>
      </c>
      <c r="B1398" s="6" t="n">
        <v>36126</v>
      </c>
      <c r="E1398" s="6" t="n">
        <v>36126</v>
      </c>
    </row>
    <row r="1399">
      <c r="A1399" s="4" t="inlineStr">
        <is>
          <t>SEC Schedule, 12-28, Real Estate Companies, Investment in Real Estate, Accumulated Depreciation</t>
        </is>
      </c>
      <c r="B1399" s="6" t="n">
        <v>7595</v>
      </c>
      <c r="E1399" s="6" t="n">
        <v>7595</v>
      </c>
    </row>
    <row r="1400">
      <c r="A1400" s="3" t="inlineStr">
        <is>
          <t>Reconciliation of Total Real Estate Assets to Balance Sheet [Abstract]</t>
        </is>
      </c>
    </row>
    <row r="1401">
      <c r="A1401" s="4" t="inlineStr">
        <is>
          <t>Total real estate assets per Schedule III</t>
        </is>
      </c>
      <c r="B1401" s="6" t="n">
        <v>36126</v>
      </c>
      <c r="E1401" s="6" t="n">
        <v>36126</v>
      </c>
    </row>
    <row r="1402">
      <c r="A1402" s="3" t="inlineStr">
        <is>
          <t>Reconciliation of Total Accumulated Depreciation to Balance Sheet [Abstract]</t>
        </is>
      </c>
    </row>
    <row r="1403">
      <c r="A1403" s="4" t="inlineStr">
        <is>
          <t>SEC Schedule, 12-28, Real Estate Companies, Investment in Real Estate, Accumulated Depreciation</t>
        </is>
      </c>
      <c r="B1403" s="6" t="n">
        <v>7595</v>
      </c>
      <c r="E1403" s="6" t="n">
        <v>7595</v>
      </c>
    </row>
    <row r="1404">
      <c r="A1404" s="3" t="inlineStr">
        <is>
          <t>SEC Schedule, 12-28, Real Estate Companies, Investment in Real Estate [Roll Forward]</t>
        </is>
      </c>
    </row>
    <row r="1405">
      <c r="A1405" s="4" t="inlineStr">
        <is>
          <t>Real estate assets, ending balance</t>
        </is>
      </c>
      <c r="B1405" s="6" t="n">
        <v>36126</v>
      </c>
    </row>
    <row r="1406">
      <c r="A1406" s="3" t="inlineStr">
        <is>
          <t>SEC Schedule, 12-28, Real Estate Companies, Investment in Real Estate, Accumulated Depreciation [Roll Forward]</t>
        </is>
      </c>
    </row>
    <row r="1407">
      <c r="A1407" s="4" t="inlineStr">
        <is>
          <t>Accumulated depreciation, ending balance</t>
        </is>
      </c>
      <c r="B1407" s="6" t="n">
        <v>7595</v>
      </c>
    </row>
    <row r="1408">
      <c r="A1408" s="4" t="inlineStr">
        <is>
          <t>Orlando - Landmark Center One [Member]</t>
        </is>
      </c>
    </row>
    <row r="1409">
      <c r="A1409" s="3" t="inlineStr">
        <is>
          <t>SEC Schedule, 12-28, Real Estate Companies, Investment in Real Estate and Accumulated Depreciation, Initial Cost [Abstract]</t>
        </is>
      </c>
    </row>
    <row r="1410">
      <c r="A1410" s="4" t="inlineStr">
        <is>
          <t>SEC Schedule, 12-28, Real Estate Companies, Investment in Real Estate and Accumulated Depreciation, Initial Cost of Land</t>
        </is>
      </c>
      <c r="E1410" s="6" t="n">
        <v>6207</v>
      </c>
    </row>
    <row r="1411">
      <c r="A1411" s="4" t="inlineStr">
        <is>
          <t>SEC Schedule, 12-28, Real Estate Companies, Investment in Real Estate and Accumulated Depreciation, Initial Cost of Building and Improvements</t>
        </is>
      </c>
      <c r="E1411" s="6" t="n">
        <v>22655</v>
      </c>
    </row>
    <row r="1412">
      <c r="A1412" s="3" t="inlineStr">
        <is>
          <t>Real Estate and Accumulated Depreciation, Costs Capitalized Subsequent to Acquisition [Abstract]</t>
        </is>
      </c>
    </row>
    <row r="1413">
      <c r="A1413" s="4" t="inlineStr">
        <is>
          <t>Real Estate and Accumulated Depreciation, Costs Capitalized Subsequent to Acquisition, Land</t>
        </is>
      </c>
      <c r="E1413" s="6" t="n">
        <v>0</v>
      </c>
    </row>
    <row r="1414">
      <c r="A1414" s="4" t="inlineStr">
        <is>
          <t>Real Estate and Accumulated Depreciation, Costs Capitalized Subsequent to Acquisition, Buildings and Improvements</t>
        </is>
      </c>
      <c r="E1414" s="6" t="n">
        <v>10026</v>
      </c>
    </row>
    <row r="1415">
      <c r="A1415" s="3" t="inlineStr">
        <is>
          <t>Real Estate and Accumulated Depreciation, Gross Value at Close of Period [Abstract]</t>
        </is>
      </c>
    </row>
    <row r="1416">
      <c r="A1416" s="4" t="inlineStr">
        <is>
          <t>Real Estate and Accumulated Depreciation, Gross Value at Close of Period, Land</t>
        </is>
      </c>
      <c r="E1416" s="6" t="n">
        <v>6207</v>
      </c>
    </row>
    <row r="1417">
      <c r="A1417" s="4" t="inlineStr">
        <is>
          <t>Real Estate and Accumulated Depreciation, Gross Value at Close of Period, Buildings and Improvements</t>
        </is>
      </c>
      <c r="E1417" s="6" t="n">
        <v>32681</v>
      </c>
    </row>
    <row r="1418">
      <c r="A1418" s="4" t="inlineStr">
        <is>
          <t>Real Estate and Accumulated Depreciation,Gross Value at Close of Period, Total Assets</t>
        </is>
      </c>
      <c r="B1418" s="6" t="n">
        <v>38888</v>
      </c>
      <c r="E1418" s="6" t="n">
        <v>38888</v>
      </c>
    </row>
    <row r="1419">
      <c r="A1419" s="4" t="inlineStr">
        <is>
          <t>SEC Schedule, 12-28, Real Estate Companies, Investment in Real Estate, Accumulated Depreciation</t>
        </is>
      </c>
      <c r="B1419" s="6" t="n">
        <v>7556</v>
      </c>
      <c r="E1419" s="6" t="n">
        <v>7556</v>
      </c>
    </row>
    <row r="1420">
      <c r="A1420" s="3" t="inlineStr">
        <is>
          <t>Reconciliation of Total Real Estate Assets to Balance Sheet [Abstract]</t>
        </is>
      </c>
    </row>
    <row r="1421">
      <c r="A1421" s="4" t="inlineStr">
        <is>
          <t>Total real estate assets per Schedule III</t>
        </is>
      </c>
      <c r="B1421" s="6" t="n">
        <v>38888</v>
      </c>
      <c r="E1421" s="6" t="n">
        <v>38888</v>
      </c>
    </row>
    <row r="1422">
      <c r="A1422" s="3" t="inlineStr">
        <is>
          <t>Reconciliation of Total Accumulated Depreciation to Balance Sheet [Abstract]</t>
        </is>
      </c>
    </row>
    <row r="1423">
      <c r="A1423" s="4" t="inlineStr">
        <is>
          <t>SEC Schedule, 12-28, Real Estate Companies, Investment in Real Estate, Accumulated Depreciation</t>
        </is>
      </c>
      <c r="B1423" s="6" t="n">
        <v>7556</v>
      </c>
      <c r="E1423" s="6" t="n">
        <v>7556</v>
      </c>
    </row>
    <row r="1424">
      <c r="A1424" s="3" t="inlineStr">
        <is>
          <t>SEC Schedule, 12-28, Real Estate Companies, Investment in Real Estate [Roll Forward]</t>
        </is>
      </c>
    </row>
    <row r="1425">
      <c r="A1425" s="4" t="inlineStr">
        <is>
          <t>Real estate assets, ending balance</t>
        </is>
      </c>
      <c r="B1425" s="6" t="n">
        <v>38888</v>
      </c>
    </row>
    <row r="1426">
      <c r="A1426" s="3" t="inlineStr">
        <is>
          <t>SEC Schedule, 12-28, Real Estate Companies, Investment in Real Estate, Accumulated Depreciation [Roll Forward]</t>
        </is>
      </c>
    </row>
    <row r="1427">
      <c r="A1427" s="4" t="inlineStr">
        <is>
          <t>Accumulated depreciation, ending balance</t>
        </is>
      </c>
      <c r="B1427" s="6" t="n">
        <v>7556</v>
      </c>
    </row>
    <row r="1428">
      <c r="A1428" s="4" t="inlineStr">
        <is>
          <t>Orlando - 300 South Orange [Member]</t>
        </is>
      </c>
    </row>
    <row r="1429">
      <c r="A1429" s="3" t="inlineStr">
        <is>
          <t>SEC Schedule, 12-28, Real Estate Companies, Investment in Real Estate and Accumulated Depreciation, Initial Cost [Abstract]</t>
        </is>
      </c>
    </row>
    <row r="1430">
      <c r="A1430" s="4" t="inlineStr">
        <is>
          <t>SEC Schedule, 12-28, Real Estate Companies, Investment in Real Estate and Accumulated Depreciation, Initial Cost of Land</t>
        </is>
      </c>
      <c r="E1430" s="6" t="n">
        <v>3490</v>
      </c>
    </row>
    <row r="1431">
      <c r="A1431" s="4" t="inlineStr">
        <is>
          <t>SEC Schedule, 12-28, Real Estate Companies, Investment in Real Estate and Accumulated Depreciation, Initial Cost of Building and Improvements</t>
        </is>
      </c>
      <c r="E1431" s="6" t="n">
        <v>56079</v>
      </c>
    </row>
    <row r="1432">
      <c r="A1432" s="3" t="inlineStr">
        <is>
          <t>Real Estate and Accumulated Depreciation, Costs Capitalized Subsequent to Acquisition [Abstract]</t>
        </is>
      </c>
    </row>
    <row r="1433">
      <c r="A1433" s="4" t="inlineStr">
        <is>
          <t>Real Estate and Accumulated Depreciation, Costs Capitalized Subsequent to Acquisition, Land</t>
        </is>
      </c>
      <c r="E1433" s="6" t="n">
        <v>0</v>
      </c>
    </row>
    <row r="1434">
      <c r="A1434" s="4" t="inlineStr">
        <is>
          <t>Real Estate and Accumulated Depreciation, Costs Capitalized Subsequent to Acquisition, Buildings and Improvements</t>
        </is>
      </c>
      <c r="E1434" s="6" t="n">
        <v>10243</v>
      </c>
    </row>
    <row r="1435">
      <c r="A1435" s="3" t="inlineStr">
        <is>
          <t>Real Estate and Accumulated Depreciation, Gross Value at Close of Period [Abstract]</t>
        </is>
      </c>
    </row>
    <row r="1436">
      <c r="A1436" s="4" t="inlineStr">
        <is>
          <t>Real Estate and Accumulated Depreciation, Gross Value at Close of Period, Land</t>
        </is>
      </c>
      <c r="E1436" s="6" t="n">
        <v>3490</v>
      </c>
    </row>
    <row r="1437">
      <c r="A1437" s="4" t="inlineStr">
        <is>
          <t>Real Estate and Accumulated Depreciation, Gross Value at Close of Period, Buildings and Improvements</t>
        </is>
      </c>
      <c r="E1437" s="6" t="n">
        <v>66322</v>
      </c>
    </row>
    <row r="1438">
      <c r="A1438" s="4" t="inlineStr">
        <is>
          <t>Real Estate and Accumulated Depreciation,Gross Value at Close of Period, Total Assets</t>
        </is>
      </c>
      <c r="B1438" s="6" t="n">
        <v>69812</v>
      </c>
      <c r="E1438" s="6" t="n">
        <v>69812</v>
      </c>
    </row>
    <row r="1439">
      <c r="A1439" s="4" t="inlineStr">
        <is>
          <t>SEC Schedule, 12-28, Real Estate Companies, Investment in Real Estate, Accumulated Depreciation</t>
        </is>
      </c>
      <c r="B1439" s="6" t="n">
        <v>12867</v>
      </c>
      <c r="E1439" s="6" t="n">
        <v>12867</v>
      </c>
    </row>
    <row r="1440">
      <c r="A1440" s="3" t="inlineStr">
        <is>
          <t>Reconciliation of Total Real Estate Assets to Balance Sheet [Abstract]</t>
        </is>
      </c>
    </row>
    <row r="1441">
      <c r="A1441" s="4" t="inlineStr">
        <is>
          <t>Total real estate assets per Schedule III</t>
        </is>
      </c>
      <c r="B1441" s="6" t="n">
        <v>69812</v>
      </c>
      <c r="E1441" s="6" t="n">
        <v>69812</v>
      </c>
    </row>
    <row r="1442">
      <c r="A1442" s="3" t="inlineStr">
        <is>
          <t>Reconciliation of Total Accumulated Depreciation to Balance Sheet [Abstract]</t>
        </is>
      </c>
    </row>
    <row r="1443">
      <c r="A1443" s="4" t="inlineStr">
        <is>
          <t>SEC Schedule, 12-28, Real Estate Companies, Investment in Real Estate, Accumulated Depreciation</t>
        </is>
      </c>
      <c r="B1443" s="6" t="n">
        <v>12867</v>
      </c>
      <c r="E1443" s="6" t="n">
        <v>12867</v>
      </c>
    </row>
    <row r="1444">
      <c r="A1444" s="3" t="inlineStr">
        <is>
          <t>SEC Schedule, 12-28, Real Estate Companies, Investment in Real Estate [Roll Forward]</t>
        </is>
      </c>
    </row>
    <row r="1445">
      <c r="A1445" s="4" t="inlineStr">
        <is>
          <t>Real estate assets, ending balance</t>
        </is>
      </c>
      <c r="B1445" s="6" t="n">
        <v>69812</v>
      </c>
    </row>
    <row r="1446">
      <c r="A1446" s="3" t="inlineStr">
        <is>
          <t>SEC Schedule, 12-28, Real Estate Companies, Investment in Real Estate, Accumulated Depreciation [Roll Forward]</t>
        </is>
      </c>
    </row>
    <row r="1447">
      <c r="A1447" s="4" t="inlineStr">
        <is>
          <t>Accumulated depreciation, ending balance</t>
        </is>
      </c>
      <c r="B1447" s="6" t="n">
        <v>12867</v>
      </c>
    </row>
    <row r="1448">
      <c r="A1448" s="4" t="inlineStr">
        <is>
          <t>Orlando, FL - Eola Centre [Member]</t>
        </is>
      </c>
    </row>
    <row r="1449">
      <c r="A1449" s="3" t="inlineStr">
        <is>
          <t>SEC Schedule, 12-28, Real Estate Companies, Investment in Real Estate and Accumulated Depreciation, Initial Cost [Abstract]</t>
        </is>
      </c>
    </row>
    <row r="1450">
      <c r="A1450" s="4" t="inlineStr">
        <is>
          <t>SEC Schedule, 12-28, Real Estate Companies, Investment in Real Estate and Accumulated Depreciation, Initial Cost of Land</t>
        </is>
      </c>
      <c r="E1450" s="6" t="n">
        <v>3758</v>
      </c>
    </row>
    <row r="1451">
      <c r="A1451" s="4" t="inlineStr">
        <is>
          <t>SEC Schedule, 12-28, Real Estate Companies, Investment in Real Estate and Accumulated Depreciation, Initial Cost of Building and Improvements</t>
        </is>
      </c>
      <c r="E1451" s="6" t="n">
        <v>11160</v>
      </c>
    </row>
    <row r="1452">
      <c r="A1452" s="3" t="inlineStr">
        <is>
          <t>Real Estate and Accumulated Depreciation, Costs Capitalized Subsequent to Acquisition [Abstract]</t>
        </is>
      </c>
    </row>
    <row r="1453">
      <c r="A1453" s="4" t="inlineStr">
        <is>
          <t>Real Estate and Accumulated Depreciation, Costs Capitalized Subsequent to Acquisition, Land</t>
        </is>
      </c>
      <c r="E1453" s="6" t="n">
        <v>0</v>
      </c>
    </row>
    <row r="1454">
      <c r="A1454" s="4" t="inlineStr">
        <is>
          <t>Real Estate and Accumulated Depreciation, Costs Capitalized Subsequent to Acquisition, Buildings and Improvements</t>
        </is>
      </c>
      <c r="E1454" s="6" t="n">
        <v>12739</v>
      </c>
    </row>
    <row r="1455">
      <c r="A1455" s="3" t="inlineStr">
        <is>
          <t>Real Estate and Accumulated Depreciation, Gross Value at Close of Period [Abstract]</t>
        </is>
      </c>
    </row>
    <row r="1456">
      <c r="A1456" s="4" t="inlineStr">
        <is>
          <t>Real Estate and Accumulated Depreciation, Gross Value at Close of Period, Land</t>
        </is>
      </c>
      <c r="E1456" s="6" t="n">
        <v>3758</v>
      </c>
    </row>
    <row r="1457">
      <c r="A1457" s="4" t="inlineStr">
        <is>
          <t>Real Estate and Accumulated Depreciation, Gross Value at Close of Period, Buildings and Improvements</t>
        </is>
      </c>
      <c r="E1457" s="6" t="n">
        <v>23899</v>
      </c>
    </row>
    <row r="1458">
      <c r="A1458" s="4" t="inlineStr">
        <is>
          <t>Real Estate and Accumulated Depreciation,Gross Value at Close of Period, Total Assets</t>
        </is>
      </c>
      <c r="B1458" s="6" t="n">
        <v>27657</v>
      </c>
      <c r="E1458" s="6" t="n">
        <v>27657</v>
      </c>
    </row>
    <row r="1459">
      <c r="A1459" s="4" t="inlineStr">
        <is>
          <t>SEC Schedule, 12-28, Real Estate Companies, Investment in Real Estate, Accumulated Depreciation</t>
        </is>
      </c>
      <c r="B1459" s="6" t="n">
        <v>3710</v>
      </c>
      <c r="E1459" s="6" t="n">
        <v>3710</v>
      </c>
    </row>
    <row r="1460">
      <c r="A1460" s="3" t="inlineStr">
        <is>
          <t>Reconciliation of Total Real Estate Assets to Balance Sheet [Abstract]</t>
        </is>
      </c>
    </row>
    <row r="1461">
      <c r="A1461" s="4" t="inlineStr">
        <is>
          <t>Total real estate assets per Schedule III</t>
        </is>
      </c>
      <c r="B1461" s="6" t="n">
        <v>27657</v>
      </c>
      <c r="E1461" s="6" t="n">
        <v>27657</v>
      </c>
    </row>
    <row r="1462">
      <c r="A1462" s="3" t="inlineStr">
        <is>
          <t>Reconciliation of Total Accumulated Depreciation to Balance Sheet [Abstract]</t>
        </is>
      </c>
    </row>
    <row r="1463">
      <c r="A1463" s="4" t="inlineStr">
        <is>
          <t>SEC Schedule, 12-28, Real Estate Companies, Investment in Real Estate, Accumulated Depreciation</t>
        </is>
      </c>
      <c r="B1463" s="6" t="n">
        <v>3710</v>
      </c>
      <c r="E1463" s="6" t="n">
        <v>3710</v>
      </c>
    </row>
    <row r="1464">
      <c r="A1464" s="3" t="inlineStr">
        <is>
          <t>SEC Schedule, 12-28, Real Estate Companies, Investment in Real Estate [Roll Forward]</t>
        </is>
      </c>
    </row>
    <row r="1465">
      <c r="A1465" s="4" t="inlineStr">
        <is>
          <t>Real estate assets, ending balance</t>
        </is>
      </c>
      <c r="B1465" s="6" t="n">
        <v>27657</v>
      </c>
    </row>
    <row r="1466">
      <c r="A1466" s="3" t="inlineStr">
        <is>
          <t>SEC Schedule, 12-28, Real Estate Companies, Investment in Real Estate, Accumulated Depreciation [Roll Forward]</t>
        </is>
      </c>
    </row>
    <row r="1467">
      <c r="A1467" s="4" t="inlineStr">
        <is>
          <t>Accumulated depreciation, ending balance</t>
        </is>
      </c>
      <c r="B1467" s="6" t="n">
        <v>3710</v>
      </c>
    </row>
    <row r="1468">
      <c r="A1468" s="4" t="inlineStr">
        <is>
          <t>Pittsburgh, PA - One PPG Place [Member]</t>
        </is>
      </c>
    </row>
    <row r="1469">
      <c r="A1469" s="3" t="inlineStr">
        <is>
          <t>SEC Schedule, 12-28, Real Estate Companies, Investment in Real Estate and Accumulated Depreciation, Initial Cost [Abstract]</t>
        </is>
      </c>
    </row>
    <row r="1470">
      <c r="A1470" s="4" t="inlineStr">
        <is>
          <t>SEC Schedule, 12-28, Real Estate Companies, Investment in Real Estate and Accumulated Depreciation, Initial Cost of Land</t>
        </is>
      </c>
      <c r="E1470" s="6" t="n">
        <v>9819</v>
      </c>
    </row>
    <row r="1471">
      <c r="A1471" s="4" t="inlineStr">
        <is>
          <t>SEC Schedule, 12-28, Real Estate Companies, Investment in Real Estate and Accumulated Depreciation, Initial Cost of Building and Improvements</t>
        </is>
      </c>
      <c r="E1471" s="6" t="n">
        <v>107643</v>
      </c>
    </row>
    <row r="1472">
      <c r="A1472" s="3" t="inlineStr">
        <is>
          <t>Real Estate and Accumulated Depreciation, Costs Capitalized Subsequent to Acquisition [Abstract]</t>
        </is>
      </c>
    </row>
    <row r="1473">
      <c r="A1473" s="4" t="inlineStr">
        <is>
          <t>Real Estate and Accumulated Depreciation, Costs Capitalized Subsequent to Acquisition, Land</t>
        </is>
      </c>
      <c r="E1473" s="6" t="n">
        <v>0</v>
      </c>
    </row>
    <row r="1474">
      <c r="A1474" s="4" t="inlineStr">
        <is>
          <t>Real Estate and Accumulated Depreciation, Costs Capitalized Subsequent to Acquisition, Buildings and Improvements</t>
        </is>
      </c>
      <c r="E1474" s="6" t="n">
        <v>51500</v>
      </c>
    </row>
    <row r="1475">
      <c r="A1475" s="3" t="inlineStr">
        <is>
          <t>Real Estate and Accumulated Depreciation, Gross Value at Close of Period [Abstract]</t>
        </is>
      </c>
    </row>
    <row r="1476">
      <c r="A1476" s="4" t="inlineStr">
        <is>
          <t>Real Estate and Accumulated Depreciation, Gross Value at Close of Period, Land</t>
        </is>
      </c>
      <c r="E1476" s="6" t="n">
        <v>9819</v>
      </c>
    </row>
    <row r="1477">
      <c r="A1477" s="4" t="inlineStr">
        <is>
          <t>Real Estate and Accumulated Depreciation, Gross Value at Close of Period, Buildings and Improvements</t>
        </is>
      </c>
      <c r="E1477" s="6" t="n">
        <v>159143</v>
      </c>
    </row>
    <row r="1478">
      <c r="A1478" s="4" t="inlineStr">
        <is>
          <t>Real Estate and Accumulated Depreciation,Gross Value at Close of Period, Total Assets</t>
        </is>
      </c>
      <c r="B1478" s="6" t="n">
        <v>168962</v>
      </c>
      <c r="E1478" s="6" t="n">
        <v>168962</v>
      </c>
    </row>
    <row r="1479">
      <c r="A1479" s="4" t="inlineStr">
        <is>
          <t>SEC Schedule, 12-28, Real Estate Companies, Investment in Real Estate, Accumulated Depreciation</t>
        </is>
      </c>
      <c r="B1479" s="6" t="n">
        <v>51382</v>
      </c>
      <c r="E1479" s="6" t="n">
        <v>51382</v>
      </c>
    </row>
    <row r="1480">
      <c r="A1480" s="3" t="inlineStr">
        <is>
          <t>Reconciliation of Total Real Estate Assets to Balance Sheet [Abstract]</t>
        </is>
      </c>
    </row>
    <row r="1481">
      <c r="A1481" s="4" t="inlineStr">
        <is>
          <t>Total real estate assets per Schedule III</t>
        </is>
      </c>
      <c r="B1481" s="6" t="n">
        <v>168962</v>
      </c>
      <c r="E1481" s="6" t="n">
        <v>168962</v>
      </c>
    </row>
    <row r="1482">
      <c r="A1482" s="3" t="inlineStr">
        <is>
          <t>Reconciliation of Total Accumulated Depreciation to Balance Sheet [Abstract]</t>
        </is>
      </c>
    </row>
    <row r="1483">
      <c r="A1483" s="4" t="inlineStr">
        <is>
          <t>SEC Schedule, 12-28, Real Estate Companies, Investment in Real Estate, Accumulated Depreciation</t>
        </is>
      </c>
      <c r="B1483" s="6" t="n">
        <v>51382</v>
      </c>
      <c r="E1483" s="6" t="n">
        <v>51382</v>
      </c>
    </row>
    <row r="1484">
      <c r="A1484" s="3" t="inlineStr">
        <is>
          <t>SEC Schedule, 12-28, Real Estate Companies, Investment in Real Estate [Roll Forward]</t>
        </is>
      </c>
    </row>
    <row r="1485">
      <c r="A1485" s="4" t="inlineStr">
        <is>
          <t>Real estate assets, ending balance</t>
        </is>
      </c>
      <c r="B1485" s="6" t="n">
        <v>168962</v>
      </c>
    </row>
    <row r="1486">
      <c r="A1486" s="3" t="inlineStr">
        <is>
          <t>SEC Schedule, 12-28, Real Estate Companies, Investment in Real Estate, Accumulated Depreciation [Roll Forward]</t>
        </is>
      </c>
    </row>
    <row r="1487">
      <c r="A1487" s="4" t="inlineStr">
        <is>
          <t>Accumulated depreciation, ending balance</t>
        </is>
      </c>
      <c r="B1487" s="6" t="n">
        <v>51382</v>
      </c>
    </row>
    <row r="1488">
      <c r="A1488" s="4" t="inlineStr">
        <is>
          <t>Pittsburgh, PA - Two PPG Place [Member]</t>
        </is>
      </c>
    </row>
    <row r="1489">
      <c r="A1489" s="3" t="inlineStr">
        <is>
          <t>SEC Schedule, 12-28, Real Estate Companies, Investment in Real Estate and Accumulated Depreciation, Initial Cost [Abstract]</t>
        </is>
      </c>
    </row>
    <row r="1490">
      <c r="A1490" s="4" t="inlineStr">
        <is>
          <t>SEC Schedule, 12-28, Real Estate Companies, Investment in Real Estate and Accumulated Depreciation, Initial Cost of Land</t>
        </is>
      </c>
      <c r="E1490" s="6" t="n">
        <v>2302</v>
      </c>
    </row>
    <row r="1491">
      <c r="A1491" s="4" t="inlineStr">
        <is>
          <t>SEC Schedule, 12-28, Real Estate Companies, Investment in Real Estate and Accumulated Depreciation, Initial Cost of Building and Improvements</t>
        </is>
      </c>
      <c r="E1491" s="6" t="n">
        <v>10978</v>
      </c>
    </row>
    <row r="1492">
      <c r="A1492" s="3" t="inlineStr">
        <is>
          <t>Real Estate and Accumulated Depreciation, Costs Capitalized Subsequent to Acquisition [Abstract]</t>
        </is>
      </c>
    </row>
    <row r="1493">
      <c r="A1493" s="4" t="inlineStr">
        <is>
          <t>Real Estate and Accumulated Depreciation, Costs Capitalized Subsequent to Acquisition, Land</t>
        </is>
      </c>
      <c r="E1493" s="6" t="n">
        <v>0</v>
      </c>
    </row>
    <row r="1494">
      <c r="A1494" s="4" t="inlineStr">
        <is>
          <t>Real Estate and Accumulated Depreciation, Costs Capitalized Subsequent to Acquisition, Buildings and Improvements</t>
        </is>
      </c>
      <c r="E1494" s="6" t="n">
        <v>10655</v>
      </c>
    </row>
    <row r="1495">
      <c r="A1495" s="3" t="inlineStr">
        <is>
          <t>Real Estate and Accumulated Depreciation, Gross Value at Close of Period [Abstract]</t>
        </is>
      </c>
    </row>
    <row r="1496">
      <c r="A1496" s="4" t="inlineStr">
        <is>
          <t>Real Estate and Accumulated Depreciation, Gross Value at Close of Period, Land</t>
        </is>
      </c>
      <c r="E1496" s="6" t="n">
        <v>2302</v>
      </c>
    </row>
    <row r="1497">
      <c r="A1497" s="4" t="inlineStr">
        <is>
          <t>Real Estate and Accumulated Depreciation, Gross Value at Close of Period, Buildings and Improvements</t>
        </is>
      </c>
      <c r="E1497" s="6" t="n">
        <v>21633</v>
      </c>
    </row>
    <row r="1498">
      <c r="A1498" s="4" t="inlineStr">
        <is>
          <t>Real Estate and Accumulated Depreciation,Gross Value at Close of Period, Total Assets</t>
        </is>
      </c>
      <c r="B1498" s="6" t="n">
        <v>23935</v>
      </c>
      <c r="E1498" s="6" t="n">
        <v>23935</v>
      </c>
    </row>
    <row r="1499">
      <c r="A1499" s="4" t="inlineStr">
        <is>
          <t>SEC Schedule, 12-28, Real Estate Companies, Investment in Real Estate, Accumulated Depreciation</t>
        </is>
      </c>
      <c r="B1499" s="6" t="n">
        <v>5670</v>
      </c>
      <c r="E1499" s="6" t="n">
        <v>5670</v>
      </c>
    </row>
    <row r="1500">
      <c r="A1500" s="3" t="inlineStr">
        <is>
          <t>Reconciliation of Total Real Estate Assets to Balance Sheet [Abstract]</t>
        </is>
      </c>
    </row>
    <row r="1501">
      <c r="A1501" s="4" t="inlineStr">
        <is>
          <t>Total real estate assets per Schedule III</t>
        </is>
      </c>
      <c r="B1501" s="6" t="n">
        <v>23935</v>
      </c>
      <c r="E1501" s="6" t="n">
        <v>23935</v>
      </c>
    </row>
    <row r="1502">
      <c r="A1502" s="3" t="inlineStr">
        <is>
          <t>Reconciliation of Total Accumulated Depreciation to Balance Sheet [Abstract]</t>
        </is>
      </c>
    </row>
    <row r="1503">
      <c r="A1503" s="4" t="inlineStr">
        <is>
          <t>SEC Schedule, 12-28, Real Estate Companies, Investment in Real Estate, Accumulated Depreciation</t>
        </is>
      </c>
      <c r="B1503" s="6" t="n">
        <v>5670</v>
      </c>
      <c r="E1503" s="6" t="n">
        <v>5670</v>
      </c>
    </row>
    <row r="1504">
      <c r="A1504" s="3" t="inlineStr">
        <is>
          <t>SEC Schedule, 12-28, Real Estate Companies, Investment in Real Estate [Roll Forward]</t>
        </is>
      </c>
    </row>
    <row r="1505">
      <c r="A1505" s="4" t="inlineStr">
        <is>
          <t>Real estate assets, ending balance</t>
        </is>
      </c>
      <c r="B1505" s="6" t="n">
        <v>23935</v>
      </c>
    </row>
    <row r="1506">
      <c r="A1506" s="3" t="inlineStr">
        <is>
          <t>SEC Schedule, 12-28, Real Estate Companies, Investment in Real Estate, Accumulated Depreciation [Roll Forward]</t>
        </is>
      </c>
    </row>
    <row r="1507">
      <c r="A1507" s="4" t="inlineStr">
        <is>
          <t>Accumulated depreciation, ending balance</t>
        </is>
      </c>
      <c r="B1507" s="6" t="n">
        <v>5670</v>
      </c>
    </row>
    <row r="1508">
      <c r="A1508" s="4" t="inlineStr">
        <is>
          <t>Pittsburgh, PA - Three PPG Place [Member]</t>
        </is>
      </c>
    </row>
    <row r="1509">
      <c r="A1509" s="3" t="inlineStr">
        <is>
          <t>SEC Schedule, 12-28, Real Estate Companies, Investment in Real Estate and Accumulated Depreciation, Initial Cost [Abstract]</t>
        </is>
      </c>
    </row>
    <row r="1510">
      <c r="A1510" s="4" t="inlineStr">
        <is>
          <t>SEC Schedule, 12-28, Real Estate Companies, Investment in Real Estate and Accumulated Depreciation, Initial Cost of Land</t>
        </is>
      </c>
      <c r="E1510" s="6" t="n">
        <v>501</v>
      </c>
    </row>
    <row r="1511">
      <c r="A1511" s="4" t="inlineStr">
        <is>
          <t>SEC Schedule, 12-28, Real Estate Companies, Investment in Real Estate and Accumulated Depreciation, Initial Cost of Building and Improvements</t>
        </is>
      </c>
      <c r="E1511" s="6" t="n">
        <v>2923</v>
      </c>
    </row>
    <row r="1512">
      <c r="A1512" s="3" t="inlineStr">
        <is>
          <t>Real Estate and Accumulated Depreciation, Costs Capitalized Subsequent to Acquisition [Abstract]</t>
        </is>
      </c>
    </row>
    <row r="1513">
      <c r="A1513" s="4" t="inlineStr">
        <is>
          <t>Real Estate and Accumulated Depreciation, Costs Capitalized Subsequent to Acquisition, Land</t>
        </is>
      </c>
      <c r="E1513" s="6" t="n">
        <v>0</v>
      </c>
    </row>
    <row r="1514">
      <c r="A1514" s="4" t="inlineStr">
        <is>
          <t>Real Estate and Accumulated Depreciation, Costs Capitalized Subsequent to Acquisition, Buildings and Improvements</t>
        </is>
      </c>
      <c r="E1514" s="6" t="n">
        <v>4680</v>
      </c>
    </row>
    <row r="1515">
      <c r="A1515" s="3" t="inlineStr">
        <is>
          <t>Real Estate and Accumulated Depreciation, Gross Value at Close of Period [Abstract]</t>
        </is>
      </c>
    </row>
    <row r="1516">
      <c r="A1516" s="4" t="inlineStr">
        <is>
          <t>Real Estate and Accumulated Depreciation, Gross Value at Close of Period, Land</t>
        </is>
      </c>
      <c r="E1516" s="6" t="n">
        <v>501</v>
      </c>
    </row>
    <row r="1517">
      <c r="A1517" s="4" t="inlineStr">
        <is>
          <t>Real Estate and Accumulated Depreciation, Gross Value at Close of Period, Buildings and Improvements</t>
        </is>
      </c>
      <c r="E1517" s="6" t="n">
        <v>7603</v>
      </c>
    </row>
    <row r="1518">
      <c r="A1518" s="4" t="inlineStr">
        <is>
          <t>Real Estate and Accumulated Depreciation,Gross Value at Close of Period, Total Assets</t>
        </is>
      </c>
      <c r="B1518" s="6" t="n">
        <v>8104</v>
      </c>
      <c r="E1518" s="6" t="n">
        <v>8104</v>
      </c>
    </row>
    <row r="1519">
      <c r="A1519" s="4" t="inlineStr">
        <is>
          <t>SEC Schedule, 12-28, Real Estate Companies, Investment in Real Estate, Accumulated Depreciation</t>
        </is>
      </c>
      <c r="B1519" s="6" t="n">
        <v>2737</v>
      </c>
      <c r="E1519" s="6" t="n">
        <v>2737</v>
      </c>
    </row>
    <row r="1520">
      <c r="A1520" s="3" t="inlineStr">
        <is>
          <t>Reconciliation of Total Real Estate Assets to Balance Sheet [Abstract]</t>
        </is>
      </c>
    </row>
    <row r="1521">
      <c r="A1521" s="4" t="inlineStr">
        <is>
          <t>Total real estate assets per Schedule III</t>
        </is>
      </c>
      <c r="B1521" s="6" t="n">
        <v>8104</v>
      </c>
      <c r="E1521" s="6" t="n">
        <v>8104</v>
      </c>
    </row>
    <row r="1522">
      <c r="A1522" s="3" t="inlineStr">
        <is>
          <t>Reconciliation of Total Accumulated Depreciation to Balance Sheet [Abstract]</t>
        </is>
      </c>
    </row>
    <row r="1523">
      <c r="A1523" s="4" t="inlineStr">
        <is>
          <t>SEC Schedule, 12-28, Real Estate Companies, Investment in Real Estate, Accumulated Depreciation</t>
        </is>
      </c>
      <c r="B1523" s="6" t="n">
        <v>2737</v>
      </c>
      <c r="E1523" s="6" t="n">
        <v>2737</v>
      </c>
    </row>
    <row r="1524">
      <c r="A1524" s="3" t="inlineStr">
        <is>
          <t>SEC Schedule, 12-28, Real Estate Companies, Investment in Real Estate [Roll Forward]</t>
        </is>
      </c>
    </row>
    <row r="1525">
      <c r="A1525" s="4" t="inlineStr">
        <is>
          <t>Real estate assets, ending balance</t>
        </is>
      </c>
      <c r="B1525" s="6" t="n">
        <v>8104</v>
      </c>
    </row>
    <row r="1526">
      <c r="A1526" s="3" t="inlineStr">
        <is>
          <t>SEC Schedule, 12-28, Real Estate Companies, Investment in Real Estate, Accumulated Depreciation [Roll Forward]</t>
        </is>
      </c>
    </row>
    <row r="1527">
      <c r="A1527" s="4" t="inlineStr">
        <is>
          <t>Accumulated depreciation, ending balance</t>
        </is>
      </c>
      <c r="B1527" s="6" t="n">
        <v>2737</v>
      </c>
    </row>
    <row r="1528">
      <c r="A1528" s="4" t="inlineStr">
        <is>
          <t>Pittsburgh, PA - Four PPG Place [Member]</t>
        </is>
      </c>
    </row>
    <row r="1529">
      <c r="A1529" s="3" t="inlineStr">
        <is>
          <t>SEC Schedule, 12-28, Real Estate Companies, Investment in Real Estate and Accumulated Depreciation, Initial Cost [Abstract]</t>
        </is>
      </c>
    </row>
    <row r="1530">
      <c r="A1530" s="4" t="inlineStr">
        <is>
          <t>SEC Schedule, 12-28, Real Estate Companies, Investment in Real Estate and Accumulated Depreciation, Initial Cost of Land</t>
        </is>
      </c>
      <c r="E1530" s="6" t="n">
        <v>620</v>
      </c>
    </row>
    <row r="1531">
      <c r="A1531" s="4" t="inlineStr">
        <is>
          <t>SEC Schedule, 12-28, Real Estate Companies, Investment in Real Estate and Accumulated Depreciation, Initial Cost of Building and Improvements</t>
        </is>
      </c>
      <c r="E1531" s="6" t="n">
        <v>3239</v>
      </c>
    </row>
    <row r="1532">
      <c r="A1532" s="3" t="inlineStr">
        <is>
          <t>Real Estate and Accumulated Depreciation, Costs Capitalized Subsequent to Acquisition [Abstract]</t>
        </is>
      </c>
    </row>
    <row r="1533">
      <c r="A1533" s="4" t="inlineStr">
        <is>
          <t>Real Estate and Accumulated Depreciation, Costs Capitalized Subsequent to Acquisition, Land</t>
        </is>
      </c>
      <c r="E1533" s="6" t="n">
        <v>0</v>
      </c>
    </row>
    <row r="1534">
      <c r="A1534" s="4" t="inlineStr">
        <is>
          <t>Real Estate and Accumulated Depreciation, Costs Capitalized Subsequent to Acquisition, Buildings and Improvements</t>
        </is>
      </c>
      <c r="E1534" s="6" t="n">
        <v>3675</v>
      </c>
    </row>
    <row r="1535">
      <c r="A1535" s="3" t="inlineStr">
        <is>
          <t>Real Estate and Accumulated Depreciation, Gross Value at Close of Period [Abstract]</t>
        </is>
      </c>
    </row>
    <row r="1536">
      <c r="A1536" s="4" t="inlineStr">
        <is>
          <t>Real Estate and Accumulated Depreciation, Gross Value at Close of Period, Land</t>
        </is>
      </c>
      <c r="E1536" s="6" t="n">
        <v>620</v>
      </c>
    </row>
    <row r="1537">
      <c r="A1537" s="4" t="inlineStr">
        <is>
          <t>Real Estate and Accumulated Depreciation, Gross Value at Close of Period, Buildings and Improvements</t>
        </is>
      </c>
      <c r="E1537" s="6" t="n">
        <v>6914</v>
      </c>
    </row>
    <row r="1538">
      <c r="A1538" s="4" t="inlineStr">
        <is>
          <t>Real Estate and Accumulated Depreciation,Gross Value at Close of Period, Total Assets</t>
        </is>
      </c>
      <c r="B1538" s="6" t="n">
        <v>7534</v>
      </c>
      <c r="E1538" s="6" t="n">
        <v>7534</v>
      </c>
    </row>
    <row r="1539">
      <c r="A1539" s="4" t="inlineStr">
        <is>
          <t>SEC Schedule, 12-28, Real Estate Companies, Investment in Real Estate, Accumulated Depreciation</t>
        </is>
      </c>
      <c r="B1539" s="6" t="n">
        <v>2220</v>
      </c>
      <c r="E1539" s="6" t="n">
        <v>2220</v>
      </c>
    </row>
    <row r="1540">
      <c r="A1540" s="3" t="inlineStr">
        <is>
          <t>Reconciliation of Total Real Estate Assets to Balance Sheet [Abstract]</t>
        </is>
      </c>
    </row>
    <row r="1541">
      <c r="A1541" s="4" t="inlineStr">
        <is>
          <t>Total real estate assets per Schedule III</t>
        </is>
      </c>
      <c r="B1541" s="6" t="n">
        <v>7534</v>
      </c>
      <c r="E1541" s="6" t="n">
        <v>7534</v>
      </c>
    </row>
    <row r="1542">
      <c r="A1542" s="3" t="inlineStr">
        <is>
          <t>Reconciliation of Total Accumulated Depreciation to Balance Sheet [Abstract]</t>
        </is>
      </c>
    </row>
    <row r="1543">
      <c r="A1543" s="4" t="inlineStr">
        <is>
          <t>SEC Schedule, 12-28, Real Estate Companies, Investment in Real Estate, Accumulated Depreciation</t>
        </is>
      </c>
      <c r="B1543" s="6" t="n">
        <v>2220</v>
      </c>
      <c r="E1543" s="6" t="n">
        <v>2220</v>
      </c>
    </row>
    <row r="1544">
      <c r="A1544" s="3" t="inlineStr">
        <is>
          <t>SEC Schedule, 12-28, Real Estate Companies, Investment in Real Estate [Roll Forward]</t>
        </is>
      </c>
    </row>
    <row r="1545">
      <c r="A1545" s="4" t="inlineStr">
        <is>
          <t>Real estate assets, ending balance</t>
        </is>
      </c>
      <c r="B1545" s="6" t="n">
        <v>7534</v>
      </c>
    </row>
    <row r="1546">
      <c r="A1546" s="3" t="inlineStr">
        <is>
          <t>SEC Schedule, 12-28, Real Estate Companies, Investment in Real Estate, Accumulated Depreciation [Roll Forward]</t>
        </is>
      </c>
    </row>
    <row r="1547">
      <c r="A1547" s="4" t="inlineStr">
        <is>
          <t>Accumulated depreciation, ending balance</t>
        </is>
      </c>
      <c r="B1547" s="6" t="n">
        <v>2220</v>
      </c>
    </row>
    <row r="1548">
      <c r="A1548" s="4" t="inlineStr">
        <is>
          <t>Pittsburgh, PA - Five PPG Place [Member]</t>
        </is>
      </c>
    </row>
    <row r="1549">
      <c r="A1549" s="3" t="inlineStr">
        <is>
          <t>SEC Schedule, 12-28, Real Estate Companies, Investment in Real Estate and Accumulated Depreciation, Initial Cost [Abstract]</t>
        </is>
      </c>
    </row>
    <row r="1550">
      <c r="A1550" s="4" t="inlineStr">
        <is>
          <t>SEC Schedule, 12-28, Real Estate Companies, Investment in Real Estate and Accumulated Depreciation, Initial Cost of Land</t>
        </is>
      </c>
      <c r="E1550" s="6" t="n">
        <v>803</v>
      </c>
    </row>
    <row r="1551">
      <c r="A1551" s="4" t="inlineStr">
        <is>
          <t>SEC Schedule, 12-28, Real Estate Companies, Investment in Real Estate and Accumulated Depreciation, Initial Cost of Building and Improvements</t>
        </is>
      </c>
      <c r="E1551" s="6" t="n">
        <v>4924</v>
      </c>
    </row>
    <row r="1552">
      <c r="A1552" s="3" t="inlineStr">
        <is>
          <t>Real Estate and Accumulated Depreciation, Costs Capitalized Subsequent to Acquisition [Abstract]</t>
        </is>
      </c>
    </row>
    <row r="1553">
      <c r="A1553" s="4" t="inlineStr">
        <is>
          <t>Real Estate and Accumulated Depreciation, Costs Capitalized Subsequent to Acquisition, Land</t>
        </is>
      </c>
      <c r="E1553" s="6" t="n">
        <v>0</v>
      </c>
    </row>
    <row r="1554">
      <c r="A1554" s="4" t="inlineStr">
        <is>
          <t>Real Estate and Accumulated Depreciation, Costs Capitalized Subsequent to Acquisition, Buildings and Improvements</t>
        </is>
      </c>
      <c r="E1554" s="6" t="n">
        <v>3168</v>
      </c>
    </row>
    <row r="1555">
      <c r="A1555" s="3" t="inlineStr">
        <is>
          <t>Real Estate and Accumulated Depreciation, Gross Value at Close of Period [Abstract]</t>
        </is>
      </c>
    </row>
    <row r="1556">
      <c r="A1556" s="4" t="inlineStr">
        <is>
          <t>Real Estate and Accumulated Depreciation, Gross Value at Close of Period, Land</t>
        </is>
      </c>
      <c r="E1556" s="6" t="n">
        <v>803</v>
      </c>
    </row>
    <row r="1557">
      <c r="A1557" s="4" t="inlineStr">
        <is>
          <t>Real Estate and Accumulated Depreciation, Gross Value at Close of Period, Buildings and Improvements</t>
        </is>
      </c>
      <c r="E1557" s="6" t="n">
        <v>8092</v>
      </c>
    </row>
    <row r="1558">
      <c r="A1558" s="4" t="inlineStr">
        <is>
          <t>Real Estate and Accumulated Depreciation,Gross Value at Close of Period, Total Assets</t>
        </is>
      </c>
      <c r="B1558" s="6" t="n">
        <v>8895</v>
      </c>
      <c r="E1558" s="6" t="n">
        <v>8895</v>
      </c>
    </row>
    <row r="1559">
      <c r="A1559" s="4" t="inlineStr">
        <is>
          <t>SEC Schedule, 12-28, Real Estate Companies, Investment in Real Estate, Accumulated Depreciation</t>
        </is>
      </c>
      <c r="B1559" s="6" t="n">
        <v>2828</v>
      </c>
      <c r="E1559" s="6" t="n">
        <v>2828</v>
      </c>
    </row>
    <row r="1560">
      <c r="A1560" s="3" t="inlineStr">
        <is>
          <t>Reconciliation of Total Real Estate Assets to Balance Sheet [Abstract]</t>
        </is>
      </c>
    </row>
    <row r="1561">
      <c r="A1561" s="4" t="inlineStr">
        <is>
          <t>Total real estate assets per Schedule III</t>
        </is>
      </c>
      <c r="B1561" s="6" t="n">
        <v>8895</v>
      </c>
      <c r="E1561" s="6" t="n">
        <v>8895</v>
      </c>
    </row>
    <row r="1562">
      <c r="A1562" s="3" t="inlineStr">
        <is>
          <t>Reconciliation of Total Accumulated Depreciation to Balance Sheet [Abstract]</t>
        </is>
      </c>
    </row>
    <row r="1563">
      <c r="A1563" s="4" t="inlineStr">
        <is>
          <t>SEC Schedule, 12-28, Real Estate Companies, Investment in Real Estate, Accumulated Depreciation</t>
        </is>
      </c>
      <c r="B1563" s="6" t="n">
        <v>2828</v>
      </c>
      <c r="E1563" s="6" t="n">
        <v>2828</v>
      </c>
    </row>
    <row r="1564">
      <c r="A1564" s="3" t="inlineStr">
        <is>
          <t>SEC Schedule, 12-28, Real Estate Companies, Investment in Real Estate [Roll Forward]</t>
        </is>
      </c>
    </row>
    <row r="1565">
      <c r="A1565" s="4" t="inlineStr">
        <is>
          <t>Real estate assets, ending balance</t>
        </is>
      </c>
      <c r="B1565" s="6" t="n">
        <v>8895</v>
      </c>
    </row>
    <row r="1566">
      <c r="A1566" s="3" t="inlineStr">
        <is>
          <t>SEC Schedule, 12-28, Real Estate Companies, Investment in Real Estate, Accumulated Depreciation [Roll Forward]</t>
        </is>
      </c>
    </row>
    <row r="1567">
      <c r="A1567" s="4" t="inlineStr">
        <is>
          <t>Accumulated depreciation, ending balance</t>
        </is>
      </c>
      <c r="B1567" s="6" t="n">
        <v>2828</v>
      </c>
    </row>
    <row r="1568">
      <c r="A1568" s="4" t="inlineStr">
        <is>
          <t>Pittsburgh, PA - Six PPG Place [Member]</t>
        </is>
      </c>
    </row>
    <row r="1569">
      <c r="A1569" s="3" t="inlineStr">
        <is>
          <t>SEC Schedule, 12-28, Real Estate Companies, Investment in Real Estate and Accumulated Depreciation, Initial Cost [Abstract]</t>
        </is>
      </c>
    </row>
    <row r="1570">
      <c r="A1570" s="4" t="inlineStr">
        <is>
          <t>SEC Schedule, 12-28, Real Estate Companies, Investment in Real Estate and Accumulated Depreciation, Initial Cost of Land</t>
        </is>
      </c>
      <c r="E1570" s="6" t="n">
        <v>3353</v>
      </c>
    </row>
    <row r="1571">
      <c r="A1571" s="4" t="inlineStr">
        <is>
          <t>SEC Schedule, 12-28, Real Estate Companies, Investment in Real Estate and Accumulated Depreciation, Initial Cost of Building and Improvements</t>
        </is>
      </c>
      <c r="E1571" s="6" t="n">
        <v>25602</v>
      </c>
    </row>
    <row r="1572">
      <c r="A1572" s="3" t="inlineStr">
        <is>
          <t>Real Estate and Accumulated Depreciation, Costs Capitalized Subsequent to Acquisition [Abstract]</t>
        </is>
      </c>
    </row>
    <row r="1573">
      <c r="A1573" s="4" t="inlineStr">
        <is>
          <t>Real Estate and Accumulated Depreciation, Costs Capitalized Subsequent to Acquisition, Land</t>
        </is>
      </c>
      <c r="E1573" s="6" t="n">
        <v>0</v>
      </c>
    </row>
    <row r="1574">
      <c r="A1574" s="4" t="inlineStr">
        <is>
          <t>Real Estate and Accumulated Depreciation, Costs Capitalized Subsequent to Acquisition, Buildings and Improvements</t>
        </is>
      </c>
      <c r="E1574" s="6" t="n">
        <v>15502</v>
      </c>
    </row>
    <row r="1575">
      <c r="A1575" s="3" t="inlineStr">
        <is>
          <t>Real Estate and Accumulated Depreciation, Gross Value at Close of Period [Abstract]</t>
        </is>
      </c>
    </row>
    <row r="1576">
      <c r="A1576" s="4" t="inlineStr">
        <is>
          <t>Real Estate and Accumulated Depreciation, Gross Value at Close of Period, Land</t>
        </is>
      </c>
      <c r="E1576" s="6" t="n">
        <v>3353</v>
      </c>
    </row>
    <row r="1577">
      <c r="A1577" s="4" t="inlineStr">
        <is>
          <t>Real Estate and Accumulated Depreciation, Gross Value at Close of Period, Buildings and Improvements</t>
        </is>
      </c>
      <c r="E1577" s="6" t="n">
        <v>41104</v>
      </c>
    </row>
    <row r="1578">
      <c r="A1578" s="4" t="inlineStr">
        <is>
          <t>Real Estate and Accumulated Depreciation,Gross Value at Close of Period, Total Assets</t>
        </is>
      </c>
      <c r="B1578" s="6" t="n">
        <v>44457</v>
      </c>
      <c r="E1578" s="6" t="n">
        <v>44457</v>
      </c>
    </row>
    <row r="1579">
      <c r="A1579" s="4" t="inlineStr">
        <is>
          <t>SEC Schedule, 12-28, Real Estate Companies, Investment in Real Estate, Accumulated Depreciation</t>
        </is>
      </c>
      <c r="B1579" s="6" t="n">
        <v>11416</v>
      </c>
      <c r="E1579" s="6" t="n">
        <v>11416</v>
      </c>
    </row>
    <row r="1580">
      <c r="A1580" s="3" t="inlineStr">
        <is>
          <t>Reconciliation of Total Real Estate Assets to Balance Sheet [Abstract]</t>
        </is>
      </c>
    </row>
    <row r="1581">
      <c r="A1581" s="4" t="inlineStr">
        <is>
          <t>Total real estate assets per Schedule III</t>
        </is>
      </c>
      <c r="B1581" s="6" t="n">
        <v>44457</v>
      </c>
      <c r="E1581" s="6" t="n">
        <v>44457</v>
      </c>
    </row>
    <row r="1582">
      <c r="A1582" s="3" t="inlineStr">
        <is>
          <t>Reconciliation of Total Accumulated Depreciation to Balance Sheet [Abstract]</t>
        </is>
      </c>
    </row>
    <row r="1583">
      <c r="A1583" s="4" t="inlineStr">
        <is>
          <t>SEC Schedule, 12-28, Real Estate Companies, Investment in Real Estate, Accumulated Depreciation</t>
        </is>
      </c>
      <c r="B1583" s="6" t="n">
        <v>11416</v>
      </c>
      <c r="E1583" s="6" t="n">
        <v>11416</v>
      </c>
    </row>
    <row r="1584">
      <c r="A1584" s="3" t="inlineStr">
        <is>
          <t>SEC Schedule, 12-28, Real Estate Companies, Investment in Real Estate [Roll Forward]</t>
        </is>
      </c>
    </row>
    <row r="1585">
      <c r="A1585" s="4" t="inlineStr">
        <is>
          <t>Real estate assets, ending balance</t>
        </is>
      </c>
      <c r="B1585" s="6" t="n">
        <v>44457</v>
      </c>
    </row>
    <row r="1586">
      <c r="A1586" s="3" t="inlineStr">
        <is>
          <t>SEC Schedule, 12-28, Real Estate Companies, Investment in Real Estate, Accumulated Depreciation [Roll Forward]</t>
        </is>
      </c>
    </row>
    <row r="1587">
      <c r="A1587" s="4" t="inlineStr">
        <is>
          <t>Accumulated depreciation, ending balance</t>
        </is>
      </c>
      <c r="B1587" s="6" t="n">
        <v>11416</v>
      </c>
    </row>
    <row r="1588">
      <c r="A1588" s="4" t="inlineStr">
        <is>
          <t>Pittsburgh, PA - EQT Plaza [Member]</t>
        </is>
      </c>
    </row>
    <row r="1589">
      <c r="A1589" s="3" t="inlineStr">
        <is>
          <t>SEC Schedule, 12-28, Real Estate Companies, Investment in Real Estate and Accumulated Depreciation, Initial Cost [Abstract]</t>
        </is>
      </c>
    </row>
    <row r="1590">
      <c r="A1590" s="4" t="inlineStr">
        <is>
          <t>SEC Schedule, 12-28, Real Estate Companies, Investment in Real Estate and Accumulated Depreciation, Initial Cost of Land</t>
        </is>
      </c>
      <c r="E1590" s="6" t="n">
        <v>16457</v>
      </c>
    </row>
    <row r="1591">
      <c r="A1591" s="4" t="inlineStr">
        <is>
          <t>SEC Schedule, 12-28, Real Estate Companies, Investment in Real Estate and Accumulated Depreciation, Initial Cost of Building and Improvements</t>
        </is>
      </c>
      <c r="E1591" s="6" t="n">
        <v>83812</v>
      </c>
    </row>
    <row r="1592">
      <c r="A1592" s="3" t="inlineStr">
        <is>
          <t>Real Estate and Accumulated Depreciation, Costs Capitalized Subsequent to Acquisition [Abstract]</t>
        </is>
      </c>
    </row>
    <row r="1593">
      <c r="A1593" s="4" t="inlineStr">
        <is>
          <t>Real Estate and Accumulated Depreciation, Costs Capitalized Subsequent to Acquisition, Land</t>
        </is>
      </c>
      <c r="E1593" s="6" t="n">
        <v>0</v>
      </c>
    </row>
    <row r="1594">
      <c r="A1594" s="4" t="inlineStr">
        <is>
          <t>Real Estate and Accumulated Depreciation, Costs Capitalized Subsequent to Acquisition, Buildings and Improvements</t>
        </is>
      </c>
      <c r="E1594" s="6" t="n">
        <v>15175</v>
      </c>
    </row>
    <row r="1595">
      <c r="A1595" s="3" t="inlineStr">
        <is>
          <t>Real Estate and Accumulated Depreciation, Gross Value at Close of Period [Abstract]</t>
        </is>
      </c>
    </row>
    <row r="1596">
      <c r="A1596" s="4" t="inlineStr">
        <is>
          <t>Real Estate and Accumulated Depreciation, Gross Value at Close of Period, Land</t>
        </is>
      </c>
      <c r="E1596" s="6" t="n">
        <v>16457</v>
      </c>
    </row>
    <row r="1597">
      <c r="A1597" s="4" t="inlineStr">
        <is>
          <t>Real Estate and Accumulated Depreciation, Gross Value at Close of Period, Buildings and Improvements</t>
        </is>
      </c>
      <c r="E1597" s="6" t="n">
        <v>98987</v>
      </c>
    </row>
    <row r="1598">
      <c r="A1598" s="4" t="inlineStr">
        <is>
          <t>Real Estate and Accumulated Depreciation,Gross Value at Close of Period, Total Assets</t>
        </is>
      </c>
      <c r="B1598" s="6" t="n">
        <v>115444</v>
      </c>
      <c r="E1598" s="6" t="n">
        <v>115444</v>
      </c>
    </row>
    <row r="1599">
      <c r="A1599" s="4" t="inlineStr">
        <is>
          <t>SEC Schedule, 12-28, Real Estate Companies, Investment in Real Estate, Accumulated Depreciation</t>
        </is>
      </c>
      <c r="B1599" s="6" t="n">
        <v>25863</v>
      </c>
      <c r="E1599" s="6" t="n">
        <v>25863</v>
      </c>
    </row>
    <row r="1600">
      <c r="A1600" s="3" t="inlineStr">
        <is>
          <t>Reconciliation of Total Real Estate Assets to Balance Sheet [Abstract]</t>
        </is>
      </c>
    </row>
    <row r="1601">
      <c r="A1601" s="4" t="inlineStr">
        <is>
          <t>Total real estate assets per Schedule III</t>
        </is>
      </c>
      <c r="B1601" s="6" t="n">
        <v>115444</v>
      </c>
      <c r="E1601" s="6" t="n">
        <v>115444</v>
      </c>
    </row>
    <row r="1602">
      <c r="A1602" s="3" t="inlineStr">
        <is>
          <t>Reconciliation of Total Accumulated Depreciation to Balance Sheet [Abstract]</t>
        </is>
      </c>
    </row>
    <row r="1603">
      <c r="A1603" s="4" t="inlineStr">
        <is>
          <t>SEC Schedule, 12-28, Real Estate Companies, Investment in Real Estate, Accumulated Depreciation</t>
        </is>
      </c>
      <c r="B1603" s="6" t="n">
        <v>25863</v>
      </c>
      <c r="E1603" s="6" t="n">
        <v>25863</v>
      </c>
    </row>
    <row r="1604">
      <c r="A1604" s="3" t="inlineStr">
        <is>
          <t>SEC Schedule, 12-28, Real Estate Companies, Investment in Real Estate [Roll Forward]</t>
        </is>
      </c>
    </row>
    <row r="1605">
      <c r="A1605" s="4" t="inlineStr">
        <is>
          <t>Real estate assets, ending balance</t>
        </is>
      </c>
      <c r="B1605" s="6" t="n">
        <v>115444</v>
      </c>
    </row>
    <row r="1606">
      <c r="A1606" s="3" t="inlineStr">
        <is>
          <t>SEC Schedule, 12-28, Real Estate Companies, Investment in Real Estate, Accumulated Depreciation [Roll Forward]</t>
        </is>
      </c>
    </row>
    <row r="1607">
      <c r="A1607" s="4" t="inlineStr">
        <is>
          <t>Accumulated depreciation, ending balance</t>
        </is>
      </c>
      <c r="B1607" s="6" t="n">
        <v>25863</v>
      </c>
    </row>
    <row r="1608">
      <c r="A1608" s="4" t="inlineStr">
        <is>
          <t>Pittsburgh, PA - East Liberty - Land [Member]</t>
        </is>
      </c>
    </row>
    <row r="1609">
      <c r="A1609" s="3" t="inlineStr">
        <is>
          <t>SEC Schedule, 12-28, Real Estate Companies, Investment in Real Estate and Accumulated Depreciation, Initial Cost [Abstract]</t>
        </is>
      </c>
    </row>
    <row r="1610">
      <c r="A1610" s="4" t="inlineStr">
        <is>
          <t>SEC Schedule, 12-28, Real Estate Companies, Investment in Real Estate and Accumulated Depreciation, Initial Cost of Land</t>
        </is>
      </c>
      <c r="E1610" s="6" t="n">
        <v>2478</v>
      </c>
    </row>
    <row r="1611">
      <c r="A1611" s="4" t="inlineStr">
        <is>
          <t>SEC Schedule, 12-28, Real Estate Companies, Investment in Real Estate and Accumulated Depreciation, Initial Cost of Building and Improvements</t>
        </is>
      </c>
      <c r="E1611" s="6" t="n">
        <v>0</v>
      </c>
    </row>
    <row r="1612">
      <c r="A1612" s="3" t="inlineStr">
        <is>
          <t>Real Estate and Accumulated Depreciation, Costs Capitalized Subsequent to Acquisition [Abstract]</t>
        </is>
      </c>
    </row>
    <row r="1613">
      <c r="A1613" s="4" t="inlineStr">
        <is>
          <t>Real Estate and Accumulated Depreciation, Costs Capitalized Subsequent to Acquisition, Land</t>
        </is>
      </c>
      <c r="E1613" s="6" t="n">
        <v>0</v>
      </c>
    </row>
    <row r="1614">
      <c r="A1614" s="4" t="inlineStr">
        <is>
          <t>Real Estate and Accumulated Depreciation, Costs Capitalized Subsequent to Acquisition, Buildings and Improvements</t>
        </is>
      </c>
      <c r="E1614" s="6" t="n">
        <v>0</v>
      </c>
    </row>
    <row r="1615">
      <c r="A1615" s="3" t="inlineStr">
        <is>
          <t>Real Estate and Accumulated Depreciation, Gross Value at Close of Period [Abstract]</t>
        </is>
      </c>
    </row>
    <row r="1616">
      <c r="A1616" s="4" t="inlineStr">
        <is>
          <t>Real Estate and Accumulated Depreciation, Gross Value at Close of Period, Land</t>
        </is>
      </c>
      <c r="E1616" s="6" t="n">
        <v>2478</v>
      </c>
    </row>
    <row r="1617">
      <c r="A1617" s="4" t="inlineStr">
        <is>
          <t>Real Estate and Accumulated Depreciation, Gross Value at Close of Period, Buildings and Improvements</t>
        </is>
      </c>
      <c r="E1617" s="6" t="n">
        <v>0</v>
      </c>
    </row>
    <row r="1618">
      <c r="A1618" s="4" t="inlineStr">
        <is>
          <t>Real Estate and Accumulated Depreciation,Gross Value at Close of Period, Total Assets</t>
        </is>
      </c>
      <c r="B1618" s="6" t="n">
        <v>2478</v>
      </c>
      <c r="E1618" s="6" t="n">
        <v>2478</v>
      </c>
    </row>
    <row r="1619">
      <c r="A1619" s="4" t="inlineStr">
        <is>
          <t>SEC Schedule, 12-28, Real Estate Companies, Investment in Real Estate, Accumulated Depreciation</t>
        </is>
      </c>
      <c r="B1619" s="6" t="n">
        <v>0</v>
      </c>
      <c r="E1619" s="6" t="n">
        <v>0</v>
      </c>
    </row>
    <row r="1620">
      <c r="A1620" s="3" t="inlineStr">
        <is>
          <t>Reconciliation of Total Real Estate Assets to Balance Sheet [Abstract]</t>
        </is>
      </c>
    </row>
    <row r="1621">
      <c r="A1621" s="4" t="inlineStr">
        <is>
          <t>Total real estate assets per Schedule III</t>
        </is>
      </c>
      <c r="B1621" s="6" t="n">
        <v>2478</v>
      </c>
      <c r="E1621" s="6" t="n">
        <v>2478</v>
      </c>
    </row>
    <row r="1622">
      <c r="A1622" s="3" t="inlineStr">
        <is>
          <t>Reconciliation of Total Accumulated Depreciation to Balance Sheet [Abstract]</t>
        </is>
      </c>
    </row>
    <row r="1623">
      <c r="A1623" s="4" t="inlineStr">
        <is>
          <t>SEC Schedule, 12-28, Real Estate Companies, Investment in Real Estate, Accumulated Depreciation</t>
        </is>
      </c>
      <c r="B1623" s="6" t="n">
        <v>0</v>
      </c>
      <c r="E1623" s="6" t="n">
        <v>0</v>
      </c>
    </row>
    <row r="1624">
      <c r="A1624" s="3" t="inlineStr">
        <is>
          <t>SEC Schedule, 12-28, Real Estate Companies, Investment in Real Estate [Roll Forward]</t>
        </is>
      </c>
    </row>
    <row r="1625">
      <c r="A1625" s="4" t="inlineStr">
        <is>
          <t>Real estate assets, ending balance</t>
        </is>
      </c>
      <c r="B1625" s="6" t="n">
        <v>2478</v>
      </c>
    </row>
    <row r="1626">
      <c r="A1626" s="3" t="inlineStr">
        <is>
          <t>SEC Schedule, 12-28, Real Estate Companies, Investment in Real Estate, Accumulated Depreciation [Roll Forward]</t>
        </is>
      </c>
    </row>
    <row r="1627">
      <c r="A1627" s="4" t="inlineStr">
        <is>
          <t>Accumulated depreciation, ending balance</t>
        </is>
      </c>
      <c r="B1627" s="6" t="n">
        <v>0</v>
      </c>
    </row>
    <row r="1628">
      <c r="A1628" s="4" t="inlineStr">
        <is>
          <t>Raleigh, NC - 3600 Glenwood Avenue [Member]</t>
        </is>
      </c>
    </row>
    <row r="1629">
      <c r="A1629" s="3" t="inlineStr">
        <is>
          <t>SEC Schedule, 12-28, Real Estate Companies, Investment in Real Estate and Accumulated Depreciation, Initial Cost [Abstract]</t>
        </is>
      </c>
    </row>
    <row r="1630">
      <c r="A1630" s="4" t="inlineStr">
        <is>
          <t>SEC Schedule, 12-28, Real Estate Companies, Investment in Real Estate and Accumulated Depreciation, Initial Cost of Land</t>
        </is>
      </c>
      <c r="E1630" s="6" t="n">
        <v>0</v>
      </c>
    </row>
    <row r="1631">
      <c r="A1631" s="4" t="inlineStr">
        <is>
          <t>SEC Schedule, 12-28, Real Estate Companies, Investment in Real Estate and Accumulated Depreciation, Initial Cost of Building and Improvements</t>
        </is>
      </c>
      <c r="E1631" s="6" t="n">
        <v>10994</v>
      </c>
    </row>
    <row r="1632">
      <c r="A1632" s="3" t="inlineStr">
        <is>
          <t>Real Estate and Accumulated Depreciation, Costs Capitalized Subsequent to Acquisition [Abstract]</t>
        </is>
      </c>
    </row>
    <row r="1633">
      <c r="A1633" s="4" t="inlineStr">
        <is>
          <t>Real Estate and Accumulated Depreciation, Costs Capitalized Subsequent to Acquisition, Land</t>
        </is>
      </c>
      <c r="E1633" s="6" t="n">
        <v>0</v>
      </c>
    </row>
    <row r="1634">
      <c r="A1634" s="4" t="inlineStr">
        <is>
          <t>Real Estate and Accumulated Depreciation, Costs Capitalized Subsequent to Acquisition, Buildings and Improvements</t>
        </is>
      </c>
      <c r="E1634" s="6" t="n">
        <v>4948</v>
      </c>
    </row>
    <row r="1635">
      <c r="A1635" s="3" t="inlineStr">
        <is>
          <t>Real Estate and Accumulated Depreciation, Gross Value at Close of Period [Abstract]</t>
        </is>
      </c>
    </row>
    <row r="1636">
      <c r="A1636" s="4" t="inlineStr">
        <is>
          <t>Real Estate and Accumulated Depreciation, Gross Value at Close of Period, Land</t>
        </is>
      </c>
      <c r="E1636" s="6" t="n">
        <v>0</v>
      </c>
    </row>
    <row r="1637">
      <c r="A1637" s="4" t="inlineStr">
        <is>
          <t>Real Estate and Accumulated Depreciation, Gross Value at Close of Period, Buildings and Improvements</t>
        </is>
      </c>
      <c r="E1637" s="6" t="n">
        <v>15942</v>
      </c>
    </row>
    <row r="1638">
      <c r="A1638" s="4" t="inlineStr">
        <is>
          <t>Real Estate and Accumulated Depreciation,Gross Value at Close of Period, Total Assets</t>
        </is>
      </c>
      <c r="B1638" s="6" t="n">
        <v>15942</v>
      </c>
      <c r="E1638" s="6" t="n">
        <v>15942</v>
      </c>
    </row>
    <row r="1639">
      <c r="A1639" s="4" t="inlineStr">
        <is>
          <t>SEC Schedule, 12-28, Real Estate Companies, Investment in Real Estate, Accumulated Depreciation</t>
        </is>
      </c>
      <c r="B1639" s="6" t="n">
        <v>8885</v>
      </c>
      <c r="E1639" s="6" t="n">
        <v>8885</v>
      </c>
    </row>
    <row r="1640">
      <c r="A1640" s="3" t="inlineStr">
        <is>
          <t>Reconciliation of Total Real Estate Assets to Balance Sheet [Abstract]</t>
        </is>
      </c>
    </row>
    <row r="1641">
      <c r="A1641" s="4" t="inlineStr">
        <is>
          <t>Total real estate assets per Schedule III</t>
        </is>
      </c>
      <c r="B1641" s="6" t="n">
        <v>15942</v>
      </c>
      <c r="E1641" s="6" t="n">
        <v>15942</v>
      </c>
    </row>
    <row r="1642">
      <c r="A1642" s="3" t="inlineStr">
        <is>
          <t>Reconciliation of Total Accumulated Depreciation to Balance Sheet [Abstract]</t>
        </is>
      </c>
    </row>
    <row r="1643">
      <c r="A1643" s="4" t="inlineStr">
        <is>
          <t>SEC Schedule, 12-28, Real Estate Companies, Investment in Real Estate, Accumulated Depreciation</t>
        </is>
      </c>
      <c r="B1643" s="6" t="n">
        <v>8885</v>
      </c>
      <c r="E1643" s="6" t="n">
        <v>8885</v>
      </c>
    </row>
    <row r="1644">
      <c r="A1644" s="3" t="inlineStr">
        <is>
          <t>SEC Schedule, 12-28, Real Estate Companies, Investment in Real Estate [Roll Forward]</t>
        </is>
      </c>
    </row>
    <row r="1645">
      <c r="A1645" s="4" t="inlineStr">
        <is>
          <t>Real estate assets, ending balance</t>
        </is>
      </c>
      <c r="B1645" s="6" t="n">
        <v>15942</v>
      </c>
    </row>
    <row r="1646">
      <c r="A1646" s="3" t="inlineStr">
        <is>
          <t>SEC Schedule, 12-28, Real Estate Companies, Investment in Real Estate, Accumulated Depreciation [Roll Forward]</t>
        </is>
      </c>
    </row>
    <row r="1647">
      <c r="A1647" s="4" t="inlineStr">
        <is>
          <t>Accumulated depreciation, ending balance</t>
        </is>
      </c>
      <c r="B1647" s="6" t="n">
        <v>8885</v>
      </c>
    </row>
    <row r="1648">
      <c r="A1648" s="4" t="inlineStr">
        <is>
          <t>Raleigh, NC - 3737 Glenwood Avenue [Member]</t>
        </is>
      </c>
    </row>
    <row r="1649">
      <c r="A1649" s="3" t="inlineStr">
        <is>
          <t>SEC Schedule, 12-28, Real Estate Companies, Investment in Real Estate and Accumulated Depreciation, Initial Cost [Abstract]</t>
        </is>
      </c>
    </row>
    <row r="1650">
      <c r="A1650" s="4" t="inlineStr">
        <is>
          <t>SEC Schedule, 12-28, Real Estate Companies, Investment in Real Estate and Accumulated Depreciation, Initial Cost of Land</t>
        </is>
      </c>
      <c r="E1650" s="6" t="n">
        <v>0</v>
      </c>
    </row>
    <row r="1651">
      <c r="A1651" s="4" t="inlineStr">
        <is>
          <t>SEC Schedule, 12-28, Real Estate Companies, Investment in Real Estate and Accumulated Depreciation, Initial Cost of Building and Improvements</t>
        </is>
      </c>
      <c r="E1651" s="6" t="n">
        <v>0</v>
      </c>
    </row>
    <row r="1652">
      <c r="A1652" s="3" t="inlineStr">
        <is>
          <t>Real Estate and Accumulated Depreciation, Costs Capitalized Subsequent to Acquisition [Abstract]</t>
        </is>
      </c>
    </row>
    <row r="1653">
      <c r="A1653" s="4" t="inlineStr">
        <is>
          <t>Real Estate and Accumulated Depreciation, Costs Capitalized Subsequent to Acquisition, Land</t>
        </is>
      </c>
      <c r="E1653" s="6" t="n">
        <v>318</v>
      </c>
    </row>
    <row r="1654">
      <c r="A1654" s="4" t="inlineStr">
        <is>
          <t>Real Estate and Accumulated Depreciation, Costs Capitalized Subsequent to Acquisition, Buildings and Improvements</t>
        </is>
      </c>
      <c r="E1654" s="6" t="n">
        <v>17281</v>
      </c>
    </row>
    <row r="1655">
      <c r="A1655" s="3" t="inlineStr">
        <is>
          <t>Real Estate and Accumulated Depreciation, Gross Value at Close of Period [Abstract]</t>
        </is>
      </c>
    </row>
    <row r="1656">
      <c r="A1656" s="4" t="inlineStr">
        <is>
          <t>Real Estate and Accumulated Depreciation, Gross Value at Close of Period, Land</t>
        </is>
      </c>
      <c r="E1656" s="6" t="n">
        <v>318</v>
      </c>
    </row>
    <row r="1657">
      <c r="A1657" s="4" t="inlineStr">
        <is>
          <t>Real Estate and Accumulated Depreciation, Gross Value at Close of Period, Buildings and Improvements</t>
        </is>
      </c>
      <c r="E1657" s="6" t="n">
        <v>17281</v>
      </c>
    </row>
    <row r="1658">
      <c r="A1658" s="4" t="inlineStr">
        <is>
          <t>Real Estate and Accumulated Depreciation,Gross Value at Close of Period, Total Assets</t>
        </is>
      </c>
      <c r="B1658" s="6" t="n">
        <v>17599</v>
      </c>
      <c r="E1658" s="6" t="n">
        <v>17599</v>
      </c>
    </row>
    <row r="1659">
      <c r="A1659" s="4" t="inlineStr">
        <is>
          <t>SEC Schedule, 12-28, Real Estate Companies, Investment in Real Estate, Accumulated Depreciation</t>
        </is>
      </c>
      <c r="B1659" s="6" t="n">
        <v>8596</v>
      </c>
      <c r="E1659" s="6" t="n">
        <v>8596</v>
      </c>
    </row>
    <row r="1660">
      <c r="A1660" s="3" t="inlineStr">
        <is>
          <t>Reconciliation of Total Real Estate Assets to Balance Sheet [Abstract]</t>
        </is>
      </c>
    </row>
    <row r="1661">
      <c r="A1661" s="4" t="inlineStr">
        <is>
          <t>Total real estate assets per Schedule III</t>
        </is>
      </c>
      <c r="B1661" s="6" t="n">
        <v>17599</v>
      </c>
      <c r="E1661" s="6" t="n">
        <v>17599</v>
      </c>
    </row>
    <row r="1662">
      <c r="A1662" s="3" t="inlineStr">
        <is>
          <t>Reconciliation of Total Accumulated Depreciation to Balance Sheet [Abstract]</t>
        </is>
      </c>
    </row>
    <row r="1663">
      <c r="A1663" s="4" t="inlineStr">
        <is>
          <t>SEC Schedule, 12-28, Real Estate Companies, Investment in Real Estate, Accumulated Depreciation</t>
        </is>
      </c>
      <c r="B1663" s="6" t="n">
        <v>8596</v>
      </c>
      <c r="E1663" s="6" t="n">
        <v>8596</v>
      </c>
    </row>
    <row r="1664">
      <c r="A1664" s="3" t="inlineStr">
        <is>
          <t>SEC Schedule, 12-28, Real Estate Companies, Investment in Real Estate [Roll Forward]</t>
        </is>
      </c>
    </row>
    <row r="1665">
      <c r="A1665" s="4" t="inlineStr">
        <is>
          <t>Real estate assets, ending balance</t>
        </is>
      </c>
      <c r="B1665" s="6" t="n">
        <v>17599</v>
      </c>
    </row>
    <row r="1666">
      <c r="A1666" s="3" t="inlineStr">
        <is>
          <t>SEC Schedule, 12-28, Real Estate Companies, Investment in Real Estate, Accumulated Depreciation [Roll Forward]</t>
        </is>
      </c>
    </row>
    <row r="1667">
      <c r="A1667" s="4" t="inlineStr">
        <is>
          <t>Accumulated depreciation, ending balance</t>
        </is>
      </c>
      <c r="B1667" s="6" t="n">
        <v>8596</v>
      </c>
    </row>
    <row r="1668">
      <c r="A1668" s="4" t="inlineStr">
        <is>
          <t>Raleigh, NC - 4800 North Park [Member]</t>
        </is>
      </c>
    </row>
    <row r="1669">
      <c r="A1669" s="3" t="inlineStr">
        <is>
          <t>SEC Schedule, 12-28, Real Estate Companies, Investment in Real Estate and Accumulated Depreciation, Initial Cost [Abstract]</t>
        </is>
      </c>
    </row>
    <row r="1670">
      <c r="A1670" s="4" t="inlineStr">
        <is>
          <t>SEC Schedule, 12-28, Real Estate Companies, Investment in Real Estate and Accumulated Depreciation, Initial Cost of Land</t>
        </is>
      </c>
      <c r="E1670" s="6" t="n">
        <v>2678</v>
      </c>
    </row>
    <row r="1671">
      <c r="A1671" s="4" t="inlineStr">
        <is>
          <t>SEC Schedule, 12-28, Real Estate Companies, Investment in Real Estate and Accumulated Depreciation, Initial Cost of Building and Improvements</t>
        </is>
      </c>
      <c r="E1671" s="6" t="n">
        <v>17630</v>
      </c>
    </row>
    <row r="1672">
      <c r="A1672" s="3" t="inlineStr">
        <is>
          <t>Real Estate and Accumulated Depreciation, Costs Capitalized Subsequent to Acquisition [Abstract]</t>
        </is>
      </c>
    </row>
    <row r="1673">
      <c r="A1673" s="4" t="inlineStr">
        <is>
          <t>Real Estate and Accumulated Depreciation, Costs Capitalized Subsequent to Acquisition, Land</t>
        </is>
      </c>
      <c r="E1673" s="6" t="n">
        <v>0</v>
      </c>
    </row>
    <row r="1674">
      <c r="A1674" s="4" t="inlineStr">
        <is>
          <t>Real Estate and Accumulated Depreciation, Costs Capitalized Subsequent to Acquisition, Buildings and Improvements</t>
        </is>
      </c>
      <c r="E1674" s="6" t="n">
        <v>10224</v>
      </c>
    </row>
    <row r="1675">
      <c r="A1675" s="3" t="inlineStr">
        <is>
          <t>Real Estate and Accumulated Depreciation, Gross Value at Close of Period [Abstract]</t>
        </is>
      </c>
    </row>
    <row r="1676">
      <c r="A1676" s="4" t="inlineStr">
        <is>
          <t>Real Estate and Accumulated Depreciation, Gross Value at Close of Period, Land</t>
        </is>
      </c>
      <c r="E1676" s="6" t="n">
        <v>2678</v>
      </c>
    </row>
    <row r="1677">
      <c r="A1677" s="4" t="inlineStr">
        <is>
          <t>Real Estate and Accumulated Depreciation, Gross Value at Close of Period, Buildings and Improvements</t>
        </is>
      </c>
      <c r="E1677" s="6" t="n">
        <v>27854</v>
      </c>
    </row>
    <row r="1678">
      <c r="A1678" s="4" t="inlineStr">
        <is>
          <t>Real Estate and Accumulated Depreciation,Gross Value at Close of Period, Total Assets</t>
        </is>
      </c>
      <c r="B1678" s="6" t="n">
        <v>30532</v>
      </c>
      <c r="E1678" s="6" t="n">
        <v>30532</v>
      </c>
    </row>
    <row r="1679">
      <c r="A1679" s="4" t="inlineStr">
        <is>
          <t>SEC Schedule, 12-28, Real Estate Companies, Investment in Real Estate, Accumulated Depreciation</t>
        </is>
      </c>
      <c r="B1679" s="6" t="n">
        <v>16546</v>
      </c>
      <c r="E1679" s="6" t="n">
        <v>16546</v>
      </c>
    </row>
    <row r="1680">
      <c r="A1680" s="3" t="inlineStr">
        <is>
          <t>Reconciliation of Total Real Estate Assets to Balance Sheet [Abstract]</t>
        </is>
      </c>
    </row>
    <row r="1681">
      <c r="A1681" s="4" t="inlineStr">
        <is>
          <t>Total real estate assets per Schedule III</t>
        </is>
      </c>
      <c r="B1681" s="6" t="n">
        <v>30532</v>
      </c>
      <c r="E1681" s="6" t="n">
        <v>30532</v>
      </c>
    </row>
    <row r="1682">
      <c r="A1682" s="3" t="inlineStr">
        <is>
          <t>Reconciliation of Total Accumulated Depreciation to Balance Sheet [Abstract]</t>
        </is>
      </c>
    </row>
    <row r="1683">
      <c r="A1683" s="4" t="inlineStr">
        <is>
          <t>SEC Schedule, 12-28, Real Estate Companies, Investment in Real Estate, Accumulated Depreciation</t>
        </is>
      </c>
      <c r="B1683" s="6" t="n">
        <v>16546</v>
      </c>
      <c r="E1683" s="6" t="n">
        <v>16546</v>
      </c>
    </row>
    <row r="1684">
      <c r="A1684" s="3" t="inlineStr">
        <is>
          <t>SEC Schedule, 12-28, Real Estate Companies, Investment in Real Estate [Roll Forward]</t>
        </is>
      </c>
    </row>
    <row r="1685">
      <c r="A1685" s="4" t="inlineStr">
        <is>
          <t>Real estate assets, ending balance</t>
        </is>
      </c>
      <c r="B1685" s="6" t="n">
        <v>30532</v>
      </c>
    </row>
    <row r="1686">
      <c r="A1686" s="3" t="inlineStr">
        <is>
          <t>SEC Schedule, 12-28, Real Estate Companies, Investment in Real Estate, Accumulated Depreciation [Roll Forward]</t>
        </is>
      </c>
    </row>
    <row r="1687">
      <c r="A1687" s="4" t="inlineStr">
        <is>
          <t>Accumulated depreciation, ending balance</t>
        </is>
      </c>
      <c r="B1687" s="6" t="n">
        <v>16546</v>
      </c>
    </row>
    <row r="1688">
      <c r="A1688" s="4" t="inlineStr">
        <is>
          <t>Raleigh, NC - 5000 North Park [Member]</t>
        </is>
      </c>
    </row>
    <row r="1689">
      <c r="A1689" s="3" t="inlineStr">
        <is>
          <t>SEC Schedule, 12-28, Real Estate Companies, Investment in Real Estate and Accumulated Depreciation, Initial Cost [Abstract]</t>
        </is>
      </c>
    </row>
    <row r="1690">
      <c r="A1690" s="4" t="inlineStr">
        <is>
          <t>SEC Schedule, 12-28, Real Estate Companies, Investment in Real Estate and Accumulated Depreciation, Initial Cost of Land</t>
        </is>
      </c>
      <c r="E1690" s="6" t="n">
        <v>1010</v>
      </c>
    </row>
    <row r="1691">
      <c r="A1691" s="4" t="inlineStr">
        <is>
          <t>SEC Schedule, 12-28, Real Estate Companies, Investment in Real Estate and Accumulated Depreciation, Initial Cost of Building and Improvements</t>
        </is>
      </c>
      <c r="E1691" s="6" t="n">
        <v>4612</v>
      </c>
    </row>
    <row r="1692">
      <c r="A1692" s="3" t="inlineStr">
        <is>
          <t>Real Estate and Accumulated Depreciation, Costs Capitalized Subsequent to Acquisition [Abstract]</t>
        </is>
      </c>
    </row>
    <row r="1693">
      <c r="A1693" s="4" t="inlineStr">
        <is>
          <t>Real Estate and Accumulated Depreciation, Costs Capitalized Subsequent to Acquisition, Land</t>
        </is>
      </c>
      <c r="E1693" s="6" t="n">
        <v>-49</v>
      </c>
    </row>
    <row r="1694">
      <c r="A1694" s="4" t="inlineStr">
        <is>
          <t>Real Estate and Accumulated Depreciation, Costs Capitalized Subsequent to Acquisition, Buildings and Improvements</t>
        </is>
      </c>
      <c r="E1694" s="6" t="n">
        <v>2674</v>
      </c>
    </row>
    <row r="1695">
      <c r="A1695" s="3" t="inlineStr">
        <is>
          <t>Real Estate and Accumulated Depreciation, Gross Value at Close of Period [Abstract]</t>
        </is>
      </c>
    </row>
    <row r="1696">
      <c r="A1696" s="4" t="inlineStr">
        <is>
          <t>Real Estate and Accumulated Depreciation, Gross Value at Close of Period, Land</t>
        </is>
      </c>
      <c r="E1696" s="6" t="n">
        <v>961</v>
      </c>
    </row>
    <row r="1697">
      <c r="A1697" s="4" t="inlineStr">
        <is>
          <t>Real Estate and Accumulated Depreciation, Gross Value at Close of Period, Buildings and Improvements</t>
        </is>
      </c>
      <c r="E1697" s="6" t="n">
        <v>7286</v>
      </c>
    </row>
    <row r="1698">
      <c r="A1698" s="4" t="inlineStr">
        <is>
          <t>Real Estate and Accumulated Depreciation,Gross Value at Close of Period, Total Assets</t>
        </is>
      </c>
      <c r="B1698" s="6" t="n">
        <v>8247</v>
      </c>
      <c r="E1698" s="6" t="n">
        <v>8247</v>
      </c>
    </row>
    <row r="1699">
      <c r="A1699" s="4" t="inlineStr">
        <is>
          <t>SEC Schedule, 12-28, Real Estate Companies, Investment in Real Estate, Accumulated Depreciation</t>
        </is>
      </c>
      <c r="B1699" s="6" t="n">
        <v>4078</v>
      </c>
      <c r="E1699" s="6" t="n">
        <v>4078</v>
      </c>
    </row>
    <row r="1700">
      <c r="A1700" s="3" t="inlineStr">
        <is>
          <t>Reconciliation of Total Real Estate Assets to Balance Sheet [Abstract]</t>
        </is>
      </c>
    </row>
    <row r="1701">
      <c r="A1701" s="4" t="inlineStr">
        <is>
          <t>Total real estate assets per Schedule III</t>
        </is>
      </c>
      <c r="B1701" s="6" t="n">
        <v>8247</v>
      </c>
      <c r="E1701" s="6" t="n">
        <v>8247</v>
      </c>
    </row>
    <row r="1702">
      <c r="A1702" s="3" t="inlineStr">
        <is>
          <t>Reconciliation of Total Accumulated Depreciation to Balance Sheet [Abstract]</t>
        </is>
      </c>
    </row>
    <row r="1703">
      <c r="A1703" s="4" t="inlineStr">
        <is>
          <t>SEC Schedule, 12-28, Real Estate Companies, Investment in Real Estate, Accumulated Depreciation</t>
        </is>
      </c>
      <c r="B1703" s="6" t="n">
        <v>4078</v>
      </c>
      <c r="E1703" s="6" t="n">
        <v>4078</v>
      </c>
    </row>
    <row r="1704">
      <c r="A1704" s="3" t="inlineStr">
        <is>
          <t>SEC Schedule, 12-28, Real Estate Companies, Investment in Real Estate [Roll Forward]</t>
        </is>
      </c>
    </row>
    <row r="1705">
      <c r="A1705" s="4" t="inlineStr">
        <is>
          <t>Real estate assets, ending balance</t>
        </is>
      </c>
      <c r="B1705" s="6" t="n">
        <v>8247</v>
      </c>
    </row>
    <row r="1706">
      <c r="A1706" s="3" t="inlineStr">
        <is>
          <t>SEC Schedule, 12-28, Real Estate Companies, Investment in Real Estate, Accumulated Depreciation [Roll Forward]</t>
        </is>
      </c>
    </row>
    <row r="1707">
      <c r="A1707" s="4" t="inlineStr">
        <is>
          <t>Accumulated depreciation, ending balance</t>
        </is>
      </c>
      <c r="B1707" s="6" t="n">
        <v>4078</v>
      </c>
    </row>
    <row r="1708">
      <c r="A1708" s="4" t="inlineStr">
        <is>
          <t>Raleigh, NC - 801 Raleigh Corporate Center [Member]</t>
        </is>
      </c>
    </row>
    <row r="1709">
      <c r="A1709" s="3" t="inlineStr">
        <is>
          <t>SEC Schedule, 12-28, Real Estate Companies, Investment in Real Estate and Accumulated Depreciation, Initial Cost [Abstract]</t>
        </is>
      </c>
    </row>
    <row r="1710">
      <c r="A1710" s="4" t="inlineStr">
        <is>
          <t>SEC Schedule, 12-28, Real Estate Companies, Investment in Real Estate and Accumulated Depreciation, Initial Cost of Land</t>
        </is>
      </c>
      <c r="E1710" s="6" t="n">
        <v>828</v>
      </c>
    </row>
    <row r="1711">
      <c r="A1711" s="4" t="inlineStr">
        <is>
          <t>SEC Schedule, 12-28, Real Estate Companies, Investment in Real Estate and Accumulated Depreciation, Initial Cost of Building and Improvements</t>
        </is>
      </c>
      <c r="E1711" s="6" t="n">
        <v>0</v>
      </c>
    </row>
    <row r="1712">
      <c r="A1712" s="3" t="inlineStr">
        <is>
          <t>Real Estate and Accumulated Depreciation, Costs Capitalized Subsequent to Acquisition [Abstract]</t>
        </is>
      </c>
    </row>
    <row r="1713">
      <c r="A1713" s="4" t="inlineStr">
        <is>
          <t>Real Estate and Accumulated Depreciation, Costs Capitalized Subsequent to Acquisition, Land</t>
        </is>
      </c>
      <c r="E1713" s="6" t="n">
        <v>272</v>
      </c>
    </row>
    <row r="1714">
      <c r="A1714" s="4" t="inlineStr">
        <is>
          <t>Real Estate and Accumulated Depreciation, Costs Capitalized Subsequent to Acquisition, Buildings and Improvements</t>
        </is>
      </c>
      <c r="E1714" s="6" t="n">
        <v>11233</v>
      </c>
    </row>
    <row r="1715">
      <c r="A1715" s="3" t="inlineStr">
        <is>
          <t>Real Estate and Accumulated Depreciation, Gross Value at Close of Period [Abstract]</t>
        </is>
      </c>
    </row>
    <row r="1716">
      <c r="A1716" s="4" t="inlineStr">
        <is>
          <t>Real Estate and Accumulated Depreciation, Gross Value at Close of Period, Land</t>
        </is>
      </c>
      <c r="E1716" s="6" t="n">
        <v>1100</v>
      </c>
    </row>
    <row r="1717">
      <c r="A1717" s="4" t="inlineStr">
        <is>
          <t>Real Estate and Accumulated Depreciation, Gross Value at Close of Period, Buildings and Improvements</t>
        </is>
      </c>
      <c r="E1717" s="6" t="n">
        <v>11233</v>
      </c>
    </row>
    <row r="1718">
      <c r="A1718" s="4" t="inlineStr">
        <is>
          <t>Real Estate and Accumulated Depreciation,Gross Value at Close of Period, Total Assets</t>
        </is>
      </c>
      <c r="B1718" s="6" t="n">
        <v>12333</v>
      </c>
      <c r="E1718" s="6" t="n">
        <v>12333</v>
      </c>
    </row>
    <row r="1719">
      <c r="A1719" s="4" t="inlineStr">
        <is>
          <t>SEC Schedule, 12-28, Real Estate Companies, Investment in Real Estate, Accumulated Depreciation</t>
        </is>
      </c>
      <c r="B1719" s="6" t="n">
        <v>4604</v>
      </c>
      <c r="E1719" s="6" t="n">
        <v>4604</v>
      </c>
    </row>
    <row r="1720">
      <c r="A1720" s="3" t="inlineStr">
        <is>
          <t>Reconciliation of Total Real Estate Assets to Balance Sheet [Abstract]</t>
        </is>
      </c>
    </row>
    <row r="1721">
      <c r="A1721" s="4" t="inlineStr">
        <is>
          <t>Total real estate assets per Schedule III</t>
        </is>
      </c>
      <c r="B1721" s="6" t="n">
        <v>12333</v>
      </c>
      <c r="E1721" s="6" t="n">
        <v>12333</v>
      </c>
    </row>
    <row r="1722">
      <c r="A1722" s="3" t="inlineStr">
        <is>
          <t>Reconciliation of Total Accumulated Depreciation to Balance Sheet [Abstract]</t>
        </is>
      </c>
    </row>
    <row r="1723">
      <c r="A1723" s="4" t="inlineStr">
        <is>
          <t>SEC Schedule, 12-28, Real Estate Companies, Investment in Real Estate, Accumulated Depreciation</t>
        </is>
      </c>
      <c r="B1723" s="6" t="n">
        <v>4604</v>
      </c>
      <c r="E1723" s="6" t="n">
        <v>4604</v>
      </c>
    </row>
    <row r="1724">
      <c r="A1724" s="3" t="inlineStr">
        <is>
          <t>SEC Schedule, 12-28, Real Estate Companies, Investment in Real Estate [Roll Forward]</t>
        </is>
      </c>
    </row>
    <row r="1725">
      <c r="A1725" s="4" t="inlineStr">
        <is>
          <t>Real estate assets, ending balance</t>
        </is>
      </c>
      <c r="B1725" s="6" t="n">
        <v>12333</v>
      </c>
    </row>
    <row r="1726">
      <c r="A1726" s="3" t="inlineStr">
        <is>
          <t>SEC Schedule, 12-28, Real Estate Companies, Investment in Real Estate, Accumulated Depreciation [Roll Forward]</t>
        </is>
      </c>
    </row>
    <row r="1727">
      <c r="A1727" s="4" t="inlineStr">
        <is>
          <t>Accumulated depreciation, ending balance</t>
        </is>
      </c>
      <c r="B1727" s="6" t="n">
        <v>4604</v>
      </c>
    </row>
    <row r="1728">
      <c r="A1728" s="4" t="inlineStr">
        <is>
          <t>Raleigh, NC - 2500 Blue Ridge Road [Member]</t>
        </is>
      </c>
    </row>
    <row r="1729">
      <c r="A1729" s="3" t="inlineStr">
        <is>
          <t>SEC Schedule, 12-28, Real Estate Companies, Investment in Real Estate and Accumulated Depreciation, Initial Cost [Abstract]</t>
        </is>
      </c>
    </row>
    <row r="1730">
      <c r="A1730" s="4" t="inlineStr">
        <is>
          <t>SEC Schedule, 12-28, Real Estate Companies, Investment in Real Estate and Accumulated Depreciation, Initial Cost of Land</t>
        </is>
      </c>
      <c r="E1730" s="6" t="n">
        <v>722</v>
      </c>
    </row>
    <row r="1731">
      <c r="A1731" s="4" t="inlineStr">
        <is>
          <t>SEC Schedule, 12-28, Real Estate Companies, Investment in Real Estate and Accumulated Depreciation, Initial Cost of Building and Improvements</t>
        </is>
      </c>
      <c r="E1731" s="6" t="n">
        <v>4606</v>
      </c>
    </row>
    <row r="1732">
      <c r="A1732" s="3" t="inlineStr">
        <is>
          <t>Real Estate and Accumulated Depreciation, Costs Capitalized Subsequent to Acquisition [Abstract]</t>
        </is>
      </c>
    </row>
    <row r="1733">
      <c r="A1733" s="4" t="inlineStr">
        <is>
          <t>Real Estate and Accumulated Depreciation, Costs Capitalized Subsequent to Acquisition, Land</t>
        </is>
      </c>
      <c r="E1733" s="6" t="n">
        <v>0</v>
      </c>
    </row>
    <row r="1734">
      <c r="A1734" s="4" t="inlineStr">
        <is>
          <t>Real Estate and Accumulated Depreciation, Costs Capitalized Subsequent to Acquisition, Buildings and Improvements</t>
        </is>
      </c>
      <c r="E1734" s="6" t="n">
        <v>1497</v>
      </c>
    </row>
    <row r="1735">
      <c r="A1735" s="3" t="inlineStr">
        <is>
          <t>Real Estate and Accumulated Depreciation, Gross Value at Close of Period [Abstract]</t>
        </is>
      </c>
    </row>
    <row r="1736">
      <c r="A1736" s="4" t="inlineStr">
        <is>
          <t>Real Estate and Accumulated Depreciation, Gross Value at Close of Period, Land</t>
        </is>
      </c>
      <c r="E1736" s="6" t="n">
        <v>722</v>
      </c>
    </row>
    <row r="1737">
      <c r="A1737" s="4" t="inlineStr">
        <is>
          <t>Real Estate and Accumulated Depreciation, Gross Value at Close of Period, Buildings and Improvements</t>
        </is>
      </c>
      <c r="E1737" s="6" t="n">
        <v>6103</v>
      </c>
    </row>
    <row r="1738">
      <c r="A1738" s="4" t="inlineStr">
        <is>
          <t>Real Estate and Accumulated Depreciation,Gross Value at Close of Period, Total Assets</t>
        </is>
      </c>
      <c r="B1738" s="6" t="n">
        <v>6825</v>
      </c>
      <c r="E1738" s="6" t="n">
        <v>6825</v>
      </c>
    </row>
    <row r="1739">
      <c r="A1739" s="4" t="inlineStr">
        <is>
          <t>SEC Schedule, 12-28, Real Estate Companies, Investment in Real Estate, Accumulated Depreciation</t>
        </is>
      </c>
      <c r="B1739" s="6" t="n">
        <v>3844</v>
      </c>
      <c r="E1739" s="6" t="n">
        <v>3844</v>
      </c>
    </row>
    <row r="1740">
      <c r="A1740" s="3" t="inlineStr">
        <is>
          <t>Reconciliation of Total Real Estate Assets to Balance Sheet [Abstract]</t>
        </is>
      </c>
    </row>
    <row r="1741">
      <c r="A1741" s="4" t="inlineStr">
        <is>
          <t>Total real estate assets per Schedule III</t>
        </is>
      </c>
      <c r="B1741" s="6" t="n">
        <v>6825</v>
      </c>
      <c r="E1741" s="6" t="n">
        <v>6825</v>
      </c>
    </row>
    <row r="1742">
      <c r="A1742" s="3" t="inlineStr">
        <is>
          <t>Reconciliation of Total Accumulated Depreciation to Balance Sheet [Abstract]</t>
        </is>
      </c>
    </row>
    <row r="1743">
      <c r="A1743" s="4" t="inlineStr">
        <is>
          <t>SEC Schedule, 12-28, Real Estate Companies, Investment in Real Estate, Accumulated Depreciation</t>
        </is>
      </c>
      <c r="B1743" s="6" t="n">
        <v>3844</v>
      </c>
      <c r="E1743" s="6" t="n">
        <v>3844</v>
      </c>
    </row>
    <row r="1744">
      <c r="A1744" s="3" t="inlineStr">
        <is>
          <t>SEC Schedule, 12-28, Real Estate Companies, Investment in Real Estate [Roll Forward]</t>
        </is>
      </c>
    </row>
    <row r="1745">
      <c r="A1745" s="4" t="inlineStr">
        <is>
          <t>Real estate assets, ending balance</t>
        </is>
      </c>
      <c r="B1745" s="6" t="n">
        <v>6825</v>
      </c>
    </row>
    <row r="1746">
      <c r="A1746" s="3" t="inlineStr">
        <is>
          <t>SEC Schedule, 12-28, Real Estate Companies, Investment in Real Estate, Accumulated Depreciation [Roll Forward]</t>
        </is>
      </c>
    </row>
    <row r="1747">
      <c r="A1747" s="4" t="inlineStr">
        <is>
          <t>Accumulated depreciation, ending balance</t>
        </is>
      </c>
      <c r="B1747" s="6" t="n">
        <v>3844</v>
      </c>
    </row>
    <row r="1748">
      <c r="A1748" s="4" t="inlineStr">
        <is>
          <t>Raleigh, NC - 2418 Blue Ridge Road [Member]</t>
        </is>
      </c>
    </row>
    <row r="1749">
      <c r="A1749" s="3" t="inlineStr">
        <is>
          <t>SEC Schedule, 12-28, Real Estate Companies, Investment in Real Estate and Accumulated Depreciation, Initial Cost [Abstract]</t>
        </is>
      </c>
    </row>
    <row r="1750">
      <c r="A1750" s="4" t="inlineStr">
        <is>
          <t>SEC Schedule, 12-28, Real Estate Companies, Investment in Real Estate and Accumulated Depreciation, Initial Cost of Land</t>
        </is>
      </c>
      <c r="E1750" s="6" t="n">
        <v>462</v>
      </c>
    </row>
    <row r="1751">
      <c r="A1751" s="4" t="inlineStr">
        <is>
          <t>SEC Schedule, 12-28, Real Estate Companies, Investment in Real Estate and Accumulated Depreciation, Initial Cost of Building and Improvements</t>
        </is>
      </c>
      <c r="E1751" s="6" t="n">
        <v>1410</v>
      </c>
    </row>
    <row r="1752">
      <c r="A1752" s="3" t="inlineStr">
        <is>
          <t>Real Estate and Accumulated Depreciation, Costs Capitalized Subsequent to Acquisition [Abstract]</t>
        </is>
      </c>
    </row>
    <row r="1753">
      <c r="A1753" s="4" t="inlineStr">
        <is>
          <t>Real Estate and Accumulated Depreciation, Costs Capitalized Subsequent to Acquisition, Land</t>
        </is>
      </c>
      <c r="E1753" s="6" t="n">
        <v>0</v>
      </c>
    </row>
    <row r="1754">
      <c r="A1754" s="4" t="inlineStr">
        <is>
          <t>Real Estate and Accumulated Depreciation, Costs Capitalized Subsequent to Acquisition, Buildings and Improvements</t>
        </is>
      </c>
      <c r="E1754" s="6" t="n">
        <v>2718</v>
      </c>
    </row>
    <row r="1755">
      <c r="A1755" s="3" t="inlineStr">
        <is>
          <t>Real Estate and Accumulated Depreciation, Gross Value at Close of Period [Abstract]</t>
        </is>
      </c>
    </row>
    <row r="1756">
      <c r="A1756" s="4" t="inlineStr">
        <is>
          <t>Real Estate and Accumulated Depreciation, Gross Value at Close of Period, Land</t>
        </is>
      </c>
      <c r="E1756" s="6" t="n">
        <v>462</v>
      </c>
    </row>
    <row r="1757">
      <c r="A1757" s="4" t="inlineStr">
        <is>
          <t>Real Estate and Accumulated Depreciation, Gross Value at Close of Period, Buildings and Improvements</t>
        </is>
      </c>
      <c r="E1757" s="6" t="n">
        <v>4128</v>
      </c>
    </row>
    <row r="1758">
      <c r="A1758" s="4" t="inlineStr">
        <is>
          <t>Real Estate and Accumulated Depreciation,Gross Value at Close of Period, Total Assets</t>
        </is>
      </c>
      <c r="B1758" s="6" t="n">
        <v>4590</v>
      </c>
      <c r="E1758" s="6" t="n">
        <v>4590</v>
      </c>
    </row>
    <row r="1759">
      <c r="A1759" s="4" t="inlineStr">
        <is>
          <t>SEC Schedule, 12-28, Real Estate Companies, Investment in Real Estate, Accumulated Depreciation</t>
        </is>
      </c>
      <c r="B1759" s="6" t="n">
        <v>1623</v>
      </c>
      <c r="E1759" s="6" t="n">
        <v>1623</v>
      </c>
    </row>
    <row r="1760">
      <c r="A1760" s="3" t="inlineStr">
        <is>
          <t>Reconciliation of Total Real Estate Assets to Balance Sheet [Abstract]</t>
        </is>
      </c>
    </row>
    <row r="1761">
      <c r="A1761" s="4" t="inlineStr">
        <is>
          <t>Total real estate assets per Schedule III</t>
        </is>
      </c>
      <c r="B1761" s="6" t="n">
        <v>4590</v>
      </c>
      <c r="E1761" s="6" t="n">
        <v>4590</v>
      </c>
    </row>
    <row r="1762">
      <c r="A1762" s="3" t="inlineStr">
        <is>
          <t>Reconciliation of Total Accumulated Depreciation to Balance Sheet [Abstract]</t>
        </is>
      </c>
    </row>
    <row r="1763">
      <c r="A1763" s="4" t="inlineStr">
        <is>
          <t>SEC Schedule, 12-28, Real Estate Companies, Investment in Real Estate, Accumulated Depreciation</t>
        </is>
      </c>
      <c r="B1763" s="6" t="n">
        <v>1623</v>
      </c>
      <c r="E1763" s="6" t="n">
        <v>1623</v>
      </c>
    </row>
    <row r="1764">
      <c r="A1764" s="3" t="inlineStr">
        <is>
          <t>SEC Schedule, 12-28, Real Estate Companies, Investment in Real Estate [Roll Forward]</t>
        </is>
      </c>
    </row>
    <row r="1765">
      <c r="A1765" s="4" t="inlineStr">
        <is>
          <t>Real estate assets, ending balance</t>
        </is>
      </c>
      <c r="B1765" s="6" t="n">
        <v>4590</v>
      </c>
    </row>
    <row r="1766">
      <c r="A1766" s="3" t="inlineStr">
        <is>
          <t>SEC Schedule, 12-28, Real Estate Companies, Investment in Real Estate, Accumulated Depreciation [Roll Forward]</t>
        </is>
      </c>
    </row>
    <row r="1767">
      <c r="A1767" s="4" t="inlineStr">
        <is>
          <t>Accumulated depreciation, ending balance</t>
        </is>
      </c>
      <c r="B1767" s="6" t="n">
        <v>1623</v>
      </c>
    </row>
    <row r="1768">
      <c r="A1768" s="4" t="inlineStr">
        <is>
          <t>Raleigh, NC - Cape Fear [Member]</t>
        </is>
      </c>
    </row>
    <row r="1769">
      <c r="A1769" s="3" t="inlineStr">
        <is>
          <t>SEC Schedule, 12-28, Real Estate Companies, Investment in Real Estate and Accumulated Depreciation, Initial Cost [Abstract]</t>
        </is>
      </c>
    </row>
    <row r="1770">
      <c r="A1770" s="4" t="inlineStr">
        <is>
          <t>SEC Schedule, 12-28, Real Estate Companies, Investment in Real Estate and Accumulated Depreciation, Initial Cost of Land</t>
        </is>
      </c>
      <c r="E1770" s="6" t="n">
        <v>131</v>
      </c>
    </row>
    <row r="1771">
      <c r="A1771" s="4" t="inlineStr">
        <is>
          <t>SEC Schedule, 12-28, Real Estate Companies, Investment in Real Estate and Accumulated Depreciation, Initial Cost of Building and Improvements</t>
        </is>
      </c>
      <c r="E1771" s="6" t="n">
        <v>1630</v>
      </c>
    </row>
    <row r="1772">
      <c r="A1772" s="3" t="inlineStr">
        <is>
          <t>Real Estate and Accumulated Depreciation, Costs Capitalized Subsequent to Acquisition [Abstract]</t>
        </is>
      </c>
    </row>
    <row r="1773">
      <c r="A1773" s="4" t="inlineStr">
        <is>
          <t>Real Estate and Accumulated Depreciation, Costs Capitalized Subsequent to Acquisition, Land</t>
        </is>
      </c>
      <c r="E1773" s="6" t="n">
        <v>-2</v>
      </c>
    </row>
    <row r="1774">
      <c r="A1774" s="4" t="inlineStr">
        <is>
          <t>Real Estate and Accumulated Depreciation, Costs Capitalized Subsequent to Acquisition, Buildings and Improvements</t>
        </is>
      </c>
      <c r="E1774" s="6" t="n">
        <v>-1004</v>
      </c>
    </row>
    <row r="1775">
      <c r="A1775" s="3" t="inlineStr">
        <is>
          <t>Real Estate and Accumulated Depreciation, Gross Value at Close of Period [Abstract]</t>
        </is>
      </c>
    </row>
    <row r="1776">
      <c r="A1776" s="4" t="inlineStr">
        <is>
          <t>Real Estate and Accumulated Depreciation, Gross Value at Close of Period, Land</t>
        </is>
      </c>
      <c r="E1776" s="6" t="n">
        <v>129</v>
      </c>
    </row>
    <row r="1777">
      <c r="A1777" s="4" t="inlineStr">
        <is>
          <t>Real Estate and Accumulated Depreciation, Gross Value at Close of Period, Buildings and Improvements</t>
        </is>
      </c>
      <c r="E1777" s="6" t="n">
        <v>626</v>
      </c>
    </row>
    <row r="1778">
      <c r="A1778" s="4" t="inlineStr">
        <is>
          <t>Real Estate and Accumulated Depreciation,Gross Value at Close of Period, Total Assets</t>
        </is>
      </c>
      <c r="B1778" s="6" t="n">
        <v>755</v>
      </c>
      <c r="E1778" s="6" t="n">
        <v>755</v>
      </c>
    </row>
    <row r="1779">
      <c r="A1779" s="4" t="inlineStr">
        <is>
          <t>SEC Schedule, 12-28, Real Estate Companies, Investment in Real Estate, Accumulated Depreciation</t>
        </is>
      </c>
      <c r="B1779" s="6" t="n">
        <v>382</v>
      </c>
      <c r="E1779" s="6" t="n">
        <v>382</v>
      </c>
    </row>
    <row r="1780">
      <c r="A1780" s="3" t="inlineStr">
        <is>
          <t>Reconciliation of Total Real Estate Assets to Balance Sheet [Abstract]</t>
        </is>
      </c>
    </row>
    <row r="1781">
      <c r="A1781" s="4" t="inlineStr">
        <is>
          <t>Total real estate assets per Schedule III</t>
        </is>
      </c>
      <c r="B1781" s="6" t="n">
        <v>755</v>
      </c>
      <c r="E1781" s="6" t="n">
        <v>755</v>
      </c>
    </row>
    <row r="1782">
      <c r="A1782" s="3" t="inlineStr">
        <is>
          <t>Reconciliation of Total Accumulated Depreciation to Balance Sheet [Abstract]</t>
        </is>
      </c>
    </row>
    <row r="1783">
      <c r="A1783" s="4" t="inlineStr">
        <is>
          <t>SEC Schedule, 12-28, Real Estate Companies, Investment in Real Estate, Accumulated Depreciation</t>
        </is>
      </c>
      <c r="B1783" s="6" t="n">
        <v>382</v>
      </c>
      <c r="E1783" s="6" t="n">
        <v>382</v>
      </c>
    </row>
    <row r="1784">
      <c r="A1784" s="3" t="inlineStr">
        <is>
          <t>SEC Schedule, 12-28, Real Estate Companies, Investment in Real Estate [Roll Forward]</t>
        </is>
      </c>
    </row>
    <row r="1785">
      <c r="A1785" s="4" t="inlineStr">
        <is>
          <t>Real estate assets, ending balance</t>
        </is>
      </c>
      <c r="B1785" s="6" t="n">
        <v>755</v>
      </c>
    </row>
    <row r="1786">
      <c r="A1786" s="3" t="inlineStr">
        <is>
          <t>SEC Schedule, 12-28, Real Estate Companies, Investment in Real Estate, Accumulated Depreciation [Roll Forward]</t>
        </is>
      </c>
    </row>
    <row r="1787">
      <c r="A1787" s="4" t="inlineStr">
        <is>
          <t>Accumulated depreciation, ending balance</t>
        </is>
      </c>
      <c r="B1787" s="6" t="n">
        <v>382</v>
      </c>
    </row>
    <row r="1788">
      <c r="A1788" s="4" t="inlineStr">
        <is>
          <t>Raleigh, NC - Catawba [Member]</t>
        </is>
      </c>
    </row>
    <row r="1789">
      <c r="A1789" s="3" t="inlineStr">
        <is>
          <t>SEC Schedule, 12-28, Real Estate Companies, Investment in Real Estate and Accumulated Depreciation, Initial Cost [Abstract]</t>
        </is>
      </c>
    </row>
    <row r="1790">
      <c r="A1790" s="4" t="inlineStr">
        <is>
          <t>SEC Schedule, 12-28, Real Estate Companies, Investment in Real Estate and Accumulated Depreciation, Initial Cost of Land</t>
        </is>
      </c>
      <c r="E1790" s="6" t="n">
        <v>125</v>
      </c>
    </row>
    <row r="1791">
      <c r="A1791" s="4" t="inlineStr">
        <is>
          <t>SEC Schedule, 12-28, Real Estate Companies, Investment in Real Estate and Accumulated Depreciation, Initial Cost of Building and Improvements</t>
        </is>
      </c>
      <c r="E1791" s="6" t="n">
        <v>1635</v>
      </c>
    </row>
    <row r="1792">
      <c r="A1792" s="3" t="inlineStr">
        <is>
          <t>Real Estate and Accumulated Depreciation, Costs Capitalized Subsequent to Acquisition [Abstract]</t>
        </is>
      </c>
    </row>
    <row r="1793">
      <c r="A1793" s="4" t="inlineStr">
        <is>
          <t>Real Estate and Accumulated Depreciation, Costs Capitalized Subsequent to Acquisition, Land</t>
        </is>
      </c>
      <c r="E1793" s="6" t="n">
        <v>-2</v>
      </c>
    </row>
    <row r="1794">
      <c r="A1794" s="4" t="inlineStr">
        <is>
          <t>Real Estate and Accumulated Depreciation, Costs Capitalized Subsequent to Acquisition, Buildings and Improvements</t>
        </is>
      </c>
      <c r="E1794" s="6" t="n">
        <v>-1635</v>
      </c>
    </row>
    <row r="1795">
      <c r="A1795" s="3" t="inlineStr">
        <is>
          <t>Real Estate and Accumulated Depreciation, Gross Value at Close of Period [Abstract]</t>
        </is>
      </c>
    </row>
    <row r="1796">
      <c r="A1796" s="4" t="inlineStr">
        <is>
          <t>Real Estate and Accumulated Depreciation, Gross Value at Close of Period, Land</t>
        </is>
      </c>
      <c r="E1796" s="6" t="n">
        <v>123</v>
      </c>
    </row>
    <row r="1797">
      <c r="A1797" s="4" t="inlineStr">
        <is>
          <t>Real Estate and Accumulated Depreciation, Gross Value at Close of Period, Buildings and Improvements</t>
        </is>
      </c>
      <c r="E1797" s="6" t="n">
        <v>0</v>
      </c>
    </row>
    <row r="1798">
      <c r="A1798" s="4" t="inlineStr">
        <is>
          <t>Real Estate and Accumulated Depreciation,Gross Value at Close of Period, Total Assets</t>
        </is>
      </c>
      <c r="B1798" s="6" t="n">
        <v>123</v>
      </c>
      <c r="E1798" s="6" t="n">
        <v>123</v>
      </c>
    </row>
    <row r="1799">
      <c r="A1799" s="4" t="inlineStr">
        <is>
          <t>SEC Schedule, 12-28, Real Estate Companies, Investment in Real Estate, Accumulated Depreciation</t>
        </is>
      </c>
      <c r="B1799" s="6" t="n">
        <v>0</v>
      </c>
      <c r="E1799" s="6" t="n">
        <v>0</v>
      </c>
    </row>
    <row r="1800">
      <c r="A1800" s="3" t="inlineStr">
        <is>
          <t>Reconciliation of Total Real Estate Assets to Balance Sheet [Abstract]</t>
        </is>
      </c>
    </row>
    <row r="1801">
      <c r="A1801" s="4" t="inlineStr">
        <is>
          <t>Total real estate assets per Schedule III</t>
        </is>
      </c>
      <c r="B1801" s="6" t="n">
        <v>123</v>
      </c>
      <c r="E1801" s="6" t="n">
        <v>123</v>
      </c>
    </row>
    <row r="1802">
      <c r="A1802" s="3" t="inlineStr">
        <is>
          <t>Reconciliation of Total Accumulated Depreciation to Balance Sheet [Abstract]</t>
        </is>
      </c>
    </row>
    <row r="1803">
      <c r="A1803" s="4" t="inlineStr">
        <is>
          <t>SEC Schedule, 12-28, Real Estate Companies, Investment in Real Estate, Accumulated Depreciation</t>
        </is>
      </c>
      <c r="B1803" s="6" t="n">
        <v>0</v>
      </c>
      <c r="E1803" s="6" t="n">
        <v>0</v>
      </c>
    </row>
    <row r="1804">
      <c r="A1804" s="3" t="inlineStr">
        <is>
          <t>SEC Schedule, 12-28, Real Estate Companies, Investment in Real Estate [Roll Forward]</t>
        </is>
      </c>
    </row>
    <row r="1805">
      <c r="A1805" s="4" t="inlineStr">
        <is>
          <t>Real estate assets, ending balance</t>
        </is>
      </c>
      <c r="B1805" s="6" t="n">
        <v>123</v>
      </c>
    </row>
    <row r="1806">
      <c r="A1806" s="3" t="inlineStr">
        <is>
          <t>SEC Schedule, 12-28, Real Estate Companies, Investment in Real Estate, Accumulated Depreciation [Roll Forward]</t>
        </is>
      </c>
    </row>
    <row r="1807">
      <c r="A1807" s="4" t="inlineStr">
        <is>
          <t>Accumulated depreciation, ending balance</t>
        </is>
      </c>
      <c r="B1807" s="6" t="n">
        <v>0</v>
      </c>
    </row>
    <row r="1808">
      <c r="A1808" s="4" t="inlineStr">
        <is>
          <t>Raleigh, NC - 2000 CentreGreen [Member]</t>
        </is>
      </c>
    </row>
    <row r="1809">
      <c r="A1809" s="3" t="inlineStr">
        <is>
          <t>SEC Schedule, 12-28, Real Estate Companies, Investment in Real Estate and Accumulated Depreciation, Initial Cost [Abstract]</t>
        </is>
      </c>
    </row>
    <row r="1810">
      <c r="A1810" s="4" t="inlineStr">
        <is>
          <t>SEC Schedule, 12-28, Real Estate Companies, Investment in Real Estate and Accumulated Depreciation, Initial Cost of Land</t>
        </is>
      </c>
      <c r="E1810" s="6" t="n">
        <v>1529</v>
      </c>
    </row>
    <row r="1811">
      <c r="A1811" s="4" t="inlineStr">
        <is>
          <t>SEC Schedule, 12-28, Real Estate Companies, Investment in Real Estate and Accumulated Depreciation, Initial Cost of Building and Improvements</t>
        </is>
      </c>
      <c r="E1811" s="6" t="n">
        <v>0</v>
      </c>
    </row>
    <row r="1812">
      <c r="A1812" s="3" t="inlineStr">
        <is>
          <t>Real Estate and Accumulated Depreciation, Costs Capitalized Subsequent to Acquisition [Abstract]</t>
        </is>
      </c>
    </row>
    <row r="1813">
      <c r="A1813" s="4" t="inlineStr">
        <is>
          <t>Real Estate and Accumulated Depreciation, Costs Capitalized Subsequent to Acquisition, Land</t>
        </is>
      </c>
      <c r="E1813" s="6" t="n">
        <v>-391</v>
      </c>
    </row>
    <row r="1814">
      <c r="A1814" s="4" t="inlineStr">
        <is>
          <t>Real Estate and Accumulated Depreciation, Costs Capitalized Subsequent to Acquisition, Buildings and Improvements</t>
        </is>
      </c>
      <c r="E1814" s="6" t="n">
        <v>12445</v>
      </c>
    </row>
    <row r="1815">
      <c r="A1815" s="3" t="inlineStr">
        <is>
          <t>Real Estate and Accumulated Depreciation, Gross Value at Close of Period [Abstract]</t>
        </is>
      </c>
    </row>
    <row r="1816">
      <c r="A1816" s="4" t="inlineStr">
        <is>
          <t>Real Estate and Accumulated Depreciation, Gross Value at Close of Period, Land</t>
        </is>
      </c>
      <c r="E1816" s="6" t="n">
        <v>1138</v>
      </c>
    </row>
    <row r="1817">
      <c r="A1817" s="4" t="inlineStr">
        <is>
          <t>Real Estate and Accumulated Depreciation, Gross Value at Close of Period, Buildings and Improvements</t>
        </is>
      </c>
      <c r="E1817" s="6" t="n">
        <v>12445</v>
      </c>
    </row>
    <row r="1818">
      <c r="A1818" s="4" t="inlineStr">
        <is>
          <t>Real Estate and Accumulated Depreciation,Gross Value at Close of Period, Total Assets</t>
        </is>
      </c>
      <c r="B1818" s="6" t="n">
        <v>13583</v>
      </c>
      <c r="E1818" s="6" t="n">
        <v>13583</v>
      </c>
    </row>
    <row r="1819">
      <c r="A1819" s="4" t="inlineStr">
        <is>
          <t>SEC Schedule, 12-28, Real Estate Companies, Investment in Real Estate, Accumulated Depreciation</t>
        </is>
      </c>
      <c r="B1819" s="6" t="n">
        <v>4544</v>
      </c>
      <c r="E1819" s="6" t="n">
        <v>4544</v>
      </c>
    </row>
    <row r="1820">
      <c r="A1820" s="3" t="inlineStr">
        <is>
          <t>Reconciliation of Total Real Estate Assets to Balance Sheet [Abstract]</t>
        </is>
      </c>
    </row>
    <row r="1821">
      <c r="A1821" s="4" t="inlineStr">
        <is>
          <t>Total real estate assets per Schedule III</t>
        </is>
      </c>
      <c r="B1821" s="6" t="n">
        <v>13583</v>
      </c>
      <c r="E1821" s="6" t="n">
        <v>13583</v>
      </c>
    </row>
    <row r="1822">
      <c r="A1822" s="3" t="inlineStr">
        <is>
          <t>Reconciliation of Total Accumulated Depreciation to Balance Sheet [Abstract]</t>
        </is>
      </c>
    </row>
    <row r="1823">
      <c r="A1823" s="4" t="inlineStr">
        <is>
          <t>SEC Schedule, 12-28, Real Estate Companies, Investment in Real Estate, Accumulated Depreciation</t>
        </is>
      </c>
      <c r="B1823" s="6" t="n">
        <v>4544</v>
      </c>
      <c r="E1823" s="6" t="n">
        <v>4544</v>
      </c>
    </row>
    <row r="1824">
      <c r="A1824" s="3" t="inlineStr">
        <is>
          <t>SEC Schedule, 12-28, Real Estate Companies, Investment in Real Estate [Roll Forward]</t>
        </is>
      </c>
    </row>
    <row r="1825">
      <c r="A1825" s="4" t="inlineStr">
        <is>
          <t>Real estate assets, ending balance</t>
        </is>
      </c>
      <c r="B1825" s="6" t="n">
        <v>13583</v>
      </c>
    </row>
    <row r="1826">
      <c r="A1826" s="3" t="inlineStr">
        <is>
          <t>SEC Schedule, 12-28, Real Estate Companies, Investment in Real Estate, Accumulated Depreciation [Roll Forward]</t>
        </is>
      </c>
    </row>
    <row r="1827">
      <c r="A1827" s="4" t="inlineStr">
        <is>
          <t>Accumulated depreciation, ending balance</t>
        </is>
      </c>
      <c r="B1827" s="6" t="n">
        <v>4544</v>
      </c>
    </row>
    <row r="1828">
      <c r="A1828" s="4" t="inlineStr">
        <is>
          <t>Raleigh, NC - 4000 CentreGreen [Member]</t>
        </is>
      </c>
    </row>
    <row r="1829">
      <c r="A1829" s="3" t="inlineStr">
        <is>
          <t>SEC Schedule, 12-28, Real Estate Companies, Investment in Real Estate and Accumulated Depreciation, Initial Cost [Abstract]</t>
        </is>
      </c>
    </row>
    <row r="1830">
      <c r="A1830" s="4" t="inlineStr">
        <is>
          <t>SEC Schedule, 12-28, Real Estate Companies, Investment in Real Estate and Accumulated Depreciation, Initial Cost of Land</t>
        </is>
      </c>
      <c r="E1830" s="6" t="n">
        <v>1653</v>
      </c>
    </row>
    <row r="1831">
      <c r="A1831" s="4" t="inlineStr">
        <is>
          <t>SEC Schedule, 12-28, Real Estate Companies, Investment in Real Estate and Accumulated Depreciation, Initial Cost of Building and Improvements</t>
        </is>
      </c>
      <c r="E1831" s="6" t="n">
        <v>0</v>
      </c>
    </row>
    <row r="1832">
      <c r="A1832" s="3" t="inlineStr">
        <is>
          <t>Real Estate and Accumulated Depreciation, Costs Capitalized Subsequent to Acquisition [Abstract]</t>
        </is>
      </c>
    </row>
    <row r="1833">
      <c r="A1833" s="4" t="inlineStr">
        <is>
          <t>Real Estate and Accumulated Depreciation, Costs Capitalized Subsequent to Acquisition, Land</t>
        </is>
      </c>
      <c r="E1833" s="6" t="n">
        <v>-389</v>
      </c>
    </row>
    <row r="1834">
      <c r="A1834" s="4" t="inlineStr">
        <is>
          <t>Real Estate and Accumulated Depreciation, Costs Capitalized Subsequent to Acquisition, Buildings and Improvements</t>
        </is>
      </c>
      <c r="E1834" s="6" t="n">
        <v>11339</v>
      </c>
    </row>
    <row r="1835">
      <c r="A1835" s="3" t="inlineStr">
        <is>
          <t>Real Estate and Accumulated Depreciation, Gross Value at Close of Period [Abstract]</t>
        </is>
      </c>
    </row>
    <row r="1836">
      <c r="A1836" s="4" t="inlineStr">
        <is>
          <t>Real Estate and Accumulated Depreciation, Gross Value at Close of Period, Land</t>
        </is>
      </c>
      <c r="E1836" s="6" t="n">
        <v>1264</v>
      </c>
    </row>
    <row r="1837">
      <c r="A1837" s="4" t="inlineStr">
        <is>
          <t>Real Estate and Accumulated Depreciation, Gross Value at Close of Period, Buildings and Improvements</t>
        </is>
      </c>
      <c r="E1837" s="6" t="n">
        <v>11339</v>
      </c>
    </row>
    <row r="1838">
      <c r="A1838" s="4" t="inlineStr">
        <is>
          <t>Real Estate and Accumulated Depreciation,Gross Value at Close of Period, Total Assets</t>
        </is>
      </c>
      <c r="B1838" s="6" t="n">
        <v>12603</v>
      </c>
      <c r="E1838" s="6" t="n">
        <v>12603</v>
      </c>
    </row>
    <row r="1839">
      <c r="A1839" s="4" t="inlineStr">
        <is>
          <t>SEC Schedule, 12-28, Real Estate Companies, Investment in Real Estate, Accumulated Depreciation</t>
        </is>
      </c>
      <c r="B1839" s="6" t="n">
        <v>5202</v>
      </c>
      <c r="E1839" s="6" t="n">
        <v>5202</v>
      </c>
    </row>
    <row r="1840">
      <c r="A1840" s="3" t="inlineStr">
        <is>
          <t>Reconciliation of Total Real Estate Assets to Balance Sheet [Abstract]</t>
        </is>
      </c>
    </row>
    <row r="1841">
      <c r="A1841" s="4" t="inlineStr">
        <is>
          <t>Total real estate assets per Schedule III</t>
        </is>
      </c>
      <c r="B1841" s="6" t="n">
        <v>12603</v>
      </c>
      <c r="E1841" s="6" t="n">
        <v>12603</v>
      </c>
    </row>
    <row r="1842">
      <c r="A1842" s="3" t="inlineStr">
        <is>
          <t>Reconciliation of Total Accumulated Depreciation to Balance Sheet [Abstract]</t>
        </is>
      </c>
    </row>
    <row r="1843">
      <c r="A1843" s="4" t="inlineStr">
        <is>
          <t>SEC Schedule, 12-28, Real Estate Companies, Investment in Real Estate, Accumulated Depreciation</t>
        </is>
      </c>
      <c r="B1843" s="6" t="n">
        <v>5202</v>
      </c>
      <c r="E1843" s="6" t="n">
        <v>5202</v>
      </c>
    </row>
    <row r="1844">
      <c r="A1844" s="3" t="inlineStr">
        <is>
          <t>SEC Schedule, 12-28, Real Estate Companies, Investment in Real Estate [Roll Forward]</t>
        </is>
      </c>
    </row>
    <row r="1845">
      <c r="A1845" s="4" t="inlineStr">
        <is>
          <t>Real estate assets, ending balance</t>
        </is>
      </c>
      <c r="B1845" s="6" t="n">
        <v>12603</v>
      </c>
    </row>
    <row r="1846">
      <c r="A1846" s="3" t="inlineStr">
        <is>
          <t>SEC Schedule, 12-28, Real Estate Companies, Investment in Real Estate, Accumulated Depreciation [Roll Forward]</t>
        </is>
      </c>
    </row>
    <row r="1847">
      <c r="A1847" s="4" t="inlineStr">
        <is>
          <t>Accumulated depreciation, ending balance</t>
        </is>
      </c>
      <c r="B1847" s="6" t="n">
        <v>5202</v>
      </c>
    </row>
    <row r="1848">
      <c r="A1848" s="4" t="inlineStr">
        <is>
          <t>Raleigh, NC - 5000 CentreGreen [Member]</t>
        </is>
      </c>
    </row>
    <row r="1849">
      <c r="A1849" s="3" t="inlineStr">
        <is>
          <t>SEC Schedule, 12-28, Real Estate Companies, Investment in Real Estate and Accumulated Depreciation, Initial Cost [Abstract]</t>
        </is>
      </c>
    </row>
    <row r="1850">
      <c r="A1850" s="4" t="inlineStr">
        <is>
          <t>SEC Schedule, 12-28, Real Estate Companies, Investment in Real Estate and Accumulated Depreciation, Initial Cost of Land</t>
        </is>
      </c>
      <c r="E1850" s="6" t="n">
        <v>1291</v>
      </c>
    </row>
    <row r="1851">
      <c r="A1851" s="4" t="inlineStr">
        <is>
          <t>SEC Schedule, 12-28, Real Estate Companies, Investment in Real Estate and Accumulated Depreciation, Initial Cost of Building and Improvements</t>
        </is>
      </c>
      <c r="E1851" s="6" t="n">
        <v>34572</v>
      </c>
    </row>
    <row r="1852">
      <c r="A1852" s="3" t="inlineStr">
        <is>
          <t>Real Estate and Accumulated Depreciation, Costs Capitalized Subsequent to Acquisition [Abstract]</t>
        </is>
      </c>
    </row>
    <row r="1853">
      <c r="A1853" s="4" t="inlineStr">
        <is>
          <t>Real Estate and Accumulated Depreciation, Costs Capitalized Subsequent to Acquisition, Land</t>
        </is>
      </c>
      <c r="E1853" s="6" t="n">
        <v>0</v>
      </c>
    </row>
    <row r="1854">
      <c r="A1854" s="4" t="inlineStr">
        <is>
          <t>Real Estate and Accumulated Depreciation, Costs Capitalized Subsequent to Acquisition, Buildings and Improvements</t>
        </is>
      </c>
      <c r="E1854" s="6" t="n">
        <v>2875</v>
      </c>
    </row>
    <row r="1855">
      <c r="A1855" s="3" t="inlineStr">
        <is>
          <t>Real Estate and Accumulated Depreciation, Gross Value at Close of Period [Abstract]</t>
        </is>
      </c>
    </row>
    <row r="1856">
      <c r="A1856" s="4" t="inlineStr">
        <is>
          <t>Real Estate and Accumulated Depreciation, Gross Value at Close of Period, Land</t>
        </is>
      </c>
      <c r="E1856" s="6" t="n">
        <v>1291</v>
      </c>
    </row>
    <row r="1857">
      <c r="A1857" s="4" t="inlineStr">
        <is>
          <t>Real Estate and Accumulated Depreciation, Gross Value at Close of Period, Buildings and Improvements</t>
        </is>
      </c>
      <c r="E1857" s="6" t="n">
        <v>37447</v>
      </c>
    </row>
    <row r="1858">
      <c r="A1858" s="4" t="inlineStr">
        <is>
          <t>Real Estate and Accumulated Depreciation,Gross Value at Close of Period, Total Assets</t>
        </is>
      </c>
      <c r="B1858" s="6" t="n">
        <v>38738</v>
      </c>
      <c r="E1858" s="6" t="n">
        <v>38738</v>
      </c>
    </row>
    <row r="1859">
      <c r="A1859" s="4" t="inlineStr">
        <is>
          <t>SEC Schedule, 12-28, Real Estate Companies, Investment in Real Estate, Accumulated Depreciation</t>
        </is>
      </c>
      <c r="B1859" s="6" t="n">
        <v>4997</v>
      </c>
      <c r="E1859" s="6" t="n">
        <v>4997</v>
      </c>
    </row>
    <row r="1860">
      <c r="A1860" s="3" t="inlineStr">
        <is>
          <t>Reconciliation of Total Real Estate Assets to Balance Sheet [Abstract]</t>
        </is>
      </c>
    </row>
    <row r="1861">
      <c r="A1861" s="4" t="inlineStr">
        <is>
          <t>Total real estate assets per Schedule III</t>
        </is>
      </c>
      <c r="B1861" s="6" t="n">
        <v>38738</v>
      </c>
      <c r="E1861" s="6" t="n">
        <v>38738</v>
      </c>
    </row>
    <row r="1862">
      <c r="A1862" s="3" t="inlineStr">
        <is>
          <t>Reconciliation of Total Accumulated Depreciation to Balance Sheet [Abstract]</t>
        </is>
      </c>
    </row>
    <row r="1863">
      <c r="A1863" s="4" t="inlineStr">
        <is>
          <t>SEC Schedule, 12-28, Real Estate Companies, Investment in Real Estate, Accumulated Depreciation</t>
        </is>
      </c>
      <c r="B1863" s="6" t="n">
        <v>4997</v>
      </c>
      <c r="E1863" s="6" t="n">
        <v>4997</v>
      </c>
    </row>
    <row r="1864">
      <c r="A1864" s="3" t="inlineStr">
        <is>
          <t>SEC Schedule, 12-28, Real Estate Companies, Investment in Real Estate [Roll Forward]</t>
        </is>
      </c>
    </row>
    <row r="1865">
      <c r="A1865" s="4" t="inlineStr">
        <is>
          <t>Real estate assets, ending balance</t>
        </is>
      </c>
      <c r="B1865" s="6" t="n">
        <v>38738</v>
      </c>
    </row>
    <row r="1866">
      <c r="A1866" s="3" t="inlineStr">
        <is>
          <t>SEC Schedule, 12-28, Real Estate Companies, Investment in Real Estate, Accumulated Depreciation [Roll Forward]</t>
        </is>
      </c>
    </row>
    <row r="1867">
      <c r="A1867" s="4" t="inlineStr">
        <is>
          <t>Accumulated depreciation, ending balance</t>
        </is>
      </c>
      <c r="B1867" s="6" t="n">
        <v>4997</v>
      </c>
    </row>
    <row r="1868">
      <c r="A1868" s="4" t="inlineStr">
        <is>
          <t>Raleigh, NC - 3000 CentreGreen [Member]</t>
        </is>
      </c>
    </row>
    <row r="1869">
      <c r="A1869" s="3" t="inlineStr">
        <is>
          <t>SEC Schedule, 12-28, Real Estate Companies, Investment in Real Estate and Accumulated Depreciation, Initial Cost [Abstract]</t>
        </is>
      </c>
    </row>
    <row r="1870">
      <c r="A1870" s="4" t="inlineStr">
        <is>
          <t>SEC Schedule, 12-28, Real Estate Companies, Investment in Real Estate and Accumulated Depreciation, Initial Cost of Land</t>
        </is>
      </c>
      <c r="E1870" s="6" t="n">
        <v>1779</v>
      </c>
    </row>
    <row r="1871">
      <c r="A1871" s="4" t="inlineStr">
        <is>
          <t>SEC Schedule, 12-28, Real Estate Companies, Investment in Real Estate and Accumulated Depreciation, Initial Cost of Building and Improvements</t>
        </is>
      </c>
      <c r="E1871" s="6" t="n">
        <v>0</v>
      </c>
    </row>
    <row r="1872">
      <c r="A1872" s="3" t="inlineStr">
        <is>
          <t>Real Estate and Accumulated Depreciation, Costs Capitalized Subsequent to Acquisition [Abstract]</t>
        </is>
      </c>
    </row>
    <row r="1873">
      <c r="A1873" s="4" t="inlineStr">
        <is>
          <t>Real Estate and Accumulated Depreciation, Costs Capitalized Subsequent to Acquisition, Land</t>
        </is>
      </c>
      <c r="E1873" s="6" t="n">
        <v>-397</v>
      </c>
    </row>
    <row r="1874">
      <c r="A1874" s="4" t="inlineStr">
        <is>
          <t>Real Estate and Accumulated Depreciation, Costs Capitalized Subsequent to Acquisition, Buildings and Improvements</t>
        </is>
      </c>
      <c r="E1874" s="6" t="n">
        <v>14505</v>
      </c>
    </row>
    <row r="1875">
      <c r="A1875" s="3" t="inlineStr">
        <is>
          <t>Real Estate and Accumulated Depreciation, Gross Value at Close of Period [Abstract]</t>
        </is>
      </c>
    </row>
    <row r="1876">
      <c r="A1876" s="4" t="inlineStr">
        <is>
          <t>Real Estate and Accumulated Depreciation, Gross Value at Close of Period, Land</t>
        </is>
      </c>
      <c r="E1876" s="6" t="n">
        <v>1382</v>
      </c>
    </row>
    <row r="1877">
      <c r="A1877" s="4" t="inlineStr">
        <is>
          <t>Real Estate and Accumulated Depreciation, Gross Value at Close of Period, Buildings and Improvements</t>
        </is>
      </c>
      <c r="E1877" s="6" t="n">
        <v>14505</v>
      </c>
    </row>
    <row r="1878">
      <c r="A1878" s="4" t="inlineStr">
        <is>
          <t>Real Estate and Accumulated Depreciation,Gross Value at Close of Period, Total Assets</t>
        </is>
      </c>
      <c r="B1878" s="6" t="n">
        <v>15887</v>
      </c>
      <c r="E1878" s="6" t="n">
        <v>15887</v>
      </c>
    </row>
    <row r="1879">
      <c r="A1879" s="4" t="inlineStr">
        <is>
          <t>SEC Schedule, 12-28, Real Estate Companies, Investment in Real Estate, Accumulated Depreciation</t>
        </is>
      </c>
      <c r="B1879" s="6" t="n">
        <v>4860</v>
      </c>
      <c r="E1879" s="6" t="n">
        <v>4860</v>
      </c>
    </row>
    <row r="1880">
      <c r="A1880" s="3" t="inlineStr">
        <is>
          <t>Reconciliation of Total Real Estate Assets to Balance Sheet [Abstract]</t>
        </is>
      </c>
    </row>
    <row r="1881">
      <c r="A1881" s="4" t="inlineStr">
        <is>
          <t>Total real estate assets per Schedule III</t>
        </is>
      </c>
      <c r="B1881" s="6" t="n">
        <v>15887</v>
      </c>
      <c r="E1881" s="6" t="n">
        <v>15887</v>
      </c>
    </row>
    <row r="1882">
      <c r="A1882" s="3" t="inlineStr">
        <is>
          <t>Reconciliation of Total Accumulated Depreciation to Balance Sheet [Abstract]</t>
        </is>
      </c>
    </row>
    <row r="1883">
      <c r="A1883" s="4" t="inlineStr">
        <is>
          <t>SEC Schedule, 12-28, Real Estate Companies, Investment in Real Estate, Accumulated Depreciation</t>
        </is>
      </c>
      <c r="B1883" s="6" t="n">
        <v>4860</v>
      </c>
      <c r="E1883" s="6" t="n">
        <v>4860</v>
      </c>
    </row>
    <row r="1884">
      <c r="A1884" s="3" t="inlineStr">
        <is>
          <t>SEC Schedule, 12-28, Real Estate Companies, Investment in Real Estate [Roll Forward]</t>
        </is>
      </c>
    </row>
    <row r="1885">
      <c r="A1885" s="4" t="inlineStr">
        <is>
          <t>Real estate assets, ending balance</t>
        </is>
      </c>
      <c r="B1885" s="6" t="n">
        <v>15887</v>
      </c>
    </row>
    <row r="1886">
      <c r="A1886" s="3" t="inlineStr">
        <is>
          <t>SEC Schedule, 12-28, Real Estate Companies, Investment in Real Estate, Accumulated Depreciation [Roll Forward]</t>
        </is>
      </c>
    </row>
    <row r="1887">
      <c r="A1887" s="4" t="inlineStr">
        <is>
          <t>Accumulated depreciation, ending balance</t>
        </is>
      </c>
      <c r="B1887" s="6" t="n">
        <v>4860</v>
      </c>
    </row>
    <row r="1888">
      <c r="A1888" s="4" t="inlineStr">
        <is>
          <t>Raleigh, NC - 1000 CentreGreen [Member]</t>
        </is>
      </c>
    </row>
    <row r="1889">
      <c r="A1889" s="3" t="inlineStr">
        <is>
          <t>SEC Schedule, 12-28, Real Estate Companies, Investment in Real Estate and Accumulated Depreciation, Initial Cost [Abstract]</t>
        </is>
      </c>
    </row>
    <row r="1890">
      <c r="A1890" s="4" t="inlineStr">
        <is>
          <t>SEC Schedule, 12-28, Real Estate Companies, Investment in Real Estate and Accumulated Depreciation, Initial Cost of Land</t>
        </is>
      </c>
      <c r="E1890" s="6" t="n">
        <v>1280</v>
      </c>
    </row>
    <row r="1891">
      <c r="A1891" s="4" t="inlineStr">
        <is>
          <t>SEC Schedule, 12-28, Real Estate Companies, Investment in Real Estate and Accumulated Depreciation, Initial Cost of Building and Improvements</t>
        </is>
      </c>
      <c r="E1891" s="6" t="n">
        <v>0</v>
      </c>
    </row>
    <row r="1892">
      <c r="A1892" s="3" t="inlineStr">
        <is>
          <t>Real Estate and Accumulated Depreciation, Costs Capitalized Subsequent to Acquisition [Abstract]</t>
        </is>
      </c>
    </row>
    <row r="1893">
      <c r="A1893" s="4" t="inlineStr">
        <is>
          <t>Real Estate and Accumulated Depreciation, Costs Capitalized Subsequent to Acquisition, Land</t>
        </is>
      </c>
      <c r="E1893" s="6" t="n">
        <v>55</v>
      </c>
    </row>
    <row r="1894">
      <c r="A1894" s="4" t="inlineStr">
        <is>
          <t>Real Estate and Accumulated Depreciation, Costs Capitalized Subsequent to Acquisition, Buildings and Improvements</t>
        </is>
      </c>
      <c r="E1894" s="6" t="n">
        <v>12888</v>
      </c>
    </row>
    <row r="1895">
      <c r="A1895" s="3" t="inlineStr">
        <is>
          <t>Real Estate and Accumulated Depreciation, Gross Value at Close of Period [Abstract]</t>
        </is>
      </c>
    </row>
    <row r="1896">
      <c r="A1896" s="4" t="inlineStr">
        <is>
          <t>Real Estate and Accumulated Depreciation, Gross Value at Close of Period, Land</t>
        </is>
      </c>
      <c r="E1896" s="6" t="n">
        <v>1335</v>
      </c>
    </row>
    <row r="1897">
      <c r="A1897" s="4" t="inlineStr">
        <is>
          <t>Real Estate and Accumulated Depreciation, Gross Value at Close of Period, Buildings and Improvements</t>
        </is>
      </c>
      <c r="E1897" s="6" t="n">
        <v>12888</v>
      </c>
    </row>
    <row r="1898">
      <c r="A1898" s="4" t="inlineStr">
        <is>
          <t>Real Estate and Accumulated Depreciation,Gross Value at Close of Period, Total Assets</t>
        </is>
      </c>
      <c r="B1898" s="6" t="n">
        <v>14223</v>
      </c>
      <c r="E1898" s="6" t="n">
        <v>14223</v>
      </c>
    </row>
    <row r="1899">
      <c r="A1899" s="4" t="inlineStr">
        <is>
          <t>SEC Schedule, 12-28, Real Estate Companies, Investment in Real Estate, Accumulated Depreciation</t>
        </is>
      </c>
      <c r="B1899" s="6" t="n">
        <v>3736</v>
      </c>
      <c r="E1899" s="6" t="n">
        <v>3736</v>
      </c>
    </row>
    <row r="1900">
      <c r="A1900" s="3" t="inlineStr">
        <is>
          <t>Reconciliation of Total Real Estate Assets to Balance Sheet [Abstract]</t>
        </is>
      </c>
    </row>
    <row r="1901">
      <c r="A1901" s="4" t="inlineStr">
        <is>
          <t>Total real estate assets per Schedule III</t>
        </is>
      </c>
      <c r="B1901" s="6" t="n">
        <v>14223</v>
      </c>
      <c r="E1901" s="6" t="n">
        <v>14223</v>
      </c>
    </row>
    <row r="1902">
      <c r="A1902" s="3" t="inlineStr">
        <is>
          <t>Reconciliation of Total Accumulated Depreciation to Balance Sheet [Abstract]</t>
        </is>
      </c>
    </row>
    <row r="1903">
      <c r="A1903" s="4" t="inlineStr">
        <is>
          <t>SEC Schedule, 12-28, Real Estate Companies, Investment in Real Estate, Accumulated Depreciation</t>
        </is>
      </c>
      <c r="B1903" s="6" t="n">
        <v>3736</v>
      </c>
      <c r="E1903" s="6" t="n">
        <v>3736</v>
      </c>
    </row>
    <row r="1904">
      <c r="A1904" s="3" t="inlineStr">
        <is>
          <t>SEC Schedule, 12-28, Real Estate Companies, Investment in Real Estate [Roll Forward]</t>
        </is>
      </c>
    </row>
    <row r="1905">
      <c r="A1905" s="4" t="inlineStr">
        <is>
          <t>Real estate assets, ending balance</t>
        </is>
      </c>
      <c r="B1905" s="6" t="n">
        <v>14223</v>
      </c>
    </row>
    <row r="1906">
      <c r="A1906" s="3" t="inlineStr">
        <is>
          <t>SEC Schedule, 12-28, Real Estate Companies, Investment in Real Estate, Accumulated Depreciation [Roll Forward]</t>
        </is>
      </c>
    </row>
    <row r="1907">
      <c r="A1907" s="4" t="inlineStr">
        <is>
          <t>Accumulated depreciation, ending balance</t>
        </is>
      </c>
      <c r="B1907" s="6" t="n">
        <v>3736</v>
      </c>
    </row>
    <row r="1908">
      <c r="A1908" s="4" t="inlineStr">
        <is>
          <t>Raleigh, NC - Cottonwood [Member]</t>
        </is>
      </c>
    </row>
    <row r="1909">
      <c r="A1909" s="3" t="inlineStr">
        <is>
          <t>SEC Schedule, 12-28, Real Estate Companies, Investment in Real Estate and Accumulated Depreciation, Initial Cost [Abstract]</t>
        </is>
      </c>
    </row>
    <row r="1910">
      <c r="A1910" s="4" t="inlineStr">
        <is>
          <t>SEC Schedule, 12-28, Real Estate Companies, Investment in Real Estate and Accumulated Depreciation, Initial Cost of Land</t>
        </is>
      </c>
      <c r="E1910" s="6" t="n">
        <v>609</v>
      </c>
    </row>
    <row r="1911">
      <c r="A1911" s="4" t="inlineStr">
        <is>
          <t>SEC Schedule, 12-28, Real Estate Companies, Investment in Real Estate and Accumulated Depreciation, Initial Cost of Building and Improvements</t>
        </is>
      </c>
      <c r="E1911" s="6" t="n">
        <v>3244</v>
      </c>
    </row>
    <row r="1912">
      <c r="A1912" s="3" t="inlineStr">
        <is>
          <t>Real Estate and Accumulated Depreciation, Costs Capitalized Subsequent to Acquisition [Abstract]</t>
        </is>
      </c>
    </row>
    <row r="1913">
      <c r="A1913" s="4" t="inlineStr">
        <is>
          <t>Real Estate and Accumulated Depreciation, Costs Capitalized Subsequent to Acquisition, Land</t>
        </is>
      </c>
      <c r="E1913" s="6" t="n">
        <v>0</v>
      </c>
    </row>
    <row r="1914">
      <c r="A1914" s="4" t="inlineStr">
        <is>
          <t>Real Estate and Accumulated Depreciation, Costs Capitalized Subsequent to Acquisition, Buildings and Improvements</t>
        </is>
      </c>
      <c r="E1914" s="6" t="n">
        <v>437</v>
      </c>
    </row>
    <row r="1915">
      <c r="A1915" s="3" t="inlineStr">
        <is>
          <t>Real Estate and Accumulated Depreciation, Gross Value at Close of Period [Abstract]</t>
        </is>
      </c>
    </row>
    <row r="1916">
      <c r="A1916" s="4" t="inlineStr">
        <is>
          <t>Real Estate and Accumulated Depreciation, Gross Value at Close of Period, Land</t>
        </is>
      </c>
      <c r="E1916" s="6" t="n">
        <v>609</v>
      </c>
    </row>
    <row r="1917">
      <c r="A1917" s="4" t="inlineStr">
        <is>
          <t>Real Estate and Accumulated Depreciation, Gross Value at Close of Period, Buildings and Improvements</t>
        </is>
      </c>
      <c r="E1917" s="6" t="n">
        <v>3681</v>
      </c>
    </row>
    <row r="1918">
      <c r="A1918" s="4" t="inlineStr">
        <is>
          <t>Real Estate and Accumulated Depreciation,Gross Value at Close of Period, Total Assets</t>
        </is>
      </c>
      <c r="B1918" s="6" t="n">
        <v>4290</v>
      </c>
      <c r="E1918" s="6" t="n">
        <v>4290</v>
      </c>
    </row>
    <row r="1919">
      <c r="A1919" s="4" t="inlineStr">
        <is>
          <t>SEC Schedule, 12-28, Real Estate Companies, Investment in Real Estate, Accumulated Depreciation</t>
        </is>
      </c>
      <c r="B1919" s="6" t="n">
        <v>2435</v>
      </c>
      <c r="E1919" s="6" t="n">
        <v>2435</v>
      </c>
    </row>
    <row r="1920">
      <c r="A1920" s="3" t="inlineStr">
        <is>
          <t>Reconciliation of Total Real Estate Assets to Balance Sheet [Abstract]</t>
        </is>
      </c>
    </row>
    <row r="1921">
      <c r="A1921" s="4" t="inlineStr">
        <is>
          <t>Total real estate assets per Schedule III</t>
        </is>
      </c>
      <c r="B1921" s="6" t="n">
        <v>4290</v>
      </c>
      <c r="E1921" s="6" t="n">
        <v>4290</v>
      </c>
    </row>
    <row r="1922">
      <c r="A1922" s="3" t="inlineStr">
        <is>
          <t>Reconciliation of Total Accumulated Depreciation to Balance Sheet [Abstract]</t>
        </is>
      </c>
    </row>
    <row r="1923">
      <c r="A1923" s="4" t="inlineStr">
        <is>
          <t>SEC Schedule, 12-28, Real Estate Companies, Investment in Real Estate, Accumulated Depreciation</t>
        </is>
      </c>
      <c r="B1923" s="6" t="n">
        <v>2435</v>
      </c>
      <c r="E1923" s="6" t="n">
        <v>2435</v>
      </c>
    </row>
    <row r="1924">
      <c r="A1924" s="3" t="inlineStr">
        <is>
          <t>SEC Schedule, 12-28, Real Estate Companies, Investment in Real Estate [Roll Forward]</t>
        </is>
      </c>
    </row>
    <row r="1925">
      <c r="A1925" s="4" t="inlineStr">
        <is>
          <t>Real estate assets, ending balance</t>
        </is>
      </c>
      <c r="B1925" s="6" t="n">
        <v>4290</v>
      </c>
    </row>
    <row r="1926">
      <c r="A1926" s="3" t="inlineStr">
        <is>
          <t>SEC Schedule, 12-28, Real Estate Companies, Investment in Real Estate, Accumulated Depreciation [Roll Forward]</t>
        </is>
      </c>
    </row>
    <row r="1927">
      <c r="A1927" s="4" t="inlineStr">
        <is>
          <t>Accumulated depreciation, ending balance</t>
        </is>
      </c>
      <c r="B1927" s="6" t="n">
        <v>2435</v>
      </c>
    </row>
    <row r="1928">
      <c r="A1928" s="4" t="inlineStr">
        <is>
          <t>Raleigh, NC - GlenLake - Land [Member]</t>
        </is>
      </c>
    </row>
    <row r="1929">
      <c r="A1929" s="3" t="inlineStr">
        <is>
          <t>SEC Schedule, 12-28, Real Estate Companies, Investment in Real Estate and Accumulated Depreciation, Initial Cost [Abstract]</t>
        </is>
      </c>
    </row>
    <row r="1930">
      <c r="A1930" s="4" t="inlineStr">
        <is>
          <t>SEC Schedule, 12-28, Real Estate Companies, Investment in Real Estate and Accumulated Depreciation, Initial Cost of Land</t>
        </is>
      </c>
      <c r="E1930" s="6" t="n">
        <v>13003</v>
      </c>
    </row>
    <row r="1931">
      <c r="A1931" s="4" t="inlineStr">
        <is>
          <t>SEC Schedule, 12-28, Real Estate Companies, Investment in Real Estate and Accumulated Depreciation, Initial Cost of Building and Improvements</t>
        </is>
      </c>
      <c r="E1931" s="6" t="n">
        <v>0</v>
      </c>
    </row>
    <row r="1932">
      <c r="A1932" s="3" t="inlineStr">
        <is>
          <t>Real Estate and Accumulated Depreciation, Costs Capitalized Subsequent to Acquisition [Abstract]</t>
        </is>
      </c>
    </row>
    <row r="1933">
      <c r="A1933" s="4" t="inlineStr">
        <is>
          <t>Real Estate and Accumulated Depreciation, Costs Capitalized Subsequent to Acquisition, Land</t>
        </is>
      </c>
      <c r="E1933" s="6" t="n">
        <v>-9924</v>
      </c>
    </row>
    <row r="1934">
      <c r="A1934" s="4" t="inlineStr">
        <is>
          <t>Real Estate and Accumulated Depreciation, Costs Capitalized Subsequent to Acquisition, Buildings and Improvements</t>
        </is>
      </c>
      <c r="E1934" s="6" t="n">
        <v>114</v>
      </c>
    </row>
    <row r="1935">
      <c r="A1935" s="3" t="inlineStr">
        <is>
          <t>Real Estate and Accumulated Depreciation, Gross Value at Close of Period [Abstract]</t>
        </is>
      </c>
    </row>
    <row r="1936">
      <c r="A1936" s="4" t="inlineStr">
        <is>
          <t>Real Estate and Accumulated Depreciation, Gross Value at Close of Period, Land</t>
        </is>
      </c>
      <c r="E1936" s="6" t="n">
        <v>3079</v>
      </c>
    </row>
    <row r="1937">
      <c r="A1937" s="4" t="inlineStr">
        <is>
          <t>Real Estate and Accumulated Depreciation, Gross Value at Close of Period, Buildings and Improvements</t>
        </is>
      </c>
      <c r="E1937" s="6" t="n">
        <v>114</v>
      </c>
    </row>
    <row r="1938">
      <c r="A1938" s="4" t="inlineStr">
        <is>
          <t>Real Estate and Accumulated Depreciation,Gross Value at Close of Period, Total Assets</t>
        </is>
      </c>
      <c r="B1938" s="6" t="n">
        <v>3193</v>
      </c>
      <c r="E1938" s="6" t="n">
        <v>3193</v>
      </c>
    </row>
    <row r="1939">
      <c r="A1939" s="4" t="inlineStr">
        <is>
          <t>SEC Schedule, 12-28, Real Estate Companies, Investment in Real Estate, Accumulated Depreciation</t>
        </is>
      </c>
      <c r="B1939" s="6" t="n">
        <v>56</v>
      </c>
      <c r="E1939" s="6" t="n">
        <v>56</v>
      </c>
    </row>
    <row r="1940">
      <c r="A1940" s="3" t="inlineStr">
        <is>
          <t>Reconciliation of Total Real Estate Assets to Balance Sheet [Abstract]</t>
        </is>
      </c>
    </row>
    <row r="1941">
      <c r="A1941" s="4" t="inlineStr">
        <is>
          <t>Total real estate assets per Schedule III</t>
        </is>
      </c>
      <c r="B1941" s="6" t="n">
        <v>3193</v>
      </c>
      <c r="E1941" s="6" t="n">
        <v>3193</v>
      </c>
    </row>
    <row r="1942">
      <c r="A1942" s="3" t="inlineStr">
        <is>
          <t>Reconciliation of Total Accumulated Depreciation to Balance Sheet [Abstract]</t>
        </is>
      </c>
    </row>
    <row r="1943">
      <c r="A1943" s="4" t="inlineStr">
        <is>
          <t>SEC Schedule, 12-28, Real Estate Companies, Investment in Real Estate, Accumulated Depreciation</t>
        </is>
      </c>
      <c r="B1943" s="6" t="n">
        <v>56</v>
      </c>
      <c r="E1943" s="6" t="n">
        <v>56</v>
      </c>
    </row>
    <row r="1944">
      <c r="A1944" s="3" t="inlineStr">
        <is>
          <t>SEC Schedule, 12-28, Real Estate Companies, Investment in Real Estate [Roll Forward]</t>
        </is>
      </c>
    </row>
    <row r="1945">
      <c r="A1945" s="4" t="inlineStr">
        <is>
          <t>Real estate assets, ending balance</t>
        </is>
      </c>
      <c r="B1945" s="6" t="n">
        <v>3193</v>
      </c>
    </row>
    <row r="1946">
      <c r="A1946" s="3" t="inlineStr">
        <is>
          <t>SEC Schedule, 12-28, Real Estate Companies, Investment in Real Estate, Accumulated Depreciation [Roll Forward]</t>
        </is>
      </c>
    </row>
    <row r="1947">
      <c r="A1947" s="4" t="inlineStr">
        <is>
          <t>Accumulated depreciation, ending balance</t>
        </is>
      </c>
      <c r="B1947" s="6" t="n">
        <v>56</v>
      </c>
    </row>
    <row r="1948">
      <c r="A1948" s="4" t="inlineStr">
        <is>
          <t>Raleigh, NC - GlenLake One [Member]</t>
        </is>
      </c>
    </row>
    <row r="1949">
      <c r="A1949" s="3" t="inlineStr">
        <is>
          <t>SEC Schedule, 12-28, Real Estate Companies, Investment in Real Estate and Accumulated Depreciation, Initial Cost [Abstract]</t>
        </is>
      </c>
    </row>
    <row r="1950">
      <c r="A1950" s="4" t="inlineStr">
        <is>
          <t>SEC Schedule, 12-28, Real Estate Companies, Investment in Real Estate and Accumulated Depreciation, Initial Cost of Land</t>
        </is>
      </c>
      <c r="E1950" s="6" t="n">
        <v>924</v>
      </c>
    </row>
    <row r="1951">
      <c r="A1951" s="4" t="inlineStr">
        <is>
          <t>SEC Schedule, 12-28, Real Estate Companies, Investment in Real Estate and Accumulated Depreciation, Initial Cost of Building and Improvements</t>
        </is>
      </c>
      <c r="E1951" s="6" t="n">
        <v>0</v>
      </c>
    </row>
    <row r="1952">
      <c r="A1952" s="3" t="inlineStr">
        <is>
          <t>Real Estate and Accumulated Depreciation, Costs Capitalized Subsequent to Acquisition [Abstract]</t>
        </is>
      </c>
    </row>
    <row r="1953">
      <c r="A1953" s="4" t="inlineStr">
        <is>
          <t>Real Estate and Accumulated Depreciation, Costs Capitalized Subsequent to Acquisition, Land</t>
        </is>
      </c>
      <c r="E1953" s="6" t="n">
        <v>1324</v>
      </c>
    </row>
    <row r="1954">
      <c r="A1954" s="4" t="inlineStr">
        <is>
          <t>Real Estate and Accumulated Depreciation, Costs Capitalized Subsequent to Acquisition, Buildings and Improvements</t>
        </is>
      </c>
      <c r="E1954" s="6" t="n">
        <v>22714</v>
      </c>
    </row>
    <row r="1955">
      <c r="A1955" s="3" t="inlineStr">
        <is>
          <t>Real Estate and Accumulated Depreciation, Gross Value at Close of Period [Abstract]</t>
        </is>
      </c>
    </row>
    <row r="1956">
      <c r="A1956" s="4" t="inlineStr">
        <is>
          <t>Real Estate and Accumulated Depreciation, Gross Value at Close of Period, Land</t>
        </is>
      </c>
      <c r="E1956" s="6" t="n">
        <v>2248</v>
      </c>
    </row>
    <row r="1957">
      <c r="A1957" s="4" t="inlineStr">
        <is>
          <t>Real Estate and Accumulated Depreciation, Gross Value at Close of Period, Buildings and Improvements</t>
        </is>
      </c>
      <c r="E1957" s="6" t="n">
        <v>22714</v>
      </c>
    </row>
    <row r="1958">
      <c r="A1958" s="4" t="inlineStr">
        <is>
          <t>Real Estate and Accumulated Depreciation,Gross Value at Close of Period, Total Assets</t>
        </is>
      </c>
      <c r="B1958" s="6" t="n">
        <v>24962</v>
      </c>
      <c r="E1958" s="6" t="n">
        <v>24962</v>
      </c>
    </row>
    <row r="1959">
      <c r="A1959" s="4" t="inlineStr">
        <is>
          <t>SEC Schedule, 12-28, Real Estate Companies, Investment in Real Estate, Accumulated Depreciation</t>
        </is>
      </c>
      <c r="B1959" s="6" t="n">
        <v>10176</v>
      </c>
      <c r="E1959" s="6" t="n">
        <v>10176</v>
      </c>
    </row>
    <row r="1960">
      <c r="A1960" s="3" t="inlineStr">
        <is>
          <t>Reconciliation of Total Real Estate Assets to Balance Sheet [Abstract]</t>
        </is>
      </c>
    </row>
    <row r="1961">
      <c r="A1961" s="4" t="inlineStr">
        <is>
          <t>Total real estate assets per Schedule III</t>
        </is>
      </c>
      <c r="B1961" s="6" t="n">
        <v>24962</v>
      </c>
      <c r="E1961" s="6" t="n">
        <v>24962</v>
      </c>
    </row>
    <row r="1962">
      <c r="A1962" s="3" t="inlineStr">
        <is>
          <t>Reconciliation of Total Accumulated Depreciation to Balance Sheet [Abstract]</t>
        </is>
      </c>
    </row>
    <row r="1963">
      <c r="A1963" s="4" t="inlineStr">
        <is>
          <t>SEC Schedule, 12-28, Real Estate Companies, Investment in Real Estate, Accumulated Depreciation</t>
        </is>
      </c>
      <c r="B1963" s="6" t="n">
        <v>10176</v>
      </c>
      <c r="E1963" s="6" t="n">
        <v>10176</v>
      </c>
    </row>
    <row r="1964">
      <c r="A1964" s="3" t="inlineStr">
        <is>
          <t>SEC Schedule, 12-28, Real Estate Companies, Investment in Real Estate [Roll Forward]</t>
        </is>
      </c>
    </row>
    <row r="1965">
      <c r="A1965" s="4" t="inlineStr">
        <is>
          <t>Real estate assets, ending balance</t>
        </is>
      </c>
      <c r="B1965" s="6" t="n">
        <v>24962</v>
      </c>
    </row>
    <row r="1966">
      <c r="A1966" s="3" t="inlineStr">
        <is>
          <t>SEC Schedule, 12-28, Real Estate Companies, Investment in Real Estate, Accumulated Depreciation [Roll Forward]</t>
        </is>
      </c>
    </row>
    <row r="1967">
      <c r="A1967" s="4" t="inlineStr">
        <is>
          <t>Accumulated depreciation, ending balance</t>
        </is>
      </c>
      <c r="B1967" s="6" t="n">
        <v>10176</v>
      </c>
    </row>
    <row r="1968">
      <c r="A1968" s="4" t="inlineStr">
        <is>
          <t>Raleigh, NC - GlenLake Four [Member]</t>
        </is>
      </c>
    </row>
    <row r="1969">
      <c r="A1969" s="3" t="inlineStr">
        <is>
          <t>SEC Schedule, 12-28, Real Estate Companies, Investment in Real Estate and Accumulated Depreciation, Initial Cost [Abstract]</t>
        </is>
      </c>
    </row>
    <row r="1970">
      <c r="A1970" s="4" t="inlineStr">
        <is>
          <t>SEC Schedule, 12-28, Real Estate Companies, Investment in Real Estate and Accumulated Depreciation, Initial Cost of Land</t>
        </is>
      </c>
      <c r="E1970" s="6" t="n">
        <v>1659</v>
      </c>
    </row>
    <row r="1971">
      <c r="A1971" s="4" t="inlineStr">
        <is>
          <t>SEC Schedule, 12-28, Real Estate Companies, Investment in Real Estate and Accumulated Depreciation, Initial Cost of Building and Improvements</t>
        </is>
      </c>
      <c r="E1971" s="6" t="n">
        <v>0</v>
      </c>
    </row>
    <row r="1972">
      <c r="A1972" s="3" t="inlineStr">
        <is>
          <t>Real Estate and Accumulated Depreciation, Costs Capitalized Subsequent to Acquisition [Abstract]</t>
        </is>
      </c>
    </row>
    <row r="1973">
      <c r="A1973" s="4" t="inlineStr">
        <is>
          <t>Real Estate and Accumulated Depreciation, Costs Capitalized Subsequent to Acquisition, Land</t>
        </is>
      </c>
      <c r="E1973" s="6" t="n">
        <v>493</v>
      </c>
    </row>
    <row r="1974">
      <c r="A1974" s="4" t="inlineStr">
        <is>
          <t>Real Estate and Accumulated Depreciation, Costs Capitalized Subsequent to Acquisition, Buildings and Improvements</t>
        </is>
      </c>
      <c r="E1974" s="6" t="n">
        <v>20311</v>
      </c>
    </row>
    <row r="1975">
      <c r="A1975" s="3" t="inlineStr">
        <is>
          <t>Real Estate and Accumulated Depreciation, Gross Value at Close of Period [Abstract]</t>
        </is>
      </c>
    </row>
    <row r="1976">
      <c r="A1976" s="4" t="inlineStr">
        <is>
          <t>Real Estate and Accumulated Depreciation, Gross Value at Close of Period, Land</t>
        </is>
      </c>
      <c r="E1976" s="6" t="n">
        <v>2152</v>
      </c>
    </row>
    <row r="1977">
      <c r="A1977" s="4" t="inlineStr">
        <is>
          <t>Real Estate and Accumulated Depreciation, Gross Value at Close of Period, Buildings and Improvements</t>
        </is>
      </c>
      <c r="E1977" s="6" t="n">
        <v>20311</v>
      </c>
    </row>
    <row r="1978">
      <c r="A1978" s="4" t="inlineStr">
        <is>
          <t>Real Estate and Accumulated Depreciation,Gross Value at Close of Period, Total Assets</t>
        </is>
      </c>
      <c r="B1978" s="6" t="n">
        <v>22463</v>
      </c>
      <c r="E1978" s="6" t="n">
        <v>22463</v>
      </c>
    </row>
    <row r="1979">
      <c r="A1979" s="4" t="inlineStr">
        <is>
          <t>SEC Schedule, 12-28, Real Estate Companies, Investment in Real Estate, Accumulated Depreciation</t>
        </is>
      </c>
      <c r="B1979" s="6" t="n">
        <v>7243</v>
      </c>
      <c r="E1979" s="6" t="n">
        <v>7243</v>
      </c>
    </row>
    <row r="1980">
      <c r="A1980" s="3" t="inlineStr">
        <is>
          <t>Reconciliation of Total Real Estate Assets to Balance Sheet [Abstract]</t>
        </is>
      </c>
    </row>
    <row r="1981">
      <c r="A1981" s="4" t="inlineStr">
        <is>
          <t>Total real estate assets per Schedule III</t>
        </is>
      </c>
      <c r="B1981" s="6" t="n">
        <v>22463</v>
      </c>
      <c r="E1981" s="6" t="n">
        <v>22463</v>
      </c>
    </row>
    <row r="1982">
      <c r="A1982" s="3" t="inlineStr">
        <is>
          <t>Reconciliation of Total Accumulated Depreciation to Balance Sheet [Abstract]</t>
        </is>
      </c>
    </row>
    <row r="1983">
      <c r="A1983" s="4" t="inlineStr">
        <is>
          <t>SEC Schedule, 12-28, Real Estate Companies, Investment in Real Estate, Accumulated Depreciation</t>
        </is>
      </c>
      <c r="B1983" s="6" t="n">
        <v>7243</v>
      </c>
      <c r="E1983" s="6" t="n">
        <v>7243</v>
      </c>
    </row>
    <row r="1984">
      <c r="A1984" s="3" t="inlineStr">
        <is>
          <t>SEC Schedule, 12-28, Real Estate Companies, Investment in Real Estate [Roll Forward]</t>
        </is>
      </c>
    </row>
    <row r="1985">
      <c r="A1985" s="4" t="inlineStr">
        <is>
          <t>Real estate assets, ending balance</t>
        </is>
      </c>
      <c r="B1985" s="6" t="n">
        <v>22463</v>
      </c>
    </row>
    <row r="1986">
      <c r="A1986" s="3" t="inlineStr">
        <is>
          <t>SEC Schedule, 12-28, Real Estate Companies, Investment in Real Estate, Accumulated Depreciation [Roll Forward]</t>
        </is>
      </c>
    </row>
    <row r="1987">
      <c r="A1987" s="4" t="inlineStr">
        <is>
          <t>Accumulated depreciation, ending balance</t>
        </is>
      </c>
      <c r="B1987" s="6" t="n">
        <v>7243</v>
      </c>
    </row>
    <row r="1988">
      <c r="A1988" s="4" t="inlineStr">
        <is>
          <t>Raleigh, NC - GlenLake Six [Member]</t>
        </is>
      </c>
    </row>
    <row r="1989">
      <c r="A1989" s="3" t="inlineStr">
        <is>
          <t>SEC Schedule, 12-28, Real Estate Companies, Investment in Real Estate and Accumulated Depreciation, Initial Cost [Abstract]</t>
        </is>
      </c>
    </row>
    <row r="1990">
      <c r="A1990" s="4" t="inlineStr">
        <is>
          <t>SEC Schedule, 12-28, Real Estate Companies, Investment in Real Estate and Accumulated Depreciation, Initial Cost of Land</t>
        </is>
      </c>
      <c r="E1990" s="6" t="n">
        <v>941</v>
      </c>
    </row>
    <row r="1991">
      <c r="A1991" s="4" t="inlineStr">
        <is>
          <t>SEC Schedule, 12-28, Real Estate Companies, Investment in Real Estate and Accumulated Depreciation, Initial Cost of Building and Improvements</t>
        </is>
      </c>
      <c r="E1991" s="6" t="n">
        <v>0</v>
      </c>
    </row>
    <row r="1992">
      <c r="A1992" s="3" t="inlineStr">
        <is>
          <t>Real Estate and Accumulated Depreciation, Costs Capitalized Subsequent to Acquisition [Abstract]</t>
        </is>
      </c>
    </row>
    <row r="1993">
      <c r="A1993" s="4" t="inlineStr">
        <is>
          <t>Real Estate and Accumulated Depreciation, Costs Capitalized Subsequent to Acquisition, Land</t>
        </is>
      </c>
      <c r="E1993" s="6" t="n">
        <v>-365</v>
      </c>
    </row>
    <row r="1994">
      <c r="A1994" s="4" t="inlineStr">
        <is>
          <t>Real Estate and Accumulated Depreciation, Costs Capitalized Subsequent to Acquisition, Buildings and Improvements</t>
        </is>
      </c>
      <c r="E1994" s="6" t="n">
        <v>20118</v>
      </c>
    </row>
    <row r="1995">
      <c r="A1995" s="3" t="inlineStr">
        <is>
          <t>Real Estate and Accumulated Depreciation, Gross Value at Close of Period [Abstract]</t>
        </is>
      </c>
    </row>
    <row r="1996">
      <c r="A1996" s="4" t="inlineStr">
        <is>
          <t>Real Estate and Accumulated Depreciation, Gross Value at Close of Period, Land</t>
        </is>
      </c>
      <c r="E1996" s="6" t="n">
        <v>576</v>
      </c>
    </row>
    <row r="1997">
      <c r="A1997" s="4" t="inlineStr">
        <is>
          <t>Real Estate and Accumulated Depreciation, Gross Value at Close of Period, Buildings and Improvements</t>
        </is>
      </c>
      <c r="E1997" s="6" t="n">
        <v>20118</v>
      </c>
    </row>
    <row r="1998">
      <c r="A1998" s="4" t="inlineStr">
        <is>
          <t>Real Estate and Accumulated Depreciation,Gross Value at Close of Period, Total Assets</t>
        </is>
      </c>
      <c r="B1998" s="6" t="n">
        <v>20694</v>
      </c>
      <c r="E1998" s="6" t="n">
        <v>20694</v>
      </c>
    </row>
    <row r="1999">
      <c r="A1999" s="4" t="inlineStr">
        <is>
          <t>SEC Schedule, 12-28, Real Estate Companies, Investment in Real Estate, Accumulated Depreciation</t>
        </is>
      </c>
      <c r="B1999" s="6" t="n">
        <v>6532</v>
      </c>
      <c r="E1999" s="6" t="n">
        <v>6532</v>
      </c>
    </row>
    <row r="2000">
      <c r="A2000" s="3" t="inlineStr">
        <is>
          <t>Reconciliation of Total Real Estate Assets to Balance Sheet [Abstract]</t>
        </is>
      </c>
    </row>
    <row r="2001">
      <c r="A2001" s="4" t="inlineStr">
        <is>
          <t>Total real estate assets per Schedule III</t>
        </is>
      </c>
      <c r="B2001" s="6" t="n">
        <v>20694</v>
      </c>
      <c r="E2001" s="6" t="n">
        <v>20694</v>
      </c>
    </row>
    <row r="2002">
      <c r="A2002" s="3" t="inlineStr">
        <is>
          <t>Reconciliation of Total Accumulated Depreciation to Balance Sheet [Abstract]</t>
        </is>
      </c>
    </row>
    <row r="2003">
      <c r="A2003" s="4" t="inlineStr">
        <is>
          <t>SEC Schedule, 12-28, Real Estate Companies, Investment in Real Estate, Accumulated Depreciation</t>
        </is>
      </c>
      <c r="B2003" s="6" t="n">
        <v>6532</v>
      </c>
      <c r="E2003" s="6" t="n">
        <v>6532</v>
      </c>
    </row>
    <row r="2004">
      <c r="A2004" s="3" t="inlineStr">
        <is>
          <t>SEC Schedule, 12-28, Real Estate Companies, Investment in Real Estate [Roll Forward]</t>
        </is>
      </c>
    </row>
    <row r="2005">
      <c r="A2005" s="4" t="inlineStr">
        <is>
          <t>Real estate assets, ending balance</t>
        </is>
      </c>
      <c r="B2005" s="6" t="n">
        <v>20694</v>
      </c>
    </row>
    <row r="2006">
      <c r="A2006" s="3" t="inlineStr">
        <is>
          <t>SEC Schedule, 12-28, Real Estate Companies, Investment in Real Estate, Accumulated Depreciation [Roll Forward]</t>
        </is>
      </c>
    </row>
    <row r="2007">
      <c r="A2007" s="4" t="inlineStr">
        <is>
          <t>Accumulated depreciation, ending balance</t>
        </is>
      </c>
      <c r="B2007" s="6" t="n">
        <v>6532</v>
      </c>
    </row>
    <row r="2008">
      <c r="A2008" s="4" t="inlineStr">
        <is>
          <t>Raleigh, NC - 701 Raleigh Corporate Center [Member]</t>
        </is>
      </c>
    </row>
    <row r="2009">
      <c r="A2009" s="3" t="inlineStr">
        <is>
          <t>SEC Schedule, 12-28, Real Estate Companies, Investment in Real Estate and Accumulated Depreciation, Initial Cost [Abstract]</t>
        </is>
      </c>
    </row>
    <row r="2010">
      <c r="A2010" s="4" t="inlineStr">
        <is>
          <t>SEC Schedule, 12-28, Real Estate Companies, Investment in Real Estate and Accumulated Depreciation, Initial Cost of Land</t>
        </is>
      </c>
      <c r="E2010" s="6" t="n">
        <v>1304</v>
      </c>
    </row>
    <row r="2011">
      <c r="A2011" s="4" t="inlineStr">
        <is>
          <t>SEC Schedule, 12-28, Real Estate Companies, Investment in Real Estate and Accumulated Depreciation, Initial Cost of Building and Improvements</t>
        </is>
      </c>
      <c r="E2011" s="6" t="n">
        <v>0</v>
      </c>
    </row>
    <row r="2012">
      <c r="A2012" s="3" t="inlineStr">
        <is>
          <t>Real Estate and Accumulated Depreciation, Costs Capitalized Subsequent to Acquisition [Abstract]</t>
        </is>
      </c>
    </row>
    <row r="2013">
      <c r="A2013" s="4" t="inlineStr">
        <is>
          <t>Real Estate and Accumulated Depreciation, Costs Capitalized Subsequent to Acquisition, Land</t>
        </is>
      </c>
      <c r="E2013" s="6" t="n">
        <v>540</v>
      </c>
    </row>
    <row r="2014">
      <c r="A2014" s="4" t="inlineStr">
        <is>
          <t>Real Estate and Accumulated Depreciation, Costs Capitalized Subsequent to Acquisition, Buildings and Improvements</t>
        </is>
      </c>
      <c r="E2014" s="6" t="n">
        <v>17337</v>
      </c>
    </row>
    <row r="2015">
      <c r="A2015" s="3" t="inlineStr">
        <is>
          <t>Real Estate and Accumulated Depreciation, Gross Value at Close of Period [Abstract]</t>
        </is>
      </c>
    </row>
    <row r="2016">
      <c r="A2016" s="4" t="inlineStr">
        <is>
          <t>Real Estate and Accumulated Depreciation, Gross Value at Close of Period, Land</t>
        </is>
      </c>
      <c r="E2016" s="6" t="n">
        <v>1844</v>
      </c>
    </row>
    <row r="2017">
      <c r="A2017" s="4" t="inlineStr">
        <is>
          <t>Real Estate and Accumulated Depreciation, Gross Value at Close of Period, Buildings and Improvements</t>
        </is>
      </c>
      <c r="E2017" s="6" t="n">
        <v>17337</v>
      </c>
    </row>
    <row r="2018">
      <c r="A2018" s="4" t="inlineStr">
        <is>
          <t>Real Estate and Accumulated Depreciation,Gross Value at Close of Period, Total Assets</t>
        </is>
      </c>
      <c r="B2018" s="6" t="n">
        <v>19181</v>
      </c>
      <c r="E2018" s="6" t="n">
        <v>19181</v>
      </c>
    </row>
    <row r="2019">
      <c r="A2019" s="4" t="inlineStr">
        <is>
          <t>SEC Schedule, 12-28, Real Estate Companies, Investment in Real Estate, Accumulated Depreciation</t>
        </is>
      </c>
      <c r="B2019" s="6" t="n">
        <v>8802</v>
      </c>
      <c r="E2019" s="6" t="n">
        <v>8802</v>
      </c>
    </row>
    <row r="2020">
      <c r="A2020" s="3" t="inlineStr">
        <is>
          <t>Reconciliation of Total Real Estate Assets to Balance Sheet [Abstract]</t>
        </is>
      </c>
    </row>
    <row r="2021">
      <c r="A2021" s="4" t="inlineStr">
        <is>
          <t>Total real estate assets per Schedule III</t>
        </is>
      </c>
      <c r="B2021" s="6" t="n">
        <v>19181</v>
      </c>
      <c r="E2021" s="6" t="n">
        <v>19181</v>
      </c>
    </row>
    <row r="2022">
      <c r="A2022" s="3" t="inlineStr">
        <is>
          <t>Reconciliation of Total Accumulated Depreciation to Balance Sheet [Abstract]</t>
        </is>
      </c>
    </row>
    <row r="2023">
      <c r="A2023" s="4" t="inlineStr">
        <is>
          <t>SEC Schedule, 12-28, Real Estate Companies, Investment in Real Estate, Accumulated Depreciation</t>
        </is>
      </c>
      <c r="B2023" s="6" t="n">
        <v>8802</v>
      </c>
      <c r="E2023" s="6" t="n">
        <v>8802</v>
      </c>
    </row>
    <row r="2024">
      <c r="A2024" s="3" t="inlineStr">
        <is>
          <t>SEC Schedule, 12-28, Real Estate Companies, Investment in Real Estate [Roll Forward]</t>
        </is>
      </c>
    </row>
    <row r="2025">
      <c r="A2025" s="4" t="inlineStr">
        <is>
          <t>Real estate assets, ending balance</t>
        </is>
      </c>
      <c r="B2025" s="6" t="n">
        <v>19181</v>
      </c>
    </row>
    <row r="2026">
      <c r="A2026" s="3" t="inlineStr">
        <is>
          <t>SEC Schedule, 12-28, Real Estate Companies, Investment in Real Estate, Accumulated Depreciation [Roll Forward]</t>
        </is>
      </c>
    </row>
    <row r="2027">
      <c r="A2027" s="4" t="inlineStr">
        <is>
          <t>Accumulated depreciation, ending balance</t>
        </is>
      </c>
      <c r="B2027" s="6" t="n">
        <v>8802</v>
      </c>
    </row>
    <row r="2028">
      <c r="A2028" s="4" t="inlineStr">
        <is>
          <t>Raleigh, NC - Highwoods Centre [Member]</t>
        </is>
      </c>
    </row>
    <row r="2029">
      <c r="A2029" s="3" t="inlineStr">
        <is>
          <t>SEC Schedule, 12-28, Real Estate Companies, Investment in Real Estate and Accumulated Depreciation, Initial Cost [Abstract]</t>
        </is>
      </c>
    </row>
    <row r="2030">
      <c r="A2030" s="4" t="inlineStr">
        <is>
          <t>SEC Schedule, 12-28, Real Estate Companies, Investment in Real Estate and Accumulated Depreciation, Initial Cost of Land</t>
        </is>
      </c>
      <c r="E2030" s="6" t="n">
        <v>531</v>
      </c>
    </row>
    <row r="2031">
      <c r="A2031" s="4" t="inlineStr">
        <is>
          <t>SEC Schedule, 12-28, Real Estate Companies, Investment in Real Estate and Accumulated Depreciation, Initial Cost of Building and Improvements</t>
        </is>
      </c>
      <c r="E2031" s="6" t="n">
        <v>0</v>
      </c>
    </row>
    <row r="2032">
      <c r="A2032" s="3" t="inlineStr">
        <is>
          <t>Real Estate and Accumulated Depreciation, Costs Capitalized Subsequent to Acquisition [Abstract]</t>
        </is>
      </c>
    </row>
    <row r="2033">
      <c r="A2033" s="4" t="inlineStr">
        <is>
          <t>Real Estate and Accumulated Depreciation, Costs Capitalized Subsequent to Acquisition, Land</t>
        </is>
      </c>
      <c r="E2033" s="6" t="n">
        <v>-267</v>
      </c>
    </row>
    <row r="2034">
      <c r="A2034" s="4" t="inlineStr">
        <is>
          <t>Real Estate and Accumulated Depreciation, Costs Capitalized Subsequent to Acquisition, Buildings and Improvements</t>
        </is>
      </c>
      <c r="E2034" s="6" t="n">
        <v>7981</v>
      </c>
    </row>
    <row r="2035">
      <c r="A2035" s="3" t="inlineStr">
        <is>
          <t>Real Estate and Accumulated Depreciation, Gross Value at Close of Period [Abstract]</t>
        </is>
      </c>
    </row>
    <row r="2036">
      <c r="A2036" s="4" t="inlineStr">
        <is>
          <t>Real Estate and Accumulated Depreciation, Gross Value at Close of Period, Land</t>
        </is>
      </c>
      <c r="E2036" s="6" t="n">
        <v>264</v>
      </c>
    </row>
    <row r="2037">
      <c r="A2037" s="4" t="inlineStr">
        <is>
          <t>Real Estate and Accumulated Depreciation, Gross Value at Close of Period, Buildings and Improvements</t>
        </is>
      </c>
      <c r="E2037" s="6" t="n">
        <v>7981</v>
      </c>
    </row>
    <row r="2038">
      <c r="A2038" s="4" t="inlineStr">
        <is>
          <t>Real Estate and Accumulated Depreciation,Gross Value at Close of Period, Total Assets</t>
        </is>
      </c>
      <c r="B2038" s="6" t="n">
        <v>8245</v>
      </c>
      <c r="E2038" s="6" t="n">
        <v>8245</v>
      </c>
    </row>
    <row r="2039">
      <c r="A2039" s="4" t="inlineStr">
        <is>
          <t>SEC Schedule, 12-28, Real Estate Companies, Investment in Real Estate, Accumulated Depreciation</t>
        </is>
      </c>
      <c r="B2039" s="6" t="n">
        <v>4290</v>
      </c>
      <c r="E2039" s="6" t="n">
        <v>4290</v>
      </c>
    </row>
    <row r="2040">
      <c r="A2040" s="3" t="inlineStr">
        <is>
          <t>Reconciliation of Total Real Estate Assets to Balance Sheet [Abstract]</t>
        </is>
      </c>
    </row>
    <row r="2041">
      <c r="A2041" s="4" t="inlineStr">
        <is>
          <t>Total real estate assets per Schedule III</t>
        </is>
      </c>
      <c r="B2041" s="6" t="n">
        <v>8245</v>
      </c>
      <c r="E2041" s="6" t="n">
        <v>8245</v>
      </c>
    </row>
    <row r="2042">
      <c r="A2042" s="3" t="inlineStr">
        <is>
          <t>Reconciliation of Total Accumulated Depreciation to Balance Sheet [Abstract]</t>
        </is>
      </c>
    </row>
    <row r="2043">
      <c r="A2043" s="4" t="inlineStr">
        <is>
          <t>SEC Schedule, 12-28, Real Estate Companies, Investment in Real Estate, Accumulated Depreciation</t>
        </is>
      </c>
      <c r="B2043" s="6" t="n">
        <v>4290</v>
      </c>
      <c r="E2043" s="6" t="n">
        <v>4290</v>
      </c>
    </row>
    <row r="2044">
      <c r="A2044" s="3" t="inlineStr">
        <is>
          <t>SEC Schedule, 12-28, Real Estate Companies, Investment in Real Estate [Roll Forward]</t>
        </is>
      </c>
    </row>
    <row r="2045">
      <c r="A2045" s="4" t="inlineStr">
        <is>
          <t>Real estate assets, ending balance</t>
        </is>
      </c>
      <c r="B2045" s="6" t="n">
        <v>8245</v>
      </c>
    </row>
    <row r="2046">
      <c r="A2046" s="3" t="inlineStr">
        <is>
          <t>SEC Schedule, 12-28, Real Estate Companies, Investment in Real Estate, Accumulated Depreciation [Roll Forward]</t>
        </is>
      </c>
    </row>
    <row r="2047">
      <c r="A2047" s="4" t="inlineStr">
        <is>
          <t>Accumulated depreciation, ending balance</t>
        </is>
      </c>
      <c r="B2047" s="6" t="n">
        <v>4290</v>
      </c>
    </row>
    <row r="2048">
      <c r="A2048" s="4" t="inlineStr">
        <is>
          <t>Raleigh, NC - Inveresk Parcel 2 - Land [Member]</t>
        </is>
      </c>
    </row>
    <row r="2049">
      <c r="A2049" s="3" t="inlineStr">
        <is>
          <t>SEC Schedule, 12-28, Real Estate Companies, Investment in Real Estate and Accumulated Depreciation, Initial Cost [Abstract]</t>
        </is>
      </c>
    </row>
    <row r="2050">
      <c r="A2050" s="4" t="inlineStr">
        <is>
          <t>SEC Schedule, 12-28, Real Estate Companies, Investment in Real Estate and Accumulated Depreciation, Initial Cost of Land</t>
        </is>
      </c>
      <c r="E2050" s="6" t="n">
        <v>657</v>
      </c>
    </row>
    <row r="2051">
      <c r="A2051" s="4" t="inlineStr">
        <is>
          <t>SEC Schedule, 12-28, Real Estate Companies, Investment in Real Estate and Accumulated Depreciation, Initial Cost of Building and Improvements</t>
        </is>
      </c>
      <c r="E2051" s="6" t="n">
        <v>0</v>
      </c>
    </row>
    <row r="2052">
      <c r="A2052" s="3" t="inlineStr">
        <is>
          <t>Real Estate and Accumulated Depreciation, Costs Capitalized Subsequent to Acquisition [Abstract]</t>
        </is>
      </c>
    </row>
    <row r="2053">
      <c r="A2053" s="4" t="inlineStr">
        <is>
          <t>Real Estate and Accumulated Depreciation, Costs Capitalized Subsequent to Acquisition, Land</t>
        </is>
      </c>
      <c r="E2053" s="6" t="n">
        <v>38</v>
      </c>
    </row>
    <row r="2054">
      <c r="A2054" s="4" t="inlineStr">
        <is>
          <t>Real Estate and Accumulated Depreciation, Costs Capitalized Subsequent to Acquisition, Buildings and Improvements</t>
        </is>
      </c>
      <c r="E2054" s="6" t="n">
        <v>103</v>
      </c>
    </row>
    <row r="2055">
      <c r="A2055" s="3" t="inlineStr">
        <is>
          <t>Real Estate and Accumulated Depreciation, Gross Value at Close of Period [Abstract]</t>
        </is>
      </c>
    </row>
    <row r="2056">
      <c r="A2056" s="4" t="inlineStr">
        <is>
          <t>Real Estate and Accumulated Depreciation, Gross Value at Close of Period, Land</t>
        </is>
      </c>
      <c r="E2056" s="6" t="n">
        <v>695</v>
      </c>
    </row>
    <row r="2057">
      <c r="A2057" s="4" t="inlineStr">
        <is>
          <t>Real Estate and Accumulated Depreciation, Gross Value at Close of Period, Buildings and Improvements</t>
        </is>
      </c>
      <c r="E2057" s="6" t="n">
        <v>103</v>
      </c>
    </row>
    <row r="2058">
      <c r="A2058" s="4" t="inlineStr">
        <is>
          <t>Real Estate and Accumulated Depreciation,Gross Value at Close of Period, Total Assets</t>
        </is>
      </c>
      <c r="B2058" s="6" t="n">
        <v>798</v>
      </c>
      <c r="E2058" s="6" t="n">
        <v>798</v>
      </c>
    </row>
    <row r="2059">
      <c r="A2059" s="4" t="inlineStr">
        <is>
          <t>SEC Schedule, 12-28, Real Estate Companies, Investment in Real Estate, Accumulated Depreciation</t>
        </is>
      </c>
      <c r="B2059" s="6" t="n">
        <v>14</v>
      </c>
      <c r="E2059" s="6" t="n">
        <v>14</v>
      </c>
    </row>
    <row r="2060">
      <c r="A2060" s="3" t="inlineStr">
        <is>
          <t>Reconciliation of Total Real Estate Assets to Balance Sheet [Abstract]</t>
        </is>
      </c>
    </row>
    <row r="2061">
      <c r="A2061" s="4" t="inlineStr">
        <is>
          <t>Total real estate assets per Schedule III</t>
        </is>
      </c>
      <c r="B2061" s="6" t="n">
        <v>798</v>
      </c>
      <c r="E2061" s="6" t="n">
        <v>798</v>
      </c>
    </row>
    <row r="2062">
      <c r="A2062" s="3" t="inlineStr">
        <is>
          <t>Reconciliation of Total Accumulated Depreciation to Balance Sheet [Abstract]</t>
        </is>
      </c>
    </row>
    <row r="2063">
      <c r="A2063" s="4" t="inlineStr">
        <is>
          <t>SEC Schedule, 12-28, Real Estate Companies, Investment in Real Estate, Accumulated Depreciation</t>
        </is>
      </c>
      <c r="B2063" s="6" t="n">
        <v>14</v>
      </c>
      <c r="E2063" s="6" t="n">
        <v>14</v>
      </c>
    </row>
    <row r="2064">
      <c r="A2064" s="3" t="inlineStr">
        <is>
          <t>SEC Schedule, 12-28, Real Estate Companies, Investment in Real Estate [Roll Forward]</t>
        </is>
      </c>
    </row>
    <row r="2065">
      <c r="A2065" s="4" t="inlineStr">
        <is>
          <t>Real estate assets, ending balance</t>
        </is>
      </c>
      <c r="B2065" s="6" t="n">
        <v>798</v>
      </c>
    </row>
    <row r="2066">
      <c r="A2066" s="3" t="inlineStr">
        <is>
          <t>SEC Schedule, 12-28, Real Estate Companies, Investment in Real Estate, Accumulated Depreciation [Roll Forward]</t>
        </is>
      </c>
    </row>
    <row r="2067">
      <c r="A2067" s="4" t="inlineStr">
        <is>
          <t>Accumulated depreciation, ending balance</t>
        </is>
      </c>
      <c r="B2067" s="6" t="n">
        <v>14</v>
      </c>
    </row>
    <row r="2068">
      <c r="A2068" s="4" t="inlineStr">
        <is>
          <t>Raleigh, NC - 4201 Lake Boone Trail [Member]</t>
        </is>
      </c>
    </row>
    <row r="2069">
      <c r="A2069" s="3" t="inlineStr">
        <is>
          <t>SEC Schedule, 12-28, Real Estate Companies, Investment in Real Estate and Accumulated Depreciation, Initial Cost [Abstract]</t>
        </is>
      </c>
    </row>
    <row r="2070">
      <c r="A2070" s="4" t="inlineStr">
        <is>
          <t>SEC Schedule, 12-28, Real Estate Companies, Investment in Real Estate and Accumulated Depreciation, Initial Cost of Land</t>
        </is>
      </c>
      <c r="E2070" s="6" t="n">
        <v>1450</v>
      </c>
    </row>
    <row r="2071">
      <c r="A2071" s="4" t="inlineStr">
        <is>
          <t>SEC Schedule, 12-28, Real Estate Companies, Investment in Real Estate and Accumulated Depreciation, Initial Cost of Building and Improvements</t>
        </is>
      </c>
      <c r="E2071" s="6" t="n">
        <v>6311</v>
      </c>
    </row>
    <row r="2072">
      <c r="A2072" s="3" t="inlineStr">
        <is>
          <t>Real Estate and Accumulated Depreciation, Costs Capitalized Subsequent to Acquisition [Abstract]</t>
        </is>
      </c>
    </row>
    <row r="2073">
      <c r="A2073" s="4" t="inlineStr">
        <is>
          <t>Real Estate and Accumulated Depreciation, Costs Capitalized Subsequent to Acquisition, Land</t>
        </is>
      </c>
      <c r="E2073" s="6" t="n">
        <v>0</v>
      </c>
    </row>
    <row r="2074">
      <c r="A2074" s="4" t="inlineStr">
        <is>
          <t>Real Estate and Accumulated Depreciation, Costs Capitalized Subsequent to Acquisition, Buildings and Improvements</t>
        </is>
      </c>
      <c r="E2074" s="6" t="n">
        <v>684</v>
      </c>
    </row>
    <row r="2075">
      <c r="A2075" s="3" t="inlineStr">
        <is>
          <t>Real Estate and Accumulated Depreciation, Gross Value at Close of Period [Abstract]</t>
        </is>
      </c>
    </row>
    <row r="2076">
      <c r="A2076" s="4" t="inlineStr">
        <is>
          <t>Real Estate and Accumulated Depreciation, Gross Value at Close of Period, Land</t>
        </is>
      </c>
      <c r="E2076" s="6" t="n">
        <v>1450</v>
      </c>
    </row>
    <row r="2077">
      <c r="A2077" s="4" t="inlineStr">
        <is>
          <t>Real Estate and Accumulated Depreciation, Gross Value at Close of Period, Buildings and Improvements</t>
        </is>
      </c>
      <c r="E2077" s="6" t="n">
        <v>6995</v>
      </c>
    </row>
    <row r="2078">
      <c r="A2078" s="4" t="inlineStr">
        <is>
          <t>Real Estate and Accumulated Depreciation,Gross Value at Close of Period, Total Assets</t>
        </is>
      </c>
      <c r="B2078" s="6" t="n">
        <v>8445</v>
      </c>
      <c r="E2078" s="6" t="n">
        <v>8445</v>
      </c>
    </row>
    <row r="2079">
      <c r="A2079" s="4" t="inlineStr">
        <is>
          <t>SEC Schedule, 12-28, Real Estate Companies, Investment in Real Estate, Accumulated Depreciation</t>
        </is>
      </c>
      <c r="B2079" s="6" t="n">
        <v>1998</v>
      </c>
      <c r="E2079" s="6" t="n">
        <v>1998</v>
      </c>
    </row>
    <row r="2080">
      <c r="A2080" s="3" t="inlineStr">
        <is>
          <t>Reconciliation of Total Real Estate Assets to Balance Sheet [Abstract]</t>
        </is>
      </c>
    </row>
    <row r="2081">
      <c r="A2081" s="4" t="inlineStr">
        <is>
          <t>Total real estate assets per Schedule III</t>
        </is>
      </c>
      <c r="B2081" s="6" t="n">
        <v>8445</v>
      </c>
      <c r="E2081" s="6" t="n">
        <v>8445</v>
      </c>
    </row>
    <row r="2082">
      <c r="A2082" s="3" t="inlineStr">
        <is>
          <t>Reconciliation of Total Accumulated Depreciation to Balance Sheet [Abstract]</t>
        </is>
      </c>
    </row>
    <row r="2083">
      <c r="A2083" s="4" t="inlineStr">
        <is>
          <t>SEC Schedule, 12-28, Real Estate Companies, Investment in Real Estate, Accumulated Depreciation</t>
        </is>
      </c>
      <c r="B2083" s="6" t="n">
        <v>1998</v>
      </c>
      <c r="E2083" s="6" t="n">
        <v>1998</v>
      </c>
    </row>
    <row r="2084">
      <c r="A2084" s="3" t="inlineStr">
        <is>
          <t>SEC Schedule, 12-28, Real Estate Companies, Investment in Real Estate [Roll Forward]</t>
        </is>
      </c>
    </row>
    <row r="2085">
      <c r="A2085" s="4" t="inlineStr">
        <is>
          <t>Real estate assets, ending balance</t>
        </is>
      </c>
      <c r="B2085" s="6" t="n">
        <v>8445</v>
      </c>
    </row>
    <row r="2086">
      <c r="A2086" s="3" t="inlineStr">
        <is>
          <t>SEC Schedule, 12-28, Real Estate Companies, Investment in Real Estate, Accumulated Depreciation [Roll Forward]</t>
        </is>
      </c>
    </row>
    <row r="2087">
      <c r="A2087" s="4" t="inlineStr">
        <is>
          <t>Accumulated depreciation, ending balance</t>
        </is>
      </c>
      <c r="B2087" s="6" t="n">
        <v>1998</v>
      </c>
    </row>
    <row r="2088">
      <c r="A2088" s="4" t="inlineStr">
        <is>
          <t>Raleigh, NC - 4620 Creekstone Drive [Member]</t>
        </is>
      </c>
    </row>
    <row r="2089">
      <c r="A2089" s="3" t="inlineStr">
        <is>
          <t>SEC Schedule, 12-28, Real Estate Companies, Investment in Real Estate and Accumulated Depreciation, Initial Cost [Abstract]</t>
        </is>
      </c>
    </row>
    <row r="2090">
      <c r="A2090" s="4" t="inlineStr">
        <is>
          <t>SEC Schedule, 12-28, Real Estate Companies, Investment in Real Estate and Accumulated Depreciation, Initial Cost of Land</t>
        </is>
      </c>
      <c r="E2090" s="6" t="n">
        <v>149</v>
      </c>
    </row>
    <row r="2091">
      <c r="A2091" s="4" t="inlineStr">
        <is>
          <t>SEC Schedule, 12-28, Real Estate Companies, Investment in Real Estate and Accumulated Depreciation, Initial Cost of Building and Improvements</t>
        </is>
      </c>
      <c r="E2091" s="6" t="n">
        <v>0</v>
      </c>
    </row>
    <row r="2092">
      <c r="A2092" s="3" t="inlineStr">
        <is>
          <t>Real Estate and Accumulated Depreciation, Costs Capitalized Subsequent to Acquisition [Abstract]</t>
        </is>
      </c>
    </row>
    <row r="2093">
      <c r="A2093" s="4" t="inlineStr">
        <is>
          <t>Real Estate and Accumulated Depreciation, Costs Capitalized Subsequent to Acquisition, Land</t>
        </is>
      </c>
      <c r="E2093" s="6" t="n">
        <v>107</v>
      </c>
    </row>
    <row r="2094">
      <c r="A2094" s="4" t="inlineStr">
        <is>
          <t>Real Estate and Accumulated Depreciation, Costs Capitalized Subsequent to Acquisition, Buildings and Improvements</t>
        </is>
      </c>
      <c r="E2094" s="6" t="n">
        <v>3380</v>
      </c>
    </row>
    <row r="2095">
      <c r="A2095" s="3" t="inlineStr">
        <is>
          <t>Real Estate and Accumulated Depreciation, Gross Value at Close of Period [Abstract]</t>
        </is>
      </c>
    </row>
    <row r="2096">
      <c r="A2096" s="4" t="inlineStr">
        <is>
          <t>Real Estate and Accumulated Depreciation, Gross Value at Close of Period, Land</t>
        </is>
      </c>
      <c r="E2096" s="6" t="n">
        <v>256</v>
      </c>
    </row>
    <row r="2097">
      <c r="A2097" s="4" t="inlineStr">
        <is>
          <t>Real Estate and Accumulated Depreciation, Gross Value at Close of Period, Buildings and Improvements</t>
        </is>
      </c>
      <c r="E2097" s="6" t="n">
        <v>3380</v>
      </c>
    </row>
    <row r="2098">
      <c r="A2098" s="4" t="inlineStr">
        <is>
          <t>Real Estate and Accumulated Depreciation,Gross Value at Close of Period, Total Assets</t>
        </is>
      </c>
      <c r="B2098" s="6" t="n">
        <v>3636</v>
      </c>
      <c r="E2098" s="6" t="n">
        <v>3636</v>
      </c>
    </row>
    <row r="2099">
      <c r="A2099" s="4" t="inlineStr">
        <is>
          <t>SEC Schedule, 12-28, Real Estate Companies, Investment in Real Estate, Accumulated Depreciation</t>
        </is>
      </c>
      <c r="B2099" s="6" t="n">
        <v>1511</v>
      </c>
      <c r="E2099" s="6" t="n">
        <v>1511</v>
      </c>
    </row>
    <row r="2100">
      <c r="A2100" s="3" t="inlineStr">
        <is>
          <t>Reconciliation of Total Real Estate Assets to Balance Sheet [Abstract]</t>
        </is>
      </c>
    </row>
    <row r="2101">
      <c r="A2101" s="4" t="inlineStr">
        <is>
          <t>Total real estate assets per Schedule III</t>
        </is>
      </c>
      <c r="B2101" s="6" t="n">
        <v>3636</v>
      </c>
      <c r="E2101" s="6" t="n">
        <v>3636</v>
      </c>
    </row>
    <row r="2102">
      <c r="A2102" s="3" t="inlineStr">
        <is>
          <t>Reconciliation of Total Accumulated Depreciation to Balance Sheet [Abstract]</t>
        </is>
      </c>
    </row>
    <row r="2103">
      <c r="A2103" s="4" t="inlineStr">
        <is>
          <t>SEC Schedule, 12-28, Real Estate Companies, Investment in Real Estate, Accumulated Depreciation</t>
        </is>
      </c>
      <c r="B2103" s="6" t="n">
        <v>1511</v>
      </c>
      <c r="E2103" s="6" t="n">
        <v>1511</v>
      </c>
    </row>
    <row r="2104">
      <c r="A2104" s="3" t="inlineStr">
        <is>
          <t>SEC Schedule, 12-28, Real Estate Companies, Investment in Real Estate [Roll Forward]</t>
        </is>
      </c>
    </row>
    <row r="2105">
      <c r="A2105" s="4" t="inlineStr">
        <is>
          <t>Real estate assets, ending balance</t>
        </is>
      </c>
      <c r="B2105" s="6" t="n">
        <v>3636</v>
      </c>
    </row>
    <row r="2106">
      <c r="A2106" s="3" t="inlineStr">
        <is>
          <t>SEC Schedule, 12-28, Real Estate Companies, Investment in Real Estate, Accumulated Depreciation [Roll Forward]</t>
        </is>
      </c>
    </row>
    <row r="2107">
      <c r="A2107" s="4" t="inlineStr">
        <is>
          <t>Accumulated depreciation, ending balance</t>
        </is>
      </c>
      <c r="B2107" s="6" t="n">
        <v>1511</v>
      </c>
    </row>
    <row r="2108">
      <c r="A2108" s="4" t="inlineStr">
        <is>
          <t>Raleigh, NC - 4825 Creekstone Drive [Member]</t>
        </is>
      </c>
    </row>
    <row r="2109">
      <c r="A2109" s="3" t="inlineStr">
        <is>
          <t>SEC Schedule, 12-28, Real Estate Companies, Investment in Real Estate and Accumulated Depreciation, Initial Cost [Abstract]</t>
        </is>
      </c>
    </row>
    <row r="2110">
      <c r="A2110" s="4" t="inlineStr">
        <is>
          <t>SEC Schedule, 12-28, Real Estate Companies, Investment in Real Estate and Accumulated Depreciation, Initial Cost of Land</t>
        </is>
      </c>
      <c r="E2110" s="6" t="n">
        <v>398</v>
      </c>
    </row>
    <row r="2111">
      <c r="A2111" s="4" t="inlineStr">
        <is>
          <t>SEC Schedule, 12-28, Real Estate Companies, Investment in Real Estate and Accumulated Depreciation, Initial Cost of Building and Improvements</t>
        </is>
      </c>
      <c r="E2111" s="6" t="n">
        <v>0</v>
      </c>
    </row>
    <row r="2112">
      <c r="A2112" s="3" t="inlineStr">
        <is>
          <t>Real Estate and Accumulated Depreciation, Costs Capitalized Subsequent to Acquisition [Abstract]</t>
        </is>
      </c>
    </row>
    <row r="2113">
      <c r="A2113" s="4" t="inlineStr">
        <is>
          <t>Real Estate and Accumulated Depreciation, Costs Capitalized Subsequent to Acquisition, Land</t>
        </is>
      </c>
      <c r="E2113" s="6" t="n">
        <v>293</v>
      </c>
    </row>
    <row r="2114">
      <c r="A2114" s="4" t="inlineStr">
        <is>
          <t>Real Estate and Accumulated Depreciation, Costs Capitalized Subsequent to Acquisition, Buildings and Improvements</t>
        </is>
      </c>
      <c r="E2114" s="6" t="n">
        <v>10478</v>
      </c>
    </row>
    <row r="2115">
      <c r="A2115" s="3" t="inlineStr">
        <is>
          <t>Real Estate and Accumulated Depreciation, Gross Value at Close of Period [Abstract]</t>
        </is>
      </c>
    </row>
    <row r="2116">
      <c r="A2116" s="4" t="inlineStr">
        <is>
          <t>Real Estate and Accumulated Depreciation, Gross Value at Close of Period, Land</t>
        </is>
      </c>
      <c r="E2116" s="6" t="n">
        <v>691</v>
      </c>
    </row>
    <row r="2117">
      <c r="A2117" s="4" t="inlineStr">
        <is>
          <t>Real Estate and Accumulated Depreciation, Gross Value at Close of Period, Buildings and Improvements</t>
        </is>
      </c>
      <c r="E2117" s="6" t="n">
        <v>10478</v>
      </c>
    </row>
    <row r="2118">
      <c r="A2118" s="4" t="inlineStr">
        <is>
          <t>Real Estate and Accumulated Depreciation,Gross Value at Close of Period, Total Assets</t>
        </is>
      </c>
      <c r="B2118" s="6" t="n">
        <v>11169</v>
      </c>
      <c r="E2118" s="6" t="n">
        <v>11169</v>
      </c>
    </row>
    <row r="2119">
      <c r="A2119" s="4" t="inlineStr">
        <is>
          <t>SEC Schedule, 12-28, Real Estate Companies, Investment in Real Estate, Accumulated Depreciation</t>
        </is>
      </c>
      <c r="B2119" s="6" t="n">
        <v>5269</v>
      </c>
      <c r="E2119" s="6" t="n">
        <v>5269</v>
      </c>
    </row>
    <row r="2120">
      <c r="A2120" s="3" t="inlineStr">
        <is>
          <t>Reconciliation of Total Real Estate Assets to Balance Sheet [Abstract]</t>
        </is>
      </c>
    </row>
    <row r="2121">
      <c r="A2121" s="4" t="inlineStr">
        <is>
          <t>Total real estate assets per Schedule III</t>
        </is>
      </c>
      <c r="B2121" s="6" t="n">
        <v>11169</v>
      </c>
      <c r="E2121" s="6" t="n">
        <v>11169</v>
      </c>
    </row>
    <row r="2122">
      <c r="A2122" s="3" t="inlineStr">
        <is>
          <t>Reconciliation of Total Accumulated Depreciation to Balance Sheet [Abstract]</t>
        </is>
      </c>
    </row>
    <row r="2123">
      <c r="A2123" s="4" t="inlineStr">
        <is>
          <t>SEC Schedule, 12-28, Real Estate Companies, Investment in Real Estate, Accumulated Depreciation</t>
        </is>
      </c>
      <c r="B2123" s="6" t="n">
        <v>5269</v>
      </c>
      <c r="E2123" s="6" t="n">
        <v>5269</v>
      </c>
    </row>
    <row r="2124">
      <c r="A2124" s="3" t="inlineStr">
        <is>
          <t>SEC Schedule, 12-28, Real Estate Companies, Investment in Real Estate [Roll Forward]</t>
        </is>
      </c>
    </row>
    <row r="2125">
      <c r="A2125" s="4" t="inlineStr">
        <is>
          <t>Real estate assets, ending balance</t>
        </is>
      </c>
      <c r="B2125" s="6" t="n">
        <v>11169</v>
      </c>
    </row>
    <row r="2126">
      <c r="A2126" s="3" t="inlineStr">
        <is>
          <t>SEC Schedule, 12-28, Real Estate Companies, Investment in Real Estate, Accumulated Depreciation [Roll Forward]</t>
        </is>
      </c>
    </row>
    <row r="2127">
      <c r="A2127" s="4" t="inlineStr">
        <is>
          <t>Accumulated depreciation, ending balance</t>
        </is>
      </c>
      <c r="B2127" s="6" t="n">
        <v>5269</v>
      </c>
    </row>
    <row r="2128">
      <c r="A2128" s="4" t="inlineStr">
        <is>
          <t>Raleigh, NC - Pamlico [Member]</t>
        </is>
      </c>
    </row>
    <row r="2129">
      <c r="A2129" s="3" t="inlineStr">
        <is>
          <t>SEC Schedule, 12-28, Real Estate Companies, Investment in Real Estate and Accumulated Depreciation, Initial Cost [Abstract]</t>
        </is>
      </c>
    </row>
    <row r="2130">
      <c r="A2130" s="4" t="inlineStr">
        <is>
          <t>SEC Schedule, 12-28, Real Estate Companies, Investment in Real Estate and Accumulated Depreciation, Initial Cost of Land</t>
        </is>
      </c>
      <c r="E2130" s="6" t="n">
        <v>289</v>
      </c>
    </row>
    <row r="2131">
      <c r="A2131" s="4" t="inlineStr">
        <is>
          <t>SEC Schedule, 12-28, Real Estate Companies, Investment in Real Estate and Accumulated Depreciation, Initial Cost of Building and Improvements</t>
        </is>
      </c>
      <c r="E2131" s="6" t="n">
        <v>0</v>
      </c>
    </row>
    <row r="2132">
      <c r="A2132" s="3" t="inlineStr">
        <is>
          <t>Real Estate and Accumulated Depreciation, Costs Capitalized Subsequent to Acquisition [Abstract]</t>
        </is>
      </c>
    </row>
    <row r="2133">
      <c r="A2133" s="4" t="inlineStr">
        <is>
          <t>Real Estate and Accumulated Depreciation, Costs Capitalized Subsequent to Acquisition, Land</t>
        </is>
      </c>
      <c r="E2133" s="6" t="n">
        <v>0</v>
      </c>
    </row>
    <row r="2134">
      <c r="A2134" s="4" t="inlineStr">
        <is>
          <t>Real Estate and Accumulated Depreciation, Costs Capitalized Subsequent to Acquisition, Buildings and Improvements</t>
        </is>
      </c>
      <c r="E2134" s="6" t="n">
        <v>9188</v>
      </c>
    </row>
    <row r="2135">
      <c r="A2135" s="3" t="inlineStr">
        <is>
          <t>Real Estate and Accumulated Depreciation, Gross Value at Close of Period [Abstract]</t>
        </is>
      </c>
    </row>
    <row r="2136">
      <c r="A2136" s="4" t="inlineStr">
        <is>
          <t>Real Estate and Accumulated Depreciation, Gross Value at Close of Period, Land</t>
        </is>
      </c>
      <c r="E2136" s="6" t="n">
        <v>289</v>
      </c>
    </row>
    <row r="2137">
      <c r="A2137" s="4" t="inlineStr">
        <is>
          <t>Real Estate and Accumulated Depreciation, Gross Value at Close of Period, Buildings and Improvements</t>
        </is>
      </c>
      <c r="E2137" s="6" t="n">
        <v>9188</v>
      </c>
    </row>
    <row r="2138">
      <c r="A2138" s="4" t="inlineStr">
        <is>
          <t>Real Estate and Accumulated Depreciation,Gross Value at Close of Period, Total Assets</t>
        </is>
      </c>
      <c r="B2138" s="6" t="n">
        <v>9477</v>
      </c>
      <c r="E2138" s="6" t="n">
        <v>9477</v>
      </c>
    </row>
    <row r="2139">
      <c r="A2139" s="4" t="inlineStr">
        <is>
          <t>SEC Schedule, 12-28, Real Estate Companies, Investment in Real Estate, Accumulated Depreciation</t>
        </is>
      </c>
      <c r="B2139" s="6" t="n">
        <v>7209</v>
      </c>
      <c r="E2139" s="6" t="n">
        <v>7209</v>
      </c>
    </row>
    <row r="2140">
      <c r="A2140" s="3" t="inlineStr">
        <is>
          <t>Reconciliation of Total Real Estate Assets to Balance Sheet [Abstract]</t>
        </is>
      </c>
    </row>
    <row r="2141">
      <c r="A2141" s="4" t="inlineStr">
        <is>
          <t>Total real estate assets per Schedule III</t>
        </is>
      </c>
      <c r="B2141" s="6" t="n">
        <v>9477</v>
      </c>
      <c r="E2141" s="6" t="n">
        <v>9477</v>
      </c>
    </row>
    <row r="2142">
      <c r="A2142" s="3" t="inlineStr">
        <is>
          <t>Reconciliation of Total Accumulated Depreciation to Balance Sheet [Abstract]</t>
        </is>
      </c>
    </row>
    <row r="2143">
      <c r="A2143" s="4" t="inlineStr">
        <is>
          <t>SEC Schedule, 12-28, Real Estate Companies, Investment in Real Estate, Accumulated Depreciation</t>
        </is>
      </c>
      <c r="B2143" s="6" t="n">
        <v>7209</v>
      </c>
      <c r="E2143" s="6" t="n">
        <v>7209</v>
      </c>
    </row>
    <row r="2144">
      <c r="A2144" s="3" t="inlineStr">
        <is>
          <t>SEC Schedule, 12-28, Real Estate Companies, Investment in Real Estate [Roll Forward]</t>
        </is>
      </c>
    </row>
    <row r="2145">
      <c r="A2145" s="4" t="inlineStr">
        <is>
          <t>Real estate assets, ending balance</t>
        </is>
      </c>
      <c r="B2145" s="6" t="n">
        <v>9477</v>
      </c>
    </row>
    <row r="2146">
      <c r="A2146" s="3" t="inlineStr">
        <is>
          <t>SEC Schedule, 12-28, Real Estate Companies, Investment in Real Estate, Accumulated Depreciation [Roll Forward]</t>
        </is>
      </c>
    </row>
    <row r="2147">
      <c r="A2147" s="4" t="inlineStr">
        <is>
          <t>Accumulated depreciation, ending balance</t>
        </is>
      </c>
      <c r="B2147" s="6" t="n">
        <v>7209</v>
      </c>
    </row>
    <row r="2148">
      <c r="A2148" s="4" t="inlineStr">
        <is>
          <t>Raleigh, NC - 751 Corporate Center [Member]</t>
        </is>
      </c>
    </row>
    <row r="2149">
      <c r="A2149" s="3" t="inlineStr">
        <is>
          <t>SEC Schedule, 12-28, Real Estate Companies, Investment in Real Estate and Accumulated Depreciation, Initial Cost [Abstract]</t>
        </is>
      </c>
    </row>
    <row r="2150">
      <c r="A2150" s="4" t="inlineStr">
        <is>
          <t>SEC Schedule, 12-28, Real Estate Companies, Investment in Real Estate and Accumulated Depreciation, Initial Cost of Land</t>
        </is>
      </c>
      <c r="E2150" s="6" t="n">
        <v>2665</v>
      </c>
    </row>
    <row r="2151">
      <c r="A2151" s="4" t="inlineStr">
        <is>
          <t>SEC Schedule, 12-28, Real Estate Companies, Investment in Real Estate and Accumulated Depreciation, Initial Cost of Building and Improvements</t>
        </is>
      </c>
      <c r="E2151" s="6" t="n">
        <v>16939</v>
      </c>
    </row>
    <row r="2152">
      <c r="A2152" s="3" t="inlineStr">
        <is>
          <t>Real Estate and Accumulated Depreciation, Costs Capitalized Subsequent to Acquisition [Abstract]</t>
        </is>
      </c>
    </row>
    <row r="2153">
      <c r="A2153" s="4" t="inlineStr">
        <is>
          <t>Real Estate and Accumulated Depreciation, Costs Capitalized Subsequent to Acquisition, Land</t>
        </is>
      </c>
      <c r="E2153" s="6" t="n">
        <v>0</v>
      </c>
    </row>
    <row r="2154">
      <c r="A2154" s="4" t="inlineStr">
        <is>
          <t>Real Estate and Accumulated Depreciation, Costs Capitalized Subsequent to Acquisition, Buildings and Improvements</t>
        </is>
      </c>
      <c r="E2154" s="6" t="n">
        <v>0</v>
      </c>
    </row>
    <row r="2155">
      <c r="A2155" s="3" t="inlineStr">
        <is>
          <t>Real Estate and Accumulated Depreciation, Gross Value at Close of Period [Abstract]</t>
        </is>
      </c>
    </row>
    <row r="2156">
      <c r="A2156" s="4" t="inlineStr">
        <is>
          <t>Real Estate and Accumulated Depreciation, Gross Value at Close of Period, Land</t>
        </is>
      </c>
      <c r="E2156" s="6" t="n">
        <v>2665</v>
      </c>
    </row>
    <row r="2157">
      <c r="A2157" s="4" t="inlineStr">
        <is>
          <t>Real Estate and Accumulated Depreciation, Gross Value at Close of Period, Buildings and Improvements</t>
        </is>
      </c>
      <c r="E2157" s="6" t="n">
        <v>16939</v>
      </c>
    </row>
    <row r="2158">
      <c r="A2158" s="4" t="inlineStr">
        <is>
          <t>Real Estate and Accumulated Depreciation,Gross Value at Close of Period, Total Assets</t>
        </is>
      </c>
      <c r="B2158" s="6" t="n">
        <v>19604</v>
      </c>
      <c r="E2158" s="6" t="n">
        <v>19604</v>
      </c>
    </row>
    <row r="2159">
      <c r="A2159" s="4" t="inlineStr">
        <is>
          <t>SEC Schedule, 12-28, Real Estate Companies, Investment in Real Estate, Accumulated Depreciation</t>
        </is>
      </c>
      <c r="B2159" s="6" t="n">
        <v>1817</v>
      </c>
      <c r="E2159" s="6" t="n">
        <v>1817</v>
      </c>
    </row>
    <row r="2160">
      <c r="A2160" s="3" t="inlineStr">
        <is>
          <t>Reconciliation of Total Real Estate Assets to Balance Sheet [Abstract]</t>
        </is>
      </c>
    </row>
    <row r="2161">
      <c r="A2161" s="4" t="inlineStr">
        <is>
          <t>Total real estate assets per Schedule III</t>
        </is>
      </c>
      <c r="B2161" s="6" t="n">
        <v>19604</v>
      </c>
      <c r="E2161" s="6" t="n">
        <v>19604</v>
      </c>
    </row>
    <row r="2162">
      <c r="A2162" s="3" t="inlineStr">
        <is>
          <t>Reconciliation of Total Accumulated Depreciation to Balance Sheet [Abstract]</t>
        </is>
      </c>
    </row>
    <row r="2163">
      <c r="A2163" s="4" t="inlineStr">
        <is>
          <t>SEC Schedule, 12-28, Real Estate Companies, Investment in Real Estate, Accumulated Depreciation</t>
        </is>
      </c>
      <c r="B2163" s="6" t="n">
        <v>1817</v>
      </c>
      <c r="E2163" s="6" t="n">
        <v>1817</v>
      </c>
    </row>
    <row r="2164">
      <c r="A2164" s="3" t="inlineStr">
        <is>
          <t>SEC Schedule, 12-28, Real Estate Companies, Investment in Real Estate [Roll Forward]</t>
        </is>
      </c>
    </row>
    <row r="2165">
      <c r="A2165" s="4" t="inlineStr">
        <is>
          <t>Real estate assets, ending balance</t>
        </is>
      </c>
      <c r="B2165" s="6" t="n">
        <v>19604</v>
      </c>
    </row>
    <row r="2166">
      <c r="A2166" s="3" t="inlineStr">
        <is>
          <t>SEC Schedule, 12-28, Real Estate Companies, Investment in Real Estate, Accumulated Depreciation [Roll Forward]</t>
        </is>
      </c>
    </row>
    <row r="2167">
      <c r="A2167" s="4" t="inlineStr">
        <is>
          <t>Accumulated depreciation, ending balance</t>
        </is>
      </c>
      <c r="B2167" s="6" t="n">
        <v>1817</v>
      </c>
    </row>
    <row r="2168">
      <c r="A2168" s="4" t="inlineStr">
        <is>
          <t>Raleigh, NC - PNC Plaza [Member]</t>
        </is>
      </c>
    </row>
    <row r="2169">
      <c r="A2169" s="3" t="inlineStr">
        <is>
          <t>SEC Schedule, 12-28, Real Estate Companies, Investment in Real Estate and Accumulated Depreciation, Initial Cost [Abstract]</t>
        </is>
      </c>
    </row>
    <row r="2170">
      <c r="A2170" s="4" t="inlineStr">
        <is>
          <t>SEC Schedule, 12-28, Real Estate Companies, Investment in Real Estate and Accumulated Depreciation, Initial Cost of Land</t>
        </is>
      </c>
      <c r="E2170" s="6" t="n">
        <v>1206</v>
      </c>
    </row>
    <row r="2171">
      <c r="A2171" s="4" t="inlineStr">
        <is>
          <t>SEC Schedule, 12-28, Real Estate Companies, Investment in Real Estate and Accumulated Depreciation, Initial Cost of Building and Improvements</t>
        </is>
      </c>
      <c r="E2171" s="6" t="n">
        <v>0</v>
      </c>
    </row>
    <row r="2172">
      <c r="A2172" s="3" t="inlineStr">
        <is>
          <t>Real Estate and Accumulated Depreciation, Costs Capitalized Subsequent to Acquisition [Abstract]</t>
        </is>
      </c>
    </row>
    <row r="2173">
      <c r="A2173" s="4" t="inlineStr">
        <is>
          <t>Real Estate and Accumulated Depreciation, Costs Capitalized Subsequent to Acquisition, Land</t>
        </is>
      </c>
      <c r="E2173" s="6" t="n">
        <v>0</v>
      </c>
    </row>
    <row r="2174">
      <c r="A2174" s="4" t="inlineStr">
        <is>
          <t>Real Estate and Accumulated Depreciation, Costs Capitalized Subsequent to Acquisition, Buildings and Improvements</t>
        </is>
      </c>
      <c r="E2174" s="6" t="n">
        <v>70389</v>
      </c>
    </row>
    <row r="2175">
      <c r="A2175" s="3" t="inlineStr">
        <is>
          <t>Real Estate and Accumulated Depreciation, Gross Value at Close of Period [Abstract]</t>
        </is>
      </c>
    </row>
    <row r="2176">
      <c r="A2176" s="4" t="inlineStr">
        <is>
          <t>Real Estate and Accumulated Depreciation, Gross Value at Close of Period, Land</t>
        </is>
      </c>
      <c r="E2176" s="6" t="n">
        <v>1206</v>
      </c>
    </row>
    <row r="2177">
      <c r="A2177" s="4" t="inlineStr">
        <is>
          <t>Real Estate and Accumulated Depreciation, Gross Value at Close of Period, Buildings and Improvements</t>
        </is>
      </c>
      <c r="E2177" s="6" t="n">
        <v>70389</v>
      </c>
    </row>
    <row r="2178">
      <c r="A2178" s="4" t="inlineStr">
        <is>
          <t>Real Estate and Accumulated Depreciation,Gross Value at Close of Period, Total Assets</t>
        </is>
      </c>
      <c r="B2178" s="6" t="n">
        <v>71595</v>
      </c>
      <c r="E2178" s="6" t="n">
        <v>71595</v>
      </c>
    </row>
    <row r="2179">
      <c r="A2179" s="4" t="inlineStr">
        <is>
          <t>SEC Schedule, 12-28, Real Estate Companies, Investment in Real Estate, Accumulated Depreciation</t>
        </is>
      </c>
      <c r="B2179" s="6" t="n">
        <v>24643</v>
      </c>
      <c r="E2179" s="6" t="n">
        <v>24643</v>
      </c>
    </row>
    <row r="2180">
      <c r="A2180" s="3" t="inlineStr">
        <is>
          <t>Reconciliation of Total Real Estate Assets to Balance Sheet [Abstract]</t>
        </is>
      </c>
    </row>
    <row r="2181">
      <c r="A2181" s="4" t="inlineStr">
        <is>
          <t>Total real estate assets per Schedule III</t>
        </is>
      </c>
      <c r="B2181" s="6" t="n">
        <v>71595</v>
      </c>
      <c r="E2181" s="6" t="n">
        <v>71595</v>
      </c>
    </row>
    <row r="2182">
      <c r="A2182" s="3" t="inlineStr">
        <is>
          <t>Reconciliation of Total Accumulated Depreciation to Balance Sheet [Abstract]</t>
        </is>
      </c>
    </row>
    <row r="2183">
      <c r="A2183" s="4" t="inlineStr">
        <is>
          <t>SEC Schedule, 12-28, Real Estate Companies, Investment in Real Estate, Accumulated Depreciation</t>
        </is>
      </c>
      <c r="B2183" s="6" t="n">
        <v>24643</v>
      </c>
      <c r="E2183" s="6" t="n">
        <v>24643</v>
      </c>
    </row>
    <row r="2184">
      <c r="A2184" s="3" t="inlineStr">
        <is>
          <t>SEC Schedule, 12-28, Real Estate Companies, Investment in Real Estate [Roll Forward]</t>
        </is>
      </c>
    </row>
    <row r="2185">
      <c r="A2185" s="4" t="inlineStr">
        <is>
          <t>Real estate assets, ending balance</t>
        </is>
      </c>
      <c r="B2185" s="6" t="n">
        <v>71595</v>
      </c>
    </row>
    <row r="2186">
      <c r="A2186" s="3" t="inlineStr">
        <is>
          <t>SEC Schedule, 12-28, Real Estate Companies, Investment in Real Estate, Accumulated Depreciation [Roll Forward]</t>
        </is>
      </c>
    </row>
    <row r="2187">
      <c r="A2187" s="4" t="inlineStr">
        <is>
          <t>Accumulated depreciation, ending balance</t>
        </is>
      </c>
      <c r="B2187" s="6" t="n">
        <v>24643</v>
      </c>
    </row>
    <row r="2188">
      <c r="A2188" s="4" t="inlineStr">
        <is>
          <t>Raleigh, NC - 4301 Lake Boone Trail [Member]</t>
        </is>
      </c>
    </row>
    <row r="2189">
      <c r="A2189" s="3" t="inlineStr">
        <is>
          <t>SEC Schedule, 12-28, Real Estate Companies, Investment in Real Estate and Accumulated Depreciation, Initial Cost [Abstract]</t>
        </is>
      </c>
    </row>
    <row r="2190">
      <c r="A2190" s="4" t="inlineStr">
        <is>
          <t>SEC Schedule, 12-28, Real Estate Companies, Investment in Real Estate and Accumulated Depreciation, Initial Cost of Land</t>
        </is>
      </c>
      <c r="E2190" s="6" t="n">
        <v>878</v>
      </c>
    </row>
    <row r="2191">
      <c r="A2191" s="4" t="inlineStr">
        <is>
          <t>SEC Schedule, 12-28, Real Estate Companies, Investment in Real Estate and Accumulated Depreciation, Initial Cost of Building and Improvements</t>
        </is>
      </c>
      <c r="E2191" s="6" t="n">
        <v>3730</v>
      </c>
    </row>
    <row r="2192">
      <c r="A2192" s="3" t="inlineStr">
        <is>
          <t>Real Estate and Accumulated Depreciation, Costs Capitalized Subsequent to Acquisition [Abstract]</t>
        </is>
      </c>
    </row>
    <row r="2193">
      <c r="A2193" s="4" t="inlineStr">
        <is>
          <t>Real Estate and Accumulated Depreciation, Costs Capitalized Subsequent to Acquisition, Land</t>
        </is>
      </c>
      <c r="E2193" s="6" t="n">
        <v>0</v>
      </c>
    </row>
    <row r="2194">
      <c r="A2194" s="4" t="inlineStr">
        <is>
          <t>Real Estate and Accumulated Depreciation, Costs Capitalized Subsequent to Acquisition, Buildings and Improvements</t>
        </is>
      </c>
      <c r="E2194" s="6" t="n">
        <v>2405</v>
      </c>
    </row>
    <row r="2195">
      <c r="A2195" s="3" t="inlineStr">
        <is>
          <t>Real Estate and Accumulated Depreciation, Gross Value at Close of Period [Abstract]</t>
        </is>
      </c>
    </row>
    <row r="2196">
      <c r="A2196" s="4" t="inlineStr">
        <is>
          <t>Real Estate and Accumulated Depreciation, Gross Value at Close of Period, Land</t>
        </is>
      </c>
      <c r="E2196" s="6" t="n">
        <v>878</v>
      </c>
    </row>
    <row r="2197">
      <c r="A2197" s="4" t="inlineStr">
        <is>
          <t>Real Estate and Accumulated Depreciation, Gross Value at Close of Period, Buildings and Improvements</t>
        </is>
      </c>
      <c r="E2197" s="6" t="n">
        <v>6135</v>
      </c>
    </row>
    <row r="2198">
      <c r="A2198" s="4" t="inlineStr">
        <is>
          <t>Real Estate and Accumulated Depreciation,Gross Value at Close of Period, Total Assets</t>
        </is>
      </c>
      <c r="B2198" s="6" t="n">
        <v>7013</v>
      </c>
      <c r="E2198" s="6" t="n">
        <v>7013</v>
      </c>
    </row>
    <row r="2199">
      <c r="A2199" s="4" t="inlineStr">
        <is>
          <t>SEC Schedule, 12-28, Real Estate Companies, Investment in Real Estate, Accumulated Depreciation</t>
        </is>
      </c>
      <c r="B2199" s="6" t="n">
        <v>3896</v>
      </c>
      <c r="E2199" s="6" t="n">
        <v>3896</v>
      </c>
    </row>
    <row r="2200">
      <c r="A2200" s="3" t="inlineStr">
        <is>
          <t>Reconciliation of Total Real Estate Assets to Balance Sheet [Abstract]</t>
        </is>
      </c>
    </row>
    <row r="2201">
      <c r="A2201" s="4" t="inlineStr">
        <is>
          <t>Total real estate assets per Schedule III</t>
        </is>
      </c>
      <c r="B2201" s="6" t="n">
        <v>7013</v>
      </c>
      <c r="E2201" s="6" t="n">
        <v>7013</v>
      </c>
    </row>
    <row r="2202">
      <c r="A2202" s="3" t="inlineStr">
        <is>
          <t>Reconciliation of Total Accumulated Depreciation to Balance Sheet [Abstract]</t>
        </is>
      </c>
    </row>
    <row r="2203">
      <c r="A2203" s="4" t="inlineStr">
        <is>
          <t>SEC Schedule, 12-28, Real Estate Companies, Investment in Real Estate, Accumulated Depreciation</t>
        </is>
      </c>
      <c r="B2203" s="6" t="n">
        <v>3896</v>
      </c>
      <c r="E2203" s="6" t="n">
        <v>3896</v>
      </c>
    </row>
    <row r="2204">
      <c r="A2204" s="3" t="inlineStr">
        <is>
          <t>SEC Schedule, 12-28, Real Estate Companies, Investment in Real Estate [Roll Forward]</t>
        </is>
      </c>
    </row>
    <row r="2205">
      <c r="A2205" s="4" t="inlineStr">
        <is>
          <t>Real estate assets, ending balance</t>
        </is>
      </c>
      <c r="B2205" s="6" t="n">
        <v>7013</v>
      </c>
    </row>
    <row r="2206">
      <c r="A2206" s="3" t="inlineStr">
        <is>
          <t>SEC Schedule, 12-28, Real Estate Companies, Investment in Real Estate, Accumulated Depreciation [Roll Forward]</t>
        </is>
      </c>
    </row>
    <row r="2207">
      <c r="A2207" s="4" t="inlineStr">
        <is>
          <t>Accumulated depreciation, ending balance</t>
        </is>
      </c>
      <c r="B2207" s="6" t="n">
        <v>3896</v>
      </c>
    </row>
    <row r="2208">
      <c r="A2208" s="4" t="inlineStr">
        <is>
          <t>Raleigh, NC - 4207 Lake Boone Trail [Member]</t>
        </is>
      </c>
    </row>
    <row r="2209">
      <c r="A2209" s="3" t="inlineStr">
        <is>
          <t>SEC Schedule, 12-28, Real Estate Companies, Investment in Real Estate and Accumulated Depreciation, Initial Cost [Abstract]</t>
        </is>
      </c>
    </row>
    <row r="2210">
      <c r="A2210" s="4" t="inlineStr">
        <is>
          <t>SEC Schedule, 12-28, Real Estate Companies, Investment in Real Estate and Accumulated Depreciation, Initial Cost of Land</t>
        </is>
      </c>
      <c r="E2210" s="6" t="n">
        <v>362</v>
      </c>
    </row>
    <row r="2211">
      <c r="A2211" s="4" t="inlineStr">
        <is>
          <t>SEC Schedule, 12-28, Real Estate Companies, Investment in Real Estate and Accumulated Depreciation, Initial Cost of Building and Improvements</t>
        </is>
      </c>
      <c r="E2211" s="6" t="n">
        <v>1818</v>
      </c>
    </row>
    <row r="2212">
      <c r="A2212" s="3" t="inlineStr">
        <is>
          <t>Real Estate and Accumulated Depreciation, Costs Capitalized Subsequent to Acquisition [Abstract]</t>
        </is>
      </c>
    </row>
    <row r="2213">
      <c r="A2213" s="4" t="inlineStr">
        <is>
          <t>Real Estate and Accumulated Depreciation, Costs Capitalized Subsequent to Acquisition, Land</t>
        </is>
      </c>
      <c r="E2213" s="6" t="n">
        <v>0</v>
      </c>
    </row>
    <row r="2214">
      <c r="A2214" s="4" t="inlineStr">
        <is>
          <t>Real Estate and Accumulated Depreciation, Costs Capitalized Subsequent to Acquisition, Buildings and Improvements</t>
        </is>
      </c>
      <c r="E2214" s="6" t="n">
        <v>1407</v>
      </c>
    </row>
    <row r="2215">
      <c r="A2215" s="3" t="inlineStr">
        <is>
          <t>Real Estate and Accumulated Depreciation, Gross Value at Close of Period [Abstract]</t>
        </is>
      </c>
    </row>
    <row r="2216">
      <c r="A2216" s="4" t="inlineStr">
        <is>
          <t>Real Estate and Accumulated Depreciation, Gross Value at Close of Period, Land</t>
        </is>
      </c>
      <c r="E2216" s="6" t="n">
        <v>362</v>
      </c>
    </row>
    <row r="2217">
      <c r="A2217" s="4" t="inlineStr">
        <is>
          <t>Real Estate and Accumulated Depreciation, Gross Value at Close of Period, Buildings and Improvements</t>
        </is>
      </c>
      <c r="E2217" s="6" t="n">
        <v>3225</v>
      </c>
    </row>
    <row r="2218">
      <c r="A2218" s="4" t="inlineStr">
        <is>
          <t>Real Estate and Accumulated Depreciation,Gross Value at Close of Period, Total Assets</t>
        </is>
      </c>
      <c r="B2218" s="6" t="n">
        <v>3587</v>
      </c>
      <c r="E2218" s="6" t="n">
        <v>3587</v>
      </c>
    </row>
    <row r="2219">
      <c r="A2219" s="4" t="inlineStr">
        <is>
          <t>SEC Schedule, 12-28, Real Estate Companies, Investment in Real Estate, Accumulated Depreciation</t>
        </is>
      </c>
      <c r="B2219" s="6" t="n">
        <v>2130</v>
      </c>
      <c r="E2219" s="6" t="n">
        <v>2130</v>
      </c>
    </row>
    <row r="2220">
      <c r="A2220" s="3" t="inlineStr">
        <is>
          <t>Reconciliation of Total Real Estate Assets to Balance Sheet [Abstract]</t>
        </is>
      </c>
    </row>
    <row r="2221">
      <c r="A2221" s="4" t="inlineStr">
        <is>
          <t>Total real estate assets per Schedule III</t>
        </is>
      </c>
      <c r="B2221" s="6" t="n">
        <v>3587</v>
      </c>
      <c r="E2221" s="6" t="n">
        <v>3587</v>
      </c>
    </row>
    <row r="2222">
      <c r="A2222" s="3" t="inlineStr">
        <is>
          <t>Reconciliation of Total Accumulated Depreciation to Balance Sheet [Abstract]</t>
        </is>
      </c>
    </row>
    <row r="2223">
      <c r="A2223" s="4" t="inlineStr">
        <is>
          <t>SEC Schedule, 12-28, Real Estate Companies, Investment in Real Estate, Accumulated Depreciation</t>
        </is>
      </c>
      <c r="B2223" s="6" t="n">
        <v>2130</v>
      </c>
      <c r="E2223" s="6" t="n">
        <v>2130</v>
      </c>
    </row>
    <row r="2224">
      <c r="A2224" s="3" t="inlineStr">
        <is>
          <t>SEC Schedule, 12-28, Real Estate Companies, Investment in Real Estate [Roll Forward]</t>
        </is>
      </c>
    </row>
    <row r="2225">
      <c r="A2225" s="4" t="inlineStr">
        <is>
          <t>Real estate assets, ending balance</t>
        </is>
      </c>
      <c r="B2225" s="6" t="n">
        <v>3587</v>
      </c>
    </row>
    <row r="2226">
      <c r="A2226" s="3" t="inlineStr">
        <is>
          <t>SEC Schedule, 12-28, Real Estate Companies, Investment in Real Estate, Accumulated Depreciation [Roll Forward]</t>
        </is>
      </c>
    </row>
    <row r="2227">
      <c r="A2227" s="4" t="inlineStr">
        <is>
          <t>Accumulated depreciation, ending balance</t>
        </is>
      </c>
      <c r="B2227" s="6" t="n">
        <v>2130</v>
      </c>
    </row>
    <row r="2228">
      <c r="A2228" s="4" t="inlineStr">
        <is>
          <t>Raleigh, NC - 2301 Rexwoods Drive [Member]</t>
        </is>
      </c>
    </row>
    <row r="2229">
      <c r="A2229" s="3" t="inlineStr">
        <is>
          <t>SEC Schedule, 12-28, Real Estate Companies, Investment in Real Estate and Accumulated Depreciation, Initial Cost [Abstract]</t>
        </is>
      </c>
    </row>
    <row r="2230">
      <c r="A2230" s="4" t="inlineStr">
        <is>
          <t>SEC Schedule, 12-28, Real Estate Companies, Investment in Real Estate and Accumulated Depreciation, Initial Cost of Land</t>
        </is>
      </c>
      <c r="E2230" s="6" t="n">
        <v>919</v>
      </c>
    </row>
    <row r="2231">
      <c r="A2231" s="4" t="inlineStr">
        <is>
          <t>SEC Schedule, 12-28, Real Estate Companies, Investment in Real Estate and Accumulated Depreciation, Initial Cost of Building and Improvements</t>
        </is>
      </c>
      <c r="E2231" s="6" t="n">
        <v>2816</v>
      </c>
    </row>
    <row r="2232">
      <c r="A2232" s="3" t="inlineStr">
        <is>
          <t>Real Estate and Accumulated Depreciation, Costs Capitalized Subsequent to Acquisition [Abstract]</t>
        </is>
      </c>
    </row>
    <row r="2233">
      <c r="A2233" s="4" t="inlineStr">
        <is>
          <t>Real Estate and Accumulated Depreciation, Costs Capitalized Subsequent to Acquisition, Land</t>
        </is>
      </c>
      <c r="E2233" s="6" t="n">
        <v>0</v>
      </c>
    </row>
    <row r="2234">
      <c r="A2234" s="4" t="inlineStr">
        <is>
          <t>Real Estate and Accumulated Depreciation, Costs Capitalized Subsequent to Acquisition, Buildings and Improvements</t>
        </is>
      </c>
      <c r="E2234" s="6" t="n">
        <v>1650</v>
      </c>
    </row>
    <row r="2235">
      <c r="A2235" s="3" t="inlineStr">
        <is>
          <t>Real Estate and Accumulated Depreciation, Gross Value at Close of Period [Abstract]</t>
        </is>
      </c>
    </row>
    <row r="2236">
      <c r="A2236" s="4" t="inlineStr">
        <is>
          <t>Real Estate and Accumulated Depreciation, Gross Value at Close of Period, Land</t>
        </is>
      </c>
      <c r="E2236" s="6" t="n">
        <v>919</v>
      </c>
    </row>
    <row r="2237">
      <c r="A2237" s="4" t="inlineStr">
        <is>
          <t>Real Estate and Accumulated Depreciation, Gross Value at Close of Period, Buildings and Improvements</t>
        </is>
      </c>
      <c r="E2237" s="6" t="n">
        <v>4466</v>
      </c>
    </row>
    <row r="2238">
      <c r="A2238" s="4" t="inlineStr">
        <is>
          <t>Real Estate and Accumulated Depreciation,Gross Value at Close of Period, Total Assets</t>
        </is>
      </c>
      <c r="B2238" s="6" t="n">
        <v>5385</v>
      </c>
      <c r="E2238" s="6" t="n">
        <v>5385</v>
      </c>
    </row>
    <row r="2239">
      <c r="A2239" s="4" t="inlineStr">
        <is>
          <t>SEC Schedule, 12-28, Real Estate Companies, Investment in Real Estate, Accumulated Depreciation</t>
        </is>
      </c>
      <c r="B2239" s="6" t="n">
        <v>2769</v>
      </c>
      <c r="E2239" s="6" t="n">
        <v>2769</v>
      </c>
    </row>
    <row r="2240">
      <c r="A2240" s="3" t="inlineStr">
        <is>
          <t>Reconciliation of Total Real Estate Assets to Balance Sheet [Abstract]</t>
        </is>
      </c>
    </row>
    <row r="2241">
      <c r="A2241" s="4" t="inlineStr">
        <is>
          <t>Total real estate assets per Schedule III</t>
        </is>
      </c>
      <c r="B2241" s="6" t="n">
        <v>5385</v>
      </c>
      <c r="E2241" s="6" t="n">
        <v>5385</v>
      </c>
    </row>
    <row r="2242">
      <c r="A2242" s="3" t="inlineStr">
        <is>
          <t>Reconciliation of Total Accumulated Depreciation to Balance Sheet [Abstract]</t>
        </is>
      </c>
    </row>
    <row r="2243">
      <c r="A2243" s="4" t="inlineStr">
        <is>
          <t>SEC Schedule, 12-28, Real Estate Companies, Investment in Real Estate, Accumulated Depreciation</t>
        </is>
      </c>
      <c r="B2243" s="6" t="n">
        <v>2769</v>
      </c>
      <c r="E2243" s="6" t="n">
        <v>2769</v>
      </c>
    </row>
    <row r="2244">
      <c r="A2244" s="3" t="inlineStr">
        <is>
          <t>SEC Schedule, 12-28, Real Estate Companies, Investment in Real Estate [Roll Forward]</t>
        </is>
      </c>
    </row>
    <row r="2245">
      <c r="A2245" s="4" t="inlineStr">
        <is>
          <t>Real estate assets, ending balance</t>
        </is>
      </c>
      <c r="B2245" s="6" t="n">
        <v>5385</v>
      </c>
    </row>
    <row r="2246">
      <c r="A2246" s="3" t="inlineStr">
        <is>
          <t>SEC Schedule, 12-28, Real Estate Companies, Investment in Real Estate, Accumulated Depreciation [Roll Forward]</t>
        </is>
      </c>
    </row>
    <row r="2247">
      <c r="A2247" s="4" t="inlineStr">
        <is>
          <t>Accumulated depreciation, ending balance</t>
        </is>
      </c>
      <c r="B2247" s="6" t="n">
        <v>2769</v>
      </c>
    </row>
    <row r="2248">
      <c r="A2248" s="4" t="inlineStr">
        <is>
          <t>Raleigh, NC - 4325 Lake Boone Trail [Member]</t>
        </is>
      </c>
    </row>
    <row r="2249">
      <c r="A2249" s="3" t="inlineStr">
        <is>
          <t>SEC Schedule, 12-28, Real Estate Companies, Investment in Real Estate and Accumulated Depreciation, Initial Cost [Abstract]</t>
        </is>
      </c>
    </row>
    <row r="2250">
      <c r="A2250" s="4" t="inlineStr">
        <is>
          <t>SEC Schedule, 12-28, Real Estate Companies, Investment in Real Estate and Accumulated Depreciation, Initial Cost of Land</t>
        </is>
      </c>
      <c r="E2250" s="6" t="n">
        <v>586</v>
      </c>
    </row>
    <row r="2251">
      <c r="A2251" s="4" t="inlineStr">
        <is>
          <t>SEC Schedule, 12-28, Real Estate Companies, Investment in Real Estate and Accumulated Depreciation, Initial Cost of Building and Improvements</t>
        </is>
      </c>
      <c r="E2251" s="6" t="n">
        <v>0</v>
      </c>
    </row>
    <row r="2252">
      <c r="A2252" s="3" t="inlineStr">
        <is>
          <t>Real Estate and Accumulated Depreciation, Costs Capitalized Subsequent to Acquisition [Abstract]</t>
        </is>
      </c>
    </row>
    <row r="2253">
      <c r="A2253" s="4" t="inlineStr">
        <is>
          <t>Real Estate and Accumulated Depreciation, Costs Capitalized Subsequent to Acquisition, Land</t>
        </is>
      </c>
      <c r="E2253" s="6" t="n">
        <v>0</v>
      </c>
    </row>
    <row r="2254">
      <c r="A2254" s="4" t="inlineStr">
        <is>
          <t>Real Estate and Accumulated Depreciation, Costs Capitalized Subsequent to Acquisition, Buildings and Improvements</t>
        </is>
      </c>
      <c r="E2254" s="6" t="n">
        <v>4872</v>
      </c>
    </row>
    <row r="2255">
      <c r="A2255" s="3" t="inlineStr">
        <is>
          <t>Real Estate and Accumulated Depreciation, Gross Value at Close of Period [Abstract]</t>
        </is>
      </c>
    </row>
    <row r="2256">
      <c r="A2256" s="4" t="inlineStr">
        <is>
          <t>Real Estate and Accumulated Depreciation, Gross Value at Close of Period, Land</t>
        </is>
      </c>
      <c r="E2256" s="6" t="n">
        <v>586</v>
      </c>
    </row>
    <row r="2257">
      <c r="A2257" s="4" t="inlineStr">
        <is>
          <t>Real Estate and Accumulated Depreciation, Gross Value at Close of Period, Buildings and Improvements</t>
        </is>
      </c>
      <c r="E2257" s="6" t="n">
        <v>4872</v>
      </c>
    </row>
    <row r="2258">
      <c r="A2258" s="4" t="inlineStr">
        <is>
          <t>Real Estate and Accumulated Depreciation,Gross Value at Close of Period, Total Assets</t>
        </is>
      </c>
      <c r="B2258" s="6" t="n">
        <v>5458</v>
      </c>
      <c r="E2258" s="6" t="n">
        <v>5458</v>
      </c>
    </row>
    <row r="2259">
      <c r="A2259" s="4" t="inlineStr">
        <is>
          <t>SEC Schedule, 12-28, Real Estate Companies, Investment in Real Estate, Accumulated Depreciation</t>
        </is>
      </c>
      <c r="B2259" s="6" t="n">
        <v>2764</v>
      </c>
      <c r="E2259" s="6" t="n">
        <v>2764</v>
      </c>
    </row>
    <row r="2260">
      <c r="A2260" s="3" t="inlineStr">
        <is>
          <t>Reconciliation of Total Real Estate Assets to Balance Sheet [Abstract]</t>
        </is>
      </c>
    </row>
    <row r="2261">
      <c r="A2261" s="4" t="inlineStr">
        <is>
          <t>Total real estate assets per Schedule III</t>
        </is>
      </c>
      <c r="B2261" s="6" t="n">
        <v>5458</v>
      </c>
      <c r="E2261" s="6" t="n">
        <v>5458</v>
      </c>
    </row>
    <row r="2262">
      <c r="A2262" s="3" t="inlineStr">
        <is>
          <t>Reconciliation of Total Accumulated Depreciation to Balance Sheet [Abstract]</t>
        </is>
      </c>
    </row>
    <row r="2263">
      <c r="A2263" s="4" t="inlineStr">
        <is>
          <t>SEC Schedule, 12-28, Real Estate Companies, Investment in Real Estate, Accumulated Depreciation</t>
        </is>
      </c>
      <c r="B2263" s="6" t="n">
        <v>2764</v>
      </c>
      <c r="E2263" s="6" t="n">
        <v>2764</v>
      </c>
    </row>
    <row r="2264">
      <c r="A2264" s="3" t="inlineStr">
        <is>
          <t>SEC Schedule, 12-28, Real Estate Companies, Investment in Real Estate [Roll Forward]</t>
        </is>
      </c>
    </row>
    <row r="2265">
      <c r="A2265" s="4" t="inlineStr">
        <is>
          <t>Real estate assets, ending balance</t>
        </is>
      </c>
      <c r="B2265" s="6" t="n">
        <v>5458</v>
      </c>
    </row>
    <row r="2266">
      <c r="A2266" s="3" t="inlineStr">
        <is>
          <t>SEC Schedule, 12-28, Real Estate Companies, Investment in Real Estate, Accumulated Depreciation [Roll Forward]</t>
        </is>
      </c>
    </row>
    <row r="2267">
      <c r="A2267" s="4" t="inlineStr">
        <is>
          <t>Accumulated depreciation, ending balance</t>
        </is>
      </c>
      <c r="B2267" s="6" t="n">
        <v>2764</v>
      </c>
    </row>
    <row r="2268">
      <c r="A2268" s="4" t="inlineStr">
        <is>
          <t>Raleigh, NC - 2300 Rexwoods Drive [Member]</t>
        </is>
      </c>
    </row>
    <row r="2269">
      <c r="A2269" s="3" t="inlineStr">
        <is>
          <t>SEC Schedule, 12-28, Real Estate Companies, Investment in Real Estate and Accumulated Depreciation, Initial Cost [Abstract]</t>
        </is>
      </c>
    </row>
    <row r="2270">
      <c r="A2270" s="4" t="inlineStr">
        <is>
          <t>SEC Schedule, 12-28, Real Estate Companies, Investment in Real Estate and Accumulated Depreciation, Initial Cost of Land</t>
        </is>
      </c>
      <c r="E2270" s="6" t="n">
        <v>1301</v>
      </c>
    </row>
    <row r="2271">
      <c r="A2271" s="4" t="inlineStr">
        <is>
          <t>SEC Schedule, 12-28, Real Estate Companies, Investment in Real Estate and Accumulated Depreciation, Initial Cost of Building and Improvements</t>
        </is>
      </c>
      <c r="E2271" s="6" t="n">
        <v>0</v>
      </c>
    </row>
    <row r="2272">
      <c r="A2272" s="3" t="inlineStr">
        <is>
          <t>Real Estate and Accumulated Depreciation, Costs Capitalized Subsequent to Acquisition [Abstract]</t>
        </is>
      </c>
    </row>
    <row r="2273">
      <c r="A2273" s="4" t="inlineStr">
        <is>
          <t>Real Estate and Accumulated Depreciation, Costs Capitalized Subsequent to Acquisition, Land</t>
        </is>
      </c>
      <c r="E2273" s="6" t="n">
        <v>184</v>
      </c>
    </row>
    <row r="2274">
      <c r="A2274" s="4" t="inlineStr">
        <is>
          <t>Real Estate and Accumulated Depreciation, Costs Capitalized Subsequent to Acquisition, Buildings and Improvements</t>
        </is>
      </c>
      <c r="E2274" s="6" t="n">
        <v>8129</v>
      </c>
    </row>
    <row r="2275">
      <c r="A2275" s="3" t="inlineStr">
        <is>
          <t>Real Estate and Accumulated Depreciation, Gross Value at Close of Period [Abstract]</t>
        </is>
      </c>
    </row>
    <row r="2276">
      <c r="A2276" s="4" t="inlineStr">
        <is>
          <t>Real Estate and Accumulated Depreciation, Gross Value at Close of Period, Land</t>
        </is>
      </c>
      <c r="E2276" s="6" t="n">
        <v>1485</v>
      </c>
    </row>
    <row r="2277">
      <c r="A2277" s="4" t="inlineStr">
        <is>
          <t>Real Estate and Accumulated Depreciation, Gross Value at Close of Period, Buildings and Improvements</t>
        </is>
      </c>
      <c r="E2277" s="6" t="n">
        <v>8129</v>
      </c>
    </row>
    <row r="2278">
      <c r="A2278" s="4" t="inlineStr">
        <is>
          <t>Real Estate and Accumulated Depreciation,Gross Value at Close of Period, Total Assets</t>
        </is>
      </c>
      <c r="B2278" s="6" t="n">
        <v>9614</v>
      </c>
      <c r="E2278" s="6" t="n">
        <v>9614</v>
      </c>
    </row>
    <row r="2279">
      <c r="A2279" s="4" t="inlineStr">
        <is>
          <t>SEC Schedule, 12-28, Real Estate Companies, Investment in Real Estate, Accumulated Depreciation</t>
        </is>
      </c>
      <c r="B2279" s="6" t="n">
        <v>2938</v>
      </c>
      <c r="E2279" s="6" t="n">
        <v>2938</v>
      </c>
    </row>
    <row r="2280">
      <c r="A2280" s="3" t="inlineStr">
        <is>
          <t>Reconciliation of Total Real Estate Assets to Balance Sheet [Abstract]</t>
        </is>
      </c>
    </row>
    <row r="2281">
      <c r="A2281" s="4" t="inlineStr">
        <is>
          <t>Total real estate assets per Schedule III</t>
        </is>
      </c>
      <c r="B2281" s="6" t="n">
        <v>9614</v>
      </c>
      <c r="E2281" s="6" t="n">
        <v>9614</v>
      </c>
    </row>
    <row r="2282">
      <c r="A2282" s="3" t="inlineStr">
        <is>
          <t>Reconciliation of Total Accumulated Depreciation to Balance Sheet [Abstract]</t>
        </is>
      </c>
    </row>
    <row r="2283">
      <c r="A2283" s="4" t="inlineStr">
        <is>
          <t>SEC Schedule, 12-28, Real Estate Companies, Investment in Real Estate, Accumulated Depreciation</t>
        </is>
      </c>
      <c r="B2283" s="6" t="n">
        <v>2938</v>
      </c>
      <c r="E2283" s="6" t="n">
        <v>2938</v>
      </c>
    </row>
    <row r="2284">
      <c r="A2284" s="3" t="inlineStr">
        <is>
          <t>SEC Schedule, 12-28, Real Estate Companies, Investment in Real Estate [Roll Forward]</t>
        </is>
      </c>
    </row>
    <row r="2285">
      <c r="A2285" s="4" t="inlineStr">
        <is>
          <t>Real estate assets, ending balance</t>
        </is>
      </c>
      <c r="B2285" s="6" t="n">
        <v>9614</v>
      </c>
    </row>
    <row r="2286">
      <c r="A2286" s="3" t="inlineStr">
        <is>
          <t>SEC Schedule, 12-28, Real Estate Companies, Investment in Real Estate, Accumulated Depreciation [Roll Forward]</t>
        </is>
      </c>
    </row>
    <row r="2287">
      <c r="A2287" s="4" t="inlineStr">
        <is>
          <t>Accumulated depreciation, ending balance</t>
        </is>
      </c>
      <c r="B2287" s="6" t="n">
        <v>2938</v>
      </c>
    </row>
    <row r="2288">
      <c r="A2288" s="4" t="inlineStr">
        <is>
          <t>Raleigh, NC - 4709 Creekstone Drive [Member]</t>
        </is>
      </c>
    </row>
    <row r="2289">
      <c r="A2289" s="3" t="inlineStr">
        <is>
          <t>SEC Schedule, 12-28, Real Estate Companies, Investment in Real Estate and Accumulated Depreciation, Initial Cost [Abstract]</t>
        </is>
      </c>
    </row>
    <row r="2290">
      <c r="A2290" s="4" t="inlineStr">
        <is>
          <t>SEC Schedule, 12-28, Real Estate Companies, Investment in Real Estate and Accumulated Depreciation, Initial Cost of Land</t>
        </is>
      </c>
      <c r="E2290" s="6" t="n">
        <v>469</v>
      </c>
    </row>
    <row r="2291">
      <c r="A2291" s="4" t="inlineStr">
        <is>
          <t>SEC Schedule, 12-28, Real Estate Companies, Investment in Real Estate and Accumulated Depreciation, Initial Cost of Building and Improvements</t>
        </is>
      </c>
      <c r="E2291" s="6" t="n">
        <v>4038</v>
      </c>
    </row>
    <row r="2292">
      <c r="A2292" s="3" t="inlineStr">
        <is>
          <t>Real Estate and Accumulated Depreciation, Costs Capitalized Subsequent to Acquisition [Abstract]</t>
        </is>
      </c>
    </row>
    <row r="2293">
      <c r="A2293" s="4" t="inlineStr">
        <is>
          <t>Real Estate and Accumulated Depreciation, Costs Capitalized Subsequent to Acquisition, Land</t>
        </is>
      </c>
      <c r="E2293" s="6" t="n">
        <v>23</v>
      </c>
    </row>
    <row r="2294">
      <c r="A2294" s="4" t="inlineStr">
        <is>
          <t>Real Estate and Accumulated Depreciation, Costs Capitalized Subsequent to Acquisition, Buildings and Improvements</t>
        </is>
      </c>
      <c r="E2294" s="6" t="n">
        <v>5383</v>
      </c>
    </row>
    <row r="2295">
      <c r="A2295" s="3" t="inlineStr">
        <is>
          <t>Real Estate and Accumulated Depreciation, Gross Value at Close of Period [Abstract]</t>
        </is>
      </c>
    </row>
    <row r="2296">
      <c r="A2296" s="4" t="inlineStr">
        <is>
          <t>Real Estate and Accumulated Depreciation, Gross Value at Close of Period, Land</t>
        </is>
      </c>
      <c r="E2296" s="6" t="n">
        <v>492</v>
      </c>
    </row>
    <row r="2297">
      <c r="A2297" s="4" t="inlineStr">
        <is>
          <t>Real Estate and Accumulated Depreciation, Gross Value at Close of Period, Buildings and Improvements</t>
        </is>
      </c>
      <c r="E2297" s="6" t="n">
        <v>9421</v>
      </c>
    </row>
    <row r="2298">
      <c r="A2298" s="4" t="inlineStr">
        <is>
          <t>Real Estate and Accumulated Depreciation,Gross Value at Close of Period, Total Assets</t>
        </is>
      </c>
      <c r="B2298" s="6" t="n">
        <v>9913</v>
      </c>
      <c r="E2298" s="6" t="n">
        <v>9913</v>
      </c>
    </row>
    <row r="2299">
      <c r="A2299" s="4" t="inlineStr">
        <is>
          <t>SEC Schedule, 12-28, Real Estate Companies, Investment in Real Estate, Accumulated Depreciation</t>
        </is>
      </c>
      <c r="B2299" s="6" t="n">
        <v>3081</v>
      </c>
      <c r="E2299" s="6" t="n">
        <v>3081</v>
      </c>
    </row>
    <row r="2300">
      <c r="A2300" s="3" t="inlineStr">
        <is>
          <t>Reconciliation of Total Real Estate Assets to Balance Sheet [Abstract]</t>
        </is>
      </c>
    </row>
    <row r="2301">
      <c r="A2301" s="4" t="inlineStr">
        <is>
          <t>Total real estate assets per Schedule III</t>
        </is>
      </c>
      <c r="B2301" s="6" t="n">
        <v>9913</v>
      </c>
      <c r="E2301" s="6" t="n">
        <v>9913</v>
      </c>
    </row>
    <row r="2302">
      <c r="A2302" s="3" t="inlineStr">
        <is>
          <t>Reconciliation of Total Accumulated Depreciation to Balance Sheet [Abstract]</t>
        </is>
      </c>
    </row>
    <row r="2303">
      <c r="A2303" s="4" t="inlineStr">
        <is>
          <t>SEC Schedule, 12-28, Real Estate Companies, Investment in Real Estate, Accumulated Depreciation</t>
        </is>
      </c>
      <c r="B2303" s="6" t="n">
        <v>3081</v>
      </c>
      <c r="E2303" s="6" t="n">
        <v>3081</v>
      </c>
    </row>
    <row r="2304">
      <c r="A2304" s="3" t="inlineStr">
        <is>
          <t>SEC Schedule, 12-28, Real Estate Companies, Investment in Real Estate [Roll Forward]</t>
        </is>
      </c>
    </row>
    <row r="2305">
      <c r="A2305" s="4" t="inlineStr">
        <is>
          <t>Real estate assets, ending balance</t>
        </is>
      </c>
      <c r="B2305" s="6" t="n">
        <v>9913</v>
      </c>
    </row>
    <row r="2306">
      <c r="A2306" s="3" t="inlineStr">
        <is>
          <t>SEC Schedule, 12-28, Real Estate Companies, Investment in Real Estate, Accumulated Depreciation [Roll Forward]</t>
        </is>
      </c>
    </row>
    <row r="2307">
      <c r="A2307" s="4" t="inlineStr">
        <is>
          <t>Accumulated depreciation, ending balance</t>
        </is>
      </c>
      <c r="B2307" s="6" t="n">
        <v>3081</v>
      </c>
    </row>
    <row r="2308">
      <c r="A2308" s="4" t="inlineStr">
        <is>
          <t>Raleigh, NC - 4700 Six Forks Road [Member]</t>
        </is>
      </c>
    </row>
    <row r="2309">
      <c r="A2309" s="3" t="inlineStr">
        <is>
          <t>SEC Schedule, 12-28, Real Estate Companies, Investment in Real Estate and Accumulated Depreciation, Initial Cost [Abstract]</t>
        </is>
      </c>
    </row>
    <row r="2310">
      <c r="A2310" s="4" t="inlineStr">
        <is>
          <t>SEC Schedule, 12-28, Real Estate Companies, Investment in Real Estate and Accumulated Depreciation, Initial Cost of Land</t>
        </is>
      </c>
      <c r="E2310" s="6" t="n">
        <v>666</v>
      </c>
    </row>
    <row r="2311">
      <c r="A2311" s="4" t="inlineStr">
        <is>
          <t>SEC Schedule, 12-28, Real Estate Companies, Investment in Real Estate and Accumulated Depreciation, Initial Cost of Building and Improvements</t>
        </is>
      </c>
      <c r="E2311" s="6" t="n">
        <v>2665</v>
      </c>
    </row>
    <row r="2312">
      <c r="A2312" s="3" t="inlineStr">
        <is>
          <t>Real Estate and Accumulated Depreciation, Costs Capitalized Subsequent to Acquisition [Abstract]</t>
        </is>
      </c>
    </row>
    <row r="2313">
      <c r="A2313" s="4" t="inlineStr">
        <is>
          <t>Real Estate and Accumulated Depreciation, Costs Capitalized Subsequent to Acquisition, Land</t>
        </is>
      </c>
      <c r="E2313" s="6" t="n">
        <v>0</v>
      </c>
    </row>
    <row r="2314">
      <c r="A2314" s="4" t="inlineStr">
        <is>
          <t>Real Estate and Accumulated Depreciation, Costs Capitalized Subsequent to Acquisition, Buildings and Improvements</t>
        </is>
      </c>
      <c r="E2314" s="6" t="n">
        <v>1180</v>
      </c>
    </row>
    <row r="2315">
      <c r="A2315" s="3" t="inlineStr">
        <is>
          <t>Real Estate and Accumulated Depreciation, Gross Value at Close of Period [Abstract]</t>
        </is>
      </c>
    </row>
    <row r="2316">
      <c r="A2316" s="4" t="inlineStr">
        <is>
          <t>Real Estate and Accumulated Depreciation, Gross Value at Close of Period, Land</t>
        </is>
      </c>
      <c r="E2316" s="6" t="n">
        <v>666</v>
      </c>
    </row>
    <row r="2317">
      <c r="A2317" s="4" t="inlineStr">
        <is>
          <t>Real Estate and Accumulated Depreciation, Gross Value at Close of Period, Buildings and Improvements</t>
        </is>
      </c>
      <c r="E2317" s="6" t="n">
        <v>3845</v>
      </c>
    </row>
    <row r="2318">
      <c r="A2318" s="4" t="inlineStr">
        <is>
          <t>Real Estate and Accumulated Depreciation,Gross Value at Close of Period, Total Assets</t>
        </is>
      </c>
      <c r="B2318" s="6" t="n">
        <v>4511</v>
      </c>
      <c r="E2318" s="6" t="n">
        <v>4511</v>
      </c>
    </row>
    <row r="2319">
      <c r="A2319" s="4" t="inlineStr">
        <is>
          <t>SEC Schedule, 12-28, Real Estate Companies, Investment in Real Estate, Accumulated Depreciation</t>
        </is>
      </c>
      <c r="B2319" s="6" t="n">
        <v>2356</v>
      </c>
      <c r="E2319" s="6" t="n">
        <v>2356</v>
      </c>
    </row>
    <row r="2320">
      <c r="A2320" s="3" t="inlineStr">
        <is>
          <t>Reconciliation of Total Real Estate Assets to Balance Sheet [Abstract]</t>
        </is>
      </c>
    </row>
    <row r="2321">
      <c r="A2321" s="4" t="inlineStr">
        <is>
          <t>Total real estate assets per Schedule III</t>
        </is>
      </c>
      <c r="B2321" s="6" t="n">
        <v>4511</v>
      </c>
      <c r="E2321" s="6" t="n">
        <v>4511</v>
      </c>
    </row>
    <row r="2322">
      <c r="A2322" s="3" t="inlineStr">
        <is>
          <t>Reconciliation of Total Accumulated Depreciation to Balance Sheet [Abstract]</t>
        </is>
      </c>
    </row>
    <row r="2323">
      <c r="A2323" s="4" t="inlineStr">
        <is>
          <t>SEC Schedule, 12-28, Real Estate Companies, Investment in Real Estate, Accumulated Depreciation</t>
        </is>
      </c>
      <c r="B2323" s="6" t="n">
        <v>2356</v>
      </c>
      <c r="E2323" s="6" t="n">
        <v>2356</v>
      </c>
    </row>
    <row r="2324">
      <c r="A2324" s="3" t="inlineStr">
        <is>
          <t>SEC Schedule, 12-28, Real Estate Companies, Investment in Real Estate [Roll Forward]</t>
        </is>
      </c>
    </row>
    <row r="2325">
      <c r="A2325" s="4" t="inlineStr">
        <is>
          <t>Real estate assets, ending balance</t>
        </is>
      </c>
      <c r="B2325" s="6" t="n">
        <v>4511</v>
      </c>
    </row>
    <row r="2326">
      <c r="A2326" s="3" t="inlineStr">
        <is>
          <t>SEC Schedule, 12-28, Real Estate Companies, Investment in Real Estate, Accumulated Depreciation [Roll Forward]</t>
        </is>
      </c>
    </row>
    <row r="2327">
      <c r="A2327" s="4" t="inlineStr">
        <is>
          <t>Accumulated depreciation, ending balance</t>
        </is>
      </c>
      <c r="B2327" s="6" t="n">
        <v>2356</v>
      </c>
    </row>
    <row r="2328">
      <c r="A2328" s="4" t="inlineStr">
        <is>
          <t>Raleigh, NC - 4700 Homewood Court [Member]</t>
        </is>
      </c>
    </row>
    <row r="2329">
      <c r="A2329" s="3" t="inlineStr">
        <is>
          <t>SEC Schedule, 12-28, Real Estate Companies, Investment in Real Estate and Accumulated Depreciation, Initial Cost [Abstract]</t>
        </is>
      </c>
    </row>
    <row r="2330">
      <c r="A2330" s="4" t="inlineStr">
        <is>
          <t>SEC Schedule, 12-28, Real Estate Companies, Investment in Real Estate and Accumulated Depreciation, Initial Cost of Land</t>
        </is>
      </c>
      <c r="E2330" s="6" t="n">
        <v>1086</v>
      </c>
    </row>
    <row r="2331">
      <c r="A2331" s="4" t="inlineStr">
        <is>
          <t>SEC Schedule, 12-28, Real Estate Companies, Investment in Real Estate and Accumulated Depreciation, Initial Cost of Building and Improvements</t>
        </is>
      </c>
      <c r="E2331" s="6" t="n">
        <v>4533</v>
      </c>
    </row>
    <row r="2332">
      <c r="A2332" s="3" t="inlineStr">
        <is>
          <t>Real Estate and Accumulated Depreciation, Costs Capitalized Subsequent to Acquisition [Abstract]</t>
        </is>
      </c>
    </row>
    <row r="2333">
      <c r="A2333" s="4" t="inlineStr">
        <is>
          <t>Real Estate and Accumulated Depreciation, Costs Capitalized Subsequent to Acquisition, Land</t>
        </is>
      </c>
      <c r="E2333" s="6" t="n">
        <v>0</v>
      </c>
    </row>
    <row r="2334">
      <c r="A2334" s="4" t="inlineStr">
        <is>
          <t>Real Estate and Accumulated Depreciation, Costs Capitalized Subsequent to Acquisition, Buildings and Improvements</t>
        </is>
      </c>
      <c r="E2334" s="6" t="n">
        <v>2078</v>
      </c>
    </row>
    <row r="2335">
      <c r="A2335" s="3" t="inlineStr">
        <is>
          <t>Real Estate and Accumulated Depreciation, Gross Value at Close of Period [Abstract]</t>
        </is>
      </c>
    </row>
    <row r="2336">
      <c r="A2336" s="4" t="inlineStr">
        <is>
          <t>Real Estate and Accumulated Depreciation, Gross Value at Close of Period, Land</t>
        </is>
      </c>
      <c r="E2336" s="6" t="n">
        <v>1086</v>
      </c>
    </row>
    <row r="2337">
      <c r="A2337" s="4" t="inlineStr">
        <is>
          <t>Real Estate and Accumulated Depreciation, Gross Value at Close of Period, Buildings and Improvements</t>
        </is>
      </c>
      <c r="E2337" s="6" t="n">
        <v>6611</v>
      </c>
    </row>
    <row r="2338">
      <c r="A2338" s="4" t="inlineStr">
        <is>
          <t>Real Estate and Accumulated Depreciation,Gross Value at Close of Period, Total Assets</t>
        </is>
      </c>
      <c r="B2338" s="6" t="n">
        <v>7697</v>
      </c>
      <c r="E2338" s="6" t="n">
        <v>7697</v>
      </c>
    </row>
    <row r="2339">
      <c r="A2339" s="4" t="inlineStr">
        <is>
          <t>SEC Schedule, 12-28, Real Estate Companies, Investment in Real Estate, Accumulated Depreciation</t>
        </is>
      </c>
      <c r="B2339" s="6" t="n">
        <v>3925</v>
      </c>
      <c r="E2339" s="6" t="n">
        <v>3925</v>
      </c>
    </row>
    <row r="2340">
      <c r="A2340" s="3" t="inlineStr">
        <is>
          <t>Reconciliation of Total Real Estate Assets to Balance Sheet [Abstract]</t>
        </is>
      </c>
    </row>
    <row r="2341">
      <c r="A2341" s="4" t="inlineStr">
        <is>
          <t>Total real estate assets per Schedule III</t>
        </is>
      </c>
      <c r="B2341" s="6" t="n">
        <v>7697</v>
      </c>
      <c r="E2341" s="6" t="n">
        <v>7697</v>
      </c>
    </row>
    <row r="2342">
      <c r="A2342" s="3" t="inlineStr">
        <is>
          <t>Reconciliation of Total Accumulated Depreciation to Balance Sheet [Abstract]</t>
        </is>
      </c>
    </row>
    <row r="2343">
      <c r="A2343" s="4" t="inlineStr">
        <is>
          <t>SEC Schedule, 12-28, Real Estate Companies, Investment in Real Estate, Accumulated Depreciation</t>
        </is>
      </c>
      <c r="B2343" s="6" t="n">
        <v>3925</v>
      </c>
      <c r="E2343" s="6" t="n">
        <v>3925</v>
      </c>
    </row>
    <row r="2344">
      <c r="A2344" s="3" t="inlineStr">
        <is>
          <t>SEC Schedule, 12-28, Real Estate Companies, Investment in Real Estate [Roll Forward]</t>
        </is>
      </c>
    </row>
    <row r="2345">
      <c r="A2345" s="4" t="inlineStr">
        <is>
          <t>Real estate assets, ending balance</t>
        </is>
      </c>
      <c r="B2345" s="6" t="n">
        <v>7697</v>
      </c>
    </row>
    <row r="2346">
      <c r="A2346" s="3" t="inlineStr">
        <is>
          <t>SEC Schedule, 12-28, Real Estate Companies, Investment in Real Estate, Accumulated Depreciation [Roll Forward]</t>
        </is>
      </c>
    </row>
    <row r="2347">
      <c r="A2347" s="4" t="inlineStr">
        <is>
          <t>Accumulated depreciation, ending balance</t>
        </is>
      </c>
      <c r="B2347" s="6" t="n">
        <v>3925</v>
      </c>
    </row>
    <row r="2348">
      <c r="A2348" s="4" t="inlineStr">
        <is>
          <t>Raleigh, NC - 4800 Six Forks Road [Member]</t>
        </is>
      </c>
    </row>
    <row r="2349">
      <c r="A2349" s="3" t="inlineStr">
        <is>
          <t>SEC Schedule, 12-28, Real Estate Companies, Investment in Real Estate and Accumulated Depreciation, Initial Cost [Abstract]</t>
        </is>
      </c>
    </row>
    <row r="2350">
      <c r="A2350" s="4" t="inlineStr">
        <is>
          <t>SEC Schedule, 12-28, Real Estate Companies, Investment in Real Estate and Accumulated Depreciation, Initial Cost of Land</t>
        </is>
      </c>
      <c r="E2350" s="6" t="n">
        <v>862</v>
      </c>
    </row>
    <row r="2351">
      <c r="A2351" s="4" t="inlineStr">
        <is>
          <t>SEC Schedule, 12-28, Real Estate Companies, Investment in Real Estate and Accumulated Depreciation, Initial Cost of Building and Improvements</t>
        </is>
      </c>
      <c r="E2351" s="6" t="n">
        <v>4411</v>
      </c>
    </row>
    <row r="2352">
      <c r="A2352" s="3" t="inlineStr">
        <is>
          <t>Real Estate and Accumulated Depreciation, Costs Capitalized Subsequent to Acquisition [Abstract]</t>
        </is>
      </c>
    </row>
    <row r="2353">
      <c r="A2353" s="4" t="inlineStr">
        <is>
          <t>Real Estate and Accumulated Depreciation, Costs Capitalized Subsequent to Acquisition, Land</t>
        </is>
      </c>
      <c r="E2353" s="6" t="n">
        <v>0</v>
      </c>
    </row>
    <row r="2354">
      <c r="A2354" s="4" t="inlineStr">
        <is>
          <t>Real Estate and Accumulated Depreciation, Costs Capitalized Subsequent to Acquisition, Buildings and Improvements</t>
        </is>
      </c>
      <c r="E2354" s="6" t="n">
        <v>3433</v>
      </c>
    </row>
    <row r="2355">
      <c r="A2355" s="3" t="inlineStr">
        <is>
          <t>Real Estate and Accumulated Depreciation, Gross Value at Close of Period [Abstract]</t>
        </is>
      </c>
    </row>
    <row r="2356">
      <c r="A2356" s="4" t="inlineStr">
        <is>
          <t>Real Estate and Accumulated Depreciation, Gross Value at Close of Period, Land</t>
        </is>
      </c>
      <c r="E2356" s="6" t="n">
        <v>862</v>
      </c>
    </row>
    <row r="2357">
      <c r="A2357" s="4" t="inlineStr">
        <is>
          <t>Real Estate and Accumulated Depreciation, Gross Value at Close of Period, Buildings and Improvements</t>
        </is>
      </c>
      <c r="E2357" s="6" t="n">
        <v>7844</v>
      </c>
    </row>
    <row r="2358">
      <c r="A2358" s="4" t="inlineStr">
        <is>
          <t>Real Estate and Accumulated Depreciation,Gross Value at Close of Period, Total Assets</t>
        </is>
      </c>
      <c r="B2358" s="6" t="n">
        <v>8706</v>
      </c>
      <c r="E2358" s="6" t="n">
        <v>8706</v>
      </c>
    </row>
    <row r="2359">
      <c r="A2359" s="4" t="inlineStr">
        <is>
          <t>SEC Schedule, 12-28, Real Estate Companies, Investment in Real Estate, Accumulated Depreciation</t>
        </is>
      </c>
      <c r="B2359" s="6" t="n">
        <v>4401</v>
      </c>
      <c r="E2359" s="6" t="n">
        <v>4401</v>
      </c>
    </row>
    <row r="2360">
      <c r="A2360" s="3" t="inlineStr">
        <is>
          <t>Reconciliation of Total Real Estate Assets to Balance Sheet [Abstract]</t>
        </is>
      </c>
    </row>
    <row r="2361">
      <c r="A2361" s="4" t="inlineStr">
        <is>
          <t>Total real estate assets per Schedule III</t>
        </is>
      </c>
      <c r="B2361" s="6" t="n">
        <v>8706</v>
      </c>
      <c r="E2361" s="6" t="n">
        <v>8706</v>
      </c>
    </row>
    <row r="2362">
      <c r="A2362" s="3" t="inlineStr">
        <is>
          <t>Reconciliation of Total Accumulated Depreciation to Balance Sheet [Abstract]</t>
        </is>
      </c>
    </row>
    <row r="2363">
      <c r="A2363" s="4" t="inlineStr">
        <is>
          <t>SEC Schedule, 12-28, Real Estate Companies, Investment in Real Estate, Accumulated Depreciation</t>
        </is>
      </c>
      <c r="B2363" s="6" t="n">
        <v>4401</v>
      </c>
      <c r="E2363" s="6" t="n">
        <v>4401</v>
      </c>
    </row>
    <row r="2364">
      <c r="A2364" s="3" t="inlineStr">
        <is>
          <t>SEC Schedule, 12-28, Real Estate Companies, Investment in Real Estate [Roll Forward]</t>
        </is>
      </c>
    </row>
    <row r="2365">
      <c r="A2365" s="4" t="inlineStr">
        <is>
          <t>Real estate assets, ending balance</t>
        </is>
      </c>
      <c r="B2365" s="6" t="n">
        <v>8706</v>
      </c>
    </row>
    <row r="2366">
      <c r="A2366" s="3" t="inlineStr">
        <is>
          <t>SEC Schedule, 12-28, Real Estate Companies, Investment in Real Estate, Accumulated Depreciation [Roll Forward]</t>
        </is>
      </c>
    </row>
    <row r="2367">
      <c r="A2367" s="4" t="inlineStr">
        <is>
          <t>Accumulated depreciation, ending balance</t>
        </is>
      </c>
      <c r="B2367" s="6" t="n">
        <v>4401</v>
      </c>
    </row>
    <row r="2368">
      <c r="A2368" s="4" t="inlineStr">
        <is>
          <t>Raleigh, NC - Smoketree Tower [Member]</t>
        </is>
      </c>
    </row>
    <row r="2369">
      <c r="A2369" s="3" t="inlineStr">
        <is>
          <t>SEC Schedule, 12-28, Real Estate Companies, Investment in Real Estate and Accumulated Depreciation, Initial Cost [Abstract]</t>
        </is>
      </c>
    </row>
    <row r="2370">
      <c r="A2370" s="4" t="inlineStr">
        <is>
          <t>SEC Schedule, 12-28, Real Estate Companies, Investment in Real Estate and Accumulated Depreciation, Initial Cost of Land</t>
        </is>
      </c>
      <c r="E2370" s="6" t="n">
        <v>2353</v>
      </c>
    </row>
    <row r="2371">
      <c r="A2371" s="4" t="inlineStr">
        <is>
          <t>SEC Schedule, 12-28, Real Estate Companies, Investment in Real Estate and Accumulated Depreciation, Initial Cost of Building and Improvements</t>
        </is>
      </c>
      <c r="E2371" s="6" t="n">
        <v>11743</v>
      </c>
    </row>
    <row r="2372">
      <c r="A2372" s="3" t="inlineStr">
        <is>
          <t>Real Estate and Accumulated Depreciation, Costs Capitalized Subsequent to Acquisition [Abstract]</t>
        </is>
      </c>
    </row>
    <row r="2373">
      <c r="A2373" s="4" t="inlineStr">
        <is>
          <t>Real Estate and Accumulated Depreciation, Costs Capitalized Subsequent to Acquisition, Land</t>
        </is>
      </c>
      <c r="E2373" s="6" t="n">
        <v>0</v>
      </c>
    </row>
    <row r="2374">
      <c r="A2374" s="4" t="inlineStr">
        <is>
          <t>Real Estate and Accumulated Depreciation, Costs Capitalized Subsequent to Acquisition, Buildings and Improvements</t>
        </is>
      </c>
      <c r="E2374" s="6" t="n">
        <v>6818</v>
      </c>
    </row>
    <row r="2375">
      <c r="A2375" s="3" t="inlineStr">
        <is>
          <t>Real Estate and Accumulated Depreciation, Gross Value at Close of Period [Abstract]</t>
        </is>
      </c>
    </row>
    <row r="2376">
      <c r="A2376" s="4" t="inlineStr">
        <is>
          <t>Real Estate and Accumulated Depreciation, Gross Value at Close of Period, Land</t>
        </is>
      </c>
      <c r="E2376" s="6" t="n">
        <v>2353</v>
      </c>
    </row>
    <row r="2377">
      <c r="A2377" s="4" t="inlineStr">
        <is>
          <t>Real Estate and Accumulated Depreciation, Gross Value at Close of Period, Buildings and Improvements</t>
        </is>
      </c>
      <c r="E2377" s="6" t="n">
        <v>18561</v>
      </c>
    </row>
    <row r="2378">
      <c r="A2378" s="4" t="inlineStr">
        <is>
          <t>Real Estate and Accumulated Depreciation,Gross Value at Close of Period, Total Assets</t>
        </is>
      </c>
      <c r="B2378" s="6" t="n">
        <v>20914</v>
      </c>
      <c r="E2378" s="6" t="n">
        <v>20914</v>
      </c>
    </row>
    <row r="2379">
      <c r="A2379" s="4" t="inlineStr">
        <is>
          <t>SEC Schedule, 12-28, Real Estate Companies, Investment in Real Estate, Accumulated Depreciation</t>
        </is>
      </c>
      <c r="B2379" s="6" t="n">
        <v>10951</v>
      </c>
      <c r="E2379" s="6" t="n">
        <v>10951</v>
      </c>
    </row>
    <row r="2380">
      <c r="A2380" s="3" t="inlineStr">
        <is>
          <t>Reconciliation of Total Real Estate Assets to Balance Sheet [Abstract]</t>
        </is>
      </c>
    </row>
    <row r="2381">
      <c r="A2381" s="4" t="inlineStr">
        <is>
          <t>Total real estate assets per Schedule III</t>
        </is>
      </c>
      <c r="B2381" s="6" t="n">
        <v>20914</v>
      </c>
      <c r="E2381" s="6" t="n">
        <v>20914</v>
      </c>
    </row>
    <row r="2382">
      <c r="A2382" s="3" t="inlineStr">
        <is>
          <t>Reconciliation of Total Accumulated Depreciation to Balance Sheet [Abstract]</t>
        </is>
      </c>
    </row>
    <row r="2383">
      <c r="A2383" s="4" t="inlineStr">
        <is>
          <t>SEC Schedule, 12-28, Real Estate Companies, Investment in Real Estate, Accumulated Depreciation</t>
        </is>
      </c>
      <c r="B2383" s="6" t="n">
        <v>10951</v>
      </c>
      <c r="E2383" s="6" t="n">
        <v>10951</v>
      </c>
    </row>
    <row r="2384">
      <c r="A2384" s="3" t="inlineStr">
        <is>
          <t>SEC Schedule, 12-28, Real Estate Companies, Investment in Real Estate [Roll Forward]</t>
        </is>
      </c>
    </row>
    <row r="2385">
      <c r="A2385" s="4" t="inlineStr">
        <is>
          <t>Real estate assets, ending balance</t>
        </is>
      </c>
      <c r="B2385" s="6" t="n">
        <v>20914</v>
      </c>
    </row>
    <row r="2386">
      <c r="A2386" s="3" t="inlineStr">
        <is>
          <t>SEC Schedule, 12-28, Real Estate Companies, Investment in Real Estate, Accumulated Depreciation [Roll Forward]</t>
        </is>
      </c>
    </row>
    <row r="2387">
      <c r="A2387" s="4" t="inlineStr">
        <is>
          <t>Accumulated depreciation, ending balance</t>
        </is>
      </c>
      <c r="B2387" s="6" t="n">
        <v>10951</v>
      </c>
    </row>
    <row r="2388">
      <c r="A2388" s="4" t="inlineStr">
        <is>
          <t>Raleigh, NC - 4601 Creekstone Drive [Member]</t>
        </is>
      </c>
    </row>
    <row r="2389">
      <c r="A2389" s="3" t="inlineStr">
        <is>
          <t>SEC Schedule, 12-28, Real Estate Companies, Investment in Real Estate and Accumulated Depreciation, Initial Cost [Abstract]</t>
        </is>
      </c>
    </row>
    <row r="2390">
      <c r="A2390" s="4" t="inlineStr">
        <is>
          <t>SEC Schedule, 12-28, Real Estate Companies, Investment in Real Estate and Accumulated Depreciation, Initial Cost of Land</t>
        </is>
      </c>
      <c r="E2390" s="6" t="n">
        <v>255</v>
      </c>
    </row>
    <row r="2391">
      <c r="A2391" s="4" t="inlineStr">
        <is>
          <t>SEC Schedule, 12-28, Real Estate Companies, Investment in Real Estate and Accumulated Depreciation, Initial Cost of Building and Improvements</t>
        </is>
      </c>
      <c r="E2391" s="6" t="n">
        <v>0</v>
      </c>
    </row>
    <row r="2392">
      <c r="A2392" s="3" t="inlineStr">
        <is>
          <t>Real Estate and Accumulated Depreciation, Costs Capitalized Subsequent to Acquisition [Abstract]</t>
        </is>
      </c>
    </row>
    <row r="2393">
      <c r="A2393" s="4" t="inlineStr">
        <is>
          <t>Real Estate and Accumulated Depreciation, Costs Capitalized Subsequent to Acquisition, Land</t>
        </is>
      </c>
      <c r="E2393" s="6" t="n">
        <v>217</v>
      </c>
    </row>
    <row r="2394">
      <c r="A2394" s="4" t="inlineStr">
        <is>
          <t>Real Estate and Accumulated Depreciation, Costs Capitalized Subsequent to Acquisition, Buildings and Improvements</t>
        </is>
      </c>
      <c r="E2394" s="6" t="n">
        <v>6221</v>
      </c>
    </row>
    <row r="2395">
      <c r="A2395" s="3" t="inlineStr">
        <is>
          <t>Real Estate and Accumulated Depreciation, Gross Value at Close of Period [Abstract]</t>
        </is>
      </c>
    </row>
    <row r="2396">
      <c r="A2396" s="4" t="inlineStr">
        <is>
          <t>Real Estate and Accumulated Depreciation, Gross Value at Close of Period, Land</t>
        </is>
      </c>
      <c r="E2396" s="6" t="n">
        <v>472</v>
      </c>
    </row>
    <row r="2397">
      <c r="A2397" s="4" t="inlineStr">
        <is>
          <t>Real Estate and Accumulated Depreciation, Gross Value at Close of Period, Buildings and Improvements</t>
        </is>
      </c>
      <c r="E2397" s="6" t="n">
        <v>6221</v>
      </c>
    </row>
    <row r="2398">
      <c r="A2398" s="4" t="inlineStr">
        <is>
          <t>Real Estate and Accumulated Depreciation,Gross Value at Close of Period, Total Assets</t>
        </is>
      </c>
      <c r="B2398" s="6" t="n">
        <v>6693</v>
      </c>
      <c r="E2398" s="6" t="n">
        <v>6693</v>
      </c>
    </row>
    <row r="2399">
      <c r="A2399" s="4" t="inlineStr">
        <is>
          <t>SEC Schedule, 12-28, Real Estate Companies, Investment in Real Estate, Accumulated Depreciation</t>
        </is>
      </c>
      <c r="B2399" s="6" t="n">
        <v>3545</v>
      </c>
      <c r="E2399" s="6" t="n">
        <v>3545</v>
      </c>
    </row>
    <row r="2400">
      <c r="A2400" s="3" t="inlineStr">
        <is>
          <t>Reconciliation of Total Real Estate Assets to Balance Sheet [Abstract]</t>
        </is>
      </c>
    </row>
    <row r="2401">
      <c r="A2401" s="4" t="inlineStr">
        <is>
          <t>Total real estate assets per Schedule III</t>
        </is>
      </c>
      <c r="B2401" s="6" t="n">
        <v>6693</v>
      </c>
      <c r="E2401" s="6" t="n">
        <v>6693</v>
      </c>
    </row>
    <row r="2402">
      <c r="A2402" s="3" t="inlineStr">
        <is>
          <t>Reconciliation of Total Accumulated Depreciation to Balance Sheet [Abstract]</t>
        </is>
      </c>
    </row>
    <row r="2403">
      <c r="A2403" s="4" t="inlineStr">
        <is>
          <t>SEC Schedule, 12-28, Real Estate Companies, Investment in Real Estate, Accumulated Depreciation</t>
        </is>
      </c>
      <c r="B2403" s="6" t="n">
        <v>3545</v>
      </c>
      <c r="E2403" s="6" t="n">
        <v>3545</v>
      </c>
    </row>
    <row r="2404">
      <c r="A2404" s="3" t="inlineStr">
        <is>
          <t>SEC Schedule, 12-28, Real Estate Companies, Investment in Real Estate [Roll Forward]</t>
        </is>
      </c>
    </row>
    <row r="2405">
      <c r="A2405" s="4" t="inlineStr">
        <is>
          <t>Real estate assets, ending balance</t>
        </is>
      </c>
      <c r="B2405" s="6" t="n">
        <v>6693</v>
      </c>
    </row>
    <row r="2406">
      <c r="A2406" s="3" t="inlineStr">
        <is>
          <t>SEC Schedule, 12-28, Real Estate Companies, Investment in Real Estate, Accumulated Depreciation [Roll Forward]</t>
        </is>
      </c>
    </row>
    <row r="2407">
      <c r="A2407" s="4" t="inlineStr">
        <is>
          <t>Accumulated depreciation, ending balance</t>
        </is>
      </c>
      <c r="B2407" s="6" t="n">
        <v>3545</v>
      </c>
    </row>
    <row r="2408">
      <c r="A2408" s="4" t="inlineStr">
        <is>
          <t>Raleigh, NC - Weston - Land [Member]</t>
        </is>
      </c>
    </row>
    <row r="2409">
      <c r="A2409" s="3" t="inlineStr">
        <is>
          <t>SEC Schedule, 12-28, Real Estate Companies, Investment in Real Estate and Accumulated Depreciation, Initial Cost [Abstract]</t>
        </is>
      </c>
    </row>
    <row r="2410">
      <c r="A2410" s="4" t="inlineStr">
        <is>
          <t>SEC Schedule, 12-28, Real Estate Companies, Investment in Real Estate and Accumulated Depreciation, Initial Cost of Land</t>
        </is>
      </c>
      <c r="E2410" s="6" t="n">
        <v>22771</v>
      </c>
    </row>
    <row r="2411">
      <c r="A2411" s="4" t="inlineStr">
        <is>
          <t>SEC Schedule, 12-28, Real Estate Companies, Investment in Real Estate and Accumulated Depreciation, Initial Cost of Building and Improvements</t>
        </is>
      </c>
      <c r="E2411" s="6" t="n">
        <v>0</v>
      </c>
    </row>
    <row r="2412">
      <c r="A2412" s="3" t="inlineStr">
        <is>
          <t>Real Estate and Accumulated Depreciation, Costs Capitalized Subsequent to Acquisition [Abstract]</t>
        </is>
      </c>
    </row>
    <row r="2413">
      <c r="A2413" s="4" t="inlineStr">
        <is>
          <t>Real Estate and Accumulated Depreciation, Costs Capitalized Subsequent to Acquisition, Land</t>
        </is>
      </c>
      <c r="E2413" s="6" t="n">
        <v>-19894</v>
      </c>
    </row>
    <row r="2414">
      <c r="A2414" s="4" t="inlineStr">
        <is>
          <t>Real Estate and Accumulated Depreciation, Costs Capitalized Subsequent to Acquisition, Buildings and Improvements</t>
        </is>
      </c>
      <c r="E2414" s="6" t="n">
        <v>0</v>
      </c>
    </row>
    <row r="2415">
      <c r="A2415" s="3" t="inlineStr">
        <is>
          <t>Real Estate and Accumulated Depreciation, Gross Value at Close of Period [Abstract]</t>
        </is>
      </c>
    </row>
    <row r="2416">
      <c r="A2416" s="4" t="inlineStr">
        <is>
          <t>Real Estate and Accumulated Depreciation, Gross Value at Close of Period, Land</t>
        </is>
      </c>
      <c r="E2416" s="6" t="n">
        <v>2877</v>
      </c>
    </row>
    <row r="2417">
      <c r="A2417" s="4" t="inlineStr">
        <is>
          <t>Real Estate and Accumulated Depreciation, Gross Value at Close of Period, Buildings and Improvements</t>
        </is>
      </c>
      <c r="E2417" s="6" t="n">
        <v>0</v>
      </c>
    </row>
    <row r="2418">
      <c r="A2418" s="4" t="inlineStr">
        <is>
          <t>Real Estate and Accumulated Depreciation,Gross Value at Close of Period, Total Assets</t>
        </is>
      </c>
      <c r="B2418" s="6" t="n">
        <v>2877</v>
      </c>
      <c r="E2418" s="6" t="n">
        <v>2877</v>
      </c>
    </row>
    <row r="2419">
      <c r="A2419" s="4" t="inlineStr">
        <is>
          <t>SEC Schedule, 12-28, Real Estate Companies, Investment in Real Estate, Accumulated Depreciation</t>
        </is>
      </c>
      <c r="B2419" s="6" t="n">
        <v>0</v>
      </c>
      <c r="E2419" s="6" t="n">
        <v>0</v>
      </c>
    </row>
    <row r="2420">
      <c r="A2420" s="3" t="inlineStr">
        <is>
          <t>Reconciliation of Total Real Estate Assets to Balance Sheet [Abstract]</t>
        </is>
      </c>
    </row>
    <row r="2421">
      <c r="A2421" s="4" t="inlineStr">
        <is>
          <t>Total real estate assets per Schedule III</t>
        </is>
      </c>
      <c r="B2421" s="6" t="n">
        <v>2877</v>
      </c>
      <c r="E2421" s="6" t="n">
        <v>2877</v>
      </c>
    </row>
    <row r="2422">
      <c r="A2422" s="3" t="inlineStr">
        <is>
          <t>Reconciliation of Total Accumulated Depreciation to Balance Sheet [Abstract]</t>
        </is>
      </c>
    </row>
    <row r="2423">
      <c r="A2423" s="4" t="inlineStr">
        <is>
          <t>SEC Schedule, 12-28, Real Estate Companies, Investment in Real Estate, Accumulated Depreciation</t>
        </is>
      </c>
      <c r="B2423" s="6" t="n">
        <v>0</v>
      </c>
      <c r="E2423" s="6" t="n">
        <v>0</v>
      </c>
    </row>
    <row r="2424">
      <c r="A2424" s="3" t="inlineStr">
        <is>
          <t>SEC Schedule, 12-28, Real Estate Companies, Investment in Real Estate [Roll Forward]</t>
        </is>
      </c>
    </row>
    <row r="2425">
      <c r="A2425" s="4" t="inlineStr">
        <is>
          <t>Real estate assets, ending balance</t>
        </is>
      </c>
      <c r="B2425" s="6" t="n">
        <v>2877</v>
      </c>
    </row>
    <row r="2426">
      <c r="A2426" s="3" t="inlineStr">
        <is>
          <t>SEC Schedule, 12-28, Real Estate Companies, Investment in Real Estate, Accumulated Depreciation [Roll Forward]</t>
        </is>
      </c>
    </row>
    <row r="2427">
      <c r="A2427" s="4" t="inlineStr">
        <is>
          <t>Accumulated depreciation, ending balance</t>
        </is>
      </c>
      <c r="B2427" s="6" t="n">
        <v>0</v>
      </c>
    </row>
    <row r="2428">
      <c r="A2428" s="4" t="inlineStr">
        <is>
          <t>Raleigh, NC - 4625 Creekstone Drive [Member]</t>
        </is>
      </c>
    </row>
    <row r="2429">
      <c r="A2429" s="3" t="inlineStr">
        <is>
          <t>SEC Schedule, 12-28, Real Estate Companies, Investment in Real Estate and Accumulated Depreciation, Initial Cost [Abstract]</t>
        </is>
      </c>
    </row>
    <row r="2430">
      <c r="A2430" s="4" t="inlineStr">
        <is>
          <t>SEC Schedule, 12-28, Real Estate Companies, Investment in Real Estate and Accumulated Depreciation, Initial Cost of Land</t>
        </is>
      </c>
      <c r="E2430" s="6" t="n">
        <v>458</v>
      </c>
    </row>
    <row r="2431">
      <c r="A2431" s="4" t="inlineStr">
        <is>
          <t>SEC Schedule, 12-28, Real Estate Companies, Investment in Real Estate and Accumulated Depreciation, Initial Cost of Building and Improvements</t>
        </is>
      </c>
      <c r="E2431" s="6" t="n">
        <v>0</v>
      </c>
    </row>
    <row r="2432">
      <c r="A2432" s="3" t="inlineStr">
        <is>
          <t>Real Estate and Accumulated Depreciation, Costs Capitalized Subsequent to Acquisition [Abstract]</t>
        </is>
      </c>
    </row>
    <row r="2433">
      <c r="A2433" s="4" t="inlineStr">
        <is>
          <t>Real Estate and Accumulated Depreciation, Costs Capitalized Subsequent to Acquisition, Land</t>
        </is>
      </c>
      <c r="E2433" s="6" t="n">
        <v>268</v>
      </c>
    </row>
    <row r="2434">
      <c r="A2434" s="4" t="inlineStr">
        <is>
          <t>Real Estate and Accumulated Depreciation, Costs Capitalized Subsequent to Acquisition, Buildings and Improvements</t>
        </is>
      </c>
      <c r="E2434" s="6" t="n">
        <v>6122</v>
      </c>
    </row>
    <row r="2435">
      <c r="A2435" s="3" t="inlineStr">
        <is>
          <t>Real Estate and Accumulated Depreciation, Gross Value at Close of Period [Abstract]</t>
        </is>
      </c>
    </row>
    <row r="2436">
      <c r="A2436" s="4" t="inlineStr">
        <is>
          <t>Real Estate and Accumulated Depreciation, Gross Value at Close of Period, Land</t>
        </is>
      </c>
      <c r="E2436" s="6" t="n">
        <v>726</v>
      </c>
    </row>
    <row r="2437">
      <c r="A2437" s="4" t="inlineStr">
        <is>
          <t>Real Estate and Accumulated Depreciation, Gross Value at Close of Period, Buildings and Improvements</t>
        </is>
      </c>
      <c r="E2437" s="6" t="n">
        <v>6122</v>
      </c>
    </row>
    <row r="2438">
      <c r="A2438" s="4" t="inlineStr">
        <is>
          <t>Real Estate and Accumulated Depreciation,Gross Value at Close of Period, Total Assets</t>
        </is>
      </c>
      <c r="B2438" s="6" t="n">
        <v>6848</v>
      </c>
      <c r="E2438" s="6" t="n">
        <v>6848</v>
      </c>
    </row>
    <row r="2439">
      <c r="A2439" s="4" t="inlineStr">
        <is>
          <t>SEC Schedule, 12-28, Real Estate Companies, Investment in Real Estate, Accumulated Depreciation</t>
        </is>
      </c>
      <c r="B2439" s="6" t="n">
        <v>3621</v>
      </c>
      <c r="E2439" s="6" t="n">
        <v>3621</v>
      </c>
    </row>
    <row r="2440">
      <c r="A2440" s="3" t="inlineStr">
        <is>
          <t>Reconciliation of Total Real Estate Assets to Balance Sheet [Abstract]</t>
        </is>
      </c>
    </row>
    <row r="2441">
      <c r="A2441" s="4" t="inlineStr">
        <is>
          <t>Total real estate assets per Schedule III</t>
        </is>
      </c>
      <c r="B2441" s="6" t="n">
        <v>6848</v>
      </c>
      <c r="E2441" s="6" t="n">
        <v>6848</v>
      </c>
    </row>
    <row r="2442">
      <c r="A2442" s="3" t="inlineStr">
        <is>
          <t>Reconciliation of Total Accumulated Depreciation to Balance Sheet [Abstract]</t>
        </is>
      </c>
    </row>
    <row r="2443">
      <c r="A2443" s="4" t="inlineStr">
        <is>
          <t>SEC Schedule, 12-28, Real Estate Companies, Investment in Real Estate, Accumulated Depreciation</t>
        </is>
      </c>
      <c r="B2443" s="6" t="n">
        <v>3621</v>
      </c>
      <c r="E2443" s="6" t="n">
        <v>3621</v>
      </c>
    </row>
    <row r="2444">
      <c r="A2444" s="3" t="inlineStr">
        <is>
          <t>SEC Schedule, 12-28, Real Estate Companies, Investment in Real Estate [Roll Forward]</t>
        </is>
      </c>
    </row>
    <row r="2445">
      <c r="A2445" s="4" t="inlineStr">
        <is>
          <t>Real estate assets, ending balance</t>
        </is>
      </c>
      <c r="B2445" s="6" t="n">
        <v>6848</v>
      </c>
    </row>
    <row r="2446">
      <c r="A2446" s="3" t="inlineStr">
        <is>
          <t>SEC Schedule, 12-28, Real Estate Companies, Investment in Real Estate, Accumulated Depreciation [Roll Forward]</t>
        </is>
      </c>
    </row>
    <row r="2447">
      <c r="A2447" s="4" t="inlineStr">
        <is>
          <t>Accumulated depreciation, ending balance</t>
        </is>
      </c>
      <c r="B2447" s="6" t="n">
        <v>3621</v>
      </c>
    </row>
    <row r="2448">
      <c r="A2448" s="4" t="inlineStr">
        <is>
          <t>Raleigh, NC - 11000 Weston Parkway [Member]</t>
        </is>
      </c>
    </row>
    <row r="2449">
      <c r="A2449" s="3" t="inlineStr">
        <is>
          <t>SEC Schedule, 12-28, Real Estate Companies, Investment in Real Estate and Accumulated Depreciation, Initial Cost [Abstract]</t>
        </is>
      </c>
    </row>
    <row r="2450">
      <c r="A2450" s="4" t="inlineStr">
        <is>
          <t>SEC Schedule, 12-28, Real Estate Companies, Investment in Real Estate and Accumulated Depreciation, Initial Cost of Land</t>
        </is>
      </c>
      <c r="E2450" s="6" t="n">
        <v>2651</v>
      </c>
    </row>
    <row r="2451">
      <c r="A2451" s="4" t="inlineStr">
        <is>
          <t>SEC Schedule, 12-28, Real Estate Companies, Investment in Real Estate and Accumulated Depreciation, Initial Cost of Building and Improvements</t>
        </is>
      </c>
      <c r="E2451" s="6" t="n">
        <v>18850</v>
      </c>
    </row>
    <row r="2452">
      <c r="A2452" s="3" t="inlineStr">
        <is>
          <t>Real Estate and Accumulated Depreciation, Costs Capitalized Subsequent to Acquisition [Abstract]</t>
        </is>
      </c>
    </row>
    <row r="2453">
      <c r="A2453" s="4" t="inlineStr">
        <is>
          <t>Real Estate and Accumulated Depreciation, Costs Capitalized Subsequent to Acquisition, Land</t>
        </is>
      </c>
      <c r="E2453" s="6" t="n">
        <v>0</v>
      </c>
    </row>
    <row r="2454">
      <c r="A2454" s="4" t="inlineStr">
        <is>
          <t>Real Estate and Accumulated Depreciation, Costs Capitalized Subsequent to Acquisition, Buildings and Improvements</t>
        </is>
      </c>
      <c r="E2454" s="6" t="n">
        <v>15357</v>
      </c>
    </row>
    <row r="2455">
      <c r="A2455" s="3" t="inlineStr">
        <is>
          <t>Real Estate and Accumulated Depreciation, Gross Value at Close of Period [Abstract]</t>
        </is>
      </c>
    </row>
    <row r="2456">
      <c r="A2456" s="4" t="inlineStr">
        <is>
          <t>Real Estate and Accumulated Depreciation, Gross Value at Close of Period, Land</t>
        </is>
      </c>
      <c r="E2456" s="6" t="n">
        <v>2651</v>
      </c>
    </row>
    <row r="2457">
      <c r="A2457" s="4" t="inlineStr">
        <is>
          <t>Real Estate and Accumulated Depreciation, Gross Value at Close of Period, Buildings and Improvements</t>
        </is>
      </c>
      <c r="E2457" s="6" t="n">
        <v>34207</v>
      </c>
    </row>
    <row r="2458">
      <c r="A2458" s="4" t="inlineStr">
        <is>
          <t>Real Estate and Accumulated Depreciation,Gross Value at Close of Period, Total Assets</t>
        </is>
      </c>
      <c r="B2458" s="6" t="n">
        <v>36858</v>
      </c>
      <c r="E2458" s="6" t="n">
        <v>36858</v>
      </c>
    </row>
    <row r="2459">
      <c r="A2459" s="4" t="inlineStr">
        <is>
          <t>SEC Schedule, 12-28, Real Estate Companies, Investment in Real Estate, Accumulated Depreciation</t>
        </is>
      </c>
      <c r="B2459" s="6" t="n">
        <v>6014</v>
      </c>
      <c r="E2459" s="6" t="n">
        <v>6014</v>
      </c>
    </row>
    <row r="2460">
      <c r="A2460" s="3" t="inlineStr">
        <is>
          <t>Reconciliation of Total Real Estate Assets to Balance Sheet [Abstract]</t>
        </is>
      </c>
    </row>
    <row r="2461">
      <c r="A2461" s="4" t="inlineStr">
        <is>
          <t>Total real estate assets per Schedule III</t>
        </is>
      </c>
      <c r="B2461" s="6" t="n">
        <v>36858</v>
      </c>
      <c r="E2461" s="6" t="n">
        <v>36858</v>
      </c>
    </row>
    <row r="2462">
      <c r="A2462" s="3" t="inlineStr">
        <is>
          <t>Reconciliation of Total Accumulated Depreciation to Balance Sheet [Abstract]</t>
        </is>
      </c>
    </row>
    <row r="2463">
      <c r="A2463" s="4" t="inlineStr">
        <is>
          <t>SEC Schedule, 12-28, Real Estate Companies, Investment in Real Estate, Accumulated Depreciation</t>
        </is>
      </c>
      <c r="B2463" s="6" t="n">
        <v>6014</v>
      </c>
      <c r="E2463" s="6" t="n">
        <v>6014</v>
      </c>
    </row>
    <row r="2464">
      <c r="A2464" s="3" t="inlineStr">
        <is>
          <t>SEC Schedule, 12-28, Real Estate Companies, Investment in Real Estate [Roll Forward]</t>
        </is>
      </c>
    </row>
    <row r="2465">
      <c r="A2465" s="4" t="inlineStr">
        <is>
          <t>Real estate assets, ending balance</t>
        </is>
      </c>
      <c r="B2465" s="6" t="n">
        <v>36858</v>
      </c>
    </row>
    <row r="2466">
      <c r="A2466" s="3" t="inlineStr">
        <is>
          <t>SEC Schedule, 12-28, Real Estate Companies, Investment in Real Estate, Accumulated Depreciation [Roll Forward]</t>
        </is>
      </c>
    </row>
    <row r="2467">
      <c r="A2467" s="4" t="inlineStr">
        <is>
          <t>Accumulated depreciation, ending balance</t>
        </is>
      </c>
      <c r="B2467" s="6" t="n">
        <v>6014</v>
      </c>
    </row>
    <row r="2468">
      <c r="A2468" s="4" t="inlineStr">
        <is>
          <t>Raleigh, NC - GlenLake Five [Member]</t>
        </is>
      </c>
    </row>
    <row r="2469">
      <c r="A2469" s="3" t="inlineStr">
        <is>
          <t>SEC Schedule, 12-28, Real Estate Companies, Investment in Real Estate and Accumulated Depreciation, Initial Cost [Abstract]</t>
        </is>
      </c>
    </row>
    <row r="2470">
      <c r="A2470" s="4" t="inlineStr">
        <is>
          <t>SEC Schedule, 12-28, Real Estate Companies, Investment in Real Estate and Accumulated Depreciation, Initial Cost of Land</t>
        </is>
      </c>
      <c r="E2470" s="6" t="n">
        <v>2263</v>
      </c>
    </row>
    <row r="2471">
      <c r="A2471" s="4" t="inlineStr">
        <is>
          <t>SEC Schedule, 12-28, Real Estate Companies, Investment in Real Estate and Accumulated Depreciation, Initial Cost of Building and Improvements</t>
        </is>
      </c>
      <c r="E2471" s="6" t="n">
        <v>30264</v>
      </c>
    </row>
    <row r="2472">
      <c r="A2472" s="3" t="inlineStr">
        <is>
          <t>Real Estate and Accumulated Depreciation, Costs Capitalized Subsequent to Acquisition [Abstract]</t>
        </is>
      </c>
    </row>
    <row r="2473">
      <c r="A2473" s="4" t="inlineStr">
        <is>
          <t>Real Estate and Accumulated Depreciation, Costs Capitalized Subsequent to Acquisition, Land</t>
        </is>
      </c>
      <c r="E2473" s="6" t="n">
        <v>0</v>
      </c>
    </row>
    <row r="2474">
      <c r="A2474" s="4" t="inlineStr">
        <is>
          <t>Real Estate and Accumulated Depreciation, Costs Capitalized Subsequent to Acquisition, Buildings and Improvements</t>
        </is>
      </c>
      <c r="E2474" s="6" t="n">
        <v>3693</v>
      </c>
    </row>
    <row r="2475">
      <c r="A2475" s="3" t="inlineStr">
        <is>
          <t>Real Estate and Accumulated Depreciation, Gross Value at Close of Period [Abstract]</t>
        </is>
      </c>
    </row>
    <row r="2476">
      <c r="A2476" s="4" t="inlineStr">
        <is>
          <t>Real Estate and Accumulated Depreciation, Gross Value at Close of Period, Land</t>
        </is>
      </c>
      <c r="E2476" s="6" t="n">
        <v>2263</v>
      </c>
    </row>
    <row r="2477">
      <c r="A2477" s="4" t="inlineStr">
        <is>
          <t>Real Estate and Accumulated Depreciation, Gross Value at Close of Period, Buildings and Improvements</t>
        </is>
      </c>
      <c r="E2477" s="6" t="n">
        <v>33957</v>
      </c>
    </row>
    <row r="2478">
      <c r="A2478" s="4" t="inlineStr">
        <is>
          <t>Real Estate and Accumulated Depreciation,Gross Value at Close of Period, Total Assets</t>
        </is>
      </c>
      <c r="B2478" s="6" t="n">
        <v>36220</v>
      </c>
      <c r="E2478" s="6" t="n">
        <v>36220</v>
      </c>
    </row>
    <row r="2479">
      <c r="A2479" s="4" t="inlineStr">
        <is>
          <t>SEC Schedule, 12-28, Real Estate Companies, Investment in Real Estate, Accumulated Depreciation</t>
        </is>
      </c>
      <c r="B2479" s="6" t="n">
        <v>8605</v>
      </c>
      <c r="E2479" s="6" t="n">
        <v>8605</v>
      </c>
    </row>
    <row r="2480">
      <c r="A2480" s="3" t="inlineStr">
        <is>
          <t>Reconciliation of Total Real Estate Assets to Balance Sheet [Abstract]</t>
        </is>
      </c>
    </row>
    <row r="2481">
      <c r="A2481" s="4" t="inlineStr">
        <is>
          <t>Total real estate assets per Schedule III</t>
        </is>
      </c>
      <c r="B2481" s="6" t="n">
        <v>36220</v>
      </c>
      <c r="E2481" s="6" t="n">
        <v>36220</v>
      </c>
    </row>
    <row r="2482">
      <c r="A2482" s="3" t="inlineStr">
        <is>
          <t>Reconciliation of Total Accumulated Depreciation to Balance Sheet [Abstract]</t>
        </is>
      </c>
    </row>
    <row r="2483">
      <c r="A2483" s="4" t="inlineStr">
        <is>
          <t>SEC Schedule, 12-28, Real Estate Companies, Investment in Real Estate, Accumulated Depreciation</t>
        </is>
      </c>
      <c r="B2483" s="6" t="n">
        <v>8605</v>
      </c>
      <c r="E2483" s="6" t="n">
        <v>8605</v>
      </c>
    </row>
    <row r="2484">
      <c r="A2484" s="3" t="inlineStr">
        <is>
          <t>SEC Schedule, 12-28, Real Estate Companies, Investment in Real Estate [Roll Forward]</t>
        </is>
      </c>
    </row>
    <row r="2485">
      <c r="A2485" s="4" t="inlineStr">
        <is>
          <t>Real estate assets, ending balance</t>
        </is>
      </c>
      <c r="B2485" s="6" t="n">
        <v>36220</v>
      </c>
    </row>
    <row r="2486">
      <c r="A2486" s="3" t="inlineStr">
        <is>
          <t>SEC Schedule, 12-28, Real Estate Companies, Investment in Real Estate, Accumulated Depreciation [Roll Forward]</t>
        </is>
      </c>
    </row>
    <row r="2487">
      <c r="A2487" s="4" t="inlineStr">
        <is>
          <t>Accumulated depreciation, ending balance</t>
        </is>
      </c>
      <c r="B2487" s="6" t="n">
        <v>8605</v>
      </c>
    </row>
    <row r="2488">
      <c r="A2488" s="4" t="inlineStr">
        <is>
          <t>Raleigh, NC - 11800 Weston Parkway [Member]</t>
        </is>
      </c>
    </row>
    <row r="2489">
      <c r="A2489" s="3" t="inlineStr">
        <is>
          <t>SEC Schedule, 12-28, Real Estate Companies, Investment in Real Estate and Accumulated Depreciation, Initial Cost [Abstract]</t>
        </is>
      </c>
    </row>
    <row r="2490">
      <c r="A2490" s="4" t="inlineStr">
        <is>
          <t>SEC Schedule, 12-28, Real Estate Companies, Investment in Real Estate and Accumulated Depreciation, Initial Cost of Land</t>
        </is>
      </c>
      <c r="E2490" s="6" t="n">
        <v>826</v>
      </c>
    </row>
    <row r="2491">
      <c r="A2491" s="4" t="inlineStr">
        <is>
          <t>SEC Schedule, 12-28, Real Estate Companies, Investment in Real Estate and Accumulated Depreciation, Initial Cost of Building and Improvements</t>
        </is>
      </c>
      <c r="E2491" s="6" t="n">
        <v>13188</v>
      </c>
    </row>
    <row r="2492">
      <c r="A2492" s="3" t="inlineStr">
        <is>
          <t>Real Estate and Accumulated Depreciation, Costs Capitalized Subsequent to Acquisition [Abstract]</t>
        </is>
      </c>
    </row>
    <row r="2493">
      <c r="A2493" s="4" t="inlineStr">
        <is>
          <t>Real Estate and Accumulated Depreciation, Costs Capitalized Subsequent to Acquisition, Land</t>
        </is>
      </c>
      <c r="E2493" s="6" t="n">
        <v>0</v>
      </c>
    </row>
    <row r="2494">
      <c r="A2494" s="4" t="inlineStr">
        <is>
          <t>Real Estate and Accumulated Depreciation, Costs Capitalized Subsequent to Acquisition, Buildings and Improvements</t>
        </is>
      </c>
      <c r="E2494" s="6" t="n">
        <v>13</v>
      </c>
    </row>
    <row r="2495">
      <c r="A2495" s="3" t="inlineStr">
        <is>
          <t>Real Estate and Accumulated Depreciation, Gross Value at Close of Period [Abstract]</t>
        </is>
      </c>
    </row>
    <row r="2496">
      <c r="A2496" s="4" t="inlineStr">
        <is>
          <t>Real Estate and Accumulated Depreciation, Gross Value at Close of Period, Land</t>
        </is>
      </c>
      <c r="E2496" s="6" t="n">
        <v>826</v>
      </c>
    </row>
    <row r="2497">
      <c r="A2497" s="4" t="inlineStr">
        <is>
          <t>Real Estate and Accumulated Depreciation, Gross Value at Close of Period, Buildings and Improvements</t>
        </is>
      </c>
      <c r="E2497" s="6" t="n">
        <v>13201</v>
      </c>
    </row>
    <row r="2498">
      <c r="A2498" s="4" t="inlineStr">
        <is>
          <t>Real Estate and Accumulated Depreciation,Gross Value at Close of Period, Total Assets</t>
        </is>
      </c>
      <c r="B2498" s="6" t="n">
        <v>14027</v>
      </c>
      <c r="E2498" s="6" t="n">
        <v>14027</v>
      </c>
    </row>
    <row r="2499">
      <c r="A2499" s="4" t="inlineStr">
        <is>
          <t>SEC Schedule, 12-28, Real Estate Companies, Investment in Real Estate, Accumulated Depreciation</t>
        </is>
      </c>
      <c r="B2499" s="6" t="n">
        <v>2836</v>
      </c>
      <c r="E2499" s="6" t="n">
        <v>2836</v>
      </c>
    </row>
    <row r="2500">
      <c r="A2500" s="3" t="inlineStr">
        <is>
          <t>Reconciliation of Total Real Estate Assets to Balance Sheet [Abstract]</t>
        </is>
      </c>
    </row>
    <row r="2501">
      <c r="A2501" s="4" t="inlineStr">
        <is>
          <t>Total real estate assets per Schedule III</t>
        </is>
      </c>
      <c r="B2501" s="6" t="n">
        <v>14027</v>
      </c>
      <c r="E2501" s="6" t="n">
        <v>14027</v>
      </c>
    </row>
    <row r="2502">
      <c r="A2502" s="3" t="inlineStr">
        <is>
          <t>Reconciliation of Total Accumulated Depreciation to Balance Sheet [Abstract]</t>
        </is>
      </c>
    </row>
    <row r="2503">
      <c r="A2503" s="4" t="inlineStr">
        <is>
          <t>SEC Schedule, 12-28, Real Estate Companies, Investment in Real Estate, Accumulated Depreciation</t>
        </is>
      </c>
      <c r="B2503" s="6" t="n">
        <v>2836</v>
      </c>
      <c r="E2503" s="6" t="n">
        <v>2836</v>
      </c>
    </row>
    <row r="2504">
      <c r="A2504" s="3" t="inlineStr">
        <is>
          <t>SEC Schedule, 12-28, Real Estate Companies, Investment in Real Estate [Roll Forward]</t>
        </is>
      </c>
    </row>
    <row r="2505">
      <c r="A2505" s="4" t="inlineStr">
        <is>
          <t>Real estate assets, ending balance</t>
        </is>
      </c>
      <c r="B2505" s="6" t="n">
        <v>14027</v>
      </c>
    </row>
    <row r="2506">
      <c r="A2506" s="3" t="inlineStr">
        <is>
          <t>SEC Schedule, 12-28, Real Estate Companies, Investment in Real Estate, Accumulated Depreciation [Roll Forward]</t>
        </is>
      </c>
    </row>
    <row r="2507">
      <c r="A2507" s="4" t="inlineStr">
        <is>
          <t>Accumulated depreciation, ending balance</t>
        </is>
      </c>
      <c r="B2507" s="6" t="n">
        <v>2836</v>
      </c>
    </row>
    <row r="2508">
      <c r="A2508" s="4" t="inlineStr">
        <is>
          <t>Raleigh, NC - CentreGreen Cafe [Member]</t>
        </is>
      </c>
    </row>
    <row r="2509">
      <c r="A2509" s="3" t="inlineStr">
        <is>
          <t>SEC Schedule, 12-28, Real Estate Companies, Investment in Real Estate and Accumulated Depreciation, Initial Cost [Abstract]</t>
        </is>
      </c>
    </row>
    <row r="2510">
      <c r="A2510" s="4" t="inlineStr">
        <is>
          <t>SEC Schedule, 12-28, Real Estate Companies, Investment in Real Estate and Accumulated Depreciation, Initial Cost of Land</t>
        </is>
      </c>
      <c r="E2510" s="6" t="n">
        <v>41</v>
      </c>
    </row>
    <row r="2511">
      <c r="A2511" s="4" t="inlineStr">
        <is>
          <t>SEC Schedule, 12-28, Real Estate Companies, Investment in Real Estate and Accumulated Depreciation, Initial Cost of Building and Improvements</t>
        </is>
      </c>
      <c r="E2511" s="6" t="n">
        <v>3509</v>
      </c>
    </row>
    <row r="2512">
      <c r="A2512" s="3" t="inlineStr">
        <is>
          <t>Real Estate and Accumulated Depreciation, Costs Capitalized Subsequent to Acquisition [Abstract]</t>
        </is>
      </c>
    </row>
    <row r="2513">
      <c r="A2513" s="4" t="inlineStr">
        <is>
          <t>Real Estate and Accumulated Depreciation, Costs Capitalized Subsequent to Acquisition, Land</t>
        </is>
      </c>
      <c r="E2513" s="6" t="n">
        <v>0</v>
      </c>
    </row>
    <row r="2514">
      <c r="A2514" s="4" t="inlineStr">
        <is>
          <t>Real Estate and Accumulated Depreciation, Costs Capitalized Subsequent to Acquisition, Buildings and Improvements</t>
        </is>
      </c>
      <c r="E2514" s="6" t="n">
        <v>-2</v>
      </c>
    </row>
    <row r="2515">
      <c r="A2515" s="3" t="inlineStr">
        <is>
          <t>Real Estate and Accumulated Depreciation, Gross Value at Close of Period [Abstract]</t>
        </is>
      </c>
    </row>
    <row r="2516">
      <c r="A2516" s="4" t="inlineStr">
        <is>
          <t>Real Estate and Accumulated Depreciation, Gross Value at Close of Period, Land</t>
        </is>
      </c>
      <c r="E2516" s="6" t="n">
        <v>41</v>
      </c>
    </row>
    <row r="2517">
      <c r="A2517" s="4" t="inlineStr">
        <is>
          <t>Real Estate and Accumulated Depreciation, Gross Value at Close of Period, Buildings and Improvements</t>
        </is>
      </c>
      <c r="E2517" s="6" t="n">
        <v>3507</v>
      </c>
    </row>
    <row r="2518">
      <c r="A2518" s="4" t="inlineStr">
        <is>
          <t>Real Estate and Accumulated Depreciation,Gross Value at Close of Period, Total Assets</t>
        </is>
      </c>
      <c r="B2518" s="6" t="n">
        <v>3548</v>
      </c>
      <c r="E2518" s="6" t="n">
        <v>3548</v>
      </c>
    </row>
    <row r="2519">
      <c r="A2519" s="4" t="inlineStr">
        <is>
          <t>SEC Schedule, 12-28, Real Estate Companies, Investment in Real Estate, Accumulated Depreciation</t>
        </is>
      </c>
      <c r="B2519" s="6" t="n">
        <v>533</v>
      </c>
      <c r="E2519" s="6" t="n">
        <v>533</v>
      </c>
    </row>
    <row r="2520">
      <c r="A2520" s="3" t="inlineStr">
        <is>
          <t>Reconciliation of Total Real Estate Assets to Balance Sheet [Abstract]</t>
        </is>
      </c>
    </row>
    <row r="2521">
      <c r="A2521" s="4" t="inlineStr">
        <is>
          <t>Total real estate assets per Schedule III</t>
        </is>
      </c>
      <c r="B2521" s="6" t="n">
        <v>3548</v>
      </c>
      <c r="E2521" s="6" t="n">
        <v>3548</v>
      </c>
    </row>
    <row r="2522">
      <c r="A2522" s="3" t="inlineStr">
        <is>
          <t>Reconciliation of Total Accumulated Depreciation to Balance Sheet [Abstract]</t>
        </is>
      </c>
    </row>
    <row r="2523">
      <c r="A2523" s="4" t="inlineStr">
        <is>
          <t>SEC Schedule, 12-28, Real Estate Companies, Investment in Real Estate, Accumulated Depreciation</t>
        </is>
      </c>
      <c r="B2523" s="6" t="n">
        <v>533</v>
      </c>
      <c r="E2523" s="6" t="n">
        <v>533</v>
      </c>
    </row>
    <row r="2524">
      <c r="A2524" s="3" t="inlineStr">
        <is>
          <t>SEC Schedule, 12-28, Real Estate Companies, Investment in Real Estate [Roll Forward]</t>
        </is>
      </c>
    </row>
    <row r="2525">
      <c r="A2525" s="4" t="inlineStr">
        <is>
          <t>Real estate assets, ending balance</t>
        </is>
      </c>
      <c r="B2525" s="6" t="n">
        <v>3548</v>
      </c>
    </row>
    <row r="2526">
      <c r="A2526" s="3" t="inlineStr">
        <is>
          <t>SEC Schedule, 12-28, Real Estate Companies, Investment in Real Estate, Accumulated Depreciation [Roll Forward]</t>
        </is>
      </c>
    </row>
    <row r="2527">
      <c r="A2527" s="4" t="inlineStr">
        <is>
          <t>Accumulated depreciation, ending balance</t>
        </is>
      </c>
      <c r="B2527" s="6" t="n">
        <v>533</v>
      </c>
    </row>
    <row r="2528">
      <c r="A2528" s="4" t="inlineStr">
        <is>
          <t>Raleigh, NC - CentreGreen Fitness Center [Member]</t>
        </is>
      </c>
    </row>
    <row r="2529">
      <c r="A2529" s="3" t="inlineStr">
        <is>
          <t>SEC Schedule, 12-28, Real Estate Companies, Investment in Real Estate and Accumulated Depreciation, Initial Cost [Abstract]</t>
        </is>
      </c>
    </row>
    <row r="2530">
      <c r="A2530" s="4" t="inlineStr">
        <is>
          <t>SEC Schedule, 12-28, Real Estate Companies, Investment in Real Estate and Accumulated Depreciation, Initial Cost of Land</t>
        </is>
      </c>
      <c r="E2530" s="6" t="n">
        <v>27</v>
      </c>
    </row>
    <row r="2531">
      <c r="A2531" s="4" t="inlineStr">
        <is>
          <t>SEC Schedule, 12-28, Real Estate Companies, Investment in Real Estate and Accumulated Depreciation, Initial Cost of Building and Improvements</t>
        </is>
      </c>
      <c r="E2531" s="6" t="n">
        <v>2322</v>
      </c>
    </row>
    <row r="2532">
      <c r="A2532" s="3" t="inlineStr">
        <is>
          <t>Real Estate and Accumulated Depreciation, Costs Capitalized Subsequent to Acquisition [Abstract]</t>
        </is>
      </c>
    </row>
    <row r="2533">
      <c r="A2533" s="4" t="inlineStr">
        <is>
          <t>Real Estate and Accumulated Depreciation, Costs Capitalized Subsequent to Acquisition, Land</t>
        </is>
      </c>
      <c r="E2533" s="6" t="n">
        <v>0</v>
      </c>
    </row>
    <row r="2534">
      <c r="A2534" s="4" t="inlineStr">
        <is>
          <t>Real Estate and Accumulated Depreciation, Costs Capitalized Subsequent to Acquisition, Buildings and Improvements</t>
        </is>
      </c>
      <c r="E2534" s="6" t="n">
        <v>-1</v>
      </c>
    </row>
    <row r="2535">
      <c r="A2535" s="3" t="inlineStr">
        <is>
          <t>Real Estate and Accumulated Depreciation, Gross Value at Close of Period [Abstract]</t>
        </is>
      </c>
    </row>
    <row r="2536">
      <c r="A2536" s="4" t="inlineStr">
        <is>
          <t>Real Estate and Accumulated Depreciation, Gross Value at Close of Period, Land</t>
        </is>
      </c>
      <c r="E2536" s="6" t="n">
        <v>27</v>
      </c>
    </row>
    <row r="2537">
      <c r="A2537" s="4" t="inlineStr">
        <is>
          <t>Real Estate and Accumulated Depreciation, Gross Value at Close of Period, Buildings and Improvements</t>
        </is>
      </c>
      <c r="E2537" s="6" t="n">
        <v>2321</v>
      </c>
    </row>
    <row r="2538">
      <c r="A2538" s="4" t="inlineStr">
        <is>
          <t>Real Estate and Accumulated Depreciation,Gross Value at Close of Period, Total Assets</t>
        </is>
      </c>
      <c r="B2538" s="6" t="n">
        <v>2348</v>
      </c>
      <c r="E2538" s="6" t="n">
        <v>2348</v>
      </c>
    </row>
    <row r="2539">
      <c r="A2539" s="4" t="inlineStr">
        <is>
          <t>SEC Schedule, 12-28, Real Estate Companies, Investment in Real Estate, Accumulated Depreciation</t>
        </is>
      </c>
      <c r="B2539" s="6" t="n">
        <v>353</v>
      </c>
      <c r="E2539" s="6" t="n">
        <v>353</v>
      </c>
    </row>
    <row r="2540">
      <c r="A2540" s="3" t="inlineStr">
        <is>
          <t>Reconciliation of Total Real Estate Assets to Balance Sheet [Abstract]</t>
        </is>
      </c>
    </row>
    <row r="2541">
      <c r="A2541" s="4" t="inlineStr">
        <is>
          <t>Total real estate assets per Schedule III</t>
        </is>
      </c>
      <c r="B2541" s="6" t="n">
        <v>2348</v>
      </c>
      <c r="E2541" s="6" t="n">
        <v>2348</v>
      </c>
    </row>
    <row r="2542">
      <c r="A2542" s="3" t="inlineStr">
        <is>
          <t>Reconciliation of Total Accumulated Depreciation to Balance Sheet [Abstract]</t>
        </is>
      </c>
    </row>
    <row r="2543">
      <c r="A2543" s="4" t="inlineStr">
        <is>
          <t>SEC Schedule, 12-28, Real Estate Companies, Investment in Real Estate, Accumulated Depreciation</t>
        </is>
      </c>
      <c r="B2543" s="6" t="n">
        <v>353</v>
      </c>
      <c r="E2543" s="6" t="n">
        <v>353</v>
      </c>
    </row>
    <row r="2544">
      <c r="A2544" s="3" t="inlineStr">
        <is>
          <t>SEC Schedule, 12-28, Real Estate Companies, Investment in Real Estate [Roll Forward]</t>
        </is>
      </c>
    </row>
    <row r="2545">
      <c r="A2545" s="4" t="inlineStr">
        <is>
          <t>Real estate assets, ending balance</t>
        </is>
      </c>
      <c r="B2545" s="6" t="n">
        <v>2348</v>
      </c>
    </row>
    <row r="2546">
      <c r="A2546" s="3" t="inlineStr">
        <is>
          <t>SEC Schedule, 12-28, Real Estate Companies, Investment in Real Estate, Accumulated Depreciation [Roll Forward]</t>
        </is>
      </c>
    </row>
    <row r="2547">
      <c r="A2547" s="4" t="inlineStr">
        <is>
          <t>Accumulated depreciation, ending balance</t>
        </is>
      </c>
      <c r="B2547" s="6" t="n">
        <v>353</v>
      </c>
    </row>
    <row r="2548">
      <c r="A2548" s="4" t="inlineStr">
        <is>
          <t>Raleigh, NC - One City Plaza [Member]</t>
        </is>
      </c>
    </row>
    <row r="2549">
      <c r="A2549" s="3" t="inlineStr">
        <is>
          <t>SEC Schedule, 12-28, Real Estate Companies, Investment in Real Estate and Accumulated Depreciation, Initial Cost [Abstract]</t>
        </is>
      </c>
    </row>
    <row r="2550">
      <c r="A2550" s="4" t="inlineStr">
        <is>
          <t>SEC Schedule, 12-28, Real Estate Companies, Investment in Real Estate and Accumulated Depreciation, Initial Cost of Land</t>
        </is>
      </c>
      <c r="E2550" s="6" t="n">
        <v>11288</v>
      </c>
    </row>
    <row r="2551">
      <c r="A2551" s="4" t="inlineStr">
        <is>
          <t>SEC Schedule, 12-28, Real Estate Companies, Investment in Real Estate and Accumulated Depreciation, Initial Cost of Building and Improvements</t>
        </is>
      </c>
      <c r="E2551" s="6" t="n">
        <v>68375</v>
      </c>
    </row>
    <row r="2552">
      <c r="A2552" s="3" t="inlineStr">
        <is>
          <t>Real Estate and Accumulated Depreciation, Costs Capitalized Subsequent to Acquisition [Abstract]</t>
        </is>
      </c>
    </row>
    <row r="2553">
      <c r="A2553" s="4" t="inlineStr">
        <is>
          <t>Real Estate and Accumulated Depreciation, Costs Capitalized Subsequent to Acquisition, Land</t>
        </is>
      </c>
      <c r="E2553" s="6" t="n">
        <v>0</v>
      </c>
    </row>
    <row r="2554">
      <c r="A2554" s="4" t="inlineStr">
        <is>
          <t>Real Estate and Accumulated Depreciation, Costs Capitalized Subsequent to Acquisition, Buildings and Improvements</t>
        </is>
      </c>
      <c r="E2554" s="6" t="n">
        <v>26766</v>
      </c>
    </row>
    <row r="2555">
      <c r="A2555" s="3" t="inlineStr">
        <is>
          <t>Real Estate and Accumulated Depreciation, Gross Value at Close of Period [Abstract]</t>
        </is>
      </c>
    </row>
    <row r="2556">
      <c r="A2556" s="4" t="inlineStr">
        <is>
          <t>Real Estate and Accumulated Depreciation, Gross Value at Close of Period, Land</t>
        </is>
      </c>
      <c r="E2556" s="6" t="n">
        <v>11288</v>
      </c>
    </row>
    <row r="2557">
      <c r="A2557" s="4" t="inlineStr">
        <is>
          <t>Real Estate and Accumulated Depreciation, Gross Value at Close of Period, Buildings and Improvements</t>
        </is>
      </c>
      <c r="E2557" s="6" t="n">
        <v>95141</v>
      </c>
    </row>
    <row r="2558">
      <c r="A2558" s="4" t="inlineStr">
        <is>
          <t>Real Estate and Accumulated Depreciation,Gross Value at Close of Period, Total Assets</t>
        </is>
      </c>
      <c r="B2558" s="6" t="n">
        <v>106429</v>
      </c>
      <c r="E2558" s="6" t="n">
        <v>106429</v>
      </c>
    </row>
    <row r="2559">
      <c r="A2559" s="4" t="inlineStr">
        <is>
          <t>SEC Schedule, 12-28, Real Estate Companies, Investment in Real Estate, Accumulated Depreciation</t>
        </is>
      </c>
      <c r="B2559" s="6" t="n">
        <v>20423</v>
      </c>
      <c r="E2559" s="6" t="n">
        <v>20423</v>
      </c>
    </row>
    <row r="2560">
      <c r="A2560" s="3" t="inlineStr">
        <is>
          <t>Reconciliation of Total Real Estate Assets to Balance Sheet [Abstract]</t>
        </is>
      </c>
    </row>
    <row r="2561">
      <c r="A2561" s="4" t="inlineStr">
        <is>
          <t>Total real estate assets per Schedule III</t>
        </is>
      </c>
      <c r="B2561" s="6" t="n">
        <v>106429</v>
      </c>
      <c r="E2561" s="6" t="n">
        <v>106429</v>
      </c>
    </row>
    <row r="2562">
      <c r="A2562" s="3" t="inlineStr">
        <is>
          <t>Reconciliation of Total Accumulated Depreciation to Balance Sheet [Abstract]</t>
        </is>
      </c>
    </row>
    <row r="2563">
      <c r="A2563" s="4" t="inlineStr">
        <is>
          <t>SEC Schedule, 12-28, Real Estate Companies, Investment in Real Estate, Accumulated Depreciation</t>
        </is>
      </c>
      <c r="B2563" s="6" t="n">
        <v>20423</v>
      </c>
      <c r="E2563" s="6" t="n">
        <v>20423</v>
      </c>
    </row>
    <row r="2564">
      <c r="A2564" s="3" t="inlineStr">
        <is>
          <t>SEC Schedule, 12-28, Real Estate Companies, Investment in Real Estate [Roll Forward]</t>
        </is>
      </c>
    </row>
    <row r="2565">
      <c r="A2565" s="4" t="inlineStr">
        <is>
          <t>Real estate assets, ending balance</t>
        </is>
      </c>
      <c r="B2565" s="6" t="n">
        <v>106429</v>
      </c>
    </row>
    <row r="2566">
      <c r="A2566" s="3" t="inlineStr">
        <is>
          <t>SEC Schedule, 12-28, Real Estate Companies, Investment in Real Estate, Accumulated Depreciation [Roll Forward]</t>
        </is>
      </c>
    </row>
    <row r="2567">
      <c r="A2567" s="4" t="inlineStr">
        <is>
          <t>Accumulated depreciation, ending balance</t>
        </is>
      </c>
      <c r="B2567" s="6" t="n">
        <v>20423</v>
      </c>
    </row>
    <row r="2568">
      <c r="A2568" s="4" t="inlineStr">
        <is>
          <t>Raleigh, NC - Edison - Land [Member]</t>
        </is>
      </c>
    </row>
    <row r="2569">
      <c r="A2569" s="3" t="inlineStr">
        <is>
          <t>SEC Schedule, 12-28, Real Estate Companies, Investment in Real Estate and Accumulated Depreciation, Initial Cost [Abstract]</t>
        </is>
      </c>
    </row>
    <row r="2570">
      <c r="A2570" s="4" t="inlineStr">
        <is>
          <t>SEC Schedule, 12-28, Real Estate Companies, Investment in Real Estate and Accumulated Depreciation, Initial Cost of Land</t>
        </is>
      </c>
      <c r="E2570" s="6" t="n">
        <v>5984</v>
      </c>
    </row>
    <row r="2571">
      <c r="A2571" s="4" t="inlineStr">
        <is>
          <t>SEC Schedule, 12-28, Real Estate Companies, Investment in Real Estate and Accumulated Depreciation, Initial Cost of Building and Improvements</t>
        </is>
      </c>
      <c r="E2571" s="6" t="n">
        <v>0</v>
      </c>
    </row>
    <row r="2572">
      <c r="A2572" s="3" t="inlineStr">
        <is>
          <t>Real Estate and Accumulated Depreciation, Costs Capitalized Subsequent to Acquisition [Abstract]</t>
        </is>
      </c>
    </row>
    <row r="2573">
      <c r="A2573" s="4" t="inlineStr">
        <is>
          <t>Real Estate and Accumulated Depreciation, Costs Capitalized Subsequent to Acquisition, Land</t>
        </is>
      </c>
      <c r="E2573" s="6" t="n">
        <v>2196</v>
      </c>
    </row>
    <row r="2574">
      <c r="A2574" s="4" t="inlineStr">
        <is>
          <t>Real Estate and Accumulated Depreciation, Costs Capitalized Subsequent to Acquisition, Buildings and Improvements</t>
        </is>
      </c>
      <c r="E2574" s="6" t="n">
        <v>0</v>
      </c>
    </row>
    <row r="2575">
      <c r="A2575" s="3" t="inlineStr">
        <is>
          <t>Real Estate and Accumulated Depreciation, Gross Value at Close of Period [Abstract]</t>
        </is>
      </c>
    </row>
    <row r="2576">
      <c r="A2576" s="4" t="inlineStr">
        <is>
          <t>Real Estate and Accumulated Depreciation, Gross Value at Close of Period, Land</t>
        </is>
      </c>
      <c r="E2576" s="6" t="n">
        <v>8180</v>
      </c>
    </row>
    <row r="2577">
      <c r="A2577" s="4" t="inlineStr">
        <is>
          <t>Real Estate and Accumulated Depreciation, Gross Value at Close of Period, Buildings and Improvements</t>
        </is>
      </c>
      <c r="E2577" s="6" t="n">
        <v>0</v>
      </c>
    </row>
    <row r="2578">
      <c r="A2578" s="4" t="inlineStr">
        <is>
          <t>Real Estate and Accumulated Depreciation,Gross Value at Close of Period, Total Assets</t>
        </is>
      </c>
      <c r="B2578" s="6" t="n">
        <v>8180</v>
      </c>
      <c r="E2578" s="6" t="n">
        <v>8180</v>
      </c>
    </row>
    <row r="2579">
      <c r="A2579" s="4" t="inlineStr">
        <is>
          <t>SEC Schedule, 12-28, Real Estate Companies, Investment in Real Estate, Accumulated Depreciation</t>
        </is>
      </c>
      <c r="B2579" s="6" t="n">
        <v>0</v>
      </c>
      <c r="E2579" s="6" t="n">
        <v>0</v>
      </c>
    </row>
    <row r="2580">
      <c r="A2580" s="3" t="inlineStr">
        <is>
          <t>Reconciliation of Total Real Estate Assets to Balance Sheet [Abstract]</t>
        </is>
      </c>
    </row>
    <row r="2581">
      <c r="A2581" s="4" t="inlineStr">
        <is>
          <t>Total real estate assets per Schedule III</t>
        </is>
      </c>
      <c r="B2581" s="6" t="n">
        <v>8180</v>
      </c>
      <c r="E2581" s="6" t="n">
        <v>8180</v>
      </c>
    </row>
    <row r="2582">
      <c r="A2582" s="3" t="inlineStr">
        <is>
          <t>Reconciliation of Total Accumulated Depreciation to Balance Sheet [Abstract]</t>
        </is>
      </c>
    </row>
    <row r="2583">
      <c r="A2583" s="4" t="inlineStr">
        <is>
          <t>SEC Schedule, 12-28, Real Estate Companies, Investment in Real Estate, Accumulated Depreciation</t>
        </is>
      </c>
      <c r="B2583" s="6" t="n">
        <v>0</v>
      </c>
      <c r="E2583" s="6" t="n">
        <v>0</v>
      </c>
    </row>
    <row r="2584">
      <c r="A2584" s="3" t="inlineStr">
        <is>
          <t>SEC Schedule, 12-28, Real Estate Companies, Investment in Real Estate [Roll Forward]</t>
        </is>
      </c>
    </row>
    <row r="2585">
      <c r="A2585" s="4" t="inlineStr">
        <is>
          <t>Real estate assets, ending balance</t>
        </is>
      </c>
      <c r="B2585" s="6" t="n">
        <v>8180</v>
      </c>
    </row>
    <row r="2586">
      <c r="A2586" s="3" t="inlineStr">
        <is>
          <t>SEC Schedule, 12-28, Real Estate Companies, Investment in Real Estate, Accumulated Depreciation [Roll Forward]</t>
        </is>
      </c>
    </row>
    <row r="2587">
      <c r="A2587" s="4" t="inlineStr">
        <is>
          <t>Accumulated depreciation, ending balance</t>
        </is>
      </c>
      <c r="B2587" s="6" t="n">
        <v>0</v>
      </c>
    </row>
    <row r="2588">
      <c r="A2588" s="4" t="inlineStr">
        <is>
          <t>Raleigh, NC - Charter Square [Member]</t>
        </is>
      </c>
    </row>
    <row r="2589">
      <c r="A2589" s="3" t="inlineStr">
        <is>
          <t>SEC Schedule, 12-28, Real Estate Companies, Investment in Real Estate and Accumulated Depreciation, Initial Cost [Abstract]</t>
        </is>
      </c>
    </row>
    <row r="2590">
      <c r="A2590" s="4" t="inlineStr">
        <is>
          <t>SEC Schedule, 12-28, Real Estate Companies, Investment in Real Estate and Accumulated Depreciation, Initial Cost of Land</t>
        </is>
      </c>
      <c r="E2590" s="6" t="n">
        <v>7267</v>
      </c>
    </row>
    <row r="2591">
      <c r="A2591" s="4" t="inlineStr">
        <is>
          <t>SEC Schedule, 12-28, Real Estate Companies, Investment in Real Estate and Accumulated Depreciation, Initial Cost of Building and Improvements</t>
        </is>
      </c>
      <c r="E2591" s="6" t="n">
        <v>65881</v>
      </c>
    </row>
    <row r="2592">
      <c r="A2592" s="3" t="inlineStr">
        <is>
          <t>Real Estate and Accumulated Depreciation, Costs Capitalized Subsequent to Acquisition [Abstract]</t>
        </is>
      </c>
    </row>
    <row r="2593">
      <c r="A2593" s="4" t="inlineStr">
        <is>
          <t>Real Estate and Accumulated Depreciation, Costs Capitalized Subsequent to Acquisition, Land</t>
        </is>
      </c>
      <c r="E2593" s="6" t="n">
        <v>0</v>
      </c>
    </row>
    <row r="2594">
      <c r="A2594" s="4" t="inlineStr">
        <is>
          <t>Real Estate and Accumulated Depreciation, Costs Capitalized Subsequent to Acquisition, Buildings and Improvements</t>
        </is>
      </c>
      <c r="E2594" s="6" t="n">
        <v>4913</v>
      </c>
    </row>
    <row r="2595">
      <c r="A2595" s="3" t="inlineStr">
        <is>
          <t>Real Estate and Accumulated Depreciation, Gross Value at Close of Period [Abstract]</t>
        </is>
      </c>
    </row>
    <row r="2596">
      <c r="A2596" s="4" t="inlineStr">
        <is>
          <t>Real Estate and Accumulated Depreciation, Gross Value at Close of Period, Land</t>
        </is>
      </c>
      <c r="E2596" s="6" t="n">
        <v>7267</v>
      </c>
    </row>
    <row r="2597">
      <c r="A2597" s="4" t="inlineStr">
        <is>
          <t>Real Estate and Accumulated Depreciation, Gross Value at Close of Period, Buildings and Improvements</t>
        </is>
      </c>
      <c r="E2597" s="6" t="n">
        <v>70794</v>
      </c>
    </row>
    <row r="2598">
      <c r="A2598" s="4" t="inlineStr">
        <is>
          <t>Real Estate and Accumulated Depreciation,Gross Value at Close of Period, Total Assets</t>
        </is>
      </c>
      <c r="B2598" s="6" t="n">
        <v>78061</v>
      </c>
      <c r="E2598" s="6" t="n">
        <v>78061</v>
      </c>
    </row>
    <row r="2599">
      <c r="A2599" s="4" t="inlineStr">
        <is>
          <t>SEC Schedule, 12-28, Real Estate Companies, Investment in Real Estate, Accumulated Depreciation</t>
        </is>
      </c>
      <c r="B2599" s="6" t="n">
        <v>10208</v>
      </c>
      <c r="E2599" s="6" t="n">
        <v>10208</v>
      </c>
    </row>
    <row r="2600">
      <c r="A2600" s="3" t="inlineStr">
        <is>
          <t>Reconciliation of Total Real Estate Assets to Balance Sheet [Abstract]</t>
        </is>
      </c>
    </row>
    <row r="2601">
      <c r="A2601" s="4" t="inlineStr">
        <is>
          <t>Total real estate assets per Schedule III</t>
        </is>
      </c>
      <c r="B2601" s="6" t="n">
        <v>78061</v>
      </c>
      <c r="E2601" s="6" t="n">
        <v>78061</v>
      </c>
    </row>
    <row r="2602">
      <c r="A2602" s="3" t="inlineStr">
        <is>
          <t>Reconciliation of Total Accumulated Depreciation to Balance Sheet [Abstract]</t>
        </is>
      </c>
    </row>
    <row r="2603">
      <c r="A2603" s="4" t="inlineStr">
        <is>
          <t>SEC Schedule, 12-28, Real Estate Companies, Investment in Real Estate, Accumulated Depreciation</t>
        </is>
      </c>
      <c r="B2603" s="6" t="n">
        <v>10208</v>
      </c>
      <c r="E2603" s="6" t="n">
        <v>10208</v>
      </c>
    </row>
    <row r="2604">
      <c r="A2604" s="3" t="inlineStr">
        <is>
          <t>SEC Schedule, 12-28, Real Estate Companies, Investment in Real Estate [Roll Forward]</t>
        </is>
      </c>
    </row>
    <row r="2605">
      <c r="A2605" s="4" t="inlineStr">
        <is>
          <t>Real estate assets, ending balance</t>
        </is>
      </c>
      <c r="B2605" s="6" t="n">
        <v>78061</v>
      </c>
    </row>
    <row r="2606">
      <c r="A2606" s="3" t="inlineStr">
        <is>
          <t>SEC Schedule, 12-28, Real Estate Companies, Investment in Real Estate, Accumulated Depreciation [Roll Forward]</t>
        </is>
      </c>
    </row>
    <row r="2607">
      <c r="A2607" s="4" t="inlineStr">
        <is>
          <t>Accumulated depreciation, ending balance</t>
        </is>
      </c>
      <c r="B2607" s="6" t="n">
        <v>10208</v>
      </c>
    </row>
    <row r="2608">
      <c r="A2608" s="4" t="inlineStr">
        <is>
          <t>Raleigh, NC - Metlife Global Technology Campus [Member]</t>
        </is>
      </c>
    </row>
    <row r="2609">
      <c r="A2609" s="3" t="inlineStr">
        <is>
          <t>SEC Schedule, 12-28, Real Estate Companies, Investment in Real Estate and Accumulated Depreciation, Initial Cost [Abstract]</t>
        </is>
      </c>
    </row>
    <row r="2610">
      <c r="A2610" s="4" t="inlineStr">
        <is>
          <t>SEC Schedule, 12-28, Real Estate Companies, Investment in Real Estate and Accumulated Depreciation, Initial Cost of Land</t>
        </is>
      </c>
      <c r="E2610" s="6" t="n">
        <v>21580</v>
      </c>
    </row>
    <row r="2611">
      <c r="A2611" s="4" t="inlineStr">
        <is>
          <t>SEC Schedule, 12-28, Real Estate Companies, Investment in Real Estate and Accumulated Depreciation, Initial Cost of Building and Improvements</t>
        </is>
      </c>
      <c r="E2611" s="6" t="n">
        <v>149889</v>
      </c>
    </row>
    <row r="2612">
      <c r="A2612" s="3" t="inlineStr">
        <is>
          <t>Real Estate and Accumulated Depreciation, Costs Capitalized Subsequent to Acquisition [Abstract]</t>
        </is>
      </c>
    </row>
    <row r="2613">
      <c r="A2613" s="4" t="inlineStr">
        <is>
          <t>Real Estate and Accumulated Depreciation, Costs Capitalized Subsequent to Acquisition, Land</t>
        </is>
      </c>
      <c r="E2613" s="6" t="n">
        <v>0</v>
      </c>
    </row>
    <row r="2614">
      <c r="A2614" s="4" t="inlineStr">
        <is>
          <t>Real Estate and Accumulated Depreciation, Costs Capitalized Subsequent to Acquisition, Buildings and Improvements</t>
        </is>
      </c>
      <c r="E2614" s="6" t="n">
        <v>-153</v>
      </c>
    </row>
    <row r="2615">
      <c r="A2615" s="3" t="inlineStr">
        <is>
          <t>Real Estate and Accumulated Depreciation, Gross Value at Close of Period [Abstract]</t>
        </is>
      </c>
    </row>
    <row r="2616">
      <c r="A2616" s="4" t="inlineStr">
        <is>
          <t>Real Estate and Accumulated Depreciation, Gross Value at Close of Period, Land</t>
        </is>
      </c>
      <c r="E2616" s="6" t="n">
        <v>21580</v>
      </c>
    </row>
    <row r="2617">
      <c r="A2617" s="4" t="inlineStr">
        <is>
          <t>Real Estate and Accumulated Depreciation, Gross Value at Close of Period, Buildings and Improvements</t>
        </is>
      </c>
      <c r="E2617" s="6" t="n">
        <v>149736</v>
      </c>
    </row>
    <row r="2618">
      <c r="A2618" s="4" t="inlineStr">
        <is>
          <t>Real Estate and Accumulated Depreciation,Gross Value at Close of Period, Total Assets</t>
        </is>
      </c>
      <c r="B2618" s="6" t="n">
        <v>171316</v>
      </c>
      <c r="E2618" s="6" t="n">
        <v>171316</v>
      </c>
    </row>
    <row r="2619">
      <c r="A2619" s="4" t="inlineStr">
        <is>
          <t>SEC Schedule, 12-28, Real Estate Companies, Investment in Real Estate, Accumulated Depreciation</t>
        </is>
      </c>
      <c r="B2619" s="6" t="n">
        <v>19477</v>
      </c>
      <c r="E2619" s="6" t="n">
        <v>19477</v>
      </c>
    </row>
    <row r="2620">
      <c r="A2620" s="3" t="inlineStr">
        <is>
          <t>Reconciliation of Total Real Estate Assets to Balance Sheet [Abstract]</t>
        </is>
      </c>
    </row>
    <row r="2621">
      <c r="A2621" s="4" t="inlineStr">
        <is>
          <t>Total real estate assets per Schedule III</t>
        </is>
      </c>
      <c r="B2621" s="6" t="n">
        <v>171316</v>
      </c>
      <c r="E2621" s="6" t="n">
        <v>171316</v>
      </c>
    </row>
    <row r="2622">
      <c r="A2622" s="3" t="inlineStr">
        <is>
          <t>Reconciliation of Total Accumulated Depreciation to Balance Sheet [Abstract]</t>
        </is>
      </c>
    </row>
    <row r="2623">
      <c r="A2623" s="4" t="inlineStr">
        <is>
          <t>SEC Schedule, 12-28, Real Estate Companies, Investment in Real Estate, Accumulated Depreciation</t>
        </is>
      </c>
      <c r="B2623" s="6" t="n">
        <v>19477</v>
      </c>
      <c r="E2623" s="6" t="n">
        <v>19477</v>
      </c>
    </row>
    <row r="2624">
      <c r="A2624" s="3" t="inlineStr">
        <is>
          <t>SEC Schedule, 12-28, Real Estate Companies, Investment in Real Estate [Roll Forward]</t>
        </is>
      </c>
    </row>
    <row r="2625">
      <c r="A2625" s="4" t="inlineStr">
        <is>
          <t>Real estate assets, ending balance</t>
        </is>
      </c>
      <c r="B2625" s="6" t="n">
        <v>171316</v>
      </c>
    </row>
    <row r="2626">
      <c r="A2626" s="3" t="inlineStr">
        <is>
          <t>SEC Schedule, 12-28, Real Estate Companies, Investment in Real Estate, Accumulated Depreciation [Roll Forward]</t>
        </is>
      </c>
    </row>
    <row r="2627">
      <c r="A2627" s="4" t="inlineStr">
        <is>
          <t>Accumulated depreciation, ending balance</t>
        </is>
      </c>
      <c r="B2627" s="6" t="n">
        <v>19477</v>
      </c>
    </row>
    <row r="2628">
      <c r="A2628" s="4" t="inlineStr">
        <is>
          <t>Raleigh, NC - GlenLake Seven [Member]</t>
        </is>
      </c>
    </row>
    <row r="2629">
      <c r="A2629" s="3" t="inlineStr">
        <is>
          <t>SEC Schedule, 12-28, Real Estate Companies, Investment in Real Estate and Accumulated Depreciation, Initial Cost [Abstract]</t>
        </is>
      </c>
    </row>
    <row r="2630">
      <c r="A2630" s="4" t="inlineStr">
        <is>
          <t>SEC Schedule, 12-28, Real Estate Companies, Investment in Real Estate and Accumulated Depreciation, Initial Cost of Land</t>
        </is>
      </c>
      <c r="E2630" s="6" t="n">
        <v>0</v>
      </c>
    </row>
    <row r="2631">
      <c r="A2631" s="4" t="inlineStr">
        <is>
          <t>SEC Schedule, 12-28, Real Estate Companies, Investment in Real Estate and Accumulated Depreciation, Initial Cost of Building and Improvements</t>
        </is>
      </c>
      <c r="E2631" s="6" t="n">
        <v>0</v>
      </c>
    </row>
    <row r="2632">
      <c r="A2632" s="3" t="inlineStr">
        <is>
          <t>Real Estate and Accumulated Depreciation, Costs Capitalized Subsequent to Acquisition [Abstract]</t>
        </is>
      </c>
    </row>
    <row r="2633">
      <c r="A2633" s="4" t="inlineStr">
        <is>
          <t>Real Estate and Accumulated Depreciation, Costs Capitalized Subsequent to Acquisition, Land</t>
        </is>
      </c>
      <c r="E2633" s="6" t="n">
        <v>1662</v>
      </c>
    </row>
    <row r="2634">
      <c r="A2634" s="4" t="inlineStr">
        <is>
          <t>Real Estate and Accumulated Depreciation, Costs Capitalized Subsequent to Acquisition, Buildings and Improvements</t>
        </is>
      </c>
      <c r="E2634" s="6" t="n">
        <v>34077</v>
      </c>
    </row>
    <row r="2635">
      <c r="A2635" s="3" t="inlineStr">
        <is>
          <t>Real Estate and Accumulated Depreciation, Gross Value at Close of Period [Abstract]</t>
        </is>
      </c>
    </row>
    <row r="2636">
      <c r="A2636" s="4" t="inlineStr">
        <is>
          <t>Real Estate and Accumulated Depreciation, Gross Value at Close of Period, Land</t>
        </is>
      </c>
      <c r="E2636" s="6" t="n">
        <v>1662</v>
      </c>
    </row>
    <row r="2637">
      <c r="A2637" s="4" t="inlineStr">
        <is>
          <t>Real Estate and Accumulated Depreciation, Gross Value at Close of Period, Buildings and Improvements</t>
        </is>
      </c>
      <c r="E2637" s="6" t="n">
        <v>34077</v>
      </c>
    </row>
    <row r="2638">
      <c r="A2638" s="4" t="inlineStr">
        <is>
          <t>Real Estate and Accumulated Depreciation,Gross Value at Close of Period, Total Assets</t>
        </is>
      </c>
      <c r="B2638" s="6" t="n">
        <v>35739</v>
      </c>
      <c r="E2638" s="6" t="n">
        <v>35739</v>
      </c>
    </row>
    <row r="2639">
      <c r="A2639" s="4" t="inlineStr">
        <is>
          <t>SEC Schedule, 12-28, Real Estate Companies, Investment in Real Estate, Accumulated Depreciation</t>
        </is>
      </c>
      <c r="B2639" s="6" t="n">
        <v>435</v>
      </c>
      <c r="E2639" s="6" t="n">
        <v>435</v>
      </c>
    </row>
    <row r="2640">
      <c r="A2640" s="3" t="inlineStr">
        <is>
          <t>Reconciliation of Total Real Estate Assets to Balance Sheet [Abstract]</t>
        </is>
      </c>
    </row>
    <row r="2641">
      <c r="A2641" s="4" t="inlineStr">
        <is>
          <t>Total real estate assets per Schedule III</t>
        </is>
      </c>
      <c r="B2641" s="6" t="n">
        <v>35739</v>
      </c>
      <c r="E2641" s="6" t="n">
        <v>35739</v>
      </c>
    </row>
    <row r="2642">
      <c r="A2642" s="3" t="inlineStr">
        <is>
          <t>Reconciliation of Total Accumulated Depreciation to Balance Sheet [Abstract]</t>
        </is>
      </c>
    </row>
    <row r="2643">
      <c r="A2643" s="4" t="inlineStr">
        <is>
          <t>SEC Schedule, 12-28, Real Estate Companies, Investment in Real Estate, Accumulated Depreciation</t>
        </is>
      </c>
      <c r="B2643" s="6" t="n">
        <v>435</v>
      </c>
      <c r="E2643" s="6" t="n">
        <v>435</v>
      </c>
    </row>
    <row r="2644">
      <c r="A2644" s="3" t="inlineStr">
        <is>
          <t>SEC Schedule, 12-28, Real Estate Companies, Investment in Real Estate [Roll Forward]</t>
        </is>
      </c>
    </row>
    <row r="2645">
      <c r="A2645" s="4" t="inlineStr">
        <is>
          <t>Real estate assets, ending balance</t>
        </is>
      </c>
      <c r="B2645" s="6" t="n">
        <v>35739</v>
      </c>
    </row>
    <row r="2646">
      <c r="A2646" s="3" t="inlineStr">
        <is>
          <t>SEC Schedule, 12-28, Real Estate Companies, Investment in Real Estate, Accumulated Depreciation [Roll Forward]</t>
        </is>
      </c>
    </row>
    <row r="2647">
      <c r="A2647" s="4" t="inlineStr">
        <is>
          <t>Accumulated depreciation, ending balance</t>
        </is>
      </c>
      <c r="B2647" s="6" t="n">
        <v>435</v>
      </c>
    </row>
    <row r="2648">
      <c r="A2648" s="4" t="inlineStr">
        <is>
          <t>Raleigh, NC - Hargett - Land [Member]</t>
        </is>
      </c>
    </row>
    <row r="2649">
      <c r="A2649" s="3" t="inlineStr">
        <is>
          <t>SEC Schedule, 12-28, Real Estate Companies, Investment in Real Estate and Accumulated Depreciation, Initial Cost [Abstract]</t>
        </is>
      </c>
    </row>
    <row r="2650">
      <c r="A2650" s="4" t="inlineStr">
        <is>
          <t>SEC Schedule, 12-28, Real Estate Companies, Investment in Real Estate and Accumulated Depreciation, Initial Cost of Land</t>
        </is>
      </c>
      <c r="E2650" s="6" t="n">
        <v>6582</v>
      </c>
    </row>
    <row r="2651">
      <c r="A2651" s="4" t="inlineStr">
        <is>
          <t>SEC Schedule, 12-28, Real Estate Companies, Investment in Real Estate and Accumulated Depreciation, Initial Cost of Building and Improvements</t>
        </is>
      </c>
      <c r="E2651" s="6" t="n">
        <v>0</v>
      </c>
    </row>
    <row r="2652">
      <c r="A2652" s="3" t="inlineStr">
        <is>
          <t>Real Estate and Accumulated Depreciation, Costs Capitalized Subsequent to Acquisition [Abstract]</t>
        </is>
      </c>
    </row>
    <row r="2653">
      <c r="A2653" s="4" t="inlineStr">
        <is>
          <t>Real Estate and Accumulated Depreciation, Costs Capitalized Subsequent to Acquisition, Land</t>
        </is>
      </c>
      <c r="E2653" s="6" t="n">
        <v>2816</v>
      </c>
    </row>
    <row r="2654">
      <c r="A2654" s="4" t="inlineStr">
        <is>
          <t>Real Estate and Accumulated Depreciation, Costs Capitalized Subsequent to Acquisition, Buildings and Improvements</t>
        </is>
      </c>
      <c r="E2654" s="6" t="n">
        <v>0</v>
      </c>
    </row>
    <row r="2655">
      <c r="A2655" s="3" t="inlineStr">
        <is>
          <t>Real Estate and Accumulated Depreciation, Gross Value at Close of Period [Abstract]</t>
        </is>
      </c>
    </row>
    <row r="2656">
      <c r="A2656" s="4" t="inlineStr">
        <is>
          <t>Real Estate and Accumulated Depreciation, Gross Value at Close of Period, Land</t>
        </is>
      </c>
      <c r="E2656" s="6" t="n">
        <v>9398</v>
      </c>
    </row>
    <row r="2657">
      <c r="A2657" s="4" t="inlineStr">
        <is>
          <t>Real Estate and Accumulated Depreciation, Gross Value at Close of Period, Buildings and Improvements</t>
        </is>
      </c>
      <c r="E2657" s="6" t="n">
        <v>0</v>
      </c>
    </row>
    <row r="2658">
      <c r="A2658" s="4" t="inlineStr">
        <is>
          <t>Real Estate and Accumulated Depreciation,Gross Value at Close of Period, Total Assets</t>
        </is>
      </c>
      <c r="B2658" s="6" t="n">
        <v>9398</v>
      </c>
      <c r="E2658" s="6" t="n">
        <v>9398</v>
      </c>
    </row>
    <row r="2659">
      <c r="A2659" s="4" t="inlineStr">
        <is>
          <t>SEC Schedule, 12-28, Real Estate Companies, Investment in Real Estate, Accumulated Depreciation</t>
        </is>
      </c>
      <c r="B2659" s="6" t="n">
        <v>0</v>
      </c>
      <c r="E2659" s="6" t="n">
        <v>0</v>
      </c>
    </row>
    <row r="2660">
      <c r="A2660" s="3" t="inlineStr">
        <is>
          <t>Reconciliation of Total Real Estate Assets to Balance Sheet [Abstract]</t>
        </is>
      </c>
    </row>
    <row r="2661">
      <c r="A2661" s="4" t="inlineStr">
        <is>
          <t>Total real estate assets per Schedule III</t>
        </is>
      </c>
      <c r="B2661" s="6" t="n">
        <v>9398</v>
      </c>
      <c r="E2661" s="6" t="n">
        <v>9398</v>
      </c>
    </row>
    <row r="2662">
      <c r="A2662" s="3" t="inlineStr">
        <is>
          <t>Reconciliation of Total Accumulated Depreciation to Balance Sheet [Abstract]</t>
        </is>
      </c>
    </row>
    <row r="2663">
      <c r="A2663" s="4" t="inlineStr">
        <is>
          <t>SEC Schedule, 12-28, Real Estate Companies, Investment in Real Estate, Accumulated Depreciation</t>
        </is>
      </c>
      <c r="B2663" s="6" t="n">
        <v>0</v>
      </c>
      <c r="E2663" s="6" t="n">
        <v>0</v>
      </c>
    </row>
    <row r="2664">
      <c r="A2664" s="3" t="inlineStr">
        <is>
          <t>SEC Schedule, 12-28, Real Estate Companies, Investment in Real Estate [Roll Forward]</t>
        </is>
      </c>
    </row>
    <row r="2665">
      <c r="A2665" s="4" t="inlineStr">
        <is>
          <t>Real estate assets, ending balance</t>
        </is>
      </c>
      <c r="B2665" s="6" t="n">
        <v>9398</v>
      </c>
    </row>
    <row r="2666">
      <c r="A2666" s="3" t="inlineStr">
        <is>
          <t>SEC Schedule, 12-28, Real Estate Companies, Investment in Real Estate, Accumulated Depreciation [Roll Forward]</t>
        </is>
      </c>
    </row>
    <row r="2667">
      <c r="A2667" s="4" t="inlineStr">
        <is>
          <t>Accumulated depreciation, ending balance</t>
        </is>
      </c>
      <c r="B2667" s="6" t="n">
        <v>0</v>
      </c>
    </row>
    <row r="2668">
      <c r="A2668" s="4" t="inlineStr">
        <is>
          <t>Raleigh, NC - Other Property [Member]</t>
        </is>
      </c>
    </row>
    <row r="2669">
      <c r="A2669" s="3" t="inlineStr">
        <is>
          <t>SEC Schedule, 12-28, Real Estate Companies, Investment in Real Estate and Accumulated Depreciation, Initial Cost [Abstract]</t>
        </is>
      </c>
    </row>
    <row r="2670">
      <c r="A2670" s="4" t="inlineStr">
        <is>
          <t>SEC Schedule, 12-28, Real Estate Companies, Investment in Real Estate and Accumulated Depreciation, Initial Cost of Land</t>
        </is>
      </c>
      <c r="E2670" s="6" t="n">
        <v>27260</v>
      </c>
    </row>
    <row r="2671">
      <c r="A2671" s="4" t="inlineStr">
        <is>
          <t>SEC Schedule, 12-28, Real Estate Companies, Investment in Real Estate and Accumulated Depreciation, Initial Cost of Building and Improvements</t>
        </is>
      </c>
      <c r="E2671" s="6" t="n">
        <v>20868</v>
      </c>
    </row>
    <row r="2672">
      <c r="A2672" s="3" t="inlineStr">
        <is>
          <t>Real Estate and Accumulated Depreciation, Costs Capitalized Subsequent to Acquisition [Abstract]</t>
        </is>
      </c>
    </row>
    <row r="2673">
      <c r="A2673" s="4" t="inlineStr">
        <is>
          <t>Real Estate and Accumulated Depreciation, Costs Capitalized Subsequent to Acquisition, Land</t>
        </is>
      </c>
      <c r="E2673" s="6" t="n">
        <v>-6084</v>
      </c>
    </row>
    <row r="2674">
      <c r="A2674" s="4" t="inlineStr">
        <is>
          <t>Real Estate and Accumulated Depreciation, Costs Capitalized Subsequent to Acquisition, Buildings and Improvements</t>
        </is>
      </c>
      <c r="E2674" s="6" t="n">
        <v>96118</v>
      </c>
    </row>
    <row r="2675">
      <c r="A2675" s="3" t="inlineStr">
        <is>
          <t>Real Estate and Accumulated Depreciation, Gross Value at Close of Period [Abstract]</t>
        </is>
      </c>
    </row>
    <row r="2676">
      <c r="A2676" s="4" t="inlineStr">
        <is>
          <t>Real Estate and Accumulated Depreciation, Gross Value at Close of Period, Land</t>
        </is>
      </c>
      <c r="E2676" s="6" t="n">
        <v>21176</v>
      </c>
    </row>
    <row r="2677">
      <c r="A2677" s="4" t="inlineStr">
        <is>
          <t>Real Estate and Accumulated Depreciation, Gross Value at Close of Period, Buildings and Improvements</t>
        </is>
      </c>
      <c r="E2677" s="6" t="n">
        <v>116986</v>
      </c>
    </row>
    <row r="2678">
      <c r="A2678" s="4" t="inlineStr">
        <is>
          <t>Real Estate and Accumulated Depreciation,Gross Value at Close of Period, Total Assets</t>
        </is>
      </c>
      <c r="B2678" s="6" t="n">
        <v>138162</v>
      </c>
      <c r="E2678" s="6" t="n">
        <v>138162</v>
      </c>
    </row>
    <row r="2679">
      <c r="A2679" s="4" t="inlineStr">
        <is>
          <t>SEC Schedule, 12-28, Real Estate Companies, Investment in Real Estate, Accumulated Depreciation</t>
        </is>
      </c>
      <c r="B2679" s="6" t="n">
        <v>50227</v>
      </c>
      <c r="E2679" s="6" t="n">
        <v>50227</v>
      </c>
    </row>
    <row r="2680">
      <c r="A2680" s="3" t="inlineStr">
        <is>
          <t>Reconciliation of Total Real Estate Assets to Balance Sheet [Abstract]</t>
        </is>
      </c>
    </row>
    <row r="2681">
      <c r="A2681" s="4" t="inlineStr">
        <is>
          <t>Total real estate assets per Schedule III</t>
        </is>
      </c>
      <c r="B2681" s="6" t="n">
        <v>138162</v>
      </c>
      <c r="E2681" s="6" t="n">
        <v>138162</v>
      </c>
    </row>
    <row r="2682">
      <c r="A2682" s="3" t="inlineStr">
        <is>
          <t>Reconciliation of Total Accumulated Depreciation to Balance Sheet [Abstract]</t>
        </is>
      </c>
    </row>
    <row r="2683">
      <c r="A2683" s="4" t="inlineStr">
        <is>
          <t>SEC Schedule, 12-28, Real Estate Companies, Investment in Real Estate, Accumulated Depreciation</t>
        </is>
      </c>
      <c r="B2683" s="6" t="n">
        <v>50227</v>
      </c>
      <c r="E2683" s="6" t="n">
        <v>50227</v>
      </c>
    </row>
    <row r="2684">
      <c r="A2684" s="3" t="inlineStr">
        <is>
          <t>SEC Schedule, 12-28, Real Estate Companies, Investment in Real Estate [Roll Forward]</t>
        </is>
      </c>
    </row>
    <row r="2685">
      <c r="A2685" s="4" t="inlineStr">
        <is>
          <t>Real estate assets, ending balance</t>
        </is>
      </c>
      <c r="B2685" s="6" t="n">
        <v>138162</v>
      </c>
    </row>
    <row r="2686">
      <c r="A2686" s="3" t="inlineStr">
        <is>
          <t>SEC Schedule, 12-28, Real Estate Companies, Investment in Real Estate, Accumulated Depreciation [Roll Forward]</t>
        </is>
      </c>
    </row>
    <row r="2687">
      <c r="A2687" s="4" t="inlineStr">
        <is>
          <t>Accumulated depreciation, ending balance</t>
        </is>
      </c>
      <c r="B2687" s="6" t="n">
        <v>50227</v>
      </c>
    </row>
    <row r="2688">
      <c r="A2688" s="4" t="inlineStr">
        <is>
          <t>Richmond, VA - 4900 Cox Road [Member]</t>
        </is>
      </c>
    </row>
    <row r="2689">
      <c r="A2689" s="3" t="inlineStr">
        <is>
          <t>SEC Schedule, 12-28, Real Estate Companies, Investment in Real Estate and Accumulated Depreciation, Initial Cost [Abstract]</t>
        </is>
      </c>
    </row>
    <row r="2690">
      <c r="A2690" s="4" t="inlineStr">
        <is>
          <t>SEC Schedule, 12-28, Real Estate Companies, Investment in Real Estate and Accumulated Depreciation, Initial Cost of Land</t>
        </is>
      </c>
      <c r="E2690" s="6" t="n">
        <v>1324</v>
      </c>
    </row>
    <row r="2691">
      <c r="A2691" s="4" t="inlineStr">
        <is>
          <t>SEC Schedule, 12-28, Real Estate Companies, Investment in Real Estate and Accumulated Depreciation, Initial Cost of Building and Improvements</t>
        </is>
      </c>
      <c r="E2691" s="6" t="n">
        <v>5311</v>
      </c>
    </row>
    <row r="2692">
      <c r="A2692" s="3" t="inlineStr">
        <is>
          <t>Real Estate and Accumulated Depreciation, Costs Capitalized Subsequent to Acquisition [Abstract]</t>
        </is>
      </c>
    </row>
    <row r="2693">
      <c r="A2693" s="4" t="inlineStr">
        <is>
          <t>Real Estate and Accumulated Depreciation, Costs Capitalized Subsequent to Acquisition, Land</t>
        </is>
      </c>
      <c r="E2693" s="6" t="n">
        <v>15</v>
      </c>
    </row>
    <row r="2694">
      <c r="A2694" s="4" t="inlineStr">
        <is>
          <t>Real Estate and Accumulated Depreciation, Costs Capitalized Subsequent to Acquisition, Buildings and Improvements</t>
        </is>
      </c>
      <c r="E2694" s="6" t="n">
        <v>3731</v>
      </c>
    </row>
    <row r="2695">
      <c r="A2695" s="3" t="inlineStr">
        <is>
          <t>Real Estate and Accumulated Depreciation, Gross Value at Close of Period [Abstract]</t>
        </is>
      </c>
    </row>
    <row r="2696">
      <c r="A2696" s="4" t="inlineStr">
        <is>
          <t>Real Estate and Accumulated Depreciation, Gross Value at Close of Period, Land</t>
        </is>
      </c>
      <c r="E2696" s="6" t="n">
        <v>1339</v>
      </c>
    </row>
    <row r="2697">
      <c r="A2697" s="4" t="inlineStr">
        <is>
          <t>Real Estate and Accumulated Depreciation, Gross Value at Close of Period, Buildings and Improvements</t>
        </is>
      </c>
      <c r="E2697" s="6" t="n">
        <v>9042</v>
      </c>
    </row>
    <row r="2698">
      <c r="A2698" s="4" t="inlineStr">
        <is>
          <t>Real Estate and Accumulated Depreciation,Gross Value at Close of Period, Total Assets</t>
        </is>
      </c>
      <c r="B2698" s="6" t="n">
        <v>10381</v>
      </c>
      <c r="E2698" s="6" t="n">
        <v>10381</v>
      </c>
    </row>
    <row r="2699">
      <c r="A2699" s="4" t="inlineStr">
        <is>
          <t>SEC Schedule, 12-28, Real Estate Companies, Investment in Real Estate, Accumulated Depreciation</t>
        </is>
      </c>
      <c r="B2699" s="6" t="n">
        <v>5460</v>
      </c>
      <c r="E2699" s="6" t="n">
        <v>5460</v>
      </c>
    </row>
    <row r="2700">
      <c r="A2700" s="3" t="inlineStr">
        <is>
          <t>Reconciliation of Total Real Estate Assets to Balance Sheet [Abstract]</t>
        </is>
      </c>
    </row>
    <row r="2701">
      <c r="A2701" s="4" t="inlineStr">
        <is>
          <t>Total real estate assets per Schedule III</t>
        </is>
      </c>
      <c r="B2701" s="6" t="n">
        <v>10381</v>
      </c>
      <c r="E2701" s="6" t="n">
        <v>10381</v>
      </c>
    </row>
    <row r="2702">
      <c r="A2702" s="3" t="inlineStr">
        <is>
          <t>Reconciliation of Total Accumulated Depreciation to Balance Sheet [Abstract]</t>
        </is>
      </c>
    </row>
    <row r="2703">
      <c r="A2703" s="4" t="inlineStr">
        <is>
          <t>SEC Schedule, 12-28, Real Estate Companies, Investment in Real Estate, Accumulated Depreciation</t>
        </is>
      </c>
      <c r="B2703" s="6" t="n">
        <v>5460</v>
      </c>
      <c r="E2703" s="6" t="n">
        <v>5460</v>
      </c>
    </row>
    <row r="2704">
      <c r="A2704" s="3" t="inlineStr">
        <is>
          <t>SEC Schedule, 12-28, Real Estate Companies, Investment in Real Estate [Roll Forward]</t>
        </is>
      </c>
    </row>
    <row r="2705">
      <c r="A2705" s="4" t="inlineStr">
        <is>
          <t>Real estate assets, ending balance</t>
        </is>
      </c>
      <c r="B2705" s="6" t="n">
        <v>10381</v>
      </c>
    </row>
    <row r="2706">
      <c r="A2706" s="3" t="inlineStr">
        <is>
          <t>SEC Schedule, 12-28, Real Estate Companies, Investment in Real Estate, Accumulated Depreciation [Roll Forward]</t>
        </is>
      </c>
    </row>
    <row r="2707">
      <c r="A2707" s="4" t="inlineStr">
        <is>
          <t>Accumulated depreciation, ending balance</t>
        </is>
      </c>
      <c r="B2707" s="6" t="n">
        <v>5460</v>
      </c>
    </row>
    <row r="2708">
      <c r="A2708" s="4" t="inlineStr">
        <is>
          <t>Richmond, VA - Colonnade Building [Member]</t>
        </is>
      </c>
    </row>
    <row r="2709">
      <c r="A2709" s="3" t="inlineStr">
        <is>
          <t>SEC Schedule, 12-28, Real Estate Companies, Investment in Real Estate and Accumulated Depreciation, Initial Cost [Abstract]</t>
        </is>
      </c>
    </row>
    <row r="2710">
      <c r="A2710" s="4" t="inlineStr">
        <is>
          <t>SEC Schedule, 12-28, Real Estate Companies, Investment in Real Estate and Accumulated Depreciation, Initial Cost of Land</t>
        </is>
      </c>
      <c r="E2710" s="6" t="n">
        <v>1364</v>
      </c>
    </row>
    <row r="2711">
      <c r="A2711" s="4" t="inlineStr">
        <is>
          <t>SEC Schedule, 12-28, Real Estate Companies, Investment in Real Estate and Accumulated Depreciation, Initial Cost of Building and Improvements</t>
        </is>
      </c>
      <c r="E2711" s="6" t="n">
        <v>6105</v>
      </c>
    </row>
    <row r="2712">
      <c r="A2712" s="3" t="inlineStr">
        <is>
          <t>Real Estate and Accumulated Depreciation, Costs Capitalized Subsequent to Acquisition [Abstract]</t>
        </is>
      </c>
    </row>
    <row r="2713">
      <c r="A2713" s="4" t="inlineStr">
        <is>
          <t>Real Estate and Accumulated Depreciation, Costs Capitalized Subsequent to Acquisition, Land</t>
        </is>
      </c>
      <c r="E2713" s="6" t="n">
        <v>0</v>
      </c>
    </row>
    <row r="2714">
      <c r="A2714" s="4" t="inlineStr">
        <is>
          <t>Real Estate and Accumulated Depreciation, Costs Capitalized Subsequent to Acquisition, Buildings and Improvements</t>
        </is>
      </c>
      <c r="E2714" s="6" t="n">
        <v>2462</v>
      </c>
    </row>
    <row r="2715">
      <c r="A2715" s="3" t="inlineStr">
        <is>
          <t>Real Estate and Accumulated Depreciation, Gross Value at Close of Period [Abstract]</t>
        </is>
      </c>
    </row>
    <row r="2716">
      <c r="A2716" s="4" t="inlineStr">
        <is>
          <t>Real Estate and Accumulated Depreciation, Gross Value at Close of Period, Land</t>
        </is>
      </c>
      <c r="E2716" s="6" t="n">
        <v>1364</v>
      </c>
    </row>
    <row r="2717">
      <c r="A2717" s="4" t="inlineStr">
        <is>
          <t>Real Estate and Accumulated Depreciation, Gross Value at Close of Period, Buildings and Improvements</t>
        </is>
      </c>
      <c r="E2717" s="6" t="n">
        <v>8567</v>
      </c>
    </row>
    <row r="2718">
      <c r="A2718" s="4" t="inlineStr">
        <is>
          <t>Real Estate and Accumulated Depreciation,Gross Value at Close of Period, Total Assets</t>
        </is>
      </c>
      <c r="B2718" s="6" t="n">
        <v>9931</v>
      </c>
      <c r="E2718" s="6" t="n">
        <v>9931</v>
      </c>
    </row>
    <row r="2719">
      <c r="A2719" s="4" t="inlineStr">
        <is>
          <t>SEC Schedule, 12-28, Real Estate Companies, Investment in Real Estate, Accumulated Depreciation</t>
        </is>
      </c>
      <c r="B2719" s="6" t="n">
        <v>3885</v>
      </c>
      <c r="E2719" s="6" t="n">
        <v>3885</v>
      </c>
    </row>
    <row r="2720">
      <c r="A2720" s="3" t="inlineStr">
        <is>
          <t>Reconciliation of Total Real Estate Assets to Balance Sheet [Abstract]</t>
        </is>
      </c>
    </row>
    <row r="2721">
      <c r="A2721" s="4" t="inlineStr">
        <is>
          <t>Total real estate assets per Schedule III</t>
        </is>
      </c>
      <c r="B2721" s="6" t="n">
        <v>9931</v>
      </c>
      <c r="E2721" s="6" t="n">
        <v>9931</v>
      </c>
    </row>
    <row r="2722">
      <c r="A2722" s="3" t="inlineStr">
        <is>
          <t>Reconciliation of Total Accumulated Depreciation to Balance Sheet [Abstract]</t>
        </is>
      </c>
    </row>
    <row r="2723">
      <c r="A2723" s="4" t="inlineStr">
        <is>
          <t>SEC Schedule, 12-28, Real Estate Companies, Investment in Real Estate, Accumulated Depreciation</t>
        </is>
      </c>
      <c r="B2723" s="6" t="n">
        <v>3885</v>
      </c>
      <c r="E2723" s="6" t="n">
        <v>3885</v>
      </c>
    </row>
    <row r="2724">
      <c r="A2724" s="3" t="inlineStr">
        <is>
          <t>SEC Schedule, 12-28, Real Estate Companies, Investment in Real Estate [Roll Forward]</t>
        </is>
      </c>
    </row>
    <row r="2725">
      <c r="A2725" s="4" t="inlineStr">
        <is>
          <t>Real estate assets, ending balance</t>
        </is>
      </c>
      <c r="B2725" s="6" t="n">
        <v>9931</v>
      </c>
    </row>
    <row r="2726">
      <c r="A2726" s="3" t="inlineStr">
        <is>
          <t>SEC Schedule, 12-28, Real Estate Companies, Investment in Real Estate, Accumulated Depreciation [Roll Forward]</t>
        </is>
      </c>
    </row>
    <row r="2727">
      <c r="A2727" s="4" t="inlineStr">
        <is>
          <t>Accumulated depreciation, ending balance</t>
        </is>
      </c>
      <c r="B2727" s="6" t="n">
        <v>3885</v>
      </c>
    </row>
    <row r="2728">
      <c r="A2728" s="4" t="inlineStr">
        <is>
          <t>Richmond, VA - Dominion Place - Pitts Parcel - Land [Member]</t>
        </is>
      </c>
    </row>
    <row r="2729">
      <c r="A2729" s="3" t="inlineStr">
        <is>
          <t>SEC Schedule, 12-28, Real Estate Companies, Investment in Real Estate and Accumulated Depreciation, Initial Cost [Abstract]</t>
        </is>
      </c>
    </row>
    <row r="2730">
      <c r="A2730" s="4" t="inlineStr">
        <is>
          <t>SEC Schedule, 12-28, Real Estate Companies, Investment in Real Estate and Accumulated Depreciation, Initial Cost of Land</t>
        </is>
      </c>
      <c r="E2730" s="6" t="n">
        <v>1101</v>
      </c>
    </row>
    <row r="2731">
      <c r="A2731" s="4" t="inlineStr">
        <is>
          <t>SEC Schedule, 12-28, Real Estate Companies, Investment in Real Estate and Accumulated Depreciation, Initial Cost of Building and Improvements</t>
        </is>
      </c>
      <c r="E2731" s="6" t="n">
        <v>0</v>
      </c>
    </row>
    <row r="2732">
      <c r="A2732" s="3" t="inlineStr">
        <is>
          <t>Real Estate and Accumulated Depreciation, Costs Capitalized Subsequent to Acquisition [Abstract]</t>
        </is>
      </c>
    </row>
    <row r="2733">
      <c r="A2733" s="4" t="inlineStr">
        <is>
          <t>Real Estate and Accumulated Depreciation, Costs Capitalized Subsequent to Acquisition, Land</t>
        </is>
      </c>
      <c r="E2733" s="6" t="n">
        <v>-404</v>
      </c>
    </row>
    <row r="2734">
      <c r="A2734" s="4" t="inlineStr">
        <is>
          <t>Real Estate and Accumulated Depreciation, Costs Capitalized Subsequent to Acquisition, Buildings and Improvements</t>
        </is>
      </c>
      <c r="E2734" s="6" t="n">
        <v>0</v>
      </c>
    </row>
    <row r="2735">
      <c r="A2735" s="3" t="inlineStr">
        <is>
          <t>Real Estate and Accumulated Depreciation, Gross Value at Close of Period [Abstract]</t>
        </is>
      </c>
    </row>
    <row r="2736">
      <c r="A2736" s="4" t="inlineStr">
        <is>
          <t>Real Estate and Accumulated Depreciation, Gross Value at Close of Period, Land</t>
        </is>
      </c>
      <c r="E2736" s="6" t="n">
        <v>697</v>
      </c>
    </row>
    <row r="2737">
      <c r="A2737" s="4" t="inlineStr">
        <is>
          <t>Real Estate and Accumulated Depreciation, Gross Value at Close of Period, Buildings and Improvements</t>
        </is>
      </c>
      <c r="E2737" s="6" t="n">
        <v>0</v>
      </c>
    </row>
    <row r="2738">
      <c r="A2738" s="4" t="inlineStr">
        <is>
          <t>Real Estate and Accumulated Depreciation,Gross Value at Close of Period, Total Assets</t>
        </is>
      </c>
      <c r="B2738" s="6" t="n">
        <v>697</v>
      </c>
      <c r="E2738" s="6" t="n">
        <v>697</v>
      </c>
    </row>
    <row r="2739">
      <c r="A2739" s="4" t="inlineStr">
        <is>
          <t>SEC Schedule, 12-28, Real Estate Companies, Investment in Real Estate, Accumulated Depreciation</t>
        </is>
      </c>
      <c r="B2739" s="6" t="n">
        <v>0</v>
      </c>
      <c r="E2739" s="6" t="n">
        <v>0</v>
      </c>
    </row>
    <row r="2740">
      <c r="A2740" s="3" t="inlineStr">
        <is>
          <t>Reconciliation of Total Real Estate Assets to Balance Sheet [Abstract]</t>
        </is>
      </c>
    </row>
    <row r="2741">
      <c r="A2741" s="4" t="inlineStr">
        <is>
          <t>Total real estate assets per Schedule III</t>
        </is>
      </c>
      <c r="B2741" s="6" t="n">
        <v>697</v>
      </c>
      <c r="E2741" s="6" t="n">
        <v>697</v>
      </c>
    </row>
    <row r="2742">
      <c r="A2742" s="3" t="inlineStr">
        <is>
          <t>Reconciliation of Total Accumulated Depreciation to Balance Sheet [Abstract]</t>
        </is>
      </c>
    </row>
    <row r="2743">
      <c r="A2743" s="4" t="inlineStr">
        <is>
          <t>SEC Schedule, 12-28, Real Estate Companies, Investment in Real Estate, Accumulated Depreciation</t>
        </is>
      </c>
      <c r="B2743" s="6" t="n">
        <v>0</v>
      </c>
      <c r="E2743" s="6" t="n">
        <v>0</v>
      </c>
    </row>
    <row r="2744">
      <c r="A2744" s="3" t="inlineStr">
        <is>
          <t>SEC Schedule, 12-28, Real Estate Companies, Investment in Real Estate [Roll Forward]</t>
        </is>
      </c>
    </row>
    <row r="2745">
      <c r="A2745" s="4" t="inlineStr">
        <is>
          <t>Real estate assets, ending balance</t>
        </is>
      </c>
      <c r="B2745" s="6" t="n">
        <v>697</v>
      </c>
    </row>
    <row r="2746">
      <c r="A2746" s="3" t="inlineStr">
        <is>
          <t>SEC Schedule, 12-28, Real Estate Companies, Investment in Real Estate, Accumulated Depreciation [Roll Forward]</t>
        </is>
      </c>
    </row>
    <row r="2747">
      <c r="A2747" s="4" t="inlineStr">
        <is>
          <t>Accumulated depreciation, ending balance</t>
        </is>
      </c>
      <c r="B2747" s="6" t="n">
        <v>0</v>
      </c>
    </row>
    <row r="2748">
      <c r="A2748" s="4" t="inlineStr">
        <is>
          <t>Richmond, VA - Markel 4521 [Member]</t>
        </is>
      </c>
    </row>
    <row r="2749">
      <c r="A2749" s="3" t="inlineStr">
        <is>
          <t>SEC Schedule, 12-28, Real Estate Companies, Investment in Real Estate and Accumulated Depreciation, Initial Cost [Abstract]</t>
        </is>
      </c>
    </row>
    <row r="2750">
      <c r="A2750" s="4" t="inlineStr">
        <is>
          <t>SEC Schedule, 12-28, Real Estate Companies, Investment in Real Estate and Accumulated Depreciation, Initial Cost of Land</t>
        </is>
      </c>
      <c r="E2750" s="6" t="n">
        <v>1581</v>
      </c>
    </row>
    <row r="2751">
      <c r="A2751" s="4" t="inlineStr">
        <is>
          <t>SEC Schedule, 12-28, Real Estate Companies, Investment in Real Estate and Accumulated Depreciation, Initial Cost of Building and Improvements</t>
        </is>
      </c>
      <c r="E2751" s="6" t="n">
        <v>13299</v>
      </c>
    </row>
    <row r="2752">
      <c r="A2752" s="3" t="inlineStr">
        <is>
          <t>Real Estate and Accumulated Depreciation, Costs Capitalized Subsequent to Acquisition [Abstract]</t>
        </is>
      </c>
    </row>
    <row r="2753">
      <c r="A2753" s="4" t="inlineStr">
        <is>
          <t>Real Estate and Accumulated Depreciation, Costs Capitalized Subsequent to Acquisition, Land</t>
        </is>
      </c>
      <c r="E2753" s="6" t="n">
        <v>168</v>
      </c>
    </row>
    <row r="2754">
      <c r="A2754" s="4" t="inlineStr">
        <is>
          <t>Real Estate and Accumulated Depreciation, Costs Capitalized Subsequent to Acquisition, Buildings and Improvements</t>
        </is>
      </c>
      <c r="E2754" s="6" t="n">
        <v>-396</v>
      </c>
    </row>
    <row r="2755">
      <c r="A2755" s="3" t="inlineStr">
        <is>
          <t>Real Estate and Accumulated Depreciation, Gross Value at Close of Period [Abstract]</t>
        </is>
      </c>
    </row>
    <row r="2756">
      <c r="A2756" s="4" t="inlineStr">
        <is>
          <t>Real Estate and Accumulated Depreciation, Gross Value at Close of Period, Land</t>
        </is>
      </c>
      <c r="E2756" s="6" t="n">
        <v>1749</v>
      </c>
    </row>
    <row r="2757">
      <c r="A2757" s="4" t="inlineStr">
        <is>
          <t>Real Estate and Accumulated Depreciation, Gross Value at Close of Period, Buildings and Improvements</t>
        </is>
      </c>
      <c r="E2757" s="6" t="n">
        <v>12903</v>
      </c>
    </row>
    <row r="2758">
      <c r="A2758" s="4" t="inlineStr">
        <is>
          <t>Real Estate and Accumulated Depreciation,Gross Value at Close of Period, Total Assets</t>
        </is>
      </c>
      <c r="B2758" s="6" t="n">
        <v>14652</v>
      </c>
      <c r="E2758" s="6" t="n">
        <v>14652</v>
      </c>
    </row>
    <row r="2759">
      <c r="A2759" s="4" t="inlineStr">
        <is>
          <t>SEC Schedule, 12-28, Real Estate Companies, Investment in Real Estate, Accumulated Depreciation</t>
        </is>
      </c>
      <c r="B2759" s="6" t="n">
        <v>6260</v>
      </c>
      <c r="E2759" s="6" t="n">
        <v>6260</v>
      </c>
    </row>
    <row r="2760">
      <c r="A2760" s="3" t="inlineStr">
        <is>
          <t>Reconciliation of Total Real Estate Assets to Balance Sheet [Abstract]</t>
        </is>
      </c>
    </row>
    <row r="2761">
      <c r="A2761" s="4" t="inlineStr">
        <is>
          <t>Total real estate assets per Schedule III</t>
        </is>
      </c>
      <c r="B2761" s="6" t="n">
        <v>14652</v>
      </c>
      <c r="E2761" s="6" t="n">
        <v>14652</v>
      </c>
    </row>
    <row r="2762">
      <c r="A2762" s="3" t="inlineStr">
        <is>
          <t>Reconciliation of Total Accumulated Depreciation to Balance Sheet [Abstract]</t>
        </is>
      </c>
    </row>
    <row r="2763">
      <c r="A2763" s="4" t="inlineStr">
        <is>
          <t>SEC Schedule, 12-28, Real Estate Companies, Investment in Real Estate, Accumulated Depreciation</t>
        </is>
      </c>
      <c r="B2763" s="6" t="n">
        <v>6260</v>
      </c>
      <c r="E2763" s="6" t="n">
        <v>6260</v>
      </c>
    </row>
    <row r="2764">
      <c r="A2764" s="3" t="inlineStr">
        <is>
          <t>SEC Schedule, 12-28, Real Estate Companies, Investment in Real Estate [Roll Forward]</t>
        </is>
      </c>
    </row>
    <row r="2765">
      <c r="A2765" s="4" t="inlineStr">
        <is>
          <t>Real estate assets, ending balance</t>
        </is>
      </c>
      <c r="B2765" s="6" t="n">
        <v>14652</v>
      </c>
    </row>
    <row r="2766">
      <c r="A2766" s="3" t="inlineStr">
        <is>
          <t>SEC Schedule, 12-28, Real Estate Companies, Investment in Real Estate, Accumulated Depreciation [Roll Forward]</t>
        </is>
      </c>
    </row>
    <row r="2767">
      <c r="A2767" s="4" t="inlineStr">
        <is>
          <t>Accumulated depreciation, ending balance</t>
        </is>
      </c>
      <c r="B2767" s="6" t="n">
        <v>6260</v>
      </c>
    </row>
    <row r="2768">
      <c r="A2768" s="4" t="inlineStr">
        <is>
          <t>Richmond, VA - Hamilton Beach [Member]</t>
        </is>
      </c>
    </row>
    <row r="2769">
      <c r="A2769" s="3" t="inlineStr">
        <is>
          <t>SEC Schedule, 12-28, Real Estate Companies, Investment in Real Estate and Accumulated Depreciation, Initial Cost [Abstract]</t>
        </is>
      </c>
    </row>
    <row r="2770">
      <c r="A2770" s="4" t="inlineStr">
        <is>
          <t>SEC Schedule, 12-28, Real Estate Companies, Investment in Real Estate and Accumulated Depreciation, Initial Cost of Land</t>
        </is>
      </c>
      <c r="E2770" s="6" t="n">
        <v>1086</v>
      </c>
    </row>
    <row r="2771">
      <c r="A2771" s="4" t="inlineStr">
        <is>
          <t>SEC Schedule, 12-28, Real Estate Companies, Investment in Real Estate and Accumulated Depreciation, Initial Cost of Building and Improvements</t>
        </is>
      </c>
      <c r="E2771" s="6" t="n">
        <v>4345</v>
      </c>
    </row>
    <row r="2772">
      <c r="A2772" s="3" t="inlineStr">
        <is>
          <t>Real Estate and Accumulated Depreciation, Costs Capitalized Subsequent to Acquisition [Abstract]</t>
        </is>
      </c>
    </row>
    <row r="2773">
      <c r="A2773" s="4" t="inlineStr">
        <is>
          <t>Real Estate and Accumulated Depreciation, Costs Capitalized Subsequent to Acquisition, Land</t>
        </is>
      </c>
      <c r="E2773" s="6" t="n">
        <v>10</v>
      </c>
    </row>
    <row r="2774">
      <c r="A2774" s="4" t="inlineStr">
        <is>
          <t>Real Estate and Accumulated Depreciation, Costs Capitalized Subsequent to Acquisition, Buildings and Improvements</t>
        </is>
      </c>
      <c r="E2774" s="6" t="n">
        <v>2997</v>
      </c>
    </row>
    <row r="2775">
      <c r="A2775" s="3" t="inlineStr">
        <is>
          <t>Real Estate and Accumulated Depreciation, Gross Value at Close of Period [Abstract]</t>
        </is>
      </c>
    </row>
    <row r="2776">
      <c r="A2776" s="4" t="inlineStr">
        <is>
          <t>Real Estate and Accumulated Depreciation, Gross Value at Close of Period, Land</t>
        </is>
      </c>
      <c r="E2776" s="6" t="n">
        <v>1096</v>
      </c>
    </row>
    <row r="2777">
      <c r="A2777" s="4" t="inlineStr">
        <is>
          <t>Real Estate and Accumulated Depreciation, Gross Value at Close of Period, Buildings and Improvements</t>
        </is>
      </c>
      <c r="E2777" s="6" t="n">
        <v>7342</v>
      </c>
    </row>
    <row r="2778">
      <c r="A2778" s="4" t="inlineStr">
        <is>
          <t>Real Estate and Accumulated Depreciation,Gross Value at Close of Period, Total Assets</t>
        </is>
      </c>
      <c r="B2778" s="6" t="n">
        <v>8438</v>
      </c>
      <c r="E2778" s="6" t="n">
        <v>8438</v>
      </c>
    </row>
    <row r="2779">
      <c r="A2779" s="4" t="inlineStr">
        <is>
          <t>SEC Schedule, 12-28, Real Estate Companies, Investment in Real Estate, Accumulated Depreciation</t>
        </is>
      </c>
      <c r="B2779" s="6" t="n">
        <v>3849</v>
      </c>
      <c r="E2779" s="6" t="n">
        <v>3849</v>
      </c>
    </row>
    <row r="2780">
      <c r="A2780" s="3" t="inlineStr">
        <is>
          <t>Reconciliation of Total Real Estate Assets to Balance Sheet [Abstract]</t>
        </is>
      </c>
    </row>
    <row r="2781">
      <c r="A2781" s="4" t="inlineStr">
        <is>
          <t>Total real estate assets per Schedule III</t>
        </is>
      </c>
      <c r="B2781" s="6" t="n">
        <v>8438</v>
      </c>
      <c r="E2781" s="6" t="n">
        <v>8438</v>
      </c>
    </row>
    <row r="2782">
      <c r="A2782" s="3" t="inlineStr">
        <is>
          <t>Reconciliation of Total Accumulated Depreciation to Balance Sheet [Abstract]</t>
        </is>
      </c>
    </row>
    <row r="2783">
      <c r="A2783" s="4" t="inlineStr">
        <is>
          <t>SEC Schedule, 12-28, Real Estate Companies, Investment in Real Estate, Accumulated Depreciation</t>
        </is>
      </c>
      <c r="B2783" s="6" t="n">
        <v>3849</v>
      </c>
      <c r="E2783" s="6" t="n">
        <v>3849</v>
      </c>
    </row>
    <row r="2784">
      <c r="A2784" s="3" t="inlineStr">
        <is>
          <t>SEC Schedule, 12-28, Real Estate Companies, Investment in Real Estate [Roll Forward]</t>
        </is>
      </c>
    </row>
    <row r="2785">
      <c r="A2785" s="4" t="inlineStr">
        <is>
          <t>Real estate assets, ending balance</t>
        </is>
      </c>
      <c r="B2785" s="6" t="n">
        <v>8438</v>
      </c>
    </row>
    <row r="2786">
      <c r="A2786" s="3" t="inlineStr">
        <is>
          <t>SEC Schedule, 12-28, Real Estate Companies, Investment in Real Estate, Accumulated Depreciation [Roll Forward]</t>
        </is>
      </c>
    </row>
    <row r="2787">
      <c r="A2787" s="4" t="inlineStr">
        <is>
          <t>Accumulated depreciation, ending balance</t>
        </is>
      </c>
      <c r="B2787" s="6" t="n">
        <v>3849</v>
      </c>
    </row>
    <row r="2788">
      <c r="A2788" s="4" t="inlineStr">
        <is>
          <t>Richmond, VA - Highwoods Commons [Member]</t>
        </is>
      </c>
    </row>
    <row r="2789">
      <c r="A2789" s="3" t="inlineStr">
        <is>
          <t>SEC Schedule, 12-28, Real Estate Companies, Investment in Real Estate and Accumulated Depreciation, Initial Cost [Abstract]</t>
        </is>
      </c>
    </row>
    <row r="2790">
      <c r="A2790" s="4" t="inlineStr">
        <is>
          <t>SEC Schedule, 12-28, Real Estate Companies, Investment in Real Estate and Accumulated Depreciation, Initial Cost of Land</t>
        </is>
      </c>
      <c r="E2790" s="6" t="n">
        <v>521</v>
      </c>
    </row>
    <row r="2791">
      <c r="A2791" s="4" t="inlineStr">
        <is>
          <t>SEC Schedule, 12-28, Real Estate Companies, Investment in Real Estate and Accumulated Depreciation, Initial Cost of Building and Improvements</t>
        </is>
      </c>
      <c r="E2791" s="6" t="n">
        <v>0</v>
      </c>
    </row>
    <row r="2792">
      <c r="A2792" s="3" t="inlineStr">
        <is>
          <t>Real Estate and Accumulated Depreciation, Costs Capitalized Subsequent to Acquisition [Abstract]</t>
        </is>
      </c>
    </row>
    <row r="2793">
      <c r="A2793" s="4" t="inlineStr">
        <is>
          <t>Real Estate and Accumulated Depreciation, Costs Capitalized Subsequent to Acquisition, Land</t>
        </is>
      </c>
      <c r="E2793" s="6" t="n">
        <v>458</v>
      </c>
    </row>
    <row r="2794">
      <c r="A2794" s="4" t="inlineStr">
        <is>
          <t>Real Estate and Accumulated Depreciation, Costs Capitalized Subsequent to Acquisition, Buildings and Improvements</t>
        </is>
      </c>
      <c r="E2794" s="6" t="n">
        <v>4651</v>
      </c>
    </row>
    <row r="2795">
      <c r="A2795" s="3" t="inlineStr">
        <is>
          <t>Real Estate and Accumulated Depreciation, Gross Value at Close of Period [Abstract]</t>
        </is>
      </c>
    </row>
    <row r="2796">
      <c r="A2796" s="4" t="inlineStr">
        <is>
          <t>Real Estate and Accumulated Depreciation, Gross Value at Close of Period, Land</t>
        </is>
      </c>
      <c r="E2796" s="6" t="n">
        <v>979</v>
      </c>
    </row>
    <row r="2797">
      <c r="A2797" s="4" t="inlineStr">
        <is>
          <t>Real Estate and Accumulated Depreciation, Gross Value at Close of Period, Buildings and Improvements</t>
        </is>
      </c>
      <c r="E2797" s="6" t="n">
        <v>4651</v>
      </c>
    </row>
    <row r="2798">
      <c r="A2798" s="4" t="inlineStr">
        <is>
          <t>Real Estate and Accumulated Depreciation,Gross Value at Close of Period, Total Assets</t>
        </is>
      </c>
      <c r="B2798" s="6" t="n">
        <v>5630</v>
      </c>
      <c r="E2798" s="6" t="n">
        <v>5630</v>
      </c>
    </row>
    <row r="2799">
      <c r="A2799" s="4" t="inlineStr">
        <is>
          <t>SEC Schedule, 12-28, Real Estate Companies, Investment in Real Estate, Accumulated Depreciation</t>
        </is>
      </c>
      <c r="B2799" s="6" t="n">
        <v>2261</v>
      </c>
      <c r="E2799" s="6" t="n">
        <v>2261</v>
      </c>
    </row>
    <row r="2800">
      <c r="A2800" s="3" t="inlineStr">
        <is>
          <t>Reconciliation of Total Real Estate Assets to Balance Sheet [Abstract]</t>
        </is>
      </c>
    </row>
    <row r="2801">
      <c r="A2801" s="4" t="inlineStr">
        <is>
          <t>Total real estate assets per Schedule III</t>
        </is>
      </c>
      <c r="B2801" s="6" t="n">
        <v>5630</v>
      </c>
      <c r="E2801" s="6" t="n">
        <v>5630</v>
      </c>
    </row>
    <row r="2802">
      <c r="A2802" s="3" t="inlineStr">
        <is>
          <t>Reconciliation of Total Accumulated Depreciation to Balance Sheet [Abstract]</t>
        </is>
      </c>
    </row>
    <row r="2803">
      <c r="A2803" s="4" t="inlineStr">
        <is>
          <t>SEC Schedule, 12-28, Real Estate Companies, Investment in Real Estate, Accumulated Depreciation</t>
        </is>
      </c>
      <c r="B2803" s="6" t="n">
        <v>2261</v>
      </c>
      <c r="E2803" s="6" t="n">
        <v>2261</v>
      </c>
    </row>
    <row r="2804">
      <c r="A2804" s="3" t="inlineStr">
        <is>
          <t>SEC Schedule, 12-28, Real Estate Companies, Investment in Real Estate [Roll Forward]</t>
        </is>
      </c>
    </row>
    <row r="2805">
      <c r="A2805" s="4" t="inlineStr">
        <is>
          <t>Real estate assets, ending balance</t>
        </is>
      </c>
      <c r="B2805" s="6" t="n">
        <v>5630</v>
      </c>
    </row>
    <row r="2806">
      <c r="A2806" s="3" t="inlineStr">
        <is>
          <t>SEC Schedule, 12-28, Real Estate Companies, Investment in Real Estate, Accumulated Depreciation [Roll Forward]</t>
        </is>
      </c>
    </row>
    <row r="2807">
      <c r="A2807" s="4" t="inlineStr">
        <is>
          <t>Accumulated depreciation, ending balance</t>
        </is>
      </c>
      <c r="B2807" s="6" t="n">
        <v>2261</v>
      </c>
    </row>
    <row r="2808">
      <c r="A2808" s="4" t="inlineStr">
        <is>
          <t>Richmond, VA - Highwoods One [Member]</t>
        </is>
      </c>
    </row>
    <row r="2809">
      <c r="A2809" s="3" t="inlineStr">
        <is>
          <t>SEC Schedule, 12-28, Real Estate Companies, Investment in Real Estate and Accumulated Depreciation, Initial Cost [Abstract]</t>
        </is>
      </c>
    </row>
    <row r="2810">
      <c r="A2810" s="4" t="inlineStr">
        <is>
          <t>SEC Schedule, 12-28, Real Estate Companies, Investment in Real Estate and Accumulated Depreciation, Initial Cost of Land</t>
        </is>
      </c>
      <c r="E2810" s="6" t="n">
        <v>1688</v>
      </c>
    </row>
    <row r="2811">
      <c r="A2811" s="4" t="inlineStr">
        <is>
          <t>SEC Schedule, 12-28, Real Estate Companies, Investment in Real Estate and Accumulated Depreciation, Initial Cost of Building and Improvements</t>
        </is>
      </c>
      <c r="E2811" s="6" t="n">
        <v>0</v>
      </c>
    </row>
    <row r="2812">
      <c r="A2812" s="3" t="inlineStr">
        <is>
          <t>Real Estate and Accumulated Depreciation, Costs Capitalized Subsequent to Acquisition [Abstract]</t>
        </is>
      </c>
    </row>
    <row r="2813">
      <c r="A2813" s="4" t="inlineStr">
        <is>
          <t>Real Estate and Accumulated Depreciation, Costs Capitalized Subsequent to Acquisition, Land</t>
        </is>
      </c>
      <c r="E2813" s="6" t="n">
        <v>22</v>
      </c>
    </row>
    <row r="2814">
      <c r="A2814" s="4" t="inlineStr">
        <is>
          <t>Real Estate and Accumulated Depreciation, Costs Capitalized Subsequent to Acquisition, Buildings and Improvements</t>
        </is>
      </c>
      <c r="E2814" s="6" t="n">
        <v>14116</v>
      </c>
    </row>
    <row r="2815">
      <c r="A2815" s="3" t="inlineStr">
        <is>
          <t>Real Estate and Accumulated Depreciation, Gross Value at Close of Period [Abstract]</t>
        </is>
      </c>
    </row>
    <row r="2816">
      <c r="A2816" s="4" t="inlineStr">
        <is>
          <t>Real Estate and Accumulated Depreciation, Gross Value at Close of Period, Land</t>
        </is>
      </c>
      <c r="E2816" s="6" t="n">
        <v>1710</v>
      </c>
    </row>
    <row r="2817">
      <c r="A2817" s="4" t="inlineStr">
        <is>
          <t>Real Estate and Accumulated Depreciation, Gross Value at Close of Period, Buildings and Improvements</t>
        </is>
      </c>
      <c r="E2817" s="6" t="n">
        <v>14116</v>
      </c>
    </row>
    <row r="2818">
      <c r="A2818" s="4" t="inlineStr">
        <is>
          <t>Real Estate and Accumulated Depreciation,Gross Value at Close of Period, Total Assets</t>
        </is>
      </c>
      <c r="B2818" s="6" t="n">
        <v>15826</v>
      </c>
      <c r="E2818" s="6" t="n">
        <v>15826</v>
      </c>
    </row>
    <row r="2819">
      <c r="A2819" s="4" t="inlineStr">
        <is>
          <t>SEC Schedule, 12-28, Real Estate Companies, Investment in Real Estate, Accumulated Depreciation</t>
        </is>
      </c>
      <c r="B2819" s="6" t="n">
        <v>7416</v>
      </c>
      <c r="E2819" s="6" t="n">
        <v>7416</v>
      </c>
    </row>
    <row r="2820">
      <c r="A2820" s="3" t="inlineStr">
        <is>
          <t>Reconciliation of Total Real Estate Assets to Balance Sheet [Abstract]</t>
        </is>
      </c>
    </row>
    <row r="2821">
      <c r="A2821" s="4" t="inlineStr">
        <is>
          <t>Total real estate assets per Schedule III</t>
        </is>
      </c>
      <c r="B2821" s="6" t="n">
        <v>15826</v>
      </c>
      <c r="E2821" s="6" t="n">
        <v>15826</v>
      </c>
    </row>
    <row r="2822">
      <c r="A2822" s="3" t="inlineStr">
        <is>
          <t>Reconciliation of Total Accumulated Depreciation to Balance Sheet [Abstract]</t>
        </is>
      </c>
    </row>
    <row r="2823">
      <c r="A2823" s="4" t="inlineStr">
        <is>
          <t>SEC Schedule, 12-28, Real Estate Companies, Investment in Real Estate, Accumulated Depreciation</t>
        </is>
      </c>
      <c r="B2823" s="6" t="n">
        <v>7416</v>
      </c>
      <c r="E2823" s="6" t="n">
        <v>7416</v>
      </c>
    </row>
    <row r="2824">
      <c r="A2824" s="3" t="inlineStr">
        <is>
          <t>SEC Schedule, 12-28, Real Estate Companies, Investment in Real Estate [Roll Forward]</t>
        </is>
      </c>
    </row>
    <row r="2825">
      <c r="A2825" s="4" t="inlineStr">
        <is>
          <t>Real estate assets, ending balance</t>
        </is>
      </c>
      <c r="B2825" s="6" t="n">
        <v>15826</v>
      </c>
    </row>
    <row r="2826">
      <c r="A2826" s="3" t="inlineStr">
        <is>
          <t>SEC Schedule, 12-28, Real Estate Companies, Investment in Real Estate, Accumulated Depreciation [Roll Forward]</t>
        </is>
      </c>
    </row>
    <row r="2827">
      <c r="A2827" s="4" t="inlineStr">
        <is>
          <t>Accumulated depreciation, ending balance</t>
        </is>
      </c>
      <c r="B2827" s="6" t="n">
        <v>7416</v>
      </c>
    </row>
    <row r="2828">
      <c r="A2828" s="4" t="inlineStr">
        <is>
          <t>Richmond, VA - Highwoods Two [Member]</t>
        </is>
      </c>
    </row>
    <row r="2829">
      <c r="A2829" s="3" t="inlineStr">
        <is>
          <t>SEC Schedule, 12-28, Real Estate Companies, Investment in Real Estate and Accumulated Depreciation, Initial Cost [Abstract]</t>
        </is>
      </c>
    </row>
    <row r="2830">
      <c r="A2830" s="4" t="inlineStr">
        <is>
          <t>SEC Schedule, 12-28, Real Estate Companies, Investment in Real Estate and Accumulated Depreciation, Initial Cost of Land</t>
        </is>
      </c>
      <c r="E2830" s="6" t="n">
        <v>786</v>
      </c>
    </row>
    <row r="2831">
      <c r="A2831" s="4" t="inlineStr">
        <is>
          <t>SEC Schedule, 12-28, Real Estate Companies, Investment in Real Estate and Accumulated Depreciation, Initial Cost of Building and Improvements</t>
        </is>
      </c>
      <c r="E2831" s="6" t="n">
        <v>0</v>
      </c>
    </row>
    <row r="2832">
      <c r="A2832" s="3" t="inlineStr">
        <is>
          <t>Real Estate and Accumulated Depreciation, Costs Capitalized Subsequent to Acquisition [Abstract]</t>
        </is>
      </c>
    </row>
    <row r="2833">
      <c r="A2833" s="4" t="inlineStr">
        <is>
          <t>Real Estate and Accumulated Depreciation, Costs Capitalized Subsequent to Acquisition, Land</t>
        </is>
      </c>
      <c r="E2833" s="6" t="n">
        <v>226</v>
      </c>
    </row>
    <row r="2834">
      <c r="A2834" s="4" t="inlineStr">
        <is>
          <t>Real Estate and Accumulated Depreciation, Costs Capitalized Subsequent to Acquisition, Buildings and Improvements</t>
        </is>
      </c>
      <c r="E2834" s="6" t="n">
        <v>10292</v>
      </c>
    </row>
    <row r="2835">
      <c r="A2835" s="3" t="inlineStr">
        <is>
          <t>Real Estate and Accumulated Depreciation, Gross Value at Close of Period [Abstract]</t>
        </is>
      </c>
    </row>
    <row r="2836">
      <c r="A2836" s="4" t="inlineStr">
        <is>
          <t>Real Estate and Accumulated Depreciation, Gross Value at Close of Period, Land</t>
        </is>
      </c>
      <c r="E2836" s="6" t="n">
        <v>1012</v>
      </c>
    </row>
    <row r="2837">
      <c r="A2837" s="4" t="inlineStr">
        <is>
          <t>Real Estate and Accumulated Depreciation, Gross Value at Close of Period, Buildings and Improvements</t>
        </is>
      </c>
      <c r="E2837" s="6" t="n">
        <v>10292</v>
      </c>
    </row>
    <row r="2838">
      <c r="A2838" s="4" t="inlineStr">
        <is>
          <t>Real Estate and Accumulated Depreciation,Gross Value at Close of Period, Total Assets</t>
        </is>
      </c>
      <c r="B2838" s="6" t="n">
        <v>11304</v>
      </c>
      <c r="E2838" s="6" t="n">
        <v>11304</v>
      </c>
    </row>
    <row r="2839">
      <c r="A2839" s="4" t="inlineStr">
        <is>
          <t>SEC Schedule, 12-28, Real Estate Companies, Investment in Real Estate, Accumulated Depreciation</t>
        </is>
      </c>
      <c r="B2839" s="6" t="n">
        <v>3936</v>
      </c>
      <c r="E2839" s="6" t="n">
        <v>3936</v>
      </c>
    </row>
    <row r="2840">
      <c r="A2840" s="3" t="inlineStr">
        <is>
          <t>Reconciliation of Total Real Estate Assets to Balance Sheet [Abstract]</t>
        </is>
      </c>
    </row>
    <row r="2841">
      <c r="A2841" s="4" t="inlineStr">
        <is>
          <t>Total real estate assets per Schedule III</t>
        </is>
      </c>
      <c r="B2841" s="6" t="n">
        <v>11304</v>
      </c>
      <c r="E2841" s="6" t="n">
        <v>11304</v>
      </c>
    </row>
    <row r="2842">
      <c r="A2842" s="3" t="inlineStr">
        <is>
          <t>Reconciliation of Total Accumulated Depreciation to Balance Sheet [Abstract]</t>
        </is>
      </c>
    </row>
    <row r="2843">
      <c r="A2843" s="4" t="inlineStr">
        <is>
          <t>SEC Schedule, 12-28, Real Estate Companies, Investment in Real Estate, Accumulated Depreciation</t>
        </is>
      </c>
      <c r="B2843" s="6" t="n">
        <v>3936</v>
      </c>
      <c r="E2843" s="6" t="n">
        <v>3936</v>
      </c>
    </row>
    <row r="2844">
      <c r="A2844" s="3" t="inlineStr">
        <is>
          <t>SEC Schedule, 12-28, Real Estate Companies, Investment in Real Estate [Roll Forward]</t>
        </is>
      </c>
    </row>
    <row r="2845">
      <c r="A2845" s="4" t="inlineStr">
        <is>
          <t>Real estate assets, ending balance</t>
        </is>
      </c>
      <c r="B2845" s="6" t="n">
        <v>11304</v>
      </c>
    </row>
    <row r="2846">
      <c r="A2846" s="3" t="inlineStr">
        <is>
          <t>SEC Schedule, 12-28, Real Estate Companies, Investment in Real Estate, Accumulated Depreciation [Roll Forward]</t>
        </is>
      </c>
    </row>
    <row r="2847">
      <c r="A2847" s="4" t="inlineStr">
        <is>
          <t>Accumulated depreciation, ending balance</t>
        </is>
      </c>
      <c r="B2847" s="6" t="n">
        <v>3936</v>
      </c>
    </row>
    <row r="2848">
      <c r="A2848" s="4" t="inlineStr">
        <is>
          <t>Richmond, VA - Highwoods Five [Member]</t>
        </is>
      </c>
    </row>
    <row r="2849">
      <c r="A2849" s="3" t="inlineStr">
        <is>
          <t>SEC Schedule, 12-28, Real Estate Companies, Investment in Real Estate and Accumulated Depreciation, Initial Cost [Abstract]</t>
        </is>
      </c>
    </row>
    <row r="2850">
      <c r="A2850" s="4" t="inlineStr">
        <is>
          <t>SEC Schedule, 12-28, Real Estate Companies, Investment in Real Estate and Accumulated Depreciation, Initial Cost of Land</t>
        </is>
      </c>
      <c r="E2850" s="6" t="n">
        <v>783</v>
      </c>
    </row>
    <row r="2851">
      <c r="A2851" s="4" t="inlineStr">
        <is>
          <t>SEC Schedule, 12-28, Real Estate Companies, Investment in Real Estate and Accumulated Depreciation, Initial Cost of Building and Improvements</t>
        </is>
      </c>
      <c r="E2851" s="6" t="n">
        <v>0</v>
      </c>
    </row>
    <row r="2852">
      <c r="A2852" s="3" t="inlineStr">
        <is>
          <t>Real Estate and Accumulated Depreciation, Costs Capitalized Subsequent to Acquisition [Abstract]</t>
        </is>
      </c>
    </row>
    <row r="2853">
      <c r="A2853" s="4" t="inlineStr">
        <is>
          <t>Real Estate and Accumulated Depreciation, Costs Capitalized Subsequent to Acquisition, Land</t>
        </is>
      </c>
      <c r="E2853" s="6" t="n">
        <v>11</v>
      </c>
    </row>
    <row r="2854">
      <c r="A2854" s="4" t="inlineStr">
        <is>
          <t>Real Estate and Accumulated Depreciation, Costs Capitalized Subsequent to Acquisition, Buildings and Improvements</t>
        </is>
      </c>
      <c r="E2854" s="6" t="n">
        <v>8000</v>
      </c>
    </row>
    <row r="2855">
      <c r="A2855" s="3" t="inlineStr">
        <is>
          <t>Real Estate and Accumulated Depreciation, Gross Value at Close of Period [Abstract]</t>
        </is>
      </c>
    </row>
    <row r="2856">
      <c r="A2856" s="4" t="inlineStr">
        <is>
          <t>Real Estate and Accumulated Depreciation, Gross Value at Close of Period, Land</t>
        </is>
      </c>
      <c r="E2856" s="6" t="n">
        <v>794</v>
      </c>
    </row>
    <row r="2857">
      <c r="A2857" s="4" t="inlineStr">
        <is>
          <t>Real Estate and Accumulated Depreciation, Gross Value at Close of Period, Buildings and Improvements</t>
        </is>
      </c>
      <c r="E2857" s="6" t="n">
        <v>8000</v>
      </c>
    </row>
    <row r="2858">
      <c r="A2858" s="4" t="inlineStr">
        <is>
          <t>Real Estate and Accumulated Depreciation,Gross Value at Close of Period, Total Assets</t>
        </is>
      </c>
      <c r="B2858" s="6" t="n">
        <v>8794</v>
      </c>
      <c r="E2858" s="6" t="n">
        <v>8794</v>
      </c>
    </row>
    <row r="2859">
      <c r="A2859" s="4" t="inlineStr">
        <is>
          <t>SEC Schedule, 12-28, Real Estate Companies, Investment in Real Estate, Accumulated Depreciation</t>
        </is>
      </c>
      <c r="B2859" s="6" t="n">
        <v>3744</v>
      </c>
      <c r="E2859" s="6" t="n">
        <v>3744</v>
      </c>
    </row>
    <row r="2860">
      <c r="A2860" s="3" t="inlineStr">
        <is>
          <t>Reconciliation of Total Real Estate Assets to Balance Sheet [Abstract]</t>
        </is>
      </c>
    </row>
    <row r="2861">
      <c r="A2861" s="4" t="inlineStr">
        <is>
          <t>Total real estate assets per Schedule III</t>
        </is>
      </c>
      <c r="B2861" s="6" t="n">
        <v>8794</v>
      </c>
      <c r="E2861" s="6" t="n">
        <v>8794</v>
      </c>
    </row>
    <row r="2862">
      <c r="A2862" s="3" t="inlineStr">
        <is>
          <t>Reconciliation of Total Accumulated Depreciation to Balance Sheet [Abstract]</t>
        </is>
      </c>
    </row>
    <row r="2863">
      <c r="A2863" s="4" t="inlineStr">
        <is>
          <t>SEC Schedule, 12-28, Real Estate Companies, Investment in Real Estate, Accumulated Depreciation</t>
        </is>
      </c>
      <c r="B2863" s="6" t="n">
        <v>3744</v>
      </c>
      <c r="E2863" s="6" t="n">
        <v>3744</v>
      </c>
    </row>
    <row r="2864">
      <c r="A2864" s="3" t="inlineStr">
        <is>
          <t>SEC Schedule, 12-28, Real Estate Companies, Investment in Real Estate [Roll Forward]</t>
        </is>
      </c>
    </row>
    <row r="2865">
      <c r="A2865" s="4" t="inlineStr">
        <is>
          <t>Real estate assets, ending balance</t>
        </is>
      </c>
      <c r="B2865" s="6" t="n">
        <v>8794</v>
      </c>
    </row>
    <row r="2866">
      <c r="A2866" s="3" t="inlineStr">
        <is>
          <t>SEC Schedule, 12-28, Real Estate Companies, Investment in Real Estate, Accumulated Depreciation [Roll Forward]</t>
        </is>
      </c>
    </row>
    <row r="2867">
      <c r="A2867" s="4" t="inlineStr">
        <is>
          <t>Accumulated depreciation, ending balance</t>
        </is>
      </c>
      <c r="B2867" s="6" t="n">
        <v>3744</v>
      </c>
    </row>
    <row r="2868">
      <c r="A2868" s="4" t="inlineStr">
        <is>
          <t>Richmond, VA - Highwoods Plaza [Member]</t>
        </is>
      </c>
    </row>
    <row r="2869">
      <c r="A2869" s="3" t="inlineStr">
        <is>
          <t>SEC Schedule, 12-28, Real Estate Companies, Investment in Real Estate and Accumulated Depreciation, Initial Cost [Abstract]</t>
        </is>
      </c>
    </row>
    <row r="2870">
      <c r="A2870" s="4" t="inlineStr">
        <is>
          <t>SEC Schedule, 12-28, Real Estate Companies, Investment in Real Estate and Accumulated Depreciation, Initial Cost of Land</t>
        </is>
      </c>
      <c r="E2870" s="6" t="n">
        <v>909</v>
      </c>
    </row>
    <row r="2871">
      <c r="A2871" s="4" t="inlineStr">
        <is>
          <t>SEC Schedule, 12-28, Real Estate Companies, Investment in Real Estate and Accumulated Depreciation, Initial Cost of Building and Improvements</t>
        </is>
      </c>
      <c r="E2871" s="6" t="n">
        <v>0</v>
      </c>
    </row>
    <row r="2872">
      <c r="A2872" s="3" t="inlineStr">
        <is>
          <t>Real Estate and Accumulated Depreciation, Costs Capitalized Subsequent to Acquisition [Abstract]</t>
        </is>
      </c>
    </row>
    <row r="2873">
      <c r="A2873" s="4" t="inlineStr">
        <is>
          <t>Real Estate and Accumulated Depreciation, Costs Capitalized Subsequent to Acquisition, Land</t>
        </is>
      </c>
      <c r="E2873" s="6" t="n">
        <v>187</v>
      </c>
    </row>
    <row r="2874">
      <c r="A2874" s="4" t="inlineStr">
        <is>
          <t>Real Estate and Accumulated Depreciation, Costs Capitalized Subsequent to Acquisition, Buildings and Improvements</t>
        </is>
      </c>
      <c r="E2874" s="6" t="n">
        <v>5897</v>
      </c>
    </row>
    <row r="2875">
      <c r="A2875" s="3" t="inlineStr">
        <is>
          <t>Real Estate and Accumulated Depreciation, Gross Value at Close of Period [Abstract]</t>
        </is>
      </c>
    </row>
    <row r="2876">
      <c r="A2876" s="4" t="inlineStr">
        <is>
          <t>Real Estate and Accumulated Depreciation, Gross Value at Close of Period, Land</t>
        </is>
      </c>
      <c r="E2876" s="6" t="n">
        <v>1096</v>
      </c>
    </row>
    <row r="2877">
      <c r="A2877" s="4" t="inlineStr">
        <is>
          <t>Real Estate and Accumulated Depreciation, Gross Value at Close of Period, Buildings and Improvements</t>
        </is>
      </c>
      <c r="E2877" s="6" t="n">
        <v>5897</v>
      </c>
    </row>
    <row r="2878">
      <c r="A2878" s="4" t="inlineStr">
        <is>
          <t>Real Estate and Accumulated Depreciation,Gross Value at Close of Period, Total Assets</t>
        </is>
      </c>
      <c r="B2878" s="6" t="n">
        <v>6993</v>
      </c>
      <c r="E2878" s="6" t="n">
        <v>6993</v>
      </c>
    </row>
    <row r="2879">
      <c r="A2879" s="4" t="inlineStr">
        <is>
          <t>SEC Schedule, 12-28, Real Estate Companies, Investment in Real Estate, Accumulated Depreciation</t>
        </is>
      </c>
      <c r="B2879" s="6" t="n">
        <v>2865</v>
      </c>
      <c r="E2879" s="6" t="n">
        <v>2865</v>
      </c>
    </row>
    <row r="2880">
      <c r="A2880" s="3" t="inlineStr">
        <is>
          <t>Reconciliation of Total Real Estate Assets to Balance Sheet [Abstract]</t>
        </is>
      </c>
    </row>
    <row r="2881">
      <c r="A2881" s="4" t="inlineStr">
        <is>
          <t>Total real estate assets per Schedule III</t>
        </is>
      </c>
      <c r="B2881" s="6" t="n">
        <v>6993</v>
      </c>
      <c r="E2881" s="6" t="n">
        <v>6993</v>
      </c>
    </row>
    <row r="2882">
      <c r="A2882" s="3" t="inlineStr">
        <is>
          <t>Reconciliation of Total Accumulated Depreciation to Balance Sheet [Abstract]</t>
        </is>
      </c>
    </row>
    <row r="2883">
      <c r="A2883" s="4" t="inlineStr">
        <is>
          <t>SEC Schedule, 12-28, Real Estate Companies, Investment in Real Estate, Accumulated Depreciation</t>
        </is>
      </c>
      <c r="B2883" s="6" t="n">
        <v>2865</v>
      </c>
      <c r="E2883" s="6" t="n">
        <v>2865</v>
      </c>
    </row>
    <row r="2884">
      <c r="A2884" s="3" t="inlineStr">
        <is>
          <t>SEC Schedule, 12-28, Real Estate Companies, Investment in Real Estate [Roll Forward]</t>
        </is>
      </c>
    </row>
    <row r="2885">
      <c r="A2885" s="4" t="inlineStr">
        <is>
          <t>Real estate assets, ending balance</t>
        </is>
      </c>
      <c r="B2885" s="6" t="n">
        <v>6993</v>
      </c>
    </row>
    <row r="2886">
      <c r="A2886" s="3" t="inlineStr">
        <is>
          <t>SEC Schedule, 12-28, Real Estate Companies, Investment in Real Estate, Accumulated Depreciation [Roll Forward]</t>
        </is>
      </c>
    </row>
    <row r="2887">
      <c r="A2887" s="4" t="inlineStr">
        <is>
          <t>Accumulated depreciation, ending balance</t>
        </is>
      </c>
      <c r="B2887" s="6" t="n">
        <v>2865</v>
      </c>
    </row>
    <row r="2888">
      <c r="A2888" s="4" t="inlineStr">
        <is>
          <t>Richmond, VA - Innslake Center [Member]</t>
        </is>
      </c>
    </row>
    <row r="2889">
      <c r="A2889" s="3" t="inlineStr">
        <is>
          <t>SEC Schedule, 12-28, Real Estate Companies, Investment in Real Estate and Accumulated Depreciation, Initial Cost [Abstract]</t>
        </is>
      </c>
    </row>
    <row r="2890">
      <c r="A2890" s="4" t="inlineStr">
        <is>
          <t>SEC Schedule, 12-28, Real Estate Companies, Investment in Real Estate and Accumulated Depreciation, Initial Cost of Land</t>
        </is>
      </c>
      <c r="E2890" s="6" t="n">
        <v>845</v>
      </c>
    </row>
    <row r="2891">
      <c r="A2891" s="4" t="inlineStr">
        <is>
          <t>SEC Schedule, 12-28, Real Estate Companies, Investment in Real Estate and Accumulated Depreciation, Initial Cost of Building and Improvements</t>
        </is>
      </c>
      <c r="E2891" s="6" t="n">
        <v>0</v>
      </c>
    </row>
    <row r="2892">
      <c r="A2892" s="3" t="inlineStr">
        <is>
          <t>Real Estate and Accumulated Depreciation, Costs Capitalized Subsequent to Acquisition [Abstract]</t>
        </is>
      </c>
    </row>
    <row r="2893">
      <c r="A2893" s="4" t="inlineStr">
        <is>
          <t>Real Estate and Accumulated Depreciation, Costs Capitalized Subsequent to Acquisition, Land</t>
        </is>
      </c>
      <c r="E2893" s="6" t="n">
        <v>195</v>
      </c>
    </row>
    <row r="2894">
      <c r="A2894" s="4" t="inlineStr">
        <is>
          <t>Real Estate and Accumulated Depreciation, Costs Capitalized Subsequent to Acquisition, Buildings and Improvements</t>
        </is>
      </c>
      <c r="E2894" s="6" t="n">
        <v>8023</v>
      </c>
    </row>
    <row r="2895">
      <c r="A2895" s="3" t="inlineStr">
        <is>
          <t>Real Estate and Accumulated Depreciation, Gross Value at Close of Period [Abstract]</t>
        </is>
      </c>
    </row>
    <row r="2896">
      <c r="A2896" s="4" t="inlineStr">
        <is>
          <t>Real Estate and Accumulated Depreciation, Gross Value at Close of Period, Land</t>
        </is>
      </c>
      <c r="E2896" s="6" t="n">
        <v>1040</v>
      </c>
    </row>
    <row r="2897">
      <c r="A2897" s="4" t="inlineStr">
        <is>
          <t>Real Estate and Accumulated Depreciation, Gross Value at Close of Period, Buildings and Improvements</t>
        </is>
      </c>
      <c r="E2897" s="6" t="n">
        <v>8023</v>
      </c>
    </row>
    <row r="2898">
      <c r="A2898" s="4" t="inlineStr">
        <is>
          <t>Real Estate and Accumulated Depreciation,Gross Value at Close of Period, Total Assets</t>
        </is>
      </c>
      <c r="B2898" s="6" t="n">
        <v>9063</v>
      </c>
      <c r="E2898" s="6" t="n">
        <v>9063</v>
      </c>
    </row>
    <row r="2899">
      <c r="A2899" s="4" t="inlineStr">
        <is>
          <t>SEC Schedule, 12-28, Real Estate Companies, Investment in Real Estate, Accumulated Depreciation</t>
        </is>
      </c>
      <c r="B2899" s="6" t="n">
        <v>3527</v>
      </c>
      <c r="E2899" s="6" t="n">
        <v>3527</v>
      </c>
    </row>
    <row r="2900">
      <c r="A2900" s="3" t="inlineStr">
        <is>
          <t>Reconciliation of Total Real Estate Assets to Balance Sheet [Abstract]</t>
        </is>
      </c>
    </row>
    <row r="2901">
      <c r="A2901" s="4" t="inlineStr">
        <is>
          <t>Total real estate assets per Schedule III</t>
        </is>
      </c>
      <c r="B2901" s="6" t="n">
        <v>9063</v>
      </c>
      <c r="E2901" s="6" t="n">
        <v>9063</v>
      </c>
    </row>
    <row r="2902">
      <c r="A2902" s="3" t="inlineStr">
        <is>
          <t>Reconciliation of Total Accumulated Depreciation to Balance Sheet [Abstract]</t>
        </is>
      </c>
    </row>
    <row r="2903">
      <c r="A2903" s="4" t="inlineStr">
        <is>
          <t>SEC Schedule, 12-28, Real Estate Companies, Investment in Real Estate, Accumulated Depreciation</t>
        </is>
      </c>
      <c r="B2903" s="6" t="n">
        <v>3527</v>
      </c>
      <c r="E2903" s="6" t="n">
        <v>3527</v>
      </c>
    </row>
    <row r="2904">
      <c r="A2904" s="3" t="inlineStr">
        <is>
          <t>SEC Schedule, 12-28, Real Estate Companies, Investment in Real Estate [Roll Forward]</t>
        </is>
      </c>
    </row>
    <row r="2905">
      <c r="A2905" s="4" t="inlineStr">
        <is>
          <t>Real estate assets, ending balance</t>
        </is>
      </c>
      <c r="B2905" s="6" t="n">
        <v>9063</v>
      </c>
    </row>
    <row r="2906">
      <c r="A2906" s="3" t="inlineStr">
        <is>
          <t>SEC Schedule, 12-28, Real Estate Companies, Investment in Real Estate, Accumulated Depreciation [Roll Forward]</t>
        </is>
      </c>
    </row>
    <row r="2907">
      <c r="A2907" s="4" t="inlineStr">
        <is>
          <t>Accumulated depreciation, ending balance</t>
        </is>
      </c>
      <c r="B2907" s="6" t="n">
        <v>3527</v>
      </c>
    </row>
    <row r="2908">
      <c r="A2908" s="4" t="inlineStr">
        <is>
          <t>Richmond, VA - Highwoods Centre [Member]</t>
        </is>
      </c>
    </row>
    <row r="2909">
      <c r="A2909" s="3" t="inlineStr">
        <is>
          <t>SEC Schedule, 12-28, Real Estate Companies, Investment in Real Estate and Accumulated Depreciation, Initial Cost [Abstract]</t>
        </is>
      </c>
    </row>
    <row r="2910">
      <c r="A2910" s="4" t="inlineStr">
        <is>
          <t>SEC Schedule, 12-28, Real Estate Companies, Investment in Real Estate and Accumulated Depreciation, Initial Cost of Land</t>
        </is>
      </c>
      <c r="E2910" s="6" t="n">
        <v>1205</v>
      </c>
    </row>
    <row r="2911">
      <c r="A2911" s="4" t="inlineStr">
        <is>
          <t>SEC Schedule, 12-28, Real Estate Companies, Investment in Real Estate and Accumulated Depreciation, Initial Cost of Building and Improvements</t>
        </is>
      </c>
      <c r="E2911" s="6" t="n">
        <v>4825</v>
      </c>
    </row>
    <row r="2912">
      <c r="A2912" s="3" t="inlineStr">
        <is>
          <t>Real Estate and Accumulated Depreciation, Costs Capitalized Subsequent to Acquisition [Abstract]</t>
        </is>
      </c>
    </row>
    <row r="2913">
      <c r="A2913" s="4" t="inlineStr">
        <is>
          <t>Real Estate and Accumulated Depreciation, Costs Capitalized Subsequent to Acquisition, Land</t>
        </is>
      </c>
      <c r="E2913" s="6" t="n">
        <v>0</v>
      </c>
    </row>
    <row r="2914">
      <c r="A2914" s="4" t="inlineStr">
        <is>
          <t>Real Estate and Accumulated Depreciation, Costs Capitalized Subsequent to Acquisition, Buildings and Improvements</t>
        </is>
      </c>
      <c r="E2914" s="6" t="n">
        <v>1967</v>
      </c>
    </row>
    <row r="2915">
      <c r="A2915" s="3" t="inlineStr">
        <is>
          <t>Real Estate and Accumulated Depreciation, Gross Value at Close of Period [Abstract]</t>
        </is>
      </c>
    </row>
    <row r="2916">
      <c r="A2916" s="4" t="inlineStr">
        <is>
          <t>Real Estate and Accumulated Depreciation, Gross Value at Close of Period, Land</t>
        </is>
      </c>
      <c r="E2916" s="6" t="n">
        <v>1205</v>
      </c>
    </row>
    <row r="2917">
      <c r="A2917" s="4" t="inlineStr">
        <is>
          <t>Real Estate and Accumulated Depreciation, Gross Value at Close of Period, Buildings and Improvements</t>
        </is>
      </c>
      <c r="E2917" s="6" t="n">
        <v>6792</v>
      </c>
    </row>
    <row r="2918">
      <c r="A2918" s="4" t="inlineStr">
        <is>
          <t>Real Estate and Accumulated Depreciation,Gross Value at Close of Period, Total Assets</t>
        </is>
      </c>
      <c r="B2918" s="6" t="n">
        <v>7997</v>
      </c>
      <c r="E2918" s="6" t="n">
        <v>7997</v>
      </c>
    </row>
    <row r="2919">
      <c r="A2919" s="4" t="inlineStr">
        <is>
          <t>SEC Schedule, 12-28, Real Estate Companies, Investment in Real Estate, Accumulated Depreciation</t>
        </is>
      </c>
      <c r="B2919" s="6" t="n">
        <v>3505</v>
      </c>
      <c r="E2919" s="6" t="n">
        <v>3505</v>
      </c>
    </row>
    <row r="2920">
      <c r="A2920" s="3" t="inlineStr">
        <is>
          <t>Reconciliation of Total Real Estate Assets to Balance Sheet [Abstract]</t>
        </is>
      </c>
    </row>
    <row r="2921">
      <c r="A2921" s="4" t="inlineStr">
        <is>
          <t>Total real estate assets per Schedule III</t>
        </is>
      </c>
      <c r="B2921" s="6" t="n">
        <v>7997</v>
      </c>
      <c r="E2921" s="6" t="n">
        <v>7997</v>
      </c>
    </row>
    <row r="2922">
      <c r="A2922" s="3" t="inlineStr">
        <is>
          <t>Reconciliation of Total Accumulated Depreciation to Balance Sheet [Abstract]</t>
        </is>
      </c>
    </row>
    <row r="2923">
      <c r="A2923" s="4" t="inlineStr">
        <is>
          <t>SEC Schedule, 12-28, Real Estate Companies, Investment in Real Estate, Accumulated Depreciation</t>
        </is>
      </c>
      <c r="B2923" s="6" t="n">
        <v>3505</v>
      </c>
      <c r="E2923" s="6" t="n">
        <v>3505</v>
      </c>
    </row>
    <row r="2924">
      <c r="A2924" s="3" t="inlineStr">
        <is>
          <t>SEC Schedule, 12-28, Real Estate Companies, Investment in Real Estate [Roll Forward]</t>
        </is>
      </c>
    </row>
    <row r="2925">
      <c r="A2925" s="4" t="inlineStr">
        <is>
          <t>Real estate assets, ending balance</t>
        </is>
      </c>
      <c r="B2925" s="6" t="n">
        <v>7997</v>
      </c>
    </row>
    <row r="2926">
      <c r="A2926" s="3" t="inlineStr">
        <is>
          <t>SEC Schedule, 12-28, Real Estate Companies, Investment in Real Estate, Accumulated Depreciation [Roll Forward]</t>
        </is>
      </c>
    </row>
    <row r="2927">
      <c r="A2927" s="4" t="inlineStr">
        <is>
          <t>Accumulated depreciation, ending balance</t>
        </is>
      </c>
      <c r="B2927" s="6" t="n">
        <v>3505</v>
      </c>
    </row>
    <row r="2928">
      <c r="A2928" s="4" t="inlineStr">
        <is>
          <t>Richmond, VA - Markel 4501 [Member]</t>
        </is>
      </c>
    </row>
    <row r="2929">
      <c r="A2929" s="3" t="inlineStr">
        <is>
          <t>SEC Schedule, 12-28, Real Estate Companies, Investment in Real Estate and Accumulated Depreciation, Initial Cost [Abstract]</t>
        </is>
      </c>
    </row>
    <row r="2930">
      <c r="A2930" s="4" t="inlineStr">
        <is>
          <t>SEC Schedule, 12-28, Real Estate Companies, Investment in Real Estate and Accumulated Depreciation, Initial Cost of Land</t>
        </is>
      </c>
      <c r="E2930" s="6" t="n">
        <v>1300</v>
      </c>
    </row>
    <row r="2931">
      <c r="A2931" s="4" t="inlineStr">
        <is>
          <t>SEC Schedule, 12-28, Real Estate Companies, Investment in Real Estate and Accumulated Depreciation, Initial Cost of Building and Improvements</t>
        </is>
      </c>
      <c r="E2931" s="6" t="n">
        <v>13259</v>
      </c>
    </row>
    <row r="2932">
      <c r="A2932" s="3" t="inlineStr">
        <is>
          <t>Real Estate and Accumulated Depreciation, Costs Capitalized Subsequent to Acquisition [Abstract]</t>
        </is>
      </c>
    </row>
    <row r="2933">
      <c r="A2933" s="4" t="inlineStr">
        <is>
          <t>Real Estate and Accumulated Depreciation, Costs Capitalized Subsequent to Acquisition, Land</t>
        </is>
      </c>
      <c r="E2933" s="6" t="n">
        <v>213</v>
      </c>
    </row>
    <row r="2934">
      <c r="A2934" s="4" t="inlineStr">
        <is>
          <t>Real Estate and Accumulated Depreciation, Costs Capitalized Subsequent to Acquisition, Buildings and Improvements</t>
        </is>
      </c>
      <c r="E2934" s="6" t="n">
        <v>-3367</v>
      </c>
    </row>
    <row r="2935">
      <c r="A2935" s="3" t="inlineStr">
        <is>
          <t>Real Estate and Accumulated Depreciation, Gross Value at Close of Period [Abstract]</t>
        </is>
      </c>
    </row>
    <row r="2936">
      <c r="A2936" s="4" t="inlineStr">
        <is>
          <t>Real Estate and Accumulated Depreciation, Gross Value at Close of Period, Land</t>
        </is>
      </c>
      <c r="E2936" s="6" t="n">
        <v>1513</v>
      </c>
    </row>
    <row r="2937">
      <c r="A2937" s="4" t="inlineStr">
        <is>
          <t>Real Estate and Accumulated Depreciation, Gross Value at Close of Period, Buildings and Improvements</t>
        </is>
      </c>
      <c r="E2937" s="6" t="n">
        <v>9892</v>
      </c>
    </row>
    <row r="2938">
      <c r="A2938" s="4" t="inlineStr">
        <is>
          <t>Real Estate and Accumulated Depreciation,Gross Value at Close of Period, Total Assets</t>
        </is>
      </c>
      <c r="B2938" s="6" t="n">
        <v>11405</v>
      </c>
      <c r="E2938" s="6" t="n">
        <v>11405</v>
      </c>
    </row>
    <row r="2939">
      <c r="A2939" s="4" t="inlineStr">
        <is>
          <t>SEC Schedule, 12-28, Real Estate Companies, Investment in Real Estate, Accumulated Depreciation</t>
        </is>
      </c>
      <c r="B2939" s="6" t="n">
        <v>4039</v>
      </c>
      <c r="E2939" s="6" t="n">
        <v>4039</v>
      </c>
    </row>
    <row r="2940">
      <c r="A2940" s="3" t="inlineStr">
        <is>
          <t>Reconciliation of Total Real Estate Assets to Balance Sheet [Abstract]</t>
        </is>
      </c>
    </row>
    <row r="2941">
      <c r="A2941" s="4" t="inlineStr">
        <is>
          <t>Total real estate assets per Schedule III</t>
        </is>
      </c>
      <c r="B2941" s="6" t="n">
        <v>11405</v>
      </c>
      <c r="E2941" s="6" t="n">
        <v>11405</v>
      </c>
    </row>
    <row r="2942">
      <c r="A2942" s="3" t="inlineStr">
        <is>
          <t>Reconciliation of Total Accumulated Depreciation to Balance Sheet [Abstract]</t>
        </is>
      </c>
    </row>
    <row r="2943">
      <c r="A2943" s="4" t="inlineStr">
        <is>
          <t>SEC Schedule, 12-28, Real Estate Companies, Investment in Real Estate, Accumulated Depreciation</t>
        </is>
      </c>
      <c r="B2943" s="6" t="n">
        <v>4039</v>
      </c>
      <c r="E2943" s="6" t="n">
        <v>4039</v>
      </c>
    </row>
    <row r="2944">
      <c r="A2944" s="3" t="inlineStr">
        <is>
          <t>SEC Schedule, 12-28, Real Estate Companies, Investment in Real Estate [Roll Forward]</t>
        </is>
      </c>
    </row>
    <row r="2945">
      <c r="A2945" s="4" t="inlineStr">
        <is>
          <t>Real estate assets, ending balance</t>
        </is>
      </c>
      <c r="B2945" s="6" t="n">
        <v>11405</v>
      </c>
    </row>
    <row r="2946">
      <c r="A2946" s="3" t="inlineStr">
        <is>
          <t>SEC Schedule, 12-28, Real Estate Companies, Investment in Real Estate, Accumulated Depreciation [Roll Forward]</t>
        </is>
      </c>
    </row>
    <row r="2947">
      <c r="A2947" s="4" t="inlineStr">
        <is>
          <t>Accumulated depreciation, ending balance</t>
        </is>
      </c>
      <c r="B2947" s="6" t="n">
        <v>4039</v>
      </c>
    </row>
    <row r="2948">
      <c r="A2948" s="4" t="inlineStr">
        <is>
          <t>Richmond, VA - 4600 Cox Road [Member]</t>
        </is>
      </c>
    </row>
    <row r="2949">
      <c r="A2949" s="3" t="inlineStr">
        <is>
          <t>SEC Schedule, 12-28, Real Estate Companies, Investment in Real Estate and Accumulated Depreciation, Initial Cost [Abstract]</t>
        </is>
      </c>
    </row>
    <row r="2950">
      <c r="A2950" s="4" t="inlineStr">
        <is>
          <t>SEC Schedule, 12-28, Real Estate Companies, Investment in Real Estate and Accumulated Depreciation, Initial Cost of Land</t>
        </is>
      </c>
      <c r="E2950" s="6" t="n">
        <v>1700</v>
      </c>
    </row>
    <row r="2951">
      <c r="A2951" s="4" t="inlineStr">
        <is>
          <t>SEC Schedule, 12-28, Real Estate Companies, Investment in Real Estate and Accumulated Depreciation, Initial Cost of Building and Improvements</t>
        </is>
      </c>
      <c r="E2951" s="6" t="n">
        <v>17081</v>
      </c>
    </row>
    <row r="2952">
      <c r="A2952" s="3" t="inlineStr">
        <is>
          <t>Real Estate and Accumulated Depreciation, Costs Capitalized Subsequent to Acquisition [Abstract]</t>
        </is>
      </c>
    </row>
    <row r="2953">
      <c r="A2953" s="4" t="inlineStr">
        <is>
          <t>Real Estate and Accumulated Depreciation, Costs Capitalized Subsequent to Acquisition, Land</t>
        </is>
      </c>
      <c r="E2953" s="6" t="n">
        <v>169</v>
      </c>
    </row>
    <row r="2954">
      <c r="A2954" s="4" t="inlineStr">
        <is>
          <t>Real Estate and Accumulated Depreciation, Costs Capitalized Subsequent to Acquisition, Buildings and Improvements</t>
        </is>
      </c>
      <c r="E2954" s="6" t="n">
        <v>-3450</v>
      </c>
    </row>
    <row r="2955">
      <c r="A2955" s="3" t="inlineStr">
        <is>
          <t>Real Estate and Accumulated Depreciation, Gross Value at Close of Period [Abstract]</t>
        </is>
      </c>
    </row>
    <row r="2956">
      <c r="A2956" s="4" t="inlineStr">
        <is>
          <t>Real Estate and Accumulated Depreciation, Gross Value at Close of Period, Land</t>
        </is>
      </c>
      <c r="E2956" s="6" t="n">
        <v>1869</v>
      </c>
    </row>
    <row r="2957">
      <c r="A2957" s="4" t="inlineStr">
        <is>
          <t>Real Estate and Accumulated Depreciation, Gross Value at Close of Period, Buildings and Improvements</t>
        </is>
      </c>
      <c r="E2957" s="6" t="n">
        <v>13631</v>
      </c>
    </row>
    <row r="2958">
      <c r="A2958" s="4" t="inlineStr">
        <is>
          <t>Real Estate and Accumulated Depreciation,Gross Value at Close of Period, Total Assets</t>
        </is>
      </c>
      <c r="B2958" s="6" t="n">
        <v>15500</v>
      </c>
      <c r="E2958" s="6" t="n">
        <v>15500</v>
      </c>
    </row>
    <row r="2959">
      <c r="A2959" s="4" t="inlineStr">
        <is>
          <t>SEC Schedule, 12-28, Real Estate Companies, Investment in Real Estate, Accumulated Depreciation</t>
        </is>
      </c>
      <c r="B2959" s="6" t="n">
        <v>5576</v>
      </c>
      <c r="E2959" s="6" t="n">
        <v>5576</v>
      </c>
    </row>
    <row r="2960">
      <c r="A2960" s="3" t="inlineStr">
        <is>
          <t>Reconciliation of Total Real Estate Assets to Balance Sheet [Abstract]</t>
        </is>
      </c>
    </row>
    <row r="2961">
      <c r="A2961" s="4" t="inlineStr">
        <is>
          <t>Total real estate assets per Schedule III</t>
        </is>
      </c>
      <c r="B2961" s="6" t="n">
        <v>15500</v>
      </c>
      <c r="E2961" s="6" t="n">
        <v>15500</v>
      </c>
    </row>
    <row r="2962">
      <c r="A2962" s="3" t="inlineStr">
        <is>
          <t>Reconciliation of Total Accumulated Depreciation to Balance Sheet [Abstract]</t>
        </is>
      </c>
    </row>
    <row r="2963">
      <c r="A2963" s="4" t="inlineStr">
        <is>
          <t>SEC Schedule, 12-28, Real Estate Companies, Investment in Real Estate, Accumulated Depreciation</t>
        </is>
      </c>
      <c r="B2963" s="6" t="n">
        <v>5576</v>
      </c>
      <c r="E2963" s="6" t="n">
        <v>5576</v>
      </c>
    </row>
    <row r="2964">
      <c r="A2964" s="3" t="inlineStr">
        <is>
          <t>SEC Schedule, 12-28, Real Estate Companies, Investment in Real Estate [Roll Forward]</t>
        </is>
      </c>
    </row>
    <row r="2965">
      <c r="A2965" s="4" t="inlineStr">
        <is>
          <t>Real estate assets, ending balance</t>
        </is>
      </c>
      <c r="B2965" s="6" t="n">
        <v>15500</v>
      </c>
    </row>
    <row r="2966">
      <c r="A2966" s="3" t="inlineStr">
        <is>
          <t>SEC Schedule, 12-28, Real Estate Companies, Investment in Real Estate, Accumulated Depreciation [Roll Forward]</t>
        </is>
      </c>
    </row>
    <row r="2967">
      <c r="A2967" s="4" t="inlineStr">
        <is>
          <t>Accumulated depreciation, ending balance</t>
        </is>
      </c>
      <c r="B2967" s="6" t="n">
        <v>5576</v>
      </c>
    </row>
    <row r="2968">
      <c r="A2968" s="4" t="inlineStr">
        <is>
          <t>Richmond, VA - North Park [Member]</t>
        </is>
      </c>
    </row>
    <row r="2969">
      <c r="A2969" s="3" t="inlineStr">
        <is>
          <t>SEC Schedule, 12-28, Real Estate Companies, Investment in Real Estate and Accumulated Depreciation, Initial Cost [Abstract]</t>
        </is>
      </c>
    </row>
    <row r="2970">
      <c r="A2970" s="4" t="inlineStr">
        <is>
          <t>SEC Schedule, 12-28, Real Estate Companies, Investment in Real Estate and Accumulated Depreciation, Initial Cost of Land</t>
        </is>
      </c>
      <c r="E2970" s="6" t="n">
        <v>2163</v>
      </c>
    </row>
    <row r="2971">
      <c r="A2971" s="4" t="inlineStr">
        <is>
          <t>SEC Schedule, 12-28, Real Estate Companies, Investment in Real Estate and Accumulated Depreciation, Initial Cost of Building and Improvements</t>
        </is>
      </c>
      <c r="E2971" s="6" t="n">
        <v>8659</v>
      </c>
    </row>
    <row r="2972">
      <c r="A2972" s="3" t="inlineStr">
        <is>
          <t>Real Estate and Accumulated Depreciation, Costs Capitalized Subsequent to Acquisition [Abstract]</t>
        </is>
      </c>
    </row>
    <row r="2973">
      <c r="A2973" s="4" t="inlineStr">
        <is>
          <t>Real Estate and Accumulated Depreciation, Costs Capitalized Subsequent to Acquisition, Land</t>
        </is>
      </c>
      <c r="E2973" s="6" t="n">
        <v>6</v>
      </c>
    </row>
    <row r="2974">
      <c r="A2974" s="4" t="inlineStr">
        <is>
          <t>Real Estate and Accumulated Depreciation, Costs Capitalized Subsequent to Acquisition, Buildings and Improvements</t>
        </is>
      </c>
      <c r="E2974" s="6" t="n">
        <v>3666</v>
      </c>
    </row>
    <row r="2975">
      <c r="A2975" s="3" t="inlineStr">
        <is>
          <t>Real Estate and Accumulated Depreciation, Gross Value at Close of Period [Abstract]</t>
        </is>
      </c>
    </row>
    <row r="2976">
      <c r="A2976" s="4" t="inlineStr">
        <is>
          <t>Real Estate and Accumulated Depreciation, Gross Value at Close of Period, Land</t>
        </is>
      </c>
      <c r="E2976" s="6" t="n">
        <v>2169</v>
      </c>
    </row>
    <row r="2977">
      <c r="A2977" s="4" t="inlineStr">
        <is>
          <t>Real Estate and Accumulated Depreciation, Gross Value at Close of Period, Buildings and Improvements</t>
        </is>
      </c>
      <c r="E2977" s="6" t="n">
        <v>12325</v>
      </c>
    </row>
    <row r="2978">
      <c r="A2978" s="4" t="inlineStr">
        <is>
          <t>Real Estate and Accumulated Depreciation,Gross Value at Close of Period, Total Assets</t>
        </is>
      </c>
      <c r="B2978" s="6" t="n">
        <v>14494</v>
      </c>
      <c r="E2978" s="6" t="n">
        <v>14494</v>
      </c>
    </row>
    <row r="2979">
      <c r="A2979" s="4" t="inlineStr">
        <is>
          <t>SEC Schedule, 12-28, Real Estate Companies, Investment in Real Estate, Accumulated Depreciation</t>
        </is>
      </c>
      <c r="B2979" s="6" t="n">
        <v>6976</v>
      </c>
      <c r="E2979" s="6" t="n">
        <v>6976</v>
      </c>
    </row>
    <row r="2980">
      <c r="A2980" s="3" t="inlineStr">
        <is>
          <t>Reconciliation of Total Real Estate Assets to Balance Sheet [Abstract]</t>
        </is>
      </c>
    </row>
    <row r="2981">
      <c r="A2981" s="4" t="inlineStr">
        <is>
          <t>Total real estate assets per Schedule III</t>
        </is>
      </c>
      <c r="B2981" s="6" t="n">
        <v>14494</v>
      </c>
      <c r="E2981" s="6" t="n">
        <v>14494</v>
      </c>
    </row>
    <row r="2982">
      <c r="A2982" s="3" t="inlineStr">
        <is>
          <t>Reconciliation of Total Accumulated Depreciation to Balance Sheet [Abstract]</t>
        </is>
      </c>
    </row>
    <row r="2983">
      <c r="A2983" s="4" t="inlineStr">
        <is>
          <t>SEC Schedule, 12-28, Real Estate Companies, Investment in Real Estate, Accumulated Depreciation</t>
        </is>
      </c>
      <c r="B2983" s="6" t="n">
        <v>6976</v>
      </c>
      <c r="E2983" s="6" t="n">
        <v>6976</v>
      </c>
    </row>
    <row r="2984">
      <c r="A2984" s="3" t="inlineStr">
        <is>
          <t>SEC Schedule, 12-28, Real Estate Companies, Investment in Real Estate [Roll Forward]</t>
        </is>
      </c>
    </row>
    <row r="2985">
      <c r="A2985" s="4" t="inlineStr">
        <is>
          <t>Real estate assets, ending balance</t>
        </is>
      </c>
      <c r="B2985" s="6" t="n">
        <v>14494</v>
      </c>
    </row>
    <row r="2986">
      <c r="A2986" s="3" t="inlineStr">
        <is>
          <t>SEC Schedule, 12-28, Real Estate Companies, Investment in Real Estate, Accumulated Depreciation [Roll Forward]</t>
        </is>
      </c>
    </row>
    <row r="2987">
      <c r="A2987" s="4" t="inlineStr">
        <is>
          <t>Accumulated depreciation, ending balance</t>
        </is>
      </c>
      <c r="B2987" s="6" t="n">
        <v>6976</v>
      </c>
    </row>
    <row r="2988">
      <c r="A2988" s="4" t="inlineStr">
        <is>
          <t>Richmond, VA - North Shore Commons I [Member]</t>
        </is>
      </c>
    </row>
    <row r="2989">
      <c r="A2989" s="3" t="inlineStr">
        <is>
          <t>SEC Schedule, 12-28, Real Estate Companies, Investment in Real Estate and Accumulated Depreciation, Initial Cost [Abstract]</t>
        </is>
      </c>
    </row>
    <row r="2990">
      <c r="A2990" s="4" t="inlineStr">
        <is>
          <t>SEC Schedule, 12-28, Real Estate Companies, Investment in Real Estate and Accumulated Depreciation, Initial Cost of Land</t>
        </is>
      </c>
      <c r="E2990" s="6" t="n">
        <v>951</v>
      </c>
    </row>
    <row r="2991">
      <c r="A2991" s="4" t="inlineStr">
        <is>
          <t>SEC Schedule, 12-28, Real Estate Companies, Investment in Real Estate and Accumulated Depreciation, Initial Cost of Building and Improvements</t>
        </is>
      </c>
      <c r="E2991" s="6" t="n">
        <v>0</v>
      </c>
    </row>
    <row r="2992">
      <c r="A2992" s="3" t="inlineStr">
        <is>
          <t>Real Estate and Accumulated Depreciation, Costs Capitalized Subsequent to Acquisition [Abstract]</t>
        </is>
      </c>
    </row>
    <row r="2993">
      <c r="A2993" s="4" t="inlineStr">
        <is>
          <t>Real Estate and Accumulated Depreciation, Costs Capitalized Subsequent to Acquisition, Land</t>
        </is>
      </c>
      <c r="E2993" s="6" t="n">
        <v>137</v>
      </c>
    </row>
    <row r="2994">
      <c r="A2994" s="4" t="inlineStr">
        <is>
          <t>Real Estate and Accumulated Depreciation, Costs Capitalized Subsequent to Acquisition, Buildings and Improvements</t>
        </is>
      </c>
      <c r="E2994" s="6" t="n">
        <v>12624</v>
      </c>
    </row>
    <row r="2995">
      <c r="A2995" s="3" t="inlineStr">
        <is>
          <t>Real Estate and Accumulated Depreciation, Gross Value at Close of Period [Abstract]</t>
        </is>
      </c>
    </row>
    <row r="2996">
      <c r="A2996" s="4" t="inlineStr">
        <is>
          <t>Real Estate and Accumulated Depreciation, Gross Value at Close of Period, Land</t>
        </is>
      </c>
      <c r="E2996" s="6" t="n">
        <v>1088</v>
      </c>
    </row>
    <row r="2997">
      <c r="A2997" s="4" t="inlineStr">
        <is>
          <t>Real Estate and Accumulated Depreciation, Gross Value at Close of Period, Buildings and Improvements</t>
        </is>
      </c>
      <c r="E2997" s="6" t="n">
        <v>12624</v>
      </c>
    </row>
    <row r="2998">
      <c r="A2998" s="4" t="inlineStr">
        <is>
          <t>Real Estate and Accumulated Depreciation,Gross Value at Close of Period, Total Assets</t>
        </is>
      </c>
      <c r="B2998" s="6" t="n">
        <v>13712</v>
      </c>
      <c r="E2998" s="6" t="n">
        <v>13712</v>
      </c>
    </row>
    <row r="2999">
      <c r="A2999" s="4" t="inlineStr">
        <is>
          <t>SEC Schedule, 12-28, Real Estate Companies, Investment in Real Estate, Accumulated Depreciation</t>
        </is>
      </c>
      <c r="B2999" s="6" t="n">
        <v>6525</v>
      </c>
      <c r="E2999" s="6" t="n">
        <v>6525</v>
      </c>
    </row>
    <row r="3000">
      <c r="A3000" s="3" t="inlineStr">
        <is>
          <t>Reconciliation of Total Real Estate Assets to Balance Sheet [Abstract]</t>
        </is>
      </c>
    </row>
    <row r="3001">
      <c r="A3001" s="4" t="inlineStr">
        <is>
          <t>Total real estate assets per Schedule III</t>
        </is>
      </c>
      <c r="B3001" s="6" t="n">
        <v>13712</v>
      </c>
      <c r="E3001" s="6" t="n">
        <v>13712</v>
      </c>
    </row>
    <row r="3002">
      <c r="A3002" s="3" t="inlineStr">
        <is>
          <t>Reconciliation of Total Accumulated Depreciation to Balance Sheet [Abstract]</t>
        </is>
      </c>
    </row>
    <row r="3003">
      <c r="A3003" s="4" t="inlineStr">
        <is>
          <t>SEC Schedule, 12-28, Real Estate Companies, Investment in Real Estate, Accumulated Depreciation</t>
        </is>
      </c>
      <c r="B3003" s="6" t="n">
        <v>6525</v>
      </c>
      <c r="E3003" s="6" t="n">
        <v>6525</v>
      </c>
    </row>
    <row r="3004">
      <c r="A3004" s="3" t="inlineStr">
        <is>
          <t>SEC Schedule, 12-28, Real Estate Companies, Investment in Real Estate [Roll Forward]</t>
        </is>
      </c>
    </row>
    <row r="3005">
      <c r="A3005" s="4" t="inlineStr">
        <is>
          <t>Real estate assets, ending balance</t>
        </is>
      </c>
      <c r="B3005" s="6" t="n">
        <v>13712</v>
      </c>
    </row>
    <row r="3006">
      <c r="A3006" s="3" t="inlineStr">
        <is>
          <t>SEC Schedule, 12-28, Real Estate Companies, Investment in Real Estate, Accumulated Depreciation [Roll Forward]</t>
        </is>
      </c>
    </row>
    <row r="3007">
      <c r="A3007" s="4" t="inlineStr">
        <is>
          <t>Accumulated depreciation, ending balance</t>
        </is>
      </c>
      <c r="B3007" s="6" t="n">
        <v>6525</v>
      </c>
    </row>
    <row r="3008">
      <c r="A3008" s="4" t="inlineStr">
        <is>
          <t>Richmond, VA - North Shore Commons II [Member]</t>
        </is>
      </c>
    </row>
    <row r="3009">
      <c r="A3009" s="3" t="inlineStr">
        <is>
          <t>SEC Schedule, 12-28, Real Estate Companies, Investment in Real Estate and Accumulated Depreciation, Initial Cost [Abstract]</t>
        </is>
      </c>
    </row>
    <row r="3010">
      <c r="A3010" s="4" t="inlineStr">
        <is>
          <t>SEC Schedule, 12-28, Real Estate Companies, Investment in Real Estate and Accumulated Depreciation, Initial Cost of Land</t>
        </is>
      </c>
      <c r="E3010" s="6" t="n">
        <v>2067</v>
      </c>
    </row>
    <row r="3011">
      <c r="A3011" s="4" t="inlineStr">
        <is>
          <t>SEC Schedule, 12-28, Real Estate Companies, Investment in Real Estate and Accumulated Depreciation, Initial Cost of Building and Improvements</t>
        </is>
      </c>
      <c r="E3011" s="6" t="n">
        <v>0</v>
      </c>
    </row>
    <row r="3012">
      <c r="A3012" s="3" t="inlineStr">
        <is>
          <t>Real Estate and Accumulated Depreciation, Costs Capitalized Subsequent to Acquisition [Abstract]</t>
        </is>
      </c>
    </row>
    <row r="3013">
      <c r="A3013" s="4" t="inlineStr">
        <is>
          <t>Real Estate and Accumulated Depreciation, Costs Capitalized Subsequent to Acquisition, Land</t>
        </is>
      </c>
      <c r="E3013" s="6" t="n">
        <v>-89</v>
      </c>
    </row>
    <row r="3014">
      <c r="A3014" s="4" t="inlineStr">
        <is>
          <t>Real Estate and Accumulated Depreciation, Costs Capitalized Subsequent to Acquisition, Buildings and Improvements</t>
        </is>
      </c>
      <c r="E3014" s="6" t="n">
        <v>10848</v>
      </c>
    </row>
    <row r="3015">
      <c r="A3015" s="3" t="inlineStr">
        <is>
          <t>Real Estate and Accumulated Depreciation, Gross Value at Close of Period [Abstract]</t>
        </is>
      </c>
    </row>
    <row r="3016">
      <c r="A3016" s="4" t="inlineStr">
        <is>
          <t>Real Estate and Accumulated Depreciation, Gross Value at Close of Period, Land</t>
        </is>
      </c>
      <c r="E3016" s="6" t="n">
        <v>1978</v>
      </c>
    </row>
    <row r="3017">
      <c r="A3017" s="4" t="inlineStr">
        <is>
          <t>Real Estate and Accumulated Depreciation, Gross Value at Close of Period, Buildings and Improvements</t>
        </is>
      </c>
      <c r="E3017" s="6" t="n">
        <v>10848</v>
      </c>
    </row>
    <row r="3018">
      <c r="A3018" s="4" t="inlineStr">
        <is>
          <t>Real Estate and Accumulated Depreciation,Gross Value at Close of Period, Total Assets</t>
        </is>
      </c>
      <c r="B3018" s="6" t="n">
        <v>12826</v>
      </c>
      <c r="E3018" s="6" t="n">
        <v>12826</v>
      </c>
    </row>
    <row r="3019">
      <c r="A3019" s="4" t="inlineStr">
        <is>
          <t>SEC Schedule, 12-28, Real Estate Companies, Investment in Real Estate, Accumulated Depreciation</t>
        </is>
      </c>
      <c r="B3019" s="6" t="n">
        <v>3873</v>
      </c>
      <c r="E3019" s="6" t="n">
        <v>3873</v>
      </c>
    </row>
    <row r="3020">
      <c r="A3020" s="3" t="inlineStr">
        <is>
          <t>Reconciliation of Total Real Estate Assets to Balance Sheet [Abstract]</t>
        </is>
      </c>
    </row>
    <row r="3021">
      <c r="A3021" s="4" t="inlineStr">
        <is>
          <t>Total real estate assets per Schedule III</t>
        </is>
      </c>
      <c r="B3021" s="6" t="n">
        <v>12826</v>
      </c>
      <c r="E3021" s="6" t="n">
        <v>12826</v>
      </c>
    </row>
    <row r="3022">
      <c r="A3022" s="3" t="inlineStr">
        <is>
          <t>Reconciliation of Total Accumulated Depreciation to Balance Sheet [Abstract]</t>
        </is>
      </c>
    </row>
    <row r="3023">
      <c r="A3023" s="4" t="inlineStr">
        <is>
          <t>SEC Schedule, 12-28, Real Estate Companies, Investment in Real Estate, Accumulated Depreciation</t>
        </is>
      </c>
      <c r="B3023" s="6" t="n">
        <v>3873</v>
      </c>
      <c r="E3023" s="6" t="n">
        <v>3873</v>
      </c>
    </row>
    <row r="3024">
      <c r="A3024" s="3" t="inlineStr">
        <is>
          <t>SEC Schedule, 12-28, Real Estate Companies, Investment in Real Estate [Roll Forward]</t>
        </is>
      </c>
    </row>
    <row r="3025">
      <c r="A3025" s="4" t="inlineStr">
        <is>
          <t>Real estate assets, ending balance</t>
        </is>
      </c>
      <c r="B3025" s="6" t="n">
        <v>12826</v>
      </c>
    </row>
    <row r="3026">
      <c r="A3026" s="3" t="inlineStr">
        <is>
          <t>SEC Schedule, 12-28, Real Estate Companies, Investment in Real Estate, Accumulated Depreciation [Roll Forward]</t>
        </is>
      </c>
    </row>
    <row r="3027">
      <c r="A3027" s="4" t="inlineStr">
        <is>
          <t>Accumulated depreciation, ending balance</t>
        </is>
      </c>
      <c r="B3027" s="6" t="n">
        <v>3873</v>
      </c>
    </row>
    <row r="3028">
      <c r="A3028" s="4" t="inlineStr">
        <is>
          <t>Richmond, VA - North Shore Commons C - Land [Member]</t>
        </is>
      </c>
    </row>
    <row r="3029">
      <c r="A3029" s="3" t="inlineStr">
        <is>
          <t>SEC Schedule, 12-28, Real Estate Companies, Investment in Real Estate and Accumulated Depreciation, Initial Cost [Abstract]</t>
        </is>
      </c>
    </row>
    <row r="3030">
      <c r="A3030" s="4" t="inlineStr">
        <is>
          <t>SEC Schedule, 12-28, Real Estate Companies, Investment in Real Estate and Accumulated Depreciation, Initial Cost of Land</t>
        </is>
      </c>
      <c r="E3030" s="6" t="n">
        <v>1497</v>
      </c>
    </row>
    <row r="3031">
      <c r="A3031" s="4" t="inlineStr">
        <is>
          <t>SEC Schedule, 12-28, Real Estate Companies, Investment in Real Estate and Accumulated Depreciation, Initial Cost of Building and Improvements</t>
        </is>
      </c>
      <c r="E3031" s="6" t="n">
        <v>0</v>
      </c>
    </row>
    <row r="3032">
      <c r="A3032" s="3" t="inlineStr">
        <is>
          <t>Real Estate and Accumulated Depreciation, Costs Capitalized Subsequent to Acquisition [Abstract]</t>
        </is>
      </c>
    </row>
    <row r="3033">
      <c r="A3033" s="4" t="inlineStr">
        <is>
          <t>Real Estate and Accumulated Depreciation, Costs Capitalized Subsequent to Acquisition, Land</t>
        </is>
      </c>
      <c r="E3033" s="6" t="n">
        <v>55</v>
      </c>
    </row>
    <row r="3034">
      <c r="A3034" s="4" t="inlineStr">
        <is>
          <t>Real Estate and Accumulated Depreciation, Costs Capitalized Subsequent to Acquisition, Buildings and Improvements</t>
        </is>
      </c>
      <c r="E3034" s="6" t="n">
        <v>10</v>
      </c>
    </row>
    <row r="3035">
      <c r="A3035" s="3" t="inlineStr">
        <is>
          <t>Real Estate and Accumulated Depreciation, Gross Value at Close of Period [Abstract]</t>
        </is>
      </c>
    </row>
    <row r="3036">
      <c r="A3036" s="4" t="inlineStr">
        <is>
          <t>Real Estate and Accumulated Depreciation, Gross Value at Close of Period, Land</t>
        </is>
      </c>
      <c r="E3036" s="6" t="n">
        <v>1552</v>
      </c>
    </row>
    <row r="3037">
      <c r="A3037" s="4" t="inlineStr">
        <is>
          <t>Real Estate and Accumulated Depreciation, Gross Value at Close of Period, Buildings and Improvements</t>
        </is>
      </c>
      <c r="E3037" s="6" t="n">
        <v>10</v>
      </c>
    </row>
    <row r="3038">
      <c r="A3038" s="4" t="inlineStr">
        <is>
          <t>Real Estate and Accumulated Depreciation,Gross Value at Close of Period, Total Assets</t>
        </is>
      </c>
      <c r="B3038" s="6" t="n">
        <v>1562</v>
      </c>
      <c r="E3038" s="6" t="n">
        <v>1562</v>
      </c>
    </row>
    <row r="3039">
      <c r="A3039" s="4" t="inlineStr">
        <is>
          <t>SEC Schedule, 12-28, Real Estate Companies, Investment in Real Estate, Accumulated Depreciation</t>
        </is>
      </c>
      <c r="B3039" s="6" t="n">
        <v>1</v>
      </c>
      <c r="E3039" s="6" t="n">
        <v>1</v>
      </c>
    </row>
    <row r="3040">
      <c r="A3040" s="3" t="inlineStr">
        <is>
          <t>Reconciliation of Total Real Estate Assets to Balance Sheet [Abstract]</t>
        </is>
      </c>
    </row>
    <row r="3041">
      <c r="A3041" s="4" t="inlineStr">
        <is>
          <t>Total real estate assets per Schedule III</t>
        </is>
      </c>
      <c r="B3041" s="6" t="n">
        <v>1562</v>
      </c>
      <c r="E3041" s="6" t="n">
        <v>1562</v>
      </c>
    </row>
    <row r="3042">
      <c r="A3042" s="3" t="inlineStr">
        <is>
          <t>Reconciliation of Total Accumulated Depreciation to Balance Sheet [Abstract]</t>
        </is>
      </c>
    </row>
    <row r="3043">
      <c r="A3043" s="4" t="inlineStr">
        <is>
          <t>SEC Schedule, 12-28, Real Estate Companies, Investment in Real Estate, Accumulated Depreciation</t>
        </is>
      </c>
      <c r="B3043" s="6" t="n">
        <v>1</v>
      </c>
      <c r="E3043" s="6" t="n">
        <v>1</v>
      </c>
    </row>
    <row r="3044">
      <c r="A3044" s="3" t="inlineStr">
        <is>
          <t>SEC Schedule, 12-28, Real Estate Companies, Investment in Real Estate [Roll Forward]</t>
        </is>
      </c>
    </row>
    <row r="3045">
      <c r="A3045" s="4" t="inlineStr">
        <is>
          <t>Real estate assets, ending balance</t>
        </is>
      </c>
      <c r="B3045" s="6" t="n">
        <v>1562</v>
      </c>
    </row>
    <row r="3046">
      <c r="A3046" s="3" t="inlineStr">
        <is>
          <t>SEC Schedule, 12-28, Real Estate Companies, Investment in Real Estate, Accumulated Depreciation [Roll Forward]</t>
        </is>
      </c>
    </row>
    <row r="3047">
      <c r="A3047" s="4" t="inlineStr">
        <is>
          <t>Accumulated depreciation, ending balance</t>
        </is>
      </c>
      <c r="B3047" s="6" t="n">
        <v>1</v>
      </c>
    </row>
    <row r="3048">
      <c r="A3048" s="4" t="inlineStr">
        <is>
          <t>Richmond, VA - North Shore Commons D - Land [Member]</t>
        </is>
      </c>
    </row>
    <row r="3049">
      <c r="A3049" s="3" t="inlineStr">
        <is>
          <t>SEC Schedule, 12-28, Real Estate Companies, Investment in Real Estate and Accumulated Depreciation, Initial Cost [Abstract]</t>
        </is>
      </c>
    </row>
    <row r="3050">
      <c r="A3050" s="4" t="inlineStr">
        <is>
          <t>SEC Schedule, 12-28, Real Estate Companies, Investment in Real Estate and Accumulated Depreciation, Initial Cost of Land</t>
        </is>
      </c>
      <c r="E3050" s="6" t="n">
        <v>1261</v>
      </c>
    </row>
    <row r="3051">
      <c r="A3051" s="4" t="inlineStr">
        <is>
          <t>SEC Schedule, 12-28, Real Estate Companies, Investment in Real Estate and Accumulated Depreciation, Initial Cost of Building and Improvements</t>
        </is>
      </c>
      <c r="E3051" s="6" t="n">
        <v>0</v>
      </c>
    </row>
    <row r="3052">
      <c r="A3052" s="3" t="inlineStr">
        <is>
          <t>Real Estate and Accumulated Depreciation, Costs Capitalized Subsequent to Acquisition [Abstract]</t>
        </is>
      </c>
    </row>
    <row r="3053">
      <c r="A3053" s="4" t="inlineStr">
        <is>
          <t>Real Estate and Accumulated Depreciation, Costs Capitalized Subsequent to Acquisition, Land</t>
        </is>
      </c>
      <c r="E3053" s="6" t="n">
        <v>0</v>
      </c>
    </row>
    <row r="3054">
      <c r="A3054" s="4" t="inlineStr">
        <is>
          <t>Real Estate and Accumulated Depreciation, Costs Capitalized Subsequent to Acquisition, Buildings and Improvements</t>
        </is>
      </c>
      <c r="E3054" s="6" t="n">
        <v>0</v>
      </c>
    </row>
    <row r="3055">
      <c r="A3055" s="3" t="inlineStr">
        <is>
          <t>Real Estate and Accumulated Depreciation, Gross Value at Close of Period [Abstract]</t>
        </is>
      </c>
    </row>
    <row r="3056">
      <c r="A3056" s="4" t="inlineStr">
        <is>
          <t>Real Estate and Accumulated Depreciation, Gross Value at Close of Period, Land</t>
        </is>
      </c>
      <c r="E3056" s="6" t="n">
        <v>1261</v>
      </c>
    </row>
    <row r="3057">
      <c r="A3057" s="4" t="inlineStr">
        <is>
          <t>Real Estate and Accumulated Depreciation, Gross Value at Close of Period, Buildings and Improvements</t>
        </is>
      </c>
      <c r="E3057" s="6" t="n">
        <v>0</v>
      </c>
    </row>
    <row r="3058">
      <c r="A3058" s="4" t="inlineStr">
        <is>
          <t>Real Estate and Accumulated Depreciation,Gross Value at Close of Period, Total Assets</t>
        </is>
      </c>
      <c r="B3058" s="6" t="n">
        <v>1261</v>
      </c>
      <c r="E3058" s="6" t="n">
        <v>1261</v>
      </c>
    </row>
    <row r="3059">
      <c r="A3059" s="4" t="inlineStr">
        <is>
          <t>SEC Schedule, 12-28, Real Estate Companies, Investment in Real Estate, Accumulated Depreciation</t>
        </is>
      </c>
      <c r="B3059" s="6" t="n">
        <v>0</v>
      </c>
      <c r="E3059" s="6" t="n">
        <v>0</v>
      </c>
    </row>
    <row r="3060">
      <c r="A3060" s="3" t="inlineStr">
        <is>
          <t>Reconciliation of Total Real Estate Assets to Balance Sheet [Abstract]</t>
        </is>
      </c>
    </row>
    <row r="3061">
      <c r="A3061" s="4" t="inlineStr">
        <is>
          <t>Total real estate assets per Schedule III</t>
        </is>
      </c>
      <c r="B3061" s="6" t="n">
        <v>1261</v>
      </c>
      <c r="E3061" s="6" t="n">
        <v>1261</v>
      </c>
    </row>
    <row r="3062">
      <c r="A3062" s="3" t="inlineStr">
        <is>
          <t>Reconciliation of Total Accumulated Depreciation to Balance Sheet [Abstract]</t>
        </is>
      </c>
    </row>
    <row r="3063">
      <c r="A3063" s="4" t="inlineStr">
        <is>
          <t>SEC Schedule, 12-28, Real Estate Companies, Investment in Real Estate, Accumulated Depreciation</t>
        </is>
      </c>
      <c r="B3063" s="6" t="n">
        <v>0</v>
      </c>
      <c r="E3063" s="6" t="n">
        <v>0</v>
      </c>
    </row>
    <row r="3064">
      <c r="A3064" s="3" t="inlineStr">
        <is>
          <t>SEC Schedule, 12-28, Real Estate Companies, Investment in Real Estate [Roll Forward]</t>
        </is>
      </c>
    </row>
    <row r="3065">
      <c r="A3065" s="4" t="inlineStr">
        <is>
          <t>Real estate assets, ending balance</t>
        </is>
      </c>
      <c r="B3065" s="6" t="n">
        <v>1261</v>
      </c>
    </row>
    <row r="3066">
      <c r="A3066" s="3" t="inlineStr">
        <is>
          <t>SEC Schedule, 12-28, Real Estate Companies, Investment in Real Estate, Accumulated Depreciation [Roll Forward]</t>
        </is>
      </c>
    </row>
    <row r="3067">
      <c r="A3067" s="4" t="inlineStr">
        <is>
          <t>Accumulated depreciation, ending balance</t>
        </is>
      </c>
      <c r="B3067" s="6" t="n">
        <v>0</v>
      </c>
    </row>
    <row r="3068">
      <c r="A3068" s="4" t="inlineStr">
        <is>
          <t>Richmond, VA - Nuckols Corner - Land [Member]</t>
        </is>
      </c>
    </row>
    <row r="3069">
      <c r="A3069" s="3" t="inlineStr">
        <is>
          <t>SEC Schedule, 12-28, Real Estate Companies, Investment in Real Estate and Accumulated Depreciation, Initial Cost [Abstract]</t>
        </is>
      </c>
    </row>
    <row r="3070">
      <c r="A3070" s="4" t="inlineStr">
        <is>
          <t>SEC Schedule, 12-28, Real Estate Companies, Investment in Real Estate and Accumulated Depreciation, Initial Cost of Land</t>
        </is>
      </c>
      <c r="E3070" s="6" t="n">
        <v>1259</v>
      </c>
    </row>
    <row r="3071">
      <c r="A3071" s="4" t="inlineStr">
        <is>
          <t>SEC Schedule, 12-28, Real Estate Companies, Investment in Real Estate and Accumulated Depreciation, Initial Cost of Building and Improvements</t>
        </is>
      </c>
      <c r="E3071" s="6" t="n">
        <v>0</v>
      </c>
    </row>
    <row r="3072">
      <c r="A3072" s="3" t="inlineStr">
        <is>
          <t>Real Estate and Accumulated Depreciation, Costs Capitalized Subsequent to Acquisition [Abstract]</t>
        </is>
      </c>
    </row>
    <row r="3073">
      <c r="A3073" s="4" t="inlineStr">
        <is>
          <t>Real Estate and Accumulated Depreciation, Costs Capitalized Subsequent to Acquisition, Land</t>
        </is>
      </c>
      <c r="E3073" s="6" t="n">
        <v>231</v>
      </c>
    </row>
    <row r="3074">
      <c r="A3074" s="4" t="inlineStr">
        <is>
          <t>Real Estate and Accumulated Depreciation, Costs Capitalized Subsequent to Acquisition, Buildings and Improvements</t>
        </is>
      </c>
      <c r="E3074" s="6" t="n">
        <v>0</v>
      </c>
    </row>
    <row r="3075">
      <c r="A3075" s="3" t="inlineStr">
        <is>
          <t>Real Estate and Accumulated Depreciation, Gross Value at Close of Period [Abstract]</t>
        </is>
      </c>
    </row>
    <row r="3076">
      <c r="A3076" s="4" t="inlineStr">
        <is>
          <t>Real Estate and Accumulated Depreciation, Gross Value at Close of Period, Land</t>
        </is>
      </c>
      <c r="E3076" s="6" t="n">
        <v>1490</v>
      </c>
    </row>
    <row r="3077">
      <c r="A3077" s="4" t="inlineStr">
        <is>
          <t>Real Estate and Accumulated Depreciation, Gross Value at Close of Period, Buildings and Improvements</t>
        </is>
      </c>
      <c r="E3077" s="6" t="n">
        <v>0</v>
      </c>
    </row>
    <row r="3078">
      <c r="A3078" s="4" t="inlineStr">
        <is>
          <t>Real Estate and Accumulated Depreciation,Gross Value at Close of Period, Total Assets</t>
        </is>
      </c>
      <c r="B3078" s="6" t="n">
        <v>1490</v>
      </c>
      <c r="E3078" s="6" t="n">
        <v>1490</v>
      </c>
    </row>
    <row r="3079">
      <c r="A3079" s="4" t="inlineStr">
        <is>
          <t>SEC Schedule, 12-28, Real Estate Companies, Investment in Real Estate, Accumulated Depreciation</t>
        </is>
      </c>
      <c r="B3079" s="6" t="n">
        <v>0</v>
      </c>
      <c r="E3079" s="6" t="n">
        <v>0</v>
      </c>
    </row>
    <row r="3080">
      <c r="A3080" s="3" t="inlineStr">
        <is>
          <t>Reconciliation of Total Real Estate Assets to Balance Sheet [Abstract]</t>
        </is>
      </c>
    </row>
    <row r="3081">
      <c r="A3081" s="4" t="inlineStr">
        <is>
          <t>Total real estate assets per Schedule III</t>
        </is>
      </c>
      <c r="B3081" s="6" t="n">
        <v>1490</v>
      </c>
      <c r="E3081" s="6" t="n">
        <v>1490</v>
      </c>
    </row>
    <row r="3082">
      <c r="A3082" s="3" t="inlineStr">
        <is>
          <t>Reconciliation of Total Accumulated Depreciation to Balance Sheet [Abstract]</t>
        </is>
      </c>
    </row>
    <row r="3083">
      <c r="A3083" s="4" t="inlineStr">
        <is>
          <t>SEC Schedule, 12-28, Real Estate Companies, Investment in Real Estate, Accumulated Depreciation</t>
        </is>
      </c>
      <c r="B3083" s="6" t="n">
        <v>0</v>
      </c>
      <c r="E3083" s="6" t="n">
        <v>0</v>
      </c>
    </row>
    <row r="3084">
      <c r="A3084" s="3" t="inlineStr">
        <is>
          <t>SEC Schedule, 12-28, Real Estate Companies, Investment in Real Estate [Roll Forward]</t>
        </is>
      </c>
    </row>
    <row r="3085">
      <c r="A3085" s="4" t="inlineStr">
        <is>
          <t>Real estate assets, ending balance</t>
        </is>
      </c>
      <c r="B3085" s="6" t="n">
        <v>1490</v>
      </c>
    </row>
    <row r="3086">
      <c r="A3086" s="3" t="inlineStr">
        <is>
          <t>SEC Schedule, 12-28, Real Estate Companies, Investment in Real Estate, Accumulated Depreciation [Roll Forward]</t>
        </is>
      </c>
    </row>
    <row r="3087">
      <c r="A3087" s="4" t="inlineStr">
        <is>
          <t>Accumulated depreciation, ending balance</t>
        </is>
      </c>
      <c r="B3087" s="6" t="n">
        <v>0</v>
      </c>
    </row>
    <row r="3088">
      <c r="A3088" s="4" t="inlineStr">
        <is>
          <t>Richmond, VA - One Shockoe Plaza [Member]</t>
        </is>
      </c>
    </row>
    <row r="3089">
      <c r="A3089" s="3" t="inlineStr">
        <is>
          <t>SEC Schedule, 12-28, Real Estate Companies, Investment in Real Estate and Accumulated Depreciation, Initial Cost [Abstract]</t>
        </is>
      </c>
    </row>
    <row r="3090">
      <c r="A3090" s="4" t="inlineStr">
        <is>
          <t>SEC Schedule, 12-28, Real Estate Companies, Investment in Real Estate and Accumulated Depreciation, Initial Cost of Land</t>
        </is>
      </c>
      <c r="E3090" s="6" t="n">
        <v>0</v>
      </c>
    </row>
    <row r="3091">
      <c r="A3091" s="4" t="inlineStr">
        <is>
          <t>SEC Schedule, 12-28, Real Estate Companies, Investment in Real Estate and Accumulated Depreciation, Initial Cost of Building and Improvements</t>
        </is>
      </c>
      <c r="E3091" s="6" t="n">
        <v>0</v>
      </c>
    </row>
    <row r="3092">
      <c r="A3092" s="3" t="inlineStr">
        <is>
          <t>Real Estate and Accumulated Depreciation, Costs Capitalized Subsequent to Acquisition [Abstract]</t>
        </is>
      </c>
    </row>
    <row r="3093">
      <c r="A3093" s="4" t="inlineStr">
        <is>
          <t>Real Estate and Accumulated Depreciation, Costs Capitalized Subsequent to Acquisition, Land</t>
        </is>
      </c>
      <c r="E3093" s="6" t="n">
        <v>356</v>
      </c>
    </row>
    <row r="3094">
      <c r="A3094" s="4" t="inlineStr">
        <is>
          <t>Real Estate and Accumulated Depreciation, Costs Capitalized Subsequent to Acquisition, Buildings and Improvements</t>
        </is>
      </c>
      <c r="E3094" s="6" t="n">
        <v>21530</v>
      </c>
    </row>
    <row r="3095">
      <c r="A3095" s="3" t="inlineStr">
        <is>
          <t>Real Estate and Accumulated Depreciation, Gross Value at Close of Period [Abstract]</t>
        </is>
      </c>
    </row>
    <row r="3096">
      <c r="A3096" s="4" t="inlineStr">
        <is>
          <t>Real Estate and Accumulated Depreciation, Gross Value at Close of Period, Land</t>
        </is>
      </c>
      <c r="E3096" s="6" t="n">
        <v>356</v>
      </c>
    </row>
    <row r="3097">
      <c r="A3097" s="4" t="inlineStr">
        <is>
          <t>Real Estate and Accumulated Depreciation, Gross Value at Close of Period, Buildings and Improvements</t>
        </is>
      </c>
      <c r="E3097" s="6" t="n">
        <v>21530</v>
      </c>
    </row>
    <row r="3098">
      <c r="A3098" s="4" t="inlineStr">
        <is>
          <t>Real Estate and Accumulated Depreciation,Gross Value at Close of Period, Total Assets</t>
        </is>
      </c>
      <c r="B3098" s="6" t="n">
        <v>21886</v>
      </c>
      <c r="E3098" s="6" t="n">
        <v>21886</v>
      </c>
    </row>
    <row r="3099">
      <c r="A3099" s="4" t="inlineStr">
        <is>
          <t>SEC Schedule, 12-28, Real Estate Companies, Investment in Real Estate, Accumulated Depreciation</t>
        </is>
      </c>
      <c r="B3099" s="6" t="n">
        <v>10372</v>
      </c>
      <c r="E3099" s="6" t="n">
        <v>10372</v>
      </c>
    </row>
    <row r="3100">
      <c r="A3100" s="3" t="inlineStr">
        <is>
          <t>Reconciliation of Total Real Estate Assets to Balance Sheet [Abstract]</t>
        </is>
      </c>
    </row>
    <row r="3101">
      <c r="A3101" s="4" t="inlineStr">
        <is>
          <t>Total real estate assets per Schedule III</t>
        </is>
      </c>
      <c r="B3101" s="6" t="n">
        <v>21886</v>
      </c>
      <c r="E3101" s="6" t="n">
        <v>21886</v>
      </c>
    </row>
    <row r="3102">
      <c r="A3102" s="3" t="inlineStr">
        <is>
          <t>Reconciliation of Total Accumulated Depreciation to Balance Sheet [Abstract]</t>
        </is>
      </c>
    </row>
    <row r="3103">
      <c r="A3103" s="4" t="inlineStr">
        <is>
          <t>SEC Schedule, 12-28, Real Estate Companies, Investment in Real Estate, Accumulated Depreciation</t>
        </is>
      </c>
      <c r="B3103" s="6" t="n">
        <v>10372</v>
      </c>
      <c r="E3103" s="6" t="n">
        <v>10372</v>
      </c>
    </row>
    <row r="3104">
      <c r="A3104" s="3" t="inlineStr">
        <is>
          <t>SEC Schedule, 12-28, Real Estate Companies, Investment in Real Estate [Roll Forward]</t>
        </is>
      </c>
    </row>
    <row r="3105">
      <c r="A3105" s="4" t="inlineStr">
        <is>
          <t>Real estate assets, ending balance</t>
        </is>
      </c>
      <c r="B3105" s="6" t="n">
        <v>21886</v>
      </c>
    </row>
    <row r="3106">
      <c r="A3106" s="3" t="inlineStr">
        <is>
          <t>SEC Schedule, 12-28, Real Estate Companies, Investment in Real Estate, Accumulated Depreciation [Roll Forward]</t>
        </is>
      </c>
    </row>
    <row r="3107">
      <c r="A3107" s="4" t="inlineStr">
        <is>
          <t>Accumulated depreciation, ending balance</t>
        </is>
      </c>
      <c r="B3107" s="6" t="n">
        <v>10372</v>
      </c>
    </row>
    <row r="3108">
      <c r="A3108" s="4" t="inlineStr">
        <is>
          <t>Richmond, VA - Pavilion - Land [Member]</t>
        </is>
      </c>
    </row>
    <row r="3109">
      <c r="A3109" s="3" t="inlineStr">
        <is>
          <t>SEC Schedule, 12-28, Real Estate Companies, Investment in Real Estate and Accumulated Depreciation, Initial Cost [Abstract]</t>
        </is>
      </c>
    </row>
    <row r="3110">
      <c r="A3110" s="4" t="inlineStr">
        <is>
          <t>SEC Schedule, 12-28, Real Estate Companies, Investment in Real Estate and Accumulated Depreciation, Initial Cost of Land</t>
        </is>
      </c>
      <c r="E3110" s="6" t="n">
        <v>181</v>
      </c>
    </row>
    <row r="3111">
      <c r="A3111" s="4" t="inlineStr">
        <is>
          <t>SEC Schedule, 12-28, Real Estate Companies, Investment in Real Estate and Accumulated Depreciation, Initial Cost of Building and Improvements</t>
        </is>
      </c>
      <c r="E3111" s="6" t="n">
        <v>46</v>
      </c>
    </row>
    <row r="3112">
      <c r="A3112" s="3" t="inlineStr">
        <is>
          <t>Real Estate and Accumulated Depreciation, Costs Capitalized Subsequent to Acquisition [Abstract]</t>
        </is>
      </c>
    </row>
    <row r="3113">
      <c r="A3113" s="4" t="inlineStr">
        <is>
          <t>Real Estate and Accumulated Depreciation, Costs Capitalized Subsequent to Acquisition, Land</t>
        </is>
      </c>
      <c r="E3113" s="6" t="n">
        <v>-181</v>
      </c>
    </row>
    <row r="3114">
      <c r="A3114" s="4" t="inlineStr">
        <is>
          <t>Real Estate and Accumulated Depreciation, Costs Capitalized Subsequent to Acquisition, Buildings and Improvements</t>
        </is>
      </c>
      <c r="E3114" s="6" t="n">
        <v>-46</v>
      </c>
    </row>
    <row r="3115">
      <c r="A3115" s="3" t="inlineStr">
        <is>
          <t>Real Estate and Accumulated Depreciation, Gross Value at Close of Period [Abstract]</t>
        </is>
      </c>
    </row>
    <row r="3116">
      <c r="A3116" s="4" t="inlineStr">
        <is>
          <t>Real Estate and Accumulated Depreciation, Gross Value at Close of Period, Land</t>
        </is>
      </c>
      <c r="E3116" s="6" t="n">
        <v>0</v>
      </c>
    </row>
    <row r="3117">
      <c r="A3117" s="4" t="inlineStr">
        <is>
          <t>Real Estate and Accumulated Depreciation, Gross Value at Close of Period, Buildings and Improvements</t>
        </is>
      </c>
      <c r="E3117" s="6" t="n">
        <v>0</v>
      </c>
    </row>
    <row r="3118">
      <c r="A3118" s="4" t="inlineStr">
        <is>
          <t>Real Estate and Accumulated Depreciation,Gross Value at Close of Period, Total Assets</t>
        </is>
      </c>
      <c r="B3118" s="6" t="n">
        <v>0</v>
      </c>
      <c r="E3118" s="6" t="n">
        <v>0</v>
      </c>
    </row>
    <row r="3119">
      <c r="A3119" s="4" t="inlineStr">
        <is>
          <t>SEC Schedule, 12-28, Real Estate Companies, Investment in Real Estate, Accumulated Depreciation</t>
        </is>
      </c>
      <c r="B3119" s="6" t="n">
        <v>0</v>
      </c>
      <c r="E3119" s="6" t="n">
        <v>0</v>
      </c>
    </row>
    <row r="3120">
      <c r="A3120" s="3" t="inlineStr">
        <is>
          <t>Reconciliation of Total Real Estate Assets to Balance Sheet [Abstract]</t>
        </is>
      </c>
    </row>
    <row r="3121">
      <c r="A3121" s="4" t="inlineStr">
        <is>
          <t>Total real estate assets per Schedule III</t>
        </is>
      </c>
      <c r="B3121" s="6" t="n">
        <v>0</v>
      </c>
      <c r="E3121" s="6" t="n">
        <v>0</v>
      </c>
    </row>
    <row r="3122">
      <c r="A3122" s="3" t="inlineStr">
        <is>
          <t>Reconciliation of Total Accumulated Depreciation to Balance Sheet [Abstract]</t>
        </is>
      </c>
    </row>
    <row r="3123">
      <c r="A3123" s="4" t="inlineStr">
        <is>
          <t>SEC Schedule, 12-28, Real Estate Companies, Investment in Real Estate, Accumulated Depreciation</t>
        </is>
      </c>
      <c r="B3123" s="6" t="n">
        <v>0</v>
      </c>
      <c r="E3123" s="6" t="n">
        <v>0</v>
      </c>
    </row>
    <row r="3124">
      <c r="A3124" s="3" t="inlineStr">
        <is>
          <t>SEC Schedule, 12-28, Real Estate Companies, Investment in Real Estate [Roll Forward]</t>
        </is>
      </c>
    </row>
    <row r="3125">
      <c r="A3125" s="4" t="inlineStr">
        <is>
          <t>Real estate assets, ending balance</t>
        </is>
      </c>
      <c r="B3125" s="6" t="n">
        <v>0</v>
      </c>
    </row>
    <row r="3126">
      <c r="A3126" s="3" t="inlineStr">
        <is>
          <t>SEC Schedule, 12-28, Real Estate Companies, Investment in Real Estate, Accumulated Depreciation [Roll Forward]</t>
        </is>
      </c>
    </row>
    <row r="3127">
      <c r="A3127" s="4" t="inlineStr">
        <is>
          <t>Accumulated depreciation, ending balance</t>
        </is>
      </c>
      <c r="B3127" s="6" t="n">
        <v>0</v>
      </c>
    </row>
    <row r="3128">
      <c r="A3128" s="4" t="inlineStr">
        <is>
          <t>Richmond, VA - Lake Brook Commons [Member]</t>
        </is>
      </c>
    </row>
    <row r="3129">
      <c r="A3129" s="3" t="inlineStr">
        <is>
          <t>SEC Schedule, 12-28, Real Estate Companies, Investment in Real Estate and Accumulated Depreciation, Initial Cost [Abstract]</t>
        </is>
      </c>
    </row>
    <row r="3130">
      <c r="A3130" s="4" t="inlineStr">
        <is>
          <t>SEC Schedule, 12-28, Real Estate Companies, Investment in Real Estate and Accumulated Depreciation, Initial Cost of Land</t>
        </is>
      </c>
      <c r="E3130" s="6" t="n">
        <v>1600</v>
      </c>
    </row>
    <row r="3131">
      <c r="A3131" s="4" t="inlineStr">
        <is>
          <t>SEC Schedule, 12-28, Real Estate Companies, Investment in Real Estate and Accumulated Depreciation, Initial Cost of Building and Improvements</t>
        </is>
      </c>
      <c r="E3131" s="6" t="n">
        <v>8864</v>
      </c>
    </row>
    <row r="3132">
      <c r="A3132" s="3" t="inlineStr">
        <is>
          <t>Real Estate and Accumulated Depreciation, Costs Capitalized Subsequent to Acquisition [Abstract]</t>
        </is>
      </c>
    </row>
    <row r="3133">
      <c r="A3133" s="4" t="inlineStr">
        <is>
          <t>Real Estate and Accumulated Depreciation, Costs Capitalized Subsequent to Acquisition, Land</t>
        </is>
      </c>
      <c r="E3133" s="6" t="n">
        <v>21</v>
      </c>
    </row>
    <row r="3134">
      <c r="A3134" s="4" t="inlineStr">
        <is>
          <t>Real Estate and Accumulated Depreciation, Costs Capitalized Subsequent to Acquisition, Buildings and Improvements</t>
        </is>
      </c>
      <c r="E3134" s="6" t="n">
        <v>2877</v>
      </c>
    </row>
    <row r="3135">
      <c r="A3135" s="3" t="inlineStr">
        <is>
          <t>Real Estate and Accumulated Depreciation, Gross Value at Close of Period [Abstract]</t>
        </is>
      </c>
    </row>
    <row r="3136">
      <c r="A3136" s="4" t="inlineStr">
        <is>
          <t>Real Estate and Accumulated Depreciation, Gross Value at Close of Period, Land</t>
        </is>
      </c>
      <c r="E3136" s="6" t="n">
        <v>1621</v>
      </c>
    </row>
    <row r="3137">
      <c r="A3137" s="4" t="inlineStr">
        <is>
          <t>Real Estate and Accumulated Depreciation, Gross Value at Close of Period, Buildings and Improvements</t>
        </is>
      </c>
      <c r="E3137" s="6" t="n">
        <v>11741</v>
      </c>
    </row>
    <row r="3138">
      <c r="A3138" s="4" t="inlineStr">
        <is>
          <t>Real Estate and Accumulated Depreciation,Gross Value at Close of Period, Total Assets</t>
        </is>
      </c>
      <c r="B3138" s="6" t="n">
        <v>13362</v>
      </c>
      <c r="E3138" s="6" t="n">
        <v>13362</v>
      </c>
    </row>
    <row r="3139">
      <c r="A3139" s="4" t="inlineStr">
        <is>
          <t>SEC Schedule, 12-28, Real Estate Companies, Investment in Real Estate, Accumulated Depreciation</t>
        </is>
      </c>
      <c r="B3139" s="6" t="n">
        <v>5503</v>
      </c>
      <c r="E3139" s="6" t="n">
        <v>5503</v>
      </c>
    </row>
    <row r="3140">
      <c r="A3140" s="3" t="inlineStr">
        <is>
          <t>Reconciliation of Total Real Estate Assets to Balance Sheet [Abstract]</t>
        </is>
      </c>
    </row>
    <row r="3141">
      <c r="A3141" s="4" t="inlineStr">
        <is>
          <t>Total real estate assets per Schedule III</t>
        </is>
      </c>
      <c r="B3141" s="6" t="n">
        <v>13362</v>
      </c>
      <c r="E3141" s="6" t="n">
        <v>13362</v>
      </c>
    </row>
    <row r="3142">
      <c r="A3142" s="3" t="inlineStr">
        <is>
          <t>Reconciliation of Total Accumulated Depreciation to Balance Sheet [Abstract]</t>
        </is>
      </c>
    </row>
    <row r="3143">
      <c r="A3143" s="4" t="inlineStr">
        <is>
          <t>SEC Schedule, 12-28, Real Estate Companies, Investment in Real Estate, Accumulated Depreciation</t>
        </is>
      </c>
      <c r="B3143" s="6" t="n">
        <v>5503</v>
      </c>
      <c r="E3143" s="6" t="n">
        <v>5503</v>
      </c>
    </row>
    <row r="3144">
      <c r="A3144" s="3" t="inlineStr">
        <is>
          <t>SEC Schedule, 12-28, Real Estate Companies, Investment in Real Estate [Roll Forward]</t>
        </is>
      </c>
    </row>
    <row r="3145">
      <c r="A3145" s="4" t="inlineStr">
        <is>
          <t>Real estate assets, ending balance</t>
        </is>
      </c>
      <c r="B3145" s="6" t="n">
        <v>13362</v>
      </c>
    </row>
    <row r="3146">
      <c r="A3146" s="3" t="inlineStr">
        <is>
          <t>SEC Schedule, 12-28, Real Estate Companies, Investment in Real Estate, Accumulated Depreciation [Roll Forward]</t>
        </is>
      </c>
    </row>
    <row r="3147">
      <c r="A3147" s="4" t="inlineStr">
        <is>
          <t>Accumulated depreciation, ending balance</t>
        </is>
      </c>
      <c r="B3147" s="6" t="n">
        <v>5503</v>
      </c>
    </row>
    <row r="3148">
      <c r="A3148" s="4" t="inlineStr">
        <is>
          <t>Richmond, VA - Sadler &amp; Cox - Land [Member]</t>
        </is>
      </c>
    </row>
    <row r="3149">
      <c r="A3149" s="3" t="inlineStr">
        <is>
          <t>SEC Schedule, 12-28, Real Estate Companies, Investment in Real Estate and Accumulated Depreciation, Initial Cost [Abstract]</t>
        </is>
      </c>
    </row>
    <row r="3150">
      <c r="A3150" s="4" t="inlineStr">
        <is>
          <t>SEC Schedule, 12-28, Real Estate Companies, Investment in Real Estate and Accumulated Depreciation, Initial Cost of Land</t>
        </is>
      </c>
      <c r="E3150" s="6" t="n">
        <v>1535</v>
      </c>
    </row>
    <row r="3151">
      <c r="A3151" s="4" t="inlineStr">
        <is>
          <t>SEC Schedule, 12-28, Real Estate Companies, Investment in Real Estate and Accumulated Depreciation, Initial Cost of Building and Improvements</t>
        </is>
      </c>
      <c r="E3151" s="6" t="n">
        <v>0</v>
      </c>
    </row>
    <row r="3152">
      <c r="A3152" s="3" t="inlineStr">
        <is>
          <t>Real Estate and Accumulated Depreciation, Costs Capitalized Subsequent to Acquisition [Abstract]</t>
        </is>
      </c>
    </row>
    <row r="3153">
      <c r="A3153" s="4" t="inlineStr">
        <is>
          <t>Real Estate and Accumulated Depreciation, Costs Capitalized Subsequent to Acquisition, Land</t>
        </is>
      </c>
      <c r="E3153" s="6" t="n">
        <v>343</v>
      </c>
    </row>
    <row r="3154">
      <c r="A3154" s="4" t="inlineStr">
        <is>
          <t>Real Estate and Accumulated Depreciation, Costs Capitalized Subsequent to Acquisition, Buildings and Improvements</t>
        </is>
      </c>
      <c r="E3154" s="6" t="n">
        <v>0</v>
      </c>
    </row>
    <row r="3155">
      <c r="A3155" s="3" t="inlineStr">
        <is>
          <t>Real Estate and Accumulated Depreciation, Gross Value at Close of Period [Abstract]</t>
        </is>
      </c>
    </row>
    <row r="3156">
      <c r="A3156" s="4" t="inlineStr">
        <is>
          <t>Real Estate and Accumulated Depreciation, Gross Value at Close of Period, Land</t>
        </is>
      </c>
      <c r="E3156" s="6" t="n">
        <v>1878</v>
      </c>
    </row>
    <row r="3157">
      <c r="A3157" s="4" t="inlineStr">
        <is>
          <t>Real Estate and Accumulated Depreciation, Gross Value at Close of Period, Buildings and Improvements</t>
        </is>
      </c>
      <c r="E3157" s="6" t="n">
        <v>0</v>
      </c>
    </row>
    <row r="3158">
      <c r="A3158" s="4" t="inlineStr">
        <is>
          <t>Real Estate and Accumulated Depreciation,Gross Value at Close of Period, Total Assets</t>
        </is>
      </c>
      <c r="B3158" s="6" t="n">
        <v>1878</v>
      </c>
      <c r="E3158" s="6" t="n">
        <v>1878</v>
      </c>
    </row>
    <row r="3159">
      <c r="A3159" s="4" t="inlineStr">
        <is>
          <t>SEC Schedule, 12-28, Real Estate Companies, Investment in Real Estate, Accumulated Depreciation</t>
        </is>
      </c>
      <c r="B3159" s="6" t="n">
        <v>0</v>
      </c>
      <c r="E3159" s="6" t="n">
        <v>0</v>
      </c>
    </row>
    <row r="3160">
      <c r="A3160" s="3" t="inlineStr">
        <is>
          <t>Reconciliation of Total Real Estate Assets to Balance Sheet [Abstract]</t>
        </is>
      </c>
    </row>
    <row r="3161">
      <c r="A3161" s="4" t="inlineStr">
        <is>
          <t>Total real estate assets per Schedule III</t>
        </is>
      </c>
      <c r="B3161" s="6" t="n">
        <v>1878</v>
      </c>
      <c r="E3161" s="6" t="n">
        <v>1878</v>
      </c>
    </row>
    <row r="3162">
      <c r="A3162" s="3" t="inlineStr">
        <is>
          <t>Reconciliation of Total Accumulated Depreciation to Balance Sheet [Abstract]</t>
        </is>
      </c>
    </row>
    <row r="3163">
      <c r="A3163" s="4" t="inlineStr">
        <is>
          <t>SEC Schedule, 12-28, Real Estate Companies, Investment in Real Estate, Accumulated Depreciation</t>
        </is>
      </c>
      <c r="B3163" s="6" t="n">
        <v>0</v>
      </c>
      <c r="E3163" s="6" t="n">
        <v>0</v>
      </c>
    </row>
    <row r="3164">
      <c r="A3164" s="3" t="inlineStr">
        <is>
          <t>SEC Schedule, 12-28, Real Estate Companies, Investment in Real Estate [Roll Forward]</t>
        </is>
      </c>
    </row>
    <row r="3165">
      <c r="A3165" s="4" t="inlineStr">
        <is>
          <t>Real estate assets, ending balance</t>
        </is>
      </c>
      <c r="B3165" s="6" t="n">
        <v>1878</v>
      </c>
    </row>
    <row r="3166">
      <c r="A3166" s="3" t="inlineStr">
        <is>
          <t>SEC Schedule, 12-28, Real Estate Companies, Investment in Real Estate, Accumulated Depreciation [Roll Forward]</t>
        </is>
      </c>
    </row>
    <row r="3167">
      <c r="A3167" s="4" t="inlineStr">
        <is>
          <t>Accumulated depreciation, ending balance</t>
        </is>
      </c>
      <c r="B3167" s="6" t="n">
        <v>0</v>
      </c>
    </row>
    <row r="3168">
      <c r="A3168" s="4" t="inlineStr">
        <is>
          <t>Richmond, VA - Highwoods Three [Member]</t>
        </is>
      </c>
    </row>
    <row r="3169">
      <c r="A3169" s="3" t="inlineStr">
        <is>
          <t>SEC Schedule, 12-28, Real Estate Companies, Investment in Real Estate and Accumulated Depreciation, Initial Cost [Abstract]</t>
        </is>
      </c>
    </row>
    <row r="3170">
      <c r="A3170" s="4" t="inlineStr">
        <is>
          <t>SEC Schedule, 12-28, Real Estate Companies, Investment in Real Estate and Accumulated Depreciation, Initial Cost of Land</t>
        </is>
      </c>
      <c r="E3170" s="6" t="n">
        <v>1918</v>
      </c>
    </row>
    <row r="3171">
      <c r="A3171" s="4" t="inlineStr">
        <is>
          <t>SEC Schedule, 12-28, Real Estate Companies, Investment in Real Estate and Accumulated Depreciation, Initial Cost of Building and Improvements</t>
        </is>
      </c>
      <c r="E3171" s="6" t="n">
        <v>0</v>
      </c>
    </row>
    <row r="3172">
      <c r="A3172" s="3" t="inlineStr">
        <is>
          <t>Real Estate and Accumulated Depreciation, Costs Capitalized Subsequent to Acquisition [Abstract]</t>
        </is>
      </c>
    </row>
    <row r="3173">
      <c r="A3173" s="4" t="inlineStr">
        <is>
          <t>Real Estate and Accumulated Depreciation, Costs Capitalized Subsequent to Acquisition, Land</t>
        </is>
      </c>
      <c r="E3173" s="6" t="n">
        <v>358</v>
      </c>
    </row>
    <row r="3174">
      <c r="A3174" s="4" t="inlineStr">
        <is>
          <t>Real Estate and Accumulated Depreciation, Costs Capitalized Subsequent to Acquisition, Buildings and Improvements</t>
        </is>
      </c>
      <c r="E3174" s="6" t="n">
        <v>12128</v>
      </c>
    </row>
    <row r="3175">
      <c r="A3175" s="3" t="inlineStr">
        <is>
          <t>Real Estate and Accumulated Depreciation, Gross Value at Close of Period [Abstract]</t>
        </is>
      </c>
    </row>
    <row r="3176">
      <c r="A3176" s="4" t="inlineStr">
        <is>
          <t>Real Estate and Accumulated Depreciation, Gross Value at Close of Period, Land</t>
        </is>
      </c>
      <c r="E3176" s="6" t="n">
        <v>2276</v>
      </c>
    </row>
    <row r="3177">
      <c r="A3177" s="4" t="inlineStr">
        <is>
          <t>Real Estate and Accumulated Depreciation, Gross Value at Close of Period, Buildings and Improvements</t>
        </is>
      </c>
      <c r="E3177" s="6" t="n">
        <v>12128</v>
      </c>
    </row>
    <row r="3178">
      <c r="A3178" s="4" t="inlineStr">
        <is>
          <t>Real Estate and Accumulated Depreciation,Gross Value at Close of Period, Total Assets</t>
        </is>
      </c>
      <c r="B3178" s="6" t="n">
        <v>14404</v>
      </c>
      <c r="E3178" s="6" t="n">
        <v>14404</v>
      </c>
    </row>
    <row r="3179">
      <c r="A3179" s="4" t="inlineStr">
        <is>
          <t>SEC Schedule, 12-28, Real Estate Companies, Investment in Real Estate, Accumulated Depreciation</t>
        </is>
      </c>
      <c r="B3179" s="6" t="n">
        <v>4345</v>
      </c>
      <c r="E3179" s="6" t="n">
        <v>4345</v>
      </c>
    </row>
    <row r="3180">
      <c r="A3180" s="3" t="inlineStr">
        <is>
          <t>Reconciliation of Total Real Estate Assets to Balance Sheet [Abstract]</t>
        </is>
      </c>
    </row>
    <row r="3181">
      <c r="A3181" s="4" t="inlineStr">
        <is>
          <t>Total real estate assets per Schedule III</t>
        </is>
      </c>
      <c r="B3181" s="6" t="n">
        <v>14404</v>
      </c>
      <c r="E3181" s="6" t="n">
        <v>14404</v>
      </c>
    </row>
    <row r="3182">
      <c r="A3182" s="3" t="inlineStr">
        <is>
          <t>Reconciliation of Total Accumulated Depreciation to Balance Sheet [Abstract]</t>
        </is>
      </c>
    </row>
    <row r="3183">
      <c r="A3183" s="4" t="inlineStr">
        <is>
          <t>SEC Schedule, 12-28, Real Estate Companies, Investment in Real Estate, Accumulated Depreciation</t>
        </is>
      </c>
      <c r="B3183" s="6" t="n">
        <v>4345</v>
      </c>
      <c r="E3183" s="6" t="n">
        <v>4345</v>
      </c>
    </row>
    <row r="3184">
      <c r="A3184" s="3" t="inlineStr">
        <is>
          <t>SEC Schedule, 12-28, Real Estate Companies, Investment in Real Estate [Roll Forward]</t>
        </is>
      </c>
    </row>
    <row r="3185">
      <c r="A3185" s="4" t="inlineStr">
        <is>
          <t>Real estate assets, ending balance</t>
        </is>
      </c>
      <c r="B3185" s="6" t="n">
        <v>14404</v>
      </c>
    </row>
    <row r="3186">
      <c r="A3186" s="3" t="inlineStr">
        <is>
          <t>SEC Schedule, 12-28, Real Estate Companies, Investment in Real Estate, Accumulated Depreciation [Roll Forward]</t>
        </is>
      </c>
    </row>
    <row r="3187">
      <c r="A3187" s="4" t="inlineStr">
        <is>
          <t>Accumulated depreciation, ending balance</t>
        </is>
      </c>
      <c r="B3187" s="6" t="n">
        <v>4345</v>
      </c>
    </row>
    <row r="3188">
      <c r="A3188" s="4" t="inlineStr">
        <is>
          <t>Richmond, VA - Stony Point VI (Virginia Urology) [Member]</t>
        </is>
      </c>
    </row>
    <row r="3189">
      <c r="A3189" s="3" t="inlineStr">
        <is>
          <t>SEC Schedule, 12-28, Real Estate Companies, Investment in Real Estate and Accumulated Depreciation, Initial Cost [Abstract]</t>
        </is>
      </c>
    </row>
    <row r="3190">
      <c r="A3190" s="4" t="inlineStr">
        <is>
          <t>SEC Schedule, 12-28, Real Estate Companies, Investment in Real Estate and Accumulated Depreciation, Initial Cost of Land</t>
        </is>
      </c>
      <c r="E3190" s="6" t="n">
        <v>1925</v>
      </c>
    </row>
    <row r="3191">
      <c r="A3191" s="4" t="inlineStr">
        <is>
          <t>SEC Schedule, 12-28, Real Estate Companies, Investment in Real Estate and Accumulated Depreciation, Initial Cost of Building and Improvements</t>
        </is>
      </c>
      <c r="E3191" s="6" t="n">
        <v>25868</v>
      </c>
    </row>
    <row r="3192">
      <c r="A3192" s="3" t="inlineStr">
        <is>
          <t>Real Estate and Accumulated Depreciation, Costs Capitalized Subsequent to Acquisition [Abstract]</t>
        </is>
      </c>
    </row>
    <row r="3193">
      <c r="A3193" s="4" t="inlineStr">
        <is>
          <t>Real Estate and Accumulated Depreciation, Costs Capitalized Subsequent to Acquisition, Land</t>
        </is>
      </c>
      <c r="E3193" s="6" t="n">
        <v>0</v>
      </c>
    </row>
    <row r="3194">
      <c r="A3194" s="4" t="inlineStr">
        <is>
          <t>Real Estate and Accumulated Depreciation, Costs Capitalized Subsequent to Acquisition, Buildings and Improvements</t>
        </is>
      </c>
      <c r="E3194" s="6" t="n">
        <v>-2</v>
      </c>
    </row>
    <row r="3195">
      <c r="A3195" s="3" t="inlineStr">
        <is>
          <t>Real Estate and Accumulated Depreciation, Gross Value at Close of Period [Abstract]</t>
        </is>
      </c>
    </row>
    <row r="3196">
      <c r="A3196" s="4" t="inlineStr">
        <is>
          <t>Real Estate and Accumulated Depreciation, Gross Value at Close of Period, Land</t>
        </is>
      </c>
      <c r="E3196" s="6" t="n">
        <v>1925</v>
      </c>
    </row>
    <row r="3197">
      <c r="A3197" s="4" t="inlineStr">
        <is>
          <t>Real Estate and Accumulated Depreciation, Gross Value at Close of Period, Buildings and Improvements</t>
        </is>
      </c>
      <c r="E3197" s="6" t="n">
        <v>25866</v>
      </c>
    </row>
    <row r="3198">
      <c r="A3198" s="4" t="inlineStr">
        <is>
          <t>Real Estate and Accumulated Depreciation,Gross Value at Close of Period, Total Assets</t>
        </is>
      </c>
      <c r="B3198" s="6" t="n">
        <v>27791</v>
      </c>
      <c r="E3198" s="6" t="n">
        <v>27791</v>
      </c>
    </row>
    <row r="3199">
      <c r="A3199" s="4" t="inlineStr">
        <is>
          <t>SEC Schedule, 12-28, Real Estate Companies, Investment in Real Estate, Accumulated Depreciation</t>
        </is>
      </c>
      <c r="B3199" s="6" t="n">
        <v>2059</v>
      </c>
      <c r="E3199" s="6" t="n">
        <v>2059</v>
      </c>
    </row>
    <row r="3200">
      <c r="A3200" s="3" t="inlineStr">
        <is>
          <t>Reconciliation of Total Real Estate Assets to Balance Sheet [Abstract]</t>
        </is>
      </c>
    </row>
    <row r="3201">
      <c r="A3201" s="4" t="inlineStr">
        <is>
          <t>Total real estate assets per Schedule III</t>
        </is>
      </c>
      <c r="B3201" s="6" t="n">
        <v>27791</v>
      </c>
      <c r="E3201" s="6" t="n">
        <v>27791</v>
      </c>
    </row>
    <row r="3202">
      <c r="A3202" s="3" t="inlineStr">
        <is>
          <t>Reconciliation of Total Accumulated Depreciation to Balance Sheet [Abstract]</t>
        </is>
      </c>
    </row>
    <row r="3203">
      <c r="A3203" s="4" t="inlineStr">
        <is>
          <t>SEC Schedule, 12-28, Real Estate Companies, Investment in Real Estate, Accumulated Depreciation</t>
        </is>
      </c>
      <c r="B3203" s="6" t="n">
        <v>2059</v>
      </c>
      <c r="E3203" s="6" t="n">
        <v>2059</v>
      </c>
    </row>
    <row r="3204">
      <c r="A3204" s="3" t="inlineStr">
        <is>
          <t>SEC Schedule, 12-28, Real Estate Companies, Investment in Real Estate [Roll Forward]</t>
        </is>
      </c>
    </row>
    <row r="3205">
      <c r="A3205" s="4" t="inlineStr">
        <is>
          <t>Real estate assets, ending balance</t>
        </is>
      </c>
      <c r="B3205" s="6" t="n">
        <v>27791</v>
      </c>
    </row>
    <row r="3206">
      <c r="A3206" s="3" t="inlineStr">
        <is>
          <t>SEC Schedule, 12-28, Real Estate Companies, Investment in Real Estate, Accumulated Depreciation [Roll Forward]</t>
        </is>
      </c>
    </row>
    <row r="3207">
      <c r="A3207" s="4" t="inlineStr">
        <is>
          <t>Accumulated depreciation, ending balance</t>
        </is>
      </c>
      <c r="B3207" s="6" t="n">
        <v>2059</v>
      </c>
    </row>
    <row r="3208">
      <c r="A3208" s="4" t="inlineStr">
        <is>
          <t>Richmond, VA - Stony Point I [Member]</t>
        </is>
      </c>
    </row>
    <row r="3209">
      <c r="A3209" s="3" t="inlineStr">
        <is>
          <t>SEC Schedule, 12-28, Real Estate Companies, Investment in Real Estate and Accumulated Depreciation, Initial Cost [Abstract]</t>
        </is>
      </c>
    </row>
    <row r="3210">
      <c r="A3210" s="4" t="inlineStr">
        <is>
          <t>SEC Schedule, 12-28, Real Estate Companies, Investment in Real Estate and Accumulated Depreciation, Initial Cost of Land</t>
        </is>
      </c>
      <c r="E3210" s="6" t="n">
        <v>1384</v>
      </c>
    </row>
    <row r="3211">
      <c r="A3211" s="4" t="inlineStr">
        <is>
          <t>SEC Schedule, 12-28, Real Estate Companies, Investment in Real Estate and Accumulated Depreciation, Initial Cost of Building and Improvements</t>
        </is>
      </c>
      <c r="E3211" s="6" t="n">
        <v>11630</v>
      </c>
    </row>
    <row r="3212">
      <c r="A3212" s="3" t="inlineStr">
        <is>
          <t>Real Estate and Accumulated Depreciation, Costs Capitalized Subsequent to Acquisition [Abstract]</t>
        </is>
      </c>
    </row>
    <row r="3213">
      <c r="A3213" s="4" t="inlineStr">
        <is>
          <t>Real Estate and Accumulated Depreciation, Costs Capitalized Subsequent to Acquisition, Land</t>
        </is>
      </c>
      <c r="E3213" s="6" t="n">
        <v>-267</v>
      </c>
    </row>
    <row r="3214">
      <c r="A3214" s="4" t="inlineStr">
        <is>
          <t>Real Estate and Accumulated Depreciation, Costs Capitalized Subsequent to Acquisition, Buildings and Improvements</t>
        </is>
      </c>
      <c r="E3214" s="6" t="n">
        <v>4115</v>
      </c>
    </row>
    <row r="3215">
      <c r="A3215" s="3" t="inlineStr">
        <is>
          <t>Real Estate and Accumulated Depreciation, Gross Value at Close of Period [Abstract]</t>
        </is>
      </c>
    </row>
    <row r="3216">
      <c r="A3216" s="4" t="inlineStr">
        <is>
          <t>Real Estate and Accumulated Depreciation, Gross Value at Close of Period, Land</t>
        </is>
      </c>
      <c r="E3216" s="6" t="n">
        <v>1117</v>
      </c>
    </row>
    <row r="3217">
      <c r="A3217" s="4" t="inlineStr">
        <is>
          <t>Real Estate and Accumulated Depreciation, Gross Value at Close of Period, Buildings and Improvements</t>
        </is>
      </c>
      <c r="E3217" s="6" t="n">
        <v>15745</v>
      </c>
    </row>
    <row r="3218">
      <c r="A3218" s="4" t="inlineStr">
        <is>
          <t>Real Estate and Accumulated Depreciation,Gross Value at Close of Period, Total Assets</t>
        </is>
      </c>
      <c r="B3218" s="6" t="n">
        <v>16862</v>
      </c>
      <c r="E3218" s="6" t="n">
        <v>16862</v>
      </c>
    </row>
    <row r="3219">
      <c r="A3219" s="4" t="inlineStr">
        <is>
          <t>SEC Schedule, 12-28, Real Estate Companies, Investment in Real Estate, Accumulated Depreciation</t>
        </is>
      </c>
      <c r="B3219" s="6" t="n">
        <v>8432</v>
      </c>
      <c r="E3219" s="6" t="n">
        <v>8432</v>
      </c>
    </row>
    <row r="3220">
      <c r="A3220" s="3" t="inlineStr">
        <is>
          <t>Reconciliation of Total Real Estate Assets to Balance Sheet [Abstract]</t>
        </is>
      </c>
    </row>
    <row r="3221">
      <c r="A3221" s="4" t="inlineStr">
        <is>
          <t>Total real estate assets per Schedule III</t>
        </is>
      </c>
      <c r="B3221" s="6" t="n">
        <v>16862</v>
      </c>
      <c r="E3221" s="6" t="n">
        <v>16862</v>
      </c>
    </row>
    <row r="3222">
      <c r="A3222" s="3" t="inlineStr">
        <is>
          <t>Reconciliation of Total Accumulated Depreciation to Balance Sheet [Abstract]</t>
        </is>
      </c>
    </row>
    <row r="3223">
      <c r="A3223" s="4" t="inlineStr">
        <is>
          <t>SEC Schedule, 12-28, Real Estate Companies, Investment in Real Estate, Accumulated Depreciation</t>
        </is>
      </c>
      <c r="B3223" s="6" t="n">
        <v>8432</v>
      </c>
      <c r="E3223" s="6" t="n">
        <v>8432</v>
      </c>
    </row>
    <row r="3224">
      <c r="A3224" s="3" t="inlineStr">
        <is>
          <t>SEC Schedule, 12-28, Real Estate Companies, Investment in Real Estate [Roll Forward]</t>
        </is>
      </c>
    </row>
    <row r="3225">
      <c r="A3225" s="4" t="inlineStr">
        <is>
          <t>Real estate assets, ending balance</t>
        </is>
      </c>
      <c r="B3225" s="6" t="n">
        <v>16862</v>
      </c>
    </row>
    <row r="3226">
      <c r="A3226" s="3" t="inlineStr">
        <is>
          <t>SEC Schedule, 12-28, Real Estate Companies, Investment in Real Estate, Accumulated Depreciation [Roll Forward]</t>
        </is>
      </c>
    </row>
    <row r="3227">
      <c r="A3227" s="4" t="inlineStr">
        <is>
          <t>Accumulated depreciation, ending balance</t>
        </is>
      </c>
      <c r="B3227" s="6" t="n">
        <v>8432</v>
      </c>
    </row>
    <row r="3228">
      <c r="A3228" s="4" t="inlineStr">
        <is>
          <t>Richmond, VA - Stony Point II [Member]</t>
        </is>
      </c>
    </row>
    <row r="3229">
      <c r="A3229" s="3" t="inlineStr">
        <is>
          <t>SEC Schedule, 12-28, Real Estate Companies, Investment in Real Estate and Accumulated Depreciation, Initial Cost [Abstract]</t>
        </is>
      </c>
    </row>
    <row r="3230">
      <c r="A3230" s="4" t="inlineStr">
        <is>
          <t>SEC Schedule, 12-28, Real Estate Companies, Investment in Real Estate and Accumulated Depreciation, Initial Cost of Land</t>
        </is>
      </c>
      <c r="E3230" s="6" t="n">
        <v>1240</v>
      </c>
    </row>
    <row r="3231">
      <c r="A3231" s="4" t="inlineStr">
        <is>
          <t>SEC Schedule, 12-28, Real Estate Companies, Investment in Real Estate and Accumulated Depreciation, Initial Cost of Building and Improvements</t>
        </is>
      </c>
      <c r="E3231" s="6" t="n">
        <v>0</v>
      </c>
    </row>
    <row r="3232">
      <c r="A3232" s="3" t="inlineStr">
        <is>
          <t>Real Estate and Accumulated Depreciation, Costs Capitalized Subsequent to Acquisition [Abstract]</t>
        </is>
      </c>
    </row>
    <row r="3233">
      <c r="A3233" s="4" t="inlineStr">
        <is>
          <t>Real Estate and Accumulated Depreciation, Costs Capitalized Subsequent to Acquisition, Land</t>
        </is>
      </c>
      <c r="E3233" s="6" t="n">
        <v>103</v>
      </c>
    </row>
    <row r="3234">
      <c r="A3234" s="4" t="inlineStr">
        <is>
          <t>Real Estate and Accumulated Depreciation, Costs Capitalized Subsequent to Acquisition, Buildings and Improvements</t>
        </is>
      </c>
      <c r="E3234" s="6" t="n">
        <v>13296</v>
      </c>
    </row>
    <row r="3235">
      <c r="A3235" s="3" t="inlineStr">
        <is>
          <t>Real Estate and Accumulated Depreciation, Gross Value at Close of Period [Abstract]</t>
        </is>
      </c>
    </row>
    <row r="3236">
      <c r="A3236" s="4" t="inlineStr">
        <is>
          <t>Real Estate and Accumulated Depreciation, Gross Value at Close of Period, Land</t>
        </is>
      </c>
      <c r="E3236" s="6" t="n">
        <v>1343</v>
      </c>
    </row>
    <row r="3237">
      <c r="A3237" s="4" t="inlineStr">
        <is>
          <t>Real Estate and Accumulated Depreciation, Gross Value at Close of Period, Buildings and Improvements</t>
        </is>
      </c>
      <c r="E3237" s="6" t="n">
        <v>13296</v>
      </c>
    </row>
    <row r="3238">
      <c r="A3238" s="4" t="inlineStr">
        <is>
          <t>Real Estate and Accumulated Depreciation,Gross Value at Close of Period, Total Assets</t>
        </is>
      </c>
      <c r="B3238" s="6" t="n">
        <v>14639</v>
      </c>
      <c r="E3238" s="6" t="n">
        <v>14639</v>
      </c>
    </row>
    <row r="3239">
      <c r="A3239" s="4" t="inlineStr">
        <is>
          <t>SEC Schedule, 12-28, Real Estate Companies, Investment in Real Estate, Accumulated Depreciation</t>
        </is>
      </c>
      <c r="B3239" s="6" t="n">
        <v>6534</v>
      </c>
      <c r="E3239" s="6" t="n">
        <v>6534</v>
      </c>
    </row>
    <row r="3240">
      <c r="A3240" s="3" t="inlineStr">
        <is>
          <t>Reconciliation of Total Real Estate Assets to Balance Sheet [Abstract]</t>
        </is>
      </c>
    </row>
    <row r="3241">
      <c r="A3241" s="4" t="inlineStr">
        <is>
          <t>Total real estate assets per Schedule III</t>
        </is>
      </c>
      <c r="B3241" s="6" t="n">
        <v>14639</v>
      </c>
      <c r="E3241" s="6" t="n">
        <v>14639</v>
      </c>
    </row>
    <row r="3242">
      <c r="A3242" s="3" t="inlineStr">
        <is>
          <t>Reconciliation of Total Accumulated Depreciation to Balance Sheet [Abstract]</t>
        </is>
      </c>
    </row>
    <row r="3243">
      <c r="A3243" s="4" t="inlineStr">
        <is>
          <t>SEC Schedule, 12-28, Real Estate Companies, Investment in Real Estate, Accumulated Depreciation</t>
        </is>
      </c>
      <c r="B3243" s="6" t="n">
        <v>6534</v>
      </c>
      <c r="E3243" s="6" t="n">
        <v>6534</v>
      </c>
    </row>
    <row r="3244">
      <c r="A3244" s="3" t="inlineStr">
        <is>
          <t>SEC Schedule, 12-28, Real Estate Companies, Investment in Real Estate [Roll Forward]</t>
        </is>
      </c>
    </row>
    <row r="3245">
      <c r="A3245" s="4" t="inlineStr">
        <is>
          <t>Real estate assets, ending balance</t>
        </is>
      </c>
      <c r="B3245" s="6" t="n">
        <v>14639</v>
      </c>
    </row>
    <row r="3246">
      <c r="A3246" s="3" t="inlineStr">
        <is>
          <t>SEC Schedule, 12-28, Real Estate Companies, Investment in Real Estate, Accumulated Depreciation [Roll Forward]</t>
        </is>
      </c>
    </row>
    <row r="3247">
      <c r="A3247" s="4" t="inlineStr">
        <is>
          <t>Accumulated depreciation, ending balance</t>
        </is>
      </c>
      <c r="B3247" s="6" t="n">
        <v>6534</v>
      </c>
    </row>
    <row r="3248">
      <c r="A3248" s="4" t="inlineStr">
        <is>
          <t>Richmond, VA - Stony Point III [Member]</t>
        </is>
      </c>
    </row>
    <row r="3249">
      <c r="A3249" s="3" t="inlineStr">
        <is>
          <t>SEC Schedule, 12-28, Real Estate Companies, Investment in Real Estate and Accumulated Depreciation, Initial Cost [Abstract]</t>
        </is>
      </c>
    </row>
    <row r="3250">
      <c r="A3250" s="4" t="inlineStr">
        <is>
          <t>SEC Schedule, 12-28, Real Estate Companies, Investment in Real Estate and Accumulated Depreciation, Initial Cost of Land</t>
        </is>
      </c>
      <c r="E3250" s="6" t="n">
        <v>995</v>
      </c>
    </row>
    <row r="3251">
      <c r="A3251" s="4" t="inlineStr">
        <is>
          <t>SEC Schedule, 12-28, Real Estate Companies, Investment in Real Estate and Accumulated Depreciation, Initial Cost of Building and Improvements</t>
        </is>
      </c>
      <c r="E3251" s="6" t="n">
        <v>0</v>
      </c>
    </row>
    <row r="3252">
      <c r="A3252" s="3" t="inlineStr">
        <is>
          <t>Real Estate and Accumulated Depreciation, Costs Capitalized Subsequent to Acquisition [Abstract]</t>
        </is>
      </c>
    </row>
    <row r="3253">
      <c r="A3253" s="4" t="inlineStr">
        <is>
          <t>Real Estate and Accumulated Depreciation, Costs Capitalized Subsequent to Acquisition, Land</t>
        </is>
      </c>
      <c r="E3253" s="6" t="n">
        <v>0</v>
      </c>
    </row>
    <row r="3254">
      <c r="A3254" s="4" t="inlineStr">
        <is>
          <t>Real Estate and Accumulated Depreciation, Costs Capitalized Subsequent to Acquisition, Buildings and Improvements</t>
        </is>
      </c>
      <c r="E3254" s="6" t="n">
        <v>10762</v>
      </c>
    </row>
    <row r="3255">
      <c r="A3255" s="3" t="inlineStr">
        <is>
          <t>Real Estate and Accumulated Depreciation, Gross Value at Close of Period [Abstract]</t>
        </is>
      </c>
    </row>
    <row r="3256">
      <c r="A3256" s="4" t="inlineStr">
        <is>
          <t>Real Estate and Accumulated Depreciation, Gross Value at Close of Period, Land</t>
        </is>
      </c>
      <c r="E3256" s="6" t="n">
        <v>995</v>
      </c>
    </row>
    <row r="3257">
      <c r="A3257" s="4" t="inlineStr">
        <is>
          <t>Real Estate and Accumulated Depreciation, Gross Value at Close of Period, Buildings and Improvements</t>
        </is>
      </c>
      <c r="E3257" s="6" t="n">
        <v>10762</v>
      </c>
    </row>
    <row r="3258">
      <c r="A3258" s="4" t="inlineStr">
        <is>
          <t>Real Estate and Accumulated Depreciation,Gross Value at Close of Period, Total Assets</t>
        </is>
      </c>
      <c r="B3258" s="6" t="n">
        <v>11757</v>
      </c>
      <c r="E3258" s="6" t="n">
        <v>11757</v>
      </c>
    </row>
    <row r="3259">
      <c r="A3259" s="4" t="inlineStr">
        <is>
          <t>SEC Schedule, 12-28, Real Estate Companies, Investment in Real Estate, Accumulated Depreciation</t>
        </is>
      </c>
      <c r="B3259" s="6" t="n">
        <v>5361</v>
      </c>
      <c r="E3259" s="6" t="n">
        <v>5361</v>
      </c>
    </row>
    <row r="3260">
      <c r="A3260" s="3" t="inlineStr">
        <is>
          <t>Reconciliation of Total Real Estate Assets to Balance Sheet [Abstract]</t>
        </is>
      </c>
    </row>
    <row r="3261">
      <c r="A3261" s="4" t="inlineStr">
        <is>
          <t>Total real estate assets per Schedule III</t>
        </is>
      </c>
      <c r="B3261" s="6" t="n">
        <v>11757</v>
      </c>
      <c r="E3261" s="6" t="n">
        <v>11757</v>
      </c>
    </row>
    <row r="3262">
      <c r="A3262" s="3" t="inlineStr">
        <is>
          <t>Reconciliation of Total Accumulated Depreciation to Balance Sheet [Abstract]</t>
        </is>
      </c>
    </row>
    <row r="3263">
      <c r="A3263" s="4" t="inlineStr">
        <is>
          <t>SEC Schedule, 12-28, Real Estate Companies, Investment in Real Estate, Accumulated Depreciation</t>
        </is>
      </c>
      <c r="B3263" s="6" t="n">
        <v>5361</v>
      </c>
      <c r="E3263" s="6" t="n">
        <v>5361</v>
      </c>
    </row>
    <row r="3264">
      <c r="A3264" s="3" t="inlineStr">
        <is>
          <t>SEC Schedule, 12-28, Real Estate Companies, Investment in Real Estate [Roll Forward]</t>
        </is>
      </c>
    </row>
    <row r="3265">
      <c r="A3265" s="4" t="inlineStr">
        <is>
          <t>Real estate assets, ending balance</t>
        </is>
      </c>
      <c r="B3265" s="6" t="n">
        <v>11757</v>
      </c>
    </row>
    <row r="3266">
      <c r="A3266" s="3" t="inlineStr">
        <is>
          <t>SEC Schedule, 12-28, Real Estate Companies, Investment in Real Estate, Accumulated Depreciation [Roll Forward]</t>
        </is>
      </c>
    </row>
    <row r="3267">
      <c r="A3267" s="4" t="inlineStr">
        <is>
          <t>Accumulated depreciation, ending balance</t>
        </is>
      </c>
      <c r="B3267" s="6" t="n">
        <v>5361</v>
      </c>
    </row>
    <row r="3268">
      <c r="A3268" s="4" t="inlineStr">
        <is>
          <t>Richmond, VA - Stony Point IV [Member]</t>
        </is>
      </c>
    </row>
    <row r="3269">
      <c r="A3269" s="3" t="inlineStr">
        <is>
          <t>SEC Schedule, 12-28, Real Estate Companies, Investment in Real Estate and Accumulated Depreciation, Initial Cost [Abstract]</t>
        </is>
      </c>
    </row>
    <row r="3270">
      <c r="A3270" s="4" t="inlineStr">
        <is>
          <t>SEC Schedule, 12-28, Real Estate Companies, Investment in Real Estate and Accumulated Depreciation, Initial Cost of Land</t>
        </is>
      </c>
      <c r="E3270" s="6" t="n">
        <v>955</v>
      </c>
    </row>
    <row r="3271">
      <c r="A3271" s="4" t="inlineStr">
        <is>
          <t>SEC Schedule, 12-28, Real Estate Companies, Investment in Real Estate and Accumulated Depreciation, Initial Cost of Building and Improvements</t>
        </is>
      </c>
      <c r="E3271" s="6" t="n">
        <v>0</v>
      </c>
    </row>
    <row r="3272">
      <c r="A3272" s="3" t="inlineStr">
        <is>
          <t>Real Estate and Accumulated Depreciation, Costs Capitalized Subsequent to Acquisition [Abstract]</t>
        </is>
      </c>
    </row>
    <row r="3273">
      <c r="A3273" s="4" t="inlineStr">
        <is>
          <t>Real Estate and Accumulated Depreciation, Costs Capitalized Subsequent to Acquisition, Land</t>
        </is>
      </c>
      <c r="E3273" s="6" t="n">
        <v>0</v>
      </c>
    </row>
    <row r="3274">
      <c r="A3274" s="4" t="inlineStr">
        <is>
          <t>Real Estate and Accumulated Depreciation, Costs Capitalized Subsequent to Acquisition, Buildings and Improvements</t>
        </is>
      </c>
      <c r="E3274" s="6" t="n">
        <v>12057</v>
      </c>
    </row>
    <row r="3275">
      <c r="A3275" s="3" t="inlineStr">
        <is>
          <t>Real Estate and Accumulated Depreciation, Gross Value at Close of Period [Abstract]</t>
        </is>
      </c>
    </row>
    <row r="3276">
      <c r="A3276" s="4" t="inlineStr">
        <is>
          <t>Real Estate and Accumulated Depreciation, Gross Value at Close of Period, Land</t>
        </is>
      </c>
      <c r="E3276" s="6" t="n">
        <v>955</v>
      </c>
    </row>
    <row r="3277">
      <c r="A3277" s="4" t="inlineStr">
        <is>
          <t>Real Estate and Accumulated Depreciation, Gross Value at Close of Period, Buildings and Improvements</t>
        </is>
      </c>
      <c r="E3277" s="6" t="n">
        <v>12057</v>
      </c>
    </row>
    <row r="3278">
      <c r="A3278" s="4" t="inlineStr">
        <is>
          <t>Real Estate and Accumulated Depreciation,Gross Value at Close of Period, Total Assets</t>
        </is>
      </c>
      <c r="B3278" s="6" t="n">
        <v>13012</v>
      </c>
      <c r="E3278" s="6" t="n">
        <v>13012</v>
      </c>
    </row>
    <row r="3279">
      <c r="A3279" s="4" t="inlineStr">
        <is>
          <t>SEC Schedule, 12-28, Real Estate Companies, Investment in Real Estate, Accumulated Depreciation</t>
        </is>
      </c>
      <c r="B3279" s="6" t="n">
        <v>4467</v>
      </c>
      <c r="E3279" s="6" t="n">
        <v>4467</v>
      </c>
    </row>
    <row r="3280">
      <c r="A3280" s="3" t="inlineStr">
        <is>
          <t>Reconciliation of Total Real Estate Assets to Balance Sheet [Abstract]</t>
        </is>
      </c>
    </row>
    <row r="3281">
      <c r="A3281" s="4" t="inlineStr">
        <is>
          <t>Total real estate assets per Schedule III</t>
        </is>
      </c>
      <c r="B3281" s="6" t="n">
        <v>13012</v>
      </c>
      <c r="E3281" s="6" t="n">
        <v>13012</v>
      </c>
    </row>
    <row r="3282">
      <c r="A3282" s="3" t="inlineStr">
        <is>
          <t>Reconciliation of Total Accumulated Depreciation to Balance Sheet [Abstract]</t>
        </is>
      </c>
    </row>
    <row r="3283">
      <c r="A3283" s="4" t="inlineStr">
        <is>
          <t>SEC Schedule, 12-28, Real Estate Companies, Investment in Real Estate, Accumulated Depreciation</t>
        </is>
      </c>
      <c r="B3283" s="6" t="n">
        <v>4467</v>
      </c>
      <c r="E3283" s="6" t="n">
        <v>4467</v>
      </c>
    </row>
    <row r="3284">
      <c r="A3284" s="3" t="inlineStr">
        <is>
          <t>SEC Schedule, 12-28, Real Estate Companies, Investment in Real Estate [Roll Forward]</t>
        </is>
      </c>
    </row>
    <row r="3285">
      <c r="A3285" s="4" t="inlineStr">
        <is>
          <t>Real estate assets, ending balance</t>
        </is>
      </c>
      <c r="B3285" s="6" t="n">
        <v>13012</v>
      </c>
    </row>
    <row r="3286">
      <c r="A3286" s="3" t="inlineStr">
        <is>
          <t>SEC Schedule, 12-28, Real Estate Companies, Investment in Real Estate, Accumulated Depreciation [Roll Forward]</t>
        </is>
      </c>
    </row>
    <row r="3287">
      <c r="A3287" s="4" t="inlineStr">
        <is>
          <t>Accumulated depreciation, ending balance</t>
        </is>
      </c>
      <c r="B3287" s="6" t="n">
        <v>4467</v>
      </c>
    </row>
    <row r="3288">
      <c r="A3288" s="4" t="inlineStr">
        <is>
          <t>Richmond, VA - Virginia Mutual [Member]</t>
        </is>
      </c>
    </row>
    <row r="3289">
      <c r="A3289" s="3" t="inlineStr">
        <is>
          <t>SEC Schedule, 12-28, Real Estate Companies, Investment in Real Estate and Accumulated Depreciation, Initial Cost [Abstract]</t>
        </is>
      </c>
    </row>
    <row r="3290">
      <c r="A3290" s="4" t="inlineStr">
        <is>
          <t>SEC Schedule, 12-28, Real Estate Companies, Investment in Real Estate and Accumulated Depreciation, Initial Cost of Land</t>
        </is>
      </c>
      <c r="E3290" s="6" t="n">
        <v>1301</v>
      </c>
    </row>
    <row r="3291">
      <c r="A3291" s="4" t="inlineStr">
        <is>
          <t>SEC Schedule, 12-28, Real Estate Companies, Investment in Real Estate and Accumulated Depreciation, Initial Cost of Building and Improvements</t>
        </is>
      </c>
      <c r="E3291" s="6" t="n">
        <v>6036</v>
      </c>
    </row>
    <row r="3292">
      <c r="A3292" s="3" t="inlineStr">
        <is>
          <t>Real Estate and Accumulated Depreciation, Costs Capitalized Subsequent to Acquisition [Abstract]</t>
        </is>
      </c>
    </row>
    <row r="3293">
      <c r="A3293" s="4" t="inlineStr">
        <is>
          <t>Real Estate and Accumulated Depreciation, Costs Capitalized Subsequent to Acquisition, Land</t>
        </is>
      </c>
      <c r="E3293" s="6" t="n">
        <v>15</v>
      </c>
    </row>
    <row r="3294">
      <c r="A3294" s="4" t="inlineStr">
        <is>
          <t>Real Estate and Accumulated Depreciation, Costs Capitalized Subsequent to Acquisition, Buildings and Improvements</t>
        </is>
      </c>
      <c r="E3294" s="6" t="n">
        <v>1201</v>
      </c>
    </row>
    <row r="3295">
      <c r="A3295" s="3" t="inlineStr">
        <is>
          <t>Real Estate and Accumulated Depreciation, Gross Value at Close of Period [Abstract]</t>
        </is>
      </c>
    </row>
    <row r="3296">
      <c r="A3296" s="4" t="inlineStr">
        <is>
          <t>Real Estate and Accumulated Depreciation, Gross Value at Close of Period, Land</t>
        </is>
      </c>
      <c r="E3296" s="6" t="n">
        <v>1316</v>
      </c>
    </row>
    <row r="3297">
      <c r="A3297" s="4" t="inlineStr">
        <is>
          <t>Real Estate and Accumulated Depreciation, Gross Value at Close of Period, Buildings and Improvements</t>
        </is>
      </c>
      <c r="E3297" s="6" t="n">
        <v>7237</v>
      </c>
    </row>
    <row r="3298">
      <c r="A3298" s="4" t="inlineStr">
        <is>
          <t>Real Estate and Accumulated Depreciation,Gross Value at Close of Period, Total Assets</t>
        </is>
      </c>
      <c r="B3298" s="6" t="n">
        <v>8553</v>
      </c>
      <c r="E3298" s="6" t="n">
        <v>8553</v>
      </c>
    </row>
    <row r="3299">
      <c r="A3299" s="4" t="inlineStr">
        <is>
          <t>SEC Schedule, 12-28, Real Estate Companies, Investment in Real Estate, Accumulated Depreciation</t>
        </is>
      </c>
      <c r="B3299" s="6" t="n">
        <v>3639</v>
      </c>
      <c r="E3299" s="6" t="n">
        <v>3639</v>
      </c>
    </row>
    <row r="3300">
      <c r="A3300" s="3" t="inlineStr">
        <is>
          <t>Reconciliation of Total Real Estate Assets to Balance Sheet [Abstract]</t>
        </is>
      </c>
    </row>
    <row r="3301">
      <c r="A3301" s="4" t="inlineStr">
        <is>
          <t>Total real estate assets per Schedule III</t>
        </is>
      </c>
      <c r="B3301" s="6" t="n">
        <v>8553</v>
      </c>
      <c r="E3301" s="6" t="n">
        <v>8553</v>
      </c>
    </row>
    <row r="3302">
      <c r="A3302" s="3" t="inlineStr">
        <is>
          <t>Reconciliation of Total Accumulated Depreciation to Balance Sheet [Abstract]</t>
        </is>
      </c>
    </row>
    <row r="3303">
      <c r="A3303" s="4" t="inlineStr">
        <is>
          <t>SEC Schedule, 12-28, Real Estate Companies, Investment in Real Estate, Accumulated Depreciation</t>
        </is>
      </c>
      <c r="B3303" s="6" t="n">
        <v>3639</v>
      </c>
      <c r="E3303" s="6" t="n">
        <v>3639</v>
      </c>
    </row>
    <row r="3304">
      <c r="A3304" s="3" t="inlineStr">
        <is>
          <t>SEC Schedule, 12-28, Real Estate Companies, Investment in Real Estate [Roll Forward]</t>
        </is>
      </c>
    </row>
    <row r="3305">
      <c r="A3305" s="4" t="inlineStr">
        <is>
          <t>Real estate assets, ending balance</t>
        </is>
      </c>
      <c r="B3305" s="6" t="n">
        <v>8553</v>
      </c>
    </row>
    <row r="3306">
      <c r="A3306" s="3" t="inlineStr">
        <is>
          <t>SEC Schedule, 12-28, Real Estate Companies, Investment in Real Estate, Accumulated Depreciation [Roll Forward]</t>
        </is>
      </c>
    </row>
    <row r="3307">
      <c r="A3307" s="4" t="inlineStr">
        <is>
          <t>Accumulated depreciation, ending balance</t>
        </is>
      </c>
      <c r="B3307" s="6" t="n">
        <v>3639</v>
      </c>
    </row>
    <row r="3308">
      <c r="A3308" s="4" t="inlineStr">
        <is>
          <t>Richmond, VA - Waterfront Plaza [Member]</t>
        </is>
      </c>
    </row>
    <row r="3309">
      <c r="A3309" s="3" t="inlineStr">
        <is>
          <t>SEC Schedule, 12-28, Real Estate Companies, Investment in Real Estate and Accumulated Depreciation, Initial Cost [Abstract]</t>
        </is>
      </c>
    </row>
    <row r="3310">
      <c r="A3310" s="4" t="inlineStr">
        <is>
          <t>SEC Schedule, 12-28, Real Estate Companies, Investment in Real Estate and Accumulated Depreciation, Initial Cost of Land</t>
        </is>
      </c>
      <c r="E3310" s="6" t="n">
        <v>585</v>
      </c>
    </row>
    <row r="3311">
      <c r="A3311" s="4" t="inlineStr">
        <is>
          <t>SEC Schedule, 12-28, Real Estate Companies, Investment in Real Estate and Accumulated Depreciation, Initial Cost of Building and Improvements</t>
        </is>
      </c>
      <c r="E3311" s="6" t="n">
        <v>2347</v>
      </c>
    </row>
    <row r="3312">
      <c r="A3312" s="3" t="inlineStr">
        <is>
          <t>Real Estate and Accumulated Depreciation, Costs Capitalized Subsequent to Acquisition [Abstract]</t>
        </is>
      </c>
    </row>
    <row r="3313">
      <c r="A3313" s="4" t="inlineStr">
        <is>
          <t>Real Estate and Accumulated Depreciation, Costs Capitalized Subsequent to Acquisition, Land</t>
        </is>
      </c>
      <c r="E3313" s="6" t="n">
        <v>8</v>
      </c>
    </row>
    <row r="3314">
      <c r="A3314" s="4" t="inlineStr">
        <is>
          <t>Real Estate and Accumulated Depreciation, Costs Capitalized Subsequent to Acquisition, Buildings and Improvements</t>
        </is>
      </c>
      <c r="E3314" s="6" t="n">
        <v>2291</v>
      </c>
    </row>
    <row r="3315">
      <c r="A3315" s="3" t="inlineStr">
        <is>
          <t>Real Estate and Accumulated Depreciation, Gross Value at Close of Period [Abstract]</t>
        </is>
      </c>
    </row>
    <row r="3316">
      <c r="A3316" s="4" t="inlineStr">
        <is>
          <t>Real Estate and Accumulated Depreciation, Gross Value at Close of Period, Land</t>
        </is>
      </c>
      <c r="E3316" s="6" t="n">
        <v>593</v>
      </c>
    </row>
    <row r="3317">
      <c r="A3317" s="4" t="inlineStr">
        <is>
          <t>Real Estate and Accumulated Depreciation, Gross Value at Close of Period, Buildings and Improvements</t>
        </is>
      </c>
      <c r="E3317" s="6" t="n">
        <v>4638</v>
      </c>
    </row>
    <row r="3318">
      <c r="A3318" s="4" t="inlineStr">
        <is>
          <t>Real Estate and Accumulated Depreciation,Gross Value at Close of Period, Total Assets</t>
        </is>
      </c>
      <c r="B3318" s="6" t="n">
        <v>5231</v>
      </c>
      <c r="E3318" s="6" t="n">
        <v>5231</v>
      </c>
    </row>
    <row r="3319">
      <c r="A3319" s="4" t="inlineStr">
        <is>
          <t>SEC Schedule, 12-28, Real Estate Companies, Investment in Real Estate, Accumulated Depreciation</t>
        </is>
      </c>
      <c r="B3319" s="6" t="n">
        <v>2157</v>
      </c>
      <c r="E3319" s="6" t="n">
        <v>2157</v>
      </c>
    </row>
    <row r="3320">
      <c r="A3320" s="3" t="inlineStr">
        <is>
          <t>Reconciliation of Total Real Estate Assets to Balance Sheet [Abstract]</t>
        </is>
      </c>
    </row>
    <row r="3321">
      <c r="A3321" s="4" t="inlineStr">
        <is>
          <t>Total real estate assets per Schedule III</t>
        </is>
      </c>
      <c r="B3321" s="6" t="n">
        <v>5231</v>
      </c>
      <c r="E3321" s="6" t="n">
        <v>5231</v>
      </c>
    </row>
    <row r="3322">
      <c r="A3322" s="3" t="inlineStr">
        <is>
          <t>Reconciliation of Total Accumulated Depreciation to Balance Sheet [Abstract]</t>
        </is>
      </c>
    </row>
    <row r="3323">
      <c r="A3323" s="4" t="inlineStr">
        <is>
          <t>SEC Schedule, 12-28, Real Estate Companies, Investment in Real Estate, Accumulated Depreciation</t>
        </is>
      </c>
      <c r="B3323" s="6" t="n">
        <v>2157</v>
      </c>
      <c r="E3323" s="6" t="n">
        <v>2157</v>
      </c>
    </row>
    <row r="3324">
      <c r="A3324" s="3" t="inlineStr">
        <is>
          <t>SEC Schedule, 12-28, Real Estate Companies, Investment in Real Estate [Roll Forward]</t>
        </is>
      </c>
    </row>
    <row r="3325">
      <c r="A3325" s="4" t="inlineStr">
        <is>
          <t>Real estate assets, ending balance</t>
        </is>
      </c>
      <c r="B3325" s="6" t="n">
        <v>5231</v>
      </c>
    </row>
    <row r="3326">
      <c r="A3326" s="3" t="inlineStr">
        <is>
          <t>SEC Schedule, 12-28, Real Estate Companies, Investment in Real Estate, Accumulated Depreciation [Roll Forward]</t>
        </is>
      </c>
    </row>
    <row r="3327">
      <c r="A3327" s="4" t="inlineStr">
        <is>
          <t>Accumulated depreciation, ending balance</t>
        </is>
      </c>
      <c r="B3327" s="6" t="n">
        <v>2157</v>
      </c>
    </row>
    <row r="3328">
      <c r="A3328" s="4" t="inlineStr">
        <is>
          <t>Richmond, VA - Innsbrook Centre [Member]</t>
        </is>
      </c>
    </row>
    <row r="3329">
      <c r="A3329" s="3" t="inlineStr">
        <is>
          <t>SEC Schedule, 12-28, Real Estate Companies, Investment in Real Estate and Accumulated Depreciation, Initial Cost [Abstract]</t>
        </is>
      </c>
    </row>
    <row r="3330">
      <c r="A3330" s="4" t="inlineStr">
        <is>
          <t>SEC Schedule, 12-28, Real Estate Companies, Investment in Real Estate and Accumulated Depreciation, Initial Cost of Land</t>
        </is>
      </c>
      <c r="E3330" s="6" t="n">
        <v>914</v>
      </c>
    </row>
    <row r="3331">
      <c r="A3331" s="4" t="inlineStr">
        <is>
          <t>SEC Schedule, 12-28, Real Estate Companies, Investment in Real Estate and Accumulated Depreciation, Initial Cost of Building and Improvements</t>
        </is>
      </c>
      <c r="E3331" s="6" t="n">
        <v>8249</v>
      </c>
    </row>
    <row r="3332">
      <c r="A3332" s="3" t="inlineStr">
        <is>
          <t>Real Estate and Accumulated Depreciation, Costs Capitalized Subsequent to Acquisition [Abstract]</t>
        </is>
      </c>
    </row>
    <row r="3333">
      <c r="A3333" s="4" t="inlineStr">
        <is>
          <t>Real Estate and Accumulated Depreciation, Costs Capitalized Subsequent to Acquisition, Land</t>
        </is>
      </c>
      <c r="E3333" s="6" t="n">
        <v>0</v>
      </c>
    </row>
    <row r="3334">
      <c r="A3334" s="4" t="inlineStr">
        <is>
          <t>Real Estate and Accumulated Depreciation, Costs Capitalized Subsequent to Acquisition, Buildings and Improvements</t>
        </is>
      </c>
      <c r="E3334" s="6" t="n">
        <v>1126</v>
      </c>
    </row>
    <row r="3335">
      <c r="A3335" s="3" t="inlineStr">
        <is>
          <t>Real Estate and Accumulated Depreciation, Gross Value at Close of Period [Abstract]</t>
        </is>
      </c>
    </row>
    <row r="3336">
      <c r="A3336" s="4" t="inlineStr">
        <is>
          <t>Real Estate and Accumulated Depreciation, Gross Value at Close of Period, Land</t>
        </is>
      </c>
      <c r="E3336" s="6" t="n">
        <v>914</v>
      </c>
    </row>
    <row r="3337">
      <c r="A3337" s="4" t="inlineStr">
        <is>
          <t>Real Estate and Accumulated Depreciation, Gross Value at Close of Period, Buildings and Improvements</t>
        </is>
      </c>
      <c r="E3337" s="6" t="n">
        <v>9375</v>
      </c>
    </row>
    <row r="3338">
      <c r="A3338" s="4" t="inlineStr">
        <is>
          <t>Real Estate and Accumulated Depreciation,Gross Value at Close of Period, Total Assets</t>
        </is>
      </c>
      <c r="B3338" s="6" t="n">
        <v>10289</v>
      </c>
      <c r="E3338" s="6" t="n">
        <v>10289</v>
      </c>
    </row>
    <row r="3339">
      <c r="A3339" s="4" t="inlineStr">
        <is>
          <t>SEC Schedule, 12-28, Real Estate Companies, Investment in Real Estate, Accumulated Depreciation</t>
        </is>
      </c>
      <c r="B3339" s="6" t="n">
        <v>4093</v>
      </c>
      <c r="E3339" s="6" t="n">
        <v>4093</v>
      </c>
    </row>
    <row r="3340">
      <c r="A3340" s="3" t="inlineStr">
        <is>
          <t>Reconciliation of Total Real Estate Assets to Balance Sheet [Abstract]</t>
        </is>
      </c>
    </row>
    <row r="3341">
      <c r="A3341" s="4" t="inlineStr">
        <is>
          <t>Total real estate assets per Schedule III</t>
        </is>
      </c>
      <c r="B3341" s="6" t="n">
        <v>10289</v>
      </c>
      <c r="E3341" s="6" t="n">
        <v>10289</v>
      </c>
    </row>
    <row r="3342">
      <c r="A3342" s="3" t="inlineStr">
        <is>
          <t>Reconciliation of Total Accumulated Depreciation to Balance Sheet [Abstract]</t>
        </is>
      </c>
    </row>
    <row r="3343">
      <c r="A3343" s="4" t="inlineStr">
        <is>
          <t>SEC Schedule, 12-28, Real Estate Companies, Investment in Real Estate, Accumulated Depreciation</t>
        </is>
      </c>
      <c r="B3343" s="6" t="n">
        <v>4093</v>
      </c>
      <c r="E3343" s="6" t="n">
        <v>4093</v>
      </c>
    </row>
    <row r="3344">
      <c r="A3344" s="3" t="inlineStr">
        <is>
          <t>SEC Schedule, 12-28, Real Estate Companies, Investment in Real Estate [Roll Forward]</t>
        </is>
      </c>
    </row>
    <row r="3345">
      <c r="A3345" s="4" t="inlineStr">
        <is>
          <t>Real estate assets, ending balance</t>
        </is>
      </c>
      <c r="B3345" s="6" t="n">
        <v>10289</v>
      </c>
    </row>
    <row r="3346">
      <c r="A3346" s="3" t="inlineStr">
        <is>
          <t>SEC Schedule, 12-28, Real Estate Companies, Investment in Real Estate, Accumulated Depreciation [Roll Forward]</t>
        </is>
      </c>
    </row>
    <row r="3347">
      <c r="A3347" s="4" t="inlineStr">
        <is>
          <t>Accumulated depreciation, ending balance</t>
        </is>
      </c>
      <c r="B3347" s="6" t="n">
        <v>4093</v>
      </c>
    </row>
    <row r="3348">
      <c r="A3348" s="4" t="inlineStr">
        <is>
          <t>Richmond, VA - Elks Pass - Land [Member]</t>
        </is>
      </c>
    </row>
    <row r="3349">
      <c r="A3349" s="3" t="inlineStr">
        <is>
          <t>SEC Schedule, 12-28, Real Estate Companies, Investment in Real Estate and Accumulated Depreciation, Initial Cost [Abstract]</t>
        </is>
      </c>
    </row>
    <row r="3350">
      <c r="A3350" s="4" t="inlineStr">
        <is>
          <t>SEC Schedule, 12-28, Real Estate Companies, Investment in Real Estate and Accumulated Depreciation, Initial Cost of Land</t>
        </is>
      </c>
      <c r="E3350" s="6" t="n">
        <v>3326</v>
      </c>
    </row>
    <row r="3351">
      <c r="A3351" s="4" t="inlineStr">
        <is>
          <t>SEC Schedule, 12-28, Real Estate Companies, Investment in Real Estate and Accumulated Depreciation, Initial Cost of Building and Improvements</t>
        </is>
      </c>
      <c r="E3351" s="6" t="n">
        <v>0</v>
      </c>
    </row>
    <row r="3352">
      <c r="A3352" s="3" t="inlineStr">
        <is>
          <t>Real Estate and Accumulated Depreciation, Costs Capitalized Subsequent to Acquisition [Abstract]</t>
        </is>
      </c>
    </row>
    <row r="3353">
      <c r="A3353" s="4" t="inlineStr">
        <is>
          <t>Real Estate and Accumulated Depreciation, Costs Capitalized Subsequent to Acquisition, Land</t>
        </is>
      </c>
      <c r="E3353" s="6" t="n">
        <v>0</v>
      </c>
    </row>
    <row r="3354">
      <c r="A3354" s="4" t="inlineStr">
        <is>
          <t>Real Estate and Accumulated Depreciation, Costs Capitalized Subsequent to Acquisition, Buildings and Improvements</t>
        </is>
      </c>
      <c r="E3354" s="6" t="n">
        <v>0</v>
      </c>
    </row>
    <row r="3355">
      <c r="A3355" s="3" t="inlineStr">
        <is>
          <t>Real Estate and Accumulated Depreciation, Gross Value at Close of Period [Abstract]</t>
        </is>
      </c>
    </row>
    <row r="3356">
      <c r="A3356" s="4" t="inlineStr">
        <is>
          <t>Real Estate and Accumulated Depreciation, Gross Value at Close of Period, Land</t>
        </is>
      </c>
      <c r="E3356" s="6" t="n">
        <v>3326</v>
      </c>
    </row>
    <row r="3357">
      <c r="A3357" s="4" t="inlineStr">
        <is>
          <t>Real Estate and Accumulated Depreciation, Gross Value at Close of Period, Buildings and Improvements</t>
        </is>
      </c>
      <c r="E3357" s="6" t="n">
        <v>0</v>
      </c>
    </row>
    <row r="3358">
      <c r="A3358" s="4" t="inlineStr">
        <is>
          <t>Real Estate and Accumulated Depreciation,Gross Value at Close of Period, Total Assets</t>
        </is>
      </c>
      <c r="B3358" s="6" t="n">
        <v>3326</v>
      </c>
      <c r="E3358" s="6" t="n">
        <v>3326</v>
      </c>
    </row>
    <row r="3359">
      <c r="A3359" s="4" t="inlineStr">
        <is>
          <t>SEC Schedule, 12-28, Real Estate Companies, Investment in Real Estate, Accumulated Depreciation</t>
        </is>
      </c>
      <c r="B3359" s="6" t="n">
        <v>0</v>
      </c>
      <c r="E3359" s="6" t="n">
        <v>0</v>
      </c>
    </row>
    <row r="3360">
      <c r="A3360" s="3" t="inlineStr">
        <is>
          <t>Reconciliation of Total Real Estate Assets to Balance Sheet [Abstract]</t>
        </is>
      </c>
    </row>
    <row r="3361">
      <c r="A3361" s="4" t="inlineStr">
        <is>
          <t>Total real estate assets per Schedule III</t>
        </is>
      </c>
      <c r="B3361" s="6" t="n">
        <v>3326</v>
      </c>
      <c r="E3361" s="6" t="n">
        <v>3326</v>
      </c>
    </row>
    <row r="3362">
      <c r="A3362" s="3" t="inlineStr">
        <is>
          <t>Reconciliation of Total Accumulated Depreciation to Balance Sheet [Abstract]</t>
        </is>
      </c>
    </row>
    <row r="3363">
      <c r="A3363" s="4" t="inlineStr">
        <is>
          <t>SEC Schedule, 12-28, Real Estate Companies, Investment in Real Estate, Accumulated Depreciation</t>
        </is>
      </c>
      <c r="B3363" s="6" t="n">
        <v>0</v>
      </c>
      <c r="E3363" s="6" t="n">
        <v>0</v>
      </c>
    </row>
    <row r="3364">
      <c r="A3364" s="3" t="inlineStr">
        <is>
          <t>SEC Schedule, 12-28, Real Estate Companies, Investment in Real Estate [Roll Forward]</t>
        </is>
      </c>
    </row>
    <row r="3365">
      <c r="A3365" s="4" t="inlineStr">
        <is>
          <t>Real estate assets, ending balance</t>
        </is>
      </c>
      <c r="B3365" s="6" t="n">
        <v>3326</v>
      </c>
    </row>
    <row r="3366">
      <c r="A3366" s="3" t="inlineStr">
        <is>
          <t>SEC Schedule, 12-28, Real Estate Companies, Investment in Real Estate, Accumulated Depreciation [Roll Forward]</t>
        </is>
      </c>
    </row>
    <row r="3367">
      <c r="A3367" s="4" t="inlineStr">
        <is>
          <t>Accumulated depreciation, ending balance</t>
        </is>
      </c>
      <c r="B3367" s="6" t="n">
        <v>0</v>
      </c>
    </row>
    <row r="3368">
      <c r="A3368" s="4" t="inlineStr">
        <is>
          <t>Tampa, FL - Meridian Three [Member]</t>
        </is>
      </c>
    </row>
    <row r="3369">
      <c r="A3369" s="3" t="inlineStr">
        <is>
          <t>SEC Schedule, 12-28, Real Estate Companies, Investment in Real Estate and Accumulated Depreciation, Initial Cost [Abstract]</t>
        </is>
      </c>
    </row>
    <row r="3370">
      <c r="A3370" s="4" t="inlineStr">
        <is>
          <t>SEC Schedule, 12-28, Real Estate Companies, Investment in Real Estate and Accumulated Depreciation, Initial Cost of Land</t>
        </is>
      </c>
      <c r="E3370" s="6" t="n">
        <v>2673</v>
      </c>
    </row>
    <row r="3371">
      <c r="A3371" s="4" t="inlineStr">
        <is>
          <t>SEC Schedule, 12-28, Real Estate Companies, Investment in Real Estate and Accumulated Depreciation, Initial Cost of Building and Improvements</t>
        </is>
      </c>
      <c r="E3371" s="6" t="n">
        <v>16470</v>
      </c>
    </row>
    <row r="3372">
      <c r="A3372" s="3" t="inlineStr">
        <is>
          <t>Real Estate and Accumulated Depreciation, Costs Capitalized Subsequent to Acquisition [Abstract]</t>
        </is>
      </c>
    </row>
    <row r="3373">
      <c r="A3373" s="4" t="inlineStr">
        <is>
          <t>Real Estate and Accumulated Depreciation, Costs Capitalized Subsequent to Acquisition, Land</t>
        </is>
      </c>
      <c r="E3373" s="6" t="n">
        <v>0</v>
      </c>
    </row>
    <row r="3374">
      <c r="A3374" s="4" t="inlineStr">
        <is>
          <t>Real Estate and Accumulated Depreciation, Costs Capitalized Subsequent to Acquisition, Buildings and Improvements</t>
        </is>
      </c>
      <c r="E3374" s="6" t="n">
        <v>5930</v>
      </c>
    </row>
    <row r="3375">
      <c r="A3375" s="3" t="inlineStr">
        <is>
          <t>Real Estate and Accumulated Depreciation, Gross Value at Close of Period [Abstract]</t>
        </is>
      </c>
    </row>
    <row r="3376">
      <c r="A3376" s="4" t="inlineStr">
        <is>
          <t>Real Estate and Accumulated Depreciation, Gross Value at Close of Period, Land</t>
        </is>
      </c>
      <c r="E3376" s="6" t="n">
        <v>2673</v>
      </c>
    </row>
    <row r="3377">
      <c r="A3377" s="4" t="inlineStr">
        <is>
          <t>Real Estate and Accumulated Depreciation, Gross Value at Close of Period, Buildings and Improvements</t>
        </is>
      </c>
      <c r="E3377" s="6" t="n">
        <v>22400</v>
      </c>
    </row>
    <row r="3378">
      <c r="A3378" s="4" t="inlineStr">
        <is>
          <t>Real Estate and Accumulated Depreciation,Gross Value at Close of Period, Total Assets</t>
        </is>
      </c>
      <c r="B3378" s="6" t="n">
        <v>25073</v>
      </c>
      <c r="E3378" s="6" t="n">
        <v>25073</v>
      </c>
    </row>
    <row r="3379">
      <c r="A3379" s="4" t="inlineStr">
        <is>
          <t>SEC Schedule, 12-28, Real Estate Companies, Investment in Real Estate, Accumulated Depreciation</t>
        </is>
      </c>
      <c r="B3379" s="6" t="n">
        <v>7048</v>
      </c>
      <c r="E3379" s="6" t="n">
        <v>7048</v>
      </c>
    </row>
    <row r="3380">
      <c r="A3380" s="3" t="inlineStr">
        <is>
          <t>Reconciliation of Total Real Estate Assets to Balance Sheet [Abstract]</t>
        </is>
      </c>
    </row>
    <row r="3381">
      <c r="A3381" s="4" t="inlineStr">
        <is>
          <t>Total real estate assets per Schedule III</t>
        </is>
      </c>
      <c r="B3381" s="6" t="n">
        <v>25073</v>
      </c>
      <c r="E3381" s="6" t="n">
        <v>25073</v>
      </c>
    </row>
    <row r="3382">
      <c r="A3382" s="3" t="inlineStr">
        <is>
          <t>Reconciliation of Total Accumulated Depreciation to Balance Sheet [Abstract]</t>
        </is>
      </c>
    </row>
    <row r="3383">
      <c r="A3383" s="4" t="inlineStr">
        <is>
          <t>SEC Schedule, 12-28, Real Estate Companies, Investment in Real Estate, Accumulated Depreciation</t>
        </is>
      </c>
      <c r="B3383" s="6" t="n">
        <v>7048</v>
      </c>
      <c r="E3383" s="6" t="n">
        <v>7048</v>
      </c>
    </row>
    <row r="3384">
      <c r="A3384" s="3" t="inlineStr">
        <is>
          <t>SEC Schedule, 12-28, Real Estate Companies, Investment in Real Estate [Roll Forward]</t>
        </is>
      </c>
    </row>
    <row r="3385">
      <c r="A3385" s="4" t="inlineStr">
        <is>
          <t>Real estate assets, ending balance</t>
        </is>
      </c>
      <c r="B3385" s="6" t="n">
        <v>25073</v>
      </c>
    </row>
    <row r="3386">
      <c r="A3386" s="3" t="inlineStr">
        <is>
          <t>SEC Schedule, 12-28, Real Estate Companies, Investment in Real Estate, Accumulated Depreciation [Roll Forward]</t>
        </is>
      </c>
    </row>
    <row r="3387">
      <c r="A3387" s="4" t="inlineStr">
        <is>
          <t>Accumulated depreciation, ending balance</t>
        </is>
      </c>
      <c r="B3387" s="6" t="n">
        <v>7048</v>
      </c>
    </row>
    <row r="3388">
      <c r="A3388" s="4" t="inlineStr">
        <is>
          <t>Tampa, FL - Bayshore Place [Member]</t>
        </is>
      </c>
    </row>
    <row r="3389">
      <c r="A3389" s="3" t="inlineStr">
        <is>
          <t>SEC Schedule, 12-28, Real Estate Companies, Investment in Real Estate and Accumulated Depreciation, Initial Cost [Abstract]</t>
        </is>
      </c>
    </row>
    <row r="3390">
      <c r="A3390" s="4" t="inlineStr">
        <is>
          <t>SEC Schedule, 12-28, Real Estate Companies, Investment in Real Estate and Accumulated Depreciation, Initial Cost of Land</t>
        </is>
      </c>
      <c r="E3390" s="6" t="n">
        <v>2276</v>
      </c>
    </row>
    <row r="3391">
      <c r="A3391" s="4" t="inlineStr">
        <is>
          <t>SEC Schedule, 12-28, Real Estate Companies, Investment in Real Estate and Accumulated Depreciation, Initial Cost of Building and Improvements</t>
        </is>
      </c>
      <c r="E3391" s="6" t="n">
        <v>11817</v>
      </c>
    </row>
    <row r="3392">
      <c r="A3392" s="3" t="inlineStr">
        <is>
          <t>Real Estate and Accumulated Depreciation, Costs Capitalized Subsequent to Acquisition [Abstract]</t>
        </is>
      </c>
    </row>
    <row r="3393">
      <c r="A3393" s="4" t="inlineStr">
        <is>
          <t>Real Estate and Accumulated Depreciation, Costs Capitalized Subsequent to Acquisition, Land</t>
        </is>
      </c>
      <c r="E3393" s="6" t="n">
        <v>0</v>
      </c>
    </row>
    <row r="3394">
      <c r="A3394" s="4" t="inlineStr">
        <is>
          <t>Real Estate and Accumulated Depreciation, Costs Capitalized Subsequent to Acquisition, Buildings and Improvements</t>
        </is>
      </c>
      <c r="E3394" s="6" t="n">
        <v>3632</v>
      </c>
    </row>
    <row r="3395">
      <c r="A3395" s="3" t="inlineStr">
        <is>
          <t>Real Estate and Accumulated Depreciation, Gross Value at Close of Period [Abstract]</t>
        </is>
      </c>
    </row>
    <row r="3396">
      <c r="A3396" s="4" t="inlineStr">
        <is>
          <t>Real Estate and Accumulated Depreciation, Gross Value at Close of Period, Land</t>
        </is>
      </c>
      <c r="E3396" s="6" t="n">
        <v>2276</v>
      </c>
    </row>
    <row r="3397">
      <c r="A3397" s="4" t="inlineStr">
        <is>
          <t>Real Estate and Accumulated Depreciation, Gross Value at Close of Period, Buildings and Improvements</t>
        </is>
      </c>
      <c r="E3397" s="6" t="n">
        <v>15449</v>
      </c>
    </row>
    <row r="3398">
      <c r="A3398" s="4" t="inlineStr">
        <is>
          <t>Real Estate and Accumulated Depreciation,Gross Value at Close of Period, Total Assets</t>
        </is>
      </c>
      <c r="B3398" s="6" t="n">
        <v>17725</v>
      </c>
      <c r="E3398" s="6" t="n">
        <v>17725</v>
      </c>
    </row>
    <row r="3399">
      <c r="A3399" s="4" t="inlineStr">
        <is>
          <t>SEC Schedule, 12-28, Real Estate Companies, Investment in Real Estate, Accumulated Depreciation</t>
        </is>
      </c>
      <c r="B3399" s="6" t="n">
        <v>7269</v>
      </c>
      <c r="E3399" s="6" t="n">
        <v>7269</v>
      </c>
    </row>
    <row r="3400">
      <c r="A3400" s="3" t="inlineStr">
        <is>
          <t>Reconciliation of Total Real Estate Assets to Balance Sheet [Abstract]</t>
        </is>
      </c>
    </row>
    <row r="3401">
      <c r="A3401" s="4" t="inlineStr">
        <is>
          <t>Total real estate assets per Schedule III</t>
        </is>
      </c>
      <c r="B3401" s="6" t="n">
        <v>17725</v>
      </c>
      <c r="E3401" s="6" t="n">
        <v>17725</v>
      </c>
    </row>
    <row r="3402">
      <c r="A3402" s="3" t="inlineStr">
        <is>
          <t>Reconciliation of Total Accumulated Depreciation to Balance Sheet [Abstract]</t>
        </is>
      </c>
    </row>
    <row r="3403">
      <c r="A3403" s="4" t="inlineStr">
        <is>
          <t>SEC Schedule, 12-28, Real Estate Companies, Investment in Real Estate, Accumulated Depreciation</t>
        </is>
      </c>
      <c r="B3403" s="6" t="n">
        <v>7269</v>
      </c>
      <c r="E3403" s="6" t="n">
        <v>7269</v>
      </c>
    </row>
    <row r="3404">
      <c r="A3404" s="3" t="inlineStr">
        <is>
          <t>SEC Schedule, 12-28, Real Estate Companies, Investment in Real Estate [Roll Forward]</t>
        </is>
      </c>
    </row>
    <row r="3405">
      <c r="A3405" s="4" t="inlineStr">
        <is>
          <t>Real estate assets, ending balance</t>
        </is>
      </c>
      <c r="B3405" s="6" t="n">
        <v>17725</v>
      </c>
    </row>
    <row r="3406">
      <c r="A3406" s="3" t="inlineStr">
        <is>
          <t>SEC Schedule, 12-28, Real Estate Companies, Investment in Real Estate, Accumulated Depreciation [Roll Forward]</t>
        </is>
      </c>
    </row>
    <row r="3407">
      <c r="A3407" s="4" t="inlineStr">
        <is>
          <t>Accumulated depreciation, ending balance</t>
        </is>
      </c>
      <c r="B3407" s="6" t="n">
        <v>7269</v>
      </c>
    </row>
    <row r="3408">
      <c r="A3408" s="4" t="inlineStr">
        <is>
          <t>Tampa, FL - 5525 Gray Street [Member]</t>
        </is>
      </c>
    </row>
    <row r="3409">
      <c r="A3409" s="3" t="inlineStr">
        <is>
          <t>SEC Schedule, 12-28, Real Estate Companies, Investment in Real Estate and Accumulated Depreciation, Initial Cost [Abstract]</t>
        </is>
      </c>
    </row>
    <row r="3410">
      <c r="A3410" s="4" t="inlineStr">
        <is>
          <t>SEC Schedule, 12-28, Real Estate Companies, Investment in Real Estate and Accumulated Depreciation, Initial Cost of Land</t>
        </is>
      </c>
      <c r="E3410" s="6" t="n">
        <v>4054</v>
      </c>
    </row>
    <row r="3411">
      <c r="A3411" s="4" t="inlineStr">
        <is>
          <t>SEC Schedule, 12-28, Real Estate Companies, Investment in Real Estate and Accumulated Depreciation, Initial Cost of Building and Improvements</t>
        </is>
      </c>
      <c r="E3411" s="6" t="n">
        <v>0</v>
      </c>
    </row>
    <row r="3412">
      <c r="A3412" s="3" t="inlineStr">
        <is>
          <t>Real Estate and Accumulated Depreciation, Costs Capitalized Subsequent to Acquisition [Abstract]</t>
        </is>
      </c>
    </row>
    <row r="3413">
      <c r="A3413" s="4" t="inlineStr">
        <is>
          <t>Real Estate and Accumulated Depreciation, Costs Capitalized Subsequent to Acquisition, Land</t>
        </is>
      </c>
      <c r="E3413" s="6" t="n">
        <v>406</v>
      </c>
    </row>
    <row r="3414">
      <c r="A3414" s="4" t="inlineStr">
        <is>
          <t>Real Estate and Accumulated Depreciation, Costs Capitalized Subsequent to Acquisition, Buildings and Improvements</t>
        </is>
      </c>
      <c r="E3414" s="6" t="n">
        <v>23977</v>
      </c>
    </row>
    <row r="3415">
      <c r="A3415" s="3" t="inlineStr">
        <is>
          <t>Real Estate and Accumulated Depreciation, Gross Value at Close of Period [Abstract]</t>
        </is>
      </c>
    </row>
    <row r="3416">
      <c r="A3416" s="4" t="inlineStr">
        <is>
          <t>Real Estate and Accumulated Depreciation, Gross Value at Close of Period, Land</t>
        </is>
      </c>
      <c r="E3416" s="6" t="n">
        <v>4460</v>
      </c>
    </row>
    <row r="3417">
      <c r="A3417" s="4" t="inlineStr">
        <is>
          <t>Real Estate and Accumulated Depreciation, Gross Value at Close of Period, Buildings and Improvements</t>
        </is>
      </c>
      <c r="E3417" s="6" t="n">
        <v>23977</v>
      </c>
    </row>
    <row r="3418">
      <c r="A3418" s="4" t="inlineStr">
        <is>
          <t>Real Estate and Accumulated Depreciation,Gross Value at Close of Period, Total Assets</t>
        </is>
      </c>
      <c r="B3418" s="6" t="n">
        <v>28437</v>
      </c>
      <c r="E3418" s="6" t="n">
        <v>28437</v>
      </c>
    </row>
    <row r="3419">
      <c r="A3419" s="4" t="inlineStr">
        <is>
          <t>SEC Schedule, 12-28, Real Estate Companies, Investment in Real Estate, Accumulated Depreciation</t>
        </is>
      </c>
      <c r="B3419" s="6" t="n">
        <v>8606</v>
      </c>
      <c r="E3419" s="6" t="n">
        <v>8606</v>
      </c>
    </row>
    <row r="3420">
      <c r="A3420" s="3" t="inlineStr">
        <is>
          <t>Reconciliation of Total Real Estate Assets to Balance Sheet [Abstract]</t>
        </is>
      </c>
    </row>
    <row r="3421">
      <c r="A3421" s="4" t="inlineStr">
        <is>
          <t>Total real estate assets per Schedule III</t>
        </is>
      </c>
      <c r="B3421" s="6" t="n">
        <v>28437</v>
      </c>
      <c r="E3421" s="6" t="n">
        <v>28437</v>
      </c>
    </row>
    <row r="3422">
      <c r="A3422" s="3" t="inlineStr">
        <is>
          <t>Reconciliation of Total Accumulated Depreciation to Balance Sheet [Abstract]</t>
        </is>
      </c>
    </row>
    <row r="3423">
      <c r="A3423" s="4" t="inlineStr">
        <is>
          <t>SEC Schedule, 12-28, Real Estate Companies, Investment in Real Estate, Accumulated Depreciation</t>
        </is>
      </c>
      <c r="B3423" s="6" t="n">
        <v>8606</v>
      </c>
      <c r="E3423" s="6" t="n">
        <v>8606</v>
      </c>
    </row>
    <row r="3424">
      <c r="A3424" s="3" t="inlineStr">
        <is>
          <t>SEC Schedule, 12-28, Real Estate Companies, Investment in Real Estate [Roll Forward]</t>
        </is>
      </c>
    </row>
    <row r="3425">
      <c r="A3425" s="4" t="inlineStr">
        <is>
          <t>Real estate assets, ending balance</t>
        </is>
      </c>
      <c r="B3425" s="6" t="n">
        <v>28437</v>
      </c>
    </row>
    <row r="3426">
      <c r="A3426" s="3" t="inlineStr">
        <is>
          <t>SEC Schedule, 12-28, Real Estate Companies, Investment in Real Estate, Accumulated Depreciation [Roll Forward]</t>
        </is>
      </c>
    </row>
    <row r="3427">
      <c r="A3427" s="4" t="inlineStr">
        <is>
          <t>Accumulated depreciation, ending balance</t>
        </is>
      </c>
      <c r="B3427" s="6" t="n">
        <v>8606</v>
      </c>
    </row>
    <row r="3428">
      <c r="A3428" s="4" t="inlineStr">
        <is>
          <t>Tampa, FL - Highwoods Preserve Building V [Member]</t>
        </is>
      </c>
    </row>
    <row r="3429">
      <c r="A3429" s="3" t="inlineStr">
        <is>
          <t>SEC Schedule, 12-28, Real Estate Companies, Investment in Real Estate and Accumulated Depreciation, Initial Cost [Abstract]</t>
        </is>
      </c>
    </row>
    <row r="3430">
      <c r="A3430" s="4" t="inlineStr">
        <is>
          <t>SEC Schedule, 12-28, Real Estate Companies, Investment in Real Estate and Accumulated Depreciation, Initial Cost of Land</t>
        </is>
      </c>
      <c r="E3430" s="6" t="n">
        <v>881</v>
      </c>
    </row>
    <row r="3431">
      <c r="A3431" s="4" t="inlineStr">
        <is>
          <t>SEC Schedule, 12-28, Real Estate Companies, Investment in Real Estate and Accumulated Depreciation, Initial Cost of Building and Improvements</t>
        </is>
      </c>
      <c r="E3431" s="6" t="n">
        <v>0</v>
      </c>
    </row>
    <row r="3432">
      <c r="A3432" s="3" t="inlineStr">
        <is>
          <t>Real Estate and Accumulated Depreciation, Costs Capitalized Subsequent to Acquisition [Abstract]</t>
        </is>
      </c>
    </row>
    <row r="3433">
      <c r="A3433" s="4" t="inlineStr">
        <is>
          <t>Real Estate and Accumulated Depreciation, Costs Capitalized Subsequent to Acquisition, Land</t>
        </is>
      </c>
      <c r="E3433" s="6" t="n">
        <v>0</v>
      </c>
    </row>
    <row r="3434">
      <c r="A3434" s="4" t="inlineStr">
        <is>
          <t>Real Estate and Accumulated Depreciation, Costs Capitalized Subsequent to Acquisition, Buildings and Improvements</t>
        </is>
      </c>
      <c r="E3434" s="6" t="n">
        <v>25368</v>
      </c>
    </row>
    <row r="3435">
      <c r="A3435" s="3" t="inlineStr">
        <is>
          <t>Real Estate and Accumulated Depreciation, Gross Value at Close of Period [Abstract]</t>
        </is>
      </c>
    </row>
    <row r="3436">
      <c r="A3436" s="4" t="inlineStr">
        <is>
          <t>Real Estate and Accumulated Depreciation, Gross Value at Close of Period, Land</t>
        </is>
      </c>
      <c r="E3436" s="6" t="n">
        <v>881</v>
      </c>
    </row>
    <row r="3437">
      <c r="A3437" s="4" t="inlineStr">
        <is>
          <t>Real Estate and Accumulated Depreciation, Gross Value at Close of Period, Buildings and Improvements</t>
        </is>
      </c>
      <c r="E3437" s="6" t="n">
        <v>25368</v>
      </c>
    </row>
    <row r="3438">
      <c r="A3438" s="4" t="inlineStr">
        <is>
          <t>Real Estate and Accumulated Depreciation,Gross Value at Close of Period, Total Assets</t>
        </is>
      </c>
      <c r="B3438" s="6" t="n">
        <v>26249</v>
      </c>
      <c r="E3438" s="6" t="n">
        <v>26249</v>
      </c>
    </row>
    <row r="3439">
      <c r="A3439" s="4" t="inlineStr">
        <is>
          <t>SEC Schedule, 12-28, Real Estate Companies, Investment in Real Estate, Accumulated Depreciation</t>
        </is>
      </c>
      <c r="B3439" s="6" t="n">
        <v>11031</v>
      </c>
      <c r="E3439" s="6" t="n">
        <v>11031</v>
      </c>
    </row>
    <row r="3440">
      <c r="A3440" s="3" t="inlineStr">
        <is>
          <t>Reconciliation of Total Real Estate Assets to Balance Sheet [Abstract]</t>
        </is>
      </c>
    </row>
    <row r="3441">
      <c r="A3441" s="4" t="inlineStr">
        <is>
          <t>Total real estate assets per Schedule III</t>
        </is>
      </c>
      <c r="B3441" s="6" t="n">
        <v>26249</v>
      </c>
      <c r="E3441" s="6" t="n">
        <v>26249</v>
      </c>
    </row>
    <row r="3442">
      <c r="A3442" s="3" t="inlineStr">
        <is>
          <t>Reconciliation of Total Accumulated Depreciation to Balance Sheet [Abstract]</t>
        </is>
      </c>
    </row>
    <row r="3443">
      <c r="A3443" s="4" t="inlineStr">
        <is>
          <t>SEC Schedule, 12-28, Real Estate Companies, Investment in Real Estate, Accumulated Depreciation</t>
        </is>
      </c>
      <c r="B3443" s="6" t="n">
        <v>11031</v>
      </c>
      <c r="E3443" s="6" t="n">
        <v>11031</v>
      </c>
    </row>
    <row r="3444">
      <c r="A3444" s="3" t="inlineStr">
        <is>
          <t>SEC Schedule, 12-28, Real Estate Companies, Investment in Real Estate [Roll Forward]</t>
        </is>
      </c>
    </row>
    <row r="3445">
      <c r="A3445" s="4" t="inlineStr">
        <is>
          <t>Real estate assets, ending balance</t>
        </is>
      </c>
      <c r="B3445" s="6" t="n">
        <v>26249</v>
      </c>
    </row>
    <row r="3446">
      <c r="A3446" s="3" t="inlineStr">
        <is>
          <t>SEC Schedule, 12-28, Real Estate Companies, Investment in Real Estate, Accumulated Depreciation [Roll Forward]</t>
        </is>
      </c>
    </row>
    <row r="3447">
      <c r="A3447" s="4" t="inlineStr">
        <is>
          <t>Accumulated depreciation, ending balance</t>
        </is>
      </c>
      <c r="B3447" s="6" t="n">
        <v>11031</v>
      </c>
    </row>
    <row r="3448">
      <c r="A3448" s="4" t="inlineStr">
        <is>
          <t>Tampa, FL - Highwoods Bay Center I [Member]</t>
        </is>
      </c>
    </row>
    <row r="3449">
      <c r="A3449" s="3" t="inlineStr">
        <is>
          <t>SEC Schedule, 12-28, Real Estate Companies, Investment in Real Estate and Accumulated Depreciation, Initial Cost [Abstract]</t>
        </is>
      </c>
    </row>
    <row r="3450">
      <c r="A3450" s="4" t="inlineStr">
        <is>
          <t>SEC Schedule, 12-28, Real Estate Companies, Investment in Real Estate and Accumulated Depreciation, Initial Cost of Land</t>
        </is>
      </c>
      <c r="E3450" s="6" t="n">
        <v>3565</v>
      </c>
    </row>
    <row r="3451">
      <c r="A3451" s="4" t="inlineStr">
        <is>
          <t>SEC Schedule, 12-28, Real Estate Companies, Investment in Real Estate and Accumulated Depreciation, Initial Cost of Building and Improvements</t>
        </is>
      </c>
      <c r="E3451" s="6" t="n">
        <v>0</v>
      </c>
    </row>
    <row r="3452">
      <c r="A3452" s="3" t="inlineStr">
        <is>
          <t>Real Estate and Accumulated Depreciation, Costs Capitalized Subsequent to Acquisition [Abstract]</t>
        </is>
      </c>
    </row>
    <row r="3453">
      <c r="A3453" s="4" t="inlineStr">
        <is>
          <t>Real Estate and Accumulated Depreciation, Costs Capitalized Subsequent to Acquisition, Land</t>
        </is>
      </c>
      <c r="E3453" s="6" t="n">
        <v>-64</v>
      </c>
    </row>
    <row r="3454">
      <c r="A3454" s="4" t="inlineStr">
        <is>
          <t>Real Estate and Accumulated Depreciation, Costs Capitalized Subsequent to Acquisition, Buildings and Improvements</t>
        </is>
      </c>
      <c r="E3454" s="6" t="n">
        <v>38263</v>
      </c>
    </row>
    <row r="3455">
      <c r="A3455" s="3" t="inlineStr">
        <is>
          <t>Real Estate and Accumulated Depreciation, Gross Value at Close of Period [Abstract]</t>
        </is>
      </c>
    </row>
    <row r="3456">
      <c r="A3456" s="4" t="inlineStr">
        <is>
          <t>Real Estate and Accumulated Depreciation, Gross Value at Close of Period, Land</t>
        </is>
      </c>
      <c r="E3456" s="6" t="n">
        <v>3501</v>
      </c>
    </row>
    <row r="3457">
      <c r="A3457" s="4" t="inlineStr">
        <is>
          <t>Real Estate and Accumulated Depreciation, Gross Value at Close of Period, Buildings and Improvements</t>
        </is>
      </c>
      <c r="E3457" s="6" t="n">
        <v>38263</v>
      </c>
    </row>
    <row r="3458">
      <c r="A3458" s="4" t="inlineStr">
        <is>
          <t>Real Estate and Accumulated Depreciation,Gross Value at Close of Period, Total Assets</t>
        </is>
      </c>
      <c r="B3458" s="6" t="n">
        <v>41764</v>
      </c>
      <c r="E3458" s="6" t="n">
        <v>41764</v>
      </c>
    </row>
    <row r="3459">
      <c r="A3459" s="4" t="inlineStr">
        <is>
          <t>SEC Schedule, 12-28, Real Estate Companies, Investment in Real Estate, Accumulated Depreciation</t>
        </is>
      </c>
      <c r="B3459" s="6" t="n">
        <v>12745</v>
      </c>
      <c r="E3459" s="6" t="n">
        <v>12745</v>
      </c>
    </row>
    <row r="3460">
      <c r="A3460" s="3" t="inlineStr">
        <is>
          <t>Reconciliation of Total Real Estate Assets to Balance Sheet [Abstract]</t>
        </is>
      </c>
    </row>
    <row r="3461">
      <c r="A3461" s="4" t="inlineStr">
        <is>
          <t>Total real estate assets per Schedule III</t>
        </is>
      </c>
      <c r="B3461" s="6" t="n">
        <v>41764</v>
      </c>
      <c r="E3461" s="6" t="n">
        <v>41764</v>
      </c>
    </row>
    <row r="3462">
      <c r="A3462" s="3" t="inlineStr">
        <is>
          <t>Reconciliation of Total Accumulated Depreciation to Balance Sheet [Abstract]</t>
        </is>
      </c>
    </row>
    <row r="3463">
      <c r="A3463" s="4" t="inlineStr">
        <is>
          <t>SEC Schedule, 12-28, Real Estate Companies, Investment in Real Estate, Accumulated Depreciation</t>
        </is>
      </c>
      <c r="B3463" s="6" t="n">
        <v>12745</v>
      </c>
      <c r="E3463" s="6" t="n">
        <v>12745</v>
      </c>
    </row>
    <row r="3464">
      <c r="A3464" s="3" t="inlineStr">
        <is>
          <t>SEC Schedule, 12-28, Real Estate Companies, Investment in Real Estate [Roll Forward]</t>
        </is>
      </c>
    </row>
    <row r="3465">
      <c r="A3465" s="4" t="inlineStr">
        <is>
          <t>Real estate assets, ending balance</t>
        </is>
      </c>
      <c r="B3465" s="6" t="n">
        <v>41764</v>
      </c>
    </row>
    <row r="3466">
      <c r="A3466" s="3" t="inlineStr">
        <is>
          <t>SEC Schedule, 12-28, Real Estate Companies, Investment in Real Estate, Accumulated Depreciation [Roll Forward]</t>
        </is>
      </c>
    </row>
    <row r="3467">
      <c r="A3467" s="4" t="inlineStr">
        <is>
          <t>Accumulated depreciation, ending balance</t>
        </is>
      </c>
      <c r="B3467" s="6" t="n">
        <v>12745</v>
      </c>
    </row>
    <row r="3468">
      <c r="A3468" s="4" t="inlineStr">
        <is>
          <t>Tampa, FL - HIW Bay Center II - Land [Member]</t>
        </is>
      </c>
    </row>
    <row r="3469">
      <c r="A3469" s="3" t="inlineStr">
        <is>
          <t>SEC Schedule, 12-28, Real Estate Companies, Investment in Real Estate and Accumulated Depreciation, Initial Cost [Abstract]</t>
        </is>
      </c>
    </row>
    <row r="3470">
      <c r="A3470" s="4" t="inlineStr">
        <is>
          <t>SEC Schedule, 12-28, Real Estate Companies, Investment in Real Estate and Accumulated Depreciation, Initial Cost of Land</t>
        </is>
      </c>
      <c r="E3470" s="6" t="n">
        <v>3482</v>
      </c>
    </row>
    <row r="3471">
      <c r="A3471" s="4" t="inlineStr">
        <is>
          <t>SEC Schedule, 12-28, Real Estate Companies, Investment in Real Estate and Accumulated Depreciation, Initial Cost of Building and Improvements</t>
        </is>
      </c>
      <c r="E3471" s="6" t="n">
        <v>0</v>
      </c>
    </row>
    <row r="3472">
      <c r="A3472" s="3" t="inlineStr">
        <is>
          <t>Real Estate and Accumulated Depreciation, Costs Capitalized Subsequent to Acquisition [Abstract]</t>
        </is>
      </c>
    </row>
    <row r="3473">
      <c r="A3473" s="4" t="inlineStr">
        <is>
          <t>Real Estate and Accumulated Depreciation, Costs Capitalized Subsequent to Acquisition, Land</t>
        </is>
      </c>
      <c r="E3473" s="6" t="n">
        <v>0</v>
      </c>
    </row>
    <row r="3474">
      <c r="A3474" s="4" t="inlineStr">
        <is>
          <t>Real Estate and Accumulated Depreciation, Costs Capitalized Subsequent to Acquisition, Buildings and Improvements</t>
        </is>
      </c>
      <c r="E3474" s="6" t="n">
        <v>0</v>
      </c>
    </row>
    <row r="3475">
      <c r="A3475" s="3" t="inlineStr">
        <is>
          <t>Real Estate and Accumulated Depreciation, Gross Value at Close of Period [Abstract]</t>
        </is>
      </c>
    </row>
    <row r="3476">
      <c r="A3476" s="4" t="inlineStr">
        <is>
          <t>Real Estate and Accumulated Depreciation, Gross Value at Close of Period, Land</t>
        </is>
      </c>
      <c r="E3476" s="6" t="n">
        <v>3482</v>
      </c>
    </row>
    <row r="3477">
      <c r="A3477" s="4" t="inlineStr">
        <is>
          <t>Real Estate and Accumulated Depreciation, Gross Value at Close of Period, Buildings and Improvements</t>
        </is>
      </c>
      <c r="E3477" s="6" t="n">
        <v>0</v>
      </c>
    </row>
    <row r="3478">
      <c r="A3478" s="4" t="inlineStr">
        <is>
          <t>Real Estate and Accumulated Depreciation,Gross Value at Close of Period, Total Assets</t>
        </is>
      </c>
      <c r="B3478" s="6" t="n">
        <v>3482</v>
      </c>
      <c r="E3478" s="6" t="n">
        <v>3482</v>
      </c>
    </row>
    <row r="3479">
      <c r="A3479" s="4" t="inlineStr">
        <is>
          <t>SEC Schedule, 12-28, Real Estate Companies, Investment in Real Estate, Accumulated Depreciation</t>
        </is>
      </c>
      <c r="B3479" s="6" t="n">
        <v>0</v>
      </c>
      <c r="E3479" s="6" t="n">
        <v>0</v>
      </c>
    </row>
    <row r="3480">
      <c r="A3480" s="3" t="inlineStr">
        <is>
          <t>Reconciliation of Total Real Estate Assets to Balance Sheet [Abstract]</t>
        </is>
      </c>
    </row>
    <row r="3481">
      <c r="A3481" s="4" t="inlineStr">
        <is>
          <t>Total real estate assets per Schedule III</t>
        </is>
      </c>
      <c r="B3481" s="6" t="n">
        <v>3482</v>
      </c>
      <c r="E3481" s="6" t="n">
        <v>3482</v>
      </c>
    </row>
    <row r="3482">
      <c r="A3482" s="3" t="inlineStr">
        <is>
          <t>Reconciliation of Total Accumulated Depreciation to Balance Sheet [Abstract]</t>
        </is>
      </c>
    </row>
    <row r="3483">
      <c r="A3483" s="4" t="inlineStr">
        <is>
          <t>SEC Schedule, 12-28, Real Estate Companies, Investment in Real Estate, Accumulated Depreciation</t>
        </is>
      </c>
      <c r="B3483" s="6" t="n">
        <v>0</v>
      </c>
      <c r="E3483" s="6" t="n">
        <v>0</v>
      </c>
    </row>
    <row r="3484">
      <c r="A3484" s="3" t="inlineStr">
        <is>
          <t>SEC Schedule, 12-28, Real Estate Companies, Investment in Real Estate [Roll Forward]</t>
        </is>
      </c>
    </row>
    <row r="3485">
      <c r="A3485" s="4" t="inlineStr">
        <is>
          <t>Real estate assets, ending balance</t>
        </is>
      </c>
      <c r="B3485" s="6" t="n">
        <v>3482</v>
      </c>
    </row>
    <row r="3486">
      <c r="A3486" s="3" t="inlineStr">
        <is>
          <t>SEC Schedule, 12-28, Real Estate Companies, Investment in Real Estate, Accumulated Depreciation [Roll Forward]</t>
        </is>
      </c>
    </row>
    <row r="3487">
      <c r="A3487" s="4" t="inlineStr">
        <is>
          <t>Accumulated depreciation, ending balance</t>
        </is>
      </c>
      <c r="B3487" s="6" t="n">
        <v>0</v>
      </c>
    </row>
    <row r="3488">
      <c r="A3488" s="4" t="inlineStr">
        <is>
          <t>Tampa, FL - HIW Preserve Building VII [Member]</t>
        </is>
      </c>
    </row>
    <row r="3489">
      <c r="A3489" s="3" t="inlineStr">
        <is>
          <t>SEC Schedule, 12-28, Real Estate Companies, Investment in Real Estate and Accumulated Depreciation, Initial Cost [Abstract]</t>
        </is>
      </c>
    </row>
    <row r="3490">
      <c r="A3490" s="4" t="inlineStr">
        <is>
          <t>SEC Schedule, 12-28, Real Estate Companies, Investment in Real Estate and Accumulated Depreciation, Initial Cost of Land</t>
        </is>
      </c>
      <c r="E3490" s="6" t="n">
        <v>790</v>
      </c>
    </row>
    <row r="3491">
      <c r="A3491" s="4" t="inlineStr">
        <is>
          <t>SEC Schedule, 12-28, Real Estate Companies, Investment in Real Estate and Accumulated Depreciation, Initial Cost of Building and Improvements</t>
        </is>
      </c>
      <c r="E3491" s="6" t="n">
        <v>0</v>
      </c>
    </row>
    <row r="3492">
      <c r="A3492" s="3" t="inlineStr">
        <is>
          <t>Real Estate and Accumulated Depreciation, Costs Capitalized Subsequent to Acquisition [Abstract]</t>
        </is>
      </c>
    </row>
    <row r="3493">
      <c r="A3493" s="4" t="inlineStr">
        <is>
          <t>Real Estate and Accumulated Depreciation, Costs Capitalized Subsequent to Acquisition, Land</t>
        </is>
      </c>
      <c r="E3493" s="6" t="n">
        <v>0</v>
      </c>
    </row>
    <row r="3494">
      <c r="A3494" s="4" t="inlineStr">
        <is>
          <t>Real Estate and Accumulated Depreciation, Costs Capitalized Subsequent to Acquisition, Buildings and Improvements</t>
        </is>
      </c>
      <c r="E3494" s="6" t="n">
        <v>16996</v>
      </c>
    </row>
    <row r="3495">
      <c r="A3495" s="3" t="inlineStr">
        <is>
          <t>Real Estate and Accumulated Depreciation, Gross Value at Close of Period [Abstract]</t>
        </is>
      </c>
    </row>
    <row r="3496">
      <c r="A3496" s="4" t="inlineStr">
        <is>
          <t>Real Estate and Accumulated Depreciation, Gross Value at Close of Period, Land</t>
        </is>
      </c>
      <c r="E3496" s="6" t="n">
        <v>790</v>
      </c>
    </row>
    <row r="3497">
      <c r="A3497" s="4" t="inlineStr">
        <is>
          <t>Real Estate and Accumulated Depreciation, Gross Value at Close of Period, Buildings and Improvements</t>
        </is>
      </c>
      <c r="E3497" s="6" t="n">
        <v>16996</v>
      </c>
    </row>
    <row r="3498">
      <c r="A3498" s="4" t="inlineStr">
        <is>
          <t>Real Estate and Accumulated Depreciation,Gross Value at Close of Period, Total Assets</t>
        </is>
      </c>
      <c r="B3498" s="6" t="n">
        <v>17786</v>
      </c>
      <c r="E3498" s="6" t="n">
        <v>17786</v>
      </c>
    </row>
    <row r="3499">
      <c r="A3499" s="4" t="inlineStr">
        <is>
          <t>SEC Schedule, 12-28, Real Estate Companies, Investment in Real Estate, Accumulated Depreciation</t>
        </is>
      </c>
      <c r="B3499" s="6" t="n">
        <v>4481</v>
      </c>
      <c r="E3499" s="6" t="n">
        <v>4481</v>
      </c>
    </row>
    <row r="3500">
      <c r="A3500" s="3" t="inlineStr">
        <is>
          <t>Reconciliation of Total Real Estate Assets to Balance Sheet [Abstract]</t>
        </is>
      </c>
    </row>
    <row r="3501">
      <c r="A3501" s="4" t="inlineStr">
        <is>
          <t>Total real estate assets per Schedule III</t>
        </is>
      </c>
      <c r="B3501" s="6" t="n">
        <v>17786</v>
      </c>
      <c r="E3501" s="6" t="n">
        <v>17786</v>
      </c>
    </row>
    <row r="3502">
      <c r="A3502" s="3" t="inlineStr">
        <is>
          <t>Reconciliation of Total Accumulated Depreciation to Balance Sheet [Abstract]</t>
        </is>
      </c>
    </row>
    <row r="3503">
      <c r="A3503" s="4" t="inlineStr">
        <is>
          <t>SEC Schedule, 12-28, Real Estate Companies, Investment in Real Estate, Accumulated Depreciation</t>
        </is>
      </c>
      <c r="B3503" s="6" t="n">
        <v>4481</v>
      </c>
      <c r="E3503" s="6" t="n">
        <v>4481</v>
      </c>
    </row>
    <row r="3504">
      <c r="A3504" s="3" t="inlineStr">
        <is>
          <t>SEC Schedule, 12-28, Real Estate Companies, Investment in Real Estate [Roll Forward]</t>
        </is>
      </c>
    </row>
    <row r="3505">
      <c r="A3505" s="4" t="inlineStr">
        <is>
          <t>Real estate assets, ending balance</t>
        </is>
      </c>
      <c r="B3505" s="6" t="n">
        <v>17786</v>
      </c>
    </row>
    <row r="3506">
      <c r="A3506" s="3" t="inlineStr">
        <is>
          <t>SEC Schedule, 12-28, Real Estate Companies, Investment in Real Estate, Accumulated Depreciation [Roll Forward]</t>
        </is>
      </c>
    </row>
    <row r="3507">
      <c r="A3507" s="4" t="inlineStr">
        <is>
          <t>Accumulated depreciation, ending balance</t>
        </is>
      </c>
      <c r="B3507" s="6" t="n">
        <v>4481</v>
      </c>
    </row>
    <row r="3508">
      <c r="A3508" s="4" t="inlineStr">
        <is>
          <t>Tampa, FL - HIW Preserve VII Garage [Member]</t>
        </is>
      </c>
    </row>
    <row r="3509">
      <c r="A3509" s="3" t="inlineStr">
        <is>
          <t>SEC Schedule, 12-28, Real Estate Companies, Investment in Real Estate and Accumulated Depreciation, Initial Cost [Abstract]</t>
        </is>
      </c>
    </row>
    <row r="3510">
      <c r="A3510" s="4" t="inlineStr">
        <is>
          <t>SEC Schedule, 12-28, Real Estate Companies, Investment in Real Estate and Accumulated Depreciation, Initial Cost of Land</t>
        </is>
      </c>
      <c r="E3510" s="6" t="n">
        <v>0</v>
      </c>
    </row>
    <row r="3511">
      <c r="A3511" s="4" t="inlineStr">
        <is>
          <t>SEC Schedule, 12-28, Real Estate Companies, Investment in Real Estate and Accumulated Depreciation, Initial Cost of Building and Improvements</t>
        </is>
      </c>
      <c r="E3511" s="6" t="n">
        <v>0</v>
      </c>
    </row>
    <row r="3512">
      <c r="A3512" s="3" t="inlineStr">
        <is>
          <t>Real Estate and Accumulated Depreciation, Costs Capitalized Subsequent to Acquisition [Abstract]</t>
        </is>
      </c>
    </row>
    <row r="3513">
      <c r="A3513" s="4" t="inlineStr">
        <is>
          <t>Real Estate and Accumulated Depreciation, Costs Capitalized Subsequent to Acquisition, Land</t>
        </is>
      </c>
      <c r="E3513" s="6" t="n">
        <v>0</v>
      </c>
    </row>
    <row r="3514">
      <c r="A3514" s="4" t="inlineStr">
        <is>
          <t>Real Estate and Accumulated Depreciation, Costs Capitalized Subsequent to Acquisition, Buildings and Improvements</t>
        </is>
      </c>
      <c r="E3514" s="6" t="n">
        <v>6932</v>
      </c>
    </row>
    <row r="3515">
      <c r="A3515" s="3" t="inlineStr">
        <is>
          <t>Real Estate and Accumulated Depreciation, Gross Value at Close of Period [Abstract]</t>
        </is>
      </c>
    </row>
    <row r="3516">
      <c r="A3516" s="4" t="inlineStr">
        <is>
          <t>Real Estate and Accumulated Depreciation, Gross Value at Close of Period, Land</t>
        </is>
      </c>
      <c r="E3516" s="6" t="n">
        <v>0</v>
      </c>
    </row>
    <row r="3517">
      <c r="A3517" s="4" t="inlineStr">
        <is>
          <t>Real Estate and Accumulated Depreciation, Gross Value at Close of Period, Buildings and Improvements</t>
        </is>
      </c>
      <c r="E3517" s="6" t="n">
        <v>6932</v>
      </c>
    </row>
    <row r="3518">
      <c r="A3518" s="4" t="inlineStr">
        <is>
          <t>Real Estate and Accumulated Depreciation,Gross Value at Close of Period, Total Assets</t>
        </is>
      </c>
      <c r="B3518" s="6" t="n">
        <v>6932</v>
      </c>
      <c r="E3518" s="6" t="n">
        <v>6932</v>
      </c>
    </row>
    <row r="3519">
      <c r="A3519" s="4" t="inlineStr">
        <is>
          <t>SEC Schedule, 12-28, Real Estate Companies, Investment in Real Estate, Accumulated Depreciation</t>
        </is>
      </c>
      <c r="B3519" s="6" t="n">
        <v>2367</v>
      </c>
      <c r="E3519" s="6" t="n">
        <v>2367</v>
      </c>
    </row>
    <row r="3520">
      <c r="A3520" s="3" t="inlineStr">
        <is>
          <t>Reconciliation of Total Real Estate Assets to Balance Sheet [Abstract]</t>
        </is>
      </c>
    </row>
    <row r="3521">
      <c r="A3521" s="4" t="inlineStr">
        <is>
          <t>Total real estate assets per Schedule III</t>
        </is>
      </c>
      <c r="B3521" s="6" t="n">
        <v>6932</v>
      </c>
      <c r="E3521" s="6" t="n">
        <v>6932</v>
      </c>
    </row>
    <row r="3522">
      <c r="A3522" s="3" t="inlineStr">
        <is>
          <t>Reconciliation of Total Accumulated Depreciation to Balance Sheet [Abstract]</t>
        </is>
      </c>
    </row>
    <row r="3523">
      <c r="A3523" s="4" t="inlineStr">
        <is>
          <t>SEC Schedule, 12-28, Real Estate Companies, Investment in Real Estate, Accumulated Depreciation</t>
        </is>
      </c>
      <c r="B3523" s="6" t="n">
        <v>2367</v>
      </c>
      <c r="E3523" s="6" t="n">
        <v>2367</v>
      </c>
    </row>
    <row r="3524">
      <c r="A3524" s="3" t="inlineStr">
        <is>
          <t>SEC Schedule, 12-28, Real Estate Companies, Investment in Real Estate [Roll Forward]</t>
        </is>
      </c>
    </row>
    <row r="3525">
      <c r="A3525" s="4" t="inlineStr">
        <is>
          <t>Real estate assets, ending balance</t>
        </is>
      </c>
      <c r="B3525" s="6" t="n">
        <v>6932</v>
      </c>
    </row>
    <row r="3526">
      <c r="A3526" s="3" t="inlineStr">
        <is>
          <t>SEC Schedule, 12-28, Real Estate Companies, Investment in Real Estate, Accumulated Depreciation [Roll Forward]</t>
        </is>
      </c>
    </row>
    <row r="3527">
      <c r="A3527" s="4" t="inlineStr">
        <is>
          <t>Accumulated depreciation, ending balance</t>
        </is>
      </c>
      <c r="B3527" s="6" t="n">
        <v>2367</v>
      </c>
    </row>
    <row r="3528">
      <c r="A3528" s="4" t="inlineStr">
        <is>
          <t>Tampa, FL - Horizon [Member]</t>
        </is>
      </c>
    </row>
    <row r="3529">
      <c r="A3529" s="3" t="inlineStr">
        <is>
          <t>SEC Schedule, 12-28, Real Estate Companies, Investment in Real Estate and Accumulated Depreciation, Initial Cost [Abstract]</t>
        </is>
      </c>
    </row>
    <row r="3530">
      <c r="A3530" s="4" t="inlineStr">
        <is>
          <t>SEC Schedule, 12-28, Real Estate Companies, Investment in Real Estate and Accumulated Depreciation, Initial Cost of Land</t>
        </is>
      </c>
      <c r="E3530" s="6" t="n">
        <v>0</v>
      </c>
    </row>
    <row r="3531">
      <c r="A3531" s="4" t="inlineStr">
        <is>
          <t>SEC Schedule, 12-28, Real Estate Companies, Investment in Real Estate and Accumulated Depreciation, Initial Cost of Building and Improvements</t>
        </is>
      </c>
      <c r="E3531" s="6" t="n">
        <v>6257</v>
      </c>
    </row>
    <row r="3532">
      <c r="A3532" s="3" t="inlineStr">
        <is>
          <t>Real Estate and Accumulated Depreciation, Costs Capitalized Subsequent to Acquisition [Abstract]</t>
        </is>
      </c>
    </row>
    <row r="3533">
      <c r="A3533" s="4" t="inlineStr">
        <is>
          <t>Real Estate and Accumulated Depreciation, Costs Capitalized Subsequent to Acquisition, Land</t>
        </is>
      </c>
      <c r="E3533" s="6" t="n">
        <v>0</v>
      </c>
    </row>
    <row r="3534">
      <c r="A3534" s="4" t="inlineStr">
        <is>
          <t>Real Estate and Accumulated Depreciation, Costs Capitalized Subsequent to Acquisition, Buildings and Improvements</t>
        </is>
      </c>
      <c r="E3534" s="6" t="n">
        <v>4443</v>
      </c>
    </row>
    <row r="3535">
      <c r="A3535" s="3" t="inlineStr">
        <is>
          <t>Real Estate and Accumulated Depreciation, Gross Value at Close of Period [Abstract]</t>
        </is>
      </c>
    </row>
    <row r="3536">
      <c r="A3536" s="4" t="inlineStr">
        <is>
          <t>Real Estate and Accumulated Depreciation, Gross Value at Close of Period, Land</t>
        </is>
      </c>
      <c r="E3536" s="6" t="n">
        <v>0</v>
      </c>
    </row>
    <row r="3537">
      <c r="A3537" s="4" t="inlineStr">
        <is>
          <t>Real Estate and Accumulated Depreciation, Gross Value at Close of Period, Buildings and Improvements</t>
        </is>
      </c>
      <c r="E3537" s="6" t="n">
        <v>10700</v>
      </c>
    </row>
    <row r="3538">
      <c r="A3538" s="4" t="inlineStr">
        <is>
          <t>Real Estate and Accumulated Depreciation,Gross Value at Close of Period, Total Assets</t>
        </is>
      </c>
      <c r="B3538" s="6" t="n">
        <v>10700</v>
      </c>
      <c r="E3538" s="6" t="n">
        <v>10700</v>
      </c>
    </row>
    <row r="3539">
      <c r="A3539" s="4" t="inlineStr">
        <is>
          <t>SEC Schedule, 12-28, Real Estate Companies, Investment in Real Estate, Accumulated Depreciation</t>
        </is>
      </c>
      <c r="B3539" s="6" t="n">
        <v>5546</v>
      </c>
      <c r="E3539" s="6" t="n">
        <v>5546</v>
      </c>
    </row>
    <row r="3540">
      <c r="A3540" s="3" t="inlineStr">
        <is>
          <t>Reconciliation of Total Real Estate Assets to Balance Sheet [Abstract]</t>
        </is>
      </c>
    </row>
    <row r="3541">
      <c r="A3541" s="4" t="inlineStr">
        <is>
          <t>Total real estate assets per Schedule III</t>
        </is>
      </c>
      <c r="B3541" s="6" t="n">
        <v>10700</v>
      </c>
      <c r="E3541" s="6" t="n">
        <v>10700</v>
      </c>
    </row>
    <row r="3542">
      <c r="A3542" s="3" t="inlineStr">
        <is>
          <t>Reconciliation of Total Accumulated Depreciation to Balance Sheet [Abstract]</t>
        </is>
      </c>
    </row>
    <row r="3543">
      <c r="A3543" s="4" t="inlineStr">
        <is>
          <t>SEC Schedule, 12-28, Real Estate Companies, Investment in Real Estate, Accumulated Depreciation</t>
        </is>
      </c>
      <c r="B3543" s="6" t="n">
        <v>5546</v>
      </c>
      <c r="E3543" s="6" t="n">
        <v>5546</v>
      </c>
    </row>
    <row r="3544">
      <c r="A3544" s="3" t="inlineStr">
        <is>
          <t>SEC Schedule, 12-28, Real Estate Companies, Investment in Real Estate [Roll Forward]</t>
        </is>
      </c>
    </row>
    <row r="3545">
      <c r="A3545" s="4" t="inlineStr">
        <is>
          <t>Real estate assets, ending balance</t>
        </is>
      </c>
      <c r="B3545" s="6" t="n">
        <v>10700</v>
      </c>
    </row>
    <row r="3546">
      <c r="A3546" s="3" t="inlineStr">
        <is>
          <t>SEC Schedule, 12-28, Real Estate Companies, Investment in Real Estate, Accumulated Depreciation [Roll Forward]</t>
        </is>
      </c>
    </row>
    <row r="3547">
      <c r="A3547" s="4" t="inlineStr">
        <is>
          <t>Accumulated depreciation, ending balance</t>
        </is>
      </c>
      <c r="B3547" s="6" t="n">
        <v>5546</v>
      </c>
    </row>
    <row r="3548">
      <c r="A3548" s="4" t="inlineStr">
        <is>
          <t>Tampa, FL - LakePointe One [Member]</t>
        </is>
      </c>
    </row>
    <row r="3549">
      <c r="A3549" s="3" t="inlineStr">
        <is>
          <t>SEC Schedule, 12-28, Real Estate Companies, Investment in Real Estate and Accumulated Depreciation, Initial Cost [Abstract]</t>
        </is>
      </c>
    </row>
    <row r="3550">
      <c r="A3550" s="4" t="inlineStr">
        <is>
          <t>SEC Schedule, 12-28, Real Estate Companies, Investment in Real Estate and Accumulated Depreciation, Initial Cost of Land</t>
        </is>
      </c>
      <c r="E3550" s="6" t="n">
        <v>2106</v>
      </c>
    </row>
    <row r="3551">
      <c r="A3551" s="4" t="inlineStr">
        <is>
          <t>SEC Schedule, 12-28, Real Estate Companies, Investment in Real Estate and Accumulated Depreciation, Initial Cost of Building and Improvements</t>
        </is>
      </c>
      <c r="E3551" s="6" t="n">
        <v>89</v>
      </c>
    </row>
    <row r="3552">
      <c r="A3552" s="3" t="inlineStr">
        <is>
          <t>Real Estate and Accumulated Depreciation, Costs Capitalized Subsequent to Acquisition [Abstract]</t>
        </is>
      </c>
    </row>
    <row r="3553">
      <c r="A3553" s="4" t="inlineStr">
        <is>
          <t>Real Estate and Accumulated Depreciation, Costs Capitalized Subsequent to Acquisition, Land</t>
        </is>
      </c>
      <c r="E3553" s="6" t="n">
        <v>0</v>
      </c>
    </row>
    <row r="3554">
      <c r="A3554" s="4" t="inlineStr">
        <is>
          <t>Real Estate and Accumulated Depreciation, Costs Capitalized Subsequent to Acquisition, Buildings and Improvements</t>
        </is>
      </c>
      <c r="E3554" s="6" t="n">
        <v>41475</v>
      </c>
    </row>
    <row r="3555">
      <c r="A3555" s="3" t="inlineStr">
        <is>
          <t>Real Estate and Accumulated Depreciation, Gross Value at Close of Period [Abstract]</t>
        </is>
      </c>
    </row>
    <row r="3556">
      <c r="A3556" s="4" t="inlineStr">
        <is>
          <t>Real Estate and Accumulated Depreciation, Gross Value at Close of Period, Land</t>
        </is>
      </c>
      <c r="E3556" s="6" t="n">
        <v>2106</v>
      </c>
    </row>
    <row r="3557">
      <c r="A3557" s="4" t="inlineStr">
        <is>
          <t>Real Estate and Accumulated Depreciation, Gross Value at Close of Period, Buildings and Improvements</t>
        </is>
      </c>
      <c r="E3557" s="6" t="n">
        <v>41564</v>
      </c>
    </row>
    <row r="3558">
      <c r="A3558" s="4" t="inlineStr">
        <is>
          <t>Real Estate and Accumulated Depreciation,Gross Value at Close of Period, Total Assets</t>
        </is>
      </c>
      <c r="B3558" s="6" t="n">
        <v>43670</v>
      </c>
      <c r="E3558" s="6" t="n">
        <v>43670</v>
      </c>
    </row>
    <row r="3559">
      <c r="A3559" s="4" t="inlineStr">
        <is>
          <t>SEC Schedule, 12-28, Real Estate Companies, Investment in Real Estate, Accumulated Depreciation</t>
        </is>
      </c>
      <c r="B3559" s="6" t="n">
        <v>23659</v>
      </c>
      <c r="E3559" s="6" t="n">
        <v>23659</v>
      </c>
    </row>
    <row r="3560">
      <c r="A3560" s="3" t="inlineStr">
        <is>
          <t>Reconciliation of Total Real Estate Assets to Balance Sheet [Abstract]</t>
        </is>
      </c>
    </row>
    <row r="3561">
      <c r="A3561" s="4" t="inlineStr">
        <is>
          <t>Total real estate assets per Schedule III</t>
        </is>
      </c>
      <c r="B3561" s="6" t="n">
        <v>43670</v>
      </c>
      <c r="E3561" s="6" t="n">
        <v>43670</v>
      </c>
    </row>
    <row r="3562">
      <c r="A3562" s="3" t="inlineStr">
        <is>
          <t>Reconciliation of Total Accumulated Depreciation to Balance Sheet [Abstract]</t>
        </is>
      </c>
    </row>
    <row r="3563">
      <c r="A3563" s="4" t="inlineStr">
        <is>
          <t>SEC Schedule, 12-28, Real Estate Companies, Investment in Real Estate, Accumulated Depreciation</t>
        </is>
      </c>
      <c r="B3563" s="6" t="n">
        <v>23659</v>
      </c>
      <c r="E3563" s="6" t="n">
        <v>23659</v>
      </c>
    </row>
    <row r="3564">
      <c r="A3564" s="3" t="inlineStr">
        <is>
          <t>SEC Schedule, 12-28, Real Estate Companies, Investment in Real Estate [Roll Forward]</t>
        </is>
      </c>
    </row>
    <row r="3565">
      <c r="A3565" s="4" t="inlineStr">
        <is>
          <t>Real estate assets, ending balance</t>
        </is>
      </c>
      <c r="B3565" s="6" t="n">
        <v>43670</v>
      </c>
    </row>
    <row r="3566">
      <c r="A3566" s="3" t="inlineStr">
        <is>
          <t>SEC Schedule, 12-28, Real Estate Companies, Investment in Real Estate, Accumulated Depreciation [Roll Forward]</t>
        </is>
      </c>
    </row>
    <row r="3567">
      <c r="A3567" s="4" t="inlineStr">
        <is>
          <t>Accumulated depreciation, ending balance</t>
        </is>
      </c>
      <c r="B3567" s="6" t="n">
        <v>23659</v>
      </c>
    </row>
    <row r="3568">
      <c r="A3568" s="4" t="inlineStr">
        <is>
          <t>Tampa, FL - LakePointe Two [Member]</t>
        </is>
      </c>
    </row>
    <row r="3569">
      <c r="A3569" s="3" t="inlineStr">
        <is>
          <t>SEC Schedule, 12-28, Real Estate Companies, Investment in Real Estate and Accumulated Depreciation, Initial Cost [Abstract]</t>
        </is>
      </c>
    </row>
    <row r="3570">
      <c r="A3570" s="4" t="inlineStr">
        <is>
          <t>SEC Schedule, 12-28, Real Estate Companies, Investment in Real Estate and Accumulated Depreciation, Initial Cost of Land</t>
        </is>
      </c>
      <c r="E3570" s="6" t="n">
        <v>2000</v>
      </c>
    </row>
    <row r="3571">
      <c r="A3571" s="4" t="inlineStr">
        <is>
          <t>SEC Schedule, 12-28, Real Estate Companies, Investment in Real Estate and Accumulated Depreciation, Initial Cost of Building and Improvements</t>
        </is>
      </c>
      <c r="E3571" s="6" t="n">
        <v>15848</v>
      </c>
    </row>
    <row r="3572">
      <c r="A3572" s="3" t="inlineStr">
        <is>
          <t>Real Estate and Accumulated Depreciation, Costs Capitalized Subsequent to Acquisition [Abstract]</t>
        </is>
      </c>
    </row>
    <row r="3573">
      <c r="A3573" s="4" t="inlineStr">
        <is>
          <t>Real Estate and Accumulated Depreciation, Costs Capitalized Subsequent to Acquisition, Land</t>
        </is>
      </c>
      <c r="E3573" s="6" t="n">
        <v>672</v>
      </c>
    </row>
    <row r="3574">
      <c r="A3574" s="4" t="inlineStr">
        <is>
          <t>Real Estate and Accumulated Depreciation, Costs Capitalized Subsequent to Acquisition, Buildings and Improvements</t>
        </is>
      </c>
      <c r="E3574" s="6" t="n">
        <v>15211</v>
      </c>
    </row>
    <row r="3575">
      <c r="A3575" s="3" t="inlineStr">
        <is>
          <t>Real Estate and Accumulated Depreciation, Gross Value at Close of Period [Abstract]</t>
        </is>
      </c>
    </row>
    <row r="3576">
      <c r="A3576" s="4" t="inlineStr">
        <is>
          <t>Real Estate and Accumulated Depreciation, Gross Value at Close of Period, Land</t>
        </is>
      </c>
      <c r="E3576" s="6" t="n">
        <v>2672</v>
      </c>
    </row>
    <row r="3577">
      <c r="A3577" s="4" t="inlineStr">
        <is>
          <t>Real Estate and Accumulated Depreciation, Gross Value at Close of Period, Buildings and Improvements</t>
        </is>
      </c>
      <c r="E3577" s="6" t="n">
        <v>31059</v>
      </c>
    </row>
    <row r="3578">
      <c r="A3578" s="4" t="inlineStr">
        <is>
          <t>Real Estate and Accumulated Depreciation,Gross Value at Close of Period, Total Assets</t>
        </is>
      </c>
      <c r="B3578" s="6" t="n">
        <v>33731</v>
      </c>
      <c r="E3578" s="6" t="n">
        <v>33731</v>
      </c>
    </row>
    <row r="3579">
      <c r="A3579" s="4" t="inlineStr">
        <is>
          <t>SEC Schedule, 12-28, Real Estate Companies, Investment in Real Estate, Accumulated Depreciation</t>
        </is>
      </c>
      <c r="B3579" s="6" t="n">
        <v>15976</v>
      </c>
      <c r="E3579" s="6" t="n">
        <v>15976</v>
      </c>
    </row>
    <row r="3580">
      <c r="A3580" s="3" t="inlineStr">
        <is>
          <t>Reconciliation of Total Real Estate Assets to Balance Sheet [Abstract]</t>
        </is>
      </c>
    </row>
    <row r="3581">
      <c r="A3581" s="4" t="inlineStr">
        <is>
          <t>Total real estate assets per Schedule III</t>
        </is>
      </c>
      <c r="B3581" s="6" t="n">
        <v>33731</v>
      </c>
      <c r="E3581" s="6" t="n">
        <v>33731</v>
      </c>
    </row>
    <row r="3582">
      <c r="A3582" s="3" t="inlineStr">
        <is>
          <t>Reconciliation of Total Accumulated Depreciation to Balance Sheet [Abstract]</t>
        </is>
      </c>
    </row>
    <row r="3583">
      <c r="A3583" s="4" t="inlineStr">
        <is>
          <t>SEC Schedule, 12-28, Real Estate Companies, Investment in Real Estate, Accumulated Depreciation</t>
        </is>
      </c>
      <c r="B3583" s="6" t="n">
        <v>15976</v>
      </c>
      <c r="E3583" s="6" t="n">
        <v>15976</v>
      </c>
    </row>
    <row r="3584">
      <c r="A3584" s="3" t="inlineStr">
        <is>
          <t>SEC Schedule, 12-28, Real Estate Companies, Investment in Real Estate [Roll Forward]</t>
        </is>
      </c>
    </row>
    <row r="3585">
      <c r="A3585" s="4" t="inlineStr">
        <is>
          <t>Real estate assets, ending balance</t>
        </is>
      </c>
      <c r="B3585" s="6" t="n">
        <v>33731</v>
      </c>
    </row>
    <row r="3586">
      <c r="A3586" s="3" t="inlineStr">
        <is>
          <t>SEC Schedule, 12-28, Real Estate Companies, Investment in Real Estate, Accumulated Depreciation [Roll Forward]</t>
        </is>
      </c>
    </row>
    <row r="3587">
      <c r="A3587" s="4" t="inlineStr">
        <is>
          <t>Accumulated depreciation, ending balance</t>
        </is>
      </c>
      <c r="B3587" s="6" t="n">
        <v>15976</v>
      </c>
    </row>
    <row r="3588">
      <c r="A3588" s="4" t="inlineStr">
        <is>
          <t>Tampa, FL - Lakeside [Member]</t>
        </is>
      </c>
    </row>
    <row r="3589">
      <c r="A3589" s="3" t="inlineStr">
        <is>
          <t>SEC Schedule, 12-28, Real Estate Companies, Investment in Real Estate and Accumulated Depreciation, Initial Cost [Abstract]</t>
        </is>
      </c>
    </row>
    <row r="3590">
      <c r="A3590" s="4" t="inlineStr">
        <is>
          <t>SEC Schedule, 12-28, Real Estate Companies, Investment in Real Estate and Accumulated Depreciation, Initial Cost of Land</t>
        </is>
      </c>
      <c r="E3590" s="6" t="n">
        <v>0</v>
      </c>
    </row>
    <row r="3591">
      <c r="A3591" s="4" t="inlineStr">
        <is>
          <t>SEC Schedule, 12-28, Real Estate Companies, Investment in Real Estate and Accumulated Depreciation, Initial Cost of Building and Improvements</t>
        </is>
      </c>
      <c r="E3591" s="6" t="n">
        <v>7369</v>
      </c>
    </row>
    <row r="3592">
      <c r="A3592" s="3" t="inlineStr">
        <is>
          <t>Real Estate and Accumulated Depreciation, Costs Capitalized Subsequent to Acquisition [Abstract]</t>
        </is>
      </c>
    </row>
    <row r="3593">
      <c r="A3593" s="4" t="inlineStr">
        <is>
          <t>Real Estate and Accumulated Depreciation, Costs Capitalized Subsequent to Acquisition, Land</t>
        </is>
      </c>
      <c r="E3593" s="6" t="n">
        <v>0</v>
      </c>
    </row>
    <row r="3594">
      <c r="A3594" s="4" t="inlineStr">
        <is>
          <t>Real Estate and Accumulated Depreciation, Costs Capitalized Subsequent to Acquisition, Buildings and Improvements</t>
        </is>
      </c>
      <c r="E3594" s="6" t="n">
        <v>7726</v>
      </c>
    </row>
    <row r="3595">
      <c r="A3595" s="3" t="inlineStr">
        <is>
          <t>Real Estate and Accumulated Depreciation, Gross Value at Close of Period [Abstract]</t>
        </is>
      </c>
    </row>
    <row r="3596">
      <c r="A3596" s="4" t="inlineStr">
        <is>
          <t>Real Estate and Accumulated Depreciation, Gross Value at Close of Period, Land</t>
        </is>
      </c>
      <c r="E3596" s="6" t="n">
        <v>0</v>
      </c>
    </row>
    <row r="3597">
      <c r="A3597" s="4" t="inlineStr">
        <is>
          <t>Real Estate and Accumulated Depreciation, Gross Value at Close of Period, Buildings and Improvements</t>
        </is>
      </c>
      <c r="E3597" s="6" t="n">
        <v>15095</v>
      </c>
    </row>
    <row r="3598">
      <c r="A3598" s="4" t="inlineStr">
        <is>
          <t>Real Estate and Accumulated Depreciation,Gross Value at Close of Period, Total Assets</t>
        </is>
      </c>
      <c r="B3598" s="6" t="n">
        <v>15095</v>
      </c>
      <c r="E3598" s="6" t="n">
        <v>15095</v>
      </c>
    </row>
    <row r="3599">
      <c r="A3599" s="4" t="inlineStr">
        <is>
          <t>SEC Schedule, 12-28, Real Estate Companies, Investment in Real Estate, Accumulated Depreciation</t>
        </is>
      </c>
      <c r="B3599" s="6" t="n">
        <v>7504</v>
      </c>
      <c r="E3599" s="6" t="n">
        <v>7504</v>
      </c>
    </row>
    <row r="3600">
      <c r="A3600" s="3" t="inlineStr">
        <is>
          <t>Reconciliation of Total Real Estate Assets to Balance Sheet [Abstract]</t>
        </is>
      </c>
    </row>
    <row r="3601">
      <c r="A3601" s="4" t="inlineStr">
        <is>
          <t>Total real estate assets per Schedule III</t>
        </is>
      </c>
      <c r="B3601" s="6" t="n">
        <v>15095</v>
      </c>
      <c r="E3601" s="6" t="n">
        <v>15095</v>
      </c>
    </row>
    <row r="3602">
      <c r="A3602" s="3" t="inlineStr">
        <is>
          <t>Reconciliation of Total Accumulated Depreciation to Balance Sheet [Abstract]</t>
        </is>
      </c>
    </row>
    <row r="3603">
      <c r="A3603" s="4" t="inlineStr">
        <is>
          <t>SEC Schedule, 12-28, Real Estate Companies, Investment in Real Estate, Accumulated Depreciation</t>
        </is>
      </c>
      <c r="B3603" s="6" t="n">
        <v>7504</v>
      </c>
      <c r="E3603" s="6" t="n">
        <v>7504</v>
      </c>
    </row>
    <row r="3604">
      <c r="A3604" s="3" t="inlineStr">
        <is>
          <t>SEC Schedule, 12-28, Real Estate Companies, Investment in Real Estate [Roll Forward]</t>
        </is>
      </c>
    </row>
    <row r="3605">
      <c r="A3605" s="4" t="inlineStr">
        <is>
          <t>Real estate assets, ending balance</t>
        </is>
      </c>
      <c r="B3605" s="6" t="n">
        <v>15095</v>
      </c>
    </row>
    <row r="3606">
      <c r="A3606" s="3" t="inlineStr">
        <is>
          <t>SEC Schedule, 12-28, Real Estate Companies, Investment in Real Estate, Accumulated Depreciation [Roll Forward]</t>
        </is>
      </c>
    </row>
    <row r="3607">
      <c r="A3607" s="4" t="inlineStr">
        <is>
          <t>Accumulated depreciation, ending balance</t>
        </is>
      </c>
      <c r="B3607" s="6" t="n">
        <v>7504</v>
      </c>
    </row>
    <row r="3608">
      <c r="A3608" s="4" t="inlineStr">
        <is>
          <t>Tampa, FL - Lakeside/Parkside Garage [Member]</t>
        </is>
      </c>
    </row>
    <row r="3609">
      <c r="A3609" s="3" t="inlineStr">
        <is>
          <t>SEC Schedule, 12-28, Real Estate Companies, Investment in Real Estate and Accumulated Depreciation, Initial Cost [Abstract]</t>
        </is>
      </c>
    </row>
    <row r="3610">
      <c r="A3610" s="4" t="inlineStr">
        <is>
          <t>SEC Schedule, 12-28, Real Estate Companies, Investment in Real Estate and Accumulated Depreciation, Initial Cost of Land</t>
        </is>
      </c>
      <c r="E3610" s="6" t="n">
        <v>0</v>
      </c>
    </row>
    <row r="3611">
      <c r="A3611" s="4" t="inlineStr">
        <is>
          <t>SEC Schedule, 12-28, Real Estate Companies, Investment in Real Estate and Accumulated Depreciation, Initial Cost of Building and Improvements</t>
        </is>
      </c>
      <c r="E3611" s="6" t="n">
        <v>0</v>
      </c>
    </row>
    <row r="3612">
      <c r="A3612" s="3" t="inlineStr">
        <is>
          <t>Real Estate and Accumulated Depreciation, Costs Capitalized Subsequent to Acquisition [Abstract]</t>
        </is>
      </c>
    </row>
    <row r="3613">
      <c r="A3613" s="4" t="inlineStr">
        <is>
          <t>Real Estate and Accumulated Depreciation, Costs Capitalized Subsequent to Acquisition, Land</t>
        </is>
      </c>
      <c r="E3613" s="6" t="n">
        <v>0</v>
      </c>
    </row>
    <row r="3614">
      <c r="A3614" s="4" t="inlineStr">
        <is>
          <t>Real Estate and Accumulated Depreciation, Costs Capitalized Subsequent to Acquisition, Buildings and Improvements</t>
        </is>
      </c>
      <c r="E3614" s="6" t="n">
        <v>5732</v>
      </c>
    </row>
    <row r="3615">
      <c r="A3615" s="3" t="inlineStr">
        <is>
          <t>Real Estate and Accumulated Depreciation, Gross Value at Close of Period [Abstract]</t>
        </is>
      </c>
    </row>
    <row r="3616">
      <c r="A3616" s="4" t="inlineStr">
        <is>
          <t>Real Estate and Accumulated Depreciation, Gross Value at Close of Period, Land</t>
        </is>
      </c>
      <c r="E3616" s="6" t="n">
        <v>0</v>
      </c>
    </row>
    <row r="3617">
      <c r="A3617" s="4" t="inlineStr">
        <is>
          <t>Real Estate and Accumulated Depreciation, Gross Value at Close of Period, Buildings and Improvements</t>
        </is>
      </c>
      <c r="E3617" s="6" t="n">
        <v>5732</v>
      </c>
    </row>
    <row r="3618">
      <c r="A3618" s="4" t="inlineStr">
        <is>
          <t>Real Estate and Accumulated Depreciation,Gross Value at Close of Period, Total Assets</t>
        </is>
      </c>
      <c r="B3618" s="6" t="n">
        <v>5732</v>
      </c>
      <c r="E3618" s="6" t="n">
        <v>5732</v>
      </c>
    </row>
    <row r="3619">
      <c r="A3619" s="4" t="inlineStr">
        <is>
          <t>SEC Schedule, 12-28, Real Estate Companies, Investment in Real Estate, Accumulated Depreciation</t>
        </is>
      </c>
      <c r="B3619" s="6" t="n">
        <v>2455</v>
      </c>
      <c r="E3619" s="6" t="n">
        <v>2455</v>
      </c>
    </row>
    <row r="3620">
      <c r="A3620" s="3" t="inlineStr">
        <is>
          <t>Reconciliation of Total Real Estate Assets to Balance Sheet [Abstract]</t>
        </is>
      </c>
    </row>
    <row r="3621">
      <c r="A3621" s="4" t="inlineStr">
        <is>
          <t>Total real estate assets per Schedule III</t>
        </is>
      </c>
      <c r="B3621" s="6" t="n">
        <v>5732</v>
      </c>
      <c r="E3621" s="6" t="n">
        <v>5732</v>
      </c>
    </row>
    <row r="3622">
      <c r="A3622" s="3" t="inlineStr">
        <is>
          <t>Reconciliation of Total Accumulated Depreciation to Balance Sheet [Abstract]</t>
        </is>
      </c>
    </row>
    <row r="3623">
      <c r="A3623" s="4" t="inlineStr">
        <is>
          <t>SEC Schedule, 12-28, Real Estate Companies, Investment in Real Estate, Accumulated Depreciation</t>
        </is>
      </c>
      <c r="B3623" s="6" t="n">
        <v>2455</v>
      </c>
      <c r="E3623" s="6" t="n">
        <v>2455</v>
      </c>
    </row>
    <row r="3624">
      <c r="A3624" s="3" t="inlineStr">
        <is>
          <t>SEC Schedule, 12-28, Real Estate Companies, Investment in Real Estate [Roll Forward]</t>
        </is>
      </c>
    </row>
    <row r="3625">
      <c r="A3625" s="4" t="inlineStr">
        <is>
          <t>Real estate assets, ending balance</t>
        </is>
      </c>
      <c r="B3625" s="6" t="n">
        <v>5732</v>
      </c>
    </row>
    <row r="3626">
      <c r="A3626" s="3" t="inlineStr">
        <is>
          <t>SEC Schedule, 12-28, Real Estate Companies, Investment in Real Estate, Accumulated Depreciation [Roll Forward]</t>
        </is>
      </c>
    </row>
    <row r="3627">
      <c r="A3627" s="4" t="inlineStr">
        <is>
          <t>Accumulated depreciation, ending balance</t>
        </is>
      </c>
      <c r="B3627" s="6" t="n">
        <v>2455</v>
      </c>
    </row>
    <row r="3628">
      <c r="A3628" s="4" t="inlineStr">
        <is>
          <t>Tampa, FL - One Harbour Place [Member]</t>
        </is>
      </c>
    </row>
    <row r="3629">
      <c r="A3629" s="3" t="inlineStr">
        <is>
          <t>SEC Schedule, 12-28, Real Estate Companies, Investment in Real Estate and Accumulated Depreciation, Initial Cost [Abstract]</t>
        </is>
      </c>
    </row>
    <row r="3630">
      <c r="A3630" s="4" t="inlineStr">
        <is>
          <t>SEC Schedule, 12-28, Real Estate Companies, Investment in Real Estate and Accumulated Depreciation, Initial Cost of Land</t>
        </is>
      </c>
      <c r="E3630" s="6" t="n">
        <v>2016</v>
      </c>
    </row>
    <row r="3631">
      <c r="A3631" s="4" t="inlineStr">
        <is>
          <t>SEC Schedule, 12-28, Real Estate Companies, Investment in Real Estate and Accumulated Depreciation, Initial Cost of Building and Improvements</t>
        </is>
      </c>
      <c r="E3631" s="6" t="n">
        <v>25252</v>
      </c>
    </row>
    <row r="3632">
      <c r="A3632" s="3" t="inlineStr">
        <is>
          <t>Real Estate and Accumulated Depreciation, Costs Capitalized Subsequent to Acquisition [Abstract]</t>
        </is>
      </c>
    </row>
    <row r="3633">
      <c r="A3633" s="4" t="inlineStr">
        <is>
          <t>Real Estate and Accumulated Depreciation, Costs Capitalized Subsequent to Acquisition, Land</t>
        </is>
      </c>
      <c r="E3633" s="6" t="n">
        <v>0</v>
      </c>
    </row>
    <row r="3634">
      <c r="A3634" s="4" t="inlineStr">
        <is>
          <t>Real Estate and Accumulated Depreciation, Costs Capitalized Subsequent to Acquisition, Buildings and Improvements</t>
        </is>
      </c>
      <c r="E3634" s="6" t="n">
        <v>16693</v>
      </c>
    </row>
    <row r="3635">
      <c r="A3635" s="3" t="inlineStr">
        <is>
          <t>Real Estate and Accumulated Depreciation, Gross Value at Close of Period [Abstract]</t>
        </is>
      </c>
    </row>
    <row r="3636">
      <c r="A3636" s="4" t="inlineStr">
        <is>
          <t>Real Estate and Accumulated Depreciation, Gross Value at Close of Period, Land</t>
        </is>
      </c>
      <c r="E3636" s="6" t="n">
        <v>2016</v>
      </c>
    </row>
    <row r="3637">
      <c r="A3637" s="4" t="inlineStr">
        <is>
          <t>Real Estate and Accumulated Depreciation, Gross Value at Close of Period, Buildings and Improvements</t>
        </is>
      </c>
      <c r="E3637" s="6" t="n">
        <v>41945</v>
      </c>
    </row>
    <row r="3638">
      <c r="A3638" s="4" t="inlineStr">
        <is>
          <t>Real Estate and Accumulated Depreciation,Gross Value at Close of Period, Total Assets</t>
        </is>
      </c>
      <c r="B3638" s="6" t="n">
        <v>43961</v>
      </c>
      <c r="E3638" s="6" t="n">
        <v>43961</v>
      </c>
    </row>
    <row r="3639">
      <c r="A3639" s="4" t="inlineStr">
        <is>
          <t>SEC Schedule, 12-28, Real Estate Companies, Investment in Real Estate, Accumulated Depreciation</t>
        </is>
      </c>
      <c r="B3639" s="6" t="n">
        <v>18333</v>
      </c>
      <c r="E3639" s="6" t="n">
        <v>18333</v>
      </c>
    </row>
    <row r="3640">
      <c r="A3640" s="3" t="inlineStr">
        <is>
          <t>Reconciliation of Total Real Estate Assets to Balance Sheet [Abstract]</t>
        </is>
      </c>
    </row>
    <row r="3641">
      <c r="A3641" s="4" t="inlineStr">
        <is>
          <t>Total real estate assets per Schedule III</t>
        </is>
      </c>
      <c r="B3641" s="6" t="n">
        <v>43961</v>
      </c>
      <c r="E3641" s="6" t="n">
        <v>43961</v>
      </c>
    </row>
    <row r="3642">
      <c r="A3642" s="3" t="inlineStr">
        <is>
          <t>Reconciliation of Total Accumulated Depreciation to Balance Sheet [Abstract]</t>
        </is>
      </c>
    </row>
    <row r="3643">
      <c r="A3643" s="4" t="inlineStr">
        <is>
          <t>SEC Schedule, 12-28, Real Estate Companies, Investment in Real Estate, Accumulated Depreciation</t>
        </is>
      </c>
      <c r="B3643" s="6" t="n">
        <v>18333</v>
      </c>
      <c r="E3643" s="6" t="n">
        <v>18333</v>
      </c>
    </row>
    <row r="3644">
      <c r="A3644" s="3" t="inlineStr">
        <is>
          <t>SEC Schedule, 12-28, Real Estate Companies, Investment in Real Estate [Roll Forward]</t>
        </is>
      </c>
    </row>
    <row r="3645">
      <c r="A3645" s="4" t="inlineStr">
        <is>
          <t>Real estate assets, ending balance</t>
        </is>
      </c>
      <c r="B3645" s="6" t="n">
        <v>43961</v>
      </c>
    </row>
    <row r="3646">
      <c r="A3646" s="3" t="inlineStr">
        <is>
          <t>SEC Schedule, 12-28, Real Estate Companies, Investment in Real Estate, Accumulated Depreciation [Roll Forward]</t>
        </is>
      </c>
    </row>
    <row r="3647">
      <c r="A3647" s="4" t="inlineStr">
        <is>
          <t>Accumulated depreciation, ending balance</t>
        </is>
      </c>
      <c r="B3647" s="6" t="n">
        <v>18333</v>
      </c>
    </row>
    <row r="3648">
      <c r="A3648" s="4" t="inlineStr">
        <is>
          <t>Tampa, FL - Parkside [Member]</t>
        </is>
      </c>
    </row>
    <row r="3649">
      <c r="A3649" s="3" t="inlineStr">
        <is>
          <t>SEC Schedule, 12-28, Real Estate Companies, Investment in Real Estate and Accumulated Depreciation, Initial Cost [Abstract]</t>
        </is>
      </c>
    </row>
    <row r="3650">
      <c r="A3650" s="4" t="inlineStr">
        <is>
          <t>SEC Schedule, 12-28, Real Estate Companies, Investment in Real Estate and Accumulated Depreciation, Initial Cost of Land</t>
        </is>
      </c>
      <c r="E3650" s="6" t="n">
        <v>0</v>
      </c>
    </row>
    <row r="3651">
      <c r="A3651" s="4" t="inlineStr">
        <is>
          <t>SEC Schedule, 12-28, Real Estate Companies, Investment in Real Estate and Accumulated Depreciation, Initial Cost of Building and Improvements</t>
        </is>
      </c>
      <c r="E3651" s="6" t="n">
        <v>9407</v>
      </c>
    </row>
    <row r="3652">
      <c r="A3652" s="3" t="inlineStr">
        <is>
          <t>Real Estate and Accumulated Depreciation, Costs Capitalized Subsequent to Acquisition [Abstract]</t>
        </is>
      </c>
    </row>
    <row r="3653">
      <c r="A3653" s="4" t="inlineStr">
        <is>
          <t>Real Estate and Accumulated Depreciation, Costs Capitalized Subsequent to Acquisition, Land</t>
        </is>
      </c>
      <c r="E3653" s="6" t="n">
        <v>0</v>
      </c>
    </row>
    <row r="3654">
      <c r="A3654" s="4" t="inlineStr">
        <is>
          <t>Real Estate and Accumulated Depreciation, Costs Capitalized Subsequent to Acquisition, Buildings and Improvements</t>
        </is>
      </c>
      <c r="E3654" s="6" t="n">
        <v>3231</v>
      </c>
    </row>
    <row r="3655">
      <c r="A3655" s="3" t="inlineStr">
        <is>
          <t>Real Estate and Accumulated Depreciation, Gross Value at Close of Period [Abstract]</t>
        </is>
      </c>
    </row>
    <row r="3656">
      <c r="A3656" s="4" t="inlineStr">
        <is>
          <t>Real Estate and Accumulated Depreciation, Gross Value at Close of Period, Land</t>
        </is>
      </c>
      <c r="E3656" s="6" t="n">
        <v>0</v>
      </c>
    </row>
    <row r="3657">
      <c r="A3657" s="4" t="inlineStr">
        <is>
          <t>Real Estate and Accumulated Depreciation, Gross Value at Close of Period, Buildings and Improvements</t>
        </is>
      </c>
      <c r="E3657" s="6" t="n">
        <v>12638</v>
      </c>
    </row>
    <row r="3658">
      <c r="A3658" s="4" t="inlineStr">
        <is>
          <t>Real Estate and Accumulated Depreciation,Gross Value at Close of Period, Total Assets</t>
        </is>
      </c>
      <c r="B3658" s="6" t="n">
        <v>12638</v>
      </c>
      <c r="E3658" s="6" t="n">
        <v>12638</v>
      </c>
    </row>
    <row r="3659">
      <c r="A3659" s="4" t="inlineStr">
        <is>
          <t>SEC Schedule, 12-28, Real Estate Companies, Investment in Real Estate, Accumulated Depreciation</t>
        </is>
      </c>
      <c r="B3659" s="6" t="n">
        <v>6111</v>
      </c>
      <c r="E3659" s="6" t="n">
        <v>6111</v>
      </c>
    </row>
    <row r="3660">
      <c r="A3660" s="3" t="inlineStr">
        <is>
          <t>Reconciliation of Total Real Estate Assets to Balance Sheet [Abstract]</t>
        </is>
      </c>
    </row>
    <row r="3661">
      <c r="A3661" s="4" t="inlineStr">
        <is>
          <t>Total real estate assets per Schedule III</t>
        </is>
      </c>
      <c r="B3661" s="6" t="n">
        <v>12638</v>
      </c>
      <c r="E3661" s="6" t="n">
        <v>12638</v>
      </c>
    </row>
    <row r="3662">
      <c r="A3662" s="3" t="inlineStr">
        <is>
          <t>Reconciliation of Total Accumulated Depreciation to Balance Sheet [Abstract]</t>
        </is>
      </c>
    </row>
    <row r="3663">
      <c r="A3663" s="4" t="inlineStr">
        <is>
          <t>SEC Schedule, 12-28, Real Estate Companies, Investment in Real Estate, Accumulated Depreciation</t>
        </is>
      </c>
      <c r="B3663" s="6" t="n">
        <v>6111</v>
      </c>
      <c r="E3663" s="6" t="n">
        <v>6111</v>
      </c>
    </row>
    <row r="3664">
      <c r="A3664" s="3" t="inlineStr">
        <is>
          <t>SEC Schedule, 12-28, Real Estate Companies, Investment in Real Estate [Roll Forward]</t>
        </is>
      </c>
    </row>
    <row r="3665">
      <c r="A3665" s="4" t="inlineStr">
        <is>
          <t>Real estate assets, ending balance</t>
        </is>
      </c>
      <c r="B3665" s="6" t="n">
        <v>12638</v>
      </c>
    </row>
    <row r="3666">
      <c r="A3666" s="3" t="inlineStr">
        <is>
          <t>SEC Schedule, 12-28, Real Estate Companies, Investment in Real Estate, Accumulated Depreciation [Roll Forward]</t>
        </is>
      </c>
    </row>
    <row r="3667">
      <c r="A3667" s="4" t="inlineStr">
        <is>
          <t>Accumulated depreciation, ending balance</t>
        </is>
      </c>
      <c r="B3667" s="6" t="n">
        <v>6111</v>
      </c>
    </row>
    <row r="3668">
      <c r="A3668" s="4" t="inlineStr">
        <is>
          <t>Tampa, FL - Pavilion [Member]</t>
        </is>
      </c>
    </row>
    <row r="3669">
      <c r="A3669" s="3" t="inlineStr">
        <is>
          <t>SEC Schedule, 12-28, Real Estate Companies, Investment in Real Estate and Accumulated Depreciation, Initial Cost [Abstract]</t>
        </is>
      </c>
    </row>
    <row r="3670">
      <c r="A3670" s="4" t="inlineStr">
        <is>
          <t>SEC Schedule, 12-28, Real Estate Companies, Investment in Real Estate and Accumulated Depreciation, Initial Cost of Land</t>
        </is>
      </c>
      <c r="E3670" s="6" t="n">
        <v>0</v>
      </c>
    </row>
    <row r="3671">
      <c r="A3671" s="4" t="inlineStr">
        <is>
          <t>SEC Schedule, 12-28, Real Estate Companies, Investment in Real Estate and Accumulated Depreciation, Initial Cost of Building and Improvements</t>
        </is>
      </c>
      <c r="E3671" s="6" t="n">
        <v>16394</v>
      </c>
    </row>
    <row r="3672">
      <c r="A3672" s="3" t="inlineStr">
        <is>
          <t>Real Estate and Accumulated Depreciation, Costs Capitalized Subsequent to Acquisition [Abstract]</t>
        </is>
      </c>
    </row>
    <row r="3673">
      <c r="A3673" s="4" t="inlineStr">
        <is>
          <t>Real Estate and Accumulated Depreciation, Costs Capitalized Subsequent to Acquisition, Land</t>
        </is>
      </c>
      <c r="E3673" s="6" t="n">
        <v>0</v>
      </c>
    </row>
    <row r="3674">
      <c r="A3674" s="4" t="inlineStr">
        <is>
          <t>Real Estate and Accumulated Depreciation, Costs Capitalized Subsequent to Acquisition, Buildings and Improvements</t>
        </is>
      </c>
      <c r="E3674" s="6" t="n">
        <v>6071</v>
      </c>
    </row>
    <row r="3675">
      <c r="A3675" s="3" t="inlineStr">
        <is>
          <t>Real Estate and Accumulated Depreciation, Gross Value at Close of Period [Abstract]</t>
        </is>
      </c>
    </row>
    <row r="3676">
      <c r="A3676" s="4" t="inlineStr">
        <is>
          <t>Real Estate and Accumulated Depreciation, Gross Value at Close of Period, Land</t>
        </is>
      </c>
      <c r="E3676" s="6" t="n">
        <v>0</v>
      </c>
    </row>
    <row r="3677">
      <c r="A3677" s="4" t="inlineStr">
        <is>
          <t>Real Estate and Accumulated Depreciation, Gross Value at Close of Period, Buildings and Improvements</t>
        </is>
      </c>
      <c r="E3677" s="6" t="n">
        <v>22465</v>
      </c>
    </row>
    <row r="3678">
      <c r="A3678" s="4" t="inlineStr">
        <is>
          <t>Real Estate and Accumulated Depreciation,Gross Value at Close of Period, Total Assets</t>
        </is>
      </c>
      <c r="B3678" s="6" t="n">
        <v>22465</v>
      </c>
      <c r="E3678" s="6" t="n">
        <v>22465</v>
      </c>
    </row>
    <row r="3679">
      <c r="A3679" s="4" t="inlineStr">
        <is>
          <t>SEC Schedule, 12-28, Real Estate Companies, Investment in Real Estate, Accumulated Depreciation</t>
        </is>
      </c>
      <c r="B3679" s="6" t="n">
        <v>12081</v>
      </c>
      <c r="E3679" s="6" t="n">
        <v>12081</v>
      </c>
    </row>
    <row r="3680">
      <c r="A3680" s="3" t="inlineStr">
        <is>
          <t>Reconciliation of Total Real Estate Assets to Balance Sheet [Abstract]</t>
        </is>
      </c>
    </row>
    <row r="3681">
      <c r="A3681" s="4" t="inlineStr">
        <is>
          <t>Total real estate assets per Schedule III</t>
        </is>
      </c>
      <c r="B3681" s="6" t="n">
        <v>22465</v>
      </c>
      <c r="E3681" s="6" t="n">
        <v>22465</v>
      </c>
    </row>
    <row r="3682">
      <c r="A3682" s="3" t="inlineStr">
        <is>
          <t>Reconciliation of Total Accumulated Depreciation to Balance Sheet [Abstract]</t>
        </is>
      </c>
    </row>
    <row r="3683">
      <c r="A3683" s="4" t="inlineStr">
        <is>
          <t>SEC Schedule, 12-28, Real Estate Companies, Investment in Real Estate, Accumulated Depreciation</t>
        </is>
      </c>
      <c r="B3683" s="6" t="n">
        <v>12081</v>
      </c>
      <c r="E3683" s="6" t="n">
        <v>12081</v>
      </c>
    </row>
    <row r="3684">
      <c r="A3684" s="3" t="inlineStr">
        <is>
          <t>SEC Schedule, 12-28, Real Estate Companies, Investment in Real Estate [Roll Forward]</t>
        </is>
      </c>
    </row>
    <row r="3685">
      <c r="A3685" s="4" t="inlineStr">
        <is>
          <t>Real estate assets, ending balance</t>
        </is>
      </c>
      <c r="B3685" s="6" t="n">
        <v>22465</v>
      </c>
    </row>
    <row r="3686">
      <c r="A3686" s="3" t="inlineStr">
        <is>
          <t>SEC Schedule, 12-28, Real Estate Companies, Investment in Real Estate, Accumulated Depreciation [Roll Forward]</t>
        </is>
      </c>
    </row>
    <row r="3687">
      <c r="A3687" s="4" t="inlineStr">
        <is>
          <t>Accumulated depreciation, ending balance</t>
        </is>
      </c>
      <c r="B3687" s="6" t="n">
        <v>12081</v>
      </c>
    </row>
    <row r="3688">
      <c r="A3688" s="4" t="inlineStr">
        <is>
          <t>Tampa, FL - Pavilion Parking Garage [Member]</t>
        </is>
      </c>
    </row>
    <row r="3689">
      <c r="A3689" s="3" t="inlineStr">
        <is>
          <t>SEC Schedule, 12-28, Real Estate Companies, Investment in Real Estate and Accumulated Depreciation, Initial Cost [Abstract]</t>
        </is>
      </c>
    </row>
    <row r="3690">
      <c r="A3690" s="4" t="inlineStr">
        <is>
          <t>SEC Schedule, 12-28, Real Estate Companies, Investment in Real Estate and Accumulated Depreciation, Initial Cost of Land</t>
        </is>
      </c>
      <c r="E3690" s="6" t="n">
        <v>0</v>
      </c>
    </row>
    <row r="3691">
      <c r="A3691" s="4" t="inlineStr">
        <is>
          <t>SEC Schedule, 12-28, Real Estate Companies, Investment in Real Estate and Accumulated Depreciation, Initial Cost of Building and Improvements</t>
        </is>
      </c>
      <c r="E3691" s="6" t="n">
        <v>0</v>
      </c>
    </row>
    <row r="3692">
      <c r="A3692" s="3" t="inlineStr">
        <is>
          <t>Real Estate and Accumulated Depreciation, Costs Capitalized Subsequent to Acquisition [Abstract]</t>
        </is>
      </c>
    </row>
    <row r="3693">
      <c r="A3693" s="4" t="inlineStr">
        <is>
          <t>Real Estate and Accumulated Depreciation, Costs Capitalized Subsequent to Acquisition, Land</t>
        </is>
      </c>
      <c r="E3693" s="6" t="n">
        <v>0</v>
      </c>
    </row>
    <row r="3694">
      <c r="A3694" s="4" t="inlineStr">
        <is>
          <t>Real Estate and Accumulated Depreciation, Costs Capitalized Subsequent to Acquisition, Buildings and Improvements</t>
        </is>
      </c>
      <c r="E3694" s="6" t="n">
        <v>5801</v>
      </c>
    </row>
    <row r="3695">
      <c r="A3695" s="3" t="inlineStr">
        <is>
          <t>Real Estate and Accumulated Depreciation, Gross Value at Close of Period [Abstract]</t>
        </is>
      </c>
    </row>
    <row r="3696">
      <c r="A3696" s="4" t="inlineStr">
        <is>
          <t>Real Estate and Accumulated Depreciation, Gross Value at Close of Period, Land</t>
        </is>
      </c>
      <c r="E3696" s="6" t="n">
        <v>0</v>
      </c>
    </row>
    <row r="3697">
      <c r="A3697" s="4" t="inlineStr">
        <is>
          <t>Real Estate and Accumulated Depreciation, Gross Value at Close of Period, Buildings and Improvements</t>
        </is>
      </c>
      <c r="E3697" s="6" t="n">
        <v>5801</v>
      </c>
    </row>
    <row r="3698">
      <c r="A3698" s="4" t="inlineStr">
        <is>
          <t>Real Estate and Accumulated Depreciation,Gross Value at Close of Period, Total Assets</t>
        </is>
      </c>
      <c r="B3698" s="6" t="n">
        <v>5801</v>
      </c>
      <c r="E3698" s="6" t="n">
        <v>5801</v>
      </c>
    </row>
    <row r="3699">
      <c r="A3699" s="4" t="inlineStr">
        <is>
          <t>SEC Schedule, 12-28, Real Estate Companies, Investment in Real Estate, Accumulated Depreciation</t>
        </is>
      </c>
      <c r="B3699" s="6" t="n">
        <v>3038</v>
      </c>
      <c r="E3699" s="6" t="n">
        <v>3038</v>
      </c>
    </row>
    <row r="3700">
      <c r="A3700" s="3" t="inlineStr">
        <is>
          <t>Reconciliation of Total Real Estate Assets to Balance Sheet [Abstract]</t>
        </is>
      </c>
    </row>
    <row r="3701">
      <c r="A3701" s="4" t="inlineStr">
        <is>
          <t>Total real estate assets per Schedule III</t>
        </is>
      </c>
      <c r="B3701" s="6" t="n">
        <v>5801</v>
      </c>
      <c r="E3701" s="6" t="n">
        <v>5801</v>
      </c>
    </row>
    <row r="3702">
      <c r="A3702" s="3" t="inlineStr">
        <is>
          <t>Reconciliation of Total Accumulated Depreciation to Balance Sheet [Abstract]</t>
        </is>
      </c>
    </row>
    <row r="3703">
      <c r="A3703" s="4" t="inlineStr">
        <is>
          <t>SEC Schedule, 12-28, Real Estate Companies, Investment in Real Estate, Accumulated Depreciation</t>
        </is>
      </c>
      <c r="B3703" s="6" t="n">
        <v>3038</v>
      </c>
      <c r="E3703" s="6" t="n">
        <v>3038</v>
      </c>
    </row>
    <row r="3704">
      <c r="A3704" s="3" t="inlineStr">
        <is>
          <t>SEC Schedule, 12-28, Real Estate Companies, Investment in Real Estate [Roll Forward]</t>
        </is>
      </c>
    </row>
    <row r="3705">
      <c r="A3705" s="4" t="inlineStr">
        <is>
          <t>Real estate assets, ending balance</t>
        </is>
      </c>
      <c r="B3705" s="6" t="n">
        <v>5801</v>
      </c>
    </row>
    <row r="3706">
      <c r="A3706" s="3" t="inlineStr">
        <is>
          <t>SEC Schedule, 12-28, Real Estate Companies, Investment in Real Estate, Accumulated Depreciation [Roll Forward]</t>
        </is>
      </c>
    </row>
    <row r="3707">
      <c r="A3707" s="4" t="inlineStr">
        <is>
          <t>Accumulated depreciation, ending balance</t>
        </is>
      </c>
      <c r="B3707" s="6" t="n">
        <v>3038</v>
      </c>
    </row>
    <row r="3708">
      <c r="A3708" s="4" t="inlineStr">
        <is>
          <t>Tampa, FL - Spectrum [Member]</t>
        </is>
      </c>
    </row>
    <row r="3709">
      <c r="A3709" s="3" t="inlineStr">
        <is>
          <t>SEC Schedule, 12-28, Real Estate Companies, Investment in Real Estate and Accumulated Depreciation, Initial Cost [Abstract]</t>
        </is>
      </c>
    </row>
    <row r="3710">
      <c r="A3710" s="4" t="inlineStr">
        <is>
          <t>SEC Schedule, 12-28, Real Estate Companies, Investment in Real Estate and Accumulated Depreciation, Initial Cost of Land</t>
        </is>
      </c>
      <c r="E3710" s="6" t="n">
        <v>1454</v>
      </c>
    </row>
    <row r="3711">
      <c r="A3711" s="4" t="inlineStr">
        <is>
          <t>SEC Schedule, 12-28, Real Estate Companies, Investment in Real Estate and Accumulated Depreciation, Initial Cost of Building and Improvements</t>
        </is>
      </c>
      <c r="E3711" s="6" t="n">
        <v>14502</v>
      </c>
    </row>
    <row r="3712">
      <c r="A3712" s="3" t="inlineStr">
        <is>
          <t>Real Estate and Accumulated Depreciation, Costs Capitalized Subsequent to Acquisition [Abstract]</t>
        </is>
      </c>
    </row>
    <row r="3713">
      <c r="A3713" s="4" t="inlineStr">
        <is>
          <t>Real Estate and Accumulated Depreciation, Costs Capitalized Subsequent to Acquisition, Land</t>
        </is>
      </c>
      <c r="E3713" s="6" t="n">
        <v>0</v>
      </c>
    </row>
    <row r="3714">
      <c r="A3714" s="4" t="inlineStr">
        <is>
          <t>Real Estate and Accumulated Depreciation, Costs Capitalized Subsequent to Acquisition, Buildings and Improvements</t>
        </is>
      </c>
      <c r="E3714" s="6" t="n">
        <v>4751</v>
      </c>
    </row>
    <row r="3715">
      <c r="A3715" s="3" t="inlineStr">
        <is>
          <t>Real Estate and Accumulated Depreciation, Gross Value at Close of Period [Abstract]</t>
        </is>
      </c>
    </row>
    <row r="3716">
      <c r="A3716" s="4" t="inlineStr">
        <is>
          <t>Real Estate and Accumulated Depreciation, Gross Value at Close of Period, Land</t>
        </is>
      </c>
      <c r="E3716" s="6" t="n">
        <v>1454</v>
      </c>
    </row>
    <row r="3717">
      <c r="A3717" s="4" t="inlineStr">
        <is>
          <t>Real Estate and Accumulated Depreciation, Gross Value at Close of Period, Buildings and Improvements</t>
        </is>
      </c>
      <c r="E3717" s="6" t="n">
        <v>19253</v>
      </c>
    </row>
    <row r="3718">
      <c r="A3718" s="4" t="inlineStr">
        <is>
          <t>Real Estate and Accumulated Depreciation,Gross Value at Close of Period, Total Assets</t>
        </is>
      </c>
      <c r="B3718" s="6" t="n">
        <v>20707</v>
      </c>
      <c r="E3718" s="6" t="n">
        <v>20707</v>
      </c>
    </row>
    <row r="3719">
      <c r="A3719" s="4" t="inlineStr">
        <is>
          <t>SEC Schedule, 12-28, Real Estate Companies, Investment in Real Estate, Accumulated Depreciation</t>
        </is>
      </c>
      <c r="B3719" s="6" t="n">
        <v>10099</v>
      </c>
      <c r="E3719" s="6" t="n">
        <v>10099</v>
      </c>
    </row>
    <row r="3720">
      <c r="A3720" s="3" t="inlineStr">
        <is>
          <t>Reconciliation of Total Real Estate Assets to Balance Sheet [Abstract]</t>
        </is>
      </c>
    </row>
    <row r="3721">
      <c r="A3721" s="4" t="inlineStr">
        <is>
          <t>Total real estate assets per Schedule III</t>
        </is>
      </c>
      <c r="B3721" s="6" t="n">
        <v>20707</v>
      </c>
      <c r="E3721" s="6" t="n">
        <v>20707</v>
      </c>
    </row>
    <row r="3722">
      <c r="A3722" s="3" t="inlineStr">
        <is>
          <t>Reconciliation of Total Accumulated Depreciation to Balance Sheet [Abstract]</t>
        </is>
      </c>
    </row>
    <row r="3723">
      <c r="A3723" s="4" t="inlineStr">
        <is>
          <t>SEC Schedule, 12-28, Real Estate Companies, Investment in Real Estate, Accumulated Depreciation</t>
        </is>
      </c>
      <c r="B3723" s="6" t="n">
        <v>10099</v>
      </c>
      <c r="E3723" s="6" t="n">
        <v>10099</v>
      </c>
    </row>
    <row r="3724">
      <c r="A3724" s="3" t="inlineStr">
        <is>
          <t>SEC Schedule, 12-28, Real Estate Companies, Investment in Real Estate [Roll Forward]</t>
        </is>
      </c>
    </row>
    <row r="3725">
      <c r="A3725" s="4" t="inlineStr">
        <is>
          <t>Real estate assets, ending balance</t>
        </is>
      </c>
      <c r="B3725" s="6" t="n">
        <v>20707</v>
      </c>
    </row>
    <row r="3726">
      <c r="A3726" s="3" t="inlineStr">
        <is>
          <t>SEC Schedule, 12-28, Real Estate Companies, Investment in Real Estate, Accumulated Depreciation [Roll Forward]</t>
        </is>
      </c>
    </row>
    <row r="3727">
      <c r="A3727" s="4" t="inlineStr">
        <is>
          <t>Accumulated depreciation, ending balance</t>
        </is>
      </c>
      <c r="B3727" s="6" t="n">
        <v>10099</v>
      </c>
    </row>
    <row r="3728">
      <c r="A3728" s="4" t="inlineStr">
        <is>
          <t>Tampa, FL - Tower Place [Member]</t>
        </is>
      </c>
    </row>
    <row r="3729">
      <c r="A3729" s="3" t="inlineStr">
        <is>
          <t>SEC Schedule, 12-28, Real Estate Companies, Investment in Real Estate and Accumulated Depreciation, Initial Cost [Abstract]</t>
        </is>
      </c>
    </row>
    <row r="3730">
      <c r="A3730" s="4" t="inlineStr">
        <is>
          <t>SEC Schedule, 12-28, Real Estate Companies, Investment in Real Estate and Accumulated Depreciation, Initial Cost of Land</t>
        </is>
      </c>
      <c r="E3730" s="6" t="n">
        <v>3218</v>
      </c>
    </row>
    <row r="3731">
      <c r="A3731" s="4" t="inlineStr">
        <is>
          <t>SEC Schedule, 12-28, Real Estate Companies, Investment in Real Estate and Accumulated Depreciation, Initial Cost of Building and Improvements</t>
        </is>
      </c>
      <c r="E3731" s="6" t="n">
        <v>19898</v>
      </c>
    </row>
    <row r="3732">
      <c r="A3732" s="3" t="inlineStr">
        <is>
          <t>Real Estate and Accumulated Depreciation, Costs Capitalized Subsequent to Acquisition [Abstract]</t>
        </is>
      </c>
    </row>
    <row r="3733">
      <c r="A3733" s="4" t="inlineStr">
        <is>
          <t>Real Estate and Accumulated Depreciation, Costs Capitalized Subsequent to Acquisition, Land</t>
        </is>
      </c>
      <c r="E3733" s="6" t="n">
        <v>0</v>
      </c>
    </row>
    <row r="3734">
      <c r="A3734" s="4" t="inlineStr">
        <is>
          <t>Real Estate and Accumulated Depreciation, Costs Capitalized Subsequent to Acquisition, Buildings and Improvements</t>
        </is>
      </c>
      <c r="E3734" s="6" t="n">
        <v>6948</v>
      </c>
    </row>
    <row r="3735">
      <c r="A3735" s="3" t="inlineStr">
        <is>
          <t>Real Estate and Accumulated Depreciation, Gross Value at Close of Period [Abstract]</t>
        </is>
      </c>
    </row>
    <row r="3736">
      <c r="A3736" s="4" t="inlineStr">
        <is>
          <t>Real Estate and Accumulated Depreciation, Gross Value at Close of Period, Land</t>
        </is>
      </c>
      <c r="E3736" s="6" t="n">
        <v>3218</v>
      </c>
    </row>
    <row r="3737">
      <c r="A3737" s="4" t="inlineStr">
        <is>
          <t>Real Estate and Accumulated Depreciation, Gross Value at Close of Period, Buildings and Improvements</t>
        </is>
      </c>
      <c r="E3737" s="6" t="n">
        <v>26846</v>
      </c>
    </row>
    <row r="3738">
      <c r="A3738" s="4" t="inlineStr">
        <is>
          <t>Real Estate and Accumulated Depreciation,Gross Value at Close of Period, Total Assets</t>
        </is>
      </c>
      <c r="B3738" s="6" t="n">
        <v>30064</v>
      </c>
      <c r="E3738" s="6" t="n">
        <v>30064</v>
      </c>
    </row>
    <row r="3739">
      <c r="A3739" s="4" t="inlineStr">
        <is>
          <t>SEC Schedule, 12-28, Real Estate Companies, Investment in Real Estate, Accumulated Depreciation</t>
        </is>
      </c>
      <c r="B3739" s="6" t="n">
        <v>14011</v>
      </c>
      <c r="E3739" s="6" t="n">
        <v>14011</v>
      </c>
    </row>
    <row r="3740">
      <c r="A3740" s="3" t="inlineStr">
        <is>
          <t>Reconciliation of Total Real Estate Assets to Balance Sheet [Abstract]</t>
        </is>
      </c>
    </row>
    <row r="3741">
      <c r="A3741" s="4" t="inlineStr">
        <is>
          <t>Total real estate assets per Schedule III</t>
        </is>
      </c>
      <c r="B3741" s="6" t="n">
        <v>30064</v>
      </c>
      <c r="E3741" s="6" t="n">
        <v>30064</v>
      </c>
    </row>
    <row r="3742">
      <c r="A3742" s="3" t="inlineStr">
        <is>
          <t>Reconciliation of Total Accumulated Depreciation to Balance Sheet [Abstract]</t>
        </is>
      </c>
    </row>
    <row r="3743">
      <c r="A3743" s="4" t="inlineStr">
        <is>
          <t>SEC Schedule, 12-28, Real Estate Companies, Investment in Real Estate, Accumulated Depreciation</t>
        </is>
      </c>
      <c r="B3743" s="6" t="n">
        <v>14011</v>
      </c>
      <c r="E3743" s="6" t="n">
        <v>14011</v>
      </c>
    </row>
    <row r="3744">
      <c r="A3744" s="3" t="inlineStr">
        <is>
          <t>SEC Schedule, 12-28, Real Estate Companies, Investment in Real Estate [Roll Forward]</t>
        </is>
      </c>
    </row>
    <row r="3745">
      <c r="A3745" s="4" t="inlineStr">
        <is>
          <t>Real estate assets, ending balance</t>
        </is>
      </c>
      <c r="B3745" s="6" t="n">
        <v>30064</v>
      </c>
    </row>
    <row r="3746">
      <c r="A3746" s="3" t="inlineStr">
        <is>
          <t>SEC Schedule, 12-28, Real Estate Companies, Investment in Real Estate, Accumulated Depreciation [Roll Forward]</t>
        </is>
      </c>
    </row>
    <row r="3747">
      <c r="A3747" s="4" t="inlineStr">
        <is>
          <t>Accumulated depreciation, ending balance</t>
        </is>
      </c>
      <c r="B3747" s="6" t="n">
        <v>14011</v>
      </c>
    </row>
    <row r="3748">
      <c r="A3748" s="4" t="inlineStr">
        <is>
          <t>Tampa, FL - Westshore Square [Member]</t>
        </is>
      </c>
    </row>
    <row r="3749">
      <c r="A3749" s="3" t="inlineStr">
        <is>
          <t>SEC Schedule, 12-28, Real Estate Companies, Investment in Real Estate and Accumulated Depreciation, Initial Cost [Abstract]</t>
        </is>
      </c>
    </row>
    <row r="3750">
      <c r="A3750" s="4" t="inlineStr">
        <is>
          <t>SEC Schedule, 12-28, Real Estate Companies, Investment in Real Estate and Accumulated Depreciation, Initial Cost of Land</t>
        </is>
      </c>
      <c r="E3750" s="6" t="n">
        <v>1126</v>
      </c>
    </row>
    <row r="3751">
      <c r="A3751" s="4" t="inlineStr">
        <is>
          <t>SEC Schedule, 12-28, Real Estate Companies, Investment in Real Estate and Accumulated Depreciation, Initial Cost of Building and Improvements</t>
        </is>
      </c>
      <c r="E3751" s="6" t="n">
        <v>5186</v>
      </c>
    </row>
    <row r="3752">
      <c r="A3752" s="3" t="inlineStr">
        <is>
          <t>Real Estate and Accumulated Depreciation, Costs Capitalized Subsequent to Acquisition [Abstract]</t>
        </is>
      </c>
    </row>
    <row r="3753">
      <c r="A3753" s="4" t="inlineStr">
        <is>
          <t>Real Estate and Accumulated Depreciation, Costs Capitalized Subsequent to Acquisition, Land</t>
        </is>
      </c>
      <c r="E3753" s="6" t="n">
        <v>0</v>
      </c>
    </row>
    <row r="3754">
      <c r="A3754" s="4" t="inlineStr">
        <is>
          <t>Real Estate and Accumulated Depreciation, Costs Capitalized Subsequent to Acquisition, Buildings and Improvements</t>
        </is>
      </c>
      <c r="E3754" s="6" t="n">
        <v>1706</v>
      </c>
    </row>
    <row r="3755">
      <c r="A3755" s="3" t="inlineStr">
        <is>
          <t>Real Estate and Accumulated Depreciation, Gross Value at Close of Period [Abstract]</t>
        </is>
      </c>
    </row>
    <row r="3756">
      <c r="A3756" s="4" t="inlineStr">
        <is>
          <t>Real Estate and Accumulated Depreciation, Gross Value at Close of Period, Land</t>
        </is>
      </c>
      <c r="E3756" s="6" t="n">
        <v>1126</v>
      </c>
    </row>
    <row r="3757">
      <c r="A3757" s="4" t="inlineStr">
        <is>
          <t>Real Estate and Accumulated Depreciation, Gross Value at Close of Period, Buildings and Improvements</t>
        </is>
      </c>
      <c r="E3757" s="6" t="n">
        <v>6892</v>
      </c>
    </row>
    <row r="3758">
      <c r="A3758" s="4" t="inlineStr">
        <is>
          <t>Real Estate and Accumulated Depreciation,Gross Value at Close of Period, Total Assets</t>
        </is>
      </c>
      <c r="B3758" s="6" t="n">
        <v>8018</v>
      </c>
      <c r="E3758" s="6" t="n">
        <v>8018</v>
      </c>
    </row>
    <row r="3759">
      <c r="A3759" s="4" t="inlineStr">
        <is>
          <t>SEC Schedule, 12-28, Real Estate Companies, Investment in Real Estate, Accumulated Depreciation</t>
        </is>
      </c>
      <c r="B3759" s="6" t="n">
        <v>3687</v>
      </c>
      <c r="E3759" s="6" t="n">
        <v>3687</v>
      </c>
    </row>
    <row r="3760">
      <c r="A3760" s="3" t="inlineStr">
        <is>
          <t>Reconciliation of Total Real Estate Assets to Balance Sheet [Abstract]</t>
        </is>
      </c>
    </row>
    <row r="3761">
      <c r="A3761" s="4" t="inlineStr">
        <is>
          <t>Total real estate assets per Schedule III</t>
        </is>
      </c>
      <c r="B3761" s="6" t="n">
        <v>8018</v>
      </c>
      <c r="E3761" s="6" t="n">
        <v>8018</v>
      </c>
    </row>
    <row r="3762">
      <c r="A3762" s="3" t="inlineStr">
        <is>
          <t>Reconciliation of Total Accumulated Depreciation to Balance Sheet [Abstract]</t>
        </is>
      </c>
    </row>
    <row r="3763">
      <c r="A3763" s="4" t="inlineStr">
        <is>
          <t>SEC Schedule, 12-28, Real Estate Companies, Investment in Real Estate, Accumulated Depreciation</t>
        </is>
      </c>
      <c r="B3763" s="6" t="n">
        <v>3687</v>
      </c>
      <c r="E3763" s="6" t="n">
        <v>3687</v>
      </c>
    </row>
    <row r="3764">
      <c r="A3764" s="3" t="inlineStr">
        <is>
          <t>SEC Schedule, 12-28, Real Estate Companies, Investment in Real Estate [Roll Forward]</t>
        </is>
      </c>
    </row>
    <row r="3765">
      <c r="A3765" s="4" t="inlineStr">
        <is>
          <t>Real estate assets, ending balance</t>
        </is>
      </c>
      <c r="B3765" s="6" t="n">
        <v>8018</v>
      </c>
    </row>
    <row r="3766">
      <c r="A3766" s="3" t="inlineStr">
        <is>
          <t>SEC Schedule, 12-28, Real Estate Companies, Investment in Real Estate, Accumulated Depreciation [Roll Forward]</t>
        </is>
      </c>
    </row>
    <row r="3767">
      <c r="A3767" s="4" t="inlineStr">
        <is>
          <t>Accumulated depreciation, ending balance</t>
        </is>
      </c>
      <c r="B3767" s="6" t="n">
        <v>3687</v>
      </c>
    </row>
    <row r="3768">
      <c r="A3768" s="4" t="inlineStr">
        <is>
          <t>Tampa, FL - Independence Park - Land [Member]</t>
        </is>
      </c>
    </row>
    <row r="3769">
      <c r="A3769" s="3" t="inlineStr">
        <is>
          <t>SEC Schedule, 12-28, Real Estate Companies, Investment in Real Estate and Accumulated Depreciation, Initial Cost [Abstract]</t>
        </is>
      </c>
    </row>
    <row r="3770">
      <c r="A3770" s="4" t="inlineStr">
        <is>
          <t>SEC Schedule, 12-28, Real Estate Companies, Investment in Real Estate and Accumulated Depreciation, Initial Cost of Land</t>
        </is>
      </c>
      <c r="E3770" s="6" t="n">
        <v>4943</v>
      </c>
    </row>
    <row r="3771">
      <c r="A3771" s="4" t="inlineStr">
        <is>
          <t>SEC Schedule, 12-28, Real Estate Companies, Investment in Real Estate and Accumulated Depreciation, Initial Cost of Building and Improvements</t>
        </is>
      </c>
      <c r="E3771" s="6" t="n">
        <v>0</v>
      </c>
    </row>
    <row r="3772">
      <c r="A3772" s="3" t="inlineStr">
        <is>
          <t>Real Estate and Accumulated Depreciation, Costs Capitalized Subsequent to Acquisition [Abstract]</t>
        </is>
      </c>
    </row>
    <row r="3773">
      <c r="A3773" s="4" t="inlineStr">
        <is>
          <t>Real Estate and Accumulated Depreciation, Costs Capitalized Subsequent to Acquisition, Land</t>
        </is>
      </c>
      <c r="E3773" s="6" t="n">
        <v>5058</v>
      </c>
    </row>
    <row r="3774">
      <c r="A3774" s="4" t="inlineStr">
        <is>
          <t>Real Estate and Accumulated Depreciation, Costs Capitalized Subsequent to Acquisition, Buildings and Improvements</t>
        </is>
      </c>
      <c r="E3774" s="6" t="n">
        <v>2227</v>
      </c>
    </row>
    <row r="3775">
      <c r="A3775" s="3" t="inlineStr">
        <is>
          <t>Real Estate and Accumulated Depreciation, Gross Value at Close of Period [Abstract]</t>
        </is>
      </c>
    </row>
    <row r="3776">
      <c r="A3776" s="4" t="inlineStr">
        <is>
          <t>Real Estate and Accumulated Depreciation, Gross Value at Close of Period, Land</t>
        </is>
      </c>
      <c r="E3776" s="6" t="n">
        <v>10001</v>
      </c>
    </row>
    <row r="3777">
      <c r="A3777" s="4" t="inlineStr">
        <is>
          <t>Real Estate and Accumulated Depreciation, Gross Value at Close of Period, Buildings and Improvements</t>
        </is>
      </c>
      <c r="E3777" s="6" t="n">
        <v>2227</v>
      </c>
    </row>
    <row r="3778">
      <c r="A3778" s="4" t="inlineStr">
        <is>
          <t>Real Estate and Accumulated Depreciation,Gross Value at Close of Period, Total Assets</t>
        </is>
      </c>
      <c r="B3778" s="6" t="n">
        <v>12228</v>
      </c>
      <c r="E3778" s="6" t="n">
        <v>12228</v>
      </c>
    </row>
    <row r="3779">
      <c r="A3779" s="4" t="inlineStr">
        <is>
          <t>SEC Schedule, 12-28, Real Estate Companies, Investment in Real Estate, Accumulated Depreciation</t>
        </is>
      </c>
      <c r="B3779" s="6" t="n">
        <v>214</v>
      </c>
      <c r="E3779" s="6" t="n">
        <v>214</v>
      </c>
    </row>
    <row r="3780">
      <c r="A3780" s="3" t="inlineStr">
        <is>
          <t>Reconciliation of Total Real Estate Assets to Balance Sheet [Abstract]</t>
        </is>
      </c>
    </row>
    <row r="3781">
      <c r="A3781" s="4" t="inlineStr">
        <is>
          <t>Total real estate assets per Schedule III</t>
        </is>
      </c>
      <c r="B3781" s="6" t="n">
        <v>12228</v>
      </c>
      <c r="E3781" s="6" t="n">
        <v>12228</v>
      </c>
    </row>
    <row r="3782">
      <c r="A3782" s="3" t="inlineStr">
        <is>
          <t>Reconciliation of Total Accumulated Depreciation to Balance Sheet [Abstract]</t>
        </is>
      </c>
    </row>
    <row r="3783">
      <c r="A3783" s="4" t="inlineStr">
        <is>
          <t>SEC Schedule, 12-28, Real Estate Companies, Investment in Real Estate, Accumulated Depreciation</t>
        </is>
      </c>
      <c r="B3783" s="6" t="n">
        <v>214</v>
      </c>
      <c r="E3783" s="6" t="n">
        <v>214</v>
      </c>
    </row>
    <row r="3784">
      <c r="A3784" s="3" t="inlineStr">
        <is>
          <t>SEC Schedule, 12-28, Real Estate Companies, Investment in Real Estate [Roll Forward]</t>
        </is>
      </c>
    </row>
    <row r="3785">
      <c r="A3785" s="4" t="inlineStr">
        <is>
          <t>Real estate assets, ending balance</t>
        </is>
      </c>
      <c r="B3785" s="6" t="n">
        <v>12228</v>
      </c>
    </row>
    <row r="3786">
      <c r="A3786" s="3" t="inlineStr">
        <is>
          <t>SEC Schedule, 12-28, Real Estate Companies, Investment in Real Estate, Accumulated Depreciation [Roll Forward]</t>
        </is>
      </c>
    </row>
    <row r="3787">
      <c r="A3787" s="4" t="inlineStr">
        <is>
          <t>Accumulated depreciation, ending balance</t>
        </is>
      </c>
      <c r="B3787" s="6" t="n">
        <v>214</v>
      </c>
    </row>
    <row r="3788">
      <c r="A3788" s="4" t="inlineStr">
        <is>
          <t>Tampa, FL - Independence One [Member]</t>
        </is>
      </c>
    </row>
    <row r="3789">
      <c r="A3789" s="3" t="inlineStr">
        <is>
          <t>SEC Schedule, 12-28, Real Estate Companies, Investment in Real Estate and Accumulated Depreciation, Initial Cost [Abstract]</t>
        </is>
      </c>
    </row>
    <row r="3790">
      <c r="A3790" s="4" t="inlineStr">
        <is>
          <t>SEC Schedule, 12-28, Real Estate Companies, Investment in Real Estate and Accumulated Depreciation, Initial Cost of Land</t>
        </is>
      </c>
      <c r="E3790" s="6" t="n">
        <v>2531</v>
      </c>
    </row>
    <row r="3791">
      <c r="A3791" s="4" t="inlineStr">
        <is>
          <t>SEC Schedule, 12-28, Real Estate Companies, Investment in Real Estate and Accumulated Depreciation, Initial Cost of Building and Improvements</t>
        </is>
      </c>
      <c r="E3791" s="6" t="n">
        <v>4526</v>
      </c>
    </row>
    <row r="3792">
      <c r="A3792" s="3" t="inlineStr">
        <is>
          <t>Real Estate and Accumulated Depreciation, Costs Capitalized Subsequent to Acquisition [Abstract]</t>
        </is>
      </c>
    </row>
    <row r="3793">
      <c r="A3793" s="4" t="inlineStr">
        <is>
          <t>Real Estate and Accumulated Depreciation, Costs Capitalized Subsequent to Acquisition, Land</t>
        </is>
      </c>
      <c r="E3793" s="6" t="n">
        <v>0</v>
      </c>
    </row>
    <row r="3794">
      <c r="A3794" s="4" t="inlineStr">
        <is>
          <t>Real Estate and Accumulated Depreciation, Costs Capitalized Subsequent to Acquisition, Buildings and Improvements</t>
        </is>
      </c>
      <c r="E3794" s="6" t="n">
        <v>5741</v>
      </c>
    </row>
    <row r="3795">
      <c r="A3795" s="3" t="inlineStr">
        <is>
          <t>Real Estate and Accumulated Depreciation, Gross Value at Close of Period [Abstract]</t>
        </is>
      </c>
    </row>
    <row r="3796">
      <c r="A3796" s="4" t="inlineStr">
        <is>
          <t>Real Estate and Accumulated Depreciation, Gross Value at Close of Period, Land</t>
        </is>
      </c>
      <c r="E3796" s="6" t="n">
        <v>2531</v>
      </c>
    </row>
    <row r="3797">
      <c r="A3797" s="4" t="inlineStr">
        <is>
          <t>Real Estate and Accumulated Depreciation, Gross Value at Close of Period, Buildings and Improvements</t>
        </is>
      </c>
      <c r="E3797" s="6" t="n">
        <v>10267</v>
      </c>
    </row>
    <row r="3798">
      <c r="A3798" s="4" t="inlineStr">
        <is>
          <t>Real Estate and Accumulated Depreciation,Gross Value at Close of Period, Total Assets</t>
        </is>
      </c>
      <c r="B3798" s="6" t="n">
        <v>12798</v>
      </c>
      <c r="E3798" s="6" t="n">
        <v>12798</v>
      </c>
    </row>
    <row r="3799">
      <c r="A3799" s="4" t="inlineStr">
        <is>
          <t>SEC Schedule, 12-28, Real Estate Companies, Investment in Real Estate, Accumulated Depreciation</t>
        </is>
      </c>
      <c r="B3799" s="6" t="n">
        <v>5104</v>
      </c>
      <c r="E3799" s="6" t="n">
        <v>5104</v>
      </c>
    </row>
    <row r="3800">
      <c r="A3800" s="3" t="inlineStr">
        <is>
          <t>Reconciliation of Total Real Estate Assets to Balance Sheet [Abstract]</t>
        </is>
      </c>
    </row>
    <row r="3801">
      <c r="A3801" s="4" t="inlineStr">
        <is>
          <t>Total real estate assets per Schedule III</t>
        </is>
      </c>
      <c r="B3801" s="6" t="n">
        <v>12798</v>
      </c>
      <c r="E3801" s="6" t="n">
        <v>12798</v>
      </c>
    </row>
    <row r="3802">
      <c r="A3802" s="3" t="inlineStr">
        <is>
          <t>Reconciliation of Total Accumulated Depreciation to Balance Sheet [Abstract]</t>
        </is>
      </c>
    </row>
    <row r="3803">
      <c r="A3803" s="4" t="inlineStr">
        <is>
          <t>SEC Schedule, 12-28, Real Estate Companies, Investment in Real Estate, Accumulated Depreciation</t>
        </is>
      </c>
      <c r="B3803" s="6" t="n">
        <v>5104</v>
      </c>
      <c r="E3803" s="6" t="n">
        <v>5104</v>
      </c>
    </row>
    <row r="3804">
      <c r="A3804" s="3" t="inlineStr">
        <is>
          <t>SEC Schedule, 12-28, Real Estate Companies, Investment in Real Estate [Roll Forward]</t>
        </is>
      </c>
    </row>
    <row r="3805">
      <c r="A3805" s="4" t="inlineStr">
        <is>
          <t>Real estate assets, ending balance</t>
        </is>
      </c>
      <c r="B3805" s="6" t="n">
        <v>12798</v>
      </c>
    </row>
    <row r="3806">
      <c r="A3806" s="3" t="inlineStr">
        <is>
          <t>SEC Schedule, 12-28, Real Estate Companies, Investment in Real Estate, Accumulated Depreciation [Roll Forward]</t>
        </is>
      </c>
    </row>
    <row r="3807">
      <c r="A3807" s="4" t="inlineStr">
        <is>
          <t>Accumulated depreciation, ending balance</t>
        </is>
      </c>
      <c r="B3807" s="6" t="n">
        <v>5104</v>
      </c>
    </row>
    <row r="3808">
      <c r="A3808" s="4" t="inlineStr">
        <is>
          <t>Tampa, FL - Meridian One [Member]</t>
        </is>
      </c>
    </row>
    <row r="3809">
      <c r="A3809" s="3" t="inlineStr">
        <is>
          <t>SEC Schedule, 12-28, Real Estate Companies, Investment in Real Estate and Accumulated Depreciation, Initial Cost [Abstract]</t>
        </is>
      </c>
    </row>
    <row r="3810">
      <c r="A3810" s="4" t="inlineStr">
        <is>
          <t>SEC Schedule, 12-28, Real Estate Companies, Investment in Real Estate and Accumulated Depreciation, Initial Cost of Land</t>
        </is>
      </c>
      <c r="E3810" s="6" t="n">
        <v>1849</v>
      </c>
    </row>
    <row r="3811">
      <c r="A3811" s="4" t="inlineStr">
        <is>
          <t>SEC Schedule, 12-28, Real Estate Companies, Investment in Real Estate and Accumulated Depreciation, Initial Cost of Building and Improvements</t>
        </is>
      </c>
      <c r="E3811" s="6" t="n">
        <v>22363</v>
      </c>
    </row>
    <row r="3812">
      <c r="A3812" s="3" t="inlineStr">
        <is>
          <t>Real Estate and Accumulated Depreciation, Costs Capitalized Subsequent to Acquisition [Abstract]</t>
        </is>
      </c>
    </row>
    <row r="3813">
      <c r="A3813" s="4" t="inlineStr">
        <is>
          <t>Real Estate and Accumulated Depreciation, Costs Capitalized Subsequent to Acquisition, Land</t>
        </is>
      </c>
      <c r="E3813" s="6" t="n">
        <v>0</v>
      </c>
    </row>
    <row r="3814">
      <c r="A3814" s="4" t="inlineStr">
        <is>
          <t>Real Estate and Accumulated Depreciation, Costs Capitalized Subsequent to Acquisition, Buildings and Improvements</t>
        </is>
      </c>
      <c r="E3814" s="6" t="n">
        <v>3187</v>
      </c>
    </row>
    <row r="3815">
      <c r="A3815" s="3" t="inlineStr">
        <is>
          <t>Real Estate and Accumulated Depreciation, Gross Value at Close of Period [Abstract]</t>
        </is>
      </c>
    </row>
    <row r="3816">
      <c r="A3816" s="4" t="inlineStr">
        <is>
          <t>Real Estate and Accumulated Depreciation, Gross Value at Close of Period, Land</t>
        </is>
      </c>
      <c r="E3816" s="6" t="n">
        <v>1849</v>
      </c>
    </row>
    <row r="3817">
      <c r="A3817" s="4" t="inlineStr">
        <is>
          <t>Real Estate and Accumulated Depreciation, Gross Value at Close of Period, Buildings and Improvements</t>
        </is>
      </c>
      <c r="E3817" s="6" t="n">
        <v>25550</v>
      </c>
    </row>
    <row r="3818">
      <c r="A3818" s="4" t="inlineStr">
        <is>
          <t>Real Estate and Accumulated Depreciation,Gross Value at Close of Period, Total Assets</t>
        </is>
      </c>
      <c r="B3818" s="6" t="n">
        <v>27399</v>
      </c>
      <c r="E3818" s="6" t="n">
        <v>27399</v>
      </c>
    </row>
    <row r="3819">
      <c r="A3819" s="4" t="inlineStr">
        <is>
          <t>SEC Schedule, 12-28, Real Estate Companies, Investment in Real Estate, Accumulated Depreciation</t>
        </is>
      </c>
      <c r="B3819" s="6" t="n">
        <v>6028</v>
      </c>
      <c r="E3819" s="6" t="n">
        <v>6028</v>
      </c>
    </row>
    <row r="3820">
      <c r="A3820" s="3" t="inlineStr">
        <is>
          <t>Reconciliation of Total Real Estate Assets to Balance Sheet [Abstract]</t>
        </is>
      </c>
    </row>
    <row r="3821">
      <c r="A3821" s="4" t="inlineStr">
        <is>
          <t>Total real estate assets per Schedule III</t>
        </is>
      </c>
      <c r="B3821" s="6" t="n">
        <v>27399</v>
      </c>
      <c r="E3821" s="6" t="n">
        <v>27399</v>
      </c>
    </row>
    <row r="3822">
      <c r="A3822" s="3" t="inlineStr">
        <is>
          <t>Reconciliation of Total Accumulated Depreciation to Balance Sheet [Abstract]</t>
        </is>
      </c>
    </row>
    <row r="3823">
      <c r="A3823" s="4" t="inlineStr">
        <is>
          <t>SEC Schedule, 12-28, Real Estate Companies, Investment in Real Estate, Accumulated Depreciation</t>
        </is>
      </c>
      <c r="B3823" s="6" t="n">
        <v>6028</v>
      </c>
      <c r="E3823" s="6" t="n">
        <v>6028</v>
      </c>
    </row>
    <row r="3824">
      <c r="A3824" s="3" t="inlineStr">
        <is>
          <t>SEC Schedule, 12-28, Real Estate Companies, Investment in Real Estate [Roll Forward]</t>
        </is>
      </c>
    </row>
    <row r="3825">
      <c r="A3825" s="4" t="inlineStr">
        <is>
          <t>Real estate assets, ending balance</t>
        </is>
      </c>
      <c r="B3825" s="6" t="n">
        <v>27399</v>
      </c>
    </row>
    <row r="3826">
      <c r="A3826" s="3" t="inlineStr">
        <is>
          <t>SEC Schedule, 12-28, Real Estate Companies, Investment in Real Estate, Accumulated Depreciation [Roll Forward]</t>
        </is>
      </c>
    </row>
    <row r="3827">
      <c r="A3827" s="4" t="inlineStr">
        <is>
          <t>Accumulated depreciation, ending balance</t>
        </is>
      </c>
      <c r="B3827" s="6" t="n">
        <v>6028</v>
      </c>
    </row>
    <row r="3828">
      <c r="A3828" s="4" t="inlineStr">
        <is>
          <t>Tampa, FL - Meridian Two [Member]</t>
        </is>
      </c>
    </row>
    <row r="3829">
      <c r="A3829" s="3" t="inlineStr">
        <is>
          <t>SEC Schedule, 12-28, Real Estate Companies, Investment in Real Estate and Accumulated Depreciation, Initial Cost [Abstract]</t>
        </is>
      </c>
    </row>
    <row r="3830">
      <c r="A3830" s="4" t="inlineStr">
        <is>
          <t>SEC Schedule, 12-28, Real Estate Companies, Investment in Real Estate and Accumulated Depreciation, Initial Cost of Land</t>
        </is>
      </c>
      <c r="E3830" s="6" t="n">
        <v>1302</v>
      </c>
    </row>
    <row r="3831">
      <c r="A3831" s="4" t="inlineStr">
        <is>
          <t>SEC Schedule, 12-28, Real Estate Companies, Investment in Real Estate and Accumulated Depreciation, Initial Cost of Building and Improvements</t>
        </is>
      </c>
      <c r="E3831" s="6" t="n">
        <v>19588</v>
      </c>
    </row>
    <row r="3832">
      <c r="A3832" s="3" t="inlineStr">
        <is>
          <t>Real Estate and Accumulated Depreciation, Costs Capitalized Subsequent to Acquisition [Abstract]</t>
        </is>
      </c>
    </row>
    <row r="3833">
      <c r="A3833" s="4" t="inlineStr">
        <is>
          <t>Real Estate and Accumulated Depreciation, Costs Capitalized Subsequent to Acquisition, Land</t>
        </is>
      </c>
      <c r="E3833" s="6" t="n">
        <v>0</v>
      </c>
    </row>
    <row r="3834">
      <c r="A3834" s="4" t="inlineStr">
        <is>
          <t>Real Estate and Accumulated Depreciation, Costs Capitalized Subsequent to Acquisition, Buildings and Improvements</t>
        </is>
      </c>
      <c r="E3834" s="6" t="n">
        <v>5425</v>
      </c>
    </row>
    <row r="3835">
      <c r="A3835" s="3" t="inlineStr">
        <is>
          <t>Real Estate and Accumulated Depreciation, Gross Value at Close of Period [Abstract]</t>
        </is>
      </c>
    </row>
    <row r="3836">
      <c r="A3836" s="4" t="inlineStr">
        <is>
          <t>Real Estate and Accumulated Depreciation, Gross Value at Close of Period, Land</t>
        </is>
      </c>
      <c r="E3836" s="6" t="n">
        <v>1302</v>
      </c>
    </row>
    <row r="3837">
      <c r="A3837" s="4" t="inlineStr">
        <is>
          <t>Real Estate and Accumulated Depreciation, Gross Value at Close of Period, Buildings and Improvements</t>
        </is>
      </c>
      <c r="E3837" s="6" t="n">
        <v>25013</v>
      </c>
    </row>
    <row r="3838">
      <c r="A3838" s="4" t="inlineStr">
        <is>
          <t>Real Estate and Accumulated Depreciation,Gross Value at Close of Period, Total Assets</t>
        </is>
      </c>
      <c r="B3838" s="6" t="n">
        <v>26315</v>
      </c>
      <c r="E3838" s="6" t="n">
        <v>26315</v>
      </c>
    </row>
    <row r="3839">
      <c r="A3839" s="4" t="inlineStr">
        <is>
          <t>SEC Schedule, 12-28, Real Estate Companies, Investment in Real Estate, Accumulated Depreciation</t>
        </is>
      </c>
      <c r="B3839" s="6" t="n">
        <v>6064</v>
      </c>
      <c r="E3839" s="6" t="n">
        <v>6064</v>
      </c>
    </row>
    <row r="3840">
      <c r="A3840" s="3" t="inlineStr">
        <is>
          <t>Reconciliation of Total Real Estate Assets to Balance Sheet [Abstract]</t>
        </is>
      </c>
    </row>
    <row r="3841">
      <c r="A3841" s="4" t="inlineStr">
        <is>
          <t>Total real estate assets per Schedule III</t>
        </is>
      </c>
      <c r="B3841" s="6" t="n">
        <v>26315</v>
      </c>
      <c r="E3841" s="6" t="n">
        <v>26315</v>
      </c>
    </row>
    <row r="3842">
      <c r="A3842" s="3" t="inlineStr">
        <is>
          <t>Reconciliation of Total Accumulated Depreciation to Balance Sheet [Abstract]</t>
        </is>
      </c>
    </row>
    <row r="3843">
      <c r="A3843" s="4" t="inlineStr">
        <is>
          <t>SEC Schedule, 12-28, Real Estate Companies, Investment in Real Estate, Accumulated Depreciation</t>
        </is>
      </c>
      <c r="B3843" s="6" t="n">
        <v>6064</v>
      </c>
      <c r="E3843" s="6" t="n">
        <v>6064</v>
      </c>
    </row>
    <row r="3844">
      <c r="A3844" s="3" t="inlineStr">
        <is>
          <t>SEC Schedule, 12-28, Real Estate Companies, Investment in Real Estate [Roll Forward]</t>
        </is>
      </c>
    </row>
    <row r="3845">
      <c r="A3845" s="4" t="inlineStr">
        <is>
          <t>Real estate assets, ending balance</t>
        </is>
      </c>
      <c r="B3845" s="6" t="n">
        <v>26315</v>
      </c>
    </row>
    <row r="3846">
      <c r="A3846" s="3" t="inlineStr">
        <is>
          <t>SEC Schedule, 12-28, Real Estate Companies, Investment in Real Estate, Accumulated Depreciation [Roll Forward]</t>
        </is>
      </c>
    </row>
    <row r="3847">
      <c r="A3847" s="4" t="inlineStr">
        <is>
          <t>Accumulated depreciation, ending balance</t>
        </is>
      </c>
      <c r="B3847" s="6" t="n">
        <v>6064</v>
      </c>
    </row>
    <row r="3848">
      <c r="A3848" s="4" t="inlineStr">
        <is>
          <t>Tampa, FL - 5332 Avion Drive [Member]</t>
        </is>
      </c>
    </row>
    <row r="3849">
      <c r="A3849" s="3" t="inlineStr">
        <is>
          <t>SEC Schedule, 12-28, Real Estate Companies, Investment in Real Estate and Accumulated Depreciation, Initial Cost [Abstract]</t>
        </is>
      </c>
    </row>
    <row r="3850">
      <c r="A3850" s="4" t="inlineStr">
        <is>
          <t>SEC Schedule, 12-28, Real Estate Companies, Investment in Real Estate and Accumulated Depreciation, Initial Cost of Land</t>
        </is>
      </c>
      <c r="E3850" s="6" t="n">
        <v>0</v>
      </c>
    </row>
    <row r="3851">
      <c r="A3851" s="4" t="inlineStr">
        <is>
          <t>SEC Schedule, 12-28, Real Estate Companies, Investment in Real Estate and Accumulated Depreciation, Initial Cost of Building and Improvements</t>
        </is>
      </c>
      <c r="E3851" s="6" t="n">
        <v>0</v>
      </c>
    </row>
    <row r="3852">
      <c r="A3852" s="3" t="inlineStr">
        <is>
          <t>Real Estate and Accumulated Depreciation, Costs Capitalized Subsequent to Acquisition [Abstract]</t>
        </is>
      </c>
    </row>
    <row r="3853">
      <c r="A3853" s="4" t="inlineStr">
        <is>
          <t>Real Estate and Accumulated Depreciation, Costs Capitalized Subsequent to Acquisition, Land</t>
        </is>
      </c>
      <c r="E3853" s="6" t="n">
        <v>6310</v>
      </c>
    </row>
    <row r="3854">
      <c r="A3854" s="4" t="inlineStr">
        <is>
          <t>Real Estate and Accumulated Depreciation, Costs Capitalized Subsequent to Acquisition, Buildings and Improvements</t>
        </is>
      </c>
      <c r="E3854" s="6" t="n">
        <v>39358</v>
      </c>
    </row>
    <row r="3855">
      <c r="A3855" s="3" t="inlineStr">
        <is>
          <t>Real Estate and Accumulated Depreciation, Gross Value at Close of Period [Abstract]</t>
        </is>
      </c>
    </row>
    <row r="3856">
      <c r="A3856" s="4" t="inlineStr">
        <is>
          <t>Real Estate and Accumulated Depreciation, Gross Value at Close of Period, Land</t>
        </is>
      </c>
      <c r="E3856" s="6" t="n">
        <v>6310</v>
      </c>
    </row>
    <row r="3857">
      <c r="A3857" s="4" t="inlineStr">
        <is>
          <t>Real Estate and Accumulated Depreciation, Gross Value at Close of Period, Buildings and Improvements</t>
        </is>
      </c>
      <c r="E3857" s="6" t="n">
        <v>39358</v>
      </c>
    </row>
    <row r="3858">
      <c r="A3858" s="4" t="inlineStr">
        <is>
          <t>Real Estate and Accumulated Depreciation,Gross Value at Close of Period, Total Assets</t>
        </is>
      </c>
      <c r="B3858" s="6" t="n">
        <v>45668</v>
      </c>
      <c r="E3858" s="6" t="n">
        <v>45668</v>
      </c>
    </row>
    <row r="3859">
      <c r="A3859" s="4" t="inlineStr">
        <is>
          <t>SEC Schedule, 12-28, Real Estate Companies, Investment in Real Estate, Accumulated Depreciation</t>
        </is>
      </c>
      <c r="B3859" s="6" t="n">
        <v>3937</v>
      </c>
      <c r="E3859" s="6" t="n">
        <v>3937</v>
      </c>
    </row>
    <row r="3860">
      <c r="A3860" s="3" t="inlineStr">
        <is>
          <t>Reconciliation of Total Real Estate Assets to Balance Sheet [Abstract]</t>
        </is>
      </c>
    </row>
    <row r="3861">
      <c r="A3861" s="4" t="inlineStr">
        <is>
          <t>Total real estate assets per Schedule III</t>
        </is>
      </c>
      <c r="B3861" s="6" t="n">
        <v>45668</v>
      </c>
      <c r="E3861" s="6" t="n">
        <v>45668</v>
      </c>
    </row>
    <row r="3862">
      <c r="A3862" s="3" t="inlineStr">
        <is>
          <t>Reconciliation of Total Accumulated Depreciation to Balance Sheet [Abstract]</t>
        </is>
      </c>
    </row>
    <row r="3863">
      <c r="A3863" s="4" t="inlineStr">
        <is>
          <t>SEC Schedule, 12-28, Real Estate Companies, Investment in Real Estate, Accumulated Depreciation</t>
        </is>
      </c>
      <c r="B3863" s="6" t="n">
        <v>3937</v>
      </c>
      <c r="E3863" s="6" t="n">
        <v>3937</v>
      </c>
    </row>
    <row r="3864">
      <c r="A3864" s="3" t="inlineStr">
        <is>
          <t>SEC Schedule, 12-28, Real Estate Companies, Investment in Real Estate [Roll Forward]</t>
        </is>
      </c>
    </row>
    <row r="3865">
      <c r="A3865" s="4" t="inlineStr">
        <is>
          <t>Real estate assets, ending balance</t>
        </is>
      </c>
      <c r="B3865" s="6" t="n">
        <v>45668</v>
      </c>
    </row>
    <row r="3866">
      <c r="A3866" s="3" t="inlineStr">
        <is>
          <t>SEC Schedule, 12-28, Real Estate Companies, Investment in Real Estate, Accumulated Depreciation [Roll Forward]</t>
        </is>
      </c>
    </row>
    <row r="3867">
      <c r="A3867" s="4" t="inlineStr">
        <is>
          <t>Accumulated depreciation, ending balance</t>
        </is>
      </c>
      <c r="B3867" s="6" t="n">
        <v>3937</v>
      </c>
    </row>
    <row r="3868">
      <c r="A3868" s="4" t="inlineStr">
        <is>
          <t>Tampa, FL - Suntrust Financial Centre [Member]</t>
        </is>
      </c>
    </row>
    <row r="3869">
      <c r="A3869" s="3" t="inlineStr">
        <is>
          <t>SEC Schedule, 12-28, Real Estate Companies, Investment in Real Estate and Accumulated Depreciation, Initial Cost [Abstract]</t>
        </is>
      </c>
    </row>
    <row r="3870">
      <c r="A3870" s="4" t="inlineStr">
        <is>
          <t>SEC Schedule, 12-28, Real Estate Companies, Investment in Real Estate and Accumulated Depreciation, Initial Cost of Land</t>
        </is>
      </c>
      <c r="E3870" s="6" t="n">
        <v>1980</v>
      </c>
    </row>
    <row r="3871">
      <c r="A3871" s="4" t="inlineStr">
        <is>
          <t>SEC Schedule, 12-28, Real Estate Companies, Investment in Real Estate and Accumulated Depreciation, Initial Cost of Building and Improvements</t>
        </is>
      </c>
      <c r="E3871" s="6" t="n">
        <v>102138</v>
      </c>
    </row>
    <row r="3872">
      <c r="A3872" s="3" t="inlineStr">
        <is>
          <t>Real Estate and Accumulated Depreciation, Costs Capitalized Subsequent to Acquisition [Abstract]</t>
        </is>
      </c>
    </row>
    <row r="3873">
      <c r="A3873" s="4" t="inlineStr">
        <is>
          <t>Real Estate and Accumulated Depreciation, Costs Capitalized Subsequent to Acquisition, Land</t>
        </is>
      </c>
      <c r="E3873" s="6" t="n">
        <v>0</v>
      </c>
    </row>
    <row r="3874">
      <c r="A3874" s="4" t="inlineStr">
        <is>
          <t>Real Estate and Accumulated Depreciation, Costs Capitalized Subsequent to Acquisition, Buildings and Improvements</t>
        </is>
      </c>
      <c r="E3874" s="6" t="n">
        <v>25020</v>
      </c>
    </row>
    <row r="3875">
      <c r="A3875" s="3" t="inlineStr">
        <is>
          <t>Real Estate and Accumulated Depreciation, Gross Value at Close of Period [Abstract]</t>
        </is>
      </c>
    </row>
    <row r="3876">
      <c r="A3876" s="4" t="inlineStr">
        <is>
          <t>Real Estate and Accumulated Depreciation, Gross Value at Close of Period, Land</t>
        </is>
      </c>
      <c r="E3876" s="6" t="n">
        <v>1980</v>
      </c>
    </row>
    <row r="3877">
      <c r="A3877" s="4" t="inlineStr">
        <is>
          <t>Real Estate and Accumulated Depreciation, Gross Value at Close of Period, Buildings and Improvements</t>
        </is>
      </c>
      <c r="E3877" s="6" t="n">
        <v>127158</v>
      </c>
    </row>
    <row r="3878">
      <c r="A3878" s="4" t="inlineStr">
        <is>
          <t>Real Estate and Accumulated Depreciation,Gross Value at Close of Period, Total Assets</t>
        </is>
      </c>
      <c r="B3878" s="6" t="n">
        <v>129138</v>
      </c>
      <c r="E3878" s="6" t="n">
        <v>129138</v>
      </c>
    </row>
    <row r="3879">
      <c r="A3879" s="4" t="inlineStr">
        <is>
          <t>SEC Schedule, 12-28, Real Estate Companies, Investment in Real Estate, Accumulated Depreciation</t>
        </is>
      </c>
      <c r="B3879" s="6" t="n">
        <v>20758</v>
      </c>
      <c r="E3879" s="6" t="n">
        <v>20758</v>
      </c>
    </row>
    <row r="3880">
      <c r="A3880" s="3" t="inlineStr">
        <is>
          <t>Reconciliation of Total Real Estate Assets to Balance Sheet [Abstract]</t>
        </is>
      </c>
    </row>
    <row r="3881">
      <c r="A3881" s="4" t="inlineStr">
        <is>
          <t>Total real estate assets per Schedule III</t>
        </is>
      </c>
      <c r="B3881" s="6" t="n">
        <v>129138</v>
      </c>
      <c r="E3881" s="6" t="n">
        <v>129138</v>
      </c>
    </row>
    <row r="3882">
      <c r="A3882" s="3" t="inlineStr">
        <is>
          <t>Reconciliation of Total Accumulated Depreciation to Balance Sheet [Abstract]</t>
        </is>
      </c>
    </row>
    <row r="3883">
      <c r="A3883" s="4" t="inlineStr">
        <is>
          <t>SEC Schedule, 12-28, Real Estate Companies, Investment in Real Estate, Accumulated Depreciation</t>
        </is>
      </c>
      <c r="B3883" s="6" t="n">
        <v>20758</v>
      </c>
      <c r="E3883" s="6" t="n">
        <v>20758</v>
      </c>
    </row>
    <row r="3884">
      <c r="A3884" s="3" t="inlineStr">
        <is>
          <t>SEC Schedule, 12-28, Real Estate Companies, Investment in Real Estate [Roll Forward]</t>
        </is>
      </c>
    </row>
    <row r="3885">
      <c r="A3885" s="4" t="inlineStr">
        <is>
          <t>Real estate assets, ending balance</t>
        </is>
      </c>
      <c r="B3885" s="6" t="n">
        <v>129138</v>
      </c>
    </row>
    <row r="3886">
      <c r="A3886" s="3" t="inlineStr">
        <is>
          <t>SEC Schedule, 12-28, Real Estate Companies, Investment in Real Estate, Accumulated Depreciation [Roll Forward]</t>
        </is>
      </c>
    </row>
    <row r="3887">
      <c r="A3887" s="4" t="inlineStr">
        <is>
          <t>Accumulated depreciation, ending balance</t>
        </is>
      </c>
      <c r="B3887" s="6" t="n">
        <v>20758</v>
      </c>
    </row>
    <row r="3888">
      <c r="A3888" s="4" t="inlineStr">
        <is>
          <t>Tampa, FL - Suntrust Financial - Land [Member]</t>
        </is>
      </c>
    </row>
    <row r="3889">
      <c r="A3889" s="3" t="inlineStr">
        <is>
          <t>SEC Schedule, 12-28, Real Estate Companies, Investment in Real Estate and Accumulated Depreciation, Initial Cost [Abstract]</t>
        </is>
      </c>
    </row>
    <row r="3890">
      <c r="A3890" s="4" t="inlineStr">
        <is>
          <t>SEC Schedule, 12-28, Real Estate Companies, Investment in Real Estate and Accumulated Depreciation, Initial Cost of Land</t>
        </is>
      </c>
      <c r="E3890" s="6" t="n">
        <v>2225</v>
      </c>
    </row>
    <row r="3891">
      <c r="A3891" s="4" t="inlineStr">
        <is>
          <t>SEC Schedule, 12-28, Real Estate Companies, Investment in Real Estate and Accumulated Depreciation, Initial Cost of Building and Improvements</t>
        </is>
      </c>
      <c r="E3891" s="6" t="n">
        <v>0</v>
      </c>
    </row>
    <row r="3892">
      <c r="A3892" s="3" t="inlineStr">
        <is>
          <t>Real Estate and Accumulated Depreciation, Costs Capitalized Subsequent to Acquisition [Abstract]</t>
        </is>
      </c>
    </row>
    <row r="3893">
      <c r="A3893" s="4" t="inlineStr">
        <is>
          <t>Real Estate and Accumulated Depreciation, Costs Capitalized Subsequent to Acquisition, Land</t>
        </is>
      </c>
      <c r="E3893" s="6" t="n">
        <v>0</v>
      </c>
    </row>
    <row r="3894">
      <c r="A3894" s="4" t="inlineStr">
        <is>
          <t>Real Estate and Accumulated Depreciation, Costs Capitalized Subsequent to Acquisition, Buildings and Improvements</t>
        </is>
      </c>
      <c r="E3894" s="6" t="n">
        <v>0</v>
      </c>
    </row>
    <row r="3895">
      <c r="A3895" s="3" t="inlineStr">
        <is>
          <t>Real Estate and Accumulated Depreciation, Gross Value at Close of Period [Abstract]</t>
        </is>
      </c>
    </row>
    <row r="3896">
      <c r="A3896" s="4" t="inlineStr">
        <is>
          <t>Real Estate and Accumulated Depreciation, Gross Value at Close of Period, Land</t>
        </is>
      </c>
      <c r="E3896" s="6" t="n">
        <v>2225</v>
      </c>
    </row>
    <row r="3897">
      <c r="A3897" s="4" t="inlineStr">
        <is>
          <t>Real Estate and Accumulated Depreciation, Gross Value at Close of Period, Buildings and Improvements</t>
        </is>
      </c>
      <c r="E3897" s="6" t="n">
        <v>0</v>
      </c>
    </row>
    <row r="3898">
      <c r="A3898" s="4" t="inlineStr">
        <is>
          <t>Real Estate and Accumulated Depreciation,Gross Value at Close of Period, Total Assets</t>
        </is>
      </c>
      <c r="B3898" s="6" t="n">
        <v>2225</v>
      </c>
      <c r="E3898" s="6" t="n">
        <v>2225</v>
      </c>
    </row>
    <row r="3899">
      <c r="A3899" s="4" t="inlineStr">
        <is>
          <t>SEC Schedule, 12-28, Real Estate Companies, Investment in Real Estate, Accumulated Depreciation</t>
        </is>
      </c>
      <c r="B3899" s="6" t="n">
        <v>0</v>
      </c>
      <c r="E3899" s="6" t="n">
        <v>0</v>
      </c>
    </row>
    <row r="3900">
      <c r="A3900" s="3" t="inlineStr">
        <is>
          <t>Reconciliation of Total Real Estate Assets to Balance Sheet [Abstract]</t>
        </is>
      </c>
    </row>
    <row r="3901">
      <c r="A3901" s="4" t="inlineStr">
        <is>
          <t>Total real estate assets per Schedule III</t>
        </is>
      </c>
      <c r="B3901" s="6" t="n">
        <v>2225</v>
      </c>
      <c r="E3901" s="6" t="n">
        <v>2225</v>
      </c>
    </row>
    <row r="3902">
      <c r="A3902" s="3" t="inlineStr">
        <is>
          <t>Reconciliation of Total Accumulated Depreciation to Balance Sheet [Abstract]</t>
        </is>
      </c>
    </row>
    <row r="3903">
      <c r="A3903" s="4" t="inlineStr">
        <is>
          <t>SEC Schedule, 12-28, Real Estate Companies, Investment in Real Estate, Accumulated Depreciation</t>
        </is>
      </c>
      <c r="B3903" s="6" t="n">
        <v>0</v>
      </c>
      <c r="E3903" s="6" t="n">
        <v>0</v>
      </c>
    </row>
    <row r="3904">
      <c r="A3904" s="3" t="inlineStr">
        <is>
          <t>SEC Schedule, 12-28, Real Estate Companies, Investment in Real Estate [Roll Forward]</t>
        </is>
      </c>
    </row>
    <row r="3905">
      <c r="A3905" s="4" t="inlineStr">
        <is>
          <t>Real estate assets, ending balance</t>
        </is>
      </c>
      <c r="B3905" s="6" t="n">
        <v>2225</v>
      </c>
    </row>
    <row r="3906">
      <c r="A3906" s="3" t="inlineStr">
        <is>
          <t>SEC Schedule, 12-28, Real Estate Companies, Investment in Real Estate, Accumulated Depreciation [Roll Forward]</t>
        </is>
      </c>
    </row>
    <row r="3907">
      <c r="A3907" s="4" t="inlineStr">
        <is>
          <t>Accumulated depreciation, ending balance</t>
        </is>
      </c>
      <c r="B3907" s="6" t="n">
        <v>0</v>
      </c>
    </row>
    <row r="3908">
      <c r="A3908" s="4" t="inlineStr">
        <is>
          <t>Total Real Estate and Accumulated Depreciation [Member]</t>
        </is>
      </c>
    </row>
    <row r="3909">
      <c r="A3909" s="3" t="inlineStr">
        <is>
          <t>SEC Schedule, 12-28, Real Estate Companies, Investment in Real Estate and Accumulated Depreciation, Initial Cost [Abstract]</t>
        </is>
      </c>
    </row>
    <row r="3910">
      <c r="A3910" s="4" t="inlineStr">
        <is>
          <t>SEC Schedule, 12-28, Real Estate Companies, Investment in Real Estate and Accumulated Depreciation, Initial Cost of Land</t>
        </is>
      </c>
      <c r="E3910" s="6" t="n">
        <v>606086</v>
      </c>
    </row>
    <row r="3911">
      <c r="A3911" s="4" t="inlineStr">
        <is>
          <t>SEC Schedule, 12-28, Real Estate Companies, Investment in Real Estate and Accumulated Depreciation, Initial Cost of Building and Improvements</t>
        </is>
      </c>
      <c r="E3911" s="6" t="n">
        <v>3274841</v>
      </c>
    </row>
    <row r="3912">
      <c r="A3912" s="3" t="inlineStr">
        <is>
          <t>Real Estate and Accumulated Depreciation, Costs Capitalized Subsequent to Acquisition [Abstract]</t>
        </is>
      </c>
    </row>
    <row r="3913">
      <c r="A3913" s="4" t="inlineStr">
        <is>
          <t>Real Estate and Accumulated Depreciation, Costs Capitalized Subsequent to Acquisition, Land</t>
        </is>
      </c>
      <c r="E3913" s="6" t="n">
        <v>-5128</v>
      </c>
    </row>
    <row r="3914">
      <c r="A3914" s="4" t="inlineStr">
        <is>
          <t>Real Estate and Accumulated Depreciation, Costs Capitalized Subsequent to Acquisition, Buildings and Improvements</t>
        </is>
      </c>
      <c r="E3914" s="6" t="n">
        <v>1719034</v>
      </c>
    </row>
    <row r="3915">
      <c r="A3915" s="3" t="inlineStr">
        <is>
          <t>Real Estate and Accumulated Depreciation, Gross Value at Close of Period [Abstract]</t>
        </is>
      </c>
    </row>
    <row r="3916">
      <c r="A3916" s="4" t="inlineStr">
        <is>
          <t>Real Estate and Accumulated Depreciation, Gross Value at Close of Period, Land</t>
        </is>
      </c>
      <c r="E3916" s="6" t="n">
        <v>600958</v>
      </c>
    </row>
    <row r="3917">
      <c r="A3917" s="4" t="inlineStr">
        <is>
          <t>Real Estate and Accumulated Depreciation, Gross Value at Close of Period, Buildings and Improvements</t>
        </is>
      </c>
      <c r="E3917" s="6" t="n">
        <v>4993875</v>
      </c>
    </row>
    <row r="3918">
      <c r="A3918" s="4" t="inlineStr">
        <is>
          <t>Real Estate and Accumulated Depreciation,Gross Value at Close of Period, Total Assets</t>
        </is>
      </c>
      <c r="B3918" s="6" t="n">
        <v>5594833</v>
      </c>
      <c r="E3918" s="6" t="n">
        <v>5594833</v>
      </c>
    </row>
    <row r="3919">
      <c r="A3919" s="4" t="inlineStr">
        <is>
          <t>SEC Schedule, 12-28, Real Estate Companies, Investment in Real Estate, Accumulated Depreciation</t>
        </is>
      </c>
      <c r="B3919" s="6" t="n">
        <v>1421956</v>
      </c>
      <c r="E3919" s="6" t="n">
        <v>1421956</v>
      </c>
    </row>
    <row r="3920">
      <c r="A3920" s="3" t="inlineStr">
        <is>
          <t>Reconciliation of Total Real Estate Assets to Balance Sheet [Abstract]</t>
        </is>
      </c>
    </row>
    <row r="3921">
      <c r="A3921" s="4" t="inlineStr">
        <is>
          <t>Total real estate assets per Schedule III</t>
        </is>
      </c>
      <c r="B3921" s="6" t="n">
        <v>5594833</v>
      </c>
      <c r="E3921" s="6" t="n">
        <v>5594833</v>
      </c>
    </row>
    <row r="3922">
      <c r="A3922" s="3" t="inlineStr">
        <is>
          <t>Reconciliation of Total Accumulated Depreciation to Balance Sheet [Abstract]</t>
        </is>
      </c>
    </row>
    <row r="3923">
      <c r="A3923" s="4" t="inlineStr">
        <is>
          <t>SEC Schedule, 12-28, Real Estate Companies, Investment in Real Estate, Accumulated Depreciation</t>
        </is>
      </c>
      <c r="B3923" s="6" t="n">
        <v>1421956</v>
      </c>
      <c r="E3923" s="7" t="n">
        <v>1421956</v>
      </c>
    </row>
    <row r="3924">
      <c r="A3924" s="3" t="inlineStr">
        <is>
          <t>SEC Schedule, 12-28, Real Estate Companies, Investment in Real Estate [Roll Forward]</t>
        </is>
      </c>
    </row>
    <row r="3925">
      <c r="A3925" s="4" t="inlineStr">
        <is>
          <t>Real estate assets, ending balance</t>
        </is>
      </c>
      <c r="B3925" s="6" t="n">
        <v>5594833</v>
      </c>
    </row>
    <row r="3926">
      <c r="A3926" s="3" t="inlineStr">
        <is>
          <t>SEC Schedule, 12-28, Real Estate Companies, Investment in Real Estate, Accumulated Depreciation [Roll Forward]</t>
        </is>
      </c>
    </row>
    <row r="3927">
      <c r="A3927" s="4" t="inlineStr">
        <is>
          <t>Accumulated depreciation, ending balance</t>
        </is>
      </c>
      <c r="B3927" s="7" t="n">
        <v>1421956</v>
      </c>
    </row>
    <row r="3928">
      <c r="A3928" s="4" t="inlineStr">
        <is>
          <t>Minimum [Member] | Atlanta, GA - 1700 Century Circle [Member]</t>
        </is>
      </c>
    </row>
    <row r="3929">
      <c r="A3929" s="3" t="inlineStr">
        <is>
          <t>Real Estate and Accumulated Depreciation, Gross Value at Close of Period [Abstract]</t>
        </is>
      </c>
    </row>
    <row r="3930">
      <c r="A3930" s="4" t="inlineStr">
        <is>
          <t>Real Estate and Accumulated Depreciation, Life Used For Depreciation</t>
        </is>
      </c>
      <c r="B3930" s="4" t="inlineStr">
        <is>
          <t>5 years</t>
        </is>
      </c>
    </row>
    <row r="3931">
      <c r="A3931" s="4" t="inlineStr">
        <is>
          <t>Minimum [Member] | Atlanta, GA - 1800 Century Boulevard [Member]</t>
        </is>
      </c>
    </row>
    <row r="3932">
      <c r="A3932" s="3" t="inlineStr">
        <is>
          <t>Real Estate and Accumulated Depreciation, Gross Value at Close of Period [Abstract]</t>
        </is>
      </c>
    </row>
    <row r="3933">
      <c r="A3933" s="4" t="inlineStr">
        <is>
          <t>Real Estate and Accumulated Depreciation, Life Used For Depreciation</t>
        </is>
      </c>
      <c r="B3933" s="4" t="inlineStr">
        <is>
          <t>5 years</t>
        </is>
      </c>
    </row>
    <row r="3934">
      <c r="A3934" s="4" t="inlineStr">
        <is>
          <t>Minimum [Member] | Atlanta, GA - 1825 Century Boulevard [Member]</t>
        </is>
      </c>
    </row>
    <row r="3935">
      <c r="A3935" s="3" t="inlineStr">
        <is>
          <t>Real Estate and Accumulated Depreciation, Gross Value at Close of Period [Abstract]</t>
        </is>
      </c>
    </row>
    <row r="3936">
      <c r="A3936" s="4" t="inlineStr">
        <is>
          <t>Real Estate and Accumulated Depreciation, Life Used For Depreciation</t>
        </is>
      </c>
      <c r="B3936" s="4" t="inlineStr">
        <is>
          <t>5 years</t>
        </is>
      </c>
    </row>
    <row r="3937">
      <c r="A3937" s="4" t="inlineStr">
        <is>
          <t>Minimum [Member] | Atlanta, GA - 1875 Century Boulevard [Member]</t>
        </is>
      </c>
    </row>
    <row r="3938">
      <c r="A3938" s="3" t="inlineStr">
        <is>
          <t>Real Estate and Accumulated Depreciation, Gross Value at Close of Period [Abstract]</t>
        </is>
      </c>
    </row>
    <row r="3939">
      <c r="A3939" s="4" t="inlineStr">
        <is>
          <t>Real Estate and Accumulated Depreciation, Life Used For Depreciation</t>
        </is>
      </c>
      <c r="B3939" s="4" t="inlineStr">
        <is>
          <t>5 years</t>
        </is>
      </c>
    </row>
    <row r="3940">
      <c r="A3940" s="4" t="inlineStr">
        <is>
          <t>Minimum [Member] | Atlanta, GA - 1900 Century Boulevard [Member]</t>
        </is>
      </c>
    </row>
    <row r="3941">
      <c r="A3941" s="3" t="inlineStr">
        <is>
          <t>Real Estate and Accumulated Depreciation, Gross Value at Close of Period [Abstract]</t>
        </is>
      </c>
    </row>
    <row r="3942">
      <c r="A3942" s="4" t="inlineStr">
        <is>
          <t>Real Estate and Accumulated Depreciation, Life Used For Depreciation</t>
        </is>
      </c>
      <c r="B3942" s="4" t="inlineStr">
        <is>
          <t>5 years</t>
        </is>
      </c>
    </row>
    <row r="3943">
      <c r="A3943" s="4" t="inlineStr">
        <is>
          <t>Minimum [Member] | Atlanta, GA - 2200 Century Parkway [Member]</t>
        </is>
      </c>
    </row>
    <row r="3944">
      <c r="A3944" s="3" t="inlineStr">
        <is>
          <t>Real Estate and Accumulated Depreciation, Gross Value at Close of Period [Abstract]</t>
        </is>
      </c>
    </row>
    <row r="3945">
      <c r="A3945" s="4" t="inlineStr">
        <is>
          <t>Real Estate and Accumulated Depreciation, Life Used For Depreciation</t>
        </is>
      </c>
      <c r="B3945" s="4" t="inlineStr">
        <is>
          <t>5 years</t>
        </is>
      </c>
    </row>
    <row r="3946">
      <c r="A3946" s="4" t="inlineStr">
        <is>
          <t>Minimum [Member] | Atlanta, GA - 2400 Century Center [Member]</t>
        </is>
      </c>
    </row>
    <row r="3947">
      <c r="A3947" s="3" t="inlineStr">
        <is>
          <t>Real Estate and Accumulated Depreciation, Gross Value at Close of Period [Abstract]</t>
        </is>
      </c>
    </row>
    <row r="3948">
      <c r="A3948" s="4" t="inlineStr">
        <is>
          <t>Real Estate and Accumulated Depreciation, Life Used For Depreciation</t>
        </is>
      </c>
      <c r="B3948" s="4" t="inlineStr">
        <is>
          <t>5 years</t>
        </is>
      </c>
    </row>
    <row r="3949">
      <c r="A3949" s="4" t="inlineStr">
        <is>
          <t>Minimum [Member] | Atlanta, GA - 2500 Century Center [Member]</t>
        </is>
      </c>
    </row>
    <row r="3950">
      <c r="A3950" s="3" t="inlineStr">
        <is>
          <t>Real Estate and Accumulated Depreciation, Gross Value at Close of Period [Abstract]</t>
        </is>
      </c>
    </row>
    <row r="3951">
      <c r="A3951" s="4" t="inlineStr">
        <is>
          <t>Real Estate and Accumulated Depreciation, Life Used For Depreciation</t>
        </is>
      </c>
      <c r="B3951" s="4" t="inlineStr">
        <is>
          <t>5 years</t>
        </is>
      </c>
    </row>
    <row r="3952">
      <c r="A3952" s="4" t="inlineStr">
        <is>
          <t>Minimum [Member] | Atlanta, GA - 2500/2635 Parking Garage [Member]</t>
        </is>
      </c>
    </row>
    <row r="3953">
      <c r="A3953" s="3" t="inlineStr">
        <is>
          <t>Real Estate and Accumulated Depreciation, Gross Value at Close of Period [Abstract]</t>
        </is>
      </c>
    </row>
    <row r="3954">
      <c r="A3954" s="4" t="inlineStr">
        <is>
          <t>Real Estate and Accumulated Depreciation, Life Used For Depreciation</t>
        </is>
      </c>
      <c r="B3954" s="4" t="inlineStr">
        <is>
          <t>5 years</t>
        </is>
      </c>
    </row>
    <row r="3955">
      <c r="A3955" s="4" t="inlineStr">
        <is>
          <t>Minimum [Member] | Atlanta, GA - 2600 Century Parkway [Member]</t>
        </is>
      </c>
    </row>
    <row r="3956">
      <c r="A3956" s="3" t="inlineStr">
        <is>
          <t>Real Estate and Accumulated Depreciation, Gross Value at Close of Period [Abstract]</t>
        </is>
      </c>
    </row>
    <row r="3957">
      <c r="A3957" s="4" t="inlineStr">
        <is>
          <t>Real Estate and Accumulated Depreciation, Life Used For Depreciation</t>
        </is>
      </c>
      <c r="B3957" s="4" t="inlineStr">
        <is>
          <t>5 years</t>
        </is>
      </c>
    </row>
    <row r="3958">
      <c r="A3958" s="4" t="inlineStr">
        <is>
          <t>Minimum [Member] | Atlanta, GA - 2635 Century Parkway [Member]</t>
        </is>
      </c>
    </row>
    <row r="3959">
      <c r="A3959" s="3" t="inlineStr">
        <is>
          <t>Real Estate and Accumulated Depreciation, Gross Value at Close of Period [Abstract]</t>
        </is>
      </c>
    </row>
    <row r="3960">
      <c r="A3960" s="4" t="inlineStr">
        <is>
          <t>Real Estate and Accumulated Depreciation, Life Used For Depreciation</t>
        </is>
      </c>
      <c r="B3960" s="4" t="inlineStr">
        <is>
          <t>5 years</t>
        </is>
      </c>
    </row>
    <row r="3961">
      <c r="A3961" s="4" t="inlineStr">
        <is>
          <t>Minimum [Member] | Atlanta, GA - 2800 Century Parkway [Member]</t>
        </is>
      </c>
    </row>
    <row r="3962">
      <c r="A3962" s="3" t="inlineStr">
        <is>
          <t>Real Estate and Accumulated Depreciation, Gross Value at Close of Period [Abstract]</t>
        </is>
      </c>
    </row>
    <row r="3963">
      <c r="A3963" s="4" t="inlineStr">
        <is>
          <t>Real Estate and Accumulated Depreciation, Life Used For Depreciation</t>
        </is>
      </c>
      <c r="B3963" s="4" t="inlineStr">
        <is>
          <t>5 years</t>
        </is>
      </c>
    </row>
    <row r="3964">
      <c r="A3964" s="4" t="inlineStr">
        <is>
          <t>Minimum [Member] | Atlanta, GA - 50 Glenlake [Member]</t>
        </is>
      </c>
    </row>
    <row r="3965">
      <c r="A3965" s="3" t="inlineStr">
        <is>
          <t>Real Estate and Accumulated Depreciation, Gross Value at Close of Period [Abstract]</t>
        </is>
      </c>
    </row>
    <row r="3966">
      <c r="A3966" s="4" t="inlineStr">
        <is>
          <t>Real Estate and Accumulated Depreciation, Life Used For Depreciation</t>
        </is>
      </c>
      <c r="B3966" s="4" t="inlineStr">
        <is>
          <t>5 years</t>
        </is>
      </c>
    </row>
    <row r="3967">
      <c r="A3967" s="4" t="inlineStr">
        <is>
          <t>Minimum [Member] | Atlanta, GA - Century Plaza I [Member]</t>
        </is>
      </c>
    </row>
    <row r="3968">
      <c r="A3968" s="3" t="inlineStr">
        <is>
          <t>Real Estate and Accumulated Depreciation, Gross Value at Close of Period [Abstract]</t>
        </is>
      </c>
    </row>
    <row r="3969">
      <c r="A3969" s="4" t="inlineStr">
        <is>
          <t>Real Estate and Accumulated Depreciation, Life Used For Depreciation</t>
        </is>
      </c>
      <c r="B3969" s="4" t="inlineStr">
        <is>
          <t>5 years</t>
        </is>
      </c>
    </row>
    <row r="3970">
      <c r="A3970" s="4" t="inlineStr">
        <is>
          <t>Minimum [Member] | Atlanta, GA - Century Plaza II [Member]</t>
        </is>
      </c>
    </row>
    <row r="3971">
      <c r="A3971" s="3" t="inlineStr">
        <is>
          <t>Real Estate and Accumulated Depreciation, Gross Value at Close of Period [Abstract]</t>
        </is>
      </c>
    </row>
    <row r="3972">
      <c r="A3972" s="4" t="inlineStr">
        <is>
          <t>Real Estate and Accumulated Depreciation, Life Used For Depreciation</t>
        </is>
      </c>
      <c r="B3972" s="4" t="inlineStr">
        <is>
          <t>5 years</t>
        </is>
      </c>
    </row>
    <row r="3973">
      <c r="A3973" s="4" t="inlineStr">
        <is>
          <t>Minimum [Member] | Atlanta, GA - 5405 Windward Parkway [Member]</t>
        </is>
      </c>
    </row>
    <row r="3974">
      <c r="A3974" s="3" t="inlineStr">
        <is>
          <t>Real Estate and Accumulated Depreciation, Gross Value at Close of Period [Abstract]</t>
        </is>
      </c>
    </row>
    <row r="3975">
      <c r="A3975" s="4" t="inlineStr">
        <is>
          <t>Real Estate and Accumulated Depreciation, Life Used For Depreciation</t>
        </is>
      </c>
      <c r="B3975" s="4" t="inlineStr">
        <is>
          <t>5 years</t>
        </is>
      </c>
    </row>
    <row r="3976">
      <c r="A3976" s="4" t="inlineStr">
        <is>
          <t>Minimum [Member] | Atlanta, GA - Riverpoint - Land [Member]</t>
        </is>
      </c>
    </row>
    <row r="3977">
      <c r="A3977" s="3" t="inlineStr">
        <is>
          <t>Real Estate and Accumulated Depreciation, Gross Value at Close of Period [Abstract]</t>
        </is>
      </c>
    </row>
    <row r="3978">
      <c r="A3978" s="4" t="inlineStr">
        <is>
          <t>Real Estate and Accumulated Depreciation, Life Used For Depreciation</t>
        </is>
      </c>
      <c r="B3978" s="4" t="inlineStr">
        <is>
          <t>5 years</t>
        </is>
      </c>
    </row>
    <row r="3979">
      <c r="A3979" s="4" t="inlineStr">
        <is>
          <t>Minimum [Member] | Atlanta, GA - Riverwood 100 [Member]</t>
        </is>
      </c>
    </row>
    <row r="3980">
      <c r="A3980" s="3" t="inlineStr">
        <is>
          <t>Real Estate and Accumulated Depreciation, Gross Value at Close of Period [Abstract]</t>
        </is>
      </c>
    </row>
    <row r="3981">
      <c r="A3981" s="4" t="inlineStr">
        <is>
          <t>Real Estate and Accumulated Depreciation, Life Used For Depreciation</t>
        </is>
      </c>
      <c r="B3981" s="4" t="inlineStr">
        <is>
          <t>5 years</t>
        </is>
      </c>
    </row>
    <row r="3982">
      <c r="A3982" s="4" t="inlineStr">
        <is>
          <t>Minimum [Member] | Atlanta, GA - Two Alliance Center [Member]</t>
        </is>
      </c>
    </row>
    <row r="3983">
      <c r="A3983" s="3" t="inlineStr">
        <is>
          <t>Real Estate and Accumulated Depreciation, Gross Value at Close of Period [Abstract]</t>
        </is>
      </c>
    </row>
    <row r="3984">
      <c r="A3984" s="4" t="inlineStr">
        <is>
          <t>Real Estate and Accumulated Depreciation, Life Used For Depreciation</t>
        </is>
      </c>
      <c r="B3984" s="4" t="inlineStr">
        <is>
          <t>5 years</t>
        </is>
      </c>
    </row>
    <row r="3985">
      <c r="A3985" s="4" t="inlineStr">
        <is>
          <t>Minimum [Member] | Atlanta, GA - One Alliance Center [Member]</t>
        </is>
      </c>
    </row>
    <row r="3986">
      <c r="A3986" s="3" t="inlineStr">
        <is>
          <t>Real Estate and Accumulated Depreciation, Gross Value at Close of Period [Abstract]</t>
        </is>
      </c>
    </row>
    <row r="3987">
      <c r="A3987" s="4" t="inlineStr">
        <is>
          <t>Real Estate and Accumulated Depreciation, Life Used For Depreciation</t>
        </is>
      </c>
      <c r="B3987" s="4" t="inlineStr">
        <is>
          <t>5 years</t>
        </is>
      </c>
    </row>
    <row r="3988">
      <c r="A3988" s="4" t="inlineStr">
        <is>
          <t>Minimum [Member] | Atlanta, GA - 10 Glenlake North [Member]</t>
        </is>
      </c>
    </row>
    <row r="3989">
      <c r="A3989" s="3" t="inlineStr">
        <is>
          <t>Real Estate and Accumulated Depreciation, Gross Value at Close of Period [Abstract]</t>
        </is>
      </c>
    </row>
    <row r="3990">
      <c r="A3990" s="4" t="inlineStr">
        <is>
          <t>Real Estate and Accumulated Depreciation, Life Used For Depreciation</t>
        </is>
      </c>
      <c r="B3990" s="4" t="inlineStr">
        <is>
          <t>5 years</t>
        </is>
      </c>
    </row>
    <row r="3991">
      <c r="A3991" s="4" t="inlineStr">
        <is>
          <t>Minimum [Member] | Atlanta, GA - 10 Glenlake South [Member]</t>
        </is>
      </c>
    </row>
    <row r="3992">
      <c r="A3992" s="3" t="inlineStr">
        <is>
          <t>Real Estate and Accumulated Depreciation, Gross Value at Close of Period [Abstract]</t>
        </is>
      </c>
    </row>
    <row r="3993">
      <c r="A3993" s="4" t="inlineStr">
        <is>
          <t>Real Estate and Accumulated Depreciation, Life Used For Depreciation</t>
        </is>
      </c>
      <c r="B3993" s="4" t="inlineStr">
        <is>
          <t>5 years</t>
        </is>
      </c>
    </row>
    <row r="3994">
      <c r="A3994" s="4" t="inlineStr">
        <is>
          <t>Minimum [Member] | Atlanta, GA - Riverwood 200 [Member]</t>
        </is>
      </c>
    </row>
    <row r="3995">
      <c r="A3995" s="3" t="inlineStr">
        <is>
          <t>Real Estate and Accumulated Depreciation, Gross Value at Close of Period [Abstract]</t>
        </is>
      </c>
    </row>
    <row r="3996">
      <c r="A3996" s="4" t="inlineStr">
        <is>
          <t>Real Estate and Accumulated Depreciation, Life Used For Depreciation</t>
        </is>
      </c>
      <c r="B3996" s="4" t="inlineStr">
        <is>
          <t>5 years</t>
        </is>
      </c>
    </row>
    <row r="3997">
      <c r="A3997" s="4" t="inlineStr">
        <is>
          <t>Minimum [Member] | Atlanta, GA - Riverwood 300 - Land [Member]</t>
        </is>
      </c>
    </row>
    <row r="3998">
      <c r="A3998" s="3" t="inlineStr">
        <is>
          <t>Real Estate and Accumulated Depreciation, Gross Value at Close of Period [Abstract]</t>
        </is>
      </c>
    </row>
    <row r="3999">
      <c r="A3999" s="4" t="inlineStr">
        <is>
          <t>Real Estate and Accumulated Depreciation, Life Used For Depreciation</t>
        </is>
      </c>
      <c r="B3999" s="4" t="inlineStr">
        <is>
          <t>5 years</t>
        </is>
      </c>
    </row>
    <row r="4000">
      <c r="A4000" s="4" t="inlineStr">
        <is>
          <t>Minimum [Member] | Atlanta, GA - Monarch Tower [Member]</t>
        </is>
      </c>
    </row>
    <row r="4001">
      <c r="A4001" s="3" t="inlineStr">
        <is>
          <t>Real Estate and Accumulated Depreciation, Gross Value at Close of Period [Abstract]</t>
        </is>
      </c>
    </row>
    <row r="4002">
      <c r="A4002" s="4" t="inlineStr">
        <is>
          <t>Real Estate and Accumulated Depreciation, Life Used For Depreciation</t>
        </is>
      </c>
      <c r="B4002" s="4" t="inlineStr">
        <is>
          <t>5 years</t>
        </is>
      </c>
    </row>
    <row r="4003">
      <c r="A4003" s="4" t="inlineStr">
        <is>
          <t>Minimum [Member] | Atlanta, GA - Monarch Plaza [Member]</t>
        </is>
      </c>
    </row>
    <row r="4004">
      <c r="A4004" s="3" t="inlineStr">
        <is>
          <t>Real Estate and Accumulated Depreciation, Gross Value at Close of Period [Abstract]</t>
        </is>
      </c>
    </row>
    <row r="4005">
      <c r="A4005" s="4" t="inlineStr">
        <is>
          <t>Real Estate and Accumulated Depreciation, Life Used For Depreciation</t>
        </is>
      </c>
      <c r="B4005" s="4" t="inlineStr">
        <is>
          <t>5 years</t>
        </is>
      </c>
    </row>
    <row r="4006">
      <c r="A4006" s="4" t="inlineStr">
        <is>
          <t>Minimum [Member] | Charlotte, NC - Bank of America Tower [Member]</t>
        </is>
      </c>
    </row>
    <row r="4007">
      <c r="A4007" s="3" t="inlineStr">
        <is>
          <t>Real Estate and Accumulated Depreciation, Gross Value at Close of Period [Abstract]</t>
        </is>
      </c>
    </row>
    <row r="4008">
      <c r="A4008" s="4" t="inlineStr">
        <is>
          <t>Real Estate and Accumulated Depreciation, Life Used For Depreciation</t>
        </is>
      </c>
      <c r="B4008" s="4" t="inlineStr">
        <is>
          <t>5 years</t>
        </is>
      </c>
    </row>
    <row r="4009">
      <c r="A4009" s="4" t="inlineStr">
        <is>
          <t>Minimum [Member] | Nashville, TN - 3322 West End [Member]</t>
        </is>
      </c>
    </row>
    <row r="4010">
      <c r="A4010" s="3" t="inlineStr">
        <is>
          <t>Real Estate and Accumulated Depreciation, Gross Value at Close of Period [Abstract]</t>
        </is>
      </c>
    </row>
    <row r="4011">
      <c r="A4011" s="4" t="inlineStr">
        <is>
          <t>Real Estate and Accumulated Depreciation, Life Used For Depreciation</t>
        </is>
      </c>
      <c r="B4011" s="4" t="inlineStr">
        <is>
          <t>5 years</t>
        </is>
      </c>
    </row>
    <row r="4012">
      <c r="A4012" s="4" t="inlineStr">
        <is>
          <t>Minimum [Member] | Nashville, TN - 3401 West End [Member]</t>
        </is>
      </c>
    </row>
    <row r="4013">
      <c r="A4013" s="3" t="inlineStr">
        <is>
          <t>Real Estate and Accumulated Depreciation, Gross Value at Close of Period [Abstract]</t>
        </is>
      </c>
    </row>
    <row r="4014">
      <c r="A4014" s="4" t="inlineStr">
        <is>
          <t>Real Estate and Accumulated Depreciation, Life Used For Depreciation</t>
        </is>
      </c>
      <c r="B4014" s="4" t="inlineStr">
        <is>
          <t>5 years</t>
        </is>
      </c>
    </row>
    <row r="4015">
      <c r="A4015" s="4" t="inlineStr">
        <is>
          <t>Minimum [Member] | Nashville, TN - 5310 Maryland Way [Member]</t>
        </is>
      </c>
    </row>
    <row r="4016">
      <c r="A4016" s="3" t="inlineStr">
        <is>
          <t>Real Estate and Accumulated Depreciation, Gross Value at Close of Period [Abstract]</t>
        </is>
      </c>
    </row>
    <row r="4017">
      <c r="A4017" s="4" t="inlineStr">
        <is>
          <t>Real Estate and Accumulated Depreciation, Life Used For Depreciation</t>
        </is>
      </c>
      <c r="B4017" s="4" t="inlineStr">
        <is>
          <t>5 years</t>
        </is>
      </c>
    </row>
    <row r="4018">
      <c r="A4018" s="4" t="inlineStr">
        <is>
          <t>Minimum [Member] | Nashville, TN - Cool Springs I &amp; II Deck [Member]</t>
        </is>
      </c>
    </row>
    <row r="4019">
      <c r="A4019" s="3" t="inlineStr">
        <is>
          <t>Real Estate and Accumulated Depreciation, Gross Value at Close of Period [Abstract]</t>
        </is>
      </c>
    </row>
    <row r="4020">
      <c r="A4020" s="4" t="inlineStr">
        <is>
          <t>Real Estate and Accumulated Depreciation, Life Used For Depreciation</t>
        </is>
      </c>
      <c r="B4020" s="4" t="inlineStr">
        <is>
          <t>5 years</t>
        </is>
      </c>
    </row>
    <row r="4021">
      <c r="A4021" s="4" t="inlineStr">
        <is>
          <t>Minimum [Member] | Nashville, TN - Cool Springs III &amp; IV Deck [Member]</t>
        </is>
      </c>
    </row>
    <row r="4022">
      <c r="A4022" s="3" t="inlineStr">
        <is>
          <t>Real Estate and Accumulated Depreciation, Gross Value at Close of Period [Abstract]</t>
        </is>
      </c>
    </row>
    <row r="4023">
      <c r="A4023" s="4" t="inlineStr">
        <is>
          <t>Real Estate and Accumulated Depreciation, Life Used For Depreciation</t>
        </is>
      </c>
      <c r="B4023" s="4" t="inlineStr">
        <is>
          <t>5 years</t>
        </is>
      </c>
    </row>
    <row r="4024">
      <c r="A4024" s="4" t="inlineStr">
        <is>
          <t>Minimum [Member] | Nashville, TN - Cool Springs I [Member]</t>
        </is>
      </c>
    </row>
    <row r="4025">
      <c r="A4025" s="3" t="inlineStr">
        <is>
          <t>Real Estate and Accumulated Depreciation, Gross Value at Close of Period [Abstract]</t>
        </is>
      </c>
    </row>
    <row r="4026">
      <c r="A4026" s="4" t="inlineStr">
        <is>
          <t>Real Estate and Accumulated Depreciation, Life Used For Depreciation</t>
        </is>
      </c>
      <c r="B4026" s="4" t="inlineStr">
        <is>
          <t>5 years</t>
        </is>
      </c>
    </row>
    <row r="4027">
      <c r="A4027" s="4" t="inlineStr">
        <is>
          <t>Minimum [Member] | Nashville, TN - Cool Springs II [Member]</t>
        </is>
      </c>
    </row>
    <row r="4028">
      <c r="A4028" s="3" t="inlineStr">
        <is>
          <t>Real Estate and Accumulated Depreciation, Gross Value at Close of Period [Abstract]</t>
        </is>
      </c>
    </row>
    <row r="4029">
      <c r="A4029" s="4" t="inlineStr">
        <is>
          <t>Real Estate and Accumulated Depreciation, Life Used For Depreciation</t>
        </is>
      </c>
      <c r="B4029" s="4" t="inlineStr">
        <is>
          <t>5 years</t>
        </is>
      </c>
    </row>
    <row r="4030">
      <c r="A4030" s="4" t="inlineStr">
        <is>
          <t>Minimum [Member] | Nashville, TN - Cool Springs III [Member]</t>
        </is>
      </c>
    </row>
    <row r="4031">
      <c r="A4031" s="3" t="inlineStr">
        <is>
          <t>Real Estate and Accumulated Depreciation, Gross Value at Close of Period [Abstract]</t>
        </is>
      </c>
    </row>
    <row r="4032">
      <c r="A4032" s="4" t="inlineStr">
        <is>
          <t>Real Estate and Accumulated Depreciation, Life Used For Depreciation</t>
        </is>
      </c>
      <c r="B4032" s="4" t="inlineStr">
        <is>
          <t>5 years</t>
        </is>
      </c>
    </row>
    <row r="4033">
      <c r="A4033" s="4" t="inlineStr">
        <is>
          <t>Minimum [Member] | Nashville, TN - Cool Springs IV [Member]</t>
        </is>
      </c>
    </row>
    <row r="4034">
      <c r="A4034" s="3" t="inlineStr">
        <is>
          <t>Real Estate and Accumulated Depreciation, Gross Value at Close of Period [Abstract]</t>
        </is>
      </c>
    </row>
    <row r="4035">
      <c r="A4035" s="4" t="inlineStr">
        <is>
          <t>Real Estate and Accumulated Depreciation, Life Used For Depreciation</t>
        </is>
      </c>
      <c r="B4035" s="4" t="inlineStr">
        <is>
          <t>5 years</t>
        </is>
      </c>
    </row>
    <row r="4036">
      <c r="A4036" s="4" t="inlineStr">
        <is>
          <t>Minimum [Member] | Nashville, TN - Cool Springs V (Healthways) [Member]</t>
        </is>
      </c>
    </row>
    <row r="4037">
      <c r="A4037" s="3" t="inlineStr">
        <is>
          <t>Real Estate and Accumulated Depreciation, Gross Value at Close of Period [Abstract]</t>
        </is>
      </c>
    </row>
    <row r="4038">
      <c r="A4038" s="4" t="inlineStr">
        <is>
          <t>Real Estate and Accumulated Depreciation, Life Used For Depreciation</t>
        </is>
      </c>
      <c r="B4038" s="4" t="inlineStr">
        <is>
          <t>5 years</t>
        </is>
      </c>
    </row>
    <row r="4039">
      <c r="A4039" s="4" t="inlineStr">
        <is>
          <t>Minimum [Member] | Nashville, TN - Harpeth on the Green II [Member]</t>
        </is>
      </c>
    </row>
    <row r="4040">
      <c r="A4040" s="3" t="inlineStr">
        <is>
          <t>Real Estate and Accumulated Depreciation, Gross Value at Close of Period [Abstract]</t>
        </is>
      </c>
    </row>
    <row r="4041">
      <c r="A4041" s="4" t="inlineStr">
        <is>
          <t>Real Estate and Accumulated Depreciation, Life Used For Depreciation</t>
        </is>
      </c>
      <c r="B4041" s="4" t="inlineStr">
        <is>
          <t>5 years</t>
        </is>
      </c>
    </row>
    <row r="4042">
      <c r="A4042" s="4" t="inlineStr">
        <is>
          <t>Minimum [Member] | Nashville, TN - Harpeth on the Green III [Member]</t>
        </is>
      </c>
    </row>
    <row r="4043">
      <c r="A4043" s="3" t="inlineStr">
        <is>
          <t>Real Estate and Accumulated Depreciation, Gross Value at Close of Period [Abstract]</t>
        </is>
      </c>
    </row>
    <row r="4044">
      <c r="A4044" s="4" t="inlineStr">
        <is>
          <t>Real Estate and Accumulated Depreciation, Life Used For Depreciation</t>
        </is>
      </c>
      <c r="B4044" s="4" t="inlineStr">
        <is>
          <t>5 years</t>
        </is>
      </c>
    </row>
    <row r="4045">
      <c r="A4045" s="4" t="inlineStr">
        <is>
          <t>Minimum [Member] | Nashville, TN - Harpeth on the Green IV [Member]</t>
        </is>
      </c>
    </row>
    <row r="4046">
      <c r="A4046" s="3" t="inlineStr">
        <is>
          <t>Real Estate and Accumulated Depreciation, Gross Value at Close of Period [Abstract]</t>
        </is>
      </c>
    </row>
    <row r="4047">
      <c r="A4047" s="4" t="inlineStr">
        <is>
          <t>Real Estate and Accumulated Depreciation, Life Used For Depreciation</t>
        </is>
      </c>
      <c r="B4047" s="4" t="inlineStr">
        <is>
          <t>5 years</t>
        </is>
      </c>
    </row>
    <row r="4048">
      <c r="A4048" s="4" t="inlineStr">
        <is>
          <t>Minimum [Member] | Nashville, TN - Harpeth on The Green V [Member]</t>
        </is>
      </c>
    </row>
    <row r="4049">
      <c r="A4049" s="3" t="inlineStr">
        <is>
          <t>Real Estate and Accumulated Depreciation, Gross Value at Close of Period [Abstract]</t>
        </is>
      </c>
    </row>
    <row r="4050">
      <c r="A4050" s="4" t="inlineStr">
        <is>
          <t>Real Estate and Accumulated Depreciation, Life Used For Depreciation</t>
        </is>
      </c>
      <c r="B4050" s="4" t="inlineStr">
        <is>
          <t>5 years</t>
        </is>
      </c>
    </row>
    <row r="4051">
      <c r="A4051" s="4" t="inlineStr">
        <is>
          <t>Minimum [Member] | Nashville, TN - Hickory Trace [Member]</t>
        </is>
      </c>
    </row>
    <row r="4052">
      <c r="A4052" s="3" t="inlineStr">
        <is>
          <t>Real Estate and Accumulated Depreciation, Gross Value at Close of Period [Abstract]</t>
        </is>
      </c>
    </row>
    <row r="4053">
      <c r="A4053" s="4" t="inlineStr">
        <is>
          <t>Real Estate and Accumulated Depreciation, Life Used For Depreciation</t>
        </is>
      </c>
      <c r="B4053" s="4" t="inlineStr">
        <is>
          <t>5 years</t>
        </is>
      </c>
    </row>
    <row r="4054">
      <c r="A4054" s="4" t="inlineStr">
        <is>
          <t>Minimum [Member] | Nashville, TN - Highwoods Plaza I [Member]</t>
        </is>
      </c>
    </row>
    <row r="4055">
      <c r="A4055" s="3" t="inlineStr">
        <is>
          <t>Real Estate and Accumulated Depreciation, Gross Value at Close of Period [Abstract]</t>
        </is>
      </c>
    </row>
    <row r="4056">
      <c r="A4056" s="4" t="inlineStr">
        <is>
          <t>Real Estate and Accumulated Depreciation, Life Used For Depreciation</t>
        </is>
      </c>
      <c r="B4056" s="4" t="inlineStr">
        <is>
          <t>5 years</t>
        </is>
      </c>
    </row>
    <row r="4057">
      <c r="A4057" s="4" t="inlineStr">
        <is>
          <t>Minimum [Member] | Nashville, TN - Highwoods Plaza II [Member]</t>
        </is>
      </c>
    </row>
    <row r="4058">
      <c r="A4058" s="3" t="inlineStr">
        <is>
          <t>Real Estate and Accumulated Depreciation, Gross Value at Close of Period [Abstract]</t>
        </is>
      </c>
    </row>
    <row r="4059">
      <c r="A4059" s="4" t="inlineStr">
        <is>
          <t>Real Estate and Accumulated Depreciation, Life Used For Depreciation</t>
        </is>
      </c>
      <c r="B4059" s="4" t="inlineStr">
        <is>
          <t>5 years</t>
        </is>
      </c>
    </row>
    <row r="4060">
      <c r="A4060" s="4" t="inlineStr">
        <is>
          <t>Minimum [Member] | Nashville, TN - Seven Springs I [Member]</t>
        </is>
      </c>
    </row>
    <row r="4061">
      <c r="A4061" s="3" t="inlineStr">
        <is>
          <t>Real Estate and Accumulated Depreciation, Gross Value at Close of Period [Abstract]</t>
        </is>
      </c>
    </row>
    <row r="4062">
      <c r="A4062" s="4" t="inlineStr">
        <is>
          <t>Real Estate and Accumulated Depreciation, Life Used For Depreciation</t>
        </is>
      </c>
      <c r="B4062" s="4" t="inlineStr">
        <is>
          <t>5 years</t>
        </is>
      </c>
    </row>
    <row r="4063">
      <c r="A4063" s="4" t="inlineStr">
        <is>
          <t>Minimum [Member] | Nashville, TN - SouthPointe [Member]</t>
        </is>
      </c>
    </row>
    <row r="4064">
      <c r="A4064" s="3" t="inlineStr">
        <is>
          <t>Real Estate and Accumulated Depreciation, Gross Value at Close of Period [Abstract]</t>
        </is>
      </c>
    </row>
    <row r="4065">
      <c r="A4065" s="4" t="inlineStr">
        <is>
          <t>Real Estate and Accumulated Depreciation, Life Used For Depreciation</t>
        </is>
      </c>
      <c r="B4065" s="4" t="inlineStr">
        <is>
          <t>5 years</t>
        </is>
      </c>
    </row>
    <row r="4066">
      <c r="A4066" s="4" t="inlineStr">
        <is>
          <t>Minimum [Member] | Nashville, TN - Ramparts [Member]</t>
        </is>
      </c>
    </row>
    <row r="4067">
      <c r="A4067" s="3" t="inlineStr">
        <is>
          <t>Real Estate and Accumulated Depreciation, Gross Value at Close of Period [Abstract]</t>
        </is>
      </c>
    </row>
    <row r="4068">
      <c r="A4068" s="4" t="inlineStr">
        <is>
          <t>Real Estate and Accumulated Depreciation, Life Used For Depreciation</t>
        </is>
      </c>
      <c r="B4068" s="4" t="inlineStr">
        <is>
          <t>5 years</t>
        </is>
      </c>
    </row>
    <row r="4069">
      <c r="A4069" s="4" t="inlineStr">
        <is>
          <t>Minimum [Member] | Nashville, TN - Westwood South [Member]</t>
        </is>
      </c>
    </row>
    <row r="4070">
      <c r="A4070" s="3" t="inlineStr">
        <is>
          <t>Real Estate and Accumulated Depreciation, Gross Value at Close of Period [Abstract]</t>
        </is>
      </c>
    </row>
    <row r="4071">
      <c r="A4071" s="4" t="inlineStr">
        <is>
          <t>Real Estate and Accumulated Depreciation, Life Used For Depreciation</t>
        </is>
      </c>
      <c r="B4071" s="4" t="inlineStr">
        <is>
          <t>5 years</t>
        </is>
      </c>
    </row>
    <row r="4072">
      <c r="A4072" s="4" t="inlineStr">
        <is>
          <t>Minimum [Member] | Nashville, TN - 100 Winners Circle [Member]</t>
        </is>
      </c>
    </row>
    <row r="4073">
      <c r="A4073" s="3" t="inlineStr">
        <is>
          <t>Real Estate and Accumulated Depreciation, Gross Value at Close of Period [Abstract]</t>
        </is>
      </c>
    </row>
    <row r="4074">
      <c r="A4074" s="4" t="inlineStr">
        <is>
          <t>Real Estate and Accumulated Depreciation, Life Used For Depreciation</t>
        </is>
      </c>
      <c r="B4074" s="4" t="inlineStr">
        <is>
          <t>5 years</t>
        </is>
      </c>
    </row>
    <row r="4075">
      <c r="A4075" s="4" t="inlineStr">
        <is>
          <t>Minimum [Member] | Nashville, TN - The Pinnacle at Symphony Place [Member]</t>
        </is>
      </c>
    </row>
    <row r="4076">
      <c r="A4076" s="3" t="inlineStr">
        <is>
          <t>Real Estate and Accumulated Depreciation, Gross Value at Close of Period [Abstract]</t>
        </is>
      </c>
    </row>
    <row r="4077">
      <c r="A4077" s="4" t="inlineStr">
        <is>
          <t>Real Estate and Accumulated Depreciation, Life Used For Depreciation</t>
        </is>
      </c>
      <c r="B4077" s="4" t="inlineStr">
        <is>
          <t>5 years</t>
        </is>
      </c>
    </row>
    <row r="4078">
      <c r="A4078" s="4" t="inlineStr">
        <is>
          <t>Minimum [Member] | Nashville, TN - Seven Springs East (LifePoint) [Member]</t>
        </is>
      </c>
    </row>
    <row r="4079">
      <c r="A4079" s="3" t="inlineStr">
        <is>
          <t>Real Estate and Accumulated Depreciation, Gross Value at Close of Period [Abstract]</t>
        </is>
      </c>
    </row>
    <row r="4080">
      <c r="A4080" s="4" t="inlineStr">
        <is>
          <t>Real Estate and Accumulated Depreciation, Life Used For Depreciation</t>
        </is>
      </c>
      <c r="B4080" s="4" t="inlineStr">
        <is>
          <t>5 years</t>
        </is>
      </c>
    </row>
    <row r="4081">
      <c r="A4081" s="4" t="inlineStr">
        <is>
          <t>Minimum [Member] | Nashville, TN - The Shops at Seven Springs [Member]</t>
        </is>
      </c>
    </row>
    <row r="4082">
      <c r="A4082" s="3" t="inlineStr">
        <is>
          <t>Real Estate and Accumulated Depreciation, Gross Value at Close of Period [Abstract]</t>
        </is>
      </c>
    </row>
    <row r="4083">
      <c r="A4083" s="4" t="inlineStr">
        <is>
          <t>Real Estate and Accumulated Depreciation, Life Used For Depreciation</t>
        </is>
      </c>
      <c r="B4083" s="4" t="inlineStr">
        <is>
          <t>5 years</t>
        </is>
      </c>
    </row>
    <row r="4084">
      <c r="A4084" s="4" t="inlineStr">
        <is>
          <t>Minimum [Member] | Nashville, TN - Seven Springs West [Member]</t>
        </is>
      </c>
    </row>
    <row r="4085">
      <c r="A4085" s="3" t="inlineStr">
        <is>
          <t>Real Estate and Accumulated Depreciation, Gross Value at Close of Period [Abstract]</t>
        </is>
      </c>
    </row>
    <row r="4086">
      <c r="A4086" s="4" t="inlineStr">
        <is>
          <t>Real Estate and Accumulated Depreciation, Life Used For Depreciation</t>
        </is>
      </c>
      <c r="B4086" s="4" t="inlineStr">
        <is>
          <t>5 years</t>
        </is>
      </c>
    </row>
    <row r="4087">
      <c r="A4087" s="4" t="inlineStr">
        <is>
          <t>Minimum [Member] | Nashville, TN - Seven Springs II [Member]</t>
        </is>
      </c>
    </row>
    <row r="4088">
      <c r="A4088" s="3" t="inlineStr">
        <is>
          <t>Real Estate and Accumulated Depreciation, Gross Value at Close of Period [Abstract]</t>
        </is>
      </c>
    </row>
    <row r="4089">
      <c r="A4089" s="4" t="inlineStr">
        <is>
          <t>Real Estate and Accumulated Depreciation, Life Used For Depreciation</t>
        </is>
      </c>
      <c r="B4089" s="4" t="inlineStr">
        <is>
          <t>5 years</t>
        </is>
      </c>
    </row>
    <row r="4090">
      <c r="A4090" s="4" t="inlineStr">
        <is>
          <t>Minimum [Member] | Nashville, TN - Bridgestone Tower [Member]</t>
        </is>
      </c>
    </row>
    <row r="4091">
      <c r="A4091" s="3" t="inlineStr">
        <is>
          <t>Real Estate and Accumulated Depreciation, Gross Value at Close of Period [Abstract]</t>
        </is>
      </c>
    </row>
    <row r="4092">
      <c r="A4092" s="4" t="inlineStr">
        <is>
          <t>Real Estate and Accumulated Depreciation, Life Used For Depreciation</t>
        </is>
      </c>
      <c r="B4092" s="4" t="inlineStr">
        <is>
          <t>5 years</t>
        </is>
      </c>
    </row>
    <row r="4093">
      <c r="A4093" s="4" t="inlineStr">
        <is>
          <t>Minimum [Member] | Nashville, TN - Virginia Springs II [Member]</t>
        </is>
      </c>
    </row>
    <row r="4094">
      <c r="A4094" s="3" t="inlineStr">
        <is>
          <t>Real Estate and Accumulated Depreciation, Gross Value at Close of Period [Abstract]</t>
        </is>
      </c>
    </row>
    <row r="4095">
      <c r="A4095" s="4" t="inlineStr">
        <is>
          <t>Real Estate and Accumulated Depreciation, Life Used For Depreciation</t>
        </is>
      </c>
      <c r="B4095" s="4" t="inlineStr">
        <is>
          <t>5 years</t>
        </is>
      </c>
    </row>
    <row r="4096">
      <c r="A4096" s="4" t="inlineStr">
        <is>
          <t>Minimum [Member] | Nashville, TN - MARS Campus [Member]</t>
        </is>
      </c>
    </row>
    <row r="4097">
      <c r="A4097" s="3" t="inlineStr">
        <is>
          <t>Real Estate and Accumulated Depreciation, Gross Value at Close of Period [Abstract]</t>
        </is>
      </c>
    </row>
    <row r="4098">
      <c r="A4098" s="4" t="inlineStr">
        <is>
          <t>Real Estate and Accumulated Depreciation, Life Used For Depreciation</t>
        </is>
      </c>
      <c r="B4098" s="4" t="inlineStr">
        <is>
          <t>5 years</t>
        </is>
      </c>
    </row>
    <row r="4099">
      <c r="A4099" s="4" t="inlineStr">
        <is>
          <t>Minimum [Member] | Nashville, TN - 5501 Virginia Way [Member]</t>
        </is>
      </c>
    </row>
    <row r="4100">
      <c r="A4100" s="3" t="inlineStr">
        <is>
          <t>Real Estate and Accumulated Depreciation, Gross Value at Close of Period [Abstract]</t>
        </is>
      </c>
    </row>
    <row r="4101">
      <c r="A4101" s="4" t="inlineStr">
        <is>
          <t>Real Estate and Accumulated Depreciation, Life Used For Depreciation</t>
        </is>
      </c>
      <c r="B4101" s="4" t="inlineStr">
        <is>
          <t>5 years</t>
        </is>
      </c>
    </row>
    <row r="4102">
      <c r="A4102" s="4" t="inlineStr">
        <is>
          <t>Minimum [Member] | South Florida - The 1800 Eller Drive Building [Member]</t>
        </is>
      </c>
    </row>
    <row r="4103">
      <c r="A4103" s="3" t="inlineStr">
        <is>
          <t>Real Estate and Accumulated Depreciation, Gross Value at Close of Period [Abstract]</t>
        </is>
      </c>
    </row>
    <row r="4104">
      <c r="A4104" s="4" t="inlineStr">
        <is>
          <t>Real Estate and Accumulated Depreciation, Life Used For Depreciation</t>
        </is>
      </c>
      <c r="B4104" s="4" t="inlineStr">
        <is>
          <t>5 years</t>
        </is>
      </c>
    </row>
    <row r="4105">
      <c r="A4105" s="4" t="inlineStr">
        <is>
          <t>Minimum [Member] | Orlando - Seaside Plaza [Member]</t>
        </is>
      </c>
    </row>
    <row r="4106">
      <c r="A4106" s="3" t="inlineStr">
        <is>
          <t>Real Estate and Accumulated Depreciation, Gross Value at Close of Period [Abstract]</t>
        </is>
      </c>
    </row>
    <row r="4107">
      <c r="A4107" s="4" t="inlineStr">
        <is>
          <t>Real Estate and Accumulated Depreciation, Life Used For Depreciation</t>
        </is>
      </c>
      <c r="B4107" s="4" t="inlineStr">
        <is>
          <t>5 years</t>
        </is>
      </c>
    </row>
    <row r="4108">
      <c r="A4108" s="4" t="inlineStr">
        <is>
          <t>Minimum [Member] | Orlando - Capital Plaza Two [Member]</t>
        </is>
      </c>
    </row>
    <row r="4109">
      <c r="A4109" s="3" t="inlineStr">
        <is>
          <t>Real Estate and Accumulated Depreciation, Gross Value at Close of Period [Abstract]</t>
        </is>
      </c>
    </row>
    <row r="4110">
      <c r="A4110" s="4" t="inlineStr">
        <is>
          <t>Real Estate and Accumulated Depreciation, Life Used For Depreciation</t>
        </is>
      </c>
      <c r="B4110" s="4" t="inlineStr">
        <is>
          <t>5 years</t>
        </is>
      </c>
    </row>
    <row r="4111">
      <c r="A4111" s="4" t="inlineStr">
        <is>
          <t>Minimum [Member] | Orlando - Capital Plaza One [Member]</t>
        </is>
      </c>
    </row>
    <row r="4112">
      <c r="A4112" s="3" t="inlineStr">
        <is>
          <t>Real Estate and Accumulated Depreciation, Gross Value at Close of Period [Abstract]</t>
        </is>
      </c>
    </row>
    <row r="4113">
      <c r="A4113" s="4" t="inlineStr">
        <is>
          <t>Real Estate and Accumulated Depreciation, Life Used For Depreciation</t>
        </is>
      </c>
      <c r="B4113" s="4" t="inlineStr">
        <is>
          <t>5 years</t>
        </is>
      </c>
    </row>
    <row r="4114">
      <c r="A4114" s="4" t="inlineStr">
        <is>
          <t>Minimum [Member] | Orlando - Landmark Center Two [Member]</t>
        </is>
      </c>
    </row>
    <row r="4115">
      <c r="A4115" s="3" t="inlineStr">
        <is>
          <t>Real Estate and Accumulated Depreciation, Gross Value at Close of Period [Abstract]</t>
        </is>
      </c>
    </row>
    <row r="4116">
      <c r="A4116" s="4" t="inlineStr">
        <is>
          <t>Real Estate and Accumulated Depreciation, Life Used For Depreciation</t>
        </is>
      </c>
      <c r="B4116" s="4" t="inlineStr">
        <is>
          <t>5 years</t>
        </is>
      </c>
    </row>
    <row r="4117">
      <c r="A4117" s="4" t="inlineStr">
        <is>
          <t>Minimum [Member] | Orlando - Landmark Center One [Member]</t>
        </is>
      </c>
    </row>
    <row r="4118">
      <c r="A4118" s="3" t="inlineStr">
        <is>
          <t>Real Estate and Accumulated Depreciation, Gross Value at Close of Period [Abstract]</t>
        </is>
      </c>
    </row>
    <row r="4119">
      <c r="A4119" s="4" t="inlineStr">
        <is>
          <t>Real Estate and Accumulated Depreciation, Life Used For Depreciation</t>
        </is>
      </c>
      <c r="B4119" s="4" t="inlineStr">
        <is>
          <t>5 years</t>
        </is>
      </c>
    </row>
    <row r="4120">
      <c r="A4120" s="4" t="inlineStr">
        <is>
          <t>Minimum [Member] | Orlando - 300 South Orange [Member]</t>
        </is>
      </c>
    </row>
    <row r="4121">
      <c r="A4121" s="3" t="inlineStr">
        <is>
          <t>Real Estate and Accumulated Depreciation, Gross Value at Close of Period [Abstract]</t>
        </is>
      </c>
    </row>
    <row r="4122">
      <c r="A4122" s="4" t="inlineStr">
        <is>
          <t>Real Estate and Accumulated Depreciation, Life Used For Depreciation</t>
        </is>
      </c>
      <c r="B4122" s="4" t="inlineStr">
        <is>
          <t>5 years</t>
        </is>
      </c>
    </row>
    <row r="4123">
      <c r="A4123" s="4" t="inlineStr">
        <is>
          <t>Minimum [Member] | Orlando, FL - Eola Centre [Member]</t>
        </is>
      </c>
    </row>
    <row r="4124">
      <c r="A4124" s="3" t="inlineStr">
        <is>
          <t>Real Estate and Accumulated Depreciation, Gross Value at Close of Period [Abstract]</t>
        </is>
      </c>
    </row>
    <row r="4125">
      <c r="A4125" s="4" t="inlineStr">
        <is>
          <t>Real Estate and Accumulated Depreciation, Life Used For Depreciation</t>
        </is>
      </c>
      <c r="B4125" s="4" t="inlineStr">
        <is>
          <t>5 years</t>
        </is>
      </c>
    </row>
    <row r="4126">
      <c r="A4126" s="4" t="inlineStr">
        <is>
          <t>Minimum [Member] | Pittsburgh, PA - One PPG Place [Member]</t>
        </is>
      </c>
    </row>
    <row r="4127">
      <c r="A4127" s="3" t="inlineStr">
        <is>
          <t>Real Estate and Accumulated Depreciation, Gross Value at Close of Period [Abstract]</t>
        </is>
      </c>
    </row>
    <row r="4128">
      <c r="A4128" s="4" t="inlineStr">
        <is>
          <t>Real Estate and Accumulated Depreciation, Life Used For Depreciation</t>
        </is>
      </c>
      <c r="B4128" s="4" t="inlineStr">
        <is>
          <t>5 years</t>
        </is>
      </c>
    </row>
    <row r="4129">
      <c r="A4129" s="4" t="inlineStr">
        <is>
          <t>Minimum [Member] | Pittsburgh, PA - Two PPG Place [Member]</t>
        </is>
      </c>
    </row>
    <row r="4130">
      <c r="A4130" s="3" t="inlineStr">
        <is>
          <t>Real Estate and Accumulated Depreciation, Gross Value at Close of Period [Abstract]</t>
        </is>
      </c>
    </row>
    <row r="4131">
      <c r="A4131" s="4" t="inlineStr">
        <is>
          <t>Real Estate and Accumulated Depreciation, Life Used For Depreciation</t>
        </is>
      </c>
      <c r="B4131" s="4" t="inlineStr">
        <is>
          <t>5 years</t>
        </is>
      </c>
    </row>
    <row r="4132">
      <c r="A4132" s="4" t="inlineStr">
        <is>
          <t>Minimum [Member] | Pittsburgh, PA - Three PPG Place [Member]</t>
        </is>
      </c>
    </row>
    <row r="4133">
      <c r="A4133" s="3" t="inlineStr">
        <is>
          <t>Real Estate and Accumulated Depreciation, Gross Value at Close of Period [Abstract]</t>
        </is>
      </c>
    </row>
    <row r="4134">
      <c r="A4134" s="4" t="inlineStr">
        <is>
          <t>Real Estate and Accumulated Depreciation, Life Used For Depreciation</t>
        </is>
      </c>
      <c r="B4134" s="4" t="inlineStr">
        <is>
          <t>5 years</t>
        </is>
      </c>
    </row>
    <row r="4135">
      <c r="A4135" s="4" t="inlineStr">
        <is>
          <t>Minimum [Member] | Pittsburgh, PA - Four PPG Place [Member]</t>
        </is>
      </c>
    </row>
    <row r="4136">
      <c r="A4136" s="3" t="inlineStr">
        <is>
          <t>Real Estate and Accumulated Depreciation, Gross Value at Close of Period [Abstract]</t>
        </is>
      </c>
    </row>
    <row r="4137">
      <c r="A4137" s="4" t="inlineStr">
        <is>
          <t>Real Estate and Accumulated Depreciation, Life Used For Depreciation</t>
        </is>
      </c>
      <c r="B4137" s="4" t="inlineStr">
        <is>
          <t>5 years</t>
        </is>
      </c>
    </row>
    <row r="4138">
      <c r="A4138" s="4" t="inlineStr">
        <is>
          <t>Minimum [Member] | Pittsburgh, PA - Five PPG Place [Member]</t>
        </is>
      </c>
    </row>
    <row r="4139">
      <c r="A4139" s="3" t="inlineStr">
        <is>
          <t>Real Estate and Accumulated Depreciation, Gross Value at Close of Period [Abstract]</t>
        </is>
      </c>
    </row>
    <row r="4140">
      <c r="A4140" s="4" t="inlineStr">
        <is>
          <t>Real Estate and Accumulated Depreciation, Life Used For Depreciation</t>
        </is>
      </c>
      <c r="B4140" s="4" t="inlineStr">
        <is>
          <t>5 years</t>
        </is>
      </c>
    </row>
    <row r="4141">
      <c r="A4141" s="4" t="inlineStr">
        <is>
          <t>Minimum [Member] | Pittsburgh, PA - Six PPG Place [Member]</t>
        </is>
      </c>
    </row>
    <row r="4142">
      <c r="A4142" s="3" t="inlineStr">
        <is>
          <t>Real Estate and Accumulated Depreciation, Gross Value at Close of Period [Abstract]</t>
        </is>
      </c>
    </row>
    <row r="4143">
      <c r="A4143" s="4" t="inlineStr">
        <is>
          <t>Real Estate and Accumulated Depreciation, Life Used For Depreciation</t>
        </is>
      </c>
      <c r="B4143" s="4" t="inlineStr">
        <is>
          <t>5 years</t>
        </is>
      </c>
    </row>
    <row r="4144">
      <c r="A4144" s="4" t="inlineStr">
        <is>
          <t>Minimum [Member] | Pittsburgh, PA - EQT Plaza [Member]</t>
        </is>
      </c>
    </row>
    <row r="4145">
      <c r="A4145" s="3" t="inlineStr">
        <is>
          <t>Real Estate and Accumulated Depreciation, Gross Value at Close of Period [Abstract]</t>
        </is>
      </c>
    </row>
    <row r="4146">
      <c r="A4146" s="4" t="inlineStr">
        <is>
          <t>Real Estate and Accumulated Depreciation, Life Used For Depreciation</t>
        </is>
      </c>
      <c r="B4146" s="4" t="inlineStr">
        <is>
          <t>5 years</t>
        </is>
      </c>
    </row>
    <row r="4147">
      <c r="A4147" s="4" t="inlineStr">
        <is>
          <t>Minimum [Member] | Raleigh, NC - 3600 Glenwood Avenue [Member]</t>
        </is>
      </c>
    </row>
    <row r="4148">
      <c r="A4148" s="3" t="inlineStr">
        <is>
          <t>Real Estate and Accumulated Depreciation, Gross Value at Close of Period [Abstract]</t>
        </is>
      </c>
    </row>
    <row r="4149">
      <c r="A4149" s="4" t="inlineStr">
        <is>
          <t>Real Estate and Accumulated Depreciation, Life Used For Depreciation</t>
        </is>
      </c>
      <c r="B4149" s="4" t="inlineStr">
        <is>
          <t>5 years</t>
        </is>
      </c>
    </row>
    <row r="4150">
      <c r="A4150" s="4" t="inlineStr">
        <is>
          <t>Minimum [Member] | Raleigh, NC - 3737 Glenwood Avenue [Member]</t>
        </is>
      </c>
    </row>
    <row r="4151">
      <c r="A4151" s="3" t="inlineStr">
        <is>
          <t>Real Estate and Accumulated Depreciation, Gross Value at Close of Period [Abstract]</t>
        </is>
      </c>
    </row>
    <row r="4152">
      <c r="A4152" s="4" t="inlineStr">
        <is>
          <t>Real Estate and Accumulated Depreciation, Life Used For Depreciation</t>
        </is>
      </c>
      <c r="B4152" s="4" t="inlineStr">
        <is>
          <t>5 years</t>
        </is>
      </c>
    </row>
    <row r="4153">
      <c r="A4153" s="4" t="inlineStr">
        <is>
          <t>Minimum [Member] | Raleigh, NC - 4800 North Park [Member]</t>
        </is>
      </c>
    </row>
    <row r="4154">
      <c r="A4154" s="3" t="inlineStr">
        <is>
          <t>Real Estate and Accumulated Depreciation, Gross Value at Close of Period [Abstract]</t>
        </is>
      </c>
    </row>
    <row r="4155">
      <c r="A4155" s="4" t="inlineStr">
        <is>
          <t>Real Estate and Accumulated Depreciation, Life Used For Depreciation</t>
        </is>
      </c>
      <c r="B4155" s="4" t="inlineStr">
        <is>
          <t>5 years</t>
        </is>
      </c>
    </row>
    <row r="4156">
      <c r="A4156" s="4" t="inlineStr">
        <is>
          <t>Minimum [Member] | Raleigh, NC - 5000 North Park [Member]</t>
        </is>
      </c>
    </row>
    <row r="4157">
      <c r="A4157" s="3" t="inlineStr">
        <is>
          <t>Real Estate and Accumulated Depreciation, Gross Value at Close of Period [Abstract]</t>
        </is>
      </c>
    </row>
    <row r="4158">
      <c r="A4158" s="4" t="inlineStr">
        <is>
          <t>Real Estate and Accumulated Depreciation, Life Used For Depreciation</t>
        </is>
      </c>
      <c r="B4158" s="4" t="inlineStr">
        <is>
          <t>5 years</t>
        </is>
      </c>
    </row>
    <row r="4159">
      <c r="A4159" s="4" t="inlineStr">
        <is>
          <t>Minimum [Member] | Raleigh, NC - 801 Raleigh Corporate Center [Member]</t>
        </is>
      </c>
    </row>
    <row r="4160">
      <c r="A4160" s="3" t="inlineStr">
        <is>
          <t>Real Estate and Accumulated Depreciation, Gross Value at Close of Period [Abstract]</t>
        </is>
      </c>
    </row>
    <row r="4161">
      <c r="A4161" s="4" t="inlineStr">
        <is>
          <t>Real Estate and Accumulated Depreciation, Life Used For Depreciation</t>
        </is>
      </c>
      <c r="B4161" s="4" t="inlineStr">
        <is>
          <t>5 years</t>
        </is>
      </c>
    </row>
    <row r="4162">
      <c r="A4162" s="4" t="inlineStr">
        <is>
          <t>Minimum [Member] | Raleigh, NC - 2500 Blue Ridge Road [Member]</t>
        </is>
      </c>
    </row>
    <row r="4163">
      <c r="A4163" s="3" t="inlineStr">
        <is>
          <t>Real Estate and Accumulated Depreciation, Gross Value at Close of Period [Abstract]</t>
        </is>
      </c>
    </row>
    <row r="4164">
      <c r="A4164" s="4" t="inlineStr">
        <is>
          <t>Real Estate and Accumulated Depreciation, Life Used For Depreciation</t>
        </is>
      </c>
      <c r="B4164" s="4" t="inlineStr">
        <is>
          <t>5 years</t>
        </is>
      </c>
    </row>
    <row r="4165">
      <c r="A4165" s="4" t="inlineStr">
        <is>
          <t>Minimum [Member] | Raleigh, NC - 2418 Blue Ridge Road [Member]</t>
        </is>
      </c>
    </row>
    <row r="4166">
      <c r="A4166" s="3" t="inlineStr">
        <is>
          <t>Real Estate and Accumulated Depreciation, Gross Value at Close of Period [Abstract]</t>
        </is>
      </c>
    </row>
    <row r="4167">
      <c r="A4167" s="4" t="inlineStr">
        <is>
          <t>Real Estate and Accumulated Depreciation, Life Used For Depreciation</t>
        </is>
      </c>
      <c r="B4167" s="4" t="inlineStr">
        <is>
          <t>5 years</t>
        </is>
      </c>
    </row>
    <row r="4168">
      <c r="A4168" s="4" t="inlineStr">
        <is>
          <t>Minimum [Member] | Raleigh, NC - Cape Fear [Member]</t>
        </is>
      </c>
    </row>
    <row r="4169">
      <c r="A4169" s="3" t="inlineStr">
        <is>
          <t>Real Estate and Accumulated Depreciation, Gross Value at Close of Period [Abstract]</t>
        </is>
      </c>
    </row>
    <row r="4170">
      <c r="A4170" s="4" t="inlineStr">
        <is>
          <t>Real Estate and Accumulated Depreciation, Life Used For Depreciation</t>
        </is>
      </c>
      <c r="B4170" s="4" t="inlineStr">
        <is>
          <t>5 years</t>
        </is>
      </c>
    </row>
    <row r="4171">
      <c r="A4171" s="4" t="inlineStr">
        <is>
          <t>Minimum [Member] | Raleigh, NC - Catawba [Member]</t>
        </is>
      </c>
    </row>
    <row r="4172">
      <c r="A4172" s="3" t="inlineStr">
        <is>
          <t>Real Estate and Accumulated Depreciation, Gross Value at Close of Period [Abstract]</t>
        </is>
      </c>
    </row>
    <row r="4173">
      <c r="A4173" s="4" t="inlineStr">
        <is>
          <t>Real Estate and Accumulated Depreciation, Life Used For Depreciation</t>
        </is>
      </c>
      <c r="B4173" s="4" t="inlineStr">
        <is>
          <t>5 years</t>
        </is>
      </c>
    </row>
    <row r="4174">
      <c r="A4174" s="4" t="inlineStr">
        <is>
          <t>Minimum [Member] | Raleigh, NC - 2000 CentreGreen [Member]</t>
        </is>
      </c>
    </row>
    <row r="4175">
      <c r="A4175" s="3" t="inlineStr">
        <is>
          <t>Real Estate and Accumulated Depreciation, Gross Value at Close of Period [Abstract]</t>
        </is>
      </c>
    </row>
    <row r="4176">
      <c r="A4176" s="4" t="inlineStr">
        <is>
          <t>Real Estate and Accumulated Depreciation, Life Used For Depreciation</t>
        </is>
      </c>
      <c r="B4176" s="4" t="inlineStr">
        <is>
          <t>5 years</t>
        </is>
      </c>
    </row>
    <row r="4177">
      <c r="A4177" s="4" t="inlineStr">
        <is>
          <t>Minimum [Member] | Raleigh, NC - 4000 CentreGreen [Member]</t>
        </is>
      </c>
    </row>
    <row r="4178">
      <c r="A4178" s="3" t="inlineStr">
        <is>
          <t>Real Estate and Accumulated Depreciation, Gross Value at Close of Period [Abstract]</t>
        </is>
      </c>
    </row>
    <row r="4179">
      <c r="A4179" s="4" t="inlineStr">
        <is>
          <t>Real Estate and Accumulated Depreciation, Life Used For Depreciation</t>
        </is>
      </c>
      <c r="B4179" s="4" t="inlineStr">
        <is>
          <t>5 years</t>
        </is>
      </c>
    </row>
    <row r="4180">
      <c r="A4180" s="4" t="inlineStr">
        <is>
          <t>Minimum [Member] | Raleigh, NC - 5000 CentreGreen [Member]</t>
        </is>
      </c>
    </row>
    <row r="4181">
      <c r="A4181" s="3" t="inlineStr">
        <is>
          <t>Real Estate and Accumulated Depreciation, Gross Value at Close of Period [Abstract]</t>
        </is>
      </c>
    </row>
    <row r="4182">
      <c r="A4182" s="4" t="inlineStr">
        <is>
          <t>Real Estate and Accumulated Depreciation, Life Used For Depreciation</t>
        </is>
      </c>
      <c r="B4182" s="4" t="inlineStr">
        <is>
          <t>5 years</t>
        </is>
      </c>
    </row>
    <row r="4183">
      <c r="A4183" s="4" t="inlineStr">
        <is>
          <t>Minimum [Member] | Raleigh, NC - 3000 CentreGreen [Member]</t>
        </is>
      </c>
    </row>
    <row r="4184">
      <c r="A4184" s="3" t="inlineStr">
        <is>
          <t>Real Estate and Accumulated Depreciation, Gross Value at Close of Period [Abstract]</t>
        </is>
      </c>
    </row>
    <row r="4185">
      <c r="A4185" s="4" t="inlineStr">
        <is>
          <t>Real Estate and Accumulated Depreciation, Life Used For Depreciation</t>
        </is>
      </c>
      <c r="B4185" s="4" t="inlineStr">
        <is>
          <t>5 years</t>
        </is>
      </c>
    </row>
    <row r="4186">
      <c r="A4186" s="4" t="inlineStr">
        <is>
          <t>Minimum [Member] | Raleigh, NC - 1000 CentreGreen [Member]</t>
        </is>
      </c>
    </row>
    <row r="4187">
      <c r="A4187" s="3" t="inlineStr">
        <is>
          <t>Real Estate and Accumulated Depreciation, Gross Value at Close of Period [Abstract]</t>
        </is>
      </c>
    </row>
    <row r="4188">
      <c r="A4188" s="4" t="inlineStr">
        <is>
          <t>Real Estate and Accumulated Depreciation, Life Used For Depreciation</t>
        </is>
      </c>
      <c r="B4188" s="4" t="inlineStr">
        <is>
          <t>5 years</t>
        </is>
      </c>
    </row>
    <row r="4189">
      <c r="A4189" s="4" t="inlineStr">
        <is>
          <t>Minimum [Member] | Raleigh, NC - Cottonwood [Member]</t>
        </is>
      </c>
    </row>
    <row r="4190">
      <c r="A4190" s="3" t="inlineStr">
        <is>
          <t>Real Estate and Accumulated Depreciation, Gross Value at Close of Period [Abstract]</t>
        </is>
      </c>
    </row>
    <row r="4191">
      <c r="A4191" s="4" t="inlineStr">
        <is>
          <t>Real Estate and Accumulated Depreciation, Life Used For Depreciation</t>
        </is>
      </c>
      <c r="B4191" s="4" t="inlineStr">
        <is>
          <t>5 years</t>
        </is>
      </c>
    </row>
    <row r="4192">
      <c r="A4192" s="4" t="inlineStr">
        <is>
          <t>Minimum [Member] | Raleigh, NC - GlenLake - Land [Member]</t>
        </is>
      </c>
    </row>
    <row r="4193">
      <c r="A4193" s="3" t="inlineStr">
        <is>
          <t>Real Estate and Accumulated Depreciation, Gross Value at Close of Period [Abstract]</t>
        </is>
      </c>
    </row>
    <row r="4194">
      <c r="A4194" s="4" t="inlineStr">
        <is>
          <t>Real Estate and Accumulated Depreciation, Life Used For Depreciation</t>
        </is>
      </c>
      <c r="B4194" s="4" t="inlineStr">
        <is>
          <t>5 years</t>
        </is>
      </c>
    </row>
    <row r="4195">
      <c r="A4195" s="4" t="inlineStr">
        <is>
          <t>Minimum [Member] | Raleigh, NC - GlenLake One [Member]</t>
        </is>
      </c>
    </row>
    <row r="4196">
      <c r="A4196" s="3" t="inlineStr">
        <is>
          <t>Real Estate and Accumulated Depreciation, Gross Value at Close of Period [Abstract]</t>
        </is>
      </c>
    </row>
    <row r="4197">
      <c r="A4197" s="4" t="inlineStr">
        <is>
          <t>Real Estate and Accumulated Depreciation, Life Used For Depreciation</t>
        </is>
      </c>
      <c r="B4197" s="4" t="inlineStr">
        <is>
          <t>5 years</t>
        </is>
      </c>
    </row>
    <row r="4198">
      <c r="A4198" s="4" t="inlineStr">
        <is>
          <t>Minimum [Member] | Raleigh, NC - GlenLake Four [Member]</t>
        </is>
      </c>
    </row>
    <row r="4199">
      <c r="A4199" s="3" t="inlineStr">
        <is>
          <t>Real Estate and Accumulated Depreciation, Gross Value at Close of Period [Abstract]</t>
        </is>
      </c>
    </row>
    <row r="4200">
      <c r="A4200" s="4" t="inlineStr">
        <is>
          <t>Real Estate and Accumulated Depreciation, Life Used For Depreciation</t>
        </is>
      </c>
      <c r="B4200" s="4" t="inlineStr">
        <is>
          <t>5 years</t>
        </is>
      </c>
    </row>
    <row r="4201">
      <c r="A4201" s="4" t="inlineStr">
        <is>
          <t>Minimum [Member] | Raleigh, NC - GlenLake Six [Member]</t>
        </is>
      </c>
    </row>
    <row r="4202">
      <c r="A4202" s="3" t="inlineStr">
        <is>
          <t>Real Estate and Accumulated Depreciation, Gross Value at Close of Period [Abstract]</t>
        </is>
      </c>
    </row>
    <row r="4203">
      <c r="A4203" s="4" t="inlineStr">
        <is>
          <t>Real Estate and Accumulated Depreciation, Life Used For Depreciation</t>
        </is>
      </c>
      <c r="B4203" s="4" t="inlineStr">
        <is>
          <t>5 years</t>
        </is>
      </c>
    </row>
    <row r="4204">
      <c r="A4204" s="4" t="inlineStr">
        <is>
          <t>Minimum [Member] | Raleigh, NC - 701 Raleigh Corporate Center [Member]</t>
        </is>
      </c>
    </row>
    <row r="4205">
      <c r="A4205" s="3" t="inlineStr">
        <is>
          <t>Real Estate and Accumulated Depreciation, Gross Value at Close of Period [Abstract]</t>
        </is>
      </c>
    </row>
    <row r="4206">
      <c r="A4206" s="4" t="inlineStr">
        <is>
          <t>Real Estate and Accumulated Depreciation, Life Used For Depreciation</t>
        </is>
      </c>
      <c r="B4206" s="4" t="inlineStr">
        <is>
          <t>5 years</t>
        </is>
      </c>
    </row>
    <row r="4207">
      <c r="A4207" s="4" t="inlineStr">
        <is>
          <t>Minimum [Member] | Raleigh, NC - Highwoods Centre [Member]</t>
        </is>
      </c>
    </row>
    <row r="4208">
      <c r="A4208" s="3" t="inlineStr">
        <is>
          <t>Real Estate and Accumulated Depreciation, Gross Value at Close of Period [Abstract]</t>
        </is>
      </c>
    </row>
    <row r="4209">
      <c r="A4209" s="4" t="inlineStr">
        <is>
          <t>Real Estate and Accumulated Depreciation, Life Used For Depreciation</t>
        </is>
      </c>
      <c r="B4209" s="4" t="inlineStr">
        <is>
          <t>5 years</t>
        </is>
      </c>
    </row>
    <row r="4210">
      <c r="A4210" s="4" t="inlineStr">
        <is>
          <t>Minimum [Member] | Raleigh, NC - Inveresk Parcel 2 - Land [Member]</t>
        </is>
      </c>
    </row>
    <row r="4211">
      <c r="A4211" s="3" t="inlineStr">
        <is>
          <t>Real Estate and Accumulated Depreciation, Gross Value at Close of Period [Abstract]</t>
        </is>
      </c>
    </row>
    <row r="4212">
      <c r="A4212" s="4" t="inlineStr">
        <is>
          <t>Real Estate and Accumulated Depreciation, Life Used For Depreciation</t>
        </is>
      </c>
      <c r="B4212" s="4" t="inlineStr">
        <is>
          <t>5 years</t>
        </is>
      </c>
    </row>
    <row r="4213">
      <c r="A4213" s="4" t="inlineStr">
        <is>
          <t>Minimum [Member] | Raleigh, NC - 4201 Lake Boone Trail [Member]</t>
        </is>
      </c>
    </row>
    <row r="4214">
      <c r="A4214" s="3" t="inlineStr">
        <is>
          <t>Real Estate and Accumulated Depreciation, Gross Value at Close of Period [Abstract]</t>
        </is>
      </c>
    </row>
    <row r="4215">
      <c r="A4215" s="4" t="inlineStr">
        <is>
          <t>Real Estate and Accumulated Depreciation, Life Used For Depreciation</t>
        </is>
      </c>
      <c r="B4215" s="4" t="inlineStr">
        <is>
          <t>5 years</t>
        </is>
      </c>
    </row>
    <row r="4216">
      <c r="A4216" s="4" t="inlineStr">
        <is>
          <t>Minimum [Member] | Raleigh, NC - 4620 Creekstone Drive [Member]</t>
        </is>
      </c>
    </row>
    <row r="4217">
      <c r="A4217" s="3" t="inlineStr">
        <is>
          <t>Real Estate and Accumulated Depreciation, Gross Value at Close of Period [Abstract]</t>
        </is>
      </c>
    </row>
    <row r="4218">
      <c r="A4218" s="4" t="inlineStr">
        <is>
          <t>Real Estate and Accumulated Depreciation, Life Used For Depreciation</t>
        </is>
      </c>
      <c r="B4218" s="4" t="inlineStr">
        <is>
          <t>5 years</t>
        </is>
      </c>
    </row>
    <row r="4219">
      <c r="A4219" s="4" t="inlineStr">
        <is>
          <t>Minimum [Member] | Raleigh, NC - 4825 Creekstone Drive [Member]</t>
        </is>
      </c>
    </row>
    <row r="4220">
      <c r="A4220" s="3" t="inlineStr">
        <is>
          <t>Real Estate and Accumulated Depreciation, Gross Value at Close of Period [Abstract]</t>
        </is>
      </c>
    </row>
    <row r="4221">
      <c r="A4221" s="4" t="inlineStr">
        <is>
          <t>Real Estate and Accumulated Depreciation, Life Used For Depreciation</t>
        </is>
      </c>
      <c r="B4221" s="4" t="inlineStr">
        <is>
          <t>5 years</t>
        </is>
      </c>
    </row>
    <row r="4222">
      <c r="A4222" s="4" t="inlineStr">
        <is>
          <t>Minimum [Member] | Raleigh, NC - Pamlico [Member]</t>
        </is>
      </c>
    </row>
    <row r="4223">
      <c r="A4223" s="3" t="inlineStr">
        <is>
          <t>Real Estate and Accumulated Depreciation, Gross Value at Close of Period [Abstract]</t>
        </is>
      </c>
    </row>
    <row r="4224">
      <c r="A4224" s="4" t="inlineStr">
        <is>
          <t>Real Estate and Accumulated Depreciation, Life Used For Depreciation</t>
        </is>
      </c>
      <c r="B4224" s="4" t="inlineStr">
        <is>
          <t>5 years</t>
        </is>
      </c>
    </row>
    <row r="4225">
      <c r="A4225" s="4" t="inlineStr">
        <is>
          <t>Minimum [Member] | Raleigh, NC - 751 Corporate Center [Member]</t>
        </is>
      </c>
    </row>
    <row r="4226">
      <c r="A4226" s="3" t="inlineStr">
        <is>
          <t>Real Estate and Accumulated Depreciation, Gross Value at Close of Period [Abstract]</t>
        </is>
      </c>
    </row>
    <row r="4227">
      <c r="A4227" s="4" t="inlineStr">
        <is>
          <t>Real Estate and Accumulated Depreciation, Life Used For Depreciation</t>
        </is>
      </c>
      <c r="B4227" s="4" t="inlineStr">
        <is>
          <t>5 years</t>
        </is>
      </c>
    </row>
    <row r="4228">
      <c r="A4228" s="4" t="inlineStr">
        <is>
          <t>Minimum [Member] | Raleigh, NC - PNC Plaza [Member]</t>
        </is>
      </c>
    </row>
    <row r="4229">
      <c r="A4229" s="3" t="inlineStr">
        <is>
          <t>Real Estate and Accumulated Depreciation, Gross Value at Close of Period [Abstract]</t>
        </is>
      </c>
    </row>
    <row r="4230">
      <c r="A4230" s="4" t="inlineStr">
        <is>
          <t>Real Estate and Accumulated Depreciation, Life Used For Depreciation</t>
        </is>
      </c>
      <c r="B4230" s="4" t="inlineStr">
        <is>
          <t>5 years</t>
        </is>
      </c>
    </row>
    <row r="4231">
      <c r="A4231" s="4" t="inlineStr">
        <is>
          <t>Minimum [Member] | Raleigh, NC - 4301 Lake Boone Trail [Member]</t>
        </is>
      </c>
    </row>
    <row r="4232">
      <c r="A4232" s="3" t="inlineStr">
        <is>
          <t>Real Estate and Accumulated Depreciation, Gross Value at Close of Period [Abstract]</t>
        </is>
      </c>
    </row>
    <row r="4233">
      <c r="A4233" s="4" t="inlineStr">
        <is>
          <t>Real Estate and Accumulated Depreciation, Life Used For Depreciation</t>
        </is>
      </c>
      <c r="B4233" s="4" t="inlineStr">
        <is>
          <t>5 years</t>
        </is>
      </c>
    </row>
    <row r="4234">
      <c r="A4234" s="4" t="inlineStr">
        <is>
          <t>Minimum [Member] | Raleigh, NC - 4207 Lake Boone Trail [Member]</t>
        </is>
      </c>
    </row>
    <row r="4235">
      <c r="A4235" s="3" t="inlineStr">
        <is>
          <t>Real Estate and Accumulated Depreciation, Gross Value at Close of Period [Abstract]</t>
        </is>
      </c>
    </row>
    <row r="4236">
      <c r="A4236" s="4" t="inlineStr">
        <is>
          <t>Real Estate and Accumulated Depreciation, Life Used For Depreciation</t>
        </is>
      </c>
      <c r="B4236" s="4" t="inlineStr">
        <is>
          <t>5 years</t>
        </is>
      </c>
    </row>
    <row r="4237">
      <c r="A4237" s="4" t="inlineStr">
        <is>
          <t>Minimum [Member] | Raleigh, NC - 2301 Rexwoods Drive [Member]</t>
        </is>
      </c>
    </row>
    <row r="4238">
      <c r="A4238" s="3" t="inlineStr">
        <is>
          <t>Real Estate and Accumulated Depreciation, Gross Value at Close of Period [Abstract]</t>
        </is>
      </c>
    </row>
    <row r="4239">
      <c r="A4239" s="4" t="inlineStr">
        <is>
          <t>Real Estate and Accumulated Depreciation, Life Used For Depreciation</t>
        </is>
      </c>
      <c r="B4239" s="4" t="inlineStr">
        <is>
          <t>5 years</t>
        </is>
      </c>
    </row>
    <row r="4240">
      <c r="A4240" s="4" t="inlineStr">
        <is>
          <t>Minimum [Member] | Raleigh, NC - 4325 Lake Boone Trail [Member]</t>
        </is>
      </c>
    </row>
    <row r="4241">
      <c r="A4241" s="3" t="inlineStr">
        <is>
          <t>Real Estate and Accumulated Depreciation, Gross Value at Close of Period [Abstract]</t>
        </is>
      </c>
    </row>
    <row r="4242">
      <c r="A4242" s="4" t="inlineStr">
        <is>
          <t>Real Estate and Accumulated Depreciation, Life Used For Depreciation</t>
        </is>
      </c>
      <c r="B4242" s="4" t="inlineStr">
        <is>
          <t>5 years</t>
        </is>
      </c>
    </row>
    <row r="4243">
      <c r="A4243" s="4" t="inlineStr">
        <is>
          <t>Minimum [Member] | Raleigh, NC - 2300 Rexwoods Drive [Member]</t>
        </is>
      </c>
    </row>
    <row r="4244">
      <c r="A4244" s="3" t="inlineStr">
        <is>
          <t>Real Estate and Accumulated Depreciation, Gross Value at Close of Period [Abstract]</t>
        </is>
      </c>
    </row>
    <row r="4245">
      <c r="A4245" s="4" t="inlineStr">
        <is>
          <t>Real Estate and Accumulated Depreciation, Life Used For Depreciation</t>
        </is>
      </c>
      <c r="B4245" s="4" t="inlineStr">
        <is>
          <t>5 years</t>
        </is>
      </c>
    </row>
    <row r="4246">
      <c r="A4246" s="4" t="inlineStr">
        <is>
          <t>Minimum [Member] | Raleigh, NC - 4709 Creekstone Drive [Member]</t>
        </is>
      </c>
    </row>
    <row r="4247">
      <c r="A4247" s="3" t="inlineStr">
        <is>
          <t>Real Estate and Accumulated Depreciation, Gross Value at Close of Period [Abstract]</t>
        </is>
      </c>
    </row>
    <row r="4248">
      <c r="A4248" s="4" t="inlineStr">
        <is>
          <t>Real Estate and Accumulated Depreciation, Life Used For Depreciation</t>
        </is>
      </c>
      <c r="B4248" s="4" t="inlineStr">
        <is>
          <t>5 years</t>
        </is>
      </c>
    </row>
    <row r="4249">
      <c r="A4249" s="4" t="inlineStr">
        <is>
          <t>Minimum [Member] | Raleigh, NC - 4700 Six Forks Road [Member]</t>
        </is>
      </c>
    </row>
    <row r="4250">
      <c r="A4250" s="3" t="inlineStr">
        <is>
          <t>Real Estate and Accumulated Depreciation, Gross Value at Close of Period [Abstract]</t>
        </is>
      </c>
    </row>
    <row r="4251">
      <c r="A4251" s="4" t="inlineStr">
        <is>
          <t>Real Estate and Accumulated Depreciation, Life Used For Depreciation</t>
        </is>
      </c>
      <c r="B4251" s="4" t="inlineStr">
        <is>
          <t>5 years</t>
        </is>
      </c>
    </row>
    <row r="4252">
      <c r="A4252" s="4" t="inlineStr">
        <is>
          <t>Minimum [Member] | Raleigh, NC - 4700 Homewood Court [Member]</t>
        </is>
      </c>
    </row>
    <row r="4253">
      <c r="A4253" s="3" t="inlineStr">
        <is>
          <t>Real Estate and Accumulated Depreciation, Gross Value at Close of Period [Abstract]</t>
        </is>
      </c>
    </row>
    <row r="4254">
      <c r="A4254" s="4" t="inlineStr">
        <is>
          <t>Real Estate and Accumulated Depreciation, Life Used For Depreciation</t>
        </is>
      </c>
      <c r="B4254" s="4" t="inlineStr">
        <is>
          <t>5 years</t>
        </is>
      </c>
    </row>
    <row r="4255">
      <c r="A4255" s="4" t="inlineStr">
        <is>
          <t>Minimum [Member] | Raleigh, NC - 4800 Six Forks Road [Member]</t>
        </is>
      </c>
    </row>
    <row r="4256">
      <c r="A4256" s="3" t="inlineStr">
        <is>
          <t>Real Estate and Accumulated Depreciation, Gross Value at Close of Period [Abstract]</t>
        </is>
      </c>
    </row>
    <row r="4257">
      <c r="A4257" s="4" t="inlineStr">
        <is>
          <t>Real Estate and Accumulated Depreciation, Life Used For Depreciation</t>
        </is>
      </c>
      <c r="B4257" s="4" t="inlineStr">
        <is>
          <t>5 years</t>
        </is>
      </c>
    </row>
    <row r="4258">
      <c r="A4258" s="4" t="inlineStr">
        <is>
          <t>Minimum [Member] | Raleigh, NC - Smoketree Tower [Member]</t>
        </is>
      </c>
    </row>
    <row r="4259">
      <c r="A4259" s="3" t="inlineStr">
        <is>
          <t>Real Estate and Accumulated Depreciation, Gross Value at Close of Period [Abstract]</t>
        </is>
      </c>
    </row>
    <row r="4260">
      <c r="A4260" s="4" t="inlineStr">
        <is>
          <t>Real Estate and Accumulated Depreciation, Life Used For Depreciation</t>
        </is>
      </c>
      <c r="B4260" s="4" t="inlineStr">
        <is>
          <t>5 years</t>
        </is>
      </c>
    </row>
    <row r="4261">
      <c r="A4261" s="4" t="inlineStr">
        <is>
          <t>Minimum [Member] | Raleigh, NC - 4601 Creekstone Drive [Member]</t>
        </is>
      </c>
    </row>
    <row r="4262">
      <c r="A4262" s="3" t="inlineStr">
        <is>
          <t>Real Estate and Accumulated Depreciation, Gross Value at Close of Period [Abstract]</t>
        </is>
      </c>
    </row>
    <row r="4263">
      <c r="A4263" s="4" t="inlineStr">
        <is>
          <t>Real Estate and Accumulated Depreciation, Life Used For Depreciation</t>
        </is>
      </c>
      <c r="B4263" s="4" t="inlineStr">
        <is>
          <t>5 years</t>
        </is>
      </c>
    </row>
    <row r="4264">
      <c r="A4264" s="4" t="inlineStr">
        <is>
          <t>Minimum [Member] | Raleigh, NC - 4625 Creekstone Drive [Member]</t>
        </is>
      </c>
    </row>
    <row r="4265">
      <c r="A4265" s="3" t="inlineStr">
        <is>
          <t>Real Estate and Accumulated Depreciation, Gross Value at Close of Period [Abstract]</t>
        </is>
      </c>
    </row>
    <row r="4266">
      <c r="A4266" s="4" t="inlineStr">
        <is>
          <t>Real Estate and Accumulated Depreciation, Life Used For Depreciation</t>
        </is>
      </c>
      <c r="B4266" s="4" t="inlineStr">
        <is>
          <t>5 years</t>
        </is>
      </c>
    </row>
    <row r="4267">
      <c r="A4267" s="4" t="inlineStr">
        <is>
          <t>Minimum [Member] | Raleigh, NC - 11000 Weston Parkway [Member]</t>
        </is>
      </c>
    </row>
    <row r="4268">
      <c r="A4268" s="3" t="inlineStr">
        <is>
          <t>Real Estate and Accumulated Depreciation, Gross Value at Close of Period [Abstract]</t>
        </is>
      </c>
    </row>
    <row r="4269">
      <c r="A4269" s="4" t="inlineStr">
        <is>
          <t>Real Estate and Accumulated Depreciation, Life Used For Depreciation</t>
        </is>
      </c>
      <c r="B4269" s="4" t="inlineStr">
        <is>
          <t>5 years</t>
        </is>
      </c>
    </row>
    <row r="4270">
      <c r="A4270" s="4" t="inlineStr">
        <is>
          <t>Minimum [Member] | Raleigh, NC - GlenLake Five [Member]</t>
        </is>
      </c>
    </row>
    <row r="4271">
      <c r="A4271" s="3" t="inlineStr">
        <is>
          <t>Real Estate and Accumulated Depreciation, Gross Value at Close of Period [Abstract]</t>
        </is>
      </c>
    </row>
    <row r="4272">
      <c r="A4272" s="4" t="inlineStr">
        <is>
          <t>Real Estate and Accumulated Depreciation, Life Used For Depreciation</t>
        </is>
      </c>
      <c r="B4272" s="4" t="inlineStr">
        <is>
          <t>5 years</t>
        </is>
      </c>
    </row>
    <row r="4273">
      <c r="A4273" s="4" t="inlineStr">
        <is>
          <t>Minimum [Member] | Raleigh, NC - 11800 Weston Parkway [Member]</t>
        </is>
      </c>
    </row>
    <row r="4274">
      <c r="A4274" s="3" t="inlineStr">
        <is>
          <t>Real Estate and Accumulated Depreciation, Gross Value at Close of Period [Abstract]</t>
        </is>
      </c>
    </row>
    <row r="4275">
      <c r="A4275" s="4" t="inlineStr">
        <is>
          <t>Real Estate and Accumulated Depreciation, Life Used For Depreciation</t>
        </is>
      </c>
      <c r="B4275" s="4" t="inlineStr">
        <is>
          <t>5 years</t>
        </is>
      </c>
    </row>
    <row r="4276">
      <c r="A4276" s="4" t="inlineStr">
        <is>
          <t>Minimum [Member] | Raleigh, NC - CentreGreen Cafe [Member]</t>
        </is>
      </c>
    </row>
    <row r="4277">
      <c r="A4277" s="3" t="inlineStr">
        <is>
          <t>Real Estate and Accumulated Depreciation, Gross Value at Close of Period [Abstract]</t>
        </is>
      </c>
    </row>
    <row r="4278">
      <c r="A4278" s="4" t="inlineStr">
        <is>
          <t>Real Estate and Accumulated Depreciation, Life Used For Depreciation</t>
        </is>
      </c>
      <c r="B4278" s="4" t="inlineStr">
        <is>
          <t>5 years</t>
        </is>
      </c>
    </row>
    <row r="4279">
      <c r="A4279" s="4" t="inlineStr">
        <is>
          <t>Minimum [Member] | Raleigh, NC - CentreGreen Fitness Center [Member]</t>
        </is>
      </c>
    </row>
    <row r="4280">
      <c r="A4280" s="3" t="inlineStr">
        <is>
          <t>Real Estate and Accumulated Depreciation, Gross Value at Close of Period [Abstract]</t>
        </is>
      </c>
    </row>
    <row r="4281">
      <c r="A4281" s="4" t="inlineStr">
        <is>
          <t>Real Estate and Accumulated Depreciation, Life Used For Depreciation</t>
        </is>
      </c>
      <c r="B4281" s="4" t="inlineStr">
        <is>
          <t>5 years</t>
        </is>
      </c>
    </row>
    <row r="4282">
      <c r="A4282" s="4" t="inlineStr">
        <is>
          <t>Minimum [Member] | Raleigh, NC - One City Plaza [Member]</t>
        </is>
      </c>
    </row>
    <row r="4283">
      <c r="A4283" s="3" t="inlineStr">
        <is>
          <t>Real Estate and Accumulated Depreciation, Gross Value at Close of Period [Abstract]</t>
        </is>
      </c>
    </row>
    <row r="4284">
      <c r="A4284" s="4" t="inlineStr">
        <is>
          <t>Real Estate and Accumulated Depreciation, Life Used For Depreciation</t>
        </is>
      </c>
      <c r="B4284" s="4" t="inlineStr">
        <is>
          <t>5 years</t>
        </is>
      </c>
    </row>
    <row r="4285">
      <c r="A4285" s="4" t="inlineStr">
        <is>
          <t>Minimum [Member] | Raleigh, NC - Charter Square [Member]</t>
        </is>
      </c>
    </row>
    <row r="4286">
      <c r="A4286" s="3" t="inlineStr">
        <is>
          <t>Real Estate and Accumulated Depreciation, Gross Value at Close of Period [Abstract]</t>
        </is>
      </c>
    </row>
    <row r="4287">
      <c r="A4287" s="4" t="inlineStr">
        <is>
          <t>Real Estate and Accumulated Depreciation, Life Used For Depreciation</t>
        </is>
      </c>
      <c r="B4287" s="4" t="inlineStr">
        <is>
          <t>5 years</t>
        </is>
      </c>
    </row>
    <row r="4288">
      <c r="A4288" s="4" t="inlineStr">
        <is>
          <t>Minimum [Member] | Raleigh, NC - Metlife Global Technology Campus [Member]</t>
        </is>
      </c>
    </row>
    <row r="4289">
      <c r="A4289" s="3" t="inlineStr">
        <is>
          <t>Real Estate and Accumulated Depreciation, Gross Value at Close of Period [Abstract]</t>
        </is>
      </c>
    </row>
    <row r="4290">
      <c r="A4290" s="4" t="inlineStr">
        <is>
          <t>Real Estate and Accumulated Depreciation, Life Used For Depreciation</t>
        </is>
      </c>
      <c r="B4290" s="4" t="inlineStr">
        <is>
          <t>5 years</t>
        </is>
      </c>
    </row>
    <row r="4291">
      <c r="A4291" s="4" t="inlineStr">
        <is>
          <t>Minimum [Member] | Raleigh, NC - GlenLake Seven [Member]</t>
        </is>
      </c>
    </row>
    <row r="4292">
      <c r="A4292" s="3" t="inlineStr">
        <is>
          <t>Real Estate and Accumulated Depreciation, Gross Value at Close of Period [Abstract]</t>
        </is>
      </c>
    </row>
    <row r="4293">
      <c r="A4293" s="4" t="inlineStr">
        <is>
          <t>Real Estate and Accumulated Depreciation, Life Used For Depreciation</t>
        </is>
      </c>
      <c r="B4293" s="4" t="inlineStr">
        <is>
          <t>5 years</t>
        </is>
      </c>
    </row>
    <row r="4294">
      <c r="A4294" s="4" t="inlineStr">
        <is>
          <t>Minimum [Member] | Raleigh, NC - Other Property [Member]</t>
        </is>
      </c>
    </row>
    <row r="4295">
      <c r="A4295" s="3" t="inlineStr">
        <is>
          <t>Real Estate and Accumulated Depreciation, Gross Value at Close of Period [Abstract]</t>
        </is>
      </c>
    </row>
    <row r="4296">
      <c r="A4296" s="4" t="inlineStr">
        <is>
          <t>Real Estate and Accumulated Depreciation, Life Used For Depreciation</t>
        </is>
      </c>
      <c r="B4296" s="4" t="inlineStr">
        <is>
          <t>5 years</t>
        </is>
      </c>
    </row>
    <row r="4297">
      <c r="A4297" s="4" t="inlineStr">
        <is>
          <t>Minimum [Member] | Richmond, VA - 4900 Cox Road [Member]</t>
        </is>
      </c>
    </row>
    <row r="4298">
      <c r="A4298" s="3" t="inlineStr">
        <is>
          <t>Real Estate and Accumulated Depreciation, Gross Value at Close of Period [Abstract]</t>
        </is>
      </c>
    </row>
    <row r="4299">
      <c r="A4299" s="4" t="inlineStr">
        <is>
          <t>Real Estate and Accumulated Depreciation, Life Used For Depreciation</t>
        </is>
      </c>
      <c r="B4299" s="4" t="inlineStr">
        <is>
          <t>5 years</t>
        </is>
      </c>
    </row>
    <row r="4300">
      <c r="A4300" s="4" t="inlineStr">
        <is>
          <t>Minimum [Member] | Richmond, VA - Colonnade Building [Member]</t>
        </is>
      </c>
    </row>
    <row r="4301">
      <c r="A4301" s="3" t="inlineStr">
        <is>
          <t>Real Estate and Accumulated Depreciation, Gross Value at Close of Period [Abstract]</t>
        </is>
      </c>
    </row>
    <row r="4302">
      <c r="A4302" s="4" t="inlineStr">
        <is>
          <t>Real Estate and Accumulated Depreciation, Life Used For Depreciation</t>
        </is>
      </c>
      <c r="B4302" s="4" t="inlineStr">
        <is>
          <t>5 years</t>
        </is>
      </c>
    </row>
    <row r="4303">
      <c r="A4303" s="4" t="inlineStr">
        <is>
          <t>Minimum [Member] | Richmond, VA - Markel 4521 [Member]</t>
        </is>
      </c>
    </row>
    <row r="4304">
      <c r="A4304" s="3" t="inlineStr">
        <is>
          <t>Real Estate and Accumulated Depreciation, Gross Value at Close of Period [Abstract]</t>
        </is>
      </c>
    </row>
    <row r="4305">
      <c r="A4305" s="4" t="inlineStr">
        <is>
          <t>Real Estate and Accumulated Depreciation, Life Used For Depreciation</t>
        </is>
      </c>
      <c r="B4305" s="4" t="inlineStr">
        <is>
          <t>5 years</t>
        </is>
      </c>
    </row>
    <row r="4306">
      <c r="A4306" s="4" t="inlineStr">
        <is>
          <t>Minimum [Member] | Richmond, VA - Hamilton Beach [Member]</t>
        </is>
      </c>
    </row>
    <row r="4307">
      <c r="A4307" s="3" t="inlineStr">
        <is>
          <t>Real Estate and Accumulated Depreciation, Gross Value at Close of Period [Abstract]</t>
        </is>
      </c>
    </row>
    <row r="4308">
      <c r="A4308" s="4" t="inlineStr">
        <is>
          <t>Real Estate and Accumulated Depreciation, Life Used For Depreciation</t>
        </is>
      </c>
      <c r="B4308" s="4" t="inlineStr">
        <is>
          <t>5 years</t>
        </is>
      </c>
    </row>
    <row r="4309">
      <c r="A4309" s="4" t="inlineStr">
        <is>
          <t>Minimum [Member] | Richmond, VA - Highwoods Commons [Member]</t>
        </is>
      </c>
    </row>
    <row r="4310">
      <c r="A4310" s="3" t="inlineStr">
        <is>
          <t>Real Estate and Accumulated Depreciation, Gross Value at Close of Period [Abstract]</t>
        </is>
      </c>
    </row>
    <row r="4311">
      <c r="A4311" s="4" t="inlineStr">
        <is>
          <t>Real Estate and Accumulated Depreciation, Life Used For Depreciation</t>
        </is>
      </c>
      <c r="B4311" s="4" t="inlineStr">
        <is>
          <t>5 years</t>
        </is>
      </c>
    </row>
    <row r="4312">
      <c r="A4312" s="4" t="inlineStr">
        <is>
          <t>Minimum [Member] | Richmond, VA - Highwoods One [Member]</t>
        </is>
      </c>
    </row>
    <row r="4313">
      <c r="A4313" s="3" t="inlineStr">
        <is>
          <t>Real Estate and Accumulated Depreciation, Gross Value at Close of Period [Abstract]</t>
        </is>
      </c>
    </row>
    <row r="4314">
      <c r="A4314" s="4" t="inlineStr">
        <is>
          <t>Real Estate and Accumulated Depreciation, Life Used For Depreciation</t>
        </is>
      </c>
      <c r="B4314" s="4" t="inlineStr">
        <is>
          <t>5 years</t>
        </is>
      </c>
    </row>
    <row r="4315">
      <c r="A4315" s="4" t="inlineStr">
        <is>
          <t>Minimum [Member] | Richmond, VA - Highwoods Two [Member]</t>
        </is>
      </c>
    </row>
    <row r="4316">
      <c r="A4316" s="3" t="inlineStr">
        <is>
          <t>Real Estate and Accumulated Depreciation, Gross Value at Close of Period [Abstract]</t>
        </is>
      </c>
    </row>
    <row r="4317">
      <c r="A4317" s="4" t="inlineStr">
        <is>
          <t>Real Estate and Accumulated Depreciation, Life Used For Depreciation</t>
        </is>
      </c>
      <c r="B4317" s="4" t="inlineStr">
        <is>
          <t>5 years</t>
        </is>
      </c>
    </row>
    <row r="4318">
      <c r="A4318" s="4" t="inlineStr">
        <is>
          <t>Minimum [Member] | Richmond, VA - Highwoods Five [Member]</t>
        </is>
      </c>
    </row>
    <row r="4319">
      <c r="A4319" s="3" t="inlineStr">
        <is>
          <t>Real Estate and Accumulated Depreciation, Gross Value at Close of Period [Abstract]</t>
        </is>
      </c>
    </row>
    <row r="4320">
      <c r="A4320" s="4" t="inlineStr">
        <is>
          <t>Real Estate and Accumulated Depreciation, Life Used For Depreciation</t>
        </is>
      </c>
      <c r="B4320" s="4" t="inlineStr">
        <is>
          <t>5 years</t>
        </is>
      </c>
    </row>
    <row r="4321">
      <c r="A4321" s="4" t="inlineStr">
        <is>
          <t>Minimum [Member] | Richmond, VA - Highwoods Plaza [Member]</t>
        </is>
      </c>
    </row>
    <row r="4322">
      <c r="A4322" s="3" t="inlineStr">
        <is>
          <t>Real Estate and Accumulated Depreciation, Gross Value at Close of Period [Abstract]</t>
        </is>
      </c>
    </row>
    <row r="4323">
      <c r="A4323" s="4" t="inlineStr">
        <is>
          <t>Real Estate and Accumulated Depreciation, Life Used For Depreciation</t>
        </is>
      </c>
      <c r="B4323" s="4" t="inlineStr">
        <is>
          <t>5 years</t>
        </is>
      </c>
    </row>
    <row r="4324">
      <c r="A4324" s="4" t="inlineStr">
        <is>
          <t>Minimum [Member] | Richmond, VA - Innslake Center [Member]</t>
        </is>
      </c>
    </row>
    <row r="4325">
      <c r="A4325" s="3" t="inlineStr">
        <is>
          <t>Real Estate and Accumulated Depreciation, Gross Value at Close of Period [Abstract]</t>
        </is>
      </c>
    </row>
    <row r="4326">
      <c r="A4326" s="4" t="inlineStr">
        <is>
          <t>Real Estate and Accumulated Depreciation, Life Used For Depreciation</t>
        </is>
      </c>
      <c r="B4326" s="4" t="inlineStr">
        <is>
          <t>5 years</t>
        </is>
      </c>
    </row>
    <row r="4327">
      <c r="A4327" s="4" t="inlineStr">
        <is>
          <t>Minimum [Member] | Richmond, VA - Highwoods Centre [Member]</t>
        </is>
      </c>
    </row>
    <row r="4328">
      <c r="A4328" s="3" t="inlineStr">
        <is>
          <t>Real Estate and Accumulated Depreciation, Gross Value at Close of Period [Abstract]</t>
        </is>
      </c>
    </row>
    <row r="4329">
      <c r="A4329" s="4" t="inlineStr">
        <is>
          <t>Real Estate and Accumulated Depreciation, Life Used For Depreciation</t>
        </is>
      </c>
      <c r="B4329" s="4" t="inlineStr">
        <is>
          <t>5 years</t>
        </is>
      </c>
    </row>
    <row r="4330">
      <c r="A4330" s="4" t="inlineStr">
        <is>
          <t>Minimum [Member] | Richmond, VA - Markel 4501 [Member]</t>
        </is>
      </c>
    </row>
    <row r="4331">
      <c r="A4331" s="3" t="inlineStr">
        <is>
          <t>Real Estate and Accumulated Depreciation, Gross Value at Close of Period [Abstract]</t>
        </is>
      </c>
    </row>
    <row r="4332">
      <c r="A4332" s="4" t="inlineStr">
        <is>
          <t>Real Estate and Accumulated Depreciation, Life Used For Depreciation</t>
        </is>
      </c>
      <c r="B4332" s="4" t="inlineStr">
        <is>
          <t>5 years</t>
        </is>
      </c>
    </row>
    <row r="4333">
      <c r="A4333" s="4" t="inlineStr">
        <is>
          <t>Minimum [Member] | Richmond, VA - 4600 Cox Road [Member]</t>
        </is>
      </c>
    </row>
    <row r="4334">
      <c r="A4334" s="3" t="inlineStr">
        <is>
          <t>Real Estate and Accumulated Depreciation, Gross Value at Close of Period [Abstract]</t>
        </is>
      </c>
    </row>
    <row r="4335">
      <c r="A4335" s="4" t="inlineStr">
        <is>
          <t>Real Estate and Accumulated Depreciation, Life Used For Depreciation</t>
        </is>
      </c>
      <c r="B4335" s="4" t="inlineStr">
        <is>
          <t>5 years</t>
        </is>
      </c>
    </row>
    <row r="4336">
      <c r="A4336" s="4" t="inlineStr">
        <is>
          <t>Minimum [Member] | Richmond, VA - North Park [Member]</t>
        </is>
      </c>
    </row>
    <row r="4337">
      <c r="A4337" s="3" t="inlineStr">
        <is>
          <t>Real Estate and Accumulated Depreciation, Gross Value at Close of Period [Abstract]</t>
        </is>
      </c>
    </row>
    <row r="4338">
      <c r="A4338" s="4" t="inlineStr">
        <is>
          <t>Real Estate and Accumulated Depreciation, Life Used For Depreciation</t>
        </is>
      </c>
      <c r="B4338" s="4" t="inlineStr">
        <is>
          <t>5 years</t>
        </is>
      </c>
    </row>
    <row r="4339">
      <c r="A4339" s="4" t="inlineStr">
        <is>
          <t>Minimum [Member] | Richmond, VA - North Shore Commons I [Member]</t>
        </is>
      </c>
    </row>
    <row r="4340">
      <c r="A4340" s="3" t="inlineStr">
        <is>
          <t>Real Estate and Accumulated Depreciation, Gross Value at Close of Period [Abstract]</t>
        </is>
      </c>
    </row>
    <row r="4341">
      <c r="A4341" s="4" t="inlineStr">
        <is>
          <t>Real Estate and Accumulated Depreciation, Life Used For Depreciation</t>
        </is>
      </c>
      <c r="B4341" s="4" t="inlineStr">
        <is>
          <t>5 years</t>
        </is>
      </c>
    </row>
    <row r="4342">
      <c r="A4342" s="4" t="inlineStr">
        <is>
          <t>Minimum [Member] | Richmond, VA - North Shore Commons II [Member]</t>
        </is>
      </c>
    </row>
    <row r="4343">
      <c r="A4343" s="3" t="inlineStr">
        <is>
          <t>Real Estate and Accumulated Depreciation, Gross Value at Close of Period [Abstract]</t>
        </is>
      </c>
    </row>
    <row r="4344">
      <c r="A4344" s="4" t="inlineStr">
        <is>
          <t>Real Estate and Accumulated Depreciation, Life Used For Depreciation</t>
        </is>
      </c>
      <c r="B4344" s="4" t="inlineStr">
        <is>
          <t>5 years</t>
        </is>
      </c>
    </row>
    <row r="4345">
      <c r="A4345" s="4" t="inlineStr">
        <is>
          <t>Minimum [Member] | Richmond, VA - One Shockoe Plaza [Member]</t>
        </is>
      </c>
    </row>
    <row r="4346">
      <c r="A4346" s="3" t="inlineStr">
        <is>
          <t>Real Estate and Accumulated Depreciation, Gross Value at Close of Period [Abstract]</t>
        </is>
      </c>
    </row>
    <row r="4347">
      <c r="A4347" s="4" t="inlineStr">
        <is>
          <t>Real Estate and Accumulated Depreciation, Life Used For Depreciation</t>
        </is>
      </c>
      <c r="B4347" s="4" t="inlineStr">
        <is>
          <t>5 years</t>
        </is>
      </c>
    </row>
    <row r="4348">
      <c r="A4348" s="4" t="inlineStr">
        <is>
          <t>Minimum [Member] | Richmond, VA - Lake Brook Commons [Member]</t>
        </is>
      </c>
    </row>
    <row r="4349">
      <c r="A4349" s="3" t="inlineStr">
        <is>
          <t>Real Estate and Accumulated Depreciation, Gross Value at Close of Period [Abstract]</t>
        </is>
      </c>
    </row>
    <row r="4350">
      <c r="A4350" s="4" t="inlineStr">
        <is>
          <t>Real Estate and Accumulated Depreciation, Life Used For Depreciation</t>
        </is>
      </c>
      <c r="B4350" s="4" t="inlineStr">
        <is>
          <t>5 years</t>
        </is>
      </c>
    </row>
    <row r="4351">
      <c r="A4351" s="4" t="inlineStr">
        <is>
          <t>Minimum [Member] | Richmond, VA - Highwoods Three [Member]</t>
        </is>
      </c>
    </row>
    <row r="4352">
      <c r="A4352" s="3" t="inlineStr">
        <is>
          <t>Real Estate and Accumulated Depreciation, Gross Value at Close of Period [Abstract]</t>
        </is>
      </c>
    </row>
    <row r="4353">
      <c r="A4353" s="4" t="inlineStr">
        <is>
          <t>Real Estate and Accumulated Depreciation, Life Used For Depreciation</t>
        </is>
      </c>
      <c r="B4353" s="4" t="inlineStr">
        <is>
          <t>5 years</t>
        </is>
      </c>
    </row>
    <row r="4354">
      <c r="A4354" s="4" t="inlineStr">
        <is>
          <t>Minimum [Member] | Richmond, VA - Stony Point VI (Virginia Urology) [Member]</t>
        </is>
      </c>
    </row>
    <row r="4355">
      <c r="A4355" s="3" t="inlineStr">
        <is>
          <t>Real Estate and Accumulated Depreciation, Gross Value at Close of Period [Abstract]</t>
        </is>
      </c>
    </row>
    <row r="4356">
      <c r="A4356" s="4" t="inlineStr">
        <is>
          <t>Real Estate and Accumulated Depreciation, Life Used For Depreciation</t>
        </is>
      </c>
      <c r="B4356" s="4" t="inlineStr">
        <is>
          <t>5 years</t>
        </is>
      </c>
    </row>
    <row r="4357">
      <c r="A4357" s="4" t="inlineStr">
        <is>
          <t>Minimum [Member] | Richmond, VA - Stony Point I [Member]</t>
        </is>
      </c>
    </row>
    <row r="4358">
      <c r="A4358" s="3" t="inlineStr">
        <is>
          <t>Real Estate and Accumulated Depreciation, Gross Value at Close of Period [Abstract]</t>
        </is>
      </c>
    </row>
    <row r="4359">
      <c r="A4359" s="4" t="inlineStr">
        <is>
          <t>Real Estate and Accumulated Depreciation, Life Used For Depreciation</t>
        </is>
      </c>
      <c r="B4359" s="4" t="inlineStr">
        <is>
          <t>5 years</t>
        </is>
      </c>
    </row>
    <row r="4360">
      <c r="A4360" s="4" t="inlineStr">
        <is>
          <t>Minimum [Member] | Richmond, VA - Stony Point II [Member]</t>
        </is>
      </c>
    </row>
    <row r="4361">
      <c r="A4361" s="3" t="inlineStr">
        <is>
          <t>Real Estate and Accumulated Depreciation, Gross Value at Close of Period [Abstract]</t>
        </is>
      </c>
    </row>
    <row r="4362">
      <c r="A4362" s="4" t="inlineStr">
        <is>
          <t>Real Estate and Accumulated Depreciation, Life Used For Depreciation</t>
        </is>
      </c>
      <c r="B4362" s="4" t="inlineStr">
        <is>
          <t>5 years</t>
        </is>
      </c>
    </row>
    <row r="4363">
      <c r="A4363" s="4" t="inlineStr">
        <is>
          <t>Minimum [Member] | Richmond, VA - Stony Point III [Member]</t>
        </is>
      </c>
    </row>
    <row r="4364">
      <c r="A4364" s="3" t="inlineStr">
        <is>
          <t>Real Estate and Accumulated Depreciation, Gross Value at Close of Period [Abstract]</t>
        </is>
      </c>
    </row>
    <row r="4365">
      <c r="A4365" s="4" t="inlineStr">
        <is>
          <t>Real Estate and Accumulated Depreciation, Life Used For Depreciation</t>
        </is>
      </c>
      <c r="B4365" s="4" t="inlineStr">
        <is>
          <t>5 years</t>
        </is>
      </c>
    </row>
    <row r="4366">
      <c r="A4366" s="4" t="inlineStr">
        <is>
          <t>Minimum [Member] | Richmond, VA - Stony Point IV [Member]</t>
        </is>
      </c>
    </row>
    <row r="4367">
      <c r="A4367" s="3" t="inlineStr">
        <is>
          <t>Real Estate and Accumulated Depreciation, Gross Value at Close of Period [Abstract]</t>
        </is>
      </c>
    </row>
    <row r="4368">
      <c r="A4368" s="4" t="inlineStr">
        <is>
          <t>Real Estate and Accumulated Depreciation, Life Used For Depreciation</t>
        </is>
      </c>
      <c r="B4368" s="4" t="inlineStr">
        <is>
          <t>5 years</t>
        </is>
      </c>
    </row>
    <row r="4369">
      <c r="A4369" s="4" t="inlineStr">
        <is>
          <t>Minimum [Member] | Richmond, VA - Virginia Mutual [Member]</t>
        </is>
      </c>
    </row>
    <row r="4370">
      <c r="A4370" s="3" t="inlineStr">
        <is>
          <t>Real Estate and Accumulated Depreciation, Gross Value at Close of Period [Abstract]</t>
        </is>
      </c>
    </row>
    <row r="4371">
      <c r="A4371" s="4" t="inlineStr">
        <is>
          <t>Real Estate and Accumulated Depreciation, Life Used For Depreciation</t>
        </is>
      </c>
      <c r="B4371" s="4" t="inlineStr">
        <is>
          <t>5 years</t>
        </is>
      </c>
    </row>
    <row r="4372">
      <c r="A4372" s="4" t="inlineStr">
        <is>
          <t>Minimum [Member] | Richmond, VA - Waterfront Plaza [Member]</t>
        </is>
      </c>
    </row>
    <row r="4373">
      <c r="A4373" s="3" t="inlineStr">
        <is>
          <t>Real Estate and Accumulated Depreciation, Gross Value at Close of Period [Abstract]</t>
        </is>
      </c>
    </row>
    <row r="4374">
      <c r="A4374" s="4" t="inlineStr">
        <is>
          <t>Real Estate and Accumulated Depreciation, Life Used For Depreciation</t>
        </is>
      </c>
      <c r="B4374" s="4" t="inlineStr">
        <is>
          <t>5 years</t>
        </is>
      </c>
    </row>
    <row r="4375">
      <c r="A4375" s="4" t="inlineStr">
        <is>
          <t>Minimum [Member] | Richmond, VA - Innsbrook Centre [Member]</t>
        </is>
      </c>
    </row>
    <row r="4376">
      <c r="A4376" s="3" t="inlineStr">
        <is>
          <t>Real Estate and Accumulated Depreciation, Gross Value at Close of Period [Abstract]</t>
        </is>
      </c>
    </row>
    <row r="4377">
      <c r="A4377" s="4" t="inlineStr">
        <is>
          <t>Real Estate and Accumulated Depreciation, Life Used For Depreciation</t>
        </is>
      </c>
      <c r="B4377" s="4" t="inlineStr">
        <is>
          <t>5 years</t>
        </is>
      </c>
    </row>
    <row r="4378">
      <c r="A4378" s="4" t="inlineStr">
        <is>
          <t>Minimum [Member] | Tampa, FL - Meridian Three [Member]</t>
        </is>
      </c>
    </row>
    <row r="4379">
      <c r="A4379" s="3" t="inlineStr">
        <is>
          <t>Real Estate and Accumulated Depreciation, Gross Value at Close of Period [Abstract]</t>
        </is>
      </c>
    </row>
    <row r="4380">
      <c r="A4380" s="4" t="inlineStr">
        <is>
          <t>Real Estate and Accumulated Depreciation, Life Used For Depreciation</t>
        </is>
      </c>
      <c r="B4380" s="4" t="inlineStr">
        <is>
          <t>5 years</t>
        </is>
      </c>
    </row>
    <row r="4381">
      <c r="A4381" s="4" t="inlineStr">
        <is>
          <t>Minimum [Member] | Tampa, FL - Bayshore Place [Member]</t>
        </is>
      </c>
    </row>
    <row r="4382">
      <c r="A4382" s="3" t="inlineStr">
        <is>
          <t>Real Estate and Accumulated Depreciation, Gross Value at Close of Period [Abstract]</t>
        </is>
      </c>
    </row>
    <row r="4383">
      <c r="A4383" s="4" t="inlineStr">
        <is>
          <t>Real Estate and Accumulated Depreciation, Life Used For Depreciation</t>
        </is>
      </c>
      <c r="B4383" s="4" t="inlineStr">
        <is>
          <t>5 years</t>
        </is>
      </c>
    </row>
    <row r="4384">
      <c r="A4384" s="4" t="inlineStr">
        <is>
          <t>Minimum [Member] | Tampa, FL - 5525 Gray Street [Member]</t>
        </is>
      </c>
    </row>
    <row r="4385">
      <c r="A4385" s="3" t="inlineStr">
        <is>
          <t>Real Estate and Accumulated Depreciation, Gross Value at Close of Period [Abstract]</t>
        </is>
      </c>
    </row>
    <row r="4386">
      <c r="A4386" s="4" t="inlineStr">
        <is>
          <t>Real Estate and Accumulated Depreciation, Life Used For Depreciation</t>
        </is>
      </c>
      <c r="B4386" s="4" t="inlineStr">
        <is>
          <t>5 years</t>
        </is>
      </c>
    </row>
    <row r="4387">
      <c r="A4387" s="4" t="inlineStr">
        <is>
          <t>Minimum [Member] | Tampa, FL - Highwoods Preserve Building V [Member]</t>
        </is>
      </c>
    </row>
    <row r="4388">
      <c r="A4388" s="3" t="inlineStr">
        <is>
          <t>Real Estate and Accumulated Depreciation, Gross Value at Close of Period [Abstract]</t>
        </is>
      </c>
    </row>
    <row r="4389">
      <c r="A4389" s="4" t="inlineStr">
        <is>
          <t>Real Estate and Accumulated Depreciation, Life Used For Depreciation</t>
        </is>
      </c>
      <c r="B4389" s="4" t="inlineStr">
        <is>
          <t>5 years</t>
        </is>
      </c>
    </row>
    <row r="4390">
      <c r="A4390" s="4" t="inlineStr">
        <is>
          <t>Minimum [Member] | Tampa, FL - Highwoods Bay Center I [Member]</t>
        </is>
      </c>
    </row>
    <row r="4391">
      <c r="A4391" s="3" t="inlineStr">
        <is>
          <t>Real Estate and Accumulated Depreciation, Gross Value at Close of Period [Abstract]</t>
        </is>
      </c>
    </row>
    <row r="4392">
      <c r="A4392" s="4" t="inlineStr">
        <is>
          <t>Real Estate and Accumulated Depreciation, Life Used For Depreciation</t>
        </is>
      </c>
      <c r="B4392" s="4" t="inlineStr">
        <is>
          <t>5 years</t>
        </is>
      </c>
    </row>
    <row r="4393">
      <c r="A4393" s="4" t="inlineStr">
        <is>
          <t>Minimum [Member] | Tampa, FL - HIW Preserve Building VII [Member]</t>
        </is>
      </c>
    </row>
    <row r="4394">
      <c r="A4394" s="3" t="inlineStr">
        <is>
          <t>Real Estate and Accumulated Depreciation, Gross Value at Close of Period [Abstract]</t>
        </is>
      </c>
    </row>
    <row r="4395">
      <c r="A4395" s="4" t="inlineStr">
        <is>
          <t>Real Estate and Accumulated Depreciation, Life Used For Depreciation</t>
        </is>
      </c>
      <c r="B4395" s="4" t="inlineStr">
        <is>
          <t>5 years</t>
        </is>
      </c>
    </row>
    <row r="4396">
      <c r="A4396" s="4" t="inlineStr">
        <is>
          <t>Minimum [Member] | Tampa, FL - HIW Preserve VII Garage [Member]</t>
        </is>
      </c>
    </row>
    <row r="4397">
      <c r="A4397" s="3" t="inlineStr">
        <is>
          <t>Real Estate and Accumulated Depreciation, Gross Value at Close of Period [Abstract]</t>
        </is>
      </c>
    </row>
    <row r="4398">
      <c r="A4398" s="4" t="inlineStr">
        <is>
          <t>Real Estate and Accumulated Depreciation, Life Used For Depreciation</t>
        </is>
      </c>
      <c r="B4398" s="4" t="inlineStr">
        <is>
          <t>5 years</t>
        </is>
      </c>
    </row>
    <row r="4399">
      <c r="A4399" s="4" t="inlineStr">
        <is>
          <t>Minimum [Member] | Tampa, FL - Horizon [Member]</t>
        </is>
      </c>
    </row>
    <row r="4400">
      <c r="A4400" s="3" t="inlineStr">
        <is>
          <t>Real Estate and Accumulated Depreciation, Gross Value at Close of Period [Abstract]</t>
        </is>
      </c>
    </row>
    <row r="4401">
      <c r="A4401" s="4" t="inlineStr">
        <is>
          <t>Real Estate and Accumulated Depreciation, Life Used For Depreciation</t>
        </is>
      </c>
      <c r="B4401" s="4" t="inlineStr">
        <is>
          <t>5 years</t>
        </is>
      </c>
    </row>
    <row r="4402">
      <c r="A4402" s="4" t="inlineStr">
        <is>
          <t>Minimum [Member] | Tampa, FL - LakePointe One [Member]</t>
        </is>
      </c>
    </row>
    <row r="4403">
      <c r="A4403" s="3" t="inlineStr">
        <is>
          <t>Real Estate and Accumulated Depreciation, Gross Value at Close of Period [Abstract]</t>
        </is>
      </c>
    </row>
    <row r="4404">
      <c r="A4404" s="4" t="inlineStr">
        <is>
          <t>Real Estate and Accumulated Depreciation, Life Used For Depreciation</t>
        </is>
      </c>
      <c r="B4404" s="4" t="inlineStr">
        <is>
          <t>5 years</t>
        </is>
      </c>
    </row>
    <row r="4405">
      <c r="A4405" s="4" t="inlineStr">
        <is>
          <t>Minimum [Member] | Tampa, FL - LakePointe Two [Member]</t>
        </is>
      </c>
    </row>
    <row r="4406">
      <c r="A4406" s="3" t="inlineStr">
        <is>
          <t>Real Estate and Accumulated Depreciation, Gross Value at Close of Period [Abstract]</t>
        </is>
      </c>
    </row>
    <row r="4407">
      <c r="A4407" s="4" t="inlineStr">
        <is>
          <t>Real Estate and Accumulated Depreciation, Life Used For Depreciation</t>
        </is>
      </c>
      <c r="B4407" s="4" t="inlineStr">
        <is>
          <t>5 years</t>
        </is>
      </c>
    </row>
    <row r="4408">
      <c r="A4408" s="4" t="inlineStr">
        <is>
          <t>Minimum [Member] | Tampa, FL - Lakeside [Member]</t>
        </is>
      </c>
    </row>
    <row r="4409">
      <c r="A4409" s="3" t="inlineStr">
        <is>
          <t>Real Estate and Accumulated Depreciation, Gross Value at Close of Period [Abstract]</t>
        </is>
      </c>
    </row>
    <row r="4410">
      <c r="A4410" s="4" t="inlineStr">
        <is>
          <t>Real Estate and Accumulated Depreciation, Life Used For Depreciation</t>
        </is>
      </c>
      <c r="B4410" s="4" t="inlineStr">
        <is>
          <t>5 years</t>
        </is>
      </c>
    </row>
    <row r="4411">
      <c r="A4411" s="4" t="inlineStr">
        <is>
          <t>Minimum [Member] | Tampa, FL - Lakeside/Parkside Garage [Member]</t>
        </is>
      </c>
    </row>
    <row r="4412">
      <c r="A4412" s="3" t="inlineStr">
        <is>
          <t>Real Estate and Accumulated Depreciation, Gross Value at Close of Period [Abstract]</t>
        </is>
      </c>
    </row>
    <row r="4413">
      <c r="A4413" s="4" t="inlineStr">
        <is>
          <t>Real Estate and Accumulated Depreciation, Life Used For Depreciation</t>
        </is>
      </c>
      <c r="B4413" s="4" t="inlineStr">
        <is>
          <t>5 years</t>
        </is>
      </c>
    </row>
    <row r="4414">
      <c r="A4414" s="4" t="inlineStr">
        <is>
          <t>Minimum [Member] | Tampa, FL - One Harbour Place [Member]</t>
        </is>
      </c>
    </row>
    <row r="4415">
      <c r="A4415" s="3" t="inlineStr">
        <is>
          <t>Real Estate and Accumulated Depreciation, Gross Value at Close of Period [Abstract]</t>
        </is>
      </c>
    </row>
    <row r="4416">
      <c r="A4416" s="4" t="inlineStr">
        <is>
          <t>Real Estate and Accumulated Depreciation, Life Used For Depreciation</t>
        </is>
      </c>
      <c r="B4416" s="4" t="inlineStr">
        <is>
          <t>5 years</t>
        </is>
      </c>
    </row>
    <row r="4417">
      <c r="A4417" s="4" t="inlineStr">
        <is>
          <t>Minimum [Member] | Tampa, FL - Parkside [Member]</t>
        </is>
      </c>
    </row>
    <row r="4418">
      <c r="A4418" s="3" t="inlineStr">
        <is>
          <t>Real Estate and Accumulated Depreciation, Gross Value at Close of Period [Abstract]</t>
        </is>
      </c>
    </row>
    <row r="4419">
      <c r="A4419" s="4" t="inlineStr">
        <is>
          <t>Real Estate and Accumulated Depreciation, Life Used For Depreciation</t>
        </is>
      </c>
      <c r="B4419" s="4" t="inlineStr">
        <is>
          <t>5 years</t>
        </is>
      </c>
    </row>
    <row r="4420">
      <c r="A4420" s="4" t="inlineStr">
        <is>
          <t>Minimum [Member] | Tampa, FL - Pavilion [Member]</t>
        </is>
      </c>
    </row>
    <row r="4421">
      <c r="A4421" s="3" t="inlineStr">
        <is>
          <t>Real Estate and Accumulated Depreciation, Gross Value at Close of Period [Abstract]</t>
        </is>
      </c>
    </row>
    <row r="4422">
      <c r="A4422" s="4" t="inlineStr">
        <is>
          <t>Real Estate and Accumulated Depreciation, Life Used For Depreciation</t>
        </is>
      </c>
      <c r="B4422" s="4" t="inlineStr">
        <is>
          <t>5 years</t>
        </is>
      </c>
    </row>
    <row r="4423">
      <c r="A4423" s="4" t="inlineStr">
        <is>
          <t>Minimum [Member] | Tampa, FL - Pavilion Parking Garage [Member]</t>
        </is>
      </c>
    </row>
    <row r="4424">
      <c r="A4424" s="3" t="inlineStr">
        <is>
          <t>Real Estate and Accumulated Depreciation, Gross Value at Close of Period [Abstract]</t>
        </is>
      </c>
    </row>
    <row r="4425">
      <c r="A4425" s="4" t="inlineStr">
        <is>
          <t>Real Estate and Accumulated Depreciation, Life Used For Depreciation</t>
        </is>
      </c>
      <c r="B4425" s="4" t="inlineStr">
        <is>
          <t>5 years</t>
        </is>
      </c>
    </row>
    <row r="4426">
      <c r="A4426" s="4" t="inlineStr">
        <is>
          <t>Minimum [Member] | Tampa, FL - Spectrum [Member]</t>
        </is>
      </c>
    </row>
    <row r="4427">
      <c r="A4427" s="3" t="inlineStr">
        <is>
          <t>Real Estate and Accumulated Depreciation, Gross Value at Close of Period [Abstract]</t>
        </is>
      </c>
    </row>
    <row r="4428">
      <c r="A4428" s="4" t="inlineStr">
        <is>
          <t>Real Estate and Accumulated Depreciation, Life Used For Depreciation</t>
        </is>
      </c>
      <c r="B4428" s="4" t="inlineStr">
        <is>
          <t>5 years</t>
        </is>
      </c>
    </row>
    <row r="4429">
      <c r="A4429" s="4" t="inlineStr">
        <is>
          <t>Minimum [Member] | Tampa, FL - Tower Place [Member]</t>
        </is>
      </c>
    </row>
    <row r="4430">
      <c r="A4430" s="3" t="inlineStr">
        <is>
          <t>Real Estate and Accumulated Depreciation, Gross Value at Close of Period [Abstract]</t>
        </is>
      </c>
    </row>
    <row r="4431">
      <c r="A4431" s="4" t="inlineStr">
        <is>
          <t>Real Estate and Accumulated Depreciation, Life Used For Depreciation</t>
        </is>
      </c>
      <c r="B4431" s="4" t="inlineStr">
        <is>
          <t>5 years</t>
        </is>
      </c>
    </row>
    <row r="4432">
      <c r="A4432" s="4" t="inlineStr">
        <is>
          <t>Minimum [Member] | Tampa, FL - Westshore Square [Member]</t>
        </is>
      </c>
    </row>
    <row r="4433">
      <c r="A4433" s="3" t="inlineStr">
        <is>
          <t>Real Estate and Accumulated Depreciation, Gross Value at Close of Period [Abstract]</t>
        </is>
      </c>
    </row>
    <row r="4434">
      <c r="A4434" s="4" t="inlineStr">
        <is>
          <t>Real Estate and Accumulated Depreciation, Life Used For Depreciation</t>
        </is>
      </c>
      <c r="B4434" s="4" t="inlineStr">
        <is>
          <t>5 years</t>
        </is>
      </c>
    </row>
    <row r="4435">
      <c r="A4435" s="4" t="inlineStr">
        <is>
          <t>Minimum [Member] | Tampa, FL - Independence Park - Land [Member]</t>
        </is>
      </c>
    </row>
    <row r="4436">
      <c r="A4436" s="3" t="inlineStr">
        <is>
          <t>Real Estate and Accumulated Depreciation, Gross Value at Close of Period [Abstract]</t>
        </is>
      </c>
    </row>
    <row r="4437">
      <c r="A4437" s="4" t="inlineStr">
        <is>
          <t>Real Estate and Accumulated Depreciation, Life Used For Depreciation</t>
        </is>
      </c>
      <c r="B4437" s="4" t="inlineStr">
        <is>
          <t>5 years</t>
        </is>
      </c>
    </row>
    <row r="4438">
      <c r="A4438" s="4" t="inlineStr">
        <is>
          <t>Minimum [Member] | Tampa, FL - Independence One [Member]</t>
        </is>
      </c>
    </row>
    <row r="4439">
      <c r="A4439" s="3" t="inlineStr">
        <is>
          <t>Real Estate and Accumulated Depreciation, Gross Value at Close of Period [Abstract]</t>
        </is>
      </c>
    </row>
    <row r="4440">
      <c r="A4440" s="4" t="inlineStr">
        <is>
          <t>Real Estate and Accumulated Depreciation, Life Used For Depreciation</t>
        </is>
      </c>
      <c r="B4440" s="4" t="inlineStr">
        <is>
          <t>5 years</t>
        </is>
      </c>
    </row>
    <row r="4441">
      <c r="A4441" s="4" t="inlineStr">
        <is>
          <t>Minimum [Member] | Tampa, FL - Meridian One [Member]</t>
        </is>
      </c>
    </row>
    <row r="4442">
      <c r="A4442" s="3" t="inlineStr">
        <is>
          <t>Real Estate and Accumulated Depreciation, Gross Value at Close of Period [Abstract]</t>
        </is>
      </c>
    </row>
    <row r="4443">
      <c r="A4443" s="4" t="inlineStr">
        <is>
          <t>Real Estate and Accumulated Depreciation, Life Used For Depreciation</t>
        </is>
      </c>
      <c r="B4443" s="4" t="inlineStr">
        <is>
          <t>5 years</t>
        </is>
      </c>
    </row>
    <row r="4444">
      <c r="A4444" s="4" t="inlineStr">
        <is>
          <t>Minimum [Member] | Tampa, FL - Meridian Two [Member]</t>
        </is>
      </c>
    </row>
    <row r="4445">
      <c r="A4445" s="3" t="inlineStr">
        <is>
          <t>Real Estate and Accumulated Depreciation, Gross Value at Close of Period [Abstract]</t>
        </is>
      </c>
    </row>
    <row r="4446">
      <c r="A4446" s="4" t="inlineStr">
        <is>
          <t>Real Estate and Accumulated Depreciation, Life Used For Depreciation</t>
        </is>
      </c>
      <c r="B4446" s="4" t="inlineStr">
        <is>
          <t>5 years</t>
        </is>
      </c>
    </row>
    <row r="4447">
      <c r="A4447" s="4" t="inlineStr">
        <is>
          <t>Minimum [Member] | Tampa, FL - 5332 Avion Drive [Member]</t>
        </is>
      </c>
    </row>
    <row r="4448">
      <c r="A4448" s="3" t="inlineStr">
        <is>
          <t>Real Estate and Accumulated Depreciation, Gross Value at Close of Period [Abstract]</t>
        </is>
      </c>
    </row>
    <row r="4449">
      <c r="A4449" s="4" t="inlineStr">
        <is>
          <t>Real Estate and Accumulated Depreciation, Life Used For Depreciation</t>
        </is>
      </c>
      <c r="B4449" s="4" t="inlineStr">
        <is>
          <t>5 years</t>
        </is>
      </c>
    </row>
    <row r="4450">
      <c r="A4450" s="4" t="inlineStr">
        <is>
          <t>Minimum [Member] | Tampa, FL - Suntrust Financial Centre [Member]</t>
        </is>
      </c>
    </row>
    <row r="4451">
      <c r="A4451" s="3" t="inlineStr">
        <is>
          <t>Real Estate and Accumulated Depreciation, Gross Value at Close of Period [Abstract]</t>
        </is>
      </c>
    </row>
    <row r="4452">
      <c r="A4452" s="4" t="inlineStr">
        <is>
          <t>Real Estate and Accumulated Depreciation, Life Used For Depreciation</t>
        </is>
      </c>
      <c r="B4452" s="4" t="inlineStr">
        <is>
          <t>5 years</t>
        </is>
      </c>
    </row>
    <row r="4453">
      <c r="A4453" s="4" t="inlineStr">
        <is>
          <t>Maximum [Member] | Atlanta, GA - 1700 Century Circle [Member]</t>
        </is>
      </c>
    </row>
    <row r="4454">
      <c r="A4454" s="3" t="inlineStr">
        <is>
          <t>Real Estate and Accumulated Depreciation, Gross Value at Close of Period [Abstract]</t>
        </is>
      </c>
    </row>
    <row r="4455">
      <c r="A4455" s="4" t="inlineStr">
        <is>
          <t>Real Estate and Accumulated Depreciation, Life Used For Depreciation</t>
        </is>
      </c>
      <c r="B4455" s="4" t="inlineStr">
        <is>
          <t>40 years</t>
        </is>
      </c>
    </row>
    <row r="4456">
      <c r="A4456" s="4" t="inlineStr">
        <is>
          <t>Maximum [Member] | Atlanta, GA - 1800 Century Boulevard [Member]</t>
        </is>
      </c>
    </row>
    <row r="4457">
      <c r="A4457" s="3" t="inlineStr">
        <is>
          <t>Real Estate and Accumulated Depreciation, Gross Value at Close of Period [Abstract]</t>
        </is>
      </c>
    </row>
    <row r="4458">
      <c r="A4458" s="4" t="inlineStr">
        <is>
          <t>Real Estate and Accumulated Depreciation, Life Used For Depreciation</t>
        </is>
      </c>
      <c r="B4458" s="4" t="inlineStr">
        <is>
          <t>40 years</t>
        </is>
      </c>
    </row>
    <row r="4459">
      <c r="A4459" s="4" t="inlineStr">
        <is>
          <t>Maximum [Member] | Atlanta, GA - 1825 Century Boulevard [Member]</t>
        </is>
      </c>
    </row>
    <row r="4460">
      <c r="A4460" s="3" t="inlineStr">
        <is>
          <t>Real Estate and Accumulated Depreciation, Gross Value at Close of Period [Abstract]</t>
        </is>
      </c>
    </row>
    <row r="4461">
      <c r="A4461" s="4" t="inlineStr">
        <is>
          <t>Real Estate and Accumulated Depreciation, Life Used For Depreciation</t>
        </is>
      </c>
      <c r="B4461" s="4" t="inlineStr">
        <is>
          <t>40 years</t>
        </is>
      </c>
    </row>
    <row r="4462">
      <c r="A4462" s="4" t="inlineStr">
        <is>
          <t>Maximum [Member] | Atlanta, GA - 1875 Century Boulevard [Member]</t>
        </is>
      </c>
    </row>
    <row r="4463">
      <c r="A4463" s="3" t="inlineStr">
        <is>
          <t>Real Estate and Accumulated Depreciation, Gross Value at Close of Period [Abstract]</t>
        </is>
      </c>
    </row>
    <row r="4464">
      <c r="A4464" s="4" t="inlineStr">
        <is>
          <t>Real Estate and Accumulated Depreciation, Life Used For Depreciation</t>
        </is>
      </c>
      <c r="B4464" s="4" t="inlineStr">
        <is>
          <t>40 years</t>
        </is>
      </c>
    </row>
    <row r="4465">
      <c r="A4465" s="4" t="inlineStr">
        <is>
          <t>Maximum [Member] | Atlanta, GA - 1900 Century Boulevard [Member]</t>
        </is>
      </c>
    </row>
    <row r="4466">
      <c r="A4466" s="3" t="inlineStr">
        <is>
          <t>Real Estate and Accumulated Depreciation, Gross Value at Close of Period [Abstract]</t>
        </is>
      </c>
    </row>
    <row r="4467">
      <c r="A4467" s="4" t="inlineStr">
        <is>
          <t>Real Estate and Accumulated Depreciation, Life Used For Depreciation</t>
        </is>
      </c>
      <c r="B4467" s="4" t="inlineStr">
        <is>
          <t>40 years</t>
        </is>
      </c>
    </row>
    <row r="4468">
      <c r="A4468" s="4" t="inlineStr">
        <is>
          <t>Maximum [Member] | Atlanta, GA - 2200 Century Parkway [Member]</t>
        </is>
      </c>
    </row>
    <row r="4469">
      <c r="A4469" s="3" t="inlineStr">
        <is>
          <t>Real Estate and Accumulated Depreciation, Gross Value at Close of Period [Abstract]</t>
        </is>
      </c>
    </row>
    <row r="4470">
      <c r="A4470" s="4" t="inlineStr">
        <is>
          <t>Real Estate and Accumulated Depreciation, Life Used For Depreciation</t>
        </is>
      </c>
      <c r="B4470" s="4" t="inlineStr">
        <is>
          <t>40 years</t>
        </is>
      </c>
    </row>
    <row r="4471">
      <c r="A4471" s="4" t="inlineStr">
        <is>
          <t>Maximum [Member] | Atlanta, GA - 2400 Century Center [Member]</t>
        </is>
      </c>
    </row>
    <row r="4472">
      <c r="A4472" s="3" t="inlineStr">
        <is>
          <t>Real Estate and Accumulated Depreciation, Gross Value at Close of Period [Abstract]</t>
        </is>
      </c>
    </row>
    <row r="4473">
      <c r="A4473" s="4" t="inlineStr">
        <is>
          <t>Real Estate and Accumulated Depreciation, Life Used For Depreciation</t>
        </is>
      </c>
      <c r="B4473" s="4" t="inlineStr">
        <is>
          <t>40 years</t>
        </is>
      </c>
    </row>
    <row r="4474">
      <c r="A4474" s="4" t="inlineStr">
        <is>
          <t>Maximum [Member] | Atlanta, GA - 2500 Century Center [Member]</t>
        </is>
      </c>
    </row>
    <row r="4475">
      <c r="A4475" s="3" t="inlineStr">
        <is>
          <t>Real Estate and Accumulated Depreciation, Gross Value at Close of Period [Abstract]</t>
        </is>
      </c>
    </row>
    <row r="4476">
      <c r="A4476" s="4" t="inlineStr">
        <is>
          <t>Real Estate and Accumulated Depreciation, Life Used For Depreciation</t>
        </is>
      </c>
      <c r="B4476" s="4" t="inlineStr">
        <is>
          <t>40 years</t>
        </is>
      </c>
    </row>
    <row r="4477">
      <c r="A4477" s="4" t="inlineStr">
        <is>
          <t>Maximum [Member] | Atlanta, GA - 2500/2635 Parking Garage [Member]</t>
        </is>
      </c>
    </row>
    <row r="4478">
      <c r="A4478" s="3" t="inlineStr">
        <is>
          <t>Real Estate and Accumulated Depreciation, Gross Value at Close of Period [Abstract]</t>
        </is>
      </c>
    </row>
    <row r="4479">
      <c r="A4479" s="4" t="inlineStr">
        <is>
          <t>Real Estate and Accumulated Depreciation, Life Used For Depreciation</t>
        </is>
      </c>
      <c r="B4479" s="4" t="inlineStr">
        <is>
          <t>40 years</t>
        </is>
      </c>
    </row>
    <row r="4480">
      <c r="A4480" s="4" t="inlineStr">
        <is>
          <t>Maximum [Member] | Atlanta, GA - 2600 Century Parkway [Member]</t>
        </is>
      </c>
    </row>
    <row r="4481">
      <c r="A4481" s="3" t="inlineStr">
        <is>
          <t>Real Estate and Accumulated Depreciation, Gross Value at Close of Period [Abstract]</t>
        </is>
      </c>
    </row>
    <row r="4482">
      <c r="A4482" s="4" t="inlineStr">
        <is>
          <t>Real Estate and Accumulated Depreciation, Life Used For Depreciation</t>
        </is>
      </c>
      <c r="B4482" s="4" t="inlineStr">
        <is>
          <t>40 years</t>
        </is>
      </c>
    </row>
    <row r="4483">
      <c r="A4483" s="4" t="inlineStr">
        <is>
          <t>Maximum [Member] | Atlanta, GA - 2635 Century Parkway [Member]</t>
        </is>
      </c>
    </row>
    <row r="4484">
      <c r="A4484" s="3" t="inlineStr">
        <is>
          <t>Real Estate and Accumulated Depreciation, Gross Value at Close of Period [Abstract]</t>
        </is>
      </c>
    </row>
    <row r="4485">
      <c r="A4485" s="4" t="inlineStr">
        <is>
          <t>Real Estate and Accumulated Depreciation, Life Used For Depreciation</t>
        </is>
      </c>
      <c r="B4485" s="4" t="inlineStr">
        <is>
          <t>40 years</t>
        </is>
      </c>
    </row>
    <row r="4486">
      <c r="A4486" s="4" t="inlineStr">
        <is>
          <t>Maximum [Member] | Atlanta, GA - 2800 Century Parkway [Member]</t>
        </is>
      </c>
    </row>
    <row r="4487">
      <c r="A4487" s="3" t="inlineStr">
        <is>
          <t>Real Estate and Accumulated Depreciation, Gross Value at Close of Period [Abstract]</t>
        </is>
      </c>
    </row>
    <row r="4488">
      <c r="A4488" s="4" t="inlineStr">
        <is>
          <t>Real Estate and Accumulated Depreciation, Life Used For Depreciation</t>
        </is>
      </c>
      <c r="B4488" s="4" t="inlineStr">
        <is>
          <t>40 years</t>
        </is>
      </c>
    </row>
    <row r="4489">
      <c r="A4489" s="4" t="inlineStr">
        <is>
          <t>Maximum [Member] | Atlanta, GA - 50 Glenlake [Member]</t>
        </is>
      </c>
    </row>
    <row r="4490">
      <c r="A4490" s="3" t="inlineStr">
        <is>
          <t>Real Estate and Accumulated Depreciation, Gross Value at Close of Period [Abstract]</t>
        </is>
      </c>
    </row>
    <row r="4491">
      <c r="A4491" s="4" t="inlineStr">
        <is>
          <t>Real Estate and Accumulated Depreciation, Life Used For Depreciation</t>
        </is>
      </c>
      <c r="B4491" s="4" t="inlineStr">
        <is>
          <t>40 years</t>
        </is>
      </c>
    </row>
    <row r="4492">
      <c r="A4492" s="4" t="inlineStr">
        <is>
          <t>Maximum [Member] | Atlanta, GA - Century Plaza I [Member]</t>
        </is>
      </c>
    </row>
    <row r="4493">
      <c r="A4493" s="3" t="inlineStr">
        <is>
          <t>Real Estate and Accumulated Depreciation, Gross Value at Close of Period [Abstract]</t>
        </is>
      </c>
    </row>
    <row r="4494">
      <c r="A4494" s="4" t="inlineStr">
        <is>
          <t>Real Estate and Accumulated Depreciation, Life Used For Depreciation</t>
        </is>
      </c>
      <c r="B4494" s="4" t="inlineStr">
        <is>
          <t>40 years</t>
        </is>
      </c>
    </row>
    <row r="4495">
      <c r="A4495" s="4" t="inlineStr">
        <is>
          <t>Maximum [Member] | Atlanta, GA - Century Plaza II [Member]</t>
        </is>
      </c>
    </row>
    <row r="4496">
      <c r="A4496" s="3" t="inlineStr">
        <is>
          <t>Real Estate and Accumulated Depreciation, Gross Value at Close of Period [Abstract]</t>
        </is>
      </c>
    </row>
    <row r="4497">
      <c r="A4497" s="4" t="inlineStr">
        <is>
          <t>Real Estate and Accumulated Depreciation, Life Used For Depreciation</t>
        </is>
      </c>
      <c r="B4497" s="4" t="inlineStr">
        <is>
          <t>40 years</t>
        </is>
      </c>
    </row>
    <row r="4498">
      <c r="A4498" s="4" t="inlineStr">
        <is>
          <t>Maximum [Member] | Atlanta, GA - 5405 Windward Parkway [Member]</t>
        </is>
      </c>
    </row>
    <row r="4499">
      <c r="A4499" s="3" t="inlineStr">
        <is>
          <t>Real Estate and Accumulated Depreciation, Gross Value at Close of Period [Abstract]</t>
        </is>
      </c>
    </row>
    <row r="4500">
      <c r="A4500" s="4" t="inlineStr">
        <is>
          <t>Real Estate and Accumulated Depreciation, Life Used For Depreciation</t>
        </is>
      </c>
      <c r="B4500" s="4" t="inlineStr">
        <is>
          <t>40 years</t>
        </is>
      </c>
    </row>
    <row r="4501">
      <c r="A4501" s="4" t="inlineStr">
        <is>
          <t>Maximum [Member] | Atlanta, GA - Riverpoint - Land [Member]</t>
        </is>
      </c>
    </row>
    <row r="4502">
      <c r="A4502" s="3" t="inlineStr">
        <is>
          <t>Real Estate and Accumulated Depreciation, Gross Value at Close of Period [Abstract]</t>
        </is>
      </c>
    </row>
    <row r="4503">
      <c r="A4503" s="4" t="inlineStr">
        <is>
          <t>Real Estate and Accumulated Depreciation, Life Used For Depreciation</t>
        </is>
      </c>
      <c r="B4503" s="4" t="inlineStr">
        <is>
          <t>40 years</t>
        </is>
      </c>
    </row>
    <row r="4504">
      <c r="A4504" s="4" t="inlineStr">
        <is>
          <t>Maximum [Member] | Atlanta, GA - Riverwood 100 [Member]</t>
        </is>
      </c>
    </row>
    <row r="4505">
      <c r="A4505" s="3" t="inlineStr">
        <is>
          <t>Real Estate and Accumulated Depreciation, Gross Value at Close of Period [Abstract]</t>
        </is>
      </c>
    </row>
    <row r="4506">
      <c r="A4506" s="4" t="inlineStr">
        <is>
          <t>Real Estate and Accumulated Depreciation, Life Used For Depreciation</t>
        </is>
      </c>
      <c r="B4506" s="4" t="inlineStr">
        <is>
          <t>40 years</t>
        </is>
      </c>
    </row>
    <row r="4507">
      <c r="A4507" s="4" t="inlineStr">
        <is>
          <t>Maximum [Member] | Atlanta, GA - Two Alliance Center [Member]</t>
        </is>
      </c>
    </row>
    <row r="4508">
      <c r="A4508" s="3" t="inlineStr">
        <is>
          <t>Real Estate and Accumulated Depreciation, Gross Value at Close of Period [Abstract]</t>
        </is>
      </c>
    </row>
    <row r="4509">
      <c r="A4509" s="4" t="inlineStr">
        <is>
          <t>Real Estate and Accumulated Depreciation, Life Used For Depreciation</t>
        </is>
      </c>
      <c r="B4509" s="4" t="inlineStr">
        <is>
          <t>40 years</t>
        </is>
      </c>
    </row>
    <row r="4510">
      <c r="A4510" s="4" t="inlineStr">
        <is>
          <t>Maximum [Member] | Atlanta, GA - One Alliance Center [Member]</t>
        </is>
      </c>
    </row>
    <row r="4511">
      <c r="A4511" s="3" t="inlineStr">
        <is>
          <t>Real Estate and Accumulated Depreciation, Gross Value at Close of Period [Abstract]</t>
        </is>
      </c>
    </row>
    <row r="4512">
      <c r="A4512" s="4" t="inlineStr">
        <is>
          <t>Real Estate and Accumulated Depreciation, Life Used For Depreciation</t>
        </is>
      </c>
      <c r="B4512" s="4" t="inlineStr">
        <is>
          <t>40 years</t>
        </is>
      </c>
    </row>
    <row r="4513">
      <c r="A4513" s="4" t="inlineStr">
        <is>
          <t>Maximum [Member] | Atlanta, GA - 10 Glenlake North [Member]</t>
        </is>
      </c>
    </row>
    <row r="4514">
      <c r="A4514" s="3" t="inlineStr">
        <is>
          <t>Real Estate and Accumulated Depreciation, Gross Value at Close of Period [Abstract]</t>
        </is>
      </c>
    </row>
    <row r="4515">
      <c r="A4515" s="4" t="inlineStr">
        <is>
          <t>Real Estate and Accumulated Depreciation, Life Used For Depreciation</t>
        </is>
      </c>
      <c r="B4515" s="4" t="inlineStr">
        <is>
          <t>40 years</t>
        </is>
      </c>
    </row>
    <row r="4516">
      <c r="A4516" s="4" t="inlineStr">
        <is>
          <t>Maximum [Member] | Atlanta, GA - 10 Glenlake South [Member]</t>
        </is>
      </c>
    </row>
    <row r="4517">
      <c r="A4517" s="3" t="inlineStr">
        <is>
          <t>Real Estate and Accumulated Depreciation, Gross Value at Close of Period [Abstract]</t>
        </is>
      </c>
    </row>
    <row r="4518">
      <c r="A4518" s="4" t="inlineStr">
        <is>
          <t>Real Estate and Accumulated Depreciation, Life Used For Depreciation</t>
        </is>
      </c>
      <c r="B4518" s="4" t="inlineStr">
        <is>
          <t>40 years</t>
        </is>
      </c>
    </row>
    <row r="4519">
      <c r="A4519" s="4" t="inlineStr">
        <is>
          <t>Maximum [Member] | Atlanta, GA - Riverwood 200 [Member]</t>
        </is>
      </c>
    </row>
    <row r="4520">
      <c r="A4520" s="3" t="inlineStr">
        <is>
          <t>Real Estate and Accumulated Depreciation, Gross Value at Close of Period [Abstract]</t>
        </is>
      </c>
    </row>
    <row r="4521">
      <c r="A4521" s="4" t="inlineStr">
        <is>
          <t>Real Estate and Accumulated Depreciation, Life Used For Depreciation</t>
        </is>
      </c>
      <c r="B4521" s="4" t="inlineStr">
        <is>
          <t>40 years</t>
        </is>
      </c>
    </row>
    <row r="4522">
      <c r="A4522" s="4" t="inlineStr">
        <is>
          <t>Maximum [Member] | Atlanta, GA - Riverwood 300 - Land [Member]</t>
        </is>
      </c>
    </row>
    <row r="4523">
      <c r="A4523" s="3" t="inlineStr">
        <is>
          <t>Real Estate and Accumulated Depreciation, Gross Value at Close of Period [Abstract]</t>
        </is>
      </c>
    </row>
    <row r="4524">
      <c r="A4524" s="4" t="inlineStr">
        <is>
          <t>Real Estate and Accumulated Depreciation, Life Used For Depreciation</t>
        </is>
      </c>
      <c r="B4524" s="4" t="inlineStr">
        <is>
          <t>40 years</t>
        </is>
      </c>
    </row>
    <row r="4525">
      <c r="A4525" s="4" t="inlineStr">
        <is>
          <t>Maximum [Member] | Atlanta, GA - Monarch Tower [Member]</t>
        </is>
      </c>
    </row>
    <row r="4526">
      <c r="A4526" s="3" t="inlineStr">
        <is>
          <t>Real Estate and Accumulated Depreciation, Gross Value at Close of Period [Abstract]</t>
        </is>
      </c>
    </row>
    <row r="4527">
      <c r="A4527" s="4" t="inlineStr">
        <is>
          <t>Real Estate and Accumulated Depreciation, Life Used For Depreciation</t>
        </is>
      </c>
      <c r="B4527" s="4" t="inlineStr">
        <is>
          <t>40 years</t>
        </is>
      </c>
    </row>
    <row r="4528">
      <c r="A4528" s="4" t="inlineStr">
        <is>
          <t>Maximum [Member] | Atlanta, GA - Monarch Plaza [Member]</t>
        </is>
      </c>
    </row>
    <row r="4529">
      <c r="A4529" s="3" t="inlineStr">
        <is>
          <t>Real Estate and Accumulated Depreciation, Gross Value at Close of Period [Abstract]</t>
        </is>
      </c>
    </row>
    <row r="4530">
      <c r="A4530" s="4" t="inlineStr">
        <is>
          <t>Real Estate and Accumulated Depreciation, Life Used For Depreciation</t>
        </is>
      </c>
      <c r="B4530" s="4" t="inlineStr">
        <is>
          <t>40 years</t>
        </is>
      </c>
    </row>
    <row r="4531">
      <c r="A4531" s="4" t="inlineStr">
        <is>
          <t>Maximum [Member] | Charlotte, NC - Bank of America Tower [Member]</t>
        </is>
      </c>
    </row>
    <row r="4532">
      <c r="A4532" s="3" t="inlineStr">
        <is>
          <t>Real Estate and Accumulated Depreciation, Gross Value at Close of Period [Abstract]</t>
        </is>
      </c>
    </row>
    <row r="4533">
      <c r="A4533" s="4" t="inlineStr">
        <is>
          <t>Real Estate and Accumulated Depreciation, Life Used For Depreciation</t>
        </is>
      </c>
      <c r="B4533" s="4" t="inlineStr">
        <is>
          <t>40 years</t>
        </is>
      </c>
    </row>
    <row r="4534">
      <c r="A4534" s="4" t="inlineStr">
        <is>
          <t>Maximum [Member] | Nashville, TN - 3322 West End [Member]</t>
        </is>
      </c>
    </row>
    <row r="4535">
      <c r="A4535" s="3" t="inlineStr">
        <is>
          <t>Real Estate and Accumulated Depreciation, Gross Value at Close of Period [Abstract]</t>
        </is>
      </c>
    </row>
    <row r="4536">
      <c r="A4536" s="4" t="inlineStr">
        <is>
          <t>Real Estate and Accumulated Depreciation, Life Used For Depreciation</t>
        </is>
      </c>
      <c r="B4536" s="4" t="inlineStr">
        <is>
          <t>40 years</t>
        </is>
      </c>
    </row>
    <row r="4537">
      <c r="A4537" s="4" t="inlineStr">
        <is>
          <t>Maximum [Member] | Nashville, TN - 3401 West End [Member]</t>
        </is>
      </c>
    </row>
    <row r="4538">
      <c r="A4538" s="3" t="inlineStr">
        <is>
          <t>Real Estate and Accumulated Depreciation, Gross Value at Close of Period [Abstract]</t>
        </is>
      </c>
    </row>
    <row r="4539">
      <c r="A4539" s="4" t="inlineStr">
        <is>
          <t>Real Estate and Accumulated Depreciation, Life Used For Depreciation</t>
        </is>
      </c>
      <c r="B4539" s="4" t="inlineStr">
        <is>
          <t>40 years</t>
        </is>
      </c>
    </row>
    <row r="4540">
      <c r="A4540" s="4" t="inlineStr">
        <is>
          <t>Maximum [Member] | Nashville, TN - 5310 Maryland Way [Member]</t>
        </is>
      </c>
    </row>
    <row r="4541">
      <c r="A4541" s="3" t="inlineStr">
        <is>
          <t>Real Estate and Accumulated Depreciation, Gross Value at Close of Period [Abstract]</t>
        </is>
      </c>
    </row>
    <row r="4542">
      <c r="A4542" s="4" t="inlineStr">
        <is>
          <t>Real Estate and Accumulated Depreciation, Life Used For Depreciation</t>
        </is>
      </c>
      <c r="B4542" s="4" t="inlineStr">
        <is>
          <t>40 years</t>
        </is>
      </c>
    </row>
    <row r="4543">
      <c r="A4543" s="4" t="inlineStr">
        <is>
          <t>Maximum [Member] | Nashville, TN - Cool Springs I &amp; II Deck [Member]</t>
        </is>
      </c>
    </row>
    <row r="4544">
      <c r="A4544" s="3" t="inlineStr">
        <is>
          <t>Real Estate and Accumulated Depreciation, Gross Value at Close of Period [Abstract]</t>
        </is>
      </c>
    </row>
    <row r="4545">
      <c r="A4545" s="4" t="inlineStr">
        <is>
          <t>Real Estate and Accumulated Depreciation, Life Used For Depreciation</t>
        </is>
      </c>
      <c r="B4545" s="4" t="inlineStr">
        <is>
          <t>40 years</t>
        </is>
      </c>
    </row>
    <row r="4546">
      <c r="A4546" s="4" t="inlineStr">
        <is>
          <t>Maximum [Member] | Nashville, TN - Cool Springs III &amp; IV Deck [Member]</t>
        </is>
      </c>
    </row>
    <row r="4547">
      <c r="A4547" s="3" t="inlineStr">
        <is>
          <t>Real Estate and Accumulated Depreciation, Gross Value at Close of Period [Abstract]</t>
        </is>
      </c>
    </row>
    <row r="4548">
      <c r="A4548" s="4" t="inlineStr">
        <is>
          <t>Real Estate and Accumulated Depreciation, Life Used For Depreciation</t>
        </is>
      </c>
      <c r="B4548" s="4" t="inlineStr">
        <is>
          <t>40 years</t>
        </is>
      </c>
    </row>
    <row r="4549">
      <c r="A4549" s="4" t="inlineStr">
        <is>
          <t>Maximum [Member] | Nashville, TN - Cool Springs I [Member]</t>
        </is>
      </c>
    </row>
    <row r="4550">
      <c r="A4550" s="3" t="inlineStr">
        <is>
          <t>Real Estate and Accumulated Depreciation, Gross Value at Close of Period [Abstract]</t>
        </is>
      </c>
    </row>
    <row r="4551">
      <c r="A4551" s="4" t="inlineStr">
        <is>
          <t>Real Estate and Accumulated Depreciation, Life Used For Depreciation</t>
        </is>
      </c>
      <c r="B4551" s="4" t="inlineStr">
        <is>
          <t>40 years</t>
        </is>
      </c>
    </row>
    <row r="4552">
      <c r="A4552" s="4" t="inlineStr">
        <is>
          <t>Maximum [Member] | Nashville, TN - Cool Springs II [Member]</t>
        </is>
      </c>
    </row>
    <row r="4553">
      <c r="A4553" s="3" t="inlineStr">
        <is>
          <t>Real Estate and Accumulated Depreciation, Gross Value at Close of Period [Abstract]</t>
        </is>
      </c>
    </row>
    <row r="4554">
      <c r="A4554" s="4" t="inlineStr">
        <is>
          <t>Real Estate and Accumulated Depreciation, Life Used For Depreciation</t>
        </is>
      </c>
      <c r="B4554" s="4" t="inlineStr">
        <is>
          <t>40 years</t>
        </is>
      </c>
    </row>
    <row r="4555">
      <c r="A4555" s="4" t="inlineStr">
        <is>
          <t>Maximum [Member] | Nashville, TN - Cool Springs III [Member]</t>
        </is>
      </c>
    </row>
    <row r="4556">
      <c r="A4556" s="3" t="inlineStr">
        <is>
          <t>Real Estate and Accumulated Depreciation, Gross Value at Close of Period [Abstract]</t>
        </is>
      </c>
    </row>
    <row r="4557">
      <c r="A4557" s="4" t="inlineStr">
        <is>
          <t>Real Estate and Accumulated Depreciation, Life Used For Depreciation</t>
        </is>
      </c>
      <c r="B4557" s="4" t="inlineStr">
        <is>
          <t>40 years</t>
        </is>
      </c>
    </row>
    <row r="4558">
      <c r="A4558" s="4" t="inlineStr">
        <is>
          <t>Maximum [Member] | Nashville, TN - Cool Springs IV [Member]</t>
        </is>
      </c>
    </row>
    <row r="4559">
      <c r="A4559" s="3" t="inlineStr">
        <is>
          <t>Real Estate and Accumulated Depreciation, Gross Value at Close of Period [Abstract]</t>
        </is>
      </c>
    </row>
    <row r="4560">
      <c r="A4560" s="4" t="inlineStr">
        <is>
          <t>Real Estate and Accumulated Depreciation, Life Used For Depreciation</t>
        </is>
      </c>
      <c r="B4560" s="4" t="inlineStr">
        <is>
          <t>40 years</t>
        </is>
      </c>
    </row>
    <row r="4561">
      <c r="A4561" s="4" t="inlineStr">
        <is>
          <t>Maximum [Member] | Nashville, TN - Cool Springs V (Healthways) [Member]</t>
        </is>
      </c>
    </row>
    <row r="4562">
      <c r="A4562" s="3" t="inlineStr">
        <is>
          <t>Real Estate and Accumulated Depreciation, Gross Value at Close of Period [Abstract]</t>
        </is>
      </c>
    </row>
    <row r="4563">
      <c r="A4563" s="4" t="inlineStr">
        <is>
          <t>Real Estate and Accumulated Depreciation, Life Used For Depreciation</t>
        </is>
      </c>
      <c r="B4563" s="4" t="inlineStr">
        <is>
          <t>40 years</t>
        </is>
      </c>
    </row>
    <row r="4564">
      <c r="A4564" s="4" t="inlineStr">
        <is>
          <t>Maximum [Member] | Nashville, TN - Harpeth on the Green II [Member]</t>
        </is>
      </c>
    </row>
    <row r="4565">
      <c r="A4565" s="3" t="inlineStr">
        <is>
          <t>Real Estate and Accumulated Depreciation, Gross Value at Close of Period [Abstract]</t>
        </is>
      </c>
    </row>
    <row r="4566">
      <c r="A4566" s="4" t="inlineStr">
        <is>
          <t>Real Estate and Accumulated Depreciation, Life Used For Depreciation</t>
        </is>
      </c>
      <c r="B4566" s="4" t="inlineStr">
        <is>
          <t>40 years</t>
        </is>
      </c>
    </row>
    <row r="4567">
      <c r="A4567" s="4" t="inlineStr">
        <is>
          <t>Maximum [Member] | Nashville, TN - Harpeth on the Green III [Member]</t>
        </is>
      </c>
    </row>
    <row r="4568">
      <c r="A4568" s="3" t="inlineStr">
        <is>
          <t>Real Estate and Accumulated Depreciation, Gross Value at Close of Period [Abstract]</t>
        </is>
      </c>
    </row>
    <row r="4569">
      <c r="A4569" s="4" t="inlineStr">
        <is>
          <t>Real Estate and Accumulated Depreciation, Life Used For Depreciation</t>
        </is>
      </c>
      <c r="B4569" s="4" t="inlineStr">
        <is>
          <t>40 years</t>
        </is>
      </c>
    </row>
    <row r="4570">
      <c r="A4570" s="4" t="inlineStr">
        <is>
          <t>Maximum [Member] | Nashville, TN - Harpeth on the Green IV [Member]</t>
        </is>
      </c>
    </row>
    <row r="4571">
      <c r="A4571" s="3" t="inlineStr">
        <is>
          <t>Real Estate and Accumulated Depreciation, Gross Value at Close of Period [Abstract]</t>
        </is>
      </c>
    </row>
    <row r="4572">
      <c r="A4572" s="4" t="inlineStr">
        <is>
          <t>Real Estate and Accumulated Depreciation, Life Used For Depreciation</t>
        </is>
      </c>
      <c r="B4572" s="4" t="inlineStr">
        <is>
          <t>40 years</t>
        </is>
      </c>
    </row>
    <row r="4573">
      <c r="A4573" s="4" t="inlineStr">
        <is>
          <t>Maximum [Member] | Nashville, TN - Harpeth on The Green V [Member]</t>
        </is>
      </c>
    </row>
    <row r="4574">
      <c r="A4574" s="3" t="inlineStr">
        <is>
          <t>Real Estate and Accumulated Depreciation, Gross Value at Close of Period [Abstract]</t>
        </is>
      </c>
    </row>
    <row r="4575">
      <c r="A4575" s="4" t="inlineStr">
        <is>
          <t>Real Estate and Accumulated Depreciation, Life Used For Depreciation</t>
        </is>
      </c>
      <c r="B4575" s="4" t="inlineStr">
        <is>
          <t>40 years</t>
        </is>
      </c>
    </row>
    <row r="4576">
      <c r="A4576" s="4" t="inlineStr">
        <is>
          <t>Maximum [Member] | Nashville, TN - Hickory Trace [Member]</t>
        </is>
      </c>
    </row>
    <row r="4577">
      <c r="A4577" s="3" t="inlineStr">
        <is>
          <t>Real Estate and Accumulated Depreciation, Gross Value at Close of Period [Abstract]</t>
        </is>
      </c>
    </row>
    <row r="4578">
      <c r="A4578" s="4" t="inlineStr">
        <is>
          <t>Real Estate and Accumulated Depreciation, Life Used For Depreciation</t>
        </is>
      </c>
      <c r="B4578" s="4" t="inlineStr">
        <is>
          <t>40 years</t>
        </is>
      </c>
    </row>
    <row r="4579">
      <c r="A4579" s="4" t="inlineStr">
        <is>
          <t>Maximum [Member] | Nashville, TN - Highwoods Plaza I [Member]</t>
        </is>
      </c>
    </row>
    <row r="4580">
      <c r="A4580" s="3" t="inlineStr">
        <is>
          <t>Real Estate and Accumulated Depreciation, Gross Value at Close of Period [Abstract]</t>
        </is>
      </c>
    </row>
    <row r="4581">
      <c r="A4581" s="4" t="inlineStr">
        <is>
          <t>Real Estate and Accumulated Depreciation, Life Used For Depreciation</t>
        </is>
      </c>
      <c r="B4581" s="4" t="inlineStr">
        <is>
          <t>40 years</t>
        </is>
      </c>
    </row>
    <row r="4582">
      <c r="A4582" s="4" t="inlineStr">
        <is>
          <t>Maximum [Member] | Nashville, TN - Highwoods Plaza II [Member]</t>
        </is>
      </c>
    </row>
    <row r="4583">
      <c r="A4583" s="3" t="inlineStr">
        <is>
          <t>Real Estate and Accumulated Depreciation, Gross Value at Close of Period [Abstract]</t>
        </is>
      </c>
    </row>
    <row r="4584">
      <c r="A4584" s="4" t="inlineStr">
        <is>
          <t>Real Estate and Accumulated Depreciation, Life Used For Depreciation</t>
        </is>
      </c>
      <c r="B4584" s="4" t="inlineStr">
        <is>
          <t>40 years</t>
        </is>
      </c>
    </row>
    <row r="4585">
      <c r="A4585" s="4" t="inlineStr">
        <is>
          <t>Maximum [Member] | Nashville, TN - Seven Springs I [Member]</t>
        </is>
      </c>
    </row>
    <row r="4586">
      <c r="A4586" s="3" t="inlineStr">
        <is>
          <t>Real Estate and Accumulated Depreciation, Gross Value at Close of Period [Abstract]</t>
        </is>
      </c>
    </row>
    <row r="4587">
      <c r="A4587" s="4" t="inlineStr">
        <is>
          <t>Real Estate and Accumulated Depreciation, Life Used For Depreciation</t>
        </is>
      </c>
      <c r="B4587" s="4" t="inlineStr">
        <is>
          <t>40 years</t>
        </is>
      </c>
    </row>
    <row r="4588">
      <c r="A4588" s="4" t="inlineStr">
        <is>
          <t>Maximum [Member] | Nashville, TN - SouthPointe [Member]</t>
        </is>
      </c>
    </row>
    <row r="4589">
      <c r="A4589" s="3" t="inlineStr">
        <is>
          <t>Real Estate and Accumulated Depreciation, Gross Value at Close of Period [Abstract]</t>
        </is>
      </c>
    </row>
    <row r="4590">
      <c r="A4590" s="4" t="inlineStr">
        <is>
          <t>Real Estate and Accumulated Depreciation, Life Used For Depreciation</t>
        </is>
      </c>
      <c r="B4590" s="4" t="inlineStr">
        <is>
          <t>40 years</t>
        </is>
      </c>
    </row>
    <row r="4591">
      <c r="A4591" s="4" t="inlineStr">
        <is>
          <t>Maximum [Member] | Nashville, TN - Ramparts [Member]</t>
        </is>
      </c>
    </row>
    <row r="4592">
      <c r="A4592" s="3" t="inlineStr">
        <is>
          <t>Real Estate and Accumulated Depreciation, Gross Value at Close of Period [Abstract]</t>
        </is>
      </c>
    </row>
    <row r="4593">
      <c r="A4593" s="4" t="inlineStr">
        <is>
          <t>Real Estate and Accumulated Depreciation, Life Used For Depreciation</t>
        </is>
      </c>
      <c r="B4593" s="4" t="inlineStr">
        <is>
          <t>40 years</t>
        </is>
      </c>
    </row>
    <row r="4594">
      <c r="A4594" s="4" t="inlineStr">
        <is>
          <t>Maximum [Member] | Nashville, TN - Westwood South [Member]</t>
        </is>
      </c>
    </row>
    <row r="4595">
      <c r="A4595" s="3" t="inlineStr">
        <is>
          <t>Real Estate and Accumulated Depreciation, Gross Value at Close of Period [Abstract]</t>
        </is>
      </c>
    </row>
    <row r="4596">
      <c r="A4596" s="4" t="inlineStr">
        <is>
          <t>Real Estate and Accumulated Depreciation, Life Used For Depreciation</t>
        </is>
      </c>
      <c r="B4596" s="4" t="inlineStr">
        <is>
          <t>40 years</t>
        </is>
      </c>
    </row>
    <row r="4597">
      <c r="A4597" s="4" t="inlineStr">
        <is>
          <t>Maximum [Member] | Nashville, TN - 100 Winners Circle [Member]</t>
        </is>
      </c>
    </row>
    <row r="4598">
      <c r="A4598" s="3" t="inlineStr">
        <is>
          <t>Real Estate and Accumulated Depreciation, Gross Value at Close of Period [Abstract]</t>
        </is>
      </c>
    </row>
    <row r="4599">
      <c r="A4599" s="4" t="inlineStr">
        <is>
          <t>Real Estate and Accumulated Depreciation, Life Used For Depreciation</t>
        </is>
      </c>
      <c r="B4599" s="4" t="inlineStr">
        <is>
          <t>40 years</t>
        </is>
      </c>
    </row>
    <row r="4600">
      <c r="A4600" s="4" t="inlineStr">
        <is>
          <t>Maximum [Member] | Nashville, TN - The Pinnacle at Symphony Place [Member]</t>
        </is>
      </c>
    </row>
    <row r="4601">
      <c r="A4601" s="3" t="inlineStr">
        <is>
          <t>Real Estate and Accumulated Depreciation, Gross Value at Close of Period [Abstract]</t>
        </is>
      </c>
    </row>
    <row r="4602">
      <c r="A4602" s="4" t="inlineStr">
        <is>
          <t>Real Estate and Accumulated Depreciation, Life Used For Depreciation</t>
        </is>
      </c>
      <c r="B4602" s="4" t="inlineStr">
        <is>
          <t>40 years</t>
        </is>
      </c>
    </row>
    <row r="4603">
      <c r="A4603" s="4" t="inlineStr">
        <is>
          <t>Maximum [Member] | Nashville, TN - Seven Springs East (LifePoint) [Member]</t>
        </is>
      </c>
    </row>
    <row r="4604">
      <c r="A4604" s="3" t="inlineStr">
        <is>
          <t>Real Estate and Accumulated Depreciation, Gross Value at Close of Period [Abstract]</t>
        </is>
      </c>
    </row>
    <row r="4605">
      <c r="A4605" s="4" t="inlineStr">
        <is>
          <t>Real Estate and Accumulated Depreciation, Life Used For Depreciation</t>
        </is>
      </c>
      <c r="B4605" s="4" t="inlineStr">
        <is>
          <t>40 years</t>
        </is>
      </c>
    </row>
    <row r="4606">
      <c r="A4606" s="4" t="inlineStr">
        <is>
          <t>Maximum [Member] | Nashville, TN - The Shops at Seven Springs [Member]</t>
        </is>
      </c>
    </row>
    <row r="4607">
      <c r="A4607" s="3" t="inlineStr">
        <is>
          <t>Real Estate and Accumulated Depreciation, Gross Value at Close of Period [Abstract]</t>
        </is>
      </c>
    </row>
    <row r="4608">
      <c r="A4608" s="4" t="inlineStr">
        <is>
          <t>Real Estate and Accumulated Depreciation, Life Used For Depreciation</t>
        </is>
      </c>
      <c r="B4608" s="4" t="inlineStr">
        <is>
          <t>40 years</t>
        </is>
      </c>
    </row>
    <row r="4609">
      <c r="A4609" s="4" t="inlineStr">
        <is>
          <t>Maximum [Member] | Nashville, TN - Seven Springs West [Member]</t>
        </is>
      </c>
    </row>
    <row r="4610">
      <c r="A4610" s="3" t="inlineStr">
        <is>
          <t>Real Estate and Accumulated Depreciation, Gross Value at Close of Period [Abstract]</t>
        </is>
      </c>
    </row>
    <row r="4611">
      <c r="A4611" s="4" t="inlineStr">
        <is>
          <t>Real Estate and Accumulated Depreciation, Life Used For Depreciation</t>
        </is>
      </c>
      <c r="B4611" s="4" t="inlineStr">
        <is>
          <t>40 years</t>
        </is>
      </c>
    </row>
    <row r="4612">
      <c r="A4612" s="4" t="inlineStr">
        <is>
          <t>Maximum [Member] | Nashville, TN - Seven Springs II [Member]</t>
        </is>
      </c>
    </row>
    <row r="4613">
      <c r="A4613" s="3" t="inlineStr">
        <is>
          <t>Real Estate and Accumulated Depreciation, Gross Value at Close of Period [Abstract]</t>
        </is>
      </c>
    </row>
    <row r="4614">
      <c r="A4614" s="4" t="inlineStr">
        <is>
          <t>Real Estate and Accumulated Depreciation, Life Used For Depreciation</t>
        </is>
      </c>
      <c r="B4614" s="4" t="inlineStr">
        <is>
          <t>40 years</t>
        </is>
      </c>
    </row>
    <row r="4615">
      <c r="A4615" s="4" t="inlineStr">
        <is>
          <t>Maximum [Member] | Nashville, TN - Bridgestone Tower [Member]</t>
        </is>
      </c>
    </row>
    <row r="4616">
      <c r="A4616" s="3" t="inlineStr">
        <is>
          <t>Real Estate and Accumulated Depreciation, Gross Value at Close of Period [Abstract]</t>
        </is>
      </c>
    </row>
    <row r="4617">
      <c r="A4617" s="4" t="inlineStr">
        <is>
          <t>Real Estate and Accumulated Depreciation, Life Used For Depreciation</t>
        </is>
      </c>
      <c r="B4617" s="4" t="inlineStr">
        <is>
          <t>40 years</t>
        </is>
      </c>
    </row>
    <row r="4618">
      <c r="A4618" s="4" t="inlineStr">
        <is>
          <t>Maximum [Member] | Nashville, TN - Virginia Springs II [Member]</t>
        </is>
      </c>
    </row>
    <row r="4619">
      <c r="A4619" s="3" t="inlineStr">
        <is>
          <t>Real Estate and Accumulated Depreciation, Gross Value at Close of Period [Abstract]</t>
        </is>
      </c>
    </row>
    <row r="4620">
      <c r="A4620" s="4" t="inlineStr">
        <is>
          <t>Real Estate and Accumulated Depreciation, Life Used For Depreciation</t>
        </is>
      </c>
      <c r="B4620" s="4" t="inlineStr">
        <is>
          <t>40 years</t>
        </is>
      </c>
    </row>
    <row r="4621">
      <c r="A4621" s="4" t="inlineStr">
        <is>
          <t>Maximum [Member] | Nashville, TN - MARS Campus [Member]</t>
        </is>
      </c>
    </row>
    <row r="4622">
      <c r="A4622" s="3" t="inlineStr">
        <is>
          <t>Real Estate and Accumulated Depreciation, Gross Value at Close of Period [Abstract]</t>
        </is>
      </c>
    </row>
    <row r="4623">
      <c r="A4623" s="4" t="inlineStr">
        <is>
          <t>Real Estate and Accumulated Depreciation, Life Used For Depreciation</t>
        </is>
      </c>
      <c r="B4623" s="4" t="inlineStr">
        <is>
          <t>40 years</t>
        </is>
      </c>
    </row>
    <row r="4624">
      <c r="A4624" s="4" t="inlineStr">
        <is>
          <t>Maximum [Member] | Nashville, TN - 5501 Virginia Way [Member]</t>
        </is>
      </c>
    </row>
    <row r="4625">
      <c r="A4625" s="3" t="inlineStr">
        <is>
          <t>Real Estate and Accumulated Depreciation, Gross Value at Close of Period [Abstract]</t>
        </is>
      </c>
    </row>
    <row r="4626">
      <c r="A4626" s="4" t="inlineStr">
        <is>
          <t>Real Estate and Accumulated Depreciation, Life Used For Depreciation</t>
        </is>
      </c>
      <c r="B4626" s="4" t="inlineStr">
        <is>
          <t>40 years</t>
        </is>
      </c>
    </row>
    <row r="4627">
      <c r="A4627" s="4" t="inlineStr">
        <is>
          <t>Maximum [Member] | South Florida - The 1800 Eller Drive Building [Member]</t>
        </is>
      </c>
    </row>
    <row r="4628">
      <c r="A4628" s="3" t="inlineStr">
        <is>
          <t>Real Estate and Accumulated Depreciation, Gross Value at Close of Period [Abstract]</t>
        </is>
      </c>
    </row>
    <row r="4629">
      <c r="A4629" s="4" t="inlineStr">
        <is>
          <t>Real Estate and Accumulated Depreciation, Life Used For Depreciation</t>
        </is>
      </c>
      <c r="B4629" s="4" t="inlineStr">
        <is>
          <t>40 years</t>
        </is>
      </c>
    </row>
    <row r="4630">
      <c r="A4630" s="4" t="inlineStr">
        <is>
          <t>Maximum [Member] | Orlando - Seaside Plaza [Member]</t>
        </is>
      </c>
    </row>
    <row r="4631">
      <c r="A4631" s="3" t="inlineStr">
        <is>
          <t>Real Estate and Accumulated Depreciation, Gross Value at Close of Period [Abstract]</t>
        </is>
      </c>
    </row>
    <row r="4632">
      <c r="A4632" s="4" t="inlineStr">
        <is>
          <t>Real Estate and Accumulated Depreciation, Life Used For Depreciation</t>
        </is>
      </c>
      <c r="B4632" s="4" t="inlineStr">
        <is>
          <t>40 years</t>
        </is>
      </c>
    </row>
    <row r="4633">
      <c r="A4633" s="4" t="inlineStr">
        <is>
          <t>Maximum [Member] | Orlando - Capital Plaza Two [Member]</t>
        </is>
      </c>
    </row>
    <row r="4634">
      <c r="A4634" s="3" t="inlineStr">
        <is>
          <t>Real Estate and Accumulated Depreciation, Gross Value at Close of Period [Abstract]</t>
        </is>
      </c>
    </row>
    <row r="4635">
      <c r="A4635" s="4" t="inlineStr">
        <is>
          <t>Real Estate and Accumulated Depreciation, Life Used For Depreciation</t>
        </is>
      </c>
      <c r="B4635" s="4" t="inlineStr">
        <is>
          <t>40 years</t>
        </is>
      </c>
    </row>
    <row r="4636">
      <c r="A4636" s="4" t="inlineStr">
        <is>
          <t>Maximum [Member] | Orlando - Capital Plaza One [Member]</t>
        </is>
      </c>
    </row>
    <row r="4637">
      <c r="A4637" s="3" t="inlineStr">
        <is>
          <t>Real Estate and Accumulated Depreciation, Gross Value at Close of Period [Abstract]</t>
        </is>
      </c>
    </row>
    <row r="4638">
      <c r="A4638" s="4" t="inlineStr">
        <is>
          <t>Real Estate and Accumulated Depreciation, Life Used For Depreciation</t>
        </is>
      </c>
      <c r="B4638" s="4" t="inlineStr">
        <is>
          <t>40 years</t>
        </is>
      </c>
    </row>
    <row r="4639">
      <c r="A4639" s="4" t="inlineStr">
        <is>
          <t>Maximum [Member] | Orlando - Landmark Center Two [Member]</t>
        </is>
      </c>
    </row>
    <row r="4640">
      <c r="A4640" s="3" t="inlineStr">
        <is>
          <t>Real Estate and Accumulated Depreciation, Gross Value at Close of Period [Abstract]</t>
        </is>
      </c>
    </row>
    <row r="4641">
      <c r="A4641" s="4" t="inlineStr">
        <is>
          <t>Real Estate and Accumulated Depreciation, Life Used For Depreciation</t>
        </is>
      </c>
      <c r="B4641" s="4" t="inlineStr">
        <is>
          <t>40 years</t>
        </is>
      </c>
    </row>
    <row r="4642">
      <c r="A4642" s="4" t="inlineStr">
        <is>
          <t>Maximum [Member] | Orlando - Landmark Center One [Member]</t>
        </is>
      </c>
    </row>
    <row r="4643">
      <c r="A4643" s="3" t="inlineStr">
        <is>
          <t>Real Estate and Accumulated Depreciation, Gross Value at Close of Period [Abstract]</t>
        </is>
      </c>
    </row>
    <row r="4644">
      <c r="A4644" s="4" t="inlineStr">
        <is>
          <t>Real Estate and Accumulated Depreciation, Life Used For Depreciation</t>
        </is>
      </c>
      <c r="B4644" s="4" t="inlineStr">
        <is>
          <t>40 years</t>
        </is>
      </c>
    </row>
    <row r="4645">
      <c r="A4645" s="4" t="inlineStr">
        <is>
          <t>Maximum [Member] | Orlando - 300 South Orange [Member]</t>
        </is>
      </c>
    </row>
    <row r="4646">
      <c r="A4646" s="3" t="inlineStr">
        <is>
          <t>Real Estate and Accumulated Depreciation, Gross Value at Close of Period [Abstract]</t>
        </is>
      </c>
    </row>
    <row r="4647">
      <c r="A4647" s="4" t="inlineStr">
        <is>
          <t>Real Estate and Accumulated Depreciation, Life Used For Depreciation</t>
        </is>
      </c>
      <c r="B4647" s="4" t="inlineStr">
        <is>
          <t>40 years</t>
        </is>
      </c>
    </row>
    <row r="4648">
      <c r="A4648" s="4" t="inlineStr">
        <is>
          <t>Maximum [Member] | Orlando, FL - Eola Centre [Member]</t>
        </is>
      </c>
    </row>
    <row r="4649">
      <c r="A4649" s="3" t="inlineStr">
        <is>
          <t>Real Estate and Accumulated Depreciation, Gross Value at Close of Period [Abstract]</t>
        </is>
      </c>
    </row>
    <row r="4650">
      <c r="A4650" s="4" t="inlineStr">
        <is>
          <t>Real Estate and Accumulated Depreciation, Life Used For Depreciation</t>
        </is>
      </c>
      <c r="B4650" s="4" t="inlineStr">
        <is>
          <t>40 years</t>
        </is>
      </c>
    </row>
    <row r="4651">
      <c r="A4651" s="4" t="inlineStr">
        <is>
          <t>Maximum [Member] | Pittsburgh, PA - One PPG Place [Member]</t>
        </is>
      </c>
    </row>
    <row r="4652">
      <c r="A4652" s="3" t="inlineStr">
        <is>
          <t>Real Estate and Accumulated Depreciation, Gross Value at Close of Period [Abstract]</t>
        </is>
      </c>
    </row>
    <row r="4653">
      <c r="A4653" s="4" t="inlineStr">
        <is>
          <t>Real Estate and Accumulated Depreciation, Life Used For Depreciation</t>
        </is>
      </c>
      <c r="B4653" s="4" t="inlineStr">
        <is>
          <t>40 years</t>
        </is>
      </c>
    </row>
    <row r="4654">
      <c r="A4654" s="4" t="inlineStr">
        <is>
          <t>Maximum [Member] | Pittsburgh, PA - Two PPG Place [Member]</t>
        </is>
      </c>
    </row>
    <row r="4655">
      <c r="A4655" s="3" t="inlineStr">
        <is>
          <t>Real Estate and Accumulated Depreciation, Gross Value at Close of Period [Abstract]</t>
        </is>
      </c>
    </row>
    <row r="4656">
      <c r="A4656" s="4" t="inlineStr">
        <is>
          <t>Real Estate and Accumulated Depreciation, Life Used For Depreciation</t>
        </is>
      </c>
      <c r="B4656" s="4" t="inlineStr">
        <is>
          <t>40 years</t>
        </is>
      </c>
    </row>
    <row r="4657">
      <c r="A4657" s="4" t="inlineStr">
        <is>
          <t>Maximum [Member] | Pittsburgh, PA - Three PPG Place [Member]</t>
        </is>
      </c>
    </row>
    <row r="4658">
      <c r="A4658" s="3" t="inlineStr">
        <is>
          <t>Real Estate and Accumulated Depreciation, Gross Value at Close of Period [Abstract]</t>
        </is>
      </c>
    </row>
    <row r="4659">
      <c r="A4659" s="4" t="inlineStr">
        <is>
          <t>Real Estate and Accumulated Depreciation, Life Used For Depreciation</t>
        </is>
      </c>
      <c r="B4659" s="4" t="inlineStr">
        <is>
          <t>40 years</t>
        </is>
      </c>
    </row>
    <row r="4660">
      <c r="A4660" s="4" t="inlineStr">
        <is>
          <t>Maximum [Member] | Pittsburgh, PA - Four PPG Place [Member]</t>
        </is>
      </c>
    </row>
    <row r="4661">
      <c r="A4661" s="3" t="inlineStr">
        <is>
          <t>Real Estate and Accumulated Depreciation, Gross Value at Close of Period [Abstract]</t>
        </is>
      </c>
    </row>
    <row r="4662">
      <c r="A4662" s="4" t="inlineStr">
        <is>
          <t>Real Estate and Accumulated Depreciation, Life Used For Depreciation</t>
        </is>
      </c>
      <c r="B4662" s="4" t="inlineStr">
        <is>
          <t>40 years</t>
        </is>
      </c>
    </row>
    <row r="4663">
      <c r="A4663" s="4" t="inlineStr">
        <is>
          <t>Maximum [Member] | Pittsburgh, PA - Five PPG Place [Member]</t>
        </is>
      </c>
    </row>
    <row r="4664">
      <c r="A4664" s="3" t="inlineStr">
        <is>
          <t>Real Estate and Accumulated Depreciation, Gross Value at Close of Period [Abstract]</t>
        </is>
      </c>
    </row>
    <row r="4665">
      <c r="A4665" s="4" t="inlineStr">
        <is>
          <t>Real Estate and Accumulated Depreciation, Life Used For Depreciation</t>
        </is>
      </c>
      <c r="B4665" s="4" t="inlineStr">
        <is>
          <t>40 years</t>
        </is>
      </c>
    </row>
    <row r="4666">
      <c r="A4666" s="4" t="inlineStr">
        <is>
          <t>Maximum [Member] | Pittsburgh, PA - Six PPG Place [Member]</t>
        </is>
      </c>
    </row>
    <row r="4667">
      <c r="A4667" s="3" t="inlineStr">
        <is>
          <t>Real Estate and Accumulated Depreciation, Gross Value at Close of Period [Abstract]</t>
        </is>
      </c>
    </row>
    <row r="4668">
      <c r="A4668" s="4" t="inlineStr">
        <is>
          <t>Real Estate and Accumulated Depreciation, Life Used For Depreciation</t>
        </is>
      </c>
      <c r="B4668" s="4" t="inlineStr">
        <is>
          <t>40 years</t>
        </is>
      </c>
    </row>
    <row r="4669">
      <c r="A4669" s="4" t="inlineStr">
        <is>
          <t>Maximum [Member] | Pittsburgh, PA - EQT Plaza [Member]</t>
        </is>
      </c>
    </row>
    <row r="4670">
      <c r="A4670" s="3" t="inlineStr">
        <is>
          <t>Real Estate and Accumulated Depreciation, Gross Value at Close of Period [Abstract]</t>
        </is>
      </c>
    </row>
    <row r="4671">
      <c r="A4671" s="4" t="inlineStr">
        <is>
          <t>Real Estate and Accumulated Depreciation, Life Used For Depreciation</t>
        </is>
      </c>
      <c r="B4671" s="4" t="inlineStr">
        <is>
          <t>40 years</t>
        </is>
      </c>
    </row>
    <row r="4672">
      <c r="A4672" s="4" t="inlineStr">
        <is>
          <t>Maximum [Member] | Raleigh, NC - 3600 Glenwood Avenue [Member]</t>
        </is>
      </c>
    </row>
    <row r="4673">
      <c r="A4673" s="3" t="inlineStr">
        <is>
          <t>Real Estate and Accumulated Depreciation, Gross Value at Close of Period [Abstract]</t>
        </is>
      </c>
    </row>
    <row r="4674">
      <c r="A4674" s="4" t="inlineStr">
        <is>
          <t>Real Estate and Accumulated Depreciation, Life Used For Depreciation</t>
        </is>
      </c>
      <c r="B4674" s="4" t="inlineStr">
        <is>
          <t>40 years</t>
        </is>
      </c>
    </row>
    <row r="4675">
      <c r="A4675" s="4" t="inlineStr">
        <is>
          <t>Maximum [Member] | Raleigh, NC - 3737 Glenwood Avenue [Member]</t>
        </is>
      </c>
    </row>
    <row r="4676">
      <c r="A4676" s="3" t="inlineStr">
        <is>
          <t>Real Estate and Accumulated Depreciation, Gross Value at Close of Period [Abstract]</t>
        </is>
      </c>
    </row>
    <row r="4677">
      <c r="A4677" s="4" t="inlineStr">
        <is>
          <t>Real Estate and Accumulated Depreciation, Life Used For Depreciation</t>
        </is>
      </c>
      <c r="B4677" s="4" t="inlineStr">
        <is>
          <t>40 years</t>
        </is>
      </c>
    </row>
    <row r="4678">
      <c r="A4678" s="4" t="inlineStr">
        <is>
          <t>Maximum [Member] | Raleigh, NC - 4800 North Park [Member]</t>
        </is>
      </c>
    </row>
    <row r="4679">
      <c r="A4679" s="3" t="inlineStr">
        <is>
          <t>Real Estate and Accumulated Depreciation, Gross Value at Close of Period [Abstract]</t>
        </is>
      </c>
    </row>
    <row r="4680">
      <c r="A4680" s="4" t="inlineStr">
        <is>
          <t>Real Estate and Accumulated Depreciation, Life Used For Depreciation</t>
        </is>
      </c>
      <c r="B4680" s="4" t="inlineStr">
        <is>
          <t>40 years</t>
        </is>
      </c>
    </row>
    <row r="4681">
      <c r="A4681" s="4" t="inlineStr">
        <is>
          <t>Maximum [Member] | Raleigh, NC - 5000 North Park [Member]</t>
        </is>
      </c>
    </row>
    <row r="4682">
      <c r="A4682" s="3" t="inlineStr">
        <is>
          <t>Real Estate and Accumulated Depreciation, Gross Value at Close of Period [Abstract]</t>
        </is>
      </c>
    </row>
    <row r="4683">
      <c r="A4683" s="4" t="inlineStr">
        <is>
          <t>Real Estate and Accumulated Depreciation, Life Used For Depreciation</t>
        </is>
      </c>
      <c r="B4683" s="4" t="inlineStr">
        <is>
          <t>40 years</t>
        </is>
      </c>
    </row>
    <row r="4684">
      <c r="A4684" s="4" t="inlineStr">
        <is>
          <t>Maximum [Member] | Raleigh, NC - 801 Raleigh Corporate Center [Member]</t>
        </is>
      </c>
    </row>
    <row r="4685">
      <c r="A4685" s="3" t="inlineStr">
        <is>
          <t>Real Estate and Accumulated Depreciation, Gross Value at Close of Period [Abstract]</t>
        </is>
      </c>
    </row>
    <row r="4686">
      <c r="A4686" s="4" t="inlineStr">
        <is>
          <t>Real Estate and Accumulated Depreciation, Life Used For Depreciation</t>
        </is>
      </c>
      <c r="B4686" s="4" t="inlineStr">
        <is>
          <t>40 years</t>
        </is>
      </c>
    </row>
    <row r="4687">
      <c r="A4687" s="4" t="inlineStr">
        <is>
          <t>Maximum [Member] | Raleigh, NC - 2500 Blue Ridge Road [Member]</t>
        </is>
      </c>
    </row>
    <row r="4688">
      <c r="A4688" s="3" t="inlineStr">
        <is>
          <t>Real Estate and Accumulated Depreciation, Gross Value at Close of Period [Abstract]</t>
        </is>
      </c>
    </row>
    <row r="4689">
      <c r="A4689" s="4" t="inlineStr">
        <is>
          <t>Real Estate and Accumulated Depreciation, Life Used For Depreciation</t>
        </is>
      </c>
      <c r="B4689" s="4" t="inlineStr">
        <is>
          <t>40 years</t>
        </is>
      </c>
    </row>
    <row r="4690">
      <c r="A4690" s="4" t="inlineStr">
        <is>
          <t>Maximum [Member] | Raleigh, NC - 2418 Blue Ridge Road [Member]</t>
        </is>
      </c>
    </row>
    <row r="4691">
      <c r="A4691" s="3" t="inlineStr">
        <is>
          <t>Real Estate and Accumulated Depreciation, Gross Value at Close of Period [Abstract]</t>
        </is>
      </c>
    </row>
    <row r="4692">
      <c r="A4692" s="4" t="inlineStr">
        <is>
          <t>Real Estate and Accumulated Depreciation, Life Used For Depreciation</t>
        </is>
      </c>
      <c r="B4692" s="4" t="inlineStr">
        <is>
          <t>40 years</t>
        </is>
      </c>
    </row>
    <row r="4693">
      <c r="A4693" s="4" t="inlineStr">
        <is>
          <t>Maximum [Member] | Raleigh, NC - Cape Fear [Member]</t>
        </is>
      </c>
    </row>
    <row r="4694">
      <c r="A4694" s="3" t="inlineStr">
        <is>
          <t>Real Estate and Accumulated Depreciation, Gross Value at Close of Period [Abstract]</t>
        </is>
      </c>
    </row>
    <row r="4695">
      <c r="A4695" s="4" t="inlineStr">
        <is>
          <t>Real Estate and Accumulated Depreciation, Life Used For Depreciation</t>
        </is>
      </c>
      <c r="B4695" s="4" t="inlineStr">
        <is>
          <t>40 years</t>
        </is>
      </c>
    </row>
    <row r="4696">
      <c r="A4696" s="4" t="inlineStr">
        <is>
          <t>Maximum [Member] | Raleigh, NC - Catawba [Member]</t>
        </is>
      </c>
    </row>
    <row r="4697">
      <c r="A4697" s="3" t="inlineStr">
        <is>
          <t>Real Estate and Accumulated Depreciation, Gross Value at Close of Period [Abstract]</t>
        </is>
      </c>
    </row>
    <row r="4698">
      <c r="A4698" s="4" t="inlineStr">
        <is>
          <t>Real Estate and Accumulated Depreciation, Life Used For Depreciation</t>
        </is>
      </c>
      <c r="B4698" s="4" t="inlineStr">
        <is>
          <t>40 years</t>
        </is>
      </c>
    </row>
    <row r="4699">
      <c r="A4699" s="4" t="inlineStr">
        <is>
          <t>Maximum [Member] | Raleigh, NC - 2000 CentreGreen [Member]</t>
        </is>
      </c>
    </row>
    <row r="4700">
      <c r="A4700" s="3" t="inlineStr">
        <is>
          <t>Real Estate and Accumulated Depreciation, Gross Value at Close of Period [Abstract]</t>
        </is>
      </c>
    </row>
    <row r="4701">
      <c r="A4701" s="4" t="inlineStr">
        <is>
          <t>Real Estate and Accumulated Depreciation, Life Used For Depreciation</t>
        </is>
      </c>
      <c r="B4701" s="4" t="inlineStr">
        <is>
          <t>40 years</t>
        </is>
      </c>
    </row>
    <row r="4702">
      <c r="A4702" s="4" t="inlineStr">
        <is>
          <t>Maximum [Member] | Raleigh, NC - 4000 CentreGreen [Member]</t>
        </is>
      </c>
    </row>
    <row r="4703">
      <c r="A4703" s="3" t="inlineStr">
        <is>
          <t>Real Estate and Accumulated Depreciation, Gross Value at Close of Period [Abstract]</t>
        </is>
      </c>
    </row>
    <row r="4704">
      <c r="A4704" s="4" t="inlineStr">
        <is>
          <t>Real Estate and Accumulated Depreciation, Life Used For Depreciation</t>
        </is>
      </c>
      <c r="B4704" s="4" t="inlineStr">
        <is>
          <t>40 years</t>
        </is>
      </c>
    </row>
    <row r="4705">
      <c r="A4705" s="4" t="inlineStr">
        <is>
          <t>Maximum [Member] | Raleigh, NC - 5000 CentreGreen [Member]</t>
        </is>
      </c>
    </row>
    <row r="4706">
      <c r="A4706" s="3" t="inlineStr">
        <is>
          <t>Real Estate and Accumulated Depreciation, Gross Value at Close of Period [Abstract]</t>
        </is>
      </c>
    </row>
    <row r="4707">
      <c r="A4707" s="4" t="inlineStr">
        <is>
          <t>Real Estate and Accumulated Depreciation, Life Used For Depreciation</t>
        </is>
      </c>
      <c r="B4707" s="4" t="inlineStr">
        <is>
          <t>40 years</t>
        </is>
      </c>
    </row>
    <row r="4708">
      <c r="A4708" s="4" t="inlineStr">
        <is>
          <t>Maximum [Member] | Raleigh, NC - 3000 CentreGreen [Member]</t>
        </is>
      </c>
    </row>
    <row r="4709">
      <c r="A4709" s="3" t="inlineStr">
        <is>
          <t>Real Estate and Accumulated Depreciation, Gross Value at Close of Period [Abstract]</t>
        </is>
      </c>
    </row>
    <row r="4710">
      <c r="A4710" s="4" t="inlineStr">
        <is>
          <t>Real Estate and Accumulated Depreciation, Life Used For Depreciation</t>
        </is>
      </c>
      <c r="B4710" s="4" t="inlineStr">
        <is>
          <t>40 years</t>
        </is>
      </c>
    </row>
    <row r="4711">
      <c r="A4711" s="4" t="inlineStr">
        <is>
          <t>Maximum [Member] | Raleigh, NC - 1000 CentreGreen [Member]</t>
        </is>
      </c>
    </row>
    <row r="4712">
      <c r="A4712" s="3" t="inlineStr">
        <is>
          <t>Real Estate and Accumulated Depreciation, Gross Value at Close of Period [Abstract]</t>
        </is>
      </c>
    </row>
    <row r="4713">
      <c r="A4713" s="4" t="inlineStr">
        <is>
          <t>Real Estate and Accumulated Depreciation, Life Used For Depreciation</t>
        </is>
      </c>
      <c r="B4713" s="4" t="inlineStr">
        <is>
          <t>40 years</t>
        </is>
      </c>
    </row>
    <row r="4714">
      <c r="A4714" s="4" t="inlineStr">
        <is>
          <t>Maximum [Member] | Raleigh, NC - Cottonwood [Member]</t>
        </is>
      </c>
    </row>
    <row r="4715">
      <c r="A4715" s="3" t="inlineStr">
        <is>
          <t>Real Estate and Accumulated Depreciation, Gross Value at Close of Period [Abstract]</t>
        </is>
      </c>
    </row>
    <row r="4716">
      <c r="A4716" s="4" t="inlineStr">
        <is>
          <t>Real Estate and Accumulated Depreciation, Life Used For Depreciation</t>
        </is>
      </c>
      <c r="B4716" s="4" t="inlineStr">
        <is>
          <t>40 years</t>
        </is>
      </c>
    </row>
    <row r="4717">
      <c r="A4717" s="4" t="inlineStr">
        <is>
          <t>Maximum [Member] | Raleigh, NC - GlenLake - Land [Member]</t>
        </is>
      </c>
    </row>
    <row r="4718">
      <c r="A4718" s="3" t="inlineStr">
        <is>
          <t>Real Estate and Accumulated Depreciation, Gross Value at Close of Period [Abstract]</t>
        </is>
      </c>
    </row>
    <row r="4719">
      <c r="A4719" s="4" t="inlineStr">
        <is>
          <t>Real Estate and Accumulated Depreciation, Life Used For Depreciation</t>
        </is>
      </c>
      <c r="B4719" s="4" t="inlineStr">
        <is>
          <t>40 years</t>
        </is>
      </c>
    </row>
    <row r="4720">
      <c r="A4720" s="4" t="inlineStr">
        <is>
          <t>Maximum [Member] | Raleigh, NC - GlenLake One [Member]</t>
        </is>
      </c>
    </row>
    <row r="4721">
      <c r="A4721" s="3" t="inlineStr">
        <is>
          <t>Real Estate and Accumulated Depreciation, Gross Value at Close of Period [Abstract]</t>
        </is>
      </c>
    </row>
    <row r="4722">
      <c r="A4722" s="4" t="inlineStr">
        <is>
          <t>Real Estate and Accumulated Depreciation, Life Used For Depreciation</t>
        </is>
      </c>
      <c r="B4722" s="4" t="inlineStr">
        <is>
          <t>40 years</t>
        </is>
      </c>
    </row>
    <row r="4723">
      <c r="A4723" s="4" t="inlineStr">
        <is>
          <t>Maximum [Member] | Raleigh, NC - GlenLake Four [Member]</t>
        </is>
      </c>
    </row>
    <row r="4724">
      <c r="A4724" s="3" t="inlineStr">
        <is>
          <t>Real Estate and Accumulated Depreciation, Gross Value at Close of Period [Abstract]</t>
        </is>
      </c>
    </row>
    <row r="4725">
      <c r="A4725" s="4" t="inlineStr">
        <is>
          <t>Real Estate and Accumulated Depreciation, Life Used For Depreciation</t>
        </is>
      </c>
      <c r="B4725" s="4" t="inlineStr">
        <is>
          <t>40 years</t>
        </is>
      </c>
    </row>
    <row r="4726">
      <c r="A4726" s="4" t="inlineStr">
        <is>
          <t>Maximum [Member] | Raleigh, NC - GlenLake Six [Member]</t>
        </is>
      </c>
    </row>
    <row r="4727">
      <c r="A4727" s="3" t="inlineStr">
        <is>
          <t>Real Estate and Accumulated Depreciation, Gross Value at Close of Period [Abstract]</t>
        </is>
      </c>
    </row>
    <row r="4728">
      <c r="A4728" s="4" t="inlineStr">
        <is>
          <t>Real Estate and Accumulated Depreciation, Life Used For Depreciation</t>
        </is>
      </c>
      <c r="B4728" s="4" t="inlineStr">
        <is>
          <t>40 years</t>
        </is>
      </c>
    </row>
    <row r="4729">
      <c r="A4729" s="4" t="inlineStr">
        <is>
          <t>Maximum [Member] | Raleigh, NC - 701 Raleigh Corporate Center [Member]</t>
        </is>
      </c>
    </row>
    <row r="4730">
      <c r="A4730" s="3" t="inlineStr">
        <is>
          <t>Real Estate and Accumulated Depreciation, Gross Value at Close of Period [Abstract]</t>
        </is>
      </c>
    </row>
    <row r="4731">
      <c r="A4731" s="4" t="inlineStr">
        <is>
          <t>Real Estate and Accumulated Depreciation, Life Used For Depreciation</t>
        </is>
      </c>
      <c r="B4731" s="4" t="inlineStr">
        <is>
          <t>40 years</t>
        </is>
      </c>
    </row>
    <row r="4732">
      <c r="A4732" s="4" t="inlineStr">
        <is>
          <t>Maximum [Member] | Raleigh, NC - Highwoods Centre [Member]</t>
        </is>
      </c>
    </row>
    <row r="4733">
      <c r="A4733" s="3" t="inlineStr">
        <is>
          <t>Real Estate and Accumulated Depreciation, Gross Value at Close of Period [Abstract]</t>
        </is>
      </c>
    </row>
    <row r="4734">
      <c r="A4734" s="4" t="inlineStr">
        <is>
          <t>Real Estate and Accumulated Depreciation, Life Used For Depreciation</t>
        </is>
      </c>
      <c r="B4734" s="4" t="inlineStr">
        <is>
          <t>40 years</t>
        </is>
      </c>
    </row>
    <row r="4735">
      <c r="A4735" s="4" t="inlineStr">
        <is>
          <t>Maximum [Member] | Raleigh, NC - Inveresk Parcel 2 - Land [Member]</t>
        </is>
      </c>
    </row>
    <row r="4736">
      <c r="A4736" s="3" t="inlineStr">
        <is>
          <t>Real Estate and Accumulated Depreciation, Gross Value at Close of Period [Abstract]</t>
        </is>
      </c>
    </row>
    <row r="4737">
      <c r="A4737" s="4" t="inlineStr">
        <is>
          <t>Real Estate and Accumulated Depreciation, Life Used For Depreciation</t>
        </is>
      </c>
      <c r="B4737" s="4" t="inlineStr">
        <is>
          <t>40 years</t>
        </is>
      </c>
    </row>
    <row r="4738">
      <c r="A4738" s="4" t="inlineStr">
        <is>
          <t>Maximum [Member] | Raleigh, NC - 4201 Lake Boone Trail [Member]</t>
        </is>
      </c>
    </row>
    <row r="4739">
      <c r="A4739" s="3" t="inlineStr">
        <is>
          <t>Real Estate and Accumulated Depreciation, Gross Value at Close of Period [Abstract]</t>
        </is>
      </c>
    </row>
    <row r="4740">
      <c r="A4740" s="4" t="inlineStr">
        <is>
          <t>Real Estate and Accumulated Depreciation, Life Used For Depreciation</t>
        </is>
      </c>
      <c r="B4740" s="4" t="inlineStr">
        <is>
          <t>40 years</t>
        </is>
      </c>
    </row>
    <row r="4741">
      <c r="A4741" s="4" t="inlineStr">
        <is>
          <t>Maximum [Member] | Raleigh, NC - 4620 Creekstone Drive [Member]</t>
        </is>
      </c>
    </row>
    <row r="4742">
      <c r="A4742" s="3" t="inlineStr">
        <is>
          <t>Real Estate and Accumulated Depreciation, Gross Value at Close of Period [Abstract]</t>
        </is>
      </c>
    </row>
    <row r="4743">
      <c r="A4743" s="4" t="inlineStr">
        <is>
          <t>Real Estate and Accumulated Depreciation, Life Used For Depreciation</t>
        </is>
      </c>
      <c r="B4743" s="4" t="inlineStr">
        <is>
          <t>40 years</t>
        </is>
      </c>
    </row>
    <row r="4744">
      <c r="A4744" s="4" t="inlineStr">
        <is>
          <t>Maximum [Member] | Raleigh, NC - 4825 Creekstone Drive [Member]</t>
        </is>
      </c>
    </row>
    <row r="4745">
      <c r="A4745" s="3" t="inlineStr">
        <is>
          <t>Real Estate and Accumulated Depreciation, Gross Value at Close of Period [Abstract]</t>
        </is>
      </c>
    </row>
    <row r="4746">
      <c r="A4746" s="4" t="inlineStr">
        <is>
          <t>Real Estate and Accumulated Depreciation, Life Used For Depreciation</t>
        </is>
      </c>
      <c r="B4746" s="4" t="inlineStr">
        <is>
          <t>40 years</t>
        </is>
      </c>
    </row>
    <row r="4747">
      <c r="A4747" s="4" t="inlineStr">
        <is>
          <t>Maximum [Member] | Raleigh, NC - Pamlico [Member]</t>
        </is>
      </c>
    </row>
    <row r="4748">
      <c r="A4748" s="3" t="inlineStr">
        <is>
          <t>Real Estate and Accumulated Depreciation, Gross Value at Close of Period [Abstract]</t>
        </is>
      </c>
    </row>
    <row r="4749">
      <c r="A4749" s="4" t="inlineStr">
        <is>
          <t>Real Estate and Accumulated Depreciation, Life Used For Depreciation</t>
        </is>
      </c>
      <c r="B4749" s="4" t="inlineStr">
        <is>
          <t>40 years</t>
        </is>
      </c>
    </row>
    <row r="4750">
      <c r="A4750" s="4" t="inlineStr">
        <is>
          <t>Maximum [Member] | Raleigh, NC - 751 Corporate Center [Member]</t>
        </is>
      </c>
    </row>
    <row r="4751">
      <c r="A4751" s="3" t="inlineStr">
        <is>
          <t>Real Estate and Accumulated Depreciation, Gross Value at Close of Period [Abstract]</t>
        </is>
      </c>
    </row>
    <row r="4752">
      <c r="A4752" s="4" t="inlineStr">
        <is>
          <t>Real Estate and Accumulated Depreciation, Life Used For Depreciation</t>
        </is>
      </c>
      <c r="B4752" s="4" t="inlineStr">
        <is>
          <t>40 years</t>
        </is>
      </c>
    </row>
    <row r="4753">
      <c r="A4753" s="4" t="inlineStr">
        <is>
          <t>Maximum [Member] | Raleigh, NC - PNC Plaza [Member]</t>
        </is>
      </c>
    </row>
    <row r="4754">
      <c r="A4754" s="3" t="inlineStr">
        <is>
          <t>Real Estate and Accumulated Depreciation, Gross Value at Close of Period [Abstract]</t>
        </is>
      </c>
    </row>
    <row r="4755">
      <c r="A4755" s="4" t="inlineStr">
        <is>
          <t>Real Estate and Accumulated Depreciation, Life Used For Depreciation</t>
        </is>
      </c>
      <c r="B4755" s="4" t="inlineStr">
        <is>
          <t>40 years</t>
        </is>
      </c>
    </row>
    <row r="4756">
      <c r="A4756" s="4" t="inlineStr">
        <is>
          <t>Maximum [Member] | Raleigh, NC - 4301 Lake Boone Trail [Member]</t>
        </is>
      </c>
    </row>
    <row r="4757">
      <c r="A4757" s="3" t="inlineStr">
        <is>
          <t>Real Estate and Accumulated Depreciation, Gross Value at Close of Period [Abstract]</t>
        </is>
      </c>
    </row>
    <row r="4758">
      <c r="A4758" s="4" t="inlineStr">
        <is>
          <t>Real Estate and Accumulated Depreciation, Life Used For Depreciation</t>
        </is>
      </c>
      <c r="B4758" s="4" t="inlineStr">
        <is>
          <t>40 years</t>
        </is>
      </c>
    </row>
    <row r="4759">
      <c r="A4759" s="4" t="inlineStr">
        <is>
          <t>Maximum [Member] | Raleigh, NC - 4207 Lake Boone Trail [Member]</t>
        </is>
      </c>
    </row>
    <row r="4760">
      <c r="A4760" s="3" t="inlineStr">
        <is>
          <t>Real Estate and Accumulated Depreciation, Gross Value at Close of Period [Abstract]</t>
        </is>
      </c>
    </row>
    <row r="4761">
      <c r="A4761" s="4" t="inlineStr">
        <is>
          <t>Real Estate and Accumulated Depreciation, Life Used For Depreciation</t>
        </is>
      </c>
      <c r="B4761" s="4" t="inlineStr">
        <is>
          <t>40 years</t>
        </is>
      </c>
    </row>
    <row r="4762">
      <c r="A4762" s="4" t="inlineStr">
        <is>
          <t>Maximum [Member] | Raleigh, NC - 2301 Rexwoods Drive [Member]</t>
        </is>
      </c>
    </row>
    <row r="4763">
      <c r="A4763" s="3" t="inlineStr">
        <is>
          <t>Real Estate and Accumulated Depreciation, Gross Value at Close of Period [Abstract]</t>
        </is>
      </c>
    </row>
    <row r="4764">
      <c r="A4764" s="4" t="inlineStr">
        <is>
          <t>Real Estate and Accumulated Depreciation, Life Used For Depreciation</t>
        </is>
      </c>
      <c r="B4764" s="4" t="inlineStr">
        <is>
          <t>40 years</t>
        </is>
      </c>
    </row>
    <row r="4765">
      <c r="A4765" s="4" t="inlineStr">
        <is>
          <t>Maximum [Member] | Raleigh, NC - 4325 Lake Boone Trail [Member]</t>
        </is>
      </c>
    </row>
    <row r="4766">
      <c r="A4766" s="3" t="inlineStr">
        <is>
          <t>Real Estate and Accumulated Depreciation, Gross Value at Close of Period [Abstract]</t>
        </is>
      </c>
    </row>
    <row r="4767">
      <c r="A4767" s="4" t="inlineStr">
        <is>
          <t>Real Estate and Accumulated Depreciation, Life Used For Depreciation</t>
        </is>
      </c>
      <c r="B4767" s="4" t="inlineStr">
        <is>
          <t>40 years</t>
        </is>
      </c>
    </row>
    <row r="4768">
      <c r="A4768" s="4" t="inlineStr">
        <is>
          <t>Maximum [Member] | Raleigh, NC - 2300 Rexwoods Drive [Member]</t>
        </is>
      </c>
    </row>
    <row r="4769">
      <c r="A4769" s="3" t="inlineStr">
        <is>
          <t>Real Estate and Accumulated Depreciation, Gross Value at Close of Period [Abstract]</t>
        </is>
      </c>
    </row>
    <row r="4770">
      <c r="A4770" s="4" t="inlineStr">
        <is>
          <t>Real Estate and Accumulated Depreciation, Life Used For Depreciation</t>
        </is>
      </c>
      <c r="B4770" s="4" t="inlineStr">
        <is>
          <t>40 years</t>
        </is>
      </c>
    </row>
    <row r="4771">
      <c r="A4771" s="4" t="inlineStr">
        <is>
          <t>Maximum [Member] | Raleigh, NC - 4709 Creekstone Drive [Member]</t>
        </is>
      </c>
    </row>
    <row r="4772">
      <c r="A4772" s="3" t="inlineStr">
        <is>
          <t>Real Estate and Accumulated Depreciation, Gross Value at Close of Period [Abstract]</t>
        </is>
      </c>
    </row>
    <row r="4773">
      <c r="A4773" s="4" t="inlineStr">
        <is>
          <t>Real Estate and Accumulated Depreciation, Life Used For Depreciation</t>
        </is>
      </c>
      <c r="B4773" s="4" t="inlineStr">
        <is>
          <t>40 years</t>
        </is>
      </c>
    </row>
    <row r="4774">
      <c r="A4774" s="4" t="inlineStr">
        <is>
          <t>Maximum [Member] | Raleigh, NC - 4700 Six Forks Road [Member]</t>
        </is>
      </c>
    </row>
    <row r="4775">
      <c r="A4775" s="3" t="inlineStr">
        <is>
          <t>Real Estate and Accumulated Depreciation, Gross Value at Close of Period [Abstract]</t>
        </is>
      </c>
    </row>
    <row r="4776">
      <c r="A4776" s="4" t="inlineStr">
        <is>
          <t>Real Estate and Accumulated Depreciation, Life Used For Depreciation</t>
        </is>
      </c>
      <c r="B4776" s="4" t="inlineStr">
        <is>
          <t>40 years</t>
        </is>
      </c>
    </row>
    <row r="4777">
      <c r="A4777" s="4" t="inlineStr">
        <is>
          <t>Maximum [Member] | Raleigh, NC - 4700 Homewood Court [Member]</t>
        </is>
      </c>
    </row>
    <row r="4778">
      <c r="A4778" s="3" t="inlineStr">
        <is>
          <t>Real Estate and Accumulated Depreciation, Gross Value at Close of Period [Abstract]</t>
        </is>
      </c>
    </row>
    <row r="4779">
      <c r="A4779" s="4" t="inlineStr">
        <is>
          <t>Real Estate and Accumulated Depreciation, Life Used For Depreciation</t>
        </is>
      </c>
      <c r="B4779" s="4" t="inlineStr">
        <is>
          <t>40 years</t>
        </is>
      </c>
    </row>
    <row r="4780">
      <c r="A4780" s="4" t="inlineStr">
        <is>
          <t>Maximum [Member] | Raleigh, NC - 4800 Six Forks Road [Member]</t>
        </is>
      </c>
    </row>
    <row r="4781">
      <c r="A4781" s="3" t="inlineStr">
        <is>
          <t>Real Estate and Accumulated Depreciation, Gross Value at Close of Period [Abstract]</t>
        </is>
      </c>
    </row>
    <row r="4782">
      <c r="A4782" s="4" t="inlineStr">
        <is>
          <t>Real Estate and Accumulated Depreciation, Life Used For Depreciation</t>
        </is>
      </c>
      <c r="B4782" s="4" t="inlineStr">
        <is>
          <t>40 years</t>
        </is>
      </c>
    </row>
    <row r="4783">
      <c r="A4783" s="4" t="inlineStr">
        <is>
          <t>Maximum [Member] | Raleigh, NC - Smoketree Tower [Member]</t>
        </is>
      </c>
    </row>
    <row r="4784">
      <c r="A4784" s="3" t="inlineStr">
        <is>
          <t>Real Estate and Accumulated Depreciation, Gross Value at Close of Period [Abstract]</t>
        </is>
      </c>
    </row>
    <row r="4785">
      <c r="A4785" s="4" t="inlineStr">
        <is>
          <t>Real Estate and Accumulated Depreciation, Life Used For Depreciation</t>
        </is>
      </c>
      <c r="B4785" s="4" t="inlineStr">
        <is>
          <t>40 years</t>
        </is>
      </c>
    </row>
    <row r="4786">
      <c r="A4786" s="4" t="inlineStr">
        <is>
          <t>Maximum [Member] | Raleigh, NC - 4601 Creekstone Drive [Member]</t>
        </is>
      </c>
    </row>
    <row r="4787">
      <c r="A4787" s="3" t="inlineStr">
        <is>
          <t>Real Estate and Accumulated Depreciation, Gross Value at Close of Period [Abstract]</t>
        </is>
      </c>
    </row>
    <row r="4788">
      <c r="A4788" s="4" t="inlineStr">
        <is>
          <t>Real Estate and Accumulated Depreciation, Life Used For Depreciation</t>
        </is>
      </c>
      <c r="B4788" s="4" t="inlineStr">
        <is>
          <t>40 years</t>
        </is>
      </c>
    </row>
    <row r="4789">
      <c r="A4789" s="4" t="inlineStr">
        <is>
          <t>Maximum [Member] | Raleigh, NC - 4625 Creekstone Drive [Member]</t>
        </is>
      </c>
    </row>
    <row r="4790">
      <c r="A4790" s="3" t="inlineStr">
        <is>
          <t>Real Estate and Accumulated Depreciation, Gross Value at Close of Period [Abstract]</t>
        </is>
      </c>
    </row>
    <row r="4791">
      <c r="A4791" s="4" t="inlineStr">
        <is>
          <t>Real Estate and Accumulated Depreciation, Life Used For Depreciation</t>
        </is>
      </c>
      <c r="B4791" s="4" t="inlineStr">
        <is>
          <t>40 years</t>
        </is>
      </c>
    </row>
    <row r="4792">
      <c r="A4792" s="4" t="inlineStr">
        <is>
          <t>Maximum [Member] | Raleigh, NC - 11000 Weston Parkway [Member]</t>
        </is>
      </c>
    </row>
    <row r="4793">
      <c r="A4793" s="3" t="inlineStr">
        <is>
          <t>Real Estate and Accumulated Depreciation, Gross Value at Close of Period [Abstract]</t>
        </is>
      </c>
    </row>
    <row r="4794">
      <c r="A4794" s="4" t="inlineStr">
        <is>
          <t>Real Estate and Accumulated Depreciation, Life Used For Depreciation</t>
        </is>
      </c>
      <c r="B4794" s="4" t="inlineStr">
        <is>
          <t>40 years</t>
        </is>
      </c>
    </row>
    <row r="4795">
      <c r="A4795" s="4" t="inlineStr">
        <is>
          <t>Maximum [Member] | Raleigh, NC - GlenLake Five [Member]</t>
        </is>
      </c>
    </row>
    <row r="4796">
      <c r="A4796" s="3" t="inlineStr">
        <is>
          <t>Real Estate and Accumulated Depreciation, Gross Value at Close of Period [Abstract]</t>
        </is>
      </c>
    </row>
    <row r="4797">
      <c r="A4797" s="4" t="inlineStr">
        <is>
          <t>Real Estate and Accumulated Depreciation, Life Used For Depreciation</t>
        </is>
      </c>
      <c r="B4797" s="4" t="inlineStr">
        <is>
          <t>40 years</t>
        </is>
      </c>
    </row>
    <row r="4798">
      <c r="A4798" s="4" t="inlineStr">
        <is>
          <t>Maximum [Member] | Raleigh, NC - 11800 Weston Parkway [Member]</t>
        </is>
      </c>
    </row>
    <row r="4799">
      <c r="A4799" s="3" t="inlineStr">
        <is>
          <t>Real Estate and Accumulated Depreciation, Gross Value at Close of Period [Abstract]</t>
        </is>
      </c>
    </row>
    <row r="4800">
      <c r="A4800" s="4" t="inlineStr">
        <is>
          <t>Real Estate and Accumulated Depreciation, Life Used For Depreciation</t>
        </is>
      </c>
      <c r="B4800" s="4" t="inlineStr">
        <is>
          <t>40 years</t>
        </is>
      </c>
    </row>
    <row r="4801">
      <c r="A4801" s="4" t="inlineStr">
        <is>
          <t>Maximum [Member] | Raleigh, NC - CentreGreen Cafe [Member]</t>
        </is>
      </c>
    </row>
    <row r="4802">
      <c r="A4802" s="3" t="inlineStr">
        <is>
          <t>Real Estate and Accumulated Depreciation, Gross Value at Close of Period [Abstract]</t>
        </is>
      </c>
    </row>
    <row r="4803">
      <c r="A4803" s="4" t="inlineStr">
        <is>
          <t>Real Estate and Accumulated Depreciation, Life Used For Depreciation</t>
        </is>
      </c>
      <c r="B4803" s="4" t="inlineStr">
        <is>
          <t>40 years</t>
        </is>
      </c>
    </row>
    <row r="4804">
      <c r="A4804" s="4" t="inlineStr">
        <is>
          <t>Maximum [Member] | Raleigh, NC - CentreGreen Fitness Center [Member]</t>
        </is>
      </c>
    </row>
    <row r="4805">
      <c r="A4805" s="3" t="inlineStr">
        <is>
          <t>Real Estate and Accumulated Depreciation, Gross Value at Close of Period [Abstract]</t>
        </is>
      </c>
    </row>
    <row r="4806">
      <c r="A4806" s="4" t="inlineStr">
        <is>
          <t>Real Estate and Accumulated Depreciation, Life Used For Depreciation</t>
        </is>
      </c>
      <c r="B4806" s="4" t="inlineStr">
        <is>
          <t>40 years</t>
        </is>
      </c>
    </row>
    <row r="4807">
      <c r="A4807" s="4" t="inlineStr">
        <is>
          <t>Maximum [Member] | Raleigh, NC - One City Plaza [Member]</t>
        </is>
      </c>
    </row>
    <row r="4808">
      <c r="A4808" s="3" t="inlineStr">
        <is>
          <t>Real Estate and Accumulated Depreciation, Gross Value at Close of Period [Abstract]</t>
        </is>
      </c>
    </row>
    <row r="4809">
      <c r="A4809" s="4" t="inlineStr">
        <is>
          <t>Real Estate and Accumulated Depreciation, Life Used For Depreciation</t>
        </is>
      </c>
      <c r="B4809" s="4" t="inlineStr">
        <is>
          <t>40 years</t>
        </is>
      </c>
    </row>
    <row r="4810">
      <c r="A4810" s="4" t="inlineStr">
        <is>
          <t>Maximum [Member] | Raleigh, NC - Charter Square [Member]</t>
        </is>
      </c>
    </row>
    <row r="4811">
      <c r="A4811" s="3" t="inlineStr">
        <is>
          <t>Real Estate and Accumulated Depreciation, Gross Value at Close of Period [Abstract]</t>
        </is>
      </c>
    </row>
    <row r="4812">
      <c r="A4812" s="4" t="inlineStr">
        <is>
          <t>Real Estate and Accumulated Depreciation, Life Used For Depreciation</t>
        </is>
      </c>
      <c r="B4812" s="4" t="inlineStr">
        <is>
          <t>40 years</t>
        </is>
      </c>
    </row>
    <row r="4813">
      <c r="A4813" s="4" t="inlineStr">
        <is>
          <t>Maximum [Member] | Raleigh, NC - Metlife Global Technology Campus [Member]</t>
        </is>
      </c>
    </row>
    <row r="4814">
      <c r="A4814" s="3" t="inlineStr">
        <is>
          <t>Real Estate and Accumulated Depreciation, Gross Value at Close of Period [Abstract]</t>
        </is>
      </c>
    </row>
    <row r="4815">
      <c r="A4815" s="4" t="inlineStr">
        <is>
          <t>Real Estate and Accumulated Depreciation, Life Used For Depreciation</t>
        </is>
      </c>
      <c r="B4815" s="4" t="inlineStr">
        <is>
          <t>40 years</t>
        </is>
      </c>
    </row>
    <row r="4816">
      <c r="A4816" s="4" t="inlineStr">
        <is>
          <t>Maximum [Member] | Raleigh, NC - GlenLake Seven [Member]</t>
        </is>
      </c>
    </row>
    <row r="4817">
      <c r="A4817" s="3" t="inlineStr">
        <is>
          <t>Real Estate and Accumulated Depreciation, Gross Value at Close of Period [Abstract]</t>
        </is>
      </c>
    </row>
    <row r="4818">
      <c r="A4818" s="4" t="inlineStr">
        <is>
          <t>Real Estate and Accumulated Depreciation, Life Used For Depreciation</t>
        </is>
      </c>
      <c r="B4818" s="4" t="inlineStr">
        <is>
          <t>40 years</t>
        </is>
      </c>
    </row>
    <row r="4819">
      <c r="A4819" s="4" t="inlineStr">
        <is>
          <t>Maximum [Member] | Raleigh, NC - Other Property [Member]</t>
        </is>
      </c>
    </row>
    <row r="4820">
      <c r="A4820" s="3" t="inlineStr">
        <is>
          <t>Real Estate and Accumulated Depreciation, Gross Value at Close of Period [Abstract]</t>
        </is>
      </c>
    </row>
    <row r="4821">
      <c r="A4821" s="4" t="inlineStr">
        <is>
          <t>Real Estate and Accumulated Depreciation, Life Used For Depreciation</t>
        </is>
      </c>
      <c r="B4821" s="4" t="inlineStr">
        <is>
          <t>40 years</t>
        </is>
      </c>
    </row>
    <row r="4822">
      <c r="A4822" s="4" t="inlineStr">
        <is>
          <t>Maximum [Member] | Richmond, VA - 4900 Cox Road [Member]</t>
        </is>
      </c>
    </row>
    <row r="4823">
      <c r="A4823" s="3" t="inlineStr">
        <is>
          <t>Real Estate and Accumulated Depreciation, Gross Value at Close of Period [Abstract]</t>
        </is>
      </c>
    </row>
    <row r="4824">
      <c r="A4824" s="4" t="inlineStr">
        <is>
          <t>Real Estate and Accumulated Depreciation, Life Used For Depreciation</t>
        </is>
      </c>
      <c r="B4824" s="4" t="inlineStr">
        <is>
          <t>40 years</t>
        </is>
      </c>
    </row>
    <row r="4825">
      <c r="A4825" s="4" t="inlineStr">
        <is>
          <t>Maximum [Member] | Richmond, VA - Colonnade Building [Member]</t>
        </is>
      </c>
    </row>
    <row r="4826">
      <c r="A4826" s="3" t="inlineStr">
        <is>
          <t>Real Estate and Accumulated Depreciation, Gross Value at Close of Period [Abstract]</t>
        </is>
      </c>
    </row>
    <row r="4827">
      <c r="A4827" s="4" t="inlineStr">
        <is>
          <t>Real Estate and Accumulated Depreciation, Life Used For Depreciation</t>
        </is>
      </c>
      <c r="B4827" s="4" t="inlineStr">
        <is>
          <t>40 years</t>
        </is>
      </c>
    </row>
    <row r="4828">
      <c r="A4828" s="4" t="inlineStr">
        <is>
          <t>Maximum [Member] | Richmond, VA - Markel 4521 [Member]</t>
        </is>
      </c>
    </row>
    <row r="4829">
      <c r="A4829" s="3" t="inlineStr">
        <is>
          <t>Real Estate and Accumulated Depreciation, Gross Value at Close of Period [Abstract]</t>
        </is>
      </c>
    </row>
    <row r="4830">
      <c r="A4830" s="4" t="inlineStr">
        <is>
          <t>Real Estate and Accumulated Depreciation, Life Used For Depreciation</t>
        </is>
      </c>
      <c r="B4830" s="4" t="inlineStr">
        <is>
          <t>40 years</t>
        </is>
      </c>
    </row>
    <row r="4831">
      <c r="A4831" s="4" t="inlineStr">
        <is>
          <t>Maximum [Member] | Richmond, VA - Hamilton Beach [Member]</t>
        </is>
      </c>
    </row>
    <row r="4832">
      <c r="A4832" s="3" t="inlineStr">
        <is>
          <t>Real Estate and Accumulated Depreciation, Gross Value at Close of Period [Abstract]</t>
        </is>
      </c>
    </row>
    <row r="4833">
      <c r="A4833" s="4" t="inlineStr">
        <is>
          <t>Real Estate and Accumulated Depreciation, Life Used For Depreciation</t>
        </is>
      </c>
      <c r="B4833" s="4" t="inlineStr">
        <is>
          <t>40 years</t>
        </is>
      </c>
    </row>
    <row r="4834">
      <c r="A4834" s="4" t="inlineStr">
        <is>
          <t>Maximum [Member] | Richmond, VA - Highwoods Commons [Member]</t>
        </is>
      </c>
    </row>
    <row r="4835">
      <c r="A4835" s="3" t="inlineStr">
        <is>
          <t>Real Estate and Accumulated Depreciation, Gross Value at Close of Period [Abstract]</t>
        </is>
      </c>
    </row>
    <row r="4836">
      <c r="A4836" s="4" t="inlineStr">
        <is>
          <t>Real Estate and Accumulated Depreciation, Life Used For Depreciation</t>
        </is>
      </c>
      <c r="B4836" s="4" t="inlineStr">
        <is>
          <t>40 years</t>
        </is>
      </c>
    </row>
    <row r="4837">
      <c r="A4837" s="4" t="inlineStr">
        <is>
          <t>Maximum [Member] | Richmond, VA - Highwoods One [Member]</t>
        </is>
      </c>
    </row>
    <row r="4838">
      <c r="A4838" s="3" t="inlineStr">
        <is>
          <t>Real Estate and Accumulated Depreciation, Gross Value at Close of Period [Abstract]</t>
        </is>
      </c>
    </row>
    <row r="4839">
      <c r="A4839" s="4" t="inlineStr">
        <is>
          <t>Real Estate and Accumulated Depreciation, Life Used For Depreciation</t>
        </is>
      </c>
      <c r="B4839" s="4" t="inlineStr">
        <is>
          <t>40 years</t>
        </is>
      </c>
    </row>
    <row r="4840">
      <c r="A4840" s="4" t="inlineStr">
        <is>
          <t>Maximum [Member] | Richmond, VA - Highwoods Two [Member]</t>
        </is>
      </c>
    </row>
    <row r="4841">
      <c r="A4841" s="3" t="inlineStr">
        <is>
          <t>Real Estate and Accumulated Depreciation, Gross Value at Close of Period [Abstract]</t>
        </is>
      </c>
    </row>
    <row r="4842">
      <c r="A4842" s="4" t="inlineStr">
        <is>
          <t>Real Estate and Accumulated Depreciation, Life Used For Depreciation</t>
        </is>
      </c>
      <c r="B4842" s="4" t="inlineStr">
        <is>
          <t>40 years</t>
        </is>
      </c>
    </row>
    <row r="4843">
      <c r="A4843" s="4" t="inlineStr">
        <is>
          <t>Maximum [Member] | Richmond, VA - Highwoods Five [Member]</t>
        </is>
      </c>
    </row>
    <row r="4844">
      <c r="A4844" s="3" t="inlineStr">
        <is>
          <t>Real Estate and Accumulated Depreciation, Gross Value at Close of Period [Abstract]</t>
        </is>
      </c>
    </row>
    <row r="4845">
      <c r="A4845" s="4" t="inlineStr">
        <is>
          <t>Real Estate and Accumulated Depreciation, Life Used For Depreciation</t>
        </is>
      </c>
      <c r="B4845" s="4" t="inlineStr">
        <is>
          <t>40 years</t>
        </is>
      </c>
    </row>
    <row r="4846">
      <c r="A4846" s="4" t="inlineStr">
        <is>
          <t>Maximum [Member] | Richmond, VA - Highwoods Plaza [Member]</t>
        </is>
      </c>
    </row>
    <row r="4847">
      <c r="A4847" s="3" t="inlineStr">
        <is>
          <t>Real Estate and Accumulated Depreciation, Gross Value at Close of Period [Abstract]</t>
        </is>
      </c>
    </row>
    <row r="4848">
      <c r="A4848" s="4" t="inlineStr">
        <is>
          <t>Real Estate and Accumulated Depreciation, Life Used For Depreciation</t>
        </is>
      </c>
      <c r="B4848" s="4" t="inlineStr">
        <is>
          <t>40 years</t>
        </is>
      </c>
    </row>
    <row r="4849">
      <c r="A4849" s="4" t="inlineStr">
        <is>
          <t>Maximum [Member] | Richmond, VA - Innslake Center [Member]</t>
        </is>
      </c>
    </row>
    <row r="4850">
      <c r="A4850" s="3" t="inlineStr">
        <is>
          <t>Real Estate and Accumulated Depreciation, Gross Value at Close of Period [Abstract]</t>
        </is>
      </c>
    </row>
    <row r="4851">
      <c r="A4851" s="4" t="inlineStr">
        <is>
          <t>Real Estate and Accumulated Depreciation, Life Used For Depreciation</t>
        </is>
      </c>
      <c r="B4851" s="4" t="inlineStr">
        <is>
          <t>40 years</t>
        </is>
      </c>
    </row>
    <row r="4852">
      <c r="A4852" s="4" t="inlineStr">
        <is>
          <t>Maximum [Member] | Richmond, VA - Highwoods Centre [Member]</t>
        </is>
      </c>
    </row>
    <row r="4853">
      <c r="A4853" s="3" t="inlineStr">
        <is>
          <t>Real Estate and Accumulated Depreciation, Gross Value at Close of Period [Abstract]</t>
        </is>
      </c>
    </row>
    <row r="4854">
      <c r="A4854" s="4" t="inlineStr">
        <is>
          <t>Real Estate and Accumulated Depreciation, Life Used For Depreciation</t>
        </is>
      </c>
      <c r="B4854" s="4" t="inlineStr">
        <is>
          <t>40 years</t>
        </is>
      </c>
    </row>
    <row r="4855">
      <c r="A4855" s="4" t="inlineStr">
        <is>
          <t>Maximum [Member] | Richmond, VA - Markel 4501 [Member]</t>
        </is>
      </c>
    </row>
    <row r="4856">
      <c r="A4856" s="3" t="inlineStr">
        <is>
          <t>Real Estate and Accumulated Depreciation, Gross Value at Close of Period [Abstract]</t>
        </is>
      </c>
    </row>
    <row r="4857">
      <c r="A4857" s="4" t="inlineStr">
        <is>
          <t>Real Estate and Accumulated Depreciation, Life Used For Depreciation</t>
        </is>
      </c>
      <c r="B4857" s="4" t="inlineStr">
        <is>
          <t>40 years</t>
        </is>
      </c>
    </row>
    <row r="4858">
      <c r="A4858" s="4" t="inlineStr">
        <is>
          <t>Maximum [Member] | Richmond, VA - 4600 Cox Road [Member]</t>
        </is>
      </c>
    </row>
    <row r="4859">
      <c r="A4859" s="3" t="inlineStr">
        <is>
          <t>Real Estate and Accumulated Depreciation, Gross Value at Close of Period [Abstract]</t>
        </is>
      </c>
    </row>
    <row r="4860">
      <c r="A4860" s="4" t="inlineStr">
        <is>
          <t>Real Estate and Accumulated Depreciation, Life Used For Depreciation</t>
        </is>
      </c>
      <c r="B4860" s="4" t="inlineStr">
        <is>
          <t>40 years</t>
        </is>
      </c>
    </row>
    <row r="4861">
      <c r="A4861" s="4" t="inlineStr">
        <is>
          <t>Maximum [Member] | Richmond, VA - North Park [Member]</t>
        </is>
      </c>
    </row>
    <row r="4862">
      <c r="A4862" s="3" t="inlineStr">
        <is>
          <t>Real Estate and Accumulated Depreciation, Gross Value at Close of Period [Abstract]</t>
        </is>
      </c>
    </row>
    <row r="4863">
      <c r="A4863" s="4" t="inlineStr">
        <is>
          <t>Real Estate and Accumulated Depreciation, Life Used For Depreciation</t>
        </is>
      </c>
      <c r="B4863" s="4" t="inlineStr">
        <is>
          <t>40 years</t>
        </is>
      </c>
    </row>
    <row r="4864">
      <c r="A4864" s="4" t="inlineStr">
        <is>
          <t>Maximum [Member] | Richmond, VA - North Shore Commons I [Member]</t>
        </is>
      </c>
    </row>
    <row r="4865">
      <c r="A4865" s="3" t="inlineStr">
        <is>
          <t>Real Estate and Accumulated Depreciation, Gross Value at Close of Period [Abstract]</t>
        </is>
      </c>
    </row>
    <row r="4866">
      <c r="A4866" s="4" t="inlineStr">
        <is>
          <t>Real Estate and Accumulated Depreciation, Life Used For Depreciation</t>
        </is>
      </c>
      <c r="B4866" s="4" t="inlineStr">
        <is>
          <t>40 years</t>
        </is>
      </c>
    </row>
    <row r="4867">
      <c r="A4867" s="4" t="inlineStr">
        <is>
          <t>Maximum [Member] | Richmond, VA - North Shore Commons II [Member]</t>
        </is>
      </c>
    </row>
    <row r="4868">
      <c r="A4868" s="3" t="inlineStr">
        <is>
          <t>Real Estate and Accumulated Depreciation, Gross Value at Close of Period [Abstract]</t>
        </is>
      </c>
    </row>
    <row r="4869">
      <c r="A4869" s="4" t="inlineStr">
        <is>
          <t>Real Estate and Accumulated Depreciation, Life Used For Depreciation</t>
        </is>
      </c>
      <c r="B4869" s="4" t="inlineStr">
        <is>
          <t>40 years</t>
        </is>
      </c>
    </row>
    <row r="4870">
      <c r="A4870" s="4" t="inlineStr">
        <is>
          <t>Maximum [Member] | Richmond, VA - One Shockoe Plaza [Member]</t>
        </is>
      </c>
    </row>
    <row r="4871">
      <c r="A4871" s="3" t="inlineStr">
        <is>
          <t>Real Estate and Accumulated Depreciation, Gross Value at Close of Period [Abstract]</t>
        </is>
      </c>
    </row>
    <row r="4872">
      <c r="A4872" s="4" t="inlineStr">
        <is>
          <t>Real Estate and Accumulated Depreciation, Life Used For Depreciation</t>
        </is>
      </c>
      <c r="B4872" s="4" t="inlineStr">
        <is>
          <t>40 years</t>
        </is>
      </c>
    </row>
    <row r="4873">
      <c r="A4873" s="4" t="inlineStr">
        <is>
          <t>Maximum [Member] | Richmond, VA - Lake Brook Commons [Member]</t>
        </is>
      </c>
    </row>
    <row r="4874">
      <c r="A4874" s="3" t="inlineStr">
        <is>
          <t>Real Estate and Accumulated Depreciation, Gross Value at Close of Period [Abstract]</t>
        </is>
      </c>
    </row>
    <row r="4875">
      <c r="A4875" s="4" t="inlineStr">
        <is>
          <t>Real Estate and Accumulated Depreciation, Life Used For Depreciation</t>
        </is>
      </c>
      <c r="B4875" s="4" t="inlineStr">
        <is>
          <t>40 years</t>
        </is>
      </c>
    </row>
    <row r="4876">
      <c r="A4876" s="4" t="inlineStr">
        <is>
          <t>Maximum [Member] | Richmond, VA - Highwoods Three [Member]</t>
        </is>
      </c>
    </row>
    <row r="4877">
      <c r="A4877" s="3" t="inlineStr">
        <is>
          <t>Real Estate and Accumulated Depreciation, Gross Value at Close of Period [Abstract]</t>
        </is>
      </c>
    </row>
    <row r="4878">
      <c r="A4878" s="4" t="inlineStr">
        <is>
          <t>Real Estate and Accumulated Depreciation, Life Used For Depreciation</t>
        </is>
      </c>
      <c r="B4878" s="4" t="inlineStr">
        <is>
          <t>40 years</t>
        </is>
      </c>
    </row>
    <row r="4879">
      <c r="A4879" s="4" t="inlineStr">
        <is>
          <t>Maximum [Member] | Richmond, VA - Stony Point VI (Virginia Urology) [Member]</t>
        </is>
      </c>
    </row>
    <row r="4880">
      <c r="A4880" s="3" t="inlineStr">
        <is>
          <t>Real Estate and Accumulated Depreciation, Gross Value at Close of Period [Abstract]</t>
        </is>
      </c>
    </row>
    <row r="4881">
      <c r="A4881" s="4" t="inlineStr">
        <is>
          <t>Real Estate and Accumulated Depreciation, Life Used For Depreciation</t>
        </is>
      </c>
      <c r="B4881" s="4" t="inlineStr">
        <is>
          <t>40 years</t>
        </is>
      </c>
    </row>
    <row r="4882">
      <c r="A4882" s="4" t="inlineStr">
        <is>
          <t>Maximum [Member] | Richmond, VA - Stony Point I [Member]</t>
        </is>
      </c>
    </row>
    <row r="4883">
      <c r="A4883" s="3" t="inlineStr">
        <is>
          <t>Real Estate and Accumulated Depreciation, Gross Value at Close of Period [Abstract]</t>
        </is>
      </c>
    </row>
    <row r="4884">
      <c r="A4884" s="4" t="inlineStr">
        <is>
          <t>Real Estate and Accumulated Depreciation, Life Used For Depreciation</t>
        </is>
      </c>
      <c r="B4884" s="4" t="inlineStr">
        <is>
          <t>40 years</t>
        </is>
      </c>
    </row>
    <row r="4885">
      <c r="A4885" s="4" t="inlineStr">
        <is>
          <t>Maximum [Member] | Richmond, VA - Stony Point II [Member]</t>
        </is>
      </c>
    </row>
    <row r="4886">
      <c r="A4886" s="3" t="inlineStr">
        <is>
          <t>Real Estate and Accumulated Depreciation, Gross Value at Close of Period [Abstract]</t>
        </is>
      </c>
    </row>
    <row r="4887">
      <c r="A4887" s="4" t="inlineStr">
        <is>
          <t>Real Estate and Accumulated Depreciation, Life Used For Depreciation</t>
        </is>
      </c>
      <c r="B4887" s="4" t="inlineStr">
        <is>
          <t>40 years</t>
        </is>
      </c>
    </row>
    <row r="4888">
      <c r="A4888" s="4" t="inlineStr">
        <is>
          <t>Maximum [Member] | Richmond, VA - Stony Point III [Member]</t>
        </is>
      </c>
    </row>
    <row r="4889">
      <c r="A4889" s="3" t="inlineStr">
        <is>
          <t>Real Estate and Accumulated Depreciation, Gross Value at Close of Period [Abstract]</t>
        </is>
      </c>
    </row>
    <row r="4890">
      <c r="A4890" s="4" t="inlineStr">
        <is>
          <t>Real Estate and Accumulated Depreciation, Life Used For Depreciation</t>
        </is>
      </c>
      <c r="B4890" s="4" t="inlineStr">
        <is>
          <t>40 years</t>
        </is>
      </c>
    </row>
    <row r="4891">
      <c r="A4891" s="4" t="inlineStr">
        <is>
          <t>Maximum [Member] | Richmond, VA - Stony Point IV [Member]</t>
        </is>
      </c>
    </row>
    <row r="4892">
      <c r="A4892" s="3" t="inlineStr">
        <is>
          <t>Real Estate and Accumulated Depreciation, Gross Value at Close of Period [Abstract]</t>
        </is>
      </c>
    </row>
    <row r="4893">
      <c r="A4893" s="4" t="inlineStr">
        <is>
          <t>Real Estate and Accumulated Depreciation, Life Used For Depreciation</t>
        </is>
      </c>
      <c r="B4893" s="4" t="inlineStr">
        <is>
          <t>40 years</t>
        </is>
      </c>
    </row>
    <row r="4894">
      <c r="A4894" s="4" t="inlineStr">
        <is>
          <t>Maximum [Member] | Richmond, VA - Virginia Mutual [Member]</t>
        </is>
      </c>
    </row>
    <row r="4895">
      <c r="A4895" s="3" t="inlineStr">
        <is>
          <t>Real Estate and Accumulated Depreciation, Gross Value at Close of Period [Abstract]</t>
        </is>
      </c>
    </row>
    <row r="4896">
      <c r="A4896" s="4" t="inlineStr">
        <is>
          <t>Real Estate and Accumulated Depreciation, Life Used For Depreciation</t>
        </is>
      </c>
      <c r="B4896" s="4" t="inlineStr">
        <is>
          <t>40 years</t>
        </is>
      </c>
    </row>
    <row r="4897">
      <c r="A4897" s="4" t="inlineStr">
        <is>
          <t>Maximum [Member] | Richmond, VA - Waterfront Plaza [Member]</t>
        </is>
      </c>
    </row>
    <row r="4898">
      <c r="A4898" s="3" t="inlineStr">
        <is>
          <t>Real Estate and Accumulated Depreciation, Gross Value at Close of Period [Abstract]</t>
        </is>
      </c>
    </row>
    <row r="4899">
      <c r="A4899" s="4" t="inlineStr">
        <is>
          <t>Real Estate and Accumulated Depreciation, Life Used For Depreciation</t>
        </is>
      </c>
      <c r="B4899" s="4" t="inlineStr">
        <is>
          <t>40 years</t>
        </is>
      </c>
    </row>
    <row r="4900">
      <c r="A4900" s="4" t="inlineStr">
        <is>
          <t>Maximum [Member] | Richmond, VA - Innsbrook Centre [Member]</t>
        </is>
      </c>
    </row>
    <row r="4901">
      <c r="A4901" s="3" t="inlineStr">
        <is>
          <t>Real Estate and Accumulated Depreciation, Gross Value at Close of Period [Abstract]</t>
        </is>
      </c>
    </row>
    <row r="4902">
      <c r="A4902" s="4" t="inlineStr">
        <is>
          <t>Real Estate and Accumulated Depreciation, Life Used For Depreciation</t>
        </is>
      </c>
      <c r="B4902" s="4" t="inlineStr">
        <is>
          <t>40 years</t>
        </is>
      </c>
    </row>
    <row r="4903">
      <c r="A4903" s="4" t="inlineStr">
        <is>
          <t>Maximum [Member] | Tampa, FL - Meridian Three [Member]</t>
        </is>
      </c>
    </row>
    <row r="4904">
      <c r="A4904" s="3" t="inlineStr">
        <is>
          <t>Real Estate and Accumulated Depreciation, Gross Value at Close of Period [Abstract]</t>
        </is>
      </c>
    </row>
    <row r="4905">
      <c r="A4905" s="4" t="inlineStr">
        <is>
          <t>Real Estate and Accumulated Depreciation, Life Used For Depreciation</t>
        </is>
      </c>
      <c r="B4905" s="4" t="inlineStr">
        <is>
          <t>40 years</t>
        </is>
      </c>
    </row>
    <row r="4906">
      <c r="A4906" s="4" t="inlineStr">
        <is>
          <t>Maximum [Member] | Tampa, FL - Bayshore Place [Member]</t>
        </is>
      </c>
    </row>
    <row r="4907">
      <c r="A4907" s="3" t="inlineStr">
        <is>
          <t>Real Estate and Accumulated Depreciation, Gross Value at Close of Period [Abstract]</t>
        </is>
      </c>
    </row>
    <row r="4908">
      <c r="A4908" s="4" t="inlineStr">
        <is>
          <t>Real Estate and Accumulated Depreciation, Life Used For Depreciation</t>
        </is>
      </c>
      <c r="B4908" s="4" t="inlineStr">
        <is>
          <t>40 years</t>
        </is>
      </c>
    </row>
    <row r="4909">
      <c r="A4909" s="4" t="inlineStr">
        <is>
          <t>Maximum [Member] | Tampa, FL - 5525 Gray Street [Member]</t>
        </is>
      </c>
    </row>
    <row r="4910">
      <c r="A4910" s="3" t="inlineStr">
        <is>
          <t>Real Estate and Accumulated Depreciation, Gross Value at Close of Period [Abstract]</t>
        </is>
      </c>
    </row>
    <row r="4911">
      <c r="A4911" s="4" t="inlineStr">
        <is>
          <t>Real Estate and Accumulated Depreciation, Life Used For Depreciation</t>
        </is>
      </c>
      <c r="B4911" s="4" t="inlineStr">
        <is>
          <t>40 years</t>
        </is>
      </c>
    </row>
    <row r="4912">
      <c r="A4912" s="4" t="inlineStr">
        <is>
          <t>Maximum [Member] | Tampa, FL - Highwoods Preserve Building V [Member]</t>
        </is>
      </c>
    </row>
    <row r="4913">
      <c r="A4913" s="3" t="inlineStr">
        <is>
          <t>Real Estate and Accumulated Depreciation, Gross Value at Close of Period [Abstract]</t>
        </is>
      </c>
    </row>
    <row r="4914">
      <c r="A4914" s="4" t="inlineStr">
        <is>
          <t>Real Estate and Accumulated Depreciation, Life Used For Depreciation</t>
        </is>
      </c>
      <c r="B4914" s="4" t="inlineStr">
        <is>
          <t>40 years</t>
        </is>
      </c>
    </row>
    <row r="4915">
      <c r="A4915" s="4" t="inlineStr">
        <is>
          <t>Maximum [Member] | Tampa, FL - Highwoods Bay Center I [Member]</t>
        </is>
      </c>
    </row>
    <row r="4916">
      <c r="A4916" s="3" t="inlineStr">
        <is>
          <t>Real Estate and Accumulated Depreciation, Gross Value at Close of Period [Abstract]</t>
        </is>
      </c>
    </row>
    <row r="4917">
      <c r="A4917" s="4" t="inlineStr">
        <is>
          <t>Real Estate and Accumulated Depreciation, Life Used For Depreciation</t>
        </is>
      </c>
      <c r="B4917" s="4" t="inlineStr">
        <is>
          <t>40 years</t>
        </is>
      </c>
    </row>
    <row r="4918">
      <c r="A4918" s="4" t="inlineStr">
        <is>
          <t>Maximum [Member] | Tampa, FL - HIW Preserve Building VII [Member]</t>
        </is>
      </c>
    </row>
    <row r="4919">
      <c r="A4919" s="3" t="inlineStr">
        <is>
          <t>Real Estate and Accumulated Depreciation, Gross Value at Close of Period [Abstract]</t>
        </is>
      </c>
    </row>
    <row r="4920">
      <c r="A4920" s="4" t="inlineStr">
        <is>
          <t>Real Estate and Accumulated Depreciation, Life Used For Depreciation</t>
        </is>
      </c>
      <c r="B4920" s="4" t="inlineStr">
        <is>
          <t>40 years</t>
        </is>
      </c>
    </row>
    <row r="4921">
      <c r="A4921" s="4" t="inlineStr">
        <is>
          <t>Maximum [Member] | Tampa, FL - HIW Preserve VII Garage [Member]</t>
        </is>
      </c>
    </row>
    <row r="4922">
      <c r="A4922" s="3" t="inlineStr">
        <is>
          <t>Real Estate and Accumulated Depreciation, Gross Value at Close of Period [Abstract]</t>
        </is>
      </c>
    </row>
    <row r="4923">
      <c r="A4923" s="4" t="inlineStr">
        <is>
          <t>Real Estate and Accumulated Depreciation, Life Used For Depreciation</t>
        </is>
      </c>
      <c r="B4923" s="4" t="inlineStr">
        <is>
          <t>40 years</t>
        </is>
      </c>
    </row>
    <row r="4924">
      <c r="A4924" s="4" t="inlineStr">
        <is>
          <t>Maximum [Member] | Tampa, FL - Horizon [Member]</t>
        </is>
      </c>
    </row>
    <row r="4925">
      <c r="A4925" s="3" t="inlineStr">
        <is>
          <t>Real Estate and Accumulated Depreciation, Gross Value at Close of Period [Abstract]</t>
        </is>
      </c>
    </row>
    <row r="4926">
      <c r="A4926" s="4" t="inlineStr">
        <is>
          <t>Real Estate and Accumulated Depreciation, Life Used For Depreciation</t>
        </is>
      </c>
      <c r="B4926" s="4" t="inlineStr">
        <is>
          <t>40 years</t>
        </is>
      </c>
    </row>
    <row r="4927">
      <c r="A4927" s="4" t="inlineStr">
        <is>
          <t>Maximum [Member] | Tampa, FL - LakePointe One [Member]</t>
        </is>
      </c>
    </row>
    <row r="4928">
      <c r="A4928" s="3" t="inlineStr">
        <is>
          <t>Real Estate and Accumulated Depreciation, Gross Value at Close of Period [Abstract]</t>
        </is>
      </c>
    </row>
    <row r="4929">
      <c r="A4929" s="4" t="inlineStr">
        <is>
          <t>Real Estate and Accumulated Depreciation, Life Used For Depreciation</t>
        </is>
      </c>
      <c r="B4929" s="4" t="inlineStr">
        <is>
          <t>40 years</t>
        </is>
      </c>
    </row>
    <row r="4930">
      <c r="A4930" s="4" t="inlineStr">
        <is>
          <t>Maximum [Member] | Tampa, FL - LakePointe Two [Member]</t>
        </is>
      </c>
    </row>
    <row r="4931">
      <c r="A4931" s="3" t="inlineStr">
        <is>
          <t>Real Estate and Accumulated Depreciation, Gross Value at Close of Period [Abstract]</t>
        </is>
      </c>
    </row>
    <row r="4932">
      <c r="A4932" s="4" t="inlineStr">
        <is>
          <t>Real Estate and Accumulated Depreciation, Life Used For Depreciation</t>
        </is>
      </c>
      <c r="B4932" s="4" t="inlineStr">
        <is>
          <t>40 years</t>
        </is>
      </c>
    </row>
    <row r="4933">
      <c r="A4933" s="4" t="inlineStr">
        <is>
          <t>Maximum [Member] | Tampa, FL - Lakeside [Member]</t>
        </is>
      </c>
    </row>
    <row r="4934">
      <c r="A4934" s="3" t="inlineStr">
        <is>
          <t>Real Estate and Accumulated Depreciation, Gross Value at Close of Period [Abstract]</t>
        </is>
      </c>
    </row>
    <row r="4935">
      <c r="A4935" s="4" t="inlineStr">
        <is>
          <t>Real Estate and Accumulated Depreciation, Life Used For Depreciation</t>
        </is>
      </c>
      <c r="B4935" s="4" t="inlineStr">
        <is>
          <t>40 years</t>
        </is>
      </c>
    </row>
    <row r="4936">
      <c r="A4936" s="4" t="inlineStr">
        <is>
          <t>Maximum [Member] | Tampa, FL - Lakeside/Parkside Garage [Member]</t>
        </is>
      </c>
    </row>
    <row r="4937">
      <c r="A4937" s="3" t="inlineStr">
        <is>
          <t>Real Estate and Accumulated Depreciation, Gross Value at Close of Period [Abstract]</t>
        </is>
      </c>
    </row>
    <row r="4938">
      <c r="A4938" s="4" t="inlineStr">
        <is>
          <t>Real Estate and Accumulated Depreciation, Life Used For Depreciation</t>
        </is>
      </c>
      <c r="B4938" s="4" t="inlineStr">
        <is>
          <t>40 years</t>
        </is>
      </c>
    </row>
    <row r="4939">
      <c r="A4939" s="4" t="inlineStr">
        <is>
          <t>Maximum [Member] | Tampa, FL - One Harbour Place [Member]</t>
        </is>
      </c>
    </row>
    <row r="4940">
      <c r="A4940" s="3" t="inlineStr">
        <is>
          <t>Real Estate and Accumulated Depreciation, Gross Value at Close of Period [Abstract]</t>
        </is>
      </c>
    </row>
    <row r="4941">
      <c r="A4941" s="4" t="inlineStr">
        <is>
          <t>Real Estate and Accumulated Depreciation, Life Used For Depreciation</t>
        </is>
      </c>
      <c r="B4941" s="4" t="inlineStr">
        <is>
          <t>40 years</t>
        </is>
      </c>
    </row>
    <row r="4942">
      <c r="A4942" s="4" t="inlineStr">
        <is>
          <t>Maximum [Member] | Tampa, FL - Parkside [Member]</t>
        </is>
      </c>
    </row>
    <row r="4943">
      <c r="A4943" s="3" t="inlineStr">
        <is>
          <t>Real Estate and Accumulated Depreciation, Gross Value at Close of Period [Abstract]</t>
        </is>
      </c>
    </row>
    <row r="4944">
      <c r="A4944" s="4" t="inlineStr">
        <is>
          <t>Real Estate and Accumulated Depreciation, Life Used For Depreciation</t>
        </is>
      </c>
      <c r="B4944" s="4" t="inlineStr">
        <is>
          <t>40 years</t>
        </is>
      </c>
    </row>
    <row r="4945">
      <c r="A4945" s="4" t="inlineStr">
        <is>
          <t>Maximum [Member] | Tampa, FL - Pavilion [Member]</t>
        </is>
      </c>
    </row>
    <row r="4946">
      <c r="A4946" s="3" t="inlineStr">
        <is>
          <t>Real Estate and Accumulated Depreciation, Gross Value at Close of Period [Abstract]</t>
        </is>
      </c>
    </row>
    <row r="4947">
      <c r="A4947" s="4" t="inlineStr">
        <is>
          <t>Real Estate and Accumulated Depreciation, Life Used For Depreciation</t>
        </is>
      </c>
      <c r="B4947" s="4" t="inlineStr">
        <is>
          <t>40 years</t>
        </is>
      </c>
    </row>
    <row r="4948">
      <c r="A4948" s="4" t="inlineStr">
        <is>
          <t>Maximum [Member] | Tampa, FL - Pavilion Parking Garage [Member]</t>
        </is>
      </c>
    </row>
    <row r="4949">
      <c r="A4949" s="3" t="inlineStr">
        <is>
          <t>Real Estate and Accumulated Depreciation, Gross Value at Close of Period [Abstract]</t>
        </is>
      </c>
    </row>
    <row r="4950">
      <c r="A4950" s="4" t="inlineStr">
        <is>
          <t>Real Estate and Accumulated Depreciation, Life Used For Depreciation</t>
        </is>
      </c>
      <c r="B4950" s="4" t="inlineStr">
        <is>
          <t>40 years</t>
        </is>
      </c>
    </row>
    <row r="4951">
      <c r="A4951" s="4" t="inlineStr">
        <is>
          <t>Maximum [Member] | Tampa, FL - Spectrum [Member]</t>
        </is>
      </c>
    </row>
    <row r="4952">
      <c r="A4952" s="3" t="inlineStr">
        <is>
          <t>Real Estate and Accumulated Depreciation, Gross Value at Close of Period [Abstract]</t>
        </is>
      </c>
    </row>
    <row r="4953">
      <c r="A4953" s="4" t="inlineStr">
        <is>
          <t>Real Estate and Accumulated Depreciation, Life Used For Depreciation</t>
        </is>
      </c>
      <c r="B4953" s="4" t="inlineStr">
        <is>
          <t>40 years</t>
        </is>
      </c>
    </row>
    <row r="4954">
      <c r="A4954" s="4" t="inlineStr">
        <is>
          <t>Maximum [Member] | Tampa, FL - Tower Place [Member]</t>
        </is>
      </c>
    </row>
    <row r="4955">
      <c r="A4955" s="3" t="inlineStr">
        <is>
          <t>Real Estate and Accumulated Depreciation, Gross Value at Close of Period [Abstract]</t>
        </is>
      </c>
    </row>
    <row r="4956">
      <c r="A4956" s="4" t="inlineStr">
        <is>
          <t>Real Estate and Accumulated Depreciation, Life Used For Depreciation</t>
        </is>
      </c>
      <c r="B4956" s="4" t="inlineStr">
        <is>
          <t>40 years</t>
        </is>
      </c>
    </row>
    <row r="4957">
      <c r="A4957" s="4" t="inlineStr">
        <is>
          <t>Maximum [Member] | Tampa, FL - Westshore Square [Member]</t>
        </is>
      </c>
    </row>
    <row r="4958">
      <c r="A4958" s="3" t="inlineStr">
        <is>
          <t>Real Estate and Accumulated Depreciation, Gross Value at Close of Period [Abstract]</t>
        </is>
      </c>
    </row>
    <row r="4959">
      <c r="A4959" s="4" t="inlineStr">
        <is>
          <t>Real Estate and Accumulated Depreciation, Life Used For Depreciation</t>
        </is>
      </c>
      <c r="B4959" s="4" t="inlineStr">
        <is>
          <t>40 years</t>
        </is>
      </c>
    </row>
    <row r="4960">
      <c r="A4960" s="4" t="inlineStr">
        <is>
          <t>Maximum [Member] | Tampa, FL - Independence Park - Land [Member]</t>
        </is>
      </c>
    </row>
    <row r="4961">
      <c r="A4961" s="3" t="inlineStr">
        <is>
          <t>Real Estate and Accumulated Depreciation, Gross Value at Close of Period [Abstract]</t>
        </is>
      </c>
    </row>
    <row r="4962">
      <c r="A4962" s="4" t="inlineStr">
        <is>
          <t>Real Estate and Accumulated Depreciation, Life Used For Depreciation</t>
        </is>
      </c>
      <c r="B4962" s="4" t="inlineStr">
        <is>
          <t>40 years</t>
        </is>
      </c>
    </row>
    <row r="4963">
      <c r="A4963" s="4" t="inlineStr">
        <is>
          <t>Maximum [Member] | Tampa, FL - Independence One [Member]</t>
        </is>
      </c>
    </row>
    <row r="4964">
      <c r="A4964" s="3" t="inlineStr">
        <is>
          <t>Real Estate and Accumulated Depreciation, Gross Value at Close of Period [Abstract]</t>
        </is>
      </c>
    </row>
    <row r="4965">
      <c r="A4965" s="4" t="inlineStr">
        <is>
          <t>Real Estate and Accumulated Depreciation, Life Used For Depreciation</t>
        </is>
      </c>
      <c r="B4965" s="4" t="inlineStr">
        <is>
          <t>40 years</t>
        </is>
      </c>
    </row>
    <row r="4966">
      <c r="A4966" s="4" t="inlineStr">
        <is>
          <t>Maximum [Member] | Tampa, FL - Meridian One [Member]</t>
        </is>
      </c>
    </row>
    <row r="4967">
      <c r="A4967" s="3" t="inlineStr">
        <is>
          <t>Real Estate and Accumulated Depreciation, Gross Value at Close of Period [Abstract]</t>
        </is>
      </c>
    </row>
    <row r="4968">
      <c r="A4968" s="4" t="inlineStr">
        <is>
          <t>Real Estate and Accumulated Depreciation, Life Used For Depreciation</t>
        </is>
      </c>
      <c r="B4968" s="4" t="inlineStr">
        <is>
          <t>40 years</t>
        </is>
      </c>
    </row>
    <row r="4969">
      <c r="A4969" s="4" t="inlineStr">
        <is>
          <t>Maximum [Member] | Tampa, FL - Meridian Two [Member]</t>
        </is>
      </c>
    </row>
    <row r="4970">
      <c r="A4970" s="3" t="inlineStr">
        <is>
          <t>Real Estate and Accumulated Depreciation, Gross Value at Close of Period [Abstract]</t>
        </is>
      </c>
    </row>
    <row r="4971">
      <c r="A4971" s="4" t="inlineStr">
        <is>
          <t>Real Estate and Accumulated Depreciation, Life Used For Depreciation</t>
        </is>
      </c>
      <c r="B4971" s="4" t="inlineStr">
        <is>
          <t>40 years</t>
        </is>
      </c>
    </row>
    <row r="4972">
      <c r="A4972" s="4" t="inlineStr">
        <is>
          <t>Maximum [Member] | Tampa, FL - 5332 Avion Drive [Member]</t>
        </is>
      </c>
    </row>
    <row r="4973">
      <c r="A4973" s="3" t="inlineStr">
        <is>
          <t>Real Estate and Accumulated Depreciation, Gross Value at Close of Period [Abstract]</t>
        </is>
      </c>
    </row>
    <row r="4974">
      <c r="A4974" s="4" t="inlineStr">
        <is>
          <t>Real Estate and Accumulated Depreciation, Life Used For Depreciation</t>
        </is>
      </c>
      <c r="B4974" s="4" t="inlineStr">
        <is>
          <t>40 years</t>
        </is>
      </c>
    </row>
    <row r="4975">
      <c r="A4975" s="4" t="inlineStr">
        <is>
          <t>Maximum [Member] | Tampa, FL - Suntrust Financial Centre [Member]</t>
        </is>
      </c>
    </row>
    <row r="4976">
      <c r="A4976" s="3" t="inlineStr">
        <is>
          <t>Real Estate and Accumulated Depreciation, Gross Value at Close of Period [Abstract]</t>
        </is>
      </c>
    </row>
    <row r="4977">
      <c r="A4977" s="4" t="inlineStr">
        <is>
          <t>Real Estate and Accumulated Depreciation, Life Used For Depreciation</t>
        </is>
      </c>
      <c r="B4977" s="4" t="inlineStr">
        <is>
          <t>40 years</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quity (Parentheticals) - $ / shares</t>
        </is>
      </c>
      <c r="B1" s="2" t="inlineStr">
        <is>
          <t>12 Months Ended</t>
        </is>
      </c>
    </row>
    <row r="2">
      <c r="B2" s="2" t="inlineStr">
        <is>
          <t>Dec. 31, 2020</t>
        </is>
      </c>
      <c r="C2" s="2" t="inlineStr">
        <is>
          <t>Dec. 31, 2019</t>
        </is>
      </c>
      <c r="D2" s="2" t="inlineStr">
        <is>
          <t>Dec. 31, 2018</t>
        </is>
      </c>
    </row>
    <row r="3">
      <c r="A3" s="4" t="inlineStr">
        <is>
          <t>Series A Cumulative Redeemable Preferred Shares [Member]</t>
        </is>
      </c>
    </row>
    <row r="4">
      <c r="A4" s="4" t="inlineStr">
        <is>
          <t>Dividends on Preferred Stock (per share)/Distributions on Preferred Units (per unit)</t>
        </is>
      </c>
      <c r="B4" s="8" t="n">
        <v>86.25</v>
      </c>
      <c r="C4" s="8" t="n">
        <v>86.25</v>
      </c>
      <c r="D4" s="8" t="n">
        <v>86.25</v>
      </c>
    </row>
    <row r="5">
      <c r="A5" s="4" t="inlineStr">
        <is>
          <t>Highwoods Properties, Inc. [Member]</t>
        </is>
      </c>
    </row>
    <row r="6">
      <c r="A6" s="4" t="inlineStr">
        <is>
          <t>Dividends on Common Stock (per share)</t>
        </is>
      </c>
      <c r="B6" s="9" t="n">
        <v>1.92</v>
      </c>
      <c r="C6" s="9" t="n">
        <v>1.9</v>
      </c>
      <c r="D6" s="9" t="n">
        <v>1.85</v>
      </c>
    </row>
    <row r="7">
      <c r="A7" s="4" t="inlineStr">
        <is>
          <t>Highwoods Properties, Inc. [Member] | Series A Cumulative Redeemable Preferred Shares [Member]</t>
        </is>
      </c>
    </row>
    <row r="8">
      <c r="A8" s="4" t="inlineStr">
        <is>
          <t>Dividends on Preferred Stock (per share)/Distributions on Preferred Units (per unit)</t>
        </is>
      </c>
      <c r="B8" s="9" t="n">
        <v>86.25</v>
      </c>
      <c r="C8" s="9" t="n">
        <v>86.25</v>
      </c>
      <c r="D8" s="9" t="n">
        <v>86.25</v>
      </c>
    </row>
    <row r="9">
      <c r="A9" s="4" t="inlineStr">
        <is>
          <t>Highwoods Realty Limited Partnership [Member]</t>
        </is>
      </c>
    </row>
    <row r="10">
      <c r="A10" s="4" t="inlineStr">
        <is>
          <t>Distributions on Common Units (per unit)</t>
        </is>
      </c>
      <c r="B10" s="9" t="n">
        <v>1.92</v>
      </c>
      <c r="C10" s="9" t="n">
        <v>1.9</v>
      </c>
      <c r="D10" s="9" t="n">
        <v>1.85</v>
      </c>
    </row>
    <row r="11">
      <c r="A11" s="4" t="inlineStr">
        <is>
          <t>Highwoods Realty Limited Partnership [Member] | Series A Cumulative Redeemable Preferred Shares [Member]</t>
        </is>
      </c>
    </row>
    <row r="12">
      <c r="A12" s="4" t="inlineStr">
        <is>
          <t>Dividends on Preferred Stock (per share)/Distributions on Preferred Units (per unit)</t>
        </is>
      </c>
      <c r="B12" s="8" t="n">
        <v>86.25</v>
      </c>
      <c r="C12" s="8" t="n">
        <v>86.25</v>
      </c>
      <c r="D12" s="8" t="n">
        <v>86.2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Thousands</t>
        </is>
      </c>
      <c r="B1" s="2" t="inlineStr">
        <is>
          <t>12 Months Ended</t>
        </is>
      </c>
    </row>
    <row r="2">
      <c r="B2" s="2" t="inlineStr">
        <is>
          <t>Dec. 31, 2020USD ($)</t>
        </is>
      </c>
      <c r="C2" s="2" t="inlineStr">
        <is>
          <t>Dec. 31, 2019USD ($)</t>
        </is>
      </c>
      <c r="D2" s="2" t="inlineStr">
        <is>
          <t>Dec. 31, 2018USD ($)</t>
        </is>
      </c>
    </row>
    <row r="3">
      <c r="A3" s="3" t="inlineStr">
        <is>
          <t>Operating activities:</t>
        </is>
      </c>
    </row>
    <row r="4">
      <c r="A4" s="4" t="inlineStr">
        <is>
          <t>Net income</t>
        </is>
      </c>
      <c r="B4" s="7" t="n">
        <v>357914</v>
      </c>
      <c r="C4" s="7" t="n">
        <v>141683</v>
      </c>
      <c r="D4" s="7" t="n">
        <v>177630</v>
      </c>
    </row>
    <row r="5">
      <c r="A5" s="3" t="inlineStr">
        <is>
          <t>Adjustments to reconcile net income to net cash provided by operating activities:</t>
        </is>
      </c>
    </row>
    <row r="6">
      <c r="A6" s="4" t="inlineStr">
        <is>
          <t>Depreciation and amortization</t>
        </is>
      </c>
      <c r="B6" s="6" t="n">
        <v>241585</v>
      </c>
      <c r="C6" s="6" t="n">
        <v>254504</v>
      </c>
      <c r="D6" s="6" t="n">
        <v>229955</v>
      </c>
    </row>
    <row r="7">
      <c r="A7" s="4" t="inlineStr">
        <is>
          <t>Amortization of lease incentives and acquisition-related intangible assets and liabilities</t>
        </is>
      </c>
      <c r="B7" s="6" t="n">
        <v>-2537</v>
      </c>
      <c r="C7" s="6" t="n">
        <v>-505</v>
      </c>
      <c r="D7" s="6" t="n">
        <v>-1943</v>
      </c>
    </row>
    <row r="8">
      <c r="A8" s="4" t="inlineStr">
        <is>
          <t>Share-based compensation expense</t>
        </is>
      </c>
      <c r="B8" s="6" t="n">
        <v>6210</v>
      </c>
      <c r="C8" s="6" t="n">
        <v>7180</v>
      </c>
      <c r="D8" s="6" t="n">
        <v>7466</v>
      </c>
    </row>
    <row r="9">
      <c r="A9" s="4" t="inlineStr">
        <is>
          <t>Credit losses on operating lease receivables</t>
        </is>
      </c>
      <c r="B9" s="6" t="n">
        <v>5458</v>
      </c>
      <c r="C9" s="6" t="n">
        <v>9861</v>
      </c>
      <c r="D9" s="6" t="n">
        <v>1212</v>
      </c>
    </row>
    <row r="10">
      <c r="A10" s="4" t="inlineStr">
        <is>
          <t>Write-off of mortgages and notes receivable</t>
        </is>
      </c>
      <c r="B10" s="6" t="n">
        <v>0</v>
      </c>
      <c r="C10" s="6" t="n">
        <v>4087</v>
      </c>
      <c r="D10" s="6" t="n">
        <v>0</v>
      </c>
    </row>
    <row r="11">
      <c r="A11" s="4" t="inlineStr">
        <is>
          <t>Accrued interest on mortgages and notes receivable</t>
        </is>
      </c>
      <c r="B11" s="6" t="n">
        <v>-118</v>
      </c>
      <c r="C11" s="6" t="n">
        <v>-184</v>
      </c>
      <c r="D11" s="6" t="n">
        <v>-451</v>
      </c>
    </row>
    <row r="12">
      <c r="A12" s="4" t="inlineStr">
        <is>
          <t>Amortization of debt issuance costs</t>
        </is>
      </c>
      <c r="B12" s="6" t="n">
        <v>3092</v>
      </c>
      <c r="C12" s="6" t="n">
        <v>2970</v>
      </c>
      <c r="D12" s="6" t="n">
        <v>2857</v>
      </c>
    </row>
    <row r="13">
      <c r="A13" s="4" t="inlineStr">
        <is>
          <t>Amortization of cash flow hedges</t>
        </is>
      </c>
      <c r="B13" s="6" t="n">
        <v>247</v>
      </c>
      <c r="C13" s="6" t="n">
        <v>-1250</v>
      </c>
      <c r="D13" s="6" t="n">
        <v>-2086</v>
      </c>
    </row>
    <row r="14">
      <c r="A14" s="4" t="inlineStr">
        <is>
          <t>Amortization of mortgages and notes payable fair value adjustments</t>
        </is>
      </c>
      <c r="B14" s="6" t="n">
        <v>1681</v>
      </c>
      <c r="C14" s="6" t="n">
        <v>1619</v>
      </c>
      <c r="D14" s="6" t="n">
        <v>1449</v>
      </c>
    </row>
    <row r="15">
      <c r="A15" s="4" t="inlineStr">
        <is>
          <t>Impairments of real estate assets</t>
        </is>
      </c>
      <c r="B15" s="6" t="n">
        <v>1778</v>
      </c>
      <c r="C15" s="6" t="n">
        <v>5849</v>
      </c>
      <c r="D15" s="6" t="n">
        <v>423</v>
      </c>
    </row>
    <row r="16">
      <c r="A16" s="4" t="inlineStr">
        <is>
          <t>Losses on debt extinguishment</t>
        </is>
      </c>
      <c r="B16" s="6" t="n">
        <v>3674</v>
      </c>
      <c r="C16" s="6" t="n">
        <v>640</v>
      </c>
      <c r="D16" s="6" t="n">
        <v>0</v>
      </c>
    </row>
    <row r="17">
      <c r="A17" s="4" t="inlineStr">
        <is>
          <t>Net gains on disposition of property</t>
        </is>
      </c>
      <c r="B17" s="6" t="n">
        <v>-215897</v>
      </c>
      <c r="C17" s="6" t="n">
        <v>-39517</v>
      </c>
      <c r="D17" s="6" t="n">
        <v>-37638</v>
      </c>
    </row>
    <row r="18">
      <c r="A18" s="4" t="inlineStr">
        <is>
          <t>Equity in earnings of unconsolidated affiliates</t>
        </is>
      </c>
      <c r="B18" s="6" t="n">
        <v>-4005</v>
      </c>
      <c r="C18" s="6" t="n">
        <v>-3276</v>
      </c>
      <c r="D18" s="6" t="n">
        <v>-2238</v>
      </c>
    </row>
    <row r="19">
      <c r="A19" s="4" t="inlineStr">
        <is>
          <t>Distributions of earnings from unconsolidated affiliates</t>
        </is>
      </c>
      <c r="B19" s="6" t="n">
        <v>1533</v>
      </c>
      <c r="C19" s="6" t="n">
        <v>1149</v>
      </c>
      <c r="D19" s="6" t="n">
        <v>2104</v>
      </c>
    </row>
    <row r="20">
      <c r="A20" s="4" t="inlineStr">
        <is>
          <t>Settlement of cash flow hedges</t>
        </is>
      </c>
      <c r="B20" s="6" t="n">
        <v>0</v>
      </c>
      <c r="C20" s="6" t="n">
        <v>-11749</v>
      </c>
      <c r="D20" s="6" t="n">
        <v>7216</v>
      </c>
    </row>
    <row r="21">
      <c r="A21" s="3" t="inlineStr">
        <is>
          <t>Changes in operating assets and liabilities:</t>
        </is>
      </c>
    </row>
    <row r="22">
      <c r="A22" s="4" t="inlineStr">
        <is>
          <t>Accounts receivable</t>
        </is>
      </c>
      <c r="B22" s="6" t="n">
        <v>437</v>
      </c>
      <c r="C22" s="6" t="n">
        <v>-3271</v>
      </c>
      <c r="D22" s="6" t="n">
        <v>1759</v>
      </c>
    </row>
    <row r="23">
      <c r="A23" s="4" t="inlineStr">
        <is>
          <t>Prepaid expenses and other assets</t>
        </is>
      </c>
      <c r="B23" s="6" t="n">
        <v>-365</v>
      </c>
      <c r="C23" s="6" t="n">
        <v>1610</v>
      </c>
      <c r="D23" s="6" t="n">
        <v>1217</v>
      </c>
    </row>
    <row r="24">
      <c r="A24" s="4" t="inlineStr">
        <is>
          <t>Accrued straight-line rents receivable</t>
        </is>
      </c>
      <c r="B24" s="6" t="n">
        <v>-36576</v>
      </c>
      <c r="C24" s="6" t="n">
        <v>-29828</v>
      </c>
      <c r="D24" s="6" t="n">
        <v>-23203</v>
      </c>
    </row>
    <row r="25">
      <c r="A25" s="4" t="inlineStr">
        <is>
          <t>Accounts payable, accrued expenses and other liabilities</t>
        </is>
      </c>
      <c r="B25" s="6" t="n">
        <v>-5951</v>
      </c>
      <c r="C25" s="6" t="n">
        <v>24225</v>
      </c>
      <c r="D25" s="6" t="n">
        <v>-7101</v>
      </c>
    </row>
    <row r="26">
      <c r="A26" s="4" t="inlineStr">
        <is>
          <t>Net cash provided by operating activities</t>
        </is>
      </c>
      <c r="B26" s="6" t="n">
        <v>358160</v>
      </c>
      <c r="C26" s="6" t="n">
        <v>365797</v>
      </c>
      <c r="D26" s="6" t="n">
        <v>358628</v>
      </c>
    </row>
    <row r="27">
      <c r="A27" s="3" t="inlineStr">
        <is>
          <t>Investing activities:</t>
        </is>
      </c>
    </row>
    <row r="28">
      <c r="A28" s="4" t="inlineStr">
        <is>
          <t>Investments in acquired real estate and related intangible assets, net of cash acquired</t>
        </is>
      </c>
      <c r="B28" s="6" t="n">
        <v>-2363</v>
      </c>
      <c r="C28" s="6" t="n">
        <v>-424222</v>
      </c>
      <c r="D28" s="6" t="n">
        <v>-50649</v>
      </c>
    </row>
    <row r="29">
      <c r="A29" s="4" t="inlineStr">
        <is>
          <t>Investments in development in-process</t>
        </is>
      </c>
      <c r="B29" s="6" t="n">
        <v>-160612</v>
      </c>
      <c r="C29" s="6" t="n">
        <v>-116111</v>
      </c>
      <c r="D29" s="6" t="n">
        <v>-150310</v>
      </c>
    </row>
    <row r="30">
      <c r="A30" s="4" t="inlineStr">
        <is>
          <t>Investments in tenant improvements and deferred leasing costs</t>
        </is>
      </c>
      <c r="B30" s="6" t="n">
        <v>-137997</v>
      </c>
      <c r="C30" s="6" t="n">
        <v>-138754</v>
      </c>
      <c r="D30" s="6" t="n">
        <v>-121534</v>
      </c>
    </row>
    <row r="31">
      <c r="A31" s="4" t="inlineStr">
        <is>
          <t>Investments in building improvements</t>
        </is>
      </c>
      <c r="B31" s="6" t="n">
        <v>-62154</v>
      </c>
      <c r="C31" s="6" t="n">
        <v>-53826</v>
      </c>
      <c r="D31" s="6" t="n">
        <v>-68256</v>
      </c>
    </row>
    <row r="32">
      <c r="A32" s="4" t="inlineStr">
        <is>
          <t>Net proceeds from disposition of real estate assets</t>
        </is>
      </c>
      <c r="B32" s="6" t="n">
        <v>484311</v>
      </c>
      <c r="C32" s="6" t="n">
        <v>133326</v>
      </c>
      <c r="D32" s="6" t="n">
        <v>88813</v>
      </c>
    </row>
    <row r="33">
      <c r="A33" s="4" t="inlineStr">
        <is>
          <t>Distributions of capital from unconsolidated affiliates</t>
        </is>
      </c>
      <c r="B33" s="6" t="n">
        <v>72</v>
      </c>
      <c r="C33" s="6" t="n">
        <v>7833</v>
      </c>
      <c r="D33" s="6" t="n">
        <v>105</v>
      </c>
    </row>
    <row r="34">
      <c r="A34" s="4" t="inlineStr">
        <is>
          <t>Investments in mortgages and notes receivable</t>
        </is>
      </c>
      <c r="B34" s="6" t="n">
        <v>-32</v>
      </c>
      <c r="C34" s="6" t="n">
        <v>0</v>
      </c>
      <c r="D34" s="6" t="n">
        <v>0</v>
      </c>
    </row>
    <row r="35">
      <c r="A35" s="4" t="inlineStr">
        <is>
          <t>Repayments of mortgages and notes receivable</t>
        </is>
      </c>
      <c r="B35" s="6" t="n">
        <v>310</v>
      </c>
      <c r="C35" s="6" t="n">
        <v>295</v>
      </c>
      <c r="D35" s="6" t="n">
        <v>1312</v>
      </c>
    </row>
    <row r="36">
      <c r="A36" s="4" t="inlineStr">
        <is>
          <t>Investments in and advances to unconsolidated affiliates</t>
        </is>
      </c>
      <c r="B36" s="6" t="n">
        <v>0</v>
      </c>
      <c r="C36" s="6" t="n">
        <v>-9977</v>
      </c>
      <c r="D36" s="6" t="n">
        <v>0</v>
      </c>
    </row>
    <row r="37">
      <c r="A37" s="4" t="inlineStr">
        <is>
          <t>Changes in other investing activities</t>
        </is>
      </c>
      <c r="B37" s="6" t="n">
        <v>-10853</v>
      </c>
      <c r="C37" s="6" t="n">
        <v>-5971</v>
      </c>
      <c r="D37" s="6" t="n">
        <v>-6230</v>
      </c>
    </row>
    <row r="38">
      <c r="A38" s="4" t="inlineStr">
        <is>
          <t>Net cash provided by/(used in) investing activities</t>
        </is>
      </c>
      <c r="B38" s="6" t="n">
        <v>110682</v>
      </c>
      <c r="C38" s="6" t="n">
        <v>-607407</v>
      </c>
      <c r="D38" s="6" t="n">
        <v>-306749</v>
      </c>
    </row>
    <row r="39">
      <c r="A39" s="3" t="inlineStr">
        <is>
          <t>Financing activities:</t>
        </is>
      </c>
    </row>
    <row r="40">
      <c r="A40" s="4" t="inlineStr">
        <is>
          <t>Dividends on Common Stock</t>
        </is>
      </c>
      <c r="B40" s="6" t="n">
        <v>-199331</v>
      </c>
      <c r="C40" s="6" t="n">
        <v>-196935</v>
      </c>
      <c r="D40" s="6" t="n">
        <v>-191302</v>
      </c>
    </row>
    <row r="41">
      <c r="A41" s="4" t="inlineStr">
        <is>
          <t>Redemptions/repurchases of Preferred Stock</t>
        </is>
      </c>
      <c r="B41" s="6" t="n">
        <v>-33</v>
      </c>
      <c r="C41" s="6" t="n">
        <v>-18</v>
      </c>
      <c r="D41" s="6" t="n">
        <v>-15</v>
      </c>
    </row>
    <row r="42">
      <c r="A42" s="4" t="inlineStr">
        <is>
          <t>Dividends on Preferred Stock</t>
        </is>
      </c>
      <c r="B42" s="6" t="n">
        <v>-2488</v>
      </c>
      <c r="C42" s="6" t="n">
        <v>-2488</v>
      </c>
      <c r="D42" s="6" t="n">
        <v>-2492</v>
      </c>
    </row>
    <row r="43">
      <c r="A43" s="4" t="inlineStr">
        <is>
          <t>Distributions to noncontrolling interests in the Operating Partnership</t>
        </is>
      </c>
      <c r="B43" s="6" t="n">
        <v>-5456</v>
      </c>
      <c r="C43" s="6" t="n">
        <v>-5189</v>
      </c>
      <c r="D43" s="6" t="n">
        <v>-5167</v>
      </c>
    </row>
    <row r="44">
      <c r="A44" s="4" t="inlineStr">
        <is>
          <t>Distributions to noncontrolling interests in consolidated affiliates</t>
        </is>
      </c>
      <c r="B44" s="6" t="n">
        <v>-1138</v>
      </c>
      <c r="C44" s="6" t="n">
        <v>-1767</v>
      </c>
      <c r="D44" s="6" t="n">
        <v>-1047</v>
      </c>
    </row>
    <row r="45">
      <c r="A45" s="4" t="inlineStr">
        <is>
          <t>Proceeds from the issuance of Common Stock</t>
        </is>
      </c>
      <c r="B45" s="6" t="n">
        <v>3571</v>
      </c>
      <c r="C45" s="6" t="n">
        <v>2086</v>
      </c>
      <c r="D45" s="6" t="n">
        <v>3637</v>
      </c>
    </row>
    <row r="46">
      <c r="A46" s="4" t="inlineStr">
        <is>
          <t>Costs paid for the issuance of Common Stock</t>
        </is>
      </c>
      <c r="B46" s="6" t="n">
        <v>-215</v>
      </c>
      <c r="C46" s="6" t="n">
        <v>0</v>
      </c>
      <c r="D46" s="6" t="n">
        <v>-95</v>
      </c>
    </row>
    <row r="47">
      <c r="A47" s="4" t="inlineStr">
        <is>
          <t>Repurchase of shares related to tax withholdings</t>
        </is>
      </c>
      <c r="B47" s="6" t="n">
        <v>-1160</v>
      </c>
      <c r="C47" s="6" t="n">
        <v>-1788</v>
      </c>
      <c r="D47" s="6" t="n">
        <v>-1677</v>
      </c>
    </row>
    <row r="48">
      <c r="A48" s="4" t="inlineStr">
        <is>
          <t>Borrowings on revolving credit facility</t>
        </is>
      </c>
      <c r="B48" s="6" t="n">
        <v>129000</v>
      </c>
      <c r="C48" s="6" t="n">
        <v>604600</v>
      </c>
      <c r="D48" s="6" t="n">
        <v>438900</v>
      </c>
    </row>
    <row r="49">
      <c r="A49" s="4" t="inlineStr">
        <is>
          <t>Repayments of revolving credit facility</t>
        </is>
      </c>
      <c r="B49" s="6" t="n">
        <v>-350000</v>
      </c>
      <c r="C49" s="6" t="n">
        <v>-565600</v>
      </c>
      <c r="D49" s="6" t="n">
        <v>-501900</v>
      </c>
    </row>
    <row r="50">
      <c r="A50" s="4" t="inlineStr">
        <is>
          <t>Borrowings on mortgages and notes payable</t>
        </is>
      </c>
      <c r="B50" s="6" t="n">
        <v>398364</v>
      </c>
      <c r="C50" s="6" t="n">
        <v>747990</v>
      </c>
      <c r="D50" s="6" t="n">
        <v>345863</v>
      </c>
    </row>
    <row r="51">
      <c r="A51" s="4" t="inlineStr">
        <is>
          <t>Repayments of mortgages and notes payable</t>
        </is>
      </c>
      <c r="B51" s="6" t="n">
        <v>-251952</v>
      </c>
      <c r="C51" s="6" t="n">
        <v>-326876</v>
      </c>
      <c r="D51" s="6" t="n">
        <v>-211803</v>
      </c>
    </row>
    <row r="52">
      <c r="A52" s="4" t="inlineStr">
        <is>
          <t>Payments of debt extinguishment costs</t>
        </is>
      </c>
      <c r="B52" s="6" t="n">
        <v>-3193</v>
      </c>
      <c r="C52" s="6" t="n">
        <v>0</v>
      </c>
      <c r="D52" s="6" t="n">
        <v>0</v>
      </c>
    </row>
    <row r="53">
      <c r="A53" s="4" t="inlineStr">
        <is>
          <t>Changes in debt issuance costs and other financing activities</t>
        </is>
      </c>
      <c r="B53" s="6" t="n">
        <v>-10309</v>
      </c>
      <c r="C53" s="6" t="n">
        <v>-7806</v>
      </c>
      <c r="D53" s="6" t="n">
        <v>-2971</v>
      </c>
    </row>
    <row r="54">
      <c r="A54" s="4" t="inlineStr">
        <is>
          <t>Net cash provided by/(used in) financing activities</t>
        </is>
      </c>
      <c r="B54" s="6" t="n">
        <v>-294340</v>
      </c>
      <c r="C54" s="6" t="n">
        <v>246209</v>
      </c>
      <c r="D54" s="6" t="n">
        <v>-130069</v>
      </c>
    </row>
    <row r="55">
      <c r="A55" s="4" t="inlineStr">
        <is>
          <t>Net increase/(decrease) in cash and cash equivalents and restricted cash</t>
        </is>
      </c>
      <c r="B55" s="6" t="n">
        <v>174502</v>
      </c>
      <c r="C55" s="6" t="n">
        <v>4599</v>
      </c>
      <c r="D55" s="6" t="n">
        <v>-78190</v>
      </c>
    </row>
    <row r="56">
      <c r="A56" s="4" t="inlineStr">
        <is>
          <t>Cash and cash equivalents and restricted cash at beginning of the period</t>
        </is>
      </c>
      <c r="B56" s="6" t="n">
        <v>14742</v>
      </c>
      <c r="C56" s="6" t="n">
        <v>10143</v>
      </c>
      <c r="D56" s="6" t="n">
        <v>88333</v>
      </c>
    </row>
    <row r="57">
      <c r="A57" s="4" t="inlineStr">
        <is>
          <t>Cash and cash equivalents and restricted cash at end of the period</t>
        </is>
      </c>
      <c r="B57" s="6" t="n">
        <v>189244</v>
      </c>
      <c r="C57" s="6" t="n">
        <v>14742</v>
      </c>
      <c r="D57" s="6" t="n">
        <v>10143</v>
      </c>
    </row>
    <row r="58">
      <c r="A58" s="3" t="inlineStr">
        <is>
          <t>Reconciliation of cash and cash equivalents and restricted cash:</t>
        </is>
      </c>
    </row>
    <row r="59">
      <c r="A59" s="4" t="inlineStr">
        <is>
          <t>Cash and cash equivalents at end of the period</t>
        </is>
      </c>
      <c r="B59" s="6" t="n">
        <v>109322</v>
      </c>
      <c r="C59" s="6" t="n">
        <v>9505</v>
      </c>
      <c r="D59" s="6" t="n">
        <v>3769</v>
      </c>
    </row>
    <row r="60">
      <c r="A60" s="4" t="inlineStr">
        <is>
          <t>Restricted cash at end of the period</t>
        </is>
      </c>
      <c r="B60" s="6" t="n">
        <v>79922</v>
      </c>
      <c r="C60" s="6" t="n">
        <v>5237</v>
      </c>
      <c r="D60" s="6" t="n">
        <v>6374</v>
      </c>
    </row>
    <row r="61">
      <c r="A61" s="3" t="inlineStr">
        <is>
          <t>Supplemental disclosure of cash flow information:</t>
        </is>
      </c>
    </row>
    <row r="62">
      <c r="A62" s="4" t="inlineStr">
        <is>
          <t>Cash paid for interest, net of amounts capitalized</t>
        </is>
      </c>
      <c r="B62" s="6" t="n">
        <v>72350</v>
      </c>
      <c r="C62" s="6" t="n">
        <v>72014</v>
      </c>
      <c r="D62" s="6" t="n">
        <v>67235</v>
      </c>
    </row>
    <row r="63">
      <c r="A63" s="3" t="inlineStr">
        <is>
          <t>Supplemental disclosure of non-cash investing and financing activities:</t>
        </is>
      </c>
    </row>
    <row r="64">
      <c r="A64" s="4" t="inlineStr">
        <is>
          <t>Unrealized gains on cash flow hedges</t>
        </is>
      </c>
      <c r="B64" s="6" t="n">
        <v>-1238</v>
      </c>
      <c r="C64" s="6" t="n">
        <v>-9134</v>
      </c>
      <c r="D64" s="6" t="n">
        <v>4161</v>
      </c>
    </row>
    <row r="65">
      <c r="A65" s="4" t="inlineStr">
        <is>
          <t>Conversions of Common Units to Common Stock</t>
        </is>
      </c>
      <c r="B65" s="6" t="n">
        <v>145</v>
      </c>
      <c r="C65" s="6" t="n">
        <v>663</v>
      </c>
      <c r="D65" s="6" t="n">
        <v>4043</v>
      </c>
    </row>
    <row r="66">
      <c r="A66" s="4" t="inlineStr">
        <is>
          <t>Changes in accrued capital expenditures (1)</t>
        </is>
      </c>
      <c r="B66" s="6" t="n">
        <v>-1913</v>
      </c>
      <c r="C66" s="6" t="n">
        <v>5625</v>
      </c>
      <c r="D66" s="6" t="n">
        <v>-165</v>
      </c>
    </row>
    <row r="67">
      <c r="A67" s="4" t="inlineStr">
        <is>
          <t>Write-off of fully depreciated real estate assets</t>
        </is>
      </c>
      <c r="B67" s="6" t="n">
        <v>46656</v>
      </c>
      <c r="C67" s="6" t="n">
        <v>85727</v>
      </c>
      <c r="D67" s="6" t="n">
        <v>76558</v>
      </c>
    </row>
    <row r="68">
      <c r="A68" s="4" t="inlineStr">
        <is>
          <t>Write-off of fully amortized leasing costs</t>
        </is>
      </c>
      <c r="B68" s="6" t="n">
        <v>25618</v>
      </c>
      <c r="C68" s="6" t="n">
        <v>45042</v>
      </c>
      <c r="D68" s="6" t="n">
        <v>34191</v>
      </c>
    </row>
    <row r="69">
      <c r="A69" s="4" t="inlineStr">
        <is>
          <t>Write-off of fully amortized debt issuance costs</t>
        </is>
      </c>
      <c r="B69" s="6" t="n">
        <v>1438</v>
      </c>
      <c r="C69" s="6" t="n">
        <v>1791</v>
      </c>
      <c r="D69" s="6" t="n">
        <v>2733</v>
      </c>
    </row>
    <row r="70">
      <c r="A70" s="4" t="inlineStr">
        <is>
          <t>Adjustment of noncontrolling interests in the Operating Partnership to fair value</t>
        </is>
      </c>
      <c r="B70" s="6" t="n">
        <v>-30617</v>
      </c>
      <c r="C70" s="6" t="n">
        <v>29557</v>
      </c>
      <c r="D70" s="6" t="n">
        <v>-33427</v>
      </c>
    </row>
    <row r="71">
      <c r="A71" s="4" t="inlineStr">
        <is>
          <t>Issuances of Common Units to acquire real estate assets</t>
        </is>
      </c>
      <c r="B71" s="6" t="n">
        <v>6163</v>
      </c>
      <c r="C71" s="6" t="n">
        <v>0</v>
      </c>
      <c r="D71" s="6" t="n">
        <v>0</v>
      </c>
    </row>
    <row r="72">
      <c r="A72" s="4" t="inlineStr">
        <is>
          <t>Contingent consideration in connection with the acquisition of land</t>
        </is>
      </c>
      <c r="B72" s="6" t="n">
        <v>0</v>
      </c>
      <c r="C72" s="6" t="n">
        <v>1200</v>
      </c>
      <c r="D72" s="6" t="n">
        <v>0</v>
      </c>
    </row>
    <row r="73">
      <c r="A73" s="4" t="inlineStr">
        <is>
          <t>Contributions from noncontrolling interests in consolidated affiliates</t>
        </is>
      </c>
      <c r="B73" s="6" t="n">
        <v>0</v>
      </c>
      <c r="C73" s="6" t="n">
        <v>4987</v>
      </c>
      <c r="D73" s="6" t="n">
        <v>0</v>
      </c>
    </row>
    <row r="74">
      <c r="A74" s="4" t="inlineStr">
        <is>
          <t>Initial recognition of lease liabilities related to right of use assets</t>
        </is>
      </c>
      <c r="B74" s="6" t="n">
        <v>0</v>
      </c>
      <c r="C74" s="6" t="n">
        <v>35349</v>
      </c>
      <c r="D74" s="6" t="n">
        <v>0</v>
      </c>
    </row>
    <row r="75">
      <c r="A75" s="4" t="inlineStr">
        <is>
          <t>Accrued capital expenditures included in accounts payable, accrued expenses and other liabilities</t>
        </is>
      </c>
      <c r="B75" s="6" t="n">
        <v>66000</v>
      </c>
      <c r="C75" s="6" t="n">
        <v>67900</v>
      </c>
      <c r="D75" s="6" t="n">
        <v>62200</v>
      </c>
    </row>
    <row r="76">
      <c r="A76" s="4" t="inlineStr">
        <is>
          <t>Highwoods Realty Limited Partnership [Member]</t>
        </is>
      </c>
    </row>
    <row r="77">
      <c r="A77" s="3" t="inlineStr">
        <is>
          <t>Operating activities:</t>
        </is>
      </c>
    </row>
    <row r="78">
      <c r="A78" s="4" t="inlineStr">
        <is>
          <t>Net income</t>
        </is>
      </c>
      <c r="B78" s="6" t="n">
        <v>357914</v>
      </c>
      <c r="C78" s="6" t="n">
        <v>141683</v>
      </c>
      <c r="D78" s="6" t="n">
        <v>177630</v>
      </c>
    </row>
    <row r="79">
      <c r="A79" s="3" t="inlineStr">
        <is>
          <t>Adjustments to reconcile net income to net cash provided by operating activities:</t>
        </is>
      </c>
    </row>
    <row r="80">
      <c r="A80" s="4" t="inlineStr">
        <is>
          <t>Depreciation and amortization</t>
        </is>
      </c>
      <c r="B80" s="6" t="n">
        <v>241585</v>
      </c>
      <c r="C80" s="6" t="n">
        <v>254504</v>
      </c>
      <c r="D80" s="6" t="n">
        <v>229955</v>
      </c>
    </row>
    <row r="81">
      <c r="A81" s="4" t="inlineStr">
        <is>
          <t>Amortization of lease incentives and acquisition-related intangible assets and liabilities</t>
        </is>
      </c>
      <c r="B81" s="6" t="n">
        <v>-2537</v>
      </c>
      <c r="C81" s="6" t="n">
        <v>-505</v>
      </c>
      <c r="D81" s="6" t="n">
        <v>-1943</v>
      </c>
    </row>
    <row r="82">
      <c r="A82" s="4" t="inlineStr">
        <is>
          <t>Share-based compensation expense</t>
        </is>
      </c>
      <c r="B82" s="6" t="n">
        <v>6210</v>
      </c>
      <c r="C82" s="6" t="n">
        <v>7180</v>
      </c>
      <c r="D82" s="6" t="n">
        <v>7466</v>
      </c>
    </row>
    <row r="83">
      <c r="A83" s="4" t="inlineStr">
        <is>
          <t>Credit losses on operating lease receivables</t>
        </is>
      </c>
      <c r="B83" s="6" t="n">
        <v>5458</v>
      </c>
      <c r="C83" s="6" t="n">
        <v>9861</v>
      </c>
      <c r="D83" s="6" t="n">
        <v>1212</v>
      </c>
    </row>
    <row r="84">
      <c r="A84" s="4" t="inlineStr">
        <is>
          <t>Write-off of mortgages and notes receivable</t>
        </is>
      </c>
      <c r="B84" s="6" t="n">
        <v>0</v>
      </c>
      <c r="C84" s="6" t="n">
        <v>4087</v>
      </c>
      <c r="D84" s="6" t="n">
        <v>0</v>
      </c>
    </row>
    <row r="85">
      <c r="A85" s="4" t="inlineStr">
        <is>
          <t>Accrued interest on mortgages and notes receivable</t>
        </is>
      </c>
      <c r="B85" s="6" t="n">
        <v>-118</v>
      </c>
      <c r="C85" s="6" t="n">
        <v>-184</v>
      </c>
      <c r="D85" s="6" t="n">
        <v>-451</v>
      </c>
    </row>
    <row r="86">
      <c r="A86" s="4" t="inlineStr">
        <is>
          <t>Amortization of debt issuance costs</t>
        </is>
      </c>
      <c r="B86" s="6" t="n">
        <v>3092</v>
      </c>
      <c r="C86" s="6" t="n">
        <v>2970</v>
      </c>
      <c r="D86" s="6" t="n">
        <v>2857</v>
      </c>
    </row>
    <row r="87">
      <c r="A87" s="4" t="inlineStr">
        <is>
          <t>Amortization of cash flow hedges</t>
        </is>
      </c>
      <c r="B87" s="6" t="n">
        <v>247</v>
      </c>
      <c r="C87" s="6" t="n">
        <v>-1250</v>
      </c>
      <c r="D87" s="6" t="n">
        <v>-2086</v>
      </c>
    </row>
    <row r="88">
      <c r="A88" s="4" t="inlineStr">
        <is>
          <t>Amortization of mortgages and notes payable fair value adjustments</t>
        </is>
      </c>
      <c r="B88" s="6" t="n">
        <v>1681</v>
      </c>
      <c r="C88" s="6" t="n">
        <v>1619</v>
      </c>
      <c r="D88" s="6" t="n">
        <v>1449</v>
      </c>
    </row>
    <row r="89">
      <c r="A89" s="4" t="inlineStr">
        <is>
          <t>Impairments of real estate assets</t>
        </is>
      </c>
      <c r="B89" s="6" t="n">
        <v>1778</v>
      </c>
      <c r="C89" s="6" t="n">
        <v>5849</v>
      </c>
      <c r="D89" s="6" t="n">
        <v>423</v>
      </c>
    </row>
    <row r="90">
      <c r="A90" s="4" t="inlineStr">
        <is>
          <t>Losses on debt extinguishment</t>
        </is>
      </c>
      <c r="B90" s="6" t="n">
        <v>3674</v>
      </c>
      <c r="C90" s="6" t="n">
        <v>640</v>
      </c>
      <c r="D90" s="6" t="n">
        <v>0</v>
      </c>
    </row>
    <row r="91">
      <c r="A91" s="4" t="inlineStr">
        <is>
          <t>Net gains on disposition of property</t>
        </is>
      </c>
      <c r="B91" s="6" t="n">
        <v>-215897</v>
      </c>
      <c r="C91" s="6" t="n">
        <v>-39517</v>
      </c>
      <c r="D91" s="6" t="n">
        <v>-37638</v>
      </c>
    </row>
    <row r="92">
      <c r="A92" s="4" t="inlineStr">
        <is>
          <t>Equity in earnings of unconsolidated affiliates</t>
        </is>
      </c>
      <c r="B92" s="6" t="n">
        <v>-4005</v>
      </c>
      <c r="C92" s="6" t="n">
        <v>-3276</v>
      </c>
      <c r="D92" s="6" t="n">
        <v>-2238</v>
      </c>
    </row>
    <row r="93">
      <c r="A93" s="4" t="inlineStr">
        <is>
          <t>Distributions of earnings from unconsolidated affiliates</t>
        </is>
      </c>
      <c r="B93" s="6" t="n">
        <v>1533</v>
      </c>
      <c r="C93" s="6" t="n">
        <v>1149</v>
      </c>
      <c r="D93" s="6" t="n">
        <v>2104</v>
      </c>
    </row>
    <row r="94">
      <c r="A94" s="4" t="inlineStr">
        <is>
          <t>Settlement of cash flow hedges</t>
        </is>
      </c>
      <c r="B94" s="6" t="n">
        <v>0</v>
      </c>
      <c r="C94" s="6" t="n">
        <v>-11749</v>
      </c>
      <c r="D94" s="6" t="n">
        <v>7216</v>
      </c>
    </row>
    <row r="95">
      <c r="A95" s="3" t="inlineStr">
        <is>
          <t>Changes in operating assets and liabilities:</t>
        </is>
      </c>
    </row>
    <row r="96">
      <c r="A96" s="4" t="inlineStr">
        <is>
          <t>Accounts receivable</t>
        </is>
      </c>
      <c r="B96" s="6" t="n">
        <v>437</v>
      </c>
      <c r="C96" s="6" t="n">
        <v>-3271</v>
      </c>
      <c r="D96" s="6" t="n">
        <v>1759</v>
      </c>
    </row>
    <row r="97">
      <c r="A97" s="4" t="inlineStr">
        <is>
          <t>Prepaid expenses and other assets</t>
        </is>
      </c>
      <c r="B97" s="6" t="n">
        <v>-365</v>
      </c>
      <c r="C97" s="6" t="n">
        <v>1610</v>
      </c>
      <c r="D97" s="6" t="n">
        <v>1217</v>
      </c>
    </row>
    <row r="98">
      <c r="A98" s="4" t="inlineStr">
        <is>
          <t>Accrued straight-line rents receivable</t>
        </is>
      </c>
      <c r="B98" s="6" t="n">
        <v>-36576</v>
      </c>
      <c r="C98" s="6" t="n">
        <v>-29828</v>
      </c>
      <c r="D98" s="6" t="n">
        <v>-23203</v>
      </c>
    </row>
    <row r="99">
      <c r="A99" s="4" t="inlineStr">
        <is>
          <t>Accounts payable, accrued expenses and other liabilities</t>
        </is>
      </c>
      <c r="B99" s="6" t="n">
        <v>-5951</v>
      </c>
      <c r="C99" s="6" t="n">
        <v>24225</v>
      </c>
      <c r="D99" s="6" t="n">
        <v>-7101</v>
      </c>
    </row>
    <row r="100">
      <c r="A100" s="4" t="inlineStr">
        <is>
          <t>Net cash provided by operating activities</t>
        </is>
      </c>
      <c r="B100" s="6" t="n">
        <v>358160</v>
      </c>
      <c r="C100" s="6" t="n">
        <v>365797</v>
      </c>
      <c r="D100" s="6" t="n">
        <v>358628</v>
      </c>
    </row>
    <row r="101">
      <c r="A101" s="3" t="inlineStr">
        <is>
          <t>Investing activities:</t>
        </is>
      </c>
    </row>
    <row r="102">
      <c r="A102" s="4" t="inlineStr">
        <is>
          <t>Investments in acquired real estate and related intangible assets, net of cash acquired</t>
        </is>
      </c>
      <c r="B102" s="6" t="n">
        <v>-2363</v>
      </c>
      <c r="C102" s="6" t="n">
        <v>-424222</v>
      </c>
      <c r="D102" s="6" t="n">
        <v>-50649</v>
      </c>
    </row>
    <row r="103">
      <c r="A103" s="4" t="inlineStr">
        <is>
          <t>Investments in development in-process</t>
        </is>
      </c>
      <c r="B103" s="6" t="n">
        <v>-160612</v>
      </c>
      <c r="C103" s="6" t="n">
        <v>-116111</v>
      </c>
      <c r="D103" s="6" t="n">
        <v>-150310</v>
      </c>
    </row>
    <row r="104">
      <c r="A104" s="4" t="inlineStr">
        <is>
          <t>Investments in tenant improvements and deferred leasing costs</t>
        </is>
      </c>
      <c r="B104" s="6" t="n">
        <v>-137997</v>
      </c>
      <c r="C104" s="6" t="n">
        <v>-138754</v>
      </c>
      <c r="D104" s="6" t="n">
        <v>-121534</v>
      </c>
    </row>
    <row r="105">
      <c r="A105" s="4" t="inlineStr">
        <is>
          <t>Investments in building improvements</t>
        </is>
      </c>
      <c r="B105" s="6" t="n">
        <v>-62154</v>
      </c>
      <c r="C105" s="6" t="n">
        <v>-53826</v>
      </c>
      <c r="D105" s="6" t="n">
        <v>-68256</v>
      </c>
    </row>
    <row r="106">
      <c r="A106" s="4" t="inlineStr">
        <is>
          <t>Net proceeds from disposition of real estate assets</t>
        </is>
      </c>
      <c r="B106" s="6" t="n">
        <v>484311</v>
      </c>
      <c r="C106" s="6" t="n">
        <v>133326</v>
      </c>
      <c r="D106" s="6" t="n">
        <v>88813</v>
      </c>
    </row>
    <row r="107">
      <c r="A107" s="4" t="inlineStr">
        <is>
          <t>Distributions of capital from unconsolidated affiliates</t>
        </is>
      </c>
      <c r="B107" s="6" t="n">
        <v>72</v>
      </c>
      <c r="C107" s="6" t="n">
        <v>7833</v>
      </c>
      <c r="D107" s="6" t="n">
        <v>105</v>
      </c>
    </row>
    <row r="108">
      <c r="A108" s="4" t="inlineStr">
        <is>
          <t>Investments in mortgages and notes receivable</t>
        </is>
      </c>
      <c r="B108" s="6" t="n">
        <v>-32</v>
      </c>
      <c r="C108" s="6" t="n">
        <v>0</v>
      </c>
      <c r="D108" s="6" t="n">
        <v>0</v>
      </c>
    </row>
    <row r="109">
      <c r="A109" s="4" t="inlineStr">
        <is>
          <t>Repayments of mortgages and notes receivable</t>
        </is>
      </c>
      <c r="B109" s="6" t="n">
        <v>310</v>
      </c>
      <c r="C109" s="6" t="n">
        <v>295</v>
      </c>
      <c r="D109" s="6" t="n">
        <v>1312</v>
      </c>
    </row>
    <row r="110">
      <c r="A110" s="4" t="inlineStr">
        <is>
          <t>Investments in and advances to unconsolidated affiliates</t>
        </is>
      </c>
      <c r="B110" s="6" t="n">
        <v>0</v>
      </c>
      <c r="C110" s="6" t="n">
        <v>-9977</v>
      </c>
      <c r="D110" s="6" t="n">
        <v>0</v>
      </c>
    </row>
    <row r="111">
      <c r="A111" s="4" t="inlineStr">
        <is>
          <t>Changes in other investing activities</t>
        </is>
      </c>
      <c r="B111" s="6" t="n">
        <v>-10853</v>
      </c>
      <c r="C111" s="6" t="n">
        <v>-5971</v>
      </c>
      <c r="D111" s="6" t="n">
        <v>-6230</v>
      </c>
    </row>
    <row r="112">
      <c r="A112" s="4" t="inlineStr">
        <is>
          <t>Net cash provided by/(used in) investing activities</t>
        </is>
      </c>
      <c r="B112" s="6" t="n">
        <v>110682</v>
      </c>
      <c r="C112" s="6" t="n">
        <v>-607407</v>
      </c>
      <c r="D112" s="6" t="n">
        <v>-306749</v>
      </c>
    </row>
    <row r="113">
      <c r="A113" s="3" t="inlineStr">
        <is>
          <t>Financing activities:</t>
        </is>
      </c>
    </row>
    <row r="114">
      <c r="A114" s="4" t="inlineStr">
        <is>
          <t>Distributions on Common Units</t>
        </is>
      </c>
      <c r="B114" s="6" t="n">
        <v>-204002</v>
      </c>
      <c r="C114" s="6" t="n">
        <v>-201347</v>
      </c>
      <c r="D114" s="6" t="n">
        <v>-195712</v>
      </c>
    </row>
    <row r="115">
      <c r="A115" s="4" t="inlineStr">
        <is>
          <t>Redemptions/repurchases of Preferred Units</t>
        </is>
      </c>
      <c r="B115" s="6" t="n">
        <v>-33</v>
      </c>
      <c r="C115" s="6" t="n">
        <v>-18</v>
      </c>
      <c r="D115" s="6" t="n">
        <v>-15</v>
      </c>
    </row>
    <row r="116">
      <c r="A116" s="4" t="inlineStr">
        <is>
          <t>Distributions on Preferred Units</t>
        </is>
      </c>
      <c r="B116" s="6" t="n">
        <v>-2488</v>
      </c>
      <c r="C116" s="6" t="n">
        <v>-2488</v>
      </c>
      <c r="D116" s="6" t="n">
        <v>-2492</v>
      </c>
    </row>
    <row r="117">
      <c r="A117" s="4" t="inlineStr">
        <is>
          <t>Distributions to noncontrolling interests in consolidated affiliates</t>
        </is>
      </c>
      <c r="B117" s="6" t="n">
        <v>-1138</v>
      </c>
      <c r="C117" s="6" t="n">
        <v>-1767</v>
      </c>
      <c r="D117" s="6" t="n">
        <v>-1047</v>
      </c>
    </row>
    <row r="118">
      <c r="A118" s="4" t="inlineStr">
        <is>
          <t>Proceeds from the issuance of Common Units</t>
        </is>
      </c>
      <c r="B118" s="6" t="n">
        <v>3571</v>
      </c>
      <c r="C118" s="6" t="n">
        <v>2086</v>
      </c>
      <c r="D118" s="6" t="n">
        <v>3637</v>
      </c>
    </row>
    <row r="119">
      <c r="A119" s="4" t="inlineStr">
        <is>
          <t>Costs paid for the issuance of Common Units</t>
        </is>
      </c>
      <c r="B119" s="6" t="n">
        <v>-215</v>
      </c>
      <c r="C119" s="6" t="n">
        <v>0</v>
      </c>
      <c r="D119" s="6" t="n">
        <v>-95</v>
      </c>
    </row>
    <row r="120">
      <c r="A120" s="4" t="inlineStr">
        <is>
          <t>Repurchase of units related to tax withholdings</t>
        </is>
      </c>
      <c r="B120" s="6" t="n">
        <v>-1160</v>
      </c>
      <c r="C120" s="6" t="n">
        <v>-1788</v>
      </c>
      <c r="D120" s="6" t="n">
        <v>-1677</v>
      </c>
    </row>
    <row r="121">
      <c r="A121" s="4" t="inlineStr">
        <is>
          <t>Borrowings on revolving credit facility</t>
        </is>
      </c>
      <c r="B121" s="6" t="n">
        <v>129000</v>
      </c>
      <c r="C121" s="6" t="n">
        <v>604600</v>
      </c>
      <c r="D121" s="6" t="n">
        <v>438900</v>
      </c>
    </row>
    <row r="122">
      <c r="A122" s="4" t="inlineStr">
        <is>
          <t>Repayments of revolving credit facility</t>
        </is>
      </c>
      <c r="B122" s="6" t="n">
        <v>-350000</v>
      </c>
      <c r="C122" s="6" t="n">
        <v>-565600</v>
      </c>
      <c r="D122" s="6" t="n">
        <v>-501900</v>
      </c>
    </row>
    <row r="123">
      <c r="A123" s="4" t="inlineStr">
        <is>
          <t>Borrowings on mortgages and notes payable</t>
        </is>
      </c>
      <c r="B123" s="6" t="n">
        <v>398364</v>
      </c>
      <c r="C123" s="6" t="n">
        <v>747990</v>
      </c>
      <c r="D123" s="6" t="n">
        <v>345863</v>
      </c>
    </row>
    <row r="124">
      <c r="A124" s="4" t="inlineStr">
        <is>
          <t>Repayments of mortgages and notes payable</t>
        </is>
      </c>
      <c r="B124" s="6" t="n">
        <v>-251952</v>
      </c>
      <c r="C124" s="6" t="n">
        <v>-326876</v>
      </c>
      <c r="D124" s="6" t="n">
        <v>-211803</v>
      </c>
    </row>
    <row r="125">
      <c r="A125" s="4" t="inlineStr">
        <is>
          <t>Payments of debt extinguishment costs</t>
        </is>
      </c>
      <c r="B125" s="6" t="n">
        <v>-3193</v>
      </c>
      <c r="C125" s="6" t="n">
        <v>0</v>
      </c>
      <c r="D125" s="6" t="n">
        <v>0</v>
      </c>
    </row>
    <row r="126">
      <c r="A126" s="4" t="inlineStr">
        <is>
          <t>Changes in debt issuance costs and other financing activities</t>
        </is>
      </c>
      <c r="B126" s="6" t="n">
        <v>-11094</v>
      </c>
      <c r="C126" s="6" t="n">
        <v>-8583</v>
      </c>
      <c r="D126" s="6" t="n">
        <v>-3728</v>
      </c>
    </row>
    <row r="127">
      <c r="A127" s="4" t="inlineStr">
        <is>
          <t>Net cash provided by/(used in) financing activities</t>
        </is>
      </c>
      <c r="B127" s="6" t="n">
        <v>-294340</v>
      </c>
      <c r="C127" s="6" t="n">
        <v>246209</v>
      </c>
      <c r="D127" s="6" t="n">
        <v>-130069</v>
      </c>
    </row>
    <row r="128">
      <c r="A128" s="4" t="inlineStr">
        <is>
          <t>Net increase/(decrease) in cash and cash equivalents and restricted cash</t>
        </is>
      </c>
      <c r="B128" s="6" t="n">
        <v>174502</v>
      </c>
      <c r="C128" s="6" t="n">
        <v>4599</v>
      </c>
      <c r="D128" s="6" t="n">
        <v>-78190</v>
      </c>
    </row>
    <row r="129">
      <c r="A129" s="4" t="inlineStr">
        <is>
          <t>Cash and cash equivalents and restricted cash at beginning of the period</t>
        </is>
      </c>
      <c r="B129" s="6" t="n">
        <v>14742</v>
      </c>
      <c r="C129" s="6" t="n">
        <v>10143</v>
      </c>
      <c r="D129" s="6" t="n">
        <v>88333</v>
      </c>
    </row>
    <row r="130">
      <c r="A130" s="4" t="inlineStr">
        <is>
          <t>Cash and cash equivalents and restricted cash at end of the period</t>
        </is>
      </c>
      <c r="B130" s="6" t="n">
        <v>189244</v>
      </c>
      <c r="C130" s="6" t="n">
        <v>14742</v>
      </c>
      <c r="D130" s="6" t="n">
        <v>10143</v>
      </c>
    </row>
    <row r="131">
      <c r="A131" s="3" t="inlineStr">
        <is>
          <t>Reconciliation of cash and cash equivalents and restricted cash:</t>
        </is>
      </c>
    </row>
    <row r="132">
      <c r="A132" s="4" t="inlineStr">
        <is>
          <t>Cash and cash equivalents at end of the period</t>
        </is>
      </c>
      <c r="B132" s="6" t="n">
        <v>109322</v>
      </c>
      <c r="C132" s="6" t="n">
        <v>9505</v>
      </c>
      <c r="D132" s="6" t="n">
        <v>3769</v>
      </c>
    </row>
    <row r="133">
      <c r="A133" s="4" t="inlineStr">
        <is>
          <t>Restricted cash at end of the period</t>
        </is>
      </c>
      <c r="B133" s="6" t="n">
        <v>79922</v>
      </c>
      <c r="C133" s="6" t="n">
        <v>5237</v>
      </c>
      <c r="D133" s="6" t="n">
        <v>6374</v>
      </c>
    </row>
    <row r="134">
      <c r="A134" s="3" t="inlineStr">
        <is>
          <t>Supplemental disclosure of cash flow information:</t>
        </is>
      </c>
    </row>
    <row r="135">
      <c r="A135" s="4" t="inlineStr">
        <is>
          <t>Cash paid for interest, net of amounts capitalized</t>
        </is>
      </c>
      <c r="B135" s="6" t="n">
        <v>72350</v>
      </c>
      <c r="C135" s="6" t="n">
        <v>72014</v>
      </c>
      <c r="D135" s="6" t="n">
        <v>67235</v>
      </c>
    </row>
    <row r="136">
      <c r="A136" s="3" t="inlineStr">
        <is>
          <t>Supplemental disclosure of non-cash investing and financing activities:</t>
        </is>
      </c>
    </row>
    <row r="137">
      <c r="A137" s="4" t="inlineStr">
        <is>
          <t>Unrealized gains on cash flow hedges</t>
        </is>
      </c>
      <c r="B137" s="6" t="n">
        <v>-1238</v>
      </c>
      <c r="C137" s="6" t="n">
        <v>-9134</v>
      </c>
      <c r="D137" s="6" t="n">
        <v>4161</v>
      </c>
    </row>
    <row r="138">
      <c r="A138" s="4" t="inlineStr">
        <is>
          <t>Changes in accrued capital expenditures (1)</t>
        </is>
      </c>
      <c r="B138" s="6" t="n">
        <v>-1913</v>
      </c>
      <c r="C138" s="6" t="n">
        <v>5625</v>
      </c>
      <c r="D138" s="6" t="n">
        <v>-165</v>
      </c>
    </row>
    <row r="139">
      <c r="A139" s="4" t="inlineStr">
        <is>
          <t>Write-off of fully depreciated real estate assets</t>
        </is>
      </c>
      <c r="B139" s="6" t="n">
        <v>46656</v>
      </c>
      <c r="C139" s="6" t="n">
        <v>85727</v>
      </c>
      <c r="D139" s="6" t="n">
        <v>76558</v>
      </c>
    </row>
    <row r="140">
      <c r="A140" s="4" t="inlineStr">
        <is>
          <t>Write-off of fully amortized leasing costs</t>
        </is>
      </c>
      <c r="B140" s="6" t="n">
        <v>25618</v>
      </c>
      <c r="C140" s="6" t="n">
        <v>45042</v>
      </c>
      <c r="D140" s="6" t="n">
        <v>34191</v>
      </c>
    </row>
    <row r="141">
      <c r="A141" s="4" t="inlineStr">
        <is>
          <t>Write-off of fully amortized debt issuance costs</t>
        </is>
      </c>
      <c r="B141" s="6" t="n">
        <v>1438</v>
      </c>
      <c r="C141" s="6" t="n">
        <v>1791</v>
      </c>
      <c r="D141" s="6" t="n">
        <v>2733</v>
      </c>
    </row>
    <row r="142">
      <c r="A142" s="4" t="inlineStr">
        <is>
          <t>Adjustment of Redeemable Common Units to fair value</t>
        </is>
      </c>
      <c r="B142" s="6" t="n">
        <v>-26880</v>
      </c>
      <c r="C142" s="6" t="n">
        <v>27256</v>
      </c>
      <c r="D142" s="6" t="n">
        <v>-38049</v>
      </c>
    </row>
    <row r="143">
      <c r="A143" s="4" t="inlineStr">
        <is>
          <t>Issuances of Common Units to acquire real estate assets</t>
        </is>
      </c>
      <c r="B143" s="6" t="n">
        <v>6163</v>
      </c>
      <c r="C143" s="6" t="n">
        <v>0</v>
      </c>
      <c r="D143" s="6" t="n">
        <v>0</v>
      </c>
    </row>
    <row r="144">
      <c r="A144" s="4" t="inlineStr">
        <is>
          <t>Contingent consideration in connection with the acquisition of land</t>
        </is>
      </c>
      <c r="B144" s="6" t="n">
        <v>0</v>
      </c>
      <c r="C144" s="6" t="n">
        <v>1200</v>
      </c>
      <c r="D144" s="6" t="n">
        <v>0</v>
      </c>
    </row>
    <row r="145">
      <c r="A145" s="4" t="inlineStr">
        <is>
          <t>Contributions from noncontrolling interests in consolidated affiliates</t>
        </is>
      </c>
      <c r="B145" s="6" t="n">
        <v>0</v>
      </c>
      <c r="C145" s="6" t="n">
        <v>4987</v>
      </c>
      <c r="D145" s="6" t="n">
        <v>0</v>
      </c>
    </row>
    <row r="146">
      <c r="A146" s="4" t="inlineStr">
        <is>
          <t>Initial recognition of lease liabilities related to right of use assets</t>
        </is>
      </c>
      <c r="B146" s="6" t="n">
        <v>0</v>
      </c>
      <c r="C146" s="6" t="n">
        <v>35349</v>
      </c>
      <c r="D146" s="6" t="n">
        <v>0</v>
      </c>
    </row>
    <row r="147">
      <c r="A147" s="4" t="inlineStr">
        <is>
          <t>Accrued capital expenditures included in accounts payable, accrued expenses and other liabilities</t>
        </is>
      </c>
      <c r="B147" s="7" t="n">
        <v>66000</v>
      </c>
      <c r="C147" s="7" t="n">
        <v>67900</v>
      </c>
      <c r="D147" s="7" t="n">
        <v>622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 and Significant Accounting Policies</t>
        </is>
      </c>
      <c r="B4" s="4" t="inlineStr">
        <is>
          <t xml:space="preserve">Description of Business and Significant Accounting Policies Description of Business Highwoods Properties, Inc. (the “Company”) is a fully integrated real estate investment trust (“REIT”) that provides leasing, management, development, construction and other customer-related services for its properties and for third parties. The Company conducts its activities through Highwoods Realty Limited Partnership (the “Operating Partnership”). At December 31, 2020, we owned or had an interest in 27.2 million rentable square feet of in-service properties, 1.2 million rentable square feet of office properties under development and approximately 230 acres of development land. The Company is the sole general partner of the Operating Partnership. At December 31, 2020, the Company owned all of the Preferred Units and 103.5 million, or 97.3%, of the Common Units in the Operating Partnership. Limited partners owned the remaining 2.8 million Common Units. In the event the Company issues shares of Common Stock, the net proceeds of the issuance are contributed to the Operating Partnership in exchange for additional Common Units. Generally, the Operating Partnership is obligated to redeem each Common Unit at the request of the holder thereof for cash equal to the value of one share of Common Stock based on the average of the market price for the 10 trading days immediately preceding the notice date of such redemption, provided that the Company, at its option, may elect to acquire any such Common Units presented for redemption for cash or one share of Common Stock. The Common Units owned by the Company are not redeemable. During 2020, the Company redeemed 3,570 Common Units for a like number of shares of Common Stock and the Operating Partnership issued 118,592 Common Units to acquire real estate assets. Basis of Presentation Our Consolidated Financial Statements are prepared in conformity with accounting principles generally accepted in the United States of America (“GAAP”). The Company’s Consolidated Financial Statements include the Operating Partnership, wholly owned subsidiaries and those entities in which the Company has the controlling interest. The Operating Partnership’s Consolidated Financial Statements include wholly owned subsidiaries and those entities in which the Operating Partnership has the controlling interest. We consolidate joint venture investments, such as interests in partnerships and limited liability companies, when we control the major operating and financial policies of the investment through majority ownership, in our capacity as a general partner or managing member or through some other contractual right. At December 31, 2020, three properties owned through a joint venture investment were consolidated. We also consolidate those entities deemed to be variable interest entities in which we are determined to be the primary beneficiary. At December 31, 2020, we have involvement with, and are the primary beneficiary in, an entity that we concluded to be a variable interest entity (see Note 4). In addition, during 2019, we acquired a building using a special purpose entity owned by a qualified intermediary to facilitate a potential Section 1031 reverse exchange under the Internal Revenue Code. We determined that this entity was a variable interest entity of which we were the primary beneficiary and therefore, we consolidated this entity as of December 31, 2019. During 2020, we completed the exchange by acquiring 100% of the special purpose entity. All intercompany transactions and accounts have been eliminated. Certain amounts within the Consolidated Statements of Income for the year ended December 31, 2018 were removed and/or combined to conform to the current year presentation. Use of Estimates The preparation of consolidated financial statements in accordance with GAAP requires us to make estimates and assumptions that affect the amounts reported in our Consolidated Financial Statements and accompanying notes. Actual results could differ from those estimates. Insurance We are primarily self-insured for health care claims for participating employees. We have stop-loss coverage to limit our exposure to significant claims on a per claim and annual aggregate basis. We determine our liabilities for claims, including incurred but not reported losses, based on all relevant information, including actuarial estimates of claim liabilities. At December 31, 2020, a reserve of $0.5 million was recorded to cover estimated reported and unreported claims. Real Estate and Related Assets Real estate and related assets are recorded at cost and stated at cost less accumulated depreciation. Renovations, replacements and other expenditures that improve or extend the life of assets are capitalized and depreciated over their estimated useful lives. Expenditures for ordinary maintenance and repairs are charged to expense as incurred. Depreciation is computed using the straight-line method over the estimated useful life of 40 years for buildings and depreciable land infrastructure costs, 15 years for building improvements and five three Expenditures directly related to the development and construction of real estate assets are included in net real estate assets and are stated at depreciated cost. Development expenditures include pre-construction costs essential to the development of properties, development and construction costs, interest costs on qualifying assets, real estate taxes, development personnel salaries and related costs and other costs incurred during the period of development. Interest and other carrying costs are capitalized until the building is ready for its intended use, but not later than a year from cessation of major construction activity. We consider a construction project as substantially completed and ready for its intended use upon the completion of tenant improvements. We cease capitalization on the portion that is substantially completed and occupied or held available for occupancy and capitalize only those costs associated with the portion under construction. We record liabilities for the performance of asset retirement activities when the obligation to perform such activities is probable even when uncertainty exists about the timing and/or method of settlement. Upon the acquisition of real estate assets accounted for as asset acquisitions, we assess the fair value of acquired tangible assets such as land, buildings and tenant improvements, intangible assets and liabilities such as above and below market leases, acquired in-place leases and other identifiable intangible assets and assumed liabilities. We allocate fair value on a relative basis based on estimated cash flow projections that utilize discount and/or capitalization rates as well as available market information. The fair value of the tangible assets of an acquired property considers the value of the property as if it were vacant. The above and below market rate portions of leases acquired in connection with property acquisitions are recorded in deferred leasing costs and in accounts payable, accrued expenses and other liabilities, respectively, at fair value and amortized into rental revenue over the remaining term of the respective leases as described below. Fair value is calculated as the present value of the difference between (1) the contractual amounts to be paid pursuant to each in-place lease and (2) our estimate of fair market lease rates for each corresponding in-place lease, using a discount rate that reflects the risks associated with the leases acquired and measured over a period equal to the remaining initial term of the lease for above-market leases and the remaining initial term plus the term of any renewal option that the customer would be economically compelled to exercise for below-market leases. In-place leases acquired are recorded at fair value in deferred leasing costs and amortized to depreciation and amortization expense over the remaining term of the respective lease. The value of in-place leases is based on our evaluation of the specific characteristics of each customer’s lease. Factors considered include estimates of carrying costs during hypothetical expected lease-up periods, current market conditions, the customer’s credit quality and costs to execute similar leases. In estimating carrying costs, we include real estate taxes, insurance and other operating expenses and estimates of lost rentals at market rates during the expected lease-up periods, depending on local market conditions. In estimating costs to execute similar leases, we consider tenant improvements, leasing commissions and legal and other related expenses. Real estate and other assets are classified as long-lived assets held for use or as long-lived assets held for sale. Real estate is classified as held for sale when the sale of the asset is probable, has been duly approved by the Company, a legally enforceable contract has been executed and the buyer’s due diligence period, if any, has expired. Impairments of Real Estate Assets and Investments in Unconsolidated Affiliates With respect to assets classified as held for use, we perform an impairment analysis if our evaluation of events or changes in circumstances indicate that the carrying value may not be recoverable, such as a significant decline in occupancy, identification of materially adverse legal or environmental factors, change in our designation of an asset from core to non-core, which may impact the anticipated holding period, or a decline in market value to an amount less than cost. This analysis is generally performed at the property level, except when an asset is part of an interdependent group such as an office park, and consists of determining whether the asset’s carrying amount will be recovered from its undiscounted estimated future operating and residual cash flows. These cash flows are estimated based on a number of assumptions that are subject to economic and market uncertainties including, among others, demand for space, competition for customers, changes in market rental rates, costs to operate each property and expected ownership periods. For properties under development, the cash flows are based on expected service potential of the asset or asset group when development is substantially complete. If the carrying amount of a held for use asset exceeds the sum of its undiscounted future operating and residual cash flows, an impairment loss is recorded for the difference between estimated fair value of the asset and the carrying amount. We generally estimate the fair value of assets held for use by using discounted cash flow analyses. In some instances, appraisal information may be available and is used in addition to a discounted cash flow analysis. As the factors used in generating these cash flows are difficult to predict and are subject to future events that may alter our assumptions, the discounted and/or undiscounted future operating and residual cash flows estimated by us in our impairment analyses or those established by appraisal may not be achieved and we may be required to recognize future impairment losses on properties held for use. We record assets held for sale at the lower of the carrying amount or estimated fair value. Fair value of assets held for sale is equal to the estimated or contracted sales price with a potential buyer, less costs to sell. The impairment loss is the amount by which the carrying amount exceeds the estimated fair value. We also analyze our investments in unconsolidated affiliates for impairment. This analysis consists of determining whether an expected loss in market value of an investment is other than temporary by evaluating the length of time and the extent to which the market value has been less than cost, the financial condition and near-term prospects of the investment, and our intent and ability to retain our investment for a period of time sufficient to allow for any anticipated recovery in market value. As the factors used in this analysis are difficult to predict and are subject to future events that may alter our assumptions, we may be required to recognize future impairment losses on our investments in unconsolidated affiliates. Sales of Real Estate For sales of real estate where we have collected the consideration to which we are entitled in exchange for transferring the real estate, the related assets and liabilities are removed from the balance sheet and the resultant gain or loss is recorded in the period the transaction closes. Any post-sale involvement is accounted for as separate performance obligations and when the separate performance obligations are satisfied, the sales price allocated to each is recognized. Leases See Note 2 for significant accounting policies and related disclosures with respect to revenue recognition for our leases, accounting for initial direct costs and lease incentive costs and credit losses on operating lease receivables as a result of the lease standard adoption effective January 1, 2019. Discontinued Operations Properties that are sold or classified as held for sale are classified as discontinued operations provided that the disposal represents a strategic shift that has (or will have) a major effect on our operations and financial results. Interest expense is included in discontinued operations if a related loan securing the sold property is to be paid off or assumed by the buyer in connection with the sale. Investments in Unconsolidated Affiliates We account for our joint venture investments using the equity method of accounting when our interests represent a general partnership interest but substantive participating rights or substantive kick out rights have been granted to the limited partners or when our interests do not represent a general partnership interest and we do not control the major operating and financial policies of the investment. These investments are initially recorded at cost as investments in unconsolidated affiliates and are subsequently adjusted for our share of earnings and cash contributions and distributions. To the extent our cost basis at formation of the joint venture is different than the basis reflected at the joint venture level, the basis difference is amortized over the life of the related assets and included in our share of equity in earnings of unconsolidated affiliates. Cash Equivalents We consider highly liquid investments with an original maturity of three months or less when purchased to be cash equivalents. Restricted Cash Restricted cash represents cash deposits that are legally restricted or held by third parties on our behalf, such as construction-related escrows, property disposition proceeds set aside and designated or intended to fund future tax-deferred exchanges of qualifying real estate investments and escrows and reserves for debt service, real estate taxes and property insurance established pursuant to certain mortgage financing arrangements. Redeemable Common Units and Preferred Units Limited partners holding Common Units other than the Company (“Redeemable Common Units”) have the right to put any and all of the Common Units to the Operating Partnership and the Company has the right to put any and all of the Preferred Units to the Operating Partnership in exchange for their liquidation preference plus accrued and unpaid distributions in the event of a corresponding redemption by the Company of the underlying Preferred Stock. Consequently, these Redeemable Common Units and Preferred Units are classified outside of permanent partners’ capital in the Operating Partnership’s accompanying balance sheets. The recorded value of the Redeemable Common Units is based on fair value at the balance sheet date as measured by the closing price of Common Stock on that date multiplied by the total number of Redeemable Common Units outstanding. The recorded value of the Preferred Units is based on their redemption value. Income Taxes The Company has elected and expects to continue to qualify as a REIT under Sections 856 through 860 of the Internal Revenue Code of 1986, as amended (the “Code”). A corporate REIT is a legal entity that holds real estate assets and, through the payment of dividends to stockholders, is generally permitted to reduce or avoid the payment of federal and state income taxes at the corporate level. To maintain qualification as a REIT, the Company is required to pay dividends to its stockholders equal to at least 90.0% of its annual REIT taxable income, excluding net capital gains. The partnership agreement requires the Operating Partnership to pay economically equivalent distributions on outstanding Common Units at the same time that the Company pays dividends on its outstanding Common Stock. Other than income taxes related to its taxable REIT subsidiary, the Operating Partnership does not reflect any federal income taxes in its financial statements, since as a partnership the taxable effects of its operations are attributed to its partners. The Operating Partnership does record state income tax for states that tax partnership income directly. We conduct certain business activities through a taxable REIT subsidiary, as permitted under the Code. The taxable REIT subsidiary is subject to federal, state and local income taxes on its taxable income. We record provisions for income taxes based on its income recognized for financial statement purposes, including the effects of differences between such income and the amount recognized for tax purposes. Concentration of Credit Risk At December 31, 2020, properties that we wholly own were leased to 1,378 customers. The geographic locations that comprise greater than 10.0% of our rental and other revenues are Atlanta, Nashville, Raleigh and Tampa. Our customers engage in a wide variety of businesses. No single customer generated more than 5% of our consolidated revenues during 2020. We maintain our cash and cash equivalents and our restricted cash at financial or other intermediary institutions. The combined account balances at each institution may exceed FDIC insurance coverage and, as a result, there is a concentration of credit risk related to amounts on deposit in excess of FDIC insurance coverage. Additionally, from time to time in connection with tax-deferred 1031 transactions, our restricted cash balances may be commingled with other funds being held by any such intermediary institution, which would subject our balance to the credit risk of the institution. Derivative Financial Instruments We borrow funds at a combination of fixed and variable rates. Borrowings under our revolving credit facility and bank term loans bear interest at variable rates. Our long-term debt, which consists of secured and unsecured long-term financings, typically bears interest at fixed rates. Our interest rate risk management objectives are to limit generally the impact of interest rate changes on earnings and cash flows and lower our overall borrowing costs. To achieve these objectives, from time to time, we enter into interest rate hedge contracts such as collars, swaps, caps and treasury lock agreements in order to mitigate our interest rate risk with respect to existing and prospective debt instruments. We generally do not hold or issue these derivative contracts for trading or speculative purposes. The interest rate on all of our variable rate debt is generally adjusted at one three Interest rate swaps involve the receipt of variable rate amounts from a counterparty in exchange for making fixed-rate payments over the life of the agreements without exchange of the underlying notional amount. Changes in the fair value of derivatives designated and that qualify as cash flow hedges are recorded in accumulated other comprehensive income/(loss) and are subsequently reclassified into interest expense as interest payments are made on our debt. We account for terminated derivative instruments by recognizing the related accumulated other comprehensive income/(loss) balance in current earnings, unless the hedged forecasted transaction continues as originally planned, in which case we continue to amortize the accumulated other comprehensive income/(loss) into earnings over the originally designated hedge period. Earnings Per Share and Per Unit Basic earnings per share of the Company is computed by dividing net income available for common stockholders by the weighted Common Shares outstanding - basic. Diluted earnings per share is computed by dividing net income available for common stockholders (inclusive of noncontrolling interests in the Operating Partnership) by the weighted Common Shares outstanding - basic plus the dilutive effect of options, warrants and convertible securities outstanding, including Common Units, using the treasury stock method. Weighted Common Shares outstanding - basic includes all unvested restricted stock where dividends received on such restricted stock are non-forfeitable. Basic earnings per unit of the Operating Partnership is computed by dividing net income available for common unitholders by the weighted Common Units outstanding - basic. Diluted earnings per unit is computed by dividing net income available for common unitholders by the weighted Common Units outstanding - basic plus the dilutive effect of options and warrants, using the treasury stock method. Weighted Common Units outstanding - basic includes all of the Company’s unvested restricted stock where distributions received on such restricted stock are non-forfeitable. Recently Issued Accounting Standards The Financial Accounting Standards Board (“FASB”) issued an accounting standards update (“ASU”) that changes certain disclosure requirements for fair value measurements. We adopted the ASU as of January 1, 2020 with no material effect on our Notes to Consolidated Financial Statements. The FASB issued an ASU that provides temporary optional expedients and exceptions to the guidance on contract modifications and hedge accounting to ease the financial reporting burdens related to the expected market transition from LIBOR and other interbank offered rates to alternative reference rates, such as the Secured Overnight Financing Rate (“SOFR”). Entities can elect not to apply certain modification accounting requirements to contracts affected by reference rate reform, if certain criteria are met. An entity that makes this election would not have to remeasure the contracts at the modification date or reassess a previous accounting determination. Entities can also elect various optional expedients that would allow them to continue applying hedge accounting for hedging relationships affected by reference rate reform, if certain criteria are met. The guidance in this ASU is optional and may be elected over the period March 12, 2020 through December 31, 2022 as reference rate reform activities occur. We will continue to evaluate the impact of this ASU; however, we currently expect to avail ourselves of such optional expedients and exceptions should our modified contracts meet the required criteria. Due to the business disruptions and challenges severely affecting the global economy caused by the COVID-19 pandemic, lessors may provide rent deferrals and other lease concessions to lessees. In April 2020, the FASB staff issued a question and answer document (the “Lease Modification Q&amp;A”) focused on the application of lease accounting guidance to lease concessions provided as a result of the COVID-19 pandemic. Under existing lease guidance, we would have to determine, on a lease by lease basis, if a lease concession was the result of a new arrangement reached with the tenant (treated within the lease modification accounting framework) or if a lease concession was under the enforceable rights and obligations within the existing lease agreement (precluded from applying the lease modification accounting framework). The Lease Modific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9T16:06:26Z</dcterms:created>
  <dcterms:modified xmlns:dcterms="http://purl.org/dc/terms/" xmlns:xsi="http://www.w3.org/2001/XMLSchema-instance" xsi:type="dcterms:W3CDTF">2021-02-09T16:06:26Z</dcterms:modified>
</cp:coreProperties>
</file>